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RON SELECT FUNDS</t>
        </is>
      </c>
    </row>
    <row r="7">
      <c r="A7" s="4" t="inlineStr">
        <is>
          <t>Entity Central Index Key</t>
        </is>
      </c>
      <c r="B7" s="4" t="inlineStr">
        <is>
          <t>00012176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68"/>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ARON SELECT FUNDS</t>
        </is>
      </c>
    </row>
    <row r="7">
      <c r="A7" s="4" t="inlineStr">
        <is>
          <t>Entity Central Index Key</t>
        </is>
      </c>
      <c r="B7" s="4" t="inlineStr">
        <is>
          <t>0001217673</t>
        </is>
      </c>
    </row>
    <row r="8">
      <c r="A8" s="4" t="inlineStr">
        <is>
          <t>Entity Investment Company Type</t>
        </is>
      </c>
      <c r="B8" s="4" t="inlineStr">
        <is>
          <t>N-1A</t>
        </is>
      </c>
    </row>
    <row r="9">
      <c r="A9" s="4" t="inlineStr">
        <is>
          <t>Document Period End Date</t>
        </is>
      </c>
      <c r="B9" s="4" t="inlineStr">
        <is>
          <t>Dec. 31,  2024</t>
        </is>
      </c>
    </row>
    <row r="10">
      <c r="A10" s="4" t="inlineStr">
        <is>
          <t>C000001642</t>
        </is>
      </c>
      <c r="B10" s="4" t="inlineStr">
        <is>
          <t xml:space="preserve"> </t>
        </is>
      </c>
    </row>
    <row r="11">
      <c r="A11" s="3" t="inlineStr">
        <is>
          <t>Shareholder Report [Line Items]</t>
        </is>
      </c>
      <c r="B11" s="4" t="inlineStr">
        <is>
          <t xml:space="preserve"> </t>
        </is>
      </c>
    </row>
    <row r="12">
      <c r="A12" s="4" t="inlineStr">
        <is>
          <t>Fund Name</t>
        </is>
      </c>
      <c r="B12" s="4" t="inlineStr">
        <is>
          <t>Baron Partners Fund</t>
        </is>
      </c>
    </row>
    <row r="13">
      <c r="A13" s="4" t="inlineStr">
        <is>
          <t>Class Name</t>
        </is>
      </c>
      <c r="B13" s="4" t="inlineStr">
        <is>
          <t>Retail</t>
        </is>
      </c>
    </row>
    <row r="14">
      <c r="A14" s="4" t="inlineStr">
        <is>
          <t>Trading Symbol</t>
        </is>
      </c>
      <c r="B14" s="4" t="inlineStr">
        <is>
          <t>BPTRX</t>
        </is>
      </c>
    </row>
    <row r="15">
      <c r="A15" s="4" t="inlineStr">
        <is>
          <t>Annual or Semi-Annual Statement [Text Block]</t>
        </is>
      </c>
      <c r="B15" s="4" t="inlineStr">
        <is>
          <t>This annual shareholder report contains important information about Baron Partners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aronCapitalGroup.com</t>
        </is>
      </c>
    </row>
    <row r="18">
      <c r="A18" s="4" t="inlineStr">
        <is>
          <t>Additional Information Phone Number</t>
        </is>
      </c>
      <c r="B18" s="4" t="inlineStr">
        <is>
          <t>1.800.99.BARON</t>
        </is>
      </c>
    </row>
    <row r="19">
      <c r="A19" s="4" t="inlineStr">
        <is>
          <t>Additional Information Email</t>
        </is>
      </c>
      <c r="B19" s="4" t="inlineStr">
        <is>
          <t>&amp;lt;span style="box-sizing: border-box; color: rgb(0, 0, 0); display: inline; flex-wrap: nowrap; font-size: 10.6667px; font-weight: 400; grid-area: auto; line-height: 16px; margin: 0px; overflow: visible; text-align: left;"&gt;info@BaronCapitalGroup.com&amp;lt;/span&gt;</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BaronCapitalGroup.com&amp;lt;/span&gt;</t>
        </is>
      </c>
    </row>
    <row r="21">
      <c r="A21" s="4" t="inlineStr">
        <is>
          <t>Expenses [Text Block]</t>
        </is>
      </c>
      <c r="B21" s="4" t="inlineStr">
        <is>
          <t>What were the Fund costs for the past 12 months? (based on a hypothetical $10,000 investment)
Class Name Cost of a $10,000 investment Costs paid as a percentage of a $10,000 investment
Retail $261 Footnote Reference ** 2.24% Footnote Reference +
Footnote Description
Footnote ** Includes interest expense of $109.
Footnote + Includes interest expense of 0.94%.</t>
        </is>
      </c>
    </row>
    <row r="22">
      <c r="A22" s="4" t="inlineStr">
        <is>
          <t>Expenses Paid, Amount</t>
        </is>
      </c>
      <c r="B22" s="5" t="n">
        <v>261</v>
      </c>
    </row>
    <row r="23">
      <c r="A23" s="4" t="inlineStr">
        <is>
          <t>Expense Ratio, Percent</t>
        </is>
      </c>
      <c r="B23" s="6" t="n">
        <v>0.0224</v>
      </c>
    </row>
    <row r="24">
      <c r="A24" s="4" t="inlineStr">
        <is>
          <t>Factors Affecting Performance [Text Block]</t>
        </is>
      </c>
      <c r="B24"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Fund outperformance was driven mainly by Tesla, Inc. and Space Exploration Technologies, Inc., which more than outweighed the negative impact of stock selection elsewhere in the Fund. Sector weightings overall had a positive impact on performance, particularly the Fund’s underweight in the lagging Health Care sector and overweight in the outperforming Financials sector.</t>
        </is>
      </c>
    </row>
    <row r="25">
      <c r="A25" s="4" t="inlineStr">
        <is>
          <t>Performance Past Does Not Indicate Future [Text]</t>
        </is>
      </c>
      <c r="B25"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6">
      <c r="A26" s="4" t="inlineStr">
        <is>
          <t>Line Graph [Table Text Block]</t>
        </is>
      </c>
      <c r="B26" s="4" t="inlineStr">
        <is>
          <t>Retail Russell Midcap Growth Index Russell 3000 Index
12/31/14 $10,000 $10,000 $10,000
3/31/15 $10,256 $10,538 $10,180
6/30/15 $10,585 $10,418 $10,194
9/30/15 $9,467 $9,585 $9,455
12/31/15 $9,729 $9,980 $10,048
3/31/16 $9,464 $10,038 $10,145
6/30/16 $9,768 $10,195 $10,412
9/30/16 $10,125 $10,663 $10,870
12/31/16 $10,123 $10,711 $11,328
3/31/17 $11,341 $11,450 $11,978
6/30/17 $12,999 $11,933 $12,339
9/30/17 $13,174 $12,563 $12,903
12/31/17 $13,316 $13,418 $13,721
3/31/18 $13,772 $13,710 $13,633
6/30/18 $15,359 $14,143 $14,163
9/30/18 $15,676 $15,214 $15,172
12/31/18 $13,048 $12,781 $13,002
3/31/19 $15,230 $15,288 $14,828
6/30/19 $16,364 $16,114 $15,435
9/30/19 $16,083 $16,006 $15,614
12/31/19 $18,919 $17,314 $17,035
3/31/20 $14,993 $13,844 $13,475
6/30/20 $22,393 $18,033 $16,443
9/30/20 $32,930 $19,724 $17,957
12/31/20 $47,018 $23,475 $20,593
3/31/21 $46,808 $23,342 $21,900
6/30/21 $49,037 $25,927 $23,705
9/30/21 $51,711 $25,730 $23,681
12/31/21 $61,776 $26,463 $25,878
3/31/22 $58,131 $23,134 $24,512
6/30/22 $40,350 $18,259 $20,418
9/30/22 $44,353 $18,140 $19,506
12/31/22 $35,484 $19,392 $20,907
3/31/23 $43,761 $21,163 $22,408
6/30/23 $50,530 $22,483 $24,288
9/30/23 $46,875 $21,308 $23,498
12/31/23 $50,778 $24,408 $26,334
3/31/24 $46,175 $26,726 $28,973
6/30/24 $46,621 $25,867 $29,904
9/30/24 $53,085 $27,559 $31,767
12/31/24 $67,400 $29,803 $32,604</t>
        </is>
      </c>
    </row>
    <row r="27">
      <c r="A27" s="4" t="inlineStr">
        <is>
          <t>Average Annual Return [Table Text Block]</t>
        </is>
      </c>
      <c r="B27" s="4" t="inlineStr">
        <is>
          <t>Class/Index Name 1 Year 5 Years 10 Years
Retail 32.74% 28.93% 21.02%
Russell Midcap Growth Index 22.10% 11.47% 11.54%
Russell 3000 Index 23.81% 13.86% 12.55%</t>
        </is>
      </c>
    </row>
    <row r="28">
      <c r="A28" s="4" t="inlineStr">
        <is>
          <t>AssetsNet</t>
        </is>
      </c>
      <c r="B28" s="5" t="n">
        <v>8084724215</v>
      </c>
    </row>
    <row r="29">
      <c r="A29" s="4" t="inlineStr">
        <is>
          <t>Holdings Count | Holding</t>
        </is>
      </c>
      <c r="B29" s="7" t="n">
        <v>21</v>
      </c>
    </row>
    <row r="30">
      <c r="A30" s="4" t="inlineStr">
        <is>
          <t>Advisory Fees Paid, Amount</t>
        </is>
      </c>
      <c r="B30" s="5" t="n">
        <v>62849867</v>
      </c>
    </row>
    <row r="31">
      <c r="A31" s="4" t="inlineStr">
        <is>
          <t>InvestmentCompanyPortfolioTurnover</t>
        </is>
      </c>
      <c r="B31" s="8" t="n">
        <v>0.01</v>
      </c>
    </row>
    <row r="32">
      <c r="A32" s="4" t="inlineStr">
        <is>
          <t>Additional Fund Statistics [Text Block]</t>
        </is>
      </c>
      <c r="B32" s="4" t="inlineStr">
        <is>
          <t>Key Fund Statistics
Total Net Assets $8,084,724,215
# of Issuers 21
Portfolio Turnover Rate 1%
Total Advisory Fees Paid $62,849,867</t>
        </is>
      </c>
    </row>
    <row r="33">
      <c r="A33" s="4" t="inlineStr">
        <is>
          <t>Holdings [Text Block]</t>
        </is>
      </c>
      <c r="B33" s="4" t="inlineStr">
        <is>
          <t>Sector Breakdown (as a % of total investments)*
Value Value
Consumer Discretionary 52.1%
Industrials 15.6%
Financials 15.1%
Real Estate 6.6%
Information Technology 5.2%
Health Care 2.9%
Communication Services 2.4%</t>
        </is>
      </c>
    </row>
    <row r="34">
      <c r="A34" s="4" t="inlineStr">
        <is>
          <t>Largest Holdings [Text Block]</t>
        </is>
      </c>
      <c r="B34" s="4" t="inlineStr">
        <is>
          <t>Top Ten Holdings
Holding % of Total Investments (12/31/24)*
Tesla, Inc. 41.3%
Space Exploration Technologies Corp. 15.1%
Arch Capital Group Ltd. 6.4%
Hyatt Hotels Corporation 5.7%
CoStar Group, Inc. 5.6%
Gartner, Inc. 3.6%
The Charles Schwab Corporation 3.6%
FactSet Research Systems Inc. 3.5%
Vail Resorts, Inc. 3.0%
IDEXX Laboratories, Inc. 2.9%
Total 90.7% * Individual weights may not sum to 100% (or displayed total) due to rounding.</t>
        </is>
      </c>
    </row>
    <row r="35">
      <c r="A35" s="4" t="inlineStr">
        <is>
          <t>Material Fund Change [Text Block]</t>
        </is>
      </c>
    </row>
    <row r="36">
      <c r="A36" s="4" t="inlineStr">
        <is>
          <t>Updated Prospectus Phone Number</t>
        </is>
      </c>
      <c r="B36" s="4" t="inlineStr">
        <is>
          <t>1.800.99.BARON</t>
        </is>
      </c>
    </row>
    <row r="37">
      <c r="A37" s="4" t="inlineStr">
        <is>
          <t>Updated Prospectus Web Address</t>
        </is>
      </c>
      <c r="B37" s="4" t="inlineStr">
        <is>
          <t>&amp;lt;span style="box-sizing: border-box; color: rgb(0, 0, 0); display: inline; flex-wrap: nowrap; font-size: 10.6667px; font-weight: 400; grid-area: auto; line-height: 16px; margin: 0px; overflow: visible; text-align: left;"&gt;BaronCapitalGroup.com&amp;lt;/span&gt;</t>
        </is>
      </c>
    </row>
    <row r="38">
      <c r="A38" s="4" t="inlineStr">
        <is>
          <t>Accountant Change Statement [Text Block]</t>
        </is>
      </c>
    </row>
    <row r="39">
      <c r="A39" s="4" t="inlineStr">
        <is>
          <t>C000077805</t>
        </is>
      </c>
      <c r="B39" s="4" t="inlineStr">
        <is>
          <t xml:space="preserve"> </t>
        </is>
      </c>
    </row>
    <row r="40">
      <c r="A40" s="3" t="inlineStr">
        <is>
          <t>Shareholder Report [Line Items]</t>
        </is>
      </c>
      <c r="B40" s="4" t="inlineStr">
        <is>
          <t xml:space="preserve"> </t>
        </is>
      </c>
    </row>
    <row r="41">
      <c r="A41" s="4" t="inlineStr">
        <is>
          <t>Fund Name</t>
        </is>
      </c>
      <c r="B41" s="4" t="inlineStr">
        <is>
          <t>Baron Partners Fund</t>
        </is>
      </c>
    </row>
    <row r="42">
      <c r="A42" s="4" t="inlineStr">
        <is>
          <t>Class Name</t>
        </is>
      </c>
      <c r="B42" s="4" t="inlineStr">
        <is>
          <t>Institutional</t>
        </is>
      </c>
    </row>
    <row r="43">
      <c r="A43" s="4" t="inlineStr">
        <is>
          <t>Trading Symbol</t>
        </is>
      </c>
      <c r="B43" s="4" t="inlineStr">
        <is>
          <t>BPTIX</t>
        </is>
      </c>
    </row>
    <row r="44">
      <c r="A44" s="4" t="inlineStr">
        <is>
          <t>Annual or Semi-Annual Statement [Text Block]</t>
        </is>
      </c>
      <c r="B44" s="4" t="inlineStr">
        <is>
          <t>This annual shareholder report contains important information about Baron Partners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BaronCapitalGroup.com</t>
        </is>
      </c>
    </row>
    <row r="47">
      <c r="A47" s="4" t="inlineStr">
        <is>
          <t>Additional Information Phone Number</t>
        </is>
      </c>
      <c r="B47" s="4" t="inlineStr">
        <is>
          <t>1.800.99.BARON</t>
        </is>
      </c>
    </row>
    <row r="48">
      <c r="A48" s="4" t="inlineStr">
        <is>
          <t>Additional Information Email</t>
        </is>
      </c>
      <c r="B48" s="4" t="inlineStr">
        <is>
          <t>&amp;lt;span style="box-sizing: border-box; color: rgb(0, 0, 0); display: inline; flex-wrap: nowrap; font-size: 10.6667px; font-weight: 400; grid-area: auto; line-height: 16px; margin: 0px; overflow: visible; text-align: left;"&gt;info@BaronCapitalGroup.com&amp;lt;/span&gt;</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left;"&gt;BaronCapitalGroup.com&amp;lt;/span&gt;</t>
        </is>
      </c>
    </row>
    <row r="50">
      <c r="A50" s="4" t="inlineStr">
        <is>
          <t>Expenses [Text Block]</t>
        </is>
      </c>
      <c r="B50" s="4" t="inlineStr">
        <is>
          <t>What were the Fund costs for the past 12 months? (based on a hypothetical $10,000 investment)
Class Name Cost of a $10,000 investment Costs paid as a percentage of a $10,000 investment
Institutional $232 Footnote Reference ** 1.99% Footnote Reference +
Footnote Description
Footnote ** Includes interest expense of $110.
Footnote + Includes interest expense of 0.94%.</t>
        </is>
      </c>
    </row>
    <row r="51">
      <c r="A51" s="4" t="inlineStr">
        <is>
          <t>Expenses Paid, Amount</t>
        </is>
      </c>
      <c r="B51" s="5" t="n">
        <v>232</v>
      </c>
    </row>
    <row r="52">
      <c r="A52" s="4" t="inlineStr">
        <is>
          <t>Expense Ratio, Percent</t>
        </is>
      </c>
      <c r="B52" s="6" t="n">
        <v>0.0199</v>
      </c>
    </row>
    <row r="53">
      <c r="A53" s="4" t="inlineStr">
        <is>
          <t>Factors Affecting Performance [Text Block]</t>
        </is>
      </c>
      <c r="B53"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Fund outperformance was driven mainly by Tesla, Inc. and Space Exploration Technologies, Inc., which more than outweighed the negative impact of stock selection elsewhere in the Fund. Sector weightings overall had a positive impact on performance, particularly the Fund’s underweight in the lagging Health Care sector and overweight in the outperforming Financials sector.</t>
        </is>
      </c>
    </row>
    <row r="54">
      <c r="A54" s="4" t="inlineStr">
        <is>
          <t>Performance Past Does Not Indicate Future [Text]</t>
        </is>
      </c>
      <c r="B5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55">
      <c r="A55" s="4" t="inlineStr">
        <is>
          <t>Line Graph [Table Text Block]</t>
        </is>
      </c>
      <c r="B55" s="4" t="inlineStr">
        <is>
          <t>Institutional Russell Midcap Growth Index Russell 3000 Index
12/31/14 $1,000,000 $1,000,000 $1,000,000
3/31/15 $1,026,288 $1,053,781 $1,018,004
6/30/15 $1,060,086 $1,041,757 $1,019,406
9/30/15 $948,722 $958,526 $945,507
12/31/15 $975,713 $997,999 $1,004,787
3/31/16 $949,802 $1,003,779 $1,014,517
6/30/16 $980,841 $1,019,465 $1,041,204
9/30/16 $1,017,278 $1,066,278 $1,086,993
12/31/16 $1,017,548 $1,071,138 $1,132,749
3/31/17 $1,141,166 $1,144,987 $1,197,806
6/30/17 $1,308,778 $1,193,247 $1,233,925
9/30/17 $1,327,131 $1,256,287 $1,290,332
12/31/17 $1,342,246 $1,341,793 $1,372,105
3/31/18 $1,389,210 $1,370,969 $1,363,263
6/30/18 $1,550,344 $1,414,256 $1,416,276
9/30/18 $1,583,543 $1,521,380 $1,517,171
12/31/18 $1,318,764 $1,278,050 $1,300,183
3/31/19 $1,540,358 $1,528,816 $1,482,772
6/30/19 $1,655,878 $1,611,400 $1,543,493
9/30/19 $1,628,393 $1,600,547 $1,561,436
12/31/19 $1,917,253 $1,731,370 $1,703,486
3/31/20 $1,520,375 $1,384,404 $1,347,463
6/30/20 $2,272,440 $1,803,337 $1,644,276
9/30/20 $3,343,951 $1,972,374 $1,795,673
12/31/20 $4,777,383 $2,347,504 $2,059,307
3/31/21 $4,759,296 $2,334,234 $2,190,009
6/30/21 $4,989,065 $2,592,683 $2,370,461
9/30/21 $5,264,340 $2,572,980 $2,368,050
12/31/21 $6,293,118 $2,646,299 $2,587,747
3/31/22 $5,925,828 $2,313,386 $2,451,154
6/30/22 $4,115,659 $1,825,915 $2,041,783
9/30/22 $4,527,094 $1,813,992 $1,950,626
12/31/22 $3,624,241 $1,939,183 $2,090,721
3/31/23 $4,472,660 $2,116,345 $2,240,841
6/30/23 $5,167,789 $2,248,283 $2,428,776
9/30/23 $4,797,074 $2,130,834 $2,349,748
12/31/23 $5,199,698 $2,440,788 $2,633,405
3/31/24 $4,731,378 $2,672,579 $2,897,256
6/30/24 $4,779,868 $2,586,699 $2,990,431
9/30/24 $5,446,216 $2,755,904 $3,176,709
12/31/24 $6,919,515 $2,980,278 $3,260,361</t>
        </is>
      </c>
    </row>
    <row r="56">
      <c r="A56" s="4" t="inlineStr">
        <is>
          <t>Average Annual Return [Table Text Block]</t>
        </is>
      </c>
      <c r="B56" s="4" t="inlineStr">
        <is>
          <t>Class/Index Name 1 Year 5 Years 10 Years
Institutional 33.08% 29.26% 21.34%
Russell Midcap Growth Index 22.10% 11.47% 11.54%
Russell 3000 Index 23.81% 13.86% 12.55%</t>
        </is>
      </c>
    </row>
    <row r="57">
      <c r="A57" s="4" t="inlineStr">
        <is>
          <t>AssetsNet</t>
        </is>
      </c>
      <c r="B57" s="5" t="n">
        <v>8084724215</v>
      </c>
    </row>
    <row r="58">
      <c r="A58" s="4" t="inlineStr">
        <is>
          <t>Holdings Count | Holding</t>
        </is>
      </c>
      <c r="B58" s="7" t="n">
        <v>21</v>
      </c>
    </row>
    <row r="59">
      <c r="A59" s="4" t="inlineStr">
        <is>
          <t>Advisory Fees Paid, Amount</t>
        </is>
      </c>
      <c r="B59" s="5" t="n">
        <v>62849867</v>
      </c>
    </row>
    <row r="60">
      <c r="A60" s="4" t="inlineStr">
        <is>
          <t>InvestmentCompanyPortfolioTurnover</t>
        </is>
      </c>
      <c r="B60" s="8" t="n">
        <v>0.01</v>
      </c>
    </row>
    <row r="61">
      <c r="A61" s="4" t="inlineStr">
        <is>
          <t>Additional Fund Statistics [Text Block]</t>
        </is>
      </c>
      <c r="B61" s="4" t="inlineStr">
        <is>
          <t>Key Fund Statistics
Total Net Assets $8,084,724,215
# of Issuers 21
Portfolio Turnover Rate 1%
Total Advisory Fees Paid $62,849,867</t>
        </is>
      </c>
    </row>
    <row r="62">
      <c r="A62" s="4" t="inlineStr">
        <is>
          <t>Holdings [Text Block]</t>
        </is>
      </c>
      <c r="B62" s="4" t="inlineStr">
        <is>
          <t>Sector Breakdown (as a % of total investments)*
Value Value
Consumer Discretionary 52.1%
Industrials 15.6%
Financials 15.1%
Real Estate 6.6%
Information Technology 5.2%
Health Care 2.9%
Communication Services 2.4%</t>
        </is>
      </c>
    </row>
    <row r="63">
      <c r="A63" s="4" t="inlineStr">
        <is>
          <t>Largest Holdings [Text Block]</t>
        </is>
      </c>
      <c r="B63" s="4" t="inlineStr">
        <is>
          <t>Top Ten Holdings
Holding % of Total Investments (12/31/24)*
Tesla, Inc. 41.3%
Space Exploration Technologies Corp. 15.1%
Arch Capital Group Ltd. 6.4%
Hyatt Hotels Corporation 5.7%
CoStar Group, Inc. 5.6%
Gartner, Inc. 3.6%
The Charles Schwab Corporation 3.6%
FactSet Research Systems Inc. 3.5%
Vail Resorts, Inc. 3.0%
IDEXX Laboratories, Inc. 2.9%
Total 90.7% * Individual weights may not sum to 100% (or displayed total) due to rounding.</t>
        </is>
      </c>
    </row>
    <row r="64">
      <c r="A64" s="4" t="inlineStr">
        <is>
          <t>Material Fund Change [Text Block]</t>
        </is>
      </c>
    </row>
    <row r="65">
      <c r="A65" s="4" t="inlineStr">
        <is>
          <t>Updated Prospectus Phone Number</t>
        </is>
      </c>
      <c r="B65" s="4" t="inlineStr">
        <is>
          <t>1.800.99.BARON</t>
        </is>
      </c>
    </row>
    <row r="66">
      <c r="A66" s="4" t="inlineStr">
        <is>
          <t>Updated Prospectus Web Address</t>
        </is>
      </c>
      <c r="B66" s="4" t="inlineStr">
        <is>
          <t>&amp;lt;span style="box-sizing: border-box; color: rgb(0, 0, 0); display: inline; flex-wrap: nowrap; font-size: 10.6667px; font-weight: 400; grid-area: auto; line-height: 16px; margin: 0px; overflow: visible; text-align: left;"&gt;BaronCapitalGroup.com&amp;lt;/span&gt;</t>
        </is>
      </c>
    </row>
    <row r="67">
      <c r="A67" s="4" t="inlineStr">
        <is>
          <t>Accountant Change Statement [Text Block]</t>
        </is>
      </c>
    </row>
    <row r="68">
      <c r="A68" s="4" t="inlineStr">
        <is>
          <t>C000174760</t>
        </is>
      </c>
      <c r="B68" s="4" t="inlineStr">
        <is>
          <t xml:space="preserve"> </t>
        </is>
      </c>
    </row>
    <row r="69">
      <c r="A69" s="3" t="inlineStr">
        <is>
          <t>Shareholder Report [Line Items]</t>
        </is>
      </c>
      <c r="B69" s="4" t="inlineStr">
        <is>
          <t xml:space="preserve"> </t>
        </is>
      </c>
    </row>
    <row r="70">
      <c r="A70" s="4" t="inlineStr">
        <is>
          <t>Fund Name</t>
        </is>
      </c>
      <c r="B70" s="4" t="inlineStr">
        <is>
          <t>Baron Partners Fund</t>
        </is>
      </c>
    </row>
    <row r="71">
      <c r="A71" s="4" t="inlineStr">
        <is>
          <t>Class Name</t>
        </is>
      </c>
      <c r="B71" s="4" t="inlineStr">
        <is>
          <t>R6</t>
        </is>
      </c>
    </row>
    <row r="72">
      <c r="A72" s="4" t="inlineStr">
        <is>
          <t>Trading Symbol</t>
        </is>
      </c>
      <c r="B72" s="4" t="inlineStr">
        <is>
          <t>BPTUX</t>
        </is>
      </c>
    </row>
    <row r="73">
      <c r="A73" s="4" t="inlineStr">
        <is>
          <t>Annual or Semi-Annual Statement [Text Block]</t>
        </is>
      </c>
      <c r="B73" s="4" t="inlineStr">
        <is>
          <t>This annual shareholder report contains important information about Baron Partners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BaronCapitalGroup.com</t>
        </is>
      </c>
    </row>
    <row r="76">
      <c r="A76" s="4" t="inlineStr">
        <is>
          <t>Additional Information Phone Number</t>
        </is>
      </c>
      <c r="B76" s="4" t="inlineStr">
        <is>
          <t>1.800.99.BARON</t>
        </is>
      </c>
    </row>
    <row r="77">
      <c r="A77" s="4" t="inlineStr">
        <is>
          <t>Additional Information Email</t>
        </is>
      </c>
      <c r="B77" s="4" t="inlineStr">
        <is>
          <t>&amp;lt;span style="box-sizing: border-box; color: rgb(0, 0, 0); display: inline; flex-wrap: nowrap; font-size: 10.6667px; font-weight: 400; grid-area: auto; line-height: 16px; margin: 0px; overflow: visible; text-align: left;"&gt;info@BaronCapitalGroup.com&amp;lt;/span&gt;</t>
        </is>
      </c>
    </row>
    <row r="78">
      <c r="A78" s="4" t="inlineStr">
        <is>
          <t>Additional Information Website</t>
        </is>
      </c>
      <c r="B78" s="4" t="inlineStr">
        <is>
          <t>&amp;lt;span style="box-sizing: border-box; color: rgb(0, 0, 0); display: inline; flex-wrap: nowrap; font-size: 12px; font-weight: 400; grid-area: auto; line-height: 18px; margin: 0px; overflow: visible; text-align: left;"&gt;BaronCapitalGroup.com&amp;lt;/span&gt;</t>
        </is>
      </c>
    </row>
    <row r="79">
      <c r="A79" s="4" t="inlineStr">
        <is>
          <t>Expenses [Text Block]</t>
        </is>
      </c>
      <c r="B79" s="4" t="inlineStr">
        <is>
          <t>What were the Fund costs for the past 12 months? (based on a hypothetical $10,000 investment)
Class Name Cost of a $10,000 investment Costs paid as a percentage of a $10,000 investment
R6 $232 Footnote Reference ** 1.99% Footnote Reference +
Footnote Description
Footnote ** Includes interest expense of $110.
Footnote + Includes interest expense of 0.94%.</t>
        </is>
      </c>
    </row>
    <row r="80">
      <c r="A80" s="4" t="inlineStr">
        <is>
          <t>Expenses Paid, Amount</t>
        </is>
      </c>
      <c r="B80" s="5" t="n">
        <v>232</v>
      </c>
    </row>
    <row r="81">
      <c r="A81" s="4" t="inlineStr">
        <is>
          <t>Expense Ratio, Percent</t>
        </is>
      </c>
      <c r="B81" s="6" t="n">
        <v>0.0199</v>
      </c>
    </row>
    <row r="82">
      <c r="A82" s="4" t="inlineStr">
        <is>
          <t>Factors Affecting Performance [Text Block]</t>
        </is>
      </c>
      <c r="B82"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Fund outperformance was driven mainly by Tesla, Inc. and Space Exploration Technologies, Inc., which more than outweighed the negative impact of stock selection elsewhere in the Fund. Sector weightings overall had a positive impact on performance, particularly the Fund’s underweight in the lagging Health Care sector and overweight in the outperforming Financials sector.</t>
        </is>
      </c>
    </row>
    <row r="83">
      <c r="A83" s="4" t="inlineStr">
        <is>
          <t>Performance Past Does Not Indicate Future [Text]</t>
        </is>
      </c>
      <c r="B83"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August 31, 2016 is based on the performance of the Institutional Shares.&amp;lt;/p&gt;</t>
        </is>
      </c>
    </row>
    <row r="84">
      <c r="A84" s="4" t="inlineStr">
        <is>
          <t>Line Graph [Table Text Block]</t>
        </is>
      </c>
      <c r="B84" s="4" t="inlineStr">
        <is>
          <t>R6 Russell Midcap Growth Index Russell 3000 Index
12/31/14 $5,000,000 $5,000,000 $5,000,000
3/31/15 $5,131,438 $5,268,904 $5,090,018
6/30/15 $5,300,429 $5,208,785 $5,097,029
9/30/15 $4,743,611 $4,792,631 $4,727,534
12/31/15 $4,878,564 $4,989,996 $5,023,934
3/31/16 $4,749,009 $5,018,894 $5,072,583
6/30/16 $4,904,205 $5,097,323 $5,206,021
9/30/16 $5,086,392 $5,331,388 $5,434,966
12/31/16 $5,089,091 $5,355,690 $5,663,743
3/31/17 $5,705,828 $5,724,936 $5,989,028
6/30/17 $6,543,889 $5,966,237 $6,169,627
9/30/17 $6,635,657 $6,281,436 $6,451,660
12/31/17 $6,711,231 $6,708,965 $6,860,523
3/31/18 $6,946,050 $6,854,842 $6,816,313
6/30/18 $7,751,721 $7,071,281 $7,081,381
9/30/18 $7,917,714 $7,606,900 $7,585,852
12/31/18 $6,593,821 $6,390,248 $6,500,914
3/31/19 $7,701,789 $7,644,079 $7,413,862
6/30/19 $8,280,738 $8,056,998 $7,717,466
9/30/19 $8,143,312 $8,002,733 $7,807,181
12/31/19 $9,586,260 $8,656,850 $8,517,429
3/31/20 $7,601,869 $6,922,020 $6,737,313
6/30/20 $11,362,195 $9,016,686 $8,221,379
9/30/20 $16,719,762 $9,861,872 $8,978,365
12/31/20 $23,885,566 $11,737,518 $10,296,534
3/31/21 $23,795,128 $11,671,171 $10,950,045
6/30/21 $24,943,976 $12,963,417 $11,852,306
9/30/21 $26,320,356 $12,864,902 $11,840,251
12/31/21 $31,464,320 $13,231,495 $12,938,737
3/31/22 $29,627,857 $11,566,929 $12,255,772
6/30/22 $20,578,466 $9,129,574 $10,208,916
9/30/22 $22,634,128 $9,069,958 $9,753,128
12/31/22 $18,119,816 $9,695,914 $10,453,603
3/31/23 $22,360,391 $10,581,724 $11,204,203
6/30/23 $25,836,067 $11,241,417 $12,143,878
9/30/23 $23,980,913 $10,654,170 $11,748,737
12/31/23 $25,994,052 $12,203,941 $13,167,027
3/31/24 $23,653,993 $13,362,894 $14,486,278
6/30/24 $23,894,882 $12,933,497 $14,952,155
9/30/24 $27,226,650 $13,779,520 $15,883,545
12/31/24 $34,591,658 $14,901,389 $16,301,804</t>
        </is>
      </c>
    </row>
    <row r="85">
      <c r="A85" s="4" t="inlineStr">
        <is>
          <t>Average Annual Return [Table Text Block]</t>
        </is>
      </c>
      <c r="B85" s="4" t="inlineStr">
        <is>
          <t>Class/Index Name 1 Year 5 Years 10 Years
R6 33.08% 29.26% 21.34%
Russell Midcap Growth Index 22.10% 11.47% 11.54%
Russell 3000 Index 23.81% 13.86% 12.55%</t>
        </is>
      </c>
    </row>
    <row r="86">
      <c r="A86" s="4" t="inlineStr">
        <is>
          <t>AssetsNet</t>
        </is>
      </c>
      <c r="B86" s="5" t="n">
        <v>8084724215</v>
      </c>
    </row>
    <row r="87">
      <c r="A87" s="4" t="inlineStr">
        <is>
          <t>Holdings Count | Holding</t>
        </is>
      </c>
      <c r="B87" s="7" t="n">
        <v>21</v>
      </c>
    </row>
    <row r="88">
      <c r="A88" s="4" t="inlineStr">
        <is>
          <t>Advisory Fees Paid, Amount</t>
        </is>
      </c>
      <c r="B88" s="5" t="n">
        <v>62849867</v>
      </c>
    </row>
    <row r="89">
      <c r="A89" s="4" t="inlineStr">
        <is>
          <t>InvestmentCompanyPortfolioTurnover</t>
        </is>
      </c>
      <c r="B89" s="8" t="n">
        <v>0.01</v>
      </c>
    </row>
    <row r="90">
      <c r="A90" s="4" t="inlineStr">
        <is>
          <t>Additional Fund Statistics [Text Block]</t>
        </is>
      </c>
      <c r="B90" s="4" t="inlineStr">
        <is>
          <t>Key Fund Statistics
Total Net Assets $8,084,724,215
# of Issuers 21
Portfolio Turnover Rate 1%
Total Advisory Fees Paid $62,849,867</t>
        </is>
      </c>
    </row>
    <row r="91">
      <c r="A91" s="4" t="inlineStr">
        <is>
          <t>Holdings [Text Block]</t>
        </is>
      </c>
      <c r="B91" s="4" t="inlineStr">
        <is>
          <t>Sector Breakdown (as a % of total investments)*
Value Value
Consumer Discretionary 52.1%
Industrials 15.6%
Financials 15.1%
Real Estate 6.6%
Information Technology 5.2%
Health Care 2.9%
Communication Services 2.4%</t>
        </is>
      </c>
    </row>
    <row r="92">
      <c r="A92" s="4" t="inlineStr">
        <is>
          <t>Largest Holdings [Text Block]</t>
        </is>
      </c>
      <c r="B92" s="4" t="inlineStr">
        <is>
          <t>Top Ten Holdings
Holding % of Total Investments (12/31/24)*
Tesla, Inc. 41.3%
Space Exploration Technologies Corp. 15.1%
Arch Capital Group Ltd. 6.4%
Hyatt Hotels Corporation 5.7%
CoStar Group, Inc. 5.6%
Gartner, Inc. 3.6%
The Charles Schwab Corporation 3.6%
FactSet Research Systems Inc. 3.5%
Vail Resorts, Inc. 3.0%
IDEXX Laboratories, Inc. 2.9%
Total 90.7% * Individual weights may not sum to 100% (or displayed total) due to rounding.</t>
        </is>
      </c>
    </row>
    <row r="93">
      <c r="A93" s="4" t="inlineStr">
        <is>
          <t>Material Fund Change [Text Block]</t>
        </is>
      </c>
    </row>
    <row r="94">
      <c r="A94" s="4" t="inlineStr">
        <is>
          <t>Updated Prospectus Phone Number</t>
        </is>
      </c>
      <c r="B94" s="4" t="inlineStr">
        <is>
          <t>1.800.99.BARON</t>
        </is>
      </c>
    </row>
    <row r="95">
      <c r="A95" s="4" t="inlineStr">
        <is>
          <t>Updated Prospectus Web Address</t>
        </is>
      </c>
      <c r="B95" s="4" t="inlineStr">
        <is>
          <t>&amp;lt;span style="box-sizing: border-box; color: rgb(0, 0, 0); display: inline; flex-wrap: nowrap; font-size: 10.6667px; font-weight: 400; grid-area: auto; line-height: 16px; margin: 0px; overflow: visible; text-align: left;"&gt;BaronCapitalGroup.com&amp;lt;/span&gt;</t>
        </is>
      </c>
    </row>
    <row r="96">
      <c r="A96" s="4" t="inlineStr">
        <is>
          <t>Accountant Change Statement [Text Block]</t>
        </is>
      </c>
    </row>
    <row r="97">
      <c r="A97" s="4" t="inlineStr">
        <is>
          <t>C000065146</t>
        </is>
      </c>
      <c r="B97" s="4" t="inlineStr">
        <is>
          <t xml:space="preserve"> </t>
        </is>
      </c>
    </row>
    <row r="98">
      <c r="A98" s="3" t="inlineStr">
        <is>
          <t>Shareholder Report [Line Items]</t>
        </is>
      </c>
      <c r="B98" s="4" t="inlineStr">
        <is>
          <t xml:space="preserve"> </t>
        </is>
      </c>
    </row>
    <row r="99">
      <c r="A99" s="4" t="inlineStr">
        <is>
          <t>Fund Name</t>
        </is>
      </c>
      <c r="B99" s="4" t="inlineStr">
        <is>
          <t>Baron Focused Growth Fund</t>
        </is>
      </c>
    </row>
    <row r="100">
      <c r="A100" s="4" t="inlineStr">
        <is>
          <t>Class Name</t>
        </is>
      </c>
      <c r="B100" s="4" t="inlineStr">
        <is>
          <t>Retail</t>
        </is>
      </c>
    </row>
    <row r="101">
      <c r="A101" s="4" t="inlineStr">
        <is>
          <t>Trading Symbol</t>
        </is>
      </c>
      <c r="B101" s="4" t="inlineStr">
        <is>
          <t>BFGFX</t>
        </is>
      </c>
    </row>
    <row r="102">
      <c r="A102" s="4" t="inlineStr">
        <is>
          <t>Annual or Semi-Annual Statement [Text Block]</t>
        </is>
      </c>
      <c r="B102" s="4" t="inlineStr">
        <is>
          <t>This annual shareholder report contains important information about Baron Focused Growth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BaronCapitalGroup.com</t>
        </is>
      </c>
    </row>
    <row r="105">
      <c r="A105" s="4" t="inlineStr">
        <is>
          <t>Additional Information Phone Number</t>
        </is>
      </c>
      <c r="B105" s="4" t="inlineStr">
        <is>
          <t>1.800.99.BARON</t>
        </is>
      </c>
    </row>
    <row r="106">
      <c r="A106" s="4" t="inlineStr">
        <is>
          <t>Additional Information Email</t>
        </is>
      </c>
      <c r="B106" s="4" t="inlineStr">
        <is>
          <t>&amp;lt;span style="box-sizing: border-box; color: rgb(0, 0, 0); display: inline; flex-wrap: nowrap; font-size: 10.6667px; font-weight: 400; grid-area: auto; line-height: 16px; margin: 0px; overflow: visible; text-align: left;"&gt;info@BaronCapitalGroup.com&amp;lt;/span&gt;</t>
        </is>
      </c>
    </row>
    <row r="107">
      <c r="A107" s="4" t="inlineStr">
        <is>
          <t>Additional Information Website</t>
        </is>
      </c>
      <c r="B107" s="4" t="inlineStr">
        <is>
          <t>&amp;lt;span style="box-sizing: border-box; color: rgb(0, 0, 0); display: inline; flex-wrap: nowrap; font-size: 12px; font-weight: 400; grid-area: auto; line-height: 18px; margin: 0px; overflow: visible; text-align: left;"&gt;BaronCapitalGroup.com&amp;lt;/span&gt;</t>
        </is>
      </c>
    </row>
    <row r="108">
      <c r="A108" s="4" t="inlineStr">
        <is>
          <t>Expenses [Text Block]</t>
        </is>
      </c>
      <c r="B108" s="4" t="inlineStr">
        <is>
          <t>What were the Fund costs for the past 12 months? (based on a hypothetical $10,000 investment)
Class Name Cost of a $10,000 investment Costs paid as a percentage of a $10,000 investment
Retail $150 1.31%</t>
        </is>
      </c>
    </row>
    <row r="109">
      <c r="A109" s="4" t="inlineStr">
        <is>
          <t>Expenses Paid, Amount</t>
        </is>
      </c>
      <c r="B109" s="5" t="n">
        <v>150</v>
      </c>
    </row>
    <row r="110">
      <c r="A110" s="4" t="inlineStr">
        <is>
          <t>Expense Ratio, Percent</t>
        </is>
      </c>
      <c r="B110" s="6" t="n">
        <v>0.0131</v>
      </c>
    </row>
    <row r="111">
      <c r="A111" s="4" t="inlineStr">
        <is>
          <t>Factors Affecting Performance [Text Block]</t>
        </is>
      </c>
      <c r="B111"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Stock selection drove most of the Fund’s outperformance, led by investments in Industrials, Consumer Discretionary, and Communication Services. Sector weightings positively impacted returns as well, but to a much lesser degree. The Fund’s underexposure to the lagging Health Care sector added the most value from a sector weight perspective.</t>
        </is>
      </c>
    </row>
    <row r="112">
      <c r="A112" s="4" t="inlineStr">
        <is>
          <t>Performance Past Does Not Indicate Future [Text]</t>
        </is>
      </c>
      <c r="B112"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113">
      <c r="A113" s="4" t="inlineStr">
        <is>
          <t>Line Graph [Table Text Block]</t>
        </is>
      </c>
      <c r="B113" s="4" t="inlineStr">
        <is>
          <t>Retail Russell 2500 Growth Index Russell 3000 Index
12/31/14 $10,000 $10,000 $10,000
3/31/15 $10,338 $10,744 $10,180
6/30/15 $10,654 $10,810 $10,194
9/30/15 $9,185 $9,615 $9,455
12/31/15 $9,758 $9,981 $10,048
3/31/16 $9,669 $9,716 $10,145
6/30/16 $9,796 $9,978 $10,412
9/30/16 $9,893 $10,675 $10,870
12/31/16 $9,824 $10,952 $11,328
3/31/17 $10,662 $11,637 $11,978
6/30/17 $11,729 $12,117 $12,339
9/30/17 $12,102 $12,817 $12,903
12/31/17 $12,414 $13,631 $13,721
3/31/18 $12,535 $13,955 $13,633
6/30/18 $14,117 $14,726 $14,163
9/30/18 $14,517 $15,782 $15,172
12/31/18 $12,880 $12,613 $13,002
3/31/19 $14,444 $15,008 $14,828
6/30/19 $14,583 $15,629 $15,435
9/30/19 $14,517 $15,132 $15,614
12/31/19 $16,748 $16,732 $17,035
3/31/20 $13,935 $12,847 $13,475
6/30/20 $19,595 $17,070 $16,443
9/30/20 $28,142 $18,669 $17,957
12/31/20 $37,215 $23,503 $20,593
3/31/21 $37,224 $24,087 $21,900
6/30/21 $38,108 $25,541 $23,705
9/30/21 $39,928 $24,639 $23,681
12/31/21 $44,224 $24,688 $25,878
3/31/22 $40,648 $21,651 $24,512
6/30/22 $32,532 $17,418 $20,418
9/30/22 $33,227 $17,397 $19,506
12/31/22 $31,709 $18,217 $20,907
3/31/23 $36,264 $19,409 $22,408
6/30/23 $38,924 $20,655 $24,288
9/30/23 $36,840 $19,242 $23,498
12/31/23 $40,398 $21,666 $26,334
3/31/24 $41,052 $23,509 $28,973
6/30/24 $40,941 $22,518 $29,904
9/30/24 $45,729 $24,092 $31,767
12/31/24 $52,323 $24,677 $32,604</t>
        </is>
      </c>
    </row>
    <row r="114">
      <c r="A114" s="4" t="inlineStr">
        <is>
          <t>Average Annual Return [Table Text Block]</t>
        </is>
      </c>
      <c r="B114" s="4" t="inlineStr">
        <is>
          <t>Class/Index Name 1 Year 5 Years 10 Years
Retail 29.52% 25.59% 18.00%
Russell 2500 Growth Index 13.90% 8.08% 9.45%
Russell 3000 Index 23.81% 13.86% 12.55%</t>
        </is>
      </c>
    </row>
    <row r="115">
      <c r="A115" s="4" t="inlineStr">
        <is>
          <t>AssetsNet</t>
        </is>
      </c>
      <c r="B115" s="5" t="n">
        <v>2114729184</v>
      </c>
    </row>
    <row r="116">
      <c r="A116" s="4" t="inlineStr">
        <is>
          <t>Holdings Count | Holding</t>
        </is>
      </c>
      <c r="B116" s="7" t="n">
        <v>30</v>
      </c>
    </row>
    <row r="117">
      <c r="A117" s="4" t="inlineStr">
        <is>
          <t>Advisory Fees Paid, Amount</t>
        </is>
      </c>
      <c r="B117" s="5" t="n">
        <v>15172318</v>
      </c>
    </row>
    <row r="118">
      <c r="A118" s="4" t="inlineStr">
        <is>
          <t>InvestmentCompanyPortfolioTurnover</t>
        </is>
      </c>
      <c r="B118" s="8" t="n">
        <v>0.06</v>
      </c>
    </row>
    <row r="119">
      <c r="A119" s="4" t="inlineStr">
        <is>
          <t>Additional Fund Statistics [Text Block]</t>
        </is>
      </c>
      <c r="B119" s="4" t="inlineStr">
        <is>
          <t>Key Fund Statistics
Total Net Assets $2,114,729,184
# of Issuers 30
Portfolio Turnover Rate 6%
Total Advisory Fees Paid $15,172,318</t>
        </is>
      </c>
    </row>
    <row r="120">
      <c r="A120" s="4" t="inlineStr">
        <is>
          <t>Holdings [Text Block]</t>
        </is>
      </c>
      <c r="B120" s="4" t="inlineStr">
        <is>
          <t>Sector Breakdown (as a % of net assets)*
Value Value
Consumer Discretionary 39.6%
Financials 15.6%
Industrials 13.5%
Information Technology 10.9%
Communication Services 7.8%
Real Estate 5.2%
Health Care 5.1%
Cash and Cash Equivalents 2.3% Footnote Reference †
Footnote Description
Footnote † Includes short-term investments, other assets and liabilities-net.</t>
        </is>
      </c>
    </row>
    <row r="121">
      <c r="A121" s="4" t="inlineStr">
        <is>
          <t>Largest Holdings [Text Block]</t>
        </is>
      </c>
      <c r="B121" s="4" t="inlineStr">
        <is>
          <t>Top Ten Holdings
Holding % of Total Net Assets (12/31/24)*
Tesla, Inc. 11.7%
Space Exploration Technologies Corp. 11.4%
Spotify Technology S.A. 5.5%
Vail Resorts, Inc. 4.6%
Interactive Brokers Group, Inc. 4.5%
Guidewire Software, Inc. 4.2%
Hyatt Hotels Corporation 4.1%
On Holding AG 4.0%
Arch Capital Group Ltd. 3.9%
CoStar Group, Inc. 3.5%
Total 57.4% * Individual weights may not sum to 100% (or displayed total) due to rounding.</t>
        </is>
      </c>
    </row>
    <row r="122">
      <c r="A122" s="4" t="inlineStr">
        <is>
          <t>Material Fund Change [Text Block]</t>
        </is>
      </c>
    </row>
    <row r="123">
      <c r="A123" s="4" t="inlineStr">
        <is>
          <t>Updated Prospectus Phone Number</t>
        </is>
      </c>
      <c r="B123" s="4" t="inlineStr">
        <is>
          <t>1.800.99.BARON</t>
        </is>
      </c>
    </row>
    <row r="124">
      <c r="A124" s="4" t="inlineStr">
        <is>
          <t>Updated Prospectus Web Address</t>
        </is>
      </c>
      <c r="B124" s="4" t="inlineStr">
        <is>
          <t>&amp;lt;span style="box-sizing: border-box; color: rgb(0, 0, 0); display: inline; flex-wrap: nowrap; font-size: 10.6667px; font-weight: 400; grid-area: auto; line-height: 16px; margin: 0px; overflow: visible; text-align: left;"&gt;BaronCapitalGroup.com&amp;lt;/span&gt;</t>
        </is>
      </c>
    </row>
    <row r="125">
      <c r="A125" s="4" t="inlineStr">
        <is>
          <t>Accountant Change Statement [Text Block]</t>
        </is>
      </c>
    </row>
    <row r="126">
      <c r="A126" s="4" t="inlineStr">
        <is>
          <t>C000077806</t>
        </is>
      </c>
      <c r="B126" s="4" t="inlineStr">
        <is>
          <t xml:space="preserve"> </t>
        </is>
      </c>
    </row>
    <row r="127">
      <c r="A127" s="3" t="inlineStr">
        <is>
          <t>Shareholder Report [Line Items]</t>
        </is>
      </c>
      <c r="B127" s="4" t="inlineStr">
        <is>
          <t xml:space="preserve"> </t>
        </is>
      </c>
    </row>
    <row r="128">
      <c r="A128" s="4" t="inlineStr">
        <is>
          <t>Fund Name</t>
        </is>
      </c>
      <c r="B128" s="4" t="inlineStr">
        <is>
          <t>Baron Focused Growth Fund</t>
        </is>
      </c>
    </row>
    <row r="129">
      <c r="A129" s="4" t="inlineStr">
        <is>
          <t>Class Name</t>
        </is>
      </c>
      <c r="B129" s="4" t="inlineStr">
        <is>
          <t>Institutional</t>
        </is>
      </c>
    </row>
    <row r="130">
      <c r="A130" s="4" t="inlineStr">
        <is>
          <t>Trading Symbol</t>
        </is>
      </c>
      <c r="B130" s="4" t="inlineStr">
        <is>
          <t>BFGIX</t>
        </is>
      </c>
    </row>
    <row r="131">
      <c r="A131" s="4" t="inlineStr">
        <is>
          <t>Annual or Semi-Annual Statement [Text Block]</t>
        </is>
      </c>
      <c r="B131" s="4" t="inlineStr">
        <is>
          <t>This annual shareholder report contains important information about Baron Focused Growth Fund for the period of January 1,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BaronCapitalGroup.com</t>
        </is>
      </c>
    </row>
    <row r="134">
      <c r="A134" s="4" t="inlineStr">
        <is>
          <t>Additional Information Phone Number</t>
        </is>
      </c>
      <c r="B134" s="4" t="inlineStr">
        <is>
          <t>1.800.99.BARON</t>
        </is>
      </c>
    </row>
    <row r="135">
      <c r="A135" s="4" t="inlineStr">
        <is>
          <t>Additional Information Email</t>
        </is>
      </c>
      <c r="B135" s="4" t="inlineStr">
        <is>
          <t>&amp;lt;span style="box-sizing: border-box; color: rgb(0, 0, 0); display: inline; flex-wrap: nowrap; font-size: 10.6667px; font-weight: 400; grid-area: auto; line-height: 16px; margin: 0px; overflow: visible; text-align: left;"&gt;info@BaronCapitalGroup.com&amp;lt;/span&gt;</t>
        </is>
      </c>
    </row>
    <row r="136">
      <c r="A136" s="4" t="inlineStr">
        <is>
          <t>Additional Information Website</t>
        </is>
      </c>
      <c r="B136" s="4" t="inlineStr">
        <is>
          <t>&amp;lt;span style="box-sizing: border-box; color: rgb(0, 0, 0); display: inline; flex-wrap: nowrap; font-size: 12px; font-weight: 400; grid-area: auto; line-height: 18px; margin: 0px; overflow: visible; text-align: left;"&gt;BaronCapitalGroup.com&amp;lt;/span&gt;</t>
        </is>
      </c>
    </row>
    <row r="137">
      <c r="A137" s="4" t="inlineStr">
        <is>
          <t>Expenses [Text Block]</t>
        </is>
      </c>
      <c r="B137" s="4" t="inlineStr">
        <is>
          <t>What were the Fund costs for the past 12 months? (based on a hypothetical $10,000 investment)
Class Name Cost of a $10,000 investment Costs paid as a percentage of a $10,000 investment
Institutional $121 1.05%</t>
        </is>
      </c>
    </row>
    <row r="138">
      <c r="A138" s="4" t="inlineStr">
        <is>
          <t>Expenses Paid, Amount</t>
        </is>
      </c>
      <c r="B138" s="5" t="n">
        <v>121</v>
      </c>
    </row>
    <row r="139">
      <c r="A139" s="4" t="inlineStr">
        <is>
          <t>Expense Ratio, Percent</t>
        </is>
      </c>
      <c r="B139" s="6" t="n">
        <v>0.0105</v>
      </c>
    </row>
    <row r="140">
      <c r="A140" s="4" t="inlineStr">
        <is>
          <t>Factors Affecting Performance [Text Block]</t>
        </is>
      </c>
      <c r="B140"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Stock selection drove most of the Fund’s outperformance, led by investments in Industrials, Consumer Discretionary, and Communication Services. Sector weightings positively impacted returns as well, but to a much lesser degree. The Fund’s underexposure to the lagging Health Care sector added the most value from a sector weight perspective.</t>
        </is>
      </c>
    </row>
    <row r="141">
      <c r="A141" s="4" t="inlineStr">
        <is>
          <t>Performance Past Does Not Indicate Future [Text]</t>
        </is>
      </c>
      <c r="B141"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142">
      <c r="A142" s="4" t="inlineStr">
        <is>
          <t>Line Graph [Table Text Block]</t>
        </is>
      </c>
      <c r="B142" s="4" t="inlineStr">
        <is>
          <t>Institutional Russell 2500 Growth Index Russell 3000 Index
12/31/14 $1,000,000 $1,000,000 $1,000,000
3/31/15 $1,034,795 $1,074,380 $1,018,004
6/30/15 $1,067,502 $1,080,948 $1,019,406
9/30/15 $920,476 $961,533 $945,507
12/31/15 $978,778 $998,131 $1,004,787
3/31/16 $970,652 $971,591 $1,014,517
6/30/16 $983,949 $997,814 $1,041,204
9/30/16 $994,290 $1,067,508 $1,086,993
12/31/16 $988,288 $1,095,229 $1,132,749
3/31/17 $1,072,797 $1,163,689 $1,197,806
6/30/17 $1,180,781 $1,211,702 $1,233,925
9/30/17 $1,218,615 $1,281,716 $1,290,332
12/31/17 $1,251,116 $1,363,073 $1,372,105
3/31/18 $1,264,698 $1,395,495 $1,363,263
6/30/18 $1,425,282 $1,472,633 $1,416,276
9/30/18 $1,466,515 $1,578,167 $1,517,171
12/31/18 $1,302,046 $1,261,296 $1,300,183
3/31/19 $1,460,065 $1,500,776 $1,482,772
6/30/19 $1,476,190 $1,562,938 $1,543,493
9/30/19 $1,469,740 $1,513,233 $1,561,436
12/31/19 $1,696,950 $1,673,164 $1,703,486
3/31/20 $1,412,893 $1,284,675 $1,347,463
6/30/20 $1,987,574 $1,706,946 $1,644,276
9/30/20 $2,856,066 $1,866,939 $1,795,673
12/31/20 $3,779,923 $2,350,277 $2,059,307
3/31/21 $3,784,164 $2,408,742 $2,190,009
6/30/21 $3,875,778 $2,554,135 $2,370,461
9/30/21 $4,064,151 $2,463,925 $2,368,050
12/31/21 $4,504,244 $2,468,835 $2,587,747
3/31/22 $4,142,654 $2,165,065 $2,451,154
6/30/22 $3,317,836 $1,741,780 $2,041,783
9/30/22 $3,390,042 $1,739,659 $1,950,626
12/31/22 $3,236,936 $1,821,734 $2,090,721
3/31/23 $3,706,026 $1,940,944 $2,240,841
6/30/23 $3,979,661 $2,065,454 $2,428,776
9/30/23 $3,769,005 $1,924,242 $2,349,748
12/31/23 $4,136,025 $2,166,591 $2,633,405
3/31/24 $4,205,519 $2,350,928 $2,897,256
6/30/24 $4,196,833 $2,251,833 $2,990,431
9/30/24 $4,690,897 $2,409,208 $3,176,709
12/31/24 $5,370,643 $2,467,720 $3,260,361</t>
        </is>
      </c>
    </row>
    <row r="143">
      <c r="A143" s="4" t="inlineStr">
        <is>
          <t>Average Annual Return [Table Text Block]</t>
        </is>
      </c>
      <c r="B143" s="4" t="inlineStr">
        <is>
          <t>Class/Index Name 1 Year 5 Years 10 Years
Institutional 29.85% 25.91% 18.30%
Russell 2500 Growth Index 13.90% 8.08% 9.45%
Russell 3000 Index 23.81% 13.86% 12.55%</t>
        </is>
      </c>
    </row>
    <row r="144">
      <c r="A144" s="4" t="inlineStr">
        <is>
          <t>AssetsNet</t>
        </is>
      </c>
      <c r="B144" s="5" t="n">
        <v>2114729184</v>
      </c>
    </row>
    <row r="145">
      <c r="A145" s="4" t="inlineStr">
        <is>
          <t>Holdings Count | Holding</t>
        </is>
      </c>
      <c r="B145" s="7" t="n">
        <v>30</v>
      </c>
    </row>
    <row r="146">
      <c r="A146" s="4" t="inlineStr">
        <is>
          <t>Advisory Fees Paid, Amount</t>
        </is>
      </c>
      <c r="B146" s="5" t="n">
        <v>15172318</v>
      </c>
    </row>
    <row r="147">
      <c r="A147" s="4" t="inlineStr">
        <is>
          <t>InvestmentCompanyPortfolioTurnover</t>
        </is>
      </c>
      <c r="B147" s="8" t="n">
        <v>0.06</v>
      </c>
    </row>
    <row r="148">
      <c r="A148" s="4" t="inlineStr">
        <is>
          <t>Additional Fund Statistics [Text Block]</t>
        </is>
      </c>
      <c r="B148" s="4" t="inlineStr">
        <is>
          <t>Key Fund Statistics
Total Net Assets $2,114,729,184
# of Issuers 30
Portfolio Turnover Rate 6%
Total Advisory Fees Paid $15,172,318</t>
        </is>
      </c>
    </row>
    <row r="149">
      <c r="A149" s="4" t="inlineStr">
        <is>
          <t>Holdings [Text Block]</t>
        </is>
      </c>
      <c r="B149" s="4" t="inlineStr">
        <is>
          <t>Sector Breakdown (as a % of net assets)*
Value Value
Consumer Discretionary 39.6%
Financials 15.6%
Industrials 13.5%
Information Technology 10.9%
Communication Services 7.8%
Real Estate 5.2%
Health Care 5.1%
Cash and Cash Equivalents 2.3% Footnote Reference †
Footnote Description
Footnote † Includes short-term investments, other assets and liabilities-net.</t>
        </is>
      </c>
    </row>
    <row r="150">
      <c r="A150" s="4" t="inlineStr">
        <is>
          <t>Largest Holdings [Text Block]</t>
        </is>
      </c>
      <c r="B150" s="4" t="inlineStr">
        <is>
          <t>Top Ten Holdings
Holding % of Total Net Assets (12/31/24)*
Tesla, Inc. 11.7%
Space Exploration Technologies Corp. 11.4%
Spotify Technology S.A. 5.5%
Vail Resorts, Inc. 4.6%
Interactive Brokers Group, Inc. 4.5%
Guidewire Software, Inc. 4.2%
Hyatt Hotels Corporation 4.1%
On Holding AG 4.0%
Arch Capital Group Ltd. 3.9%
CoStar Group, Inc. 3.5%
Total 57.4% * Individual weights may not sum to 100% (or displayed total) due to rounding.</t>
        </is>
      </c>
    </row>
    <row r="151">
      <c r="A151" s="4" t="inlineStr">
        <is>
          <t>Material Fund Change [Text Block]</t>
        </is>
      </c>
    </row>
    <row r="152">
      <c r="A152" s="4" t="inlineStr">
        <is>
          <t>Updated Prospectus Phone Number</t>
        </is>
      </c>
      <c r="B152" s="4" t="inlineStr">
        <is>
          <t>1.800.99.BARON</t>
        </is>
      </c>
    </row>
    <row r="153">
      <c r="A153" s="4" t="inlineStr">
        <is>
          <t>Updated Prospectus Web Address</t>
        </is>
      </c>
      <c r="B153" s="4" t="inlineStr">
        <is>
          <t>&amp;lt;span style="box-sizing: border-box; color: rgb(0, 0, 0); display: inline; flex-wrap: nowrap; font-size: 10.6667px; font-weight: 400; grid-area: auto; line-height: 16px; margin: 0px; overflow: visible; text-align: left;"&gt;BaronCapitalGroup.com&amp;lt;/span&gt;</t>
        </is>
      </c>
    </row>
    <row r="154">
      <c r="A154" s="4" t="inlineStr">
        <is>
          <t>Accountant Change Statement [Text Block]</t>
        </is>
      </c>
    </row>
    <row r="155">
      <c r="A155" s="4" t="inlineStr">
        <is>
          <t>C000174761</t>
        </is>
      </c>
      <c r="B155" s="4" t="inlineStr">
        <is>
          <t xml:space="preserve"> </t>
        </is>
      </c>
    </row>
    <row r="156">
      <c r="A156" s="3" t="inlineStr">
        <is>
          <t>Shareholder Report [Line Items]</t>
        </is>
      </c>
      <c r="B156" s="4" t="inlineStr">
        <is>
          <t xml:space="preserve"> </t>
        </is>
      </c>
    </row>
    <row r="157">
      <c r="A157" s="4" t="inlineStr">
        <is>
          <t>Fund Name</t>
        </is>
      </c>
      <c r="B157" s="4" t="inlineStr">
        <is>
          <t>Baron Focused Growth Fund</t>
        </is>
      </c>
    </row>
    <row r="158">
      <c r="A158" s="4" t="inlineStr">
        <is>
          <t>Class Name</t>
        </is>
      </c>
      <c r="B158" s="4" t="inlineStr">
        <is>
          <t>R6</t>
        </is>
      </c>
    </row>
    <row r="159">
      <c r="A159" s="4" t="inlineStr">
        <is>
          <t>Trading Symbol</t>
        </is>
      </c>
      <c r="B159" s="4" t="inlineStr">
        <is>
          <t>BFGUX</t>
        </is>
      </c>
    </row>
    <row r="160">
      <c r="A160" s="4" t="inlineStr">
        <is>
          <t>Annual or Semi-Annual Statement [Text Block]</t>
        </is>
      </c>
      <c r="B160" s="4" t="inlineStr">
        <is>
          <t>This annual shareholder report contains important information about Baron Focused Growth Fund for the period of January 1, 2024 to December 31, 2024.</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BaronCapitalGroup.com</t>
        </is>
      </c>
    </row>
    <row r="163">
      <c r="A163" s="4" t="inlineStr">
        <is>
          <t>Additional Information Phone Number</t>
        </is>
      </c>
      <c r="B163" s="4" t="inlineStr">
        <is>
          <t>1.800.99.BARON</t>
        </is>
      </c>
    </row>
    <row r="164">
      <c r="A164" s="4" t="inlineStr">
        <is>
          <t>Additional Information Email</t>
        </is>
      </c>
      <c r="B164" s="4" t="inlineStr">
        <is>
          <t>&amp;lt;span style="box-sizing: border-box; color: rgb(0, 0, 0); display: inline; flex-wrap: nowrap; font-size: 10.6667px; font-weight: 400; grid-area: auto; line-height: 16px; margin: 0px; overflow: visible; text-align: left;"&gt;info@BaronCapitalGroup.com&amp;lt;/span&gt;</t>
        </is>
      </c>
    </row>
    <row r="165">
      <c r="A165" s="4" t="inlineStr">
        <is>
          <t>Additional Information Website</t>
        </is>
      </c>
      <c r="B165" s="4" t="inlineStr">
        <is>
          <t>&amp;lt;span style="box-sizing: border-box; color: rgb(0, 0, 0); display: inline; flex-wrap: nowrap; font-size: 12px; font-weight: 400; grid-area: auto; line-height: 18px; margin: 0px; overflow: visible; text-align: left;"&gt;BaronCapitalGroup.com&amp;lt;/span&gt;</t>
        </is>
      </c>
    </row>
    <row r="166">
      <c r="A166" s="4" t="inlineStr">
        <is>
          <t>Expenses [Text Block]</t>
        </is>
      </c>
      <c r="B166" s="4" t="inlineStr">
        <is>
          <t>What were the Fund costs for the past 12 months? (based on a hypothetical $10,000 investment)
Class Name Cost of a $10,000 investment Costs paid as a percentage of a $10,000 investment
R6 $121 1.05%</t>
        </is>
      </c>
    </row>
    <row r="167">
      <c r="A167" s="4" t="inlineStr">
        <is>
          <t>Expenses Paid, Amount</t>
        </is>
      </c>
      <c r="B167" s="5" t="n">
        <v>121</v>
      </c>
    </row>
    <row r="168">
      <c r="A168" s="4" t="inlineStr">
        <is>
          <t>Expense Ratio, Percent</t>
        </is>
      </c>
      <c r="B168" s="6" t="n">
        <v>0.0105</v>
      </c>
    </row>
    <row r="169">
      <c r="A169" s="4" t="inlineStr">
        <is>
          <t>Factors Affecting Performance [Text Block]</t>
        </is>
      </c>
      <c r="B169" s="4" t="inlineStr">
        <is>
          <t>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Stock selection drove most of the Fund’s outperformance, led by investments in Industrials, Consumer Discretionary, and Communication Services. Sector weightings positively impacted returns as well, but to a much lesser degree. The Fund’s underexposure to the lagging Health Care sector added the most value from a sector weight perspective.</t>
        </is>
      </c>
    </row>
    <row r="170">
      <c r="A170" s="4" t="inlineStr">
        <is>
          <t>Performance Past Does Not Indicate Future [Text]</t>
        </is>
      </c>
      <c r="B170"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August 31, 2016 is based on the performance of the Institutional Shares.&amp;lt;/p&gt;</t>
        </is>
      </c>
    </row>
    <row r="171">
      <c r="A171" s="4" t="inlineStr">
        <is>
          <t>Line Graph [Table Text Block]</t>
        </is>
      </c>
      <c r="B171" s="4" t="inlineStr">
        <is>
          <t>R6 Russell 2500 Growth Index Russell 3000 Index
12/31/14 $5,000,000 $5,000,000 $5,000,000
3/31/15 $5,173,974 $5,371,900 $5,090,018
6/30/15 $5,337,509 $5,404,739 $5,097,029
9/30/15 $4,602,382 $4,807,663 $4,727,534
12/31/15 $4,893,889 $4,990,655 $5,023,934
3/31/16 $4,853,260 $4,857,952 $5,072,583
6/30/16 $4,919,743 $4,989,072 $5,206,021
9/30/16 $4,971,452 $5,337,542 $5,434,966
12/31/16 $4,941,222 $5,476,143 $5,663,743
3/31/17 $5,363,749 $5,818,443 $5,989,028
6/30/17 $5,903,645 $6,058,509 $6,169,627
9/30/17 $6,096,715 $6,408,580 $6,451,660
12/31/17 $6,259,217 $6,815,363 $6,860,523
3/31/18 $6,327,121 $6,977,476 $6,816,313
6/30/18 $7,126,000 $7,363,163 $7,081,381
9/30/18 $7,336,148 $7,890,835 $7,585,852
12/31/18 $6,513,854 $6,306,482 $6,500,914
3/31/19 $7,303,901 $7,503,881 $7,413,862
6/30/19 $7,380,487 $7,814,690 $7,717,466
9/30/19 $7,352,271 $7,566,166 $7,807,181
12/31/19 $8,488,246 $8,365,819 $8,517,429
3/31/20 $7,068,066 $6,423,376 $6,737,313
6/30/20 $9,941,263 $8,534,728 $8,221,379
9/30/20 $14,287,512 $9,334,694 $8,978,365
12/31/20 $18,910,536 $11,751,386 $10,296,534
3/31/21 $18,927,500 $12,043,710 $10,950,045
6/30/21 $19,389,767 $12,770,675 $11,852,306
9/30/21 $20,331,669 $12,319,625 $11,840,251
12/31/21 $22,531,911 $12,344,176 $12,938,737
3/31/22 $20,724,278 $10,825,326 $12,255,772
6/30/22 $16,596,033 $8,708,899 $10,208,916
9/30/22 $16,962,437 $8,698,293 $9,753,128
12/31/22 $16,197,092 $9,108,667 $10,453,603
3/31/23 $18,541,980 $9,704,718 $11,204,203
6/30/23 $19,909,830 $10,327,272 $12,143,878
9/30/23 $18,856,802 $9,621,212 $11,748,737
12/31/23 $20,691,460 $10,832,955 $13,167,027
3/31/24 $21,038,850 $11,754,641 $14,486,278
6/30/24 $21,000,854 $11,259,164 $14,952,155
9/30/24 $23,470,585 $12,046,041 $15,883,545
12/31/24 $26,868,501 $12,338,599 $16,301,804</t>
        </is>
      </c>
    </row>
    <row r="172">
      <c r="A172" s="4" t="inlineStr">
        <is>
          <t>Average Annual Return [Table Text Block]</t>
        </is>
      </c>
      <c r="B172" s="4" t="inlineStr">
        <is>
          <t>Class/Index Name 1 Year 5 Years 10 Years
R6 29.85% 25.92% 18.31%
Russell 2500 Growth Index 13.90% 8.08% 9.45%
Russell 3000 Index 23.81% 13.86% 12.55%</t>
        </is>
      </c>
    </row>
    <row r="173">
      <c r="A173" s="4" t="inlineStr">
        <is>
          <t>AssetsNet</t>
        </is>
      </c>
      <c r="B173" s="5" t="n">
        <v>2114729184</v>
      </c>
    </row>
    <row r="174">
      <c r="A174" s="4" t="inlineStr">
        <is>
          <t>Holdings Count | Holding</t>
        </is>
      </c>
      <c r="B174" s="7" t="n">
        <v>30</v>
      </c>
    </row>
    <row r="175">
      <c r="A175" s="4" t="inlineStr">
        <is>
          <t>Advisory Fees Paid, Amount</t>
        </is>
      </c>
      <c r="B175" s="5" t="n">
        <v>15172318</v>
      </c>
    </row>
    <row r="176">
      <c r="A176" s="4" t="inlineStr">
        <is>
          <t>InvestmentCompanyPortfolioTurnover</t>
        </is>
      </c>
      <c r="B176" s="8" t="n">
        <v>0.06</v>
      </c>
    </row>
    <row r="177">
      <c r="A177" s="4" t="inlineStr">
        <is>
          <t>Additional Fund Statistics [Text Block]</t>
        </is>
      </c>
      <c r="B177" s="4" t="inlineStr">
        <is>
          <t>Key Fund Statistics
Total Net Assets $2,114,729,184
# of Issuers 30
Portfolio Turnover Rate 6%
Total Advisory Fees Paid $15,172,318</t>
        </is>
      </c>
    </row>
    <row r="178">
      <c r="A178" s="4" t="inlineStr">
        <is>
          <t>Holdings [Text Block]</t>
        </is>
      </c>
      <c r="B178" s="4" t="inlineStr">
        <is>
          <t>Sector Breakdown (as a % of net assets)*
Value Value
Consumer Discretionary 39.6%
Financials 15.6%
Industrials 13.5%
Information Technology 10.9%
Communication Services 7.8%
Real Estate 5.2%
Health Care 5.1%
Cash and Cash Equivalents 2.3% Footnote Reference †
Footnote Description
Footnote † Includes short-term investments, other assets and liabilities-net.</t>
        </is>
      </c>
    </row>
    <row r="179">
      <c r="A179" s="4" t="inlineStr">
        <is>
          <t>Largest Holdings [Text Block]</t>
        </is>
      </c>
      <c r="B179" s="4" t="inlineStr">
        <is>
          <t>Top Ten Holdings
Holding % of Total Net Assets (12/31/24)*
Tesla, Inc. 11.7%
Space Exploration Technologies Corp. 11.4%
Spotify Technology S.A. 5.5%
Vail Resorts, Inc. 4.6%
Interactive Brokers Group, Inc. 4.5%
Guidewire Software, Inc. 4.2%
Hyatt Hotels Corporation 4.1%
On Holding AG 4.0%
Arch Capital Group Ltd. 3.9%
CoStar Group, Inc. 3.5%
Total 57.4% * Individual weights may not sum to 100% (or displayed total) due to rounding.</t>
        </is>
      </c>
    </row>
    <row r="180">
      <c r="A180" s="4" t="inlineStr">
        <is>
          <t>Material Fund Change [Text Block]</t>
        </is>
      </c>
    </row>
    <row r="181">
      <c r="A181" s="4" t="inlineStr">
        <is>
          <t>Updated Prospectus Phone Number</t>
        </is>
      </c>
      <c r="B181" s="4" t="inlineStr">
        <is>
          <t>1.800.99.BARON</t>
        </is>
      </c>
    </row>
    <row r="182">
      <c r="A182" s="4" t="inlineStr">
        <is>
          <t>Updated Prospectus Web Address</t>
        </is>
      </c>
      <c r="B182" s="4" t="inlineStr">
        <is>
          <t>&amp;lt;span style="box-sizing: border-box; color: rgb(0, 0, 0); display: inline; flex-wrap: nowrap; font-size: 10.6667px; font-weight: 400; grid-area: auto; line-height: 16px; margin: 0px; overflow: visible; text-align: left;"&gt;BaronCapitalGroup.com&amp;lt;/span&gt;</t>
        </is>
      </c>
    </row>
    <row r="183">
      <c r="A183" s="4" t="inlineStr">
        <is>
          <t>Accountant Change Statement [Text Block]</t>
        </is>
      </c>
    </row>
    <row r="184">
      <c r="A184" s="4" t="inlineStr">
        <is>
          <t>C000073358</t>
        </is>
      </c>
      <c r="B184" s="4" t="inlineStr">
        <is>
          <t xml:space="preserve"> </t>
        </is>
      </c>
    </row>
    <row r="185">
      <c r="A185" s="3" t="inlineStr">
        <is>
          <t>Shareholder Report [Line Items]</t>
        </is>
      </c>
      <c r="B185" s="4" t="inlineStr">
        <is>
          <t xml:space="preserve"> </t>
        </is>
      </c>
    </row>
    <row r="186">
      <c r="A186" s="4" t="inlineStr">
        <is>
          <t>Fund Name</t>
        </is>
      </c>
      <c r="B186" s="4" t="inlineStr">
        <is>
          <t>Baron International Growth Fund</t>
        </is>
      </c>
    </row>
    <row r="187">
      <c r="A187" s="4" t="inlineStr">
        <is>
          <t>Class Name</t>
        </is>
      </c>
      <c r="B187" s="4" t="inlineStr">
        <is>
          <t>Retail</t>
        </is>
      </c>
    </row>
    <row r="188">
      <c r="A188" s="4" t="inlineStr">
        <is>
          <t>Trading Symbol</t>
        </is>
      </c>
      <c r="B188" s="4" t="inlineStr">
        <is>
          <t>BIGFX</t>
        </is>
      </c>
    </row>
    <row r="189">
      <c r="A189" s="4" t="inlineStr">
        <is>
          <t>Annual or Semi-Annual Statement [Text Block]</t>
        </is>
      </c>
      <c r="B189" s="4" t="inlineStr">
        <is>
          <t>This annual shareholder report contains important information about Baron International Growth Fund for the period of January 1, 2024 to December 31, 2024.</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BaronCapitalGroup.com</t>
        </is>
      </c>
    </row>
    <row r="192">
      <c r="A192" s="4" t="inlineStr">
        <is>
          <t>Additional Information Phone Number</t>
        </is>
      </c>
      <c r="B192" s="4" t="inlineStr">
        <is>
          <t>1.800.99.BARON</t>
        </is>
      </c>
    </row>
    <row r="193">
      <c r="A193" s="4" t="inlineStr">
        <is>
          <t>Additional Information Email</t>
        </is>
      </c>
      <c r="B193" s="4" t="inlineStr">
        <is>
          <t>&amp;lt;span style="box-sizing: border-box; color: rgb(0, 0, 0); display: inline; flex-wrap: nowrap; font-size: 10.6667px; font-weight: 400; grid-area: auto; line-height: 16px; margin: 0px; overflow: visible; text-align: left;"&gt;info@BaronCapitalGroup.com&amp;lt;/span&gt;</t>
        </is>
      </c>
    </row>
    <row r="194">
      <c r="A194" s="4" t="inlineStr">
        <is>
          <t>Additional Information Website</t>
        </is>
      </c>
      <c r="B194" s="4" t="inlineStr">
        <is>
          <t>&amp;lt;span style="box-sizing: border-box; color: rgb(0, 0, 0); display: inline; flex-wrap: nowrap; font-size: 12px; font-weight: 400; grid-area: auto; line-height: 18px; margin: 0px; overflow: visible; text-align: left;"&gt;BaronCapitalGroup.com&amp;lt;/span&gt;</t>
        </is>
      </c>
    </row>
    <row r="195">
      <c r="A195" s="4" t="inlineStr">
        <is>
          <t>Expenses [Text Block]</t>
        </is>
      </c>
      <c r="B195" s="4" t="inlineStr">
        <is>
          <t>What were the Fund costs for the past 12 months? (based on a hypothetical $10,000 investment)
Class Name Cost of a $10,000 investment Costs paid as a percentage of a $10,000 investment
Retail $123 1.21%</t>
        </is>
      </c>
    </row>
    <row r="196">
      <c r="A196" s="4" t="inlineStr">
        <is>
          <t>Expenses Paid, Amount</t>
        </is>
      </c>
      <c r="B196" s="5" t="n">
        <v>123</v>
      </c>
    </row>
    <row r="197">
      <c r="A197" s="4" t="inlineStr">
        <is>
          <t>Expense Ratio, Percent</t>
        </is>
      </c>
      <c r="B197" s="6" t="n">
        <v>0.0121</v>
      </c>
    </row>
    <row r="198">
      <c r="A198" s="4" t="inlineStr">
        <is>
          <t>Factors Affecting Performance [Text Block]</t>
        </is>
      </c>
      <c r="B198" s="4" t="inlineStr">
        <is>
          <t xml:space="preserve">How did the Fund perform last year and what affected its performance? International equities underperformed their U.S. peers in 2024 as the Magnificent Seven continued to dominate returns on the back of investor enthusiasm for AI-related opportunities. The Republican sweep of the November U.S. elections also pressured international markets as the dollar rallied in anticipation of dollar-positive policies under Trump. Sector exposures, led by an underweight in the outperforming Financials sector, accounted for all the Fund’s underperformance, outweighing the impact of positive stock selection. From a country perspective, investments in India and Korea added the most value, while U.K. investments detracted the most. </t>
        </is>
      </c>
    </row>
    <row r="199">
      <c r="A199" s="4" t="inlineStr">
        <is>
          <t>Performance Past Does Not Indicate Future [Text]</t>
        </is>
      </c>
      <c r="B199"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00">
      <c r="A200" s="4" t="inlineStr">
        <is>
          <t>Line Graph [Table Text Block]</t>
        </is>
      </c>
      <c r="B200" s="4" t="inlineStr">
        <is>
          <t>Retail MSCI ACWI ex USA Index MSCI ACWI ex USA IMI Growth Index
12/31/14 $10,000 $10,000 $10,000
3/31/15 $10,284 $10,349 $10,475
6/30/15 $10,753 $10,404 $10,598
9/30/15 $9,679 $9,137 $9,476
12/31/15 $10,123 $9,434 $9,974
3/31/16 $9,961 $9,398 $9,941
6/30/16 $10,146 $9,338 $9,972
9/30/16 $10,920 $9,983 $10,590
12/31/16 $10,239 $9,858 $9,979
3/31/17 $11,280 $10,633 $10,888
6/30/17 $12,050 $11,248 $11,703
9/30/17 $13,070 $11,941 $12,454
12/31/17 $14,021 $12,538 $13,197
3/31/18 $14,297 $12,390 $13,115
6/30/18 $13,974 $12,066 $12,924
9/30/18 $13,616 $12,151 $12,855
12/31/18 $11,512 $10,758 $11,223
3/31/19 $13,433 $11,868 $12,594
6/30/19 $13,778 $12,222 $13,099
9/30/19 $13,631 $12,002 $12,980
12/31/19 $14,857 $13,073 $14,251
3/31/20 $11,661 $10,020 $11,504
6/30/20 $14,954 $11,635 $13,815
9/30/20 $16,365 $12,362 $15,271
12/31/20 $19,392 $14,465 $17,442
3/31/21 $19,834 $14,971 $17,509
6/30/21 $21,508 $15,791 $18,668
9/30/21 $21,278 $15,319 $18,097
12/31/21 $21,260 $15,597 $18,483
3/31/22 $18,137 $14,748 $16,502
6/30/22 $15,187 $12,724 $13,811
9/30/22 $13,430 $11,464 $12,544
12/31/22 $15,419 $13,101 $14,142
3/31/23 $15,983 $14,001 $15,298
6/30/23 $16,527 $14,342 $15,593
9/30/23 $15,368 $13,801 $14,530
12/31/23 $16,549 $15,147 $16,127
3/31/24 $16,764 $15,857 $16,990
6/30/24 $16,959 $16,009 $17,111
9/30/24 $18,319 $17,300 $18,331
12/31/24 $17,230 $15,985 $16,903</t>
        </is>
      </c>
    </row>
    <row r="201">
      <c r="A201" s="4" t="inlineStr">
        <is>
          <t>Average Annual Return [Table Text Block]</t>
        </is>
      </c>
      <c r="B201" s="4" t="inlineStr">
        <is>
          <t>Class/Index Name 1 Year 5 Years 10 Years
Retail 4.11% 3.01% 5.59%
MSCI ACWI ex USA Index 5.53% 4.10% 4.80%
MSCI ACWI ex USA IMI Growth Index 4.81% 3.47% 5.39%</t>
        </is>
      </c>
    </row>
    <row r="202">
      <c r="A202" s="4" t="inlineStr">
        <is>
          <t>AssetsNet</t>
        </is>
      </c>
      <c r="B202" s="5" t="n">
        <v>321242037</v>
      </c>
    </row>
    <row r="203">
      <c r="A203" s="4" t="inlineStr">
        <is>
          <t>Holdings Count | Holding</t>
        </is>
      </c>
      <c r="B203" s="7" t="n">
        <v>90</v>
      </c>
    </row>
    <row r="204">
      <c r="A204" s="4" t="inlineStr">
        <is>
          <t>Advisory Fees Paid, Amount</t>
        </is>
      </c>
      <c r="B204" s="5" t="n">
        <v>2910716</v>
      </c>
    </row>
    <row r="205">
      <c r="A205" s="4" t="inlineStr">
        <is>
          <t>InvestmentCompanyPortfolioTurnover</t>
        </is>
      </c>
      <c r="B205" s="8" t="n">
        <v>0.24</v>
      </c>
    </row>
    <row r="206">
      <c r="A206" s="4" t="inlineStr">
        <is>
          <t>Additional Fund Statistics [Text Block]</t>
        </is>
      </c>
      <c r="B206" s="4" t="inlineStr">
        <is>
          <t>Key Fund Statistics
Total Net Assets $321,242,037
# of Issuers 90
Portfolio Turnover Rate 24%
Total Advisory Fees Paid $2,910,716</t>
        </is>
      </c>
    </row>
    <row r="207">
      <c r="A207" s="4" t="inlineStr">
        <is>
          <t>Holdings [Text Block]</t>
        </is>
      </c>
      <c r="B207" s="4" t="inlineStr">
        <is>
          <t>Sector Breakdown (as a % of net assets)*
Value Value
Industrials 17.5%
Information Technology 17.0%
Consumer Discretionary 12.7%
Financials 12.0%
Health Care 11.3%
Materials 9.8%
Consumer Staples 6.9%
Communication Services 5.5%
Energy 3.3%
Real Estate 0.4%
Cash and Cash Equivalents 3.6% Footnote Reference †
Footnote Description
Footnote † Includes short-term investments, other assets and liabilities-net.</t>
        </is>
      </c>
    </row>
    <row r="208">
      <c r="A208" s="4" t="inlineStr">
        <is>
          <t>Largest Holdings [Text Block]</t>
        </is>
      </c>
      <c r="B208" s="4" t="inlineStr">
        <is>
          <t>Top Ten Holdings
Holding % of Total Net Assets (12/31/24)*
Taiwan Semiconductor Manufacturing Company Limited 3.6%
argenx SE 3.2%
Linde plc 2.9%
eDreams ODIGEO SA 2.9%
Constellation Software Inc. 2.7%
Arch Capital Group Ltd. 2.4%
InPost S.A. 2.4%
HD Korea Shipbuilding &amp; Offshore Engineering Co.,Ltd. 2.3%
Trent Limited 2.0%
Wix.com Ltd. 2.0%
Total 26.3% * Individual weights may not sum to 100% (or displayed total) due to rounding.</t>
        </is>
      </c>
    </row>
    <row r="209">
      <c r="A209" s="4" t="inlineStr">
        <is>
          <t>Material Fund Change [Text Block]</t>
        </is>
      </c>
    </row>
    <row r="210">
      <c r="A210" s="4" t="inlineStr">
        <is>
          <t>Updated Prospectus Phone Number</t>
        </is>
      </c>
      <c r="B210" s="4" t="inlineStr">
        <is>
          <t>1.800.99.BARON</t>
        </is>
      </c>
    </row>
    <row r="211">
      <c r="A211" s="4" t="inlineStr">
        <is>
          <t>Updated Prospectus Web Address</t>
        </is>
      </c>
      <c r="B211" s="4" t="inlineStr">
        <is>
          <t>&amp;lt;span style="box-sizing: border-box; color: rgb(0, 0, 0); display: inline; flex-wrap: nowrap; font-size: 10.6667px; font-weight: 400; grid-area: auto; line-height: 16px; margin: 0px; overflow: visible; text-align: left;"&gt;BaronCapitalGroup.com&amp;lt;/span&gt;</t>
        </is>
      </c>
    </row>
    <row r="212">
      <c r="A212" s="4" t="inlineStr">
        <is>
          <t>C000077807</t>
        </is>
      </c>
      <c r="B212" s="4" t="inlineStr">
        <is>
          <t xml:space="preserve"> </t>
        </is>
      </c>
    </row>
    <row r="213">
      <c r="A213" s="3" t="inlineStr">
        <is>
          <t>Shareholder Report [Line Items]</t>
        </is>
      </c>
      <c r="B213" s="4" t="inlineStr">
        <is>
          <t xml:space="preserve"> </t>
        </is>
      </c>
    </row>
    <row r="214">
      <c r="A214" s="4" t="inlineStr">
        <is>
          <t>Fund Name</t>
        </is>
      </c>
      <c r="B214" s="4" t="inlineStr">
        <is>
          <t>Baron International Growth Fund</t>
        </is>
      </c>
    </row>
    <row r="215">
      <c r="A215" s="4" t="inlineStr">
        <is>
          <t>Class Name</t>
        </is>
      </c>
      <c r="B215" s="4" t="inlineStr">
        <is>
          <t>Institutional</t>
        </is>
      </c>
    </row>
    <row r="216">
      <c r="A216" s="4" t="inlineStr">
        <is>
          <t>Trading Symbol</t>
        </is>
      </c>
      <c r="B216" s="4" t="inlineStr">
        <is>
          <t>BINIX</t>
        </is>
      </c>
    </row>
    <row r="217">
      <c r="A217" s="4" t="inlineStr">
        <is>
          <t>Annual or Semi-Annual Statement [Text Block]</t>
        </is>
      </c>
      <c r="B217" s="4" t="inlineStr">
        <is>
          <t>This annual shareholder report contains important information about Baron International Growth Fund for the period of January 1, 2024 to December 3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BaronCapitalGroup.com</t>
        </is>
      </c>
    </row>
    <row r="220">
      <c r="A220" s="4" t="inlineStr">
        <is>
          <t>Additional Information Phone Number</t>
        </is>
      </c>
      <c r="B220" s="4" t="inlineStr">
        <is>
          <t>1.800.99.BARON</t>
        </is>
      </c>
    </row>
    <row r="221">
      <c r="A221" s="4" t="inlineStr">
        <is>
          <t>Additional Information Email</t>
        </is>
      </c>
      <c r="B221" s="4" t="inlineStr">
        <is>
          <t>&amp;lt;span style="box-sizing: border-box; color: rgb(0, 0, 0); display: inline; flex-wrap: nowrap; font-size: 10.6667px; font-weight: 400; grid-area: auto; line-height: 16px; margin: 0px; overflow: visible; text-align: left;"&gt;info@BaronCapitalGroup.com&amp;lt;/span&gt;</t>
        </is>
      </c>
    </row>
    <row r="222">
      <c r="A222" s="4" t="inlineStr">
        <is>
          <t>Additional Information Website</t>
        </is>
      </c>
      <c r="B222" s="4" t="inlineStr">
        <is>
          <t>&amp;lt;span style="box-sizing: border-box; color: rgb(0, 0, 0); display: inline; flex-wrap: nowrap; font-size: 12px; font-weight: 400; grid-area: auto; line-height: 18px; margin: 0px; overflow: visible; text-align: left;"&gt;BaronCapitalGroup.com&amp;lt;/span&gt;</t>
        </is>
      </c>
    </row>
    <row r="223">
      <c r="A223" s="4" t="inlineStr">
        <is>
          <t>Expenses [Text Block]</t>
        </is>
      </c>
      <c r="B223" s="4" t="inlineStr">
        <is>
          <t>What were the Fund costs for the past 12 months? (based on a hypothetical $10,000 investment)
Class Name Cost of a $10,000 investment Costs paid as a percentage of a $10,000 investment
Institutional $98 0.96%</t>
        </is>
      </c>
    </row>
    <row r="224">
      <c r="A224" s="4" t="inlineStr">
        <is>
          <t>Expenses Paid, Amount</t>
        </is>
      </c>
      <c r="B224" s="5" t="n">
        <v>98</v>
      </c>
    </row>
    <row r="225">
      <c r="A225" s="4" t="inlineStr">
        <is>
          <t>Expense Ratio, Percent</t>
        </is>
      </c>
      <c r="B225" s="6" t="n">
        <v>0.009599999999999999</v>
      </c>
    </row>
    <row r="226">
      <c r="A226" s="4" t="inlineStr">
        <is>
          <t>Factors Affecting Performance [Text Block]</t>
        </is>
      </c>
      <c r="B226" s="4" t="inlineStr">
        <is>
          <t xml:space="preserve">How did the Fund perform last year and what affected its performance? International equities underperformed their U.S. peers in 2024 as the Magnificent Seven continued to dominate returns on the back of investor enthusiasm for AI-related opportunities. The Republican sweep of the November U.S. elections also pressured international markets as the dollar rallied in anticipation of dollar-positive policies under Trump. Sector exposures, led by an underweight in the outperforming Financials sector, accounted for all the Fund’s underperformance, outweighing the impact of positive stock selection. From a country perspective, investments in India and Korea added the most value, while U.K. investments detracted the most. </t>
        </is>
      </c>
    </row>
    <row r="227">
      <c r="A227" s="4" t="inlineStr">
        <is>
          <t>Performance Past Does Not Indicate Future [Text]</t>
        </is>
      </c>
      <c r="B227"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28">
      <c r="A228" s="4" t="inlineStr">
        <is>
          <t>Line Graph [Table Text Block]</t>
        </is>
      </c>
      <c r="B228" s="4" t="inlineStr">
        <is>
          <t>Institutional MSCI ACWI ex USA Index MSCI ACWI ex USA IMI Growth Index
12/31/14 $1,000,000 $1,000,000 $1,000,000
3/31/15 $1,028,745 $1,034,899 $1,047,534
6/30/15 $1,076,838 $1,040,349 $1,059,802
9/30/15 $969,593 $913,734 $947,566
12/31/15 $1,014,789 $943,379 $997,356
3/31/16 $999,151 $939,829 $994,136
6/30/16 $1,018,699 $933,775 $997,236
9/30/16 $1,096,888 $998,311 $1,059,017
12/31/16 $1,028,538 $985,785 $997,919
3/31/17 $1,134,491 $1,063,271 $1,088,828
6/30/17 $1,212,829 $1,124,757 $1,170,249
9/30/17 $1,316,051 $1,194,078 $1,245,389
12/31/17 $1,412,509 $1,253,836 $1,319,708
3/31/18 $1,441,121 $1,239,011 $1,311,455
6/30/18 $1,410,173 $1,206,613 $1,292,347
9/30/18 $1,374,536 $1,215,123 $1,285,534
12/31/18 $1,162,764 $1,075,818 $1,122,312
3/31/19 $1,357,463 $1,186,775 $1,259,369
6/30/19 $1,393,629 $1,222,161 $1,309,932
9/30/19 $1,379,293 $1,200,190 $1,297,966
12/31/19 $1,504,483 $1,307,279 $1,425,067
3/31/20 $1,180,971 $1,001,963 $1,150,408
6/30/20 $1,515,972 $1,163,473 $1,381,525
9/30/20 $1,660,255 $1,236,216 $1,527,097
12/31/20 $1,968,389 $1,446,530 $1,744,217
3/31/21 $2,014,404 $1,497,064 $1,750,899
6/30/21 $2,185,753 $1,579,048 $1,866,836
9/30/21 $2,163,308 $1,531,866 $1,809,689
12/31/21 $2,162,948 $1,559,707 $1,848,284
3/31/22 $1,846,295 $1,474,843 $1,650,171
6/30/22 $1,547,517 $1,272,392 $1,381,141
9/30/22 $1,369,399 $1,146,353 $1,254,445
12/31/22 $1,572,705 $1,310,105 $1,414,155
3/31/23 $1,631,625 $1,400,057 $1,529,816
6/30/23 $1,687,954 $1,434,179 $1,559,343
9/30/23 $1,570,115 $1,380,069 $1,452,989
12/31/23 $1,692,265 $1,514,690 $1,612,731
3/31/24 $1,715,063 $1,585,676 $1,699,032
6/30/24 $1,736,558 $1,600,882 $1,711,115
9/30/24 $1,876,682 $1,729,960 $1,833,144
12/31/24 $1,765,904 $1,598,514 $1,690,315</t>
        </is>
      </c>
    </row>
    <row r="229">
      <c r="A229" s="4" t="inlineStr">
        <is>
          <t>Average Annual Return [Table Text Block]</t>
        </is>
      </c>
      <c r="B229" s="4" t="inlineStr">
        <is>
          <t>Class/Index Name 1 Year 5 Years 10 Years
Institutional 4.35% 3.26% 5.85%
MSCI ACWI ex USA Index 5.53% 4.10% 4.80%
MSCI ACWI ex USA IMI Growth Index 4.81% 3.47% 5.39%</t>
        </is>
      </c>
    </row>
    <row r="230">
      <c r="A230" s="4" t="inlineStr">
        <is>
          <t>AssetsNet</t>
        </is>
      </c>
      <c r="B230" s="5" t="n">
        <v>321242037</v>
      </c>
    </row>
    <row r="231">
      <c r="A231" s="4" t="inlineStr">
        <is>
          <t>Holdings Count | Holding</t>
        </is>
      </c>
      <c r="B231" s="7" t="n">
        <v>90</v>
      </c>
    </row>
    <row r="232">
      <c r="A232" s="4" t="inlineStr">
        <is>
          <t>Advisory Fees Paid, Amount</t>
        </is>
      </c>
      <c r="B232" s="5" t="n">
        <v>2910716</v>
      </c>
    </row>
    <row r="233">
      <c r="A233" s="4" t="inlineStr">
        <is>
          <t>InvestmentCompanyPortfolioTurnover</t>
        </is>
      </c>
      <c r="B233" s="8" t="n">
        <v>0.24</v>
      </c>
    </row>
    <row r="234">
      <c r="A234" s="4" t="inlineStr">
        <is>
          <t>Additional Fund Statistics [Text Block]</t>
        </is>
      </c>
      <c r="B234" s="4" t="inlineStr">
        <is>
          <t>Key Fund Statistics
Total Net Assets $321,242,037
# of Issuers 90
Portfolio Turnover Rate 24%
Total Advisory Fees Paid $2,910,716</t>
        </is>
      </c>
    </row>
    <row r="235">
      <c r="A235" s="4" t="inlineStr">
        <is>
          <t>Holdings [Text Block]</t>
        </is>
      </c>
      <c r="B235" s="4" t="inlineStr">
        <is>
          <t>Sector Breakdown (as a % of net assets)*
Value Value
Industrials 17.5%
Information Technology 17.0%
Consumer Discretionary 12.7%
Financials 12.0%
Health Care 11.3%
Materials 9.8%
Consumer Staples 6.9%
Communication Services 5.5%
Energy 3.3%
Real Estate 0.4%
Cash and Cash Equivalents 3.6% Footnote Reference †
Footnote Description
Footnote † Includes short-term investments, other assets and liabilities-net.</t>
        </is>
      </c>
    </row>
    <row r="236">
      <c r="A236" s="4" t="inlineStr">
        <is>
          <t>Largest Holdings [Text Block]</t>
        </is>
      </c>
      <c r="B236" s="4" t="inlineStr">
        <is>
          <t>Top Ten Holdings
Holding % of Total Net Assets (12/31/24)*
Taiwan Semiconductor Manufacturing Company Limited 3.6%
argenx SE 3.2%
Linde plc 2.9%
eDreams ODIGEO SA 2.9%
Constellation Software Inc. 2.7%
Arch Capital Group Ltd. 2.4%
InPost S.A. 2.4%
HD Korea Shipbuilding &amp; Offshore Engineering Co.,Ltd. 2.3%
Trent Limited 2.0%
Wix.com Ltd. 2.0%
Total 26.3% * Individual weights may not sum to 100% (or displayed total) due to rounding.</t>
        </is>
      </c>
    </row>
    <row r="237">
      <c r="A237" s="4" t="inlineStr">
        <is>
          <t>Material Fund Change [Text Block]</t>
        </is>
      </c>
    </row>
    <row r="238">
      <c r="A238" s="4" t="inlineStr">
        <is>
          <t>Updated Prospectus Phone Number</t>
        </is>
      </c>
      <c r="B238" s="4" t="inlineStr">
        <is>
          <t>1.800.99.BARON</t>
        </is>
      </c>
    </row>
    <row r="239">
      <c r="A239" s="4" t="inlineStr">
        <is>
          <t>Updated Prospectus Web Address</t>
        </is>
      </c>
      <c r="B239" s="4" t="inlineStr">
        <is>
          <t>&amp;lt;span style="box-sizing: border-box; color: rgb(0, 0, 0); display: inline; flex-wrap: nowrap; font-size: 10.6667px; font-weight: 400; grid-area: auto; line-height: 16px; margin: 0px; overflow: visible; text-align: left;"&gt;BaronCapitalGroup.com&amp;lt;/span&gt;</t>
        </is>
      </c>
    </row>
    <row r="240">
      <c r="A240" s="4" t="inlineStr">
        <is>
          <t>C000174762</t>
        </is>
      </c>
      <c r="B240" s="4" t="inlineStr">
        <is>
          <t xml:space="preserve"> </t>
        </is>
      </c>
    </row>
    <row r="241">
      <c r="A241" s="3" t="inlineStr">
        <is>
          <t>Shareholder Report [Line Items]</t>
        </is>
      </c>
      <c r="B241" s="4" t="inlineStr">
        <is>
          <t xml:space="preserve"> </t>
        </is>
      </c>
    </row>
    <row r="242">
      <c r="A242" s="4" t="inlineStr">
        <is>
          <t>Fund Name</t>
        </is>
      </c>
      <c r="B242" s="4" t="inlineStr">
        <is>
          <t>Baron International Growth Fund</t>
        </is>
      </c>
    </row>
    <row r="243">
      <c r="A243" s="4" t="inlineStr">
        <is>
          <t>Class Name</t>
        </is>
      </c>
      <c r="B243" s="4" t="inlineStr">
        <is>
          <t>R6</t>
        </is>
      </c>
    </row>
    <row r="244">
      <c r="A244" s="4" t="inlineStr">
        <is>
          <t>Trading Symbol</t>
        </is>
      </c>
      <c r="B244" s="4" t="inlineStr">
        <is>
          <t>BIGUX</t>
        </is>
      </c>
    </row>
    <row r="245">
      <c r="A245" s="4" t="inlineStr">
        <is>
          <t>Annual or Semi-Annual Statement [Text Block]</t>
        </is>
      </c>
      <c r="B245" s="4" t="inlineStr">
        <is>
          <t>This annual shareholder report contains important information about Baron International Growth Fund for the period of January 1, 2024 to December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BaronCapitalGroup.com</t>
        </is>
      </c>
    </row>
    <row r="248">
      <c r="A248" s="4" t="inlineStr">
        <is>
          <t>Additional Information Phone Number</t>
        </is>
      </c>
      <c r="B248" s="4" t="inlineStr">
        <is>
          <t>1.800.99.BARON</t>
        </is>
      </c>
    </row>
    <row r="249">
      <c r="A249" s="4" t="inlineStr">
        <is>
          <t>Additional Information Email</t>
        </is>
      </c>
      <c r="B249" s="4" t="inlineStr">
        <is>
          <t>&amp;lt;span style="box-sizing: border-box; color: rgb(0, 0, 0); display: inline; flex-wrap: nowrap; font-size: 10.6667px; font-weight: 400; grid-area: auto; line-height: 16px; margin: 0px; overflow: visible; text-align: left;"&gt;info@BaronCapitalGroup.com&amp;lt;/span&gt;</t>
        </is>
      </c>
    </row>
    <row r="250">
      <c r="A250" s="4" t="inlineStr">
        <is>
          <t>Additional Information Website</t>
        </is>
      </c>
      <c r="B250" s="4" t="inlineStr">
        <is>
          <t>&amp;lt;span style="box-sizing: border-box; color: rgb(0, 0, 0); display: inline; flex-wrap: nowrap; font-size: 12px; font-weight: 400; grid-area: auto; line-height: 18px; margin: 0px; overflow: visible; text-align: left;"&gt;BaronCapitalGroup.com&amp;lt;/span&gt;</t>
        </is>
      </c>
    </row>
    <row r="251">
      <c r="A251" s="4" t="inlineStr">
        <is>
          <t>Expenses [Text Block]</t>
        </is>
      </c>
      <c r="B251" s="4" t="inlineStr">
        <is>
          <t>What were the Fund costs for the past 12 months? (based on a hypothetical $10,000 investment)
Class Name Cost of a $10,000 investment Costs paid as a percentage of a $10,000 investment
R6 $97 0.95%</t>
        </is>
      </c>
    </row>
    <row r="252">
      <c r="A252" s="4" t="inlineStr">
        <is>
          <t>Expenses Paid, Amount</t>
        </is>
      </c>
      <c r="B252" s="5" t="n">
        <v>97</v>
      </c>
    </row>
    <row r="253">
      <c r="A253" s="4" t="inlineStr">
        <is>
          <t>Expense Ratio, Percent</t>
        </is>
      </c>
      <c r="B253" s="6" t="n">
        <v>0.0095</v>
      </c>
    </row>
    <row r="254">
      <c r="A254" s="4" t="inlineStr">
        <is>
          <t>Factors Affecting Performance [Text Block]</t>
        </is>
      </c>
      <c r="B254" s="4" t="inlineStr">
        <is>
          <t xml:space="preserve">How did the Fund perform last year and what affected its performance? International equities underperformed their U.S. peers in 2024 as the Magnificent Seven continued to dominate returns on the back of investor enthusiasm for AI-related opportunities. The Republican sweep of the November U.S. elections also pressured international markets as the dollar rallied in anticipation of dollar-positive policies under Trump. Sector exposures, led by an underweight in the outperforming Financials sector, accounted for all the Fund’s underperformance, outweighing the impact of positive stock selection. From a country perspective, investments in India and Korea added the most value, while U.K. investments detracted the most. </t>
        </is>
      </c>
    </row>
    <row r="255">
      <c r="A255" s="4" t="inlineStr">
        <is>
          <t>Performance Past Does Not Indicate Future [Text]</t>
        </is>
      </c>
      <c r="B255"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August 31, 2016 is based on the performance of the Institutional Shares.&amp;lt;/p&gt;</t>
        </is>
      </c>
    </row>
    <row r="256">
      <c r="A256" s="4" t="inlineStr">
        <is>
          <t>Line Graph [Table Text Block]</t>
        </is>
      </c>
      <c r="B256" s="4" t="inlineStr">
        <is>
          <t>R6 MSCI ACWI ex USA Index MSCI ACWI ex USA IMI Growth Index
12/31/14 $5,000,000 $5,000,000 $5,000,000
3/31/15 $5,143,726 $5,174,493 $5,237,668
6/30/15 $5,384,190 $5,201,743 $5,299,009
9/30/15 $4,847,967 $4,568,669 $4,737,830
12/31/15 $5,073,946 $4,716,893 $4,986,780
3/31/16 $4,995,756 $4,699,144 $4,970,677
6/30/16 $5,093,493 $4,668,876 $4,986,182
9/30/16 $5,484,441 $4,991,556 $5,295,084
12/31/16 $5,142,690 $4,928,923 $4,989,597
3/31/17 $5,672,457 $5,316,357 $5,444,140
6/30/17 $6,064,147 $5,623,783 $5,851,243
9/30/17 $6,580,256 $5,970,388 $6,226,945
12/31/17 $7,062,544 $6,269,180 $6,598,539
3/31/18 $7,205,605 $6,195,054 $6,557,273
6/30/18 $7,050,866 $6,033,066 $6,461,734
9/30/18 $6,872,670 $6,075,616 $6,427,670
12/31/18 $5,813,811 $5,379,090 $5,611,559
3/31/19 $6,787,300 $5,933,875 $6,296,844
6/30/19 $6,968,134 $6,110,807 $6,549,660
9/30/19 $6,896,451 $6,000,952 $6,489,829
12/31/19 $7,522,401 $6,536,396 $7,125,336
3/31/20 $5,907,866 $5,009,817 $5,752,039
6/30/20 $7,579,846 $5,817,367 $6,907,626
9/30/20 $8,295,211 $6,181,080 $7,635,484
12/31/20 $9,835,875 $7,232,651 $8,721,086
3/31/21 $10,065,954 $7,485,321 $8,754,493
6/30/21 $10,922,695 $7,895,242 $9,334,181
9/30/21 $10,810,468 $7,659,328 $9,048,443
12/31/21 $10,808,675 $7,798,537 $9,241,422
3/31/22 $9,228,552 $7,374,217 $8,250,855
6/30/22 $7,734,619 $6,361,960 $6,905,703
9/30/22 $6,844,005 $5,731,764 $6,272,223
12/31/22 $7,860,570 $6,550,525 $7,070,777
3/31/23 $8,151,942 $7,000,284 $7,649,078
6/30/23 $8,436,839 $7,170,897 $7,796,714
9/30/23 $7,847,620 $6,900,345 $7,264,947
12/31/23 $8,458,392 $7,573,451 $8,063,653
3/31/24 $8,572,386 $7,928,380 $8,495,160
6/30/24 $8,676,610 $8,004,412 $8,555,576
9/30/24 $9,377,256 $8,649,799 $9,165,722
12/31/24 $8,826,633 $7,992,569 $8,451,574</t>
        </is>
      </c>
    </row>
    <row r="257">
      <c r="A257" s="4" t="inlineStr">
        <is>
          <t>Average Annual Return [Table Text Block]</t>
        </is>
      </c>
      <c r="B257" s="4" t="inlineStr">
        <is>
          <t>Class/Index Name 1 Year 5 Years 10 Years
R6 4.35% 3.25% 5.85%
MSCI ACWI ex USA Index 5.53% 4.10% 4.80%
MSCI ACWI ex USA IMI Growth Index 4.81% 3.47% 5.39%</t>
        </is>
      </c>
    </row>
    <row r="258">
      <c r="A258" s="4" t="inlineStr">
        <is>
          <t>AssetsNet</t>
        </is>
      </c>
      <c r="B258" s="5" t="n">
        <v>321242037</v>
      </c>
    </row>
    <row r="259">
      <c r="A259" s="4" t="inlineStr">
        <is>
          <t>Holdings Count | Holding</t>
        </is>
      </c>
      <c r="B259" s="7" t="n">
        <v>90</v>
      </c>
    </row>
    <row r="260">
      <c r="A260" s="4" t="inlineStr">
        <is>
          <t>Advisory Fees Paid, Amount</t>
        </is>
      </c>
      <c r="B260" s="5" t="n">
        <v>2910716</v>
      </c>
    </row>
    <row r="261">
      <c r="A261" s="4" t="inlineStr">
        <is>
          <t>InvestmentCompanyPortfolioTurnover</t>
        </is>
      </c>
      <c r="B261" s="8" t="n">
        <v>0.24</v>
      </c>
    </row>
    <row r="262">
      <c r="A262" s="4" t="inlineStr">
        <is>
          <t>Additional Fund Statistics [Text Block]</t>
        </is>
      </c>
      <c r="B262" s="4" t="inlineStr">
        <is>
          <t>Key Fund Statistics
Total Net Assets $321,242,037
# of Issuers 90
Portfolio Turnover Rate 24%
Total Advisory Fees Paid $2,910,716</t>
        </is>
      </c>
    </row>
    <row r="263">
      <c r="A263" s="4" t="inlineStr">
        <is>
          <t>Holdings [Text Block]</t>
        </is>
      </c>
      <c r="B263" s="4" t="inlineStr">
        <is>
          <t>Sector Breakdown (as a % of net assets)*
Value Value
Industrials 17.5%
Information Technology 17.0%
Consumer Discretionary 12.7%
Financials 12.0%
Health Care 11.3%
Materials 9.8%
Consumer Staples 6.9%
Communication Services 5.5%
Energy 3.3%
Real Estate 0.4%
Cash and Cash Equivalents 3.6% Footnote Reference †
Footnote Description
Footnote † Includes short-term investments, other assets and liabilities-net.</t>
        </is>
      </c>
    </row>
    <row r="264">
      <c r="A264" s="4" t="inlineStr">
        <is>
          <t>Largest Holdings [Text Block]</t>
        </is>
      </c>
      <c r="B264" s="4" t="inlineStr">
        <is>
          <t>Top Ten Holdings
Holding % of Total Net Assets (12/31/24)*
Taiwan Semiconductor Manufacturing Company Limited 3.6%
argenx SE 3.2%
Linde plc 2.9%
eDreams ODIGEO SA 2.9%
Constellation Software Inc. 2.7%
Arch Capital Group Ltd. 2.4%
InPost S.A. 2.4%
HD Korea Shipbuilding &amp; Offshore Engineering Co.,Ltd. 2.3%
Trent Limited 2.0%
Wix.com Ltd. 2.0%
Total 26.3% * Individual weights may not sum to 100% (or displayed total) due to rounding.</t>
        </is>
      </c>
    </row>
    <row r="265">
      <c r="A265" s="4" t="inlineStr">
        <is>
          <t>Material Fund Change [Text Block]</t>
        </is>
      </c>
    </row>
    <row r="266">
      <c r="A266" s="4" t="inlineStr">
        <is>
          <t>Updated Prospectus Phone Number</t>
        </is>
      </c>
      <c r="B266" s="4" t="inlineStr">
        <is>
          <t>1.800.99.BARON</t>
        </is>
      </c>
    </row>
    <row r="267">
      <c r="A267" s="4" t="inlineStr">
        <is>
          <t>Updated Prospectus Web Address</t>
        </is>
      </c>
      <c r="B267" s="4" t="inlineStr">
        <is>
          <t>&amp;lt;span style="box-sizing: border-box; color: rgb(0, 0, 0); display: inline; flex-wrap: nowrap; font-size: 10.6667px; font-weight: 400; grid-area: auto; line-height: 16px; margin: 0px; overflow: visible; text-align: left;"&gt;BaronCapitalGroup.com&amp;lt;/span&gt;</t>
        </is>
      </c>
    </row>
    <row r="268">
      <c r="A268" s="4" t="inlineStr">
        <is>
          <t>C000082256</t>
        </is>
      </c>
      <c r="B268" s="4" t="inlineStr">
        <is>
          <t xml:space="preserve"> </t>
        </is>
      </c>
    </row>
    <row r="269">
      <c r="A269" s="3" t="inlineStr">
        <is>
          <t>Shareholder Report [Line Items]</t>
        </is>
      </c>
      <c r="B269" s="4" t="inlineStr">
        <is>
          <t xml:space="preserve"> </t>
        </is>
      </c>
    </row>
    <row r="270">
      <c r="A270" s="4" t="inlineStr">
        <is>
          <t>Fund Name</t>
        </is>
      </c>
      <c r="B270" s="4" t="inlineStr">
        <is>
          <t>Baron Real Estate Fund</t>
        </is>
      </c>
    </row>
    <row r="271">
      <c r="A271" s="4" t="inlineStr">
        <is>
          <t>Class Name</t>
        </is>
      </c>
      <c r="B271" s="4" t="inlineStr">
        <is>
          <t>Retail</t>
        </is>
      </c>
    </row>
    <row r="272">
      <c r="A272" s="4" t="inlineStr">
        <is>
          <t>Trading Symbol</t>
        </is>
      </c>
      <c r="B272" s="4" t="inlineStr">
        <is>
          <t>BREFX</t>
        </is>
      </c>
    </row>
    <row r="273">
      <c r="A273" s="4" t="inlineStr">
        <is>
          <t>Annual or Semi-Annual Statement [Text Block]</t>
        </is>
      </c>
      <c r="B273" s="4" t="inlineStr">
        <is>
          <t>This annual shareholder report contains important information about Baron Real Estate Fund for the period of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BaronCapitalGroup.com</t>
        </is>
      </c>
    </row>
    <row r="276">
      <c r="A276" s="4" t="inlineStr">
        <is>
          <t>Additional Information Phone Number</t>
        </is>
      </c>
      <c r="B276" s="4" t="inlineStr">
        <is>
          <t>1.800.99.BARON</t>
        </is>
      </c>
    </row>
    <row r="277">
      <c r="A277" s="4" t="inlineStr">
        <is>
          <t>Additional Information Email</t>
        </is>
      </c>
      <c r="B277" s="4" t="inlineStr">
        <is>
          <t>&amp;lt;span style="box-sizing: border-box; color: rgb(0, 0, 0); display: inline; flex-wrap: nowrap; font-size: 10.6667px; font-weight: 400; grid-area: auto; line-height: 16px; margin: 0px; overflow: visible; text-align: left;"&gt;info@BaronCapitalGroup.com&amp;lt;/span&gt;</t>
        </is>
      </c>
    </row>
    <row r="278">
      <c r="A278" s="4" t="inlineStr">
        <is>
          <t>Additional Information Website</t>
        </is>
      </c>
      <c r="B278" s="4" t="inlineStr">
        <is>
          <t>&amp;lt;span style="box-sizing: border-box; color: rgb(0, 0, 0); display: inline; flex-wrap: nowrap; font-size: 12px; font-weight: 400; grid-area: auto; line-height: 18px; margin: 0px; overflow: visible; text-align: left;"&gt;BaronCapitalGroup.com&amp;lt;/span&gt;</t>
        </is>
      </c>
    </row>
    <row r="279">
      <c r="A279" s="4" t="inlineStr">
        <is>
          <t>Expenses [Text Block]</t>
        </is>
      </c>
      <c r="B279" s="4" t="inlineStr">
        <is>
          <t>What were the Fund costs for the past 12 months? (based on a hypothetical $10,000 investment)
Class Name Cost of a $10,000 investment Costs paid as a percentage of a $10,000 investment
Retail $139 1.31%</t>
        </is>
      </c>
    </row>
    <row r="280">
      <c r="A280" s="4" t="inlineStr">
        <is>
          <t>Expenses Paid, Amount</t>
        </is>
      </c>
      <c r="B280" s="5" t="n">
        <v>139</v>
      </c>
    </row>
    <row r="281">
      <c r="A281" s="4" t="inlineStr">
        <is>
          <t>Expense Ratio, Percent</t>
        </is>
      </c>
      <c r="B281" s="6" t="n">
        <v>0.0131</v>
      </c>
    </row>
    <row r="282">
      <c r="A282" s="4" t="inlineStr">
        <is>
          <t>Factors Affecting Performance [Text Block]</t>
        </is>
      </c>
      <c r="B282" s="4" t="inlineStr">
        <is>
          <t xml:space="preserve">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Fund performance was more or less in line with its benchmark, with the negative impact of category weightings just slightly overshadowing the positive impact of favorable stock selection. </t>
        </is>
      </c>
    </row>
    <row r="283">
      <c r="A283" s="4" t="inlineStr">
        <is>
          <t>Performance Past Does Not Indicate Future [Text]</t>
        </is>
      </c>
      <c r="B283"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284">
      <c r="A284" s="4" t="inlineStr">
        <is>
          <t>Line Graph [Table Text Block]</t>
        </is>
      </c>
      <c r="B284" s="4" t="inlineStr">
        <is>
          <t>Retail MSCI USA IMI Extended Real Estate Index MSCI US REIT Index S&amp;P 500 Index
12/31/14 $10,000 $10,000 $10,000 $10,000
3/31/15 $10,451 $10,512 $10,449 $10,095
6/30/15 $10,062 $9,917 $9,331 $10,123
9/30/15 $9,059 $9,633 $9,495 $9,471
12/31/15 $9,535 $10,227 $10,128 $10,138
3/31/16 $9,098 $10,651 $10,723 $10,275
6/30/16 $9,145 $11,038 $11,421 $10,527
9/30/16 $9,342 $11,049 $11,219 $10,933
12/31/16 $9,344 $11,070 $10,851 $11,351
3/31/17 $10,058 $11,704 $10,925 $12,040
6/30/17 $10,804 $12,076 $11,072 $12,411
9/30/17 $11,171 $12,345 $11,142 $12,967
12/31/17 $12,244 $13,067 $11,257 $13,829
3/31/18 $11,577 $12,377 $10,313 $13,724
6/30/18 $11,710 $12,974 $11,318 $14,195
9/30/18 $11,377 $13,222 $11,406 $15,290
12/31/18 $9,523 $11,666 $10,601 $13,223
3/31/19 $11,334 $13,506 $12,289 $15,027
6/30/19 $11,806 $13,989 $12,411 $15,674
9/30/19 $12,372 $14,761 $13,327 $15,940
12/31/19 $13,723 $15,191 $13,181 $17,386
3/31/20 $10,987 $10,817 $9,591 $13,979
6/30/20 $14,263 $13,171 $10,683 $16,850
9/30/20 $16,917 $14,345 $10,826 $18,355
12/31/20 $19,741 $15,830 $12,034 $20,585
3/31/21 $21,917 $17,761 $13,056 $21,856
6/30/21 $22,920 $19,002 $14,590 $23,724
9/30/21 $22,525 $19,022 $14,699 $23,863
12/31/21 $24,485 $21,616 $17,053 $26,494
3/31/22 $21,845 $19,231 $16,324 $25,276
6/30/22 $17,324 $15,939 $13,522 $21,206
9/30/22 $16,476 $15,144 $12,132 $20,171
12/31/22 $17,479 $16,463 $12,727 $21,696
3/31/23 $18,703 $17,242 $13,031 $23,322
6/30/23 $20,071 $18,456 $13,335 $25,361
9/30/23 $18,421 $17,334 $12,359 $24,531
12/31/23 $21,797 $20,264 $14,288 $27,399
3/31/24 $23,592 $21,598 $14,199 $30,291
6/30/24 $21,408 $20,727 $14,168 $31,589
9/30/24 $25,224 $23,962 $16,406 $33,448
12/31/24 $24,453 $22,838 $15,357 $34,254</t>
        </is>
      </c>
    </row>
    <row r="285">
      <c r="A285" s="4" t="inlineStr">
        <is>
          <t>Average Annual Return [Table Text Block]</t>
        </is>
      </c>
      <c r="B285" s="4" t="inlineStr">
        <is>
          <t>Class/Index Name 1 Year 5 Years 10 Years
Retail 12.19% 12.25% 9.35%
MSCI USA IMI Extended Real Estate Index 12.70% 8.50% 8.61%
MSCI US REIT Index 7.49% 3.10% 4.38%
S&amp;P 500 Index 25.02% 14.53% 13.10%</t>
        </is>
      </c>
    </row>
    <row r="286">
      <c r="A286" s="4" t="inlineStr">
        <is>
          <t>AssetsNet</t>
        </is>
      </c>
      <c r="B286" s="5" t="n">
        <v>2155716433</v>
      </c>
    </row>
    <row r="287">
      <c r="A287" s="4" t="inlineStr">
        <is>
          <t>Holdings Count | Holding</t>
        </is>
      </c>
      <c r="B287" s="7" t="n">
        <v>32</v>
      </c>
    </row>
    <row r="288">
      <c r="A288" s="4" t="inlineStr">
        <is>
          <t>Advisory Fees Paid, Amount</t>
        </is>
      </c>
      <c r="B288" s="5" t="n">
        <v>19154395</v>
      </c>
    </row>
    <row r="289">
      <c r="A289" s="4" t="inlineStr">
        <is>
          <t>InvestmentCompanyPortfolioTurnover</t>
        </is>
      </c>
      <c r="B289" s="8" t="n">
        <v>0.77</v>
      </c>
    </row>
    <row r="290">
      <c r="A290" s="4" t="inlineStr">
        <is>
          <t>Additional Fund Statistics [Text Block]</t>
        </is>
      </c>
      <c r="B290" s="4" t="inlineStr">
        <is>
          <t>Key Fund Statistics
Total Net Assets $2,155,716,433
# of Issuers 32
Portfolio Turnover Rate 77%
Total Advisory Fees Paid $19,154,395</t>
        </is>
      </c>
    </row>
    <row r="291">
      <c r="A291" s="4" t="inlineStr">
        <is>
          <t>Holdings [Text Block]</t>
        </is>
      </c>
      <c r="B291" s="4" t="inlineStr">
        <is>
          <t>Sector Breakdown (as a % of net assets)*
Value Value
Real Estate 43.1%
Consumer Discretionary 23.6%
Financials 12.8%
Information Technology 4.9%
Materials 4.3%
Industrials 4.0%
Cash and Cash Equivalents 7.2% Footnote Reference †
Footnote Description
Footnote † Includes short-term investments, other assets and liabilities-net.</t>
        </is>
      </c>
    </row>
    <row r="292">
      <c r="A292" s="4" t="inlineStr">
        <is>
          <t>Largest Holdings [Text Block]</t>
        </is>
      </c>
      <c r="B292" s="4" t="inlineStr">
        <is>
          <t>Top Ten Holdings
Holding % of Total Net Assets (12/31/24)*
Equinix, Inc. 8.7%
Blackstone Inc. 5.0%
CBRE Group, Inc. 4.9%
GDS Holdings Limited 4.9%
Brookfield Corporation 4.9%
Jones Lang LaSalle Incorporated 4.9%
Welltower Inc. 4.4%
Digital Realty Trust, Inc. 4.2%
Vornado Realty Trust 3.9%
Expedia Group, Inc. 3.7%
Total 49.5% * Individual weights may not sum to 100% (or displayed total) due to rounding.</t>
        </is>
      </c>
    </row>
    <row r="293">
      <c r="A293" s="4" t="inlineStr">
        <is>
          <t>Material Fund Change [Text Block]</t>
        </is>
      </c>
    </row>
    <row r="294">
      <c r="A294" s="4" t="inlineStr">
        <is>
          <t>Updated Prospectus Phone Number</t>
        </is>
      </c>
      <c r="B294" s="4" t="inlineStr">
        <is>
          <t>1.800.99.BARON</t>
        </is>
      </c>
    </row>
    <row r="295">
      <c r="A295" s="4" t="inlineStr">
        <is>
          <t>Updated Prospectus Web Address</t>
        </is>
      </c>
      <c r="B295" s="4" t="inlineStr">
        <is>
          <t>&amp;lt;span style="box-sizing: border-box; color: rgb(0, 0, 0); display: inline; flex-wrap: nowrap; font-size: 10.6667px; font-weight: 400; grid-area: auto; line-height: 16px; margin: 0px; overflow: visible; text-align: left;"&gt;BaronCapitalGroup.com&amp;lt;/span&gt;</t>
        </is>
      </c>
    </row>
    <row r="296">
      <c r="A296" s="4" t="inlineStr">
        <is>
          <t>Accountant Change Statement [Text Block]</t>
        </is>
      </c>
    </row>
    <row r="297">
      <c r="A297" s="4" t="inlineStr">
        <is>
          <t>C000082257</t>
        </is>
      </c>
      <c r="B297" s="4" t="inlineStr">
        <is>
          <t xml:space="preserve"> </t>
        </is>
      </c>
    </row>
    <row r="298">
      <c r="A298" s="3" t="inlineStr">
        <is>
          <t>Shareholder Report [Line Items]</t>
        </is>
      </c>
      <c r="B298" s="4" t="inlineStr">
        <is>
          <t xml:space="preserve"> </t>
        </is>
      </c>
    </row>
    <row r="299">
      <c r="A299" s="4" t="inlineStr">
        <is>
          <t>Fund Name</t>
        </is>
      </c>
      <c r="B299" s="4" t="inlineStr">
        <is>
          <t>Baron Real Estate Fund</t>
        </is>
      </c>
    </row>
    <row r="300">
      <c r="A300" s="4" t="inlineStr">
        <is>
          <t>Class Name</t>
        </is>
      </c>
      <c r="B300" s="4" t="inlineStr">
        <is>
          <t>Institutional</t>
        </is>
      </c>
    </row>
    <row r="301">
      <c r="A301" s="4" t="inlineStr">
        <is>
          <t>Trading Symbol</t>
        </is>
      </c>
      <c r="B301" s="4" t="inlineStr">
        <is>
          <t>BREIX</t>
        </is>
      </c>
    </row>
    <row r="302">
      <c r="A302" s="4" t="inlineStr">
        <is>
          <t>Annual or Semi-Annual Statement [Text Block]</t>
        </is>
      </c>
      <c r="B302" s="4" t="inlineStr">
        <is>
          <t>This annual shareholder report contains important information about Baron Real Estate Fund for the period of January 1, 2024 to December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BaronCapitalGroup.com</t>
        </is>
      </c>
    </row>
    <row r="305">
      <c r="A305" s="4" t="inlineStr">
        <is>
          <t>Additional Information Phone Number</t>
        </is>
      </c>
      <c r="B305" s="4" t="inlineStr">
        <is>
          <t>1.800.99.BARON</t>
        </is>
      </c>
    </row>
    <row r="306">
      <c r="A306" s="4" t="inlineStr">
        <is>
          <t>Additional Information Email</t>
        </is>
      </c>
      <c r="B306" s="4" t="inlineStr">
        <is>
          <t>&amp;lt;span style="box-sizing: border-box; color: rgb(0, 0, 0); display: inline; flex-wrap: nowrap; font-size: 10.6667px; font-weight: 400; grid-area: auto; line-height: 16px; margin: 0px; overflow: visible; text-align: left;"&gt;info@BaronCapitalGroup.com&amp;lt;/span&gt;</t>
        </is>
      </c>
    </row>
    <row r="307">
      <c r="A307" s="4" t="inlineStr">
        <is>
          <t>Additional Information Website</t>
        </is>
      </c>
      <c r="B307" s="4" t="inlineStr">
        <is>
          <t>&amp;lt;span style="box-sizing: border-box; color: rgb(0, 0, 0); display: inline; flex-wrap: nowrap; font-size: 12px; font-weight: 400; grid-area: auto; line-height: 18px; margin: 0px; overflow: visible; text-align: left;"&gt;BaronCapitalGroup.com&amp;lt;/span&gt;</t>
        </is>
      </c>
    </row>
    <row r="308">
      <c r="A308" s="4" t="inlineStr">
        <is>
          <t>Expenses [Text Block]</t>
        </is>
      </c>
      <c r="B308" s="4" t="inlineStr">
        <is>
          <t>What were the Fund costs for the past 12 months? (based on a hypothetical $10,000 investment)
Class Name Cost of a $10,000 investment Costs paid as a percentage of a $10,000 investment
Institutional $112 1.05%</t>
        </is>
      </c>
    </row>
    <row r="309">
      <c r="A309" s="4" t="inlineStr">
        <is>
          <t>Expenses Paid, Amount</t>
        </is>
      </c>
      <c r="B309" s="5" t="n">
        <v>112</v>
      </c>
    </row>
    <row r="310">
      <c r="A310" s="4" t="inlineStr">
        <is>
          <t>Expense Ratio, Percent</t>
        </is>
      </c>
      <c r="B310" s="6" t="n">
        <v>0.0105</v>
      </c>
    </row>
    <row r="311">
      <c r="A311" s="4" t="inlineStr">
        <is>
          <t>Factors Affecting Performance [Text Block]</t>
        </is>
      </c>
      <c r="B311" s="4" t="inlineStr">
        <is>
          <t xml:space="preserve">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Fund performance was more or less in line with its benchmark, with the negative impact of category weightings just slightly overshadowing the positive impact of favorable stock selection. </t>
        </is>
      </c>
    </row>
    <row r="312">
      <c r="A312" s="4" t="inlineStr">
        <is>
          <t>Performance Past Does Not Indicate Future [Text]</t>
        </is>
      </c>
      <c r="B312"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313">
      <c r="A313" s="4" t="inlineStr">
        <is>
          <t>Line Graph [Table Text Block]</t>
        </is>
      </c>
      <c r="B313" s="4" t="inlineStr">
        <is>
          <t>Institutional MSCI USA IMI Extended Real Estate Index MSCI US REIT Index S&amp;P 500 Index
12/31/14 $1,000,000 $1,000,000 $1,000,000 $1,000,000
3/31/15 $1,045,524 $1,051,243 $1,044,849 $1,009,506
6/30/15 $1,007,269 $991,743 $933,115 $1,012,313
9/30/15 $907,451 $963,327 $949,487 $947,136
12/31/15 $955,787 $1,022,728 $1,012,843 $1,013,838
3/31/16 $912,501 $1,065,091 $1,072,309 $1,027,503
6/30/16 $917,961 $1,103,769 $1,142,086 $1,052,731
9/30/16 $938,239 $1,104,850 $1,121,938 $1,093,282
12/31/16 $939,052 $1,107,035 $1,085,112 $1,135,092
3/31/17 $1,011,649 $1,170,376 $1,092,536 $1,203,948
6/30/17 $1,086,993 $1,207,584 $1,107,226 $1,241,129
9/30/17 $1,125,057 $1,234,496 $1,114,182 $1,296,736
12/31/17 $1,234,077 $1,306,729 $1,125,731 $1,382,900
3/31/18 $1,167,459 $1,237,740 $1,031,325 $1,372,403
6/30/18 $1,181,441 $1,297,374 $1,131,783 $1,419,529
9/30/18 $1,148,856 $1,322,155 $1,140,595 $1,528,986
12/31/18 $962,116 $1,166,580 $1,060,134 $1,322,271
3/31/19 $1,145,876 $1,350,637 $1,228,936 $1,502,733
6/30/19 $1,194,210 $1,398,868 $1,241,130 $1,567,408
9/30/19 $1,252,345 $1,476,045 $1,332,700 $1,594,027
12/31/19 $1,389,721 $1,519,056 $1,318,081 $1,738,605
3/31/20 $1,113,652 $1,081,707 $959,080 $1,397,874
6/30/20 $1,447,019 $1,317,089 $1,068,305 $1,685,043
9/30/20 $1,716,887 $1,434,495 $1,082,613 $1,835,507
12/31/20 $2,005,090 $1,583,003 $1,203,394 $2,058,488
3/31/21 $2,227,197 $1,776,075 $1,305,634 $2,185,599
6/30/21 $2,330,736 $1,900,194 $1,458,979 $2,372,442
9/30/21 $2,292,011 $1,902,165 $1,469,890 $2,386,251
12/31/21 $2,493,477 $2,161,582 $1,705,340 $2,649,385
3/31/22 $2,225,199 $1,923,079 $1,632,349 $2,527,553
6/30/22 $1,766,414 $1,593,927 $1,352,189 $2,120,588
9/30/22 $1,680,584 $1,514,355 $1,213,245 $2,017,049
12/31/22 $1,784,308 $1,646,266 $1,272,693 $2,169,559
3/31/23 $1,910,384 $1,724,146 $1,303,106 $2,332,212
6/30/23 $2,051,986 $1,845,563 $1,333,534 $2,536,097
9/30/23 $1,884,001 $1,733,369 $1,235,934 $2,453,080
12/31/23 $2,231,094 $2,026,350 $1,428,796 $2,739,884
3/31/24 $2,415,823 $2,159,789 $1,419,920 $3,029,104
6/30/24 $2,193,649 $2,072,735 $1,416,844 $3,158,865
9/30/24 $2,586,111 $2,396,214 $1,640,591 $3,344,814
12/31/24 $2,509,135 $2,283,796 $1,535,761 $3,425,395</t>
        </is>
      </c>
    </row>
    <row r="314">
      <c r="A314" s="4" t="inlineStr">
        <is>
          <t>Average Annual Return [Table Text Block]</t>
        </is>
      </c>
      <c r="B314" s="4" t="inlineStr">
        <is>
          <t>Class/Index Name 1 Year 5 Years 10 Years
Institutional 12.46% 12.54% 9.64%
MSCI USA IMI Extended Real Estate Index 12.70% 8.50% 8.61%
MSCI US REIT Index 7.49% 3.10% 4.38%
S&amp;P 500 Index 25.02% 14.53% 13.10%</t>
        </is>
      </c>
    </row>
    <row r="315">
      <c r="A315" s="4" t="inlineStr">
        <is>
          <t>AssetsNet</t>
        </is>
      </c>
      <c r="B315" s="5" t="n">
        <v>2155716433</v>
      </c>
    </row>
    <row r="316">
      <c r="A316" s="4" t="inlineStr">
        <is>
          <t>Holdings Count | Holding</t>
        </is>
      </c>
      <c r="B316" s="7" t="n">
        <v>32</v>
      </c>
    </row>
    <row r="317">
      <c r="A317" s="4" t="inlineStr">
        <is>
          <t>Advisory Fees Paid, Amount</t>
        </is>
      </c>
      <c r="B317" s="5" t="n">
        <v>19154395</v>
      </c>
    </row>
    <row r="318">
      <c r="A318" s="4" t="inlineStr">
        <is>
          <t>InvestmentCompanyPortfolioTurnover</t>
        </is>
      </c>
      <c r="B318" s="8" t="n">
        <v>0.77</v>
      </c>
    </row>
    <row r="319">
      <c r="A319" s="4" t="inlineStr">
        <is>
          <t>Additional Fund Statistics [Text Block]</t>
        </is>
      </c>
      <c r="B319" s="4" t="inlineStr">
        <is>
          <t>Key Fund Statistics
Total Net Assets $2,155,716,433
# of Issuers 32
Portfolio Turnover Rate 77%
Total Advisory Fees Paid $19,154,395</t>
        </is>
      </c>
    </row>
    <row r="320">
      <c r="A320" s="4" t="inlineStr">
        <is>
          <t>Holdings [Text Block]</t>
        </is>
      </c>
      <c r="B320" s="4" t="inlineStr">
        <is>
          <t>Sector Breakdown (as a % of net assets)*
Value Value
Real Estate 43.1%
Consumer Discretionary 23.6%
Financials 12.8%
Information Technology 4.9%
Materials 4.3%
Industrials 4.0%
Cash and Cash Equivalents 7.2% Footnote Reference †
Footnote Description
Footnote † Includes short-term investments, other assets and liabilities-net.</t>
        </is>
      </c>
    </row>
    <row r="321">
      <c r="A321" s="4" t="inlineStr">
        <is>
          <t>Largest Holdings [Text Block]</t>
        </is>
      </c>
      <c r="B321" s="4" t="inlineStr">
        <is>
          <t>Top Ten Holdings
Holding % of Total Net Assets (12/31/24)*
Equinix, Inc. 8.7%
Blackstone Inc. 5.0%
CBRE Group, Inc. 4.9%
GDS Holdings Limited 4.9%
Brookfield Corporation 4.9%
Jones Lang LaSalle Incorporated 4.9%
Welltower Inc. 4.4%
Digital Realty Trust, Inc. 4.2%
Vornado Realty Trust 3.9%
Expedia Group, Inc. 3.7%
Total 49.5% * Individual weights may not sum to 100% (or displayed total) due to rounding.</t>
        </is>
      </c>
    </row>
    <row r="322">
      <c r="A322" s="4" t="inlineStr">
        <is>
          <t>Material Fund Change [Text Block]</t>
        </is>
      </c>
    </row>
    <row r="323">
      <c r="A323" s="4" t="inlineStr">
        <is>
          <t>Updated Prospectus Phone Number</t>
        </is>
      </c>
      <c r="B323" s="4" t="inlineStr">
        <is>
          <t>1.800.99.BARON</t>
        </is>
      </c>
    </row>
    <row r="324">
      <c r="A324" s="4" t="inlineStr">
        <is>
          <t>Updated Prospectus Web Address</t>
        </is>
      </c>
      <c r="B324" s="4" t="inlineStr">
        <is>
          <t>&amp;lt;span style="box-sizing: border-box; color: rgb(0, 0, 0); display: inline; flex-wrap: nowrap; font-size: 10.6667px; font-weight: 400; grid-area: auto; line-height: 16px; margin: 0px; overflow: visible; text-align: left;"&gt;BaronCapitalGroup.com&amp;lt;/span&gt;</t>
        </is>
      </c>
    </row>
    <row r="325">
      <c r="A325" s="4" t="inlineStr">
        <is>
          <t>Accountant Change Statement [Text Block]</t>
        </is>
      </c>
    </row>
    <row r="326">
      <c r="A326" s="4" t="inlineStr">
        <is>
          <t>C000165214</t>
        </is>
      </c>
      <c r="B326" s="4" t="inlineStr">
        <is>
          <t xml:space="preserve"> </t>
        </is>
      </c>
    </row>
    <row r="327">
      <c r="A327" s="3" t="inlineStr">
        <is>
          <t>Shareholder Report [Line Items]</t>
        </is>
      </c>
      <c r="B327" s="4" t="inlineStr">
        <is>
          <t xml:space="preserve"> </t>
        </is>
      </c>
    </row>
    <row r="328">
      <c r="A328" s="4" t="inlineStr">
        <is>
          <t>Fund Name</t>
        </is>
      </c>
      <c r="B328" s="4" t="inlineStr">
        <is>
          <t>Baron Real Estate Fund</t>
        </is>
      </c>
    </row>
    <row r="329">
      <c r="A329" s="4" t="inlineStr">
        <is>
          <t>Class Name</t>
        </is>
      </c>
      <c r="B329" s="4" t="inlineStr">
        <is>
          <t>R6</t>
        </is>
      </c>
    </row>
    <row r="330">
      <c r="A330" s="4" t="inlineStr">
        <is>
          <t>Trading Symbol</t>
        </is>
      </c>
      <c r="B330" s="4" t="inlineStr">
        <is>
          <t>BREUX</t>
        </is>
      </c>
    </row>
    <row r="331">
      <c r="A331" s="4" t="inlineStr">
        <is>
          <t>Annual or Semi-Annual Statement [Text Block]</t>
        </is>
      </c>
      <c r="B331" s="4" t="inlineStr">
        <is>
          <t>This annual shareholder report contains important information about Baron Real Estate Fund for the period of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BaronCapitalGroup.com</t>
        </is>
      </c>
    </row>
    <row r="334">
      <c r="A334" s="4" t="inlineStr">
        <is>
          <t>Additional Information Phone Number</t>
        </is>
      </c>
      <c r="B334" s="4" t="inlineStr">
        <is>
          <t>1.800.99.BARON</t>
        </is>
      </c>
    </row>
    <row r="335">
      <c r="A335" s="4" t="inlineStr">
        <is>
          <t>Additional Information Email</t>
        </is>
      </c>
      <c r="B335" s="4" t="inlineStr">
        <is>
          <t>&amp;lt;span style="box-sizing: border-box; color: rgb(0, 0, 0); display: inline; flex-wrap: nowrap; font-size: 10.6667px; font-weight: 400; grid-area: auto; line-height: 16px; margin: 0px; overflow: visible; text-align: left;"&gt;info@BaronCapitalGroup.com&amp;lt;/span&gt;</t>
        </is>
      </c>
    </row>
    <row r="336">
      <c r="A336" s="4" t="inlineStr">
        <is>
          <t>Additional Information Website</t>
        </is>
      </c>
      <c r="B336" s="4" t="inlineStr">
        <is>
          <t>&amp;lt;span style="box-sizing: border-box; color: rgb(0, 0, 0); display: inline; flex-wrap: nowrap; font-size: 12px; font-weight: 400; grid-area: auto; line-height: 18px; margin: 0px; overflow: visible; text-align: left;"&gt;BaronCapitalGroup.com&amp;lt;/span&gt;</t>
        </is>
      </c>
    </row>
    <row r="337">
      <c r="A337" s="4" t="inlineStr">
        <is>
          <t>Expenses [Text Block]</t>
        </is>
      </c>
      <c r="B337" s="4" t="inlineStr">
        <is>
          <t>What were the Fund costs for the past 12 months? (based on a hypothetical $10,000 investment)
Class Name Cost of a $10,000 investment Costs paid as a percentage of a $10,000 investment
R6 $112 1.05%</t>
        </is>
      </c>
    </row>
    <row r="338">
      <c r="A338" s="4" t="inlineStr">
        <is>
          <t>Expenses Paid, Amount</t>
        </is>
      </c>
      <c r="B338" s="5" t="n">
        <v>112</v>
      </c>
    </row>
    <row r="339">
      <c r="A339" s="4" t="inlineStr">
        <is>
          <t>Expense Ratio, Percent</t>
        </is>
      </c>
      <c r="B339" s="6" t="n">
        <v>0.0105</v>
      </c>
    </row>
    <row r="340">
      <c r="A340" s="4" t="inlineStr">
        <is>
          <t>Factors Affecting Performance [Text Block]</t>
        </is>
      </c>
      <c r="B340" s="4" t="inlineStr">
        <is>
          <t xml:space="preserve">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Fund performance was more or less in line with its benchmark, with the negative impact of category weightings just slightly overshadowing the positive impact of favorable stock selection. </t>
        </is>
      </c>
    </row>
    <row r="341">
      <c r="A341" s="4" t="inlineStr">
        <is>
          <t>Performance Past Does Not Indicate Future [Text]</t>
        </is>
      </c>
      <c r="B341"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January 29, 2016 is based on the performance of the Institutional Shares.&amp;lt;/p&gt;</t>
        </is>
      </c>
    </row>
    <row r="342">
      <c r="A342" s="4" t="inlineStr">
        <is>
          <t>Line Graph [Table Text Block]</t>
        </is>
      </c>
      <c r="B342" s="4" t="inlineStr">
        <is>
          <t>R6 MSCI USA IMI Extended Real Estate Index MSCI US REIT Index S&amp;P 500 Index
12/31/14 $5,000,000 $5,000,000 $5,000,000 $5,000,000
3/31/15 $5,227,620 $5,256,216 $5,224,247 $5,047,528
6/30/15 $5,036,343 $4,958,715 $4,665,574 $5,061,565
9/30/15 $4,537,254 $4,816,634 $4,747,436 $4,735,678
12/31/15 $4,778,933 $5,113,638 $5,064,213 $5,069,192
3/31/16 $4,562,507 $5,325,452 $5,361,547 $5,137,516
6/30/16 $4,589,804 $5,518,843 $5,710,430 $5,263,655
9/30/16 $4,693,143 $5,524,250 $5,609,690 $5,466,409
12/31/16 $4,695,735 $5,535,176 $5,425,560 $5,675,458
3/31/17 $5,058,757 $5,851,881 $5,462,681 $6,019,740
6/30/17 $5,435,514 $6,037,922 $5,536,130 $6,205,643
9/30/17 $5,625,855 $6,172,479 $5,570,909 $6,483,682
12/31/17 $6,171,012 $6,533,646 $5,628,653 $6,914,502
3/31/18 $5,837,888 $6,188,698 $5,156,625 $6,862,014
6/30/18 $5,909,859 $6,486,870 $5,658,913 $7,097,646
9/30/18 $5,745,271 $6,610,775 $5,702,975 $7,644,929
12/31/18 $4,811,413 $5,832,898 $5,300,672 $6,611,353
3/31/19 $5,730,370 $6,753,187 $6,144,681 $7,513,663
6/30/19 $5,972,081 $6,994,341 $6,205,651 $7,837,040
9/30/19 $6,263,242 $7,380,226 $6,663,500 $7,970,136
12/31/19 $6,952,896 $7,595,280 $6,590,404 $8,693,027
3/31/20 $5,569,611 $5,408,536 $4,795,401 $6,989,368
6/30/20 $7,236,847 $6,585,444 $5,341,523 $8,425,213
9/30/20 $8,586,736 $7,172,476 $5,413,065 $9,177,537
12/31/20 $10,028,133 $7,915,015 $6,016,968 $10,292,438
3/31/21 $11,138,967 $8,880,375 $6,528,172 $10,927,993
6/30/21 $11,656,799 $9,500,971 $7,294,896 $11,862,209
9/30/21 $11,463,126 $9,510,823 $7,349,449 $11,931,253
12/31/21 $12,470,892 $10,807,911 $8,526,699 $13,246,925
3/31/22 $11,129,126 $9,615,393 $8,161,744 $12,637,764
6/30/22 $8,834,554 $7,969,636 $6,760,945 $10,602,942
9/30/22 $8,405,286 $7,571,775 $6,066,222 $10,085,243
12/31/22 $8,924,052 $8,231,328 $6,363,464 $10,847,792
3/31/23 $9,554,606 $8,620,728 $6,515,528 $11,661,062
6/30/23 $10,262,815 $9,227,814 $6,667,670 $12,680,486
9/30/23 $9,422,818 $8,666,842 $6,179,668 $12,265,402
12/31/23 $11,158,599 $10,131,749 $7,143,978 $13,699,420
3/31/24 $12,082,500 $10,798,946 $7,099,601 $15,145,520
6/30/24 $10,971,322 $10,363,674 $7,084,222 $15,794,323
9/30/24 $12,934,183 $11,981,069 $8,202,955 $16,724,067
12/31/24 $12,549,039 $11,418,978 $7,678,807 $17,126,976</t>
        </is>
      </c>
    </row>
    <row r="343">
      <c r="A343" s="4" t="inlineStr">
        <is>
          <t>Average Annual Return [Table Text Block]</t>
        </is>
      </c>
      <c r="B343" s="4" t="inlineStr">
        <is>
          <t>Class/Index Name 1 Year 5 Years 10 Years
R6 12.46% 12.54% 9.64%
MSCI USA IMI Extended Real Estate Index 12.70% 8.50% 8.61%
MSCI US REIT Index 7.49% 3.10% 4.38%
S&amp;P 500 Index 25.02% 14.53% 13.10%</t>
        </is>
      </c>
    </row>
    <row r="344">
      <c r="A344" s="4" t="inlineStr">
        <is>
          <t>AssetsNet</t>
        </is>
      </c>
      <c r="B344" s="5" t="n">
        <v>2155716433</v>
      </c>
    </row>
    <row r="345">
      <c r="A345" s="4" t="inlineStr">
        <is>
          <t>Holdings Count | Holding</t>
        </is>
      </c>
      <c r="B345" s="7" t="n">
        <v>32</v>
      </c>
    </row>
    <row r="346">
      <c r="A346" s="4" t="inlineStr">
        <is>
          <t>Advisory Fees Paid, Amount</t>
        </is>
      </c>
      <c r="B346" s="5" t="n">
        <v>19154395</v>
      </c>
    </row>
    <row r="347">
      <c r="A347" s="4" t="inlineStr">
        <is>
          <t>InvestmentCompanyPortfolioTurnover</t>
        </is>
      </c>
      <c r="B347" s="8" t="n">
        <v>0.77</v>
      </c>
    </row>
    <row r="348">
      <c r="A348" s="4" t="inlineStr">
        <is>
          <t>Additional Fund Statistics [Text Block]</t>
        </is>
      </c>
      <c r="B348" s="4" t="inlineStr">
        <is>
          <t>Key Fund Statistics
Total Net Assets $2,155,716,433
# of Issuers 32
Portfolio Turnover Rate 77%
Total Advisory Fees Paid $19,154,395</t>
        </is>
      </c>
    </row>
    <row r="349">
      <c r="A349" s="4" t="inlineStr">
        <is>
          <t>Holdings [Text Block]</t>
        </is>
      </c>
      <c r="B349" s="4" t="inlineStr">
        <is>
          <t>Sector Breakdown (as a % of net assets)*
Value Value
Real Estate 43.1%
Consumer Discretionary 23.6%
Financials 12.8%
Information Technology 4.9%
Materials 4.3%
Industrials 4.0%
Cash and Cash Equivalents 7.2% Footnote Reference †
Footnote Description
Footnote † Includes short-term investments, other assets and liabilities-net.</t>
        </is>
      </c>
    </row>
    <row r="350">
      <c r="A350" s="4" t="inlineStr">
        <is>
          <t>Largest Holdings [Text Block]</t>
        </is>
      </c>
      <c r="B350" s="4" t="inlineStr">
        <is>
          <t>Top Ten Holdings
Holding % of Total Net Assets (12/31/24)*
Equinix, Inc. 8.7%
Blackstone Inc. 5.0%
CBRE Group, Inc. 4.9%
GDS Holdings Limited 4.9%
Brookfield Corporation 4.9%
Jones Lang LaSalle Incorporated 4.9%
Welltower Inc. 4.4%
Digital Realty Trust, Inc. 4.2%
Vornado Realty Trust 3.9%
Expedia Group, Inc. 3.7%
Total 49.5% * Individual weights may not sum to 100% (or displayed total) due to rounding.</t>
        </is>
      </c>
    </row>
    <row r="351">
      <c r="A351" s="4" t="inlineStr">
        <is>
          <t>Material Fund Change [Text Block]</t>
        </is>
      </c>
    </row>
    <row r="352">
      <c r="A352" s="4" t="inlineStr">
        <is>
          <t>Updated Prospectus Phone Number</t>
        </is>
      </c>
      <c r="B352" s="4" t="inlineStr">
        <is>
          <t>1.800.99.BARON</t>
        </is>
      </c>
    </row>
    <row r="353">
      <c r="A353" s="4" t="inlineStr">
        <is>
          <t>Updated Prospectus Web Address</t>
        </is>
      </c>
      <c r="B353" s="4" t="inlineStr">
        <is>
          <t>&amp;lt;span style="box-sizing: border-box; color: rgb(0, 0, 0); display: inline; flex-wrap: nowrap; font-size: 10.6667px; font-weight: 400; grid-area: auto; line-height: 16px; margin: 0px; overflow: visible; text-align: left;"&gt;BaronCapitalGroup.com&amp;lt;/span&gt;</t>
        </is>
      </c>
    </row>
    <row r="354">
      <c r="A354" s="4" t="inlineStr">
        <is>
          <t>Accountant Change Statement [Text Block]</t>
        </is>
      </c>
    </row>
    <row r="355">
      <c r="A355" s="4" t="inlineStr">
        <is>
          <t>C000095861</t>
        </is>
      </c>
      <c r="B355" s="4" t="inlineStr">
        <is>
          <t xml:space="preserve"> </t>
        </is>
      </c>
    </row>
    <row r="356">
      <c r="A356" s="3" t="inlineStr">
        <is>
          <t>Shareholder Report [Line Items]</t>
        </is>
      </c>
      <c r="B356" s="4" t="inlineStr">
        <is>
          <t xml:space="preserve"> </t>
        </is>
      </c>
    </row>
    <row r="357">
      <c r="A357" s="4" t="inlineStr">
        <is>
          <t>Fund Name</t>
        </is>
      </c>
      <c r="B357" s="4" t="inlineStr">
        <is>
          <t>Baron Emerging Markets Fund</t>
        </is>
      </c>
    </row>
    <row r="358">
      <c r="A358" s="4" t="inlineStr">
        <is>
          <t>Class Name</t>
        </is>
      </c>
      <c r="B358" s="4" t="inlineStr">
        <is>
          <t>Retail</t>
        </is>
      </c>
    </row>
    <row r="359">
      <c r="A359" s="4" t="inlineStr">
        <is>
          <t>Trading Symbol</t>
        </is>
      </c>
      <c r="B359" s="4" t="inlineStr">
        <is>
          <t>BEXFX</t>
        </is>
      </c>
    </row>
    <row r="360">
      <c r="A360" s="4" t="inlineStr">
        <is>
          <t>Annual or Semi-Annual Statement [Text Block]</t>
        </is>
      </c>
      <c r="B360" s="4" t="inlineStr">
        <is>
          <t>This annual shareholder report contains important information about Baron Emerging Markets Fund for the period of January 1, 2024 to December 31, 2024.</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Fund at BaronCapitalGroup.com</t>
        </is>
      </c>
    </row>
    <row r="363">
      <c r="A363" s="4" t="inlineStr">
        <is>
          <t>Additional Information Phone Number</t>
        </is>
      </c>
      <c r="B363" s="4" t="inlineStr">
        <is>
          <t>1.800.99.BARON</t>
        </is>
      </c>
    </row>
    <row r="364">
      <c r="A364" s="4" t="inlineStr">
        <is>
          <t>Additional Information Email</t>
        </is>
      </c>
      <c r="B364" s="4" t="inlineStr">
        <is>
          <t>&amp;lt;span style="box-sizing: border-box; color: rgb(0, 0, 0); display: inline; flex-wrap: nowrap; font-size: 10.6667px; font-weight: 400; grid-area: auto; line-height: 16px; margin: 0px; overflow: visible; text-align: left;"&gt;info@BaronCapitalGroup.com&amp;lt;/span&gt;</t>
        </is>
      </c>
    </row>
    <row r="365">
      <c r="A365" s="4" t="inlineStr">
        <is>
          <t>Additional Information Website</t>
        </is>
      </c>
      <c r="B365" s="4" t="inlineStr">
        <is>
          <t>&amp;lt;span style="box-sizing: border-box; color: rgb(0, 0, 0); display: inline; flex-wrap: nowrap; font-size: 12px; font-weight: 400; grid-area: auto; line-height: 18px; margin: 0px; overflow: visible; text-align: left;"&gt;BaronCapitalGroup.com&amp;lt;/span&gt;</t>
        </is>
      </c>
    </row>
    <row r="366">
      <c r="A366" s="4" t="inlineStr">
        <is>
          <t>Expenses [Text Block]</t>
        </is>
      </c>
      <c r="B366" s="4" t="inlineStr">
        <is>
          <t>What were the Fund costs for the past 12 months? (based on a hypothetical $10,000 investment)
Class Name Cost of a $10,000 investment Costs paid as a percentage of a $10,000 investment
Retail $142 1.37%</t>
        </is>
      </c>
    </row>
    <row r="367">
      <c r="A367" s="4" t="inlineStr">
        <is>
          <t>Expenses Paid, Amount</t>
        </is>
      </c>
      <c r="B367" s="5" t="n">
        <v>142</v>
      </c>
    </row>
    <row r="368">
      <c r="A368" s="4" t="inlineStr">
        <is>
          <t>Expense Ratio, Percent</t>
        </is>
      </c>
      <c r="B368" s="6" t="n">
        <v>0.0137</v>
      </c>
    </row>
    <row r="369">
      <c r="A369" s="4" t="inlineStr">
        <is>
          <t>Factors Affecting Performance [Text Block]</t>
        </is>
      </c>
      <c r="B369" s="4" t="inlineStr">
        <is>
          <t xml:space="preserve">How did the Fund perform last year and what affected its performance? Emerging markets (EM) equities lagged their U.S. counterparts in 2024 as the Magnificent Seven continued to dominate returns on the back of investor enthusiasm for AI-related opportunities. The Republican sweep of the November U.S. elections also pressured EM markets as the dollar rallied in anticipation of dollar-positive policies under Trump. The Fund’s slight outperformance was due entirely to stock selection, with Industrials holdings adding the most and Financials investments detracting the most. The negative impact of sector weightings somewhat offset by positive stock selection. From a country perspective, Korea and India holdings added the most value, while holdings in China detracted the most. </t>
        </is>
      </c>
    </row>
    <row r="370">
      <c r="A370" s="4" t="inlineStr">
        <is>
          <t>Performance Past Does Not Indicate Future [Text]</t>
        </is>
      </c>
      <c r="B370"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371">
      <c r="A371" s="4" t="inlineStr">
        <is>
          <t>Line Graph [Table Text Block]</t>
        </is>
      </c>
      <c r="B371" s="4" t="inlineStr">
        <is>
          <t>Retail MSCI Emerging Markets Index MSCI Emerging Markets IMI Growth Index
12/31/14 $10,000 $10,000 $10,000
3/31/15 $9,958 $10,224 $10,410
6/30/15 $10,034 $10,295 $10,447
9/30/15 $8,598 $8,453 $8,706
12/31/15 $8,884 $8,508 $8,949
3/31/16 $8,952 $8,994 $9,214
6/30/16 $9,372 $9,054 $9,345
9/30/16 $10,053 $9,871 $10,219
12/31/16 $9,218 $9,460 $9,471
3/31/17 $10,413 $10,543 $10,660
6/30/17 $11,078 $11,204 $11,571
9/30/17 $12,193 $12,088 $12,669
12/31/17 $12,936 $12,987 $13,704
3/31/18 $13,037 $13,171 $13,869
6/30/18 $11,805 $12,123 $12,874
9/30/18 $11,214 $11,990 $12,183
12/31/18 $10,520 $11,094 $11,178
3/31/19 $11,762 $12,195 $12,463
6/30/19 $11,796 $12,269 $12,473
9/30/19 $11,392 $11,748 $12,199
12/31/19 $12,464 $13,139 $13,816
3/31/20 $9,340 $10,038 $11,005
6/30/20 $11,821 $11,853 $13,510
9/30/20 $13,345 $12,986 $15,416
12/31/20 $16,063 $15,544 $18,064
3/31/21 $16,029 $15,899 $18,298
6/30/21 $16,800 $16,702 $19,245
9/30/21 $15,708 $15,350 $17,327
12/31/21 $15,058 $15,149 $17,071
3/31/22 $12,926 $14,092 $15,388
6/30/22 $11,584 $12,479 $13,413
9/30/22 $10,268 $11,035 $11,891
12/31/22 $11,145 $12,105 $12,994
3/31/23 $11,429 $12,584 $13,548
6/30/23 $11,859 $12,697 $13,579
9/30/23 $11,266 $12,326 $13,038
12/31/23 $12,032 $13,295 $14,045
3/31/24 $12,317 $13,610 $14,463
6/30/24 $12,826 $14,290 $15,186
9/30/24 $13,981 $15,537 $16,499
12/31/24 $12,950 $14,293 $15,371</t>
        </is>
      </c>
    </row>
    <row r="372">
      <c r="A372" s="4" t="inlineStr">
        <is>
          <t>Average Annual Return [Table Text Block]</t>
        </is>
      </c>
      <c r="B372" s="4" t="inlineStr">
        <is>
          <t>Class/Index Name 1 Year 5 Years 10 Years
Retail 7.63% 0.77% 2.62%
MSCI Emerging Markets Index 7.50% 1.70% 3.64%
MSCI Emerging Markets IMI Growth Index 9.44% 2.16% 4.39%</t>
        </is>
      </c>
    </row>
    <row r="373">
      <c r="A373" s="4" t="inlineStr">
        <is>
          <t>AssetsNet</t>
        </is>
      </c>
      <c r="B373" s="5" t="n">
        <v>3617920874</v>
      </c>
    </row>
    <row r="374">
      <c r="A374" s="4" t="inlineStr">
        <is>
          <t>Holdings Count | Holding</t>
        </is>
      </c>
      <c r="B374" s="7" t="n">
        <v>95</v>
      </c>
    </row>
    <row r="375">
      <c r="A375" s="4" t="inlineStr">
        <is>
          <t>Advisory Fees Paid, Amount</t>
        </is>
      </c>
      <c r="B375" s="5" t="n">
        <v>40370637</v>
      </c>
    </row>
    <row r="376">
      <c r="A376" s="4" t="inlineStr">
        <is>
          <t>InvestmentCompanyPortfolioTurnover</t>
        </is>
      </c>
      <c r="B376" s="8" t="n">
        <v>0.37</v>
      </c>
    </row>
    <row r="377">
      <c r="A377" s="4" t="inlineStr">
        <is>
          <t>Additional Fund Statistics [Text Block]</t>
        </is>
      </c>
      <c r="B377" s="4" t="inlineStr">
        <is>
          <t>Key Fund Statistics
Total Net Assets $3,617,920,874
# of Issuers 95
Portfolio Turnover Rate 37%
Total Advisory Fees Paid $40,370,637</t>
        </is>
      </c>
    </row>
    <row r="378">
      <c r="A378" s="4" t="inlineStr">
        <is>
          <t>Holdings [Text Block]</t>
        </is>
      </c>
      <c r="B378" s="4" t="inlineStr">
        <is>
          <t>Sector Breakdown (as a % of net assets)*
Value Value
Information Technology 21.5%
Consumer Discretionary 19.7%
Industrials 19.2%
Financials 13.7%
Communication Services 10.5%
Consumer Staples 4.7%
Materials 4.1%
Health Care 2.7%
Energy 1.3%
Real Estate 1.3%
Utilities 1.2%
Cash and Cash Equivalents 0.2% Footnote Reference †
Footnote Description
Footnote † Includes short-term investments, other assets and liabilities-net.</t>
        </is>
      </c>
    </row>
    <row r="379">
      <c r="A379" s="4" t="inlineStr">
        <is>
          <t>Largest Holdings [Text Block]</t>
        </is>
      </c>
      <c r="B379" s="4" t="inlineStr">
        <is>
          <t>Top Ten Holdings
Holding % of Total Net Assets (12/31/24)*
Taiwan Semiconductor Manufacturing Company Limited 10.5%
Tencent Holdings Limited 4.8%
HD Korea Shipbuilding &amp; Offshore Engineering Co.,Ltd. 3.0%
Swiggy Limited 2.6%
Alibaba Group Holding Limited 2.5%
Bharti Airtel Limited 2.5%
Trent Limited 2.3%
Full Truck Alliance Co. Ltd. 2.2%
InPost S.A. 2.1%
Contemporary Amperex Technology Co., Limited 2.1%
Total 34.5% * Individual weights may not sum to 100% (or displayed total) due to rounding.</t>
        </is>
      </c>
    </row>
    <row r="380">
      <c r="A380" s="4" t="inlineStr">
        <is>
          <t>Material Fund Change [Text Block]</t>
        </is>
      </c>
    </row>
    <row r="381">
      <c r="A381" s="4" t="inlineStr">
        <is>
          <t>Updated Prospectus Phone Number</t>
        </is>
      </c>
      <c r="B381" s="4" t="inlineStr">
        <is>
          <t>1.800.99.BARON</t>
        </is>
      </c>
    </row>
    <row r="382">
      <c r="A382" s="4" t="inlineStr">
        <is>
          <t>Updated Prospectus Web Address</t>
        </is>
      </c>
      <c r="B382" s="4" t="inlineStr">
        <is>
          <t>&amp;lt;span style="box-sizing: border-box; color: rgb(0, 0, 0); display: inline; flex-wrap: nowrap; font-size: 10.6667px; font-weight: 400; grid-area: auto; line-height: 16px; margin: 0px; overflow: visible; text-align: left;"&gt;BaronCapitalGroup.com&amp;lt;/span&gt;</t>
        </is>
      </c>
    </row>
    <row r="383">
      <c r="A383" s="4" t="inlineStr">
        <is>
          <t>C000095862</t>
        </is>
      </c>
      <c r="B383" s="4" t="inlineStr">
        <is>
          <t xml:space="preserve"> </t>
        </is>
      </c>
    </row>
    <row r="384">
      <c r="A384" s="3" t="inlineStr">
        <is>
          <t>Shareholder Report [Line Items]</t>
        </is>
      </c>
      <c r="B384" s="4" t="inlineStr">
        <is>
          <t xml:space="preserve"> </t>
        </is>
      </c>
    </row>
    <row r="385">
      <c r="A385" s="4" t="inlineStr">
        <is>
          <t>Fund Name</t>
        </is>
      </c>
      <c r="B385" s="4" t="inlineStr">
        <is>
          <t>Baron Emerging Markets Fund</t>
        </is>
      </c>
    </row>
    <row r="386">
      <c r="A386" s="4" t="inlineStr">
        <is>
          <t>Class Name</t>
        </is>
      </c>
      <c r="B386" s="4" t="inlineStr">
        <is>
          <t>Institutional</t>
        </is>
      </c>
    </row>
    <row r="387">
      <c r="A387" s="4" t="inlineStr">
        <is>
          <t>Trading Symbol</t>
        </is>
      </c>
      <c r="B387" s="4" t="inlineStr">
        <is>
          <t>BEXIX</t>
        </is>
      </c>
    </row>
    <row r="388">
      <c r="A388" s="4" t="inlineStr">
        <is>
          <t>Annual or Semi-Annual Statement [Text Block]</t>
        </is>
      </c>
      <c r="B388" s="4" t="inlineStr">
        <is>
          <t>This annual shareholder report contains important information about Baron Emerging Markets Fund for the period of January 1, 2024 to December 31, 2024.</t>
        </is>
      </c>
    </row>
    <row r="389">
      <c r="A389" s="4" t="inlineStr">
        <is>
          <t>Shareholder Report Annual or Semi-Annual</t>
        </is>
      </c>
      <c r="B389" s="4" t="inlineStr">
        <is>
          <t>Annual Shareholder Report</t>
        </is>
      </c>
    </row>
    <row r="390">
      <c r="A390" s="4" t="inlineStr">
        <is>
          <t>Additional Information [Text Block]</t>
        </is>
      </c>
      <c r="B390" s="4" t="inlineStr">
        <is>
          <t>You can find additional information about the Fund at BaronCapitalGroup.com</t>
        </is>
      </c>
    </row>
    <row r="391">
      <c r="A391" s="4" t="inlineStr">
        <is>
          <t>Additional Information Phone Number</t>
        </is>
      </c>
      <c r="B391" s="4" t="inlineStr">
        <is>
          <t>1.800.99.BARON</t>
        </is>
      </c>
    </row>
    <row r="392">
      <c r="A392" s="4" t="inlineStr">
        <is>
          <t>Additional Information Email</t>
        </is>
      </c>
      <c r="B392" s="4" t="inlineStr">
        <is>
          <t>&amp;lt;span style="box-sizing: border-box; color: rgb(0, 0, 0); display: inline; flex-wrap: nowrap; font-size: 10.6667px; font-weight: 400; grid-area: auto; line-height: 16px; margin: 0px; overflow: visible; text-align: left;"&gt;info@BaronCapitalGroup.com&amp;lt;/span&gt;</t>
        </is>
      </c>
    </row>
    <row r="393">
      <c r="A393" s="4" t="inlineStr">
        <is>
          <t>Additional Information Website</t>
        </is>
      </c>
      <c r="B393" s="4" t="inlineStr">
        <is>
          <t>&amp;lt;span style="box-sizing: border-box; color: rgb(0, 0, 0); display: inline; flex-wrap: nowrap; font-size: 12px; font-weight: 400; grid-area: auto; line-height: 18px; margin: 0px; overflow: visible; text-align: left;"&gt;BaronCapitalGroup.com&amp;lt;/span&gt;</t>
        </is>
      </c>
    </row>
    <row r="394">
      <c r="A394" s="4" t="inlineStr">
        <is>
          <t>Expenses [Text Block]</t>
        </is>
      </c>
      <c r="B394" s="4" t="inlineStr">
        <is>
          <t>What were the Fund costs for the past 12 months? (based on a hypothetical $10,000 investment)
Class Name Cost of a $10,000 investment Costs paid as a percentage of a $10,000 investment
Institutional $115 1.11%</t>
        </is>
      </c>
    </row>
    <row r="395">
      <c r="A395" s="4" t="inlineStr">
        <is>
          <t>Expenses Paid, Amount</t>
        </is>
      </c>
      <c r="B395" s="5" t="n">
        <v>115</v>
      </c>
    </row>
    <row r="396">
      <c r="A396" s="4" t="inlineStr">
        <is>
          <t>Expense Ratio, Percent</t>
        </is>
      </c>
      <c r="B396" s="6" t="n">
        <v>0.0111</v>
      </c>
    </row>
    <row r="397">
      <c r="A397" s="4" t="inlineStr">
        <is>
          <t>Factors Affecting Performance [Text Block]</t>
        </is>
      </c>
      <c r="B397" s="4" t="inlineStr">
        <is>
          <t xml:space="preserve">How did the Fund perform last year and what affected its performance? Emerging markets (EM) equities lagged their U.S. counterparts in 2024 as the Magnificent Seven continued to dominate returns on the back of investor enthusiasm for AI-related opportunities. The Republican sweep of the November U.S. elections also pressured EM markets as the dollar rallied in anticipation of dollar-positive policies under Trump. The Fund’s slight outperformance was due entirely to stock selection, with Industrials holdings adding the most and Financials investments detracting the most. The negative impact of sector weightings somewhat offset by positive stock selection. From a country perspective, Korea and India holdings added the most value, while holdings in China detracted the most. </t>
        </is>
      </c>
    </row>
    <row r="398">
      <c r="A398" s="4" t="inlineStr">
        <is>
          <t>Performance Past Does Not Indicate Future [Text]</t>
        </is>
      </c>
      <c r="B39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399">
      <c r="A399" s="4" t="inlineStr">
        <is>
          <t>Line Graph [Table Text Block]</t>
        </is>
      </c>
      <c r="B399" s="4" t="inlineStr">
        <is>
          <t>Institutional MSCI Emerging Markets Index MSCI Emerging Markets IMI Growth Index
12/31/14 $1,000,000 $1,000,000 $1,000,000
3/31/15 $996,650 $1,022,394 $1,040,954
6/30/15 $1,004,188 $1,029,489 $1,044,711
9/30/15 $860,972 $845,250 $870,566
12/31/15 $890,347 $850,823 $894,852
3/31/16 $897,913 $899,435 $921,397
6/30/16 $940,791 $905,386 $934,464
9/30/16 $1,009,732 $987,111 $1,021,917
12/31/16 $926,639 $946,003 $947,069
3/31/17 $1,047,321 $1,054,273 $1,065,991
6/30/17 $1,114,836 $1,120,372 $1,157,083
9/30/17 $1,227,480 $1,208,811 $1,266,907
12/31/17 $1,303,108 $1,298,702 $1,370,428
3/31/18 $1,314,130 $1,317,103 $1,386,911
6/30/18 $1,191,195 $1,212,263 $1,287,374
9/30/18 $1,131,847 $1,198,997 $1,218,258
12/31/18 $1,062,225 $1,109,375 $1,117,763
3/31/19 $1,189,146 $1,219,509 $1,246,328
6/30/19 $1,192,554 $1,226,904 $1,247,259
9/30/19 $1,152,714 $1,174,820 $1,219,901
12/31/19 $1,262,589 $1,313,892 $1,381,576
3/31/20 $946,728 $1,003,827 $1,100,507
6/30/20 $1,199,246 $1,185,334 $1,351,011
9/30/20 $1,354,180 $1,298,632 $1,541,582
12/31/20 $1,631,522 $1,554,414 $1,806,370
3/31/21 $1,628,954 $1,589,942 $1,829,822
6/30/21 $1,707,705 $1,670,191 $1,924,484
9/30/21 $1,597,282 $1,535,037 $1,732,708
12/31/21 $1,532,460 $1,514,904 $1,707,057
3/31/22 $1,316,277 $1,409,240 $1,538,809
6/30/22 $1,180,291 $1,247,885 $1,341,305
9/30/22 $1,046,919 $1,103,474 $1,189,086
12/31/22 $1,136,705 $1,210,539 $1,299,414
3/31/23 $1,167,215 $1,258,427 $1,354,836
6/30/23 $1,211,672 $1,269,715 $1,357,944
9/30/23 $1,152,396 $1,232,573 $1,303,803
12/31/23 $1,230,902 $1,329,512 $1,404,479
3/31/24 $1,261,630 $1,361,000 $1,446,277
6/30/24 $1,314,308 $1,429,038 $1,518,574
9/30/24 $1,433,453 $1,553,685 $1,649,920
12/31/24 $1,328,143 $1,429,280 $1,537,055</t>
        </is>
      </c>
    </row>
    <row r="400">
      <c r="A400" s="4" t="inlineStr">
        <is>
          <t>Average Annual Return [Table Text Block]</t>
        </is>
      </c>
      <c r="B400" s="4" t="inlineStr">
        <is>
          <t>Class/Index Name 1 Year 5 Years 10 Years
Institutional 7.90% 1.02% 2.88%
MSCI Emerging Markets Index 7.50% 1.70% 3.64%
MSCI Emerging Markets IMI Growth Index 9.44% 2.16% 4.39%</t>
        </is>
      </c>
    </row>
    <row r="401">
      <c r="A401" s="4" t="inlineStr">
        <is>
          <t>AssetsNet</t>
        </is>
      </c>
      <c r="B401" s="5" t="n">
        <v>3617920874</v>
      </c>
    </row>
    <row r="402">
      <c r="A402" s="4" t="inlineStr">
        <is>
          <t>Holdings Count | Holding</t>
        </is>
      </c>
      <c r="B402" s="7" t="n">
        <v>95</v>
      </c>
    </row>
    <row r="403">
      <c r="A403" s="4" t="inlineStr">
        <is>
          <t>Advisory Fees Paid, Amount</t>
        </is>
      </c>
      <c r="B403" s="5" t="n">
        <v>40370637</v>
      </c>
    </row>
    <row r="404">
      <c r="A404" s="4" t="inlineStr">
        <is>
          <t>InvestmentCompanyPortfolioTurnover</t>
        </is>
      </c>
      <c r="B404" s="8" t="n">
        <v>0.37</v>
      </c>
    </row>
    <row r="405">
      <c r="A405" s="4" t="inlineStr">
        <is>
          <t>Additional Fund Statistics [Text Block]</t>
        </is>
      </c>
      <c r="B405" s="4" t="inlineStr">
        <is>
          <t>Key Fund Statistics
Total Net Assets $3,617,920,874
# of Issuers 95
Portfolio Turnover Rate 37%
Total Advisory Fees Paid $40,370,637</t>
        </is>
      </c>
    </row>
    <row r="406">
      <c r="A406" s="4" t="inlineStr">
        <is>
          <t>Holdings [Text Block]</t>
        </is>
      </c>
      <c r="B406" s="4" t="inlineStr">
        <is>
          <t>Sector Breakdown (as a % of net assets)*
Value Value
Information Technology 21.5%
Consumer Discretionary 19.7%
Industrials 19.2%
Financials 13.7%
Communication Services 10.5%
Consumer Staples 4.7%
Materials 4.1%
Health Care 2.7%
Energy 1.3%
Real Estate 1.3%
Utilities 1.2%
Cash and Cash Equivalents 0.2% Footnote Reference †
Footnote Description
Footnote † Includes short-term investments, other assets and liabilities-net.</t>
        </is>
      </c>
    </row>
    <row r="407">
      <c r="A407" s="4" t="inlineStr">
        <is>
          <t>Largest Holdings [Text Block]</t>
        </is>
      </c>
      <c r="B407" s="4" t="inlineStr">
        <is>
          <t>Top Ten Holdings
Holding % of Total Net Assets (12/31/24)*
Taiwan Semiconductor Manufacturing Company Limited 10.5%
Tencent Holdings Limited 4.8%
HD Korea Shipbuilding &amp; Offshore Engineering Co.,Ltd. 3.0%
Swiggy Limited 2.6%
Alibaba Group Holding Limited 2.5%
Bharti Airtel Limited 2.5%
Trent Limited 2.3%
Full Truck Alliance Co. Ltd. 2.2%
InPost S.A. 2.1%
Contemporary Amperex Technology Co., Limited 2.1%
Total 34.5% * Individual weights may not sum to 100% (or displayed total) due to rounding.</t>
        </is>
      </c>
    </row>
    <row r="408">
      <c r="A408" s="4" t="inlineStr">
        <is>
          <t>Material Fund Change [Text Block]</t>
        </is>
      </c>
    </row>
    <row r="409">
      <c r="A409" s="4" t="inlineStr">
        <is>
          <t>Updated Prospectus Phone Number</t>
        </is>
      </c>
      <c r="B409" s="4" t="inlineStr">
        <is>
          <t>1.800.99.BARON</t>
        </is>
      </c>
    </row>
    <row r="410">
      <c r="A410" s="4" t="inlineStr">
        <is>
          <t>Updated Prospectus Web Address</t>
        </is>
      </c>
      <c r="B410" s="4" t="inlineStr">
        <is>
          <t>&amp;lt;span style="box-sizing: border-box; color: rgb(0, 0, 0); display: inline; flex-wrap: nowrap; font-size: 10.6667px; font-weight: 400; grid-area: auto; line-height: 16px; margin: 0px; overflow: visible; text-align: left;"&gt;BaronCapitalGroup.com&amp;lt;/span&gt;</t>
        </is>
      </c>
    </row>
    <row r="411">
      <c r="A411" s="4" t="inlineStr">
        <is>
          <t>C000165215</t>
        </is>
      </c>
      <c r="B411" s="4" t="inlineStr">
        <is>
          <t xml:space="preserve"> </t>
        </is>
      </c>
    </row>
    <row r="412">
      <c r="A412" s="3" t="inlineStr">
        <is>
          <t>Shareholder Report [Line Items]</t>
        </is>
      </c>
      <c r="B412" s="4" t="inlineStr">
        <is>
          <t xml:space="preserve"> </t>
        </is>
      </c>
    </row>
    <row r="413">
      <c r="A413" s="4" t="inlineStr">
        <is>
          <t>Fund Name</t>
        </is>
      </c>
      <c r="B413" s="4" t="inlineStr">
        <is>
          <t>Baron Emerging Markets Fund</t>
        </is>
      </c>
    </row>
    <row r="414">
      <c r="A414" s="4" t="inlineStr">
        <is>
          <t>Class Name</t>
        </is>
      </c>
      <c r="B414" s="4" t="inlineStr">
        <is>
          <t>R6</t>
        </is>
      </c>
    </row>
    <row r="415">
      <c r="A415" s="4" t="inlineStr">
        <is>
          <t>Trading Symbol</t>
        </is>
      </c>
      <c r="B415" s="4" t="inlineStr">
        <is>
          <t>BEXUX</t>
        </is>
      </c>
    </row>
    <row r="416">
      <c r="A416" s="4" t="inlineStr">
        <is>
          <t>Annual or Semi-Annual Statement [Text Block]</t>
        </is>
      </c>
      <c r="B416" s="4" t="inlineStr">
        <is>
          <t>This annual shareholder report contains important information about Baron Emerging Markets Fund for the period of January 1, 2024 to December 31, 2024.</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BaronCapitalGroup.com</t>
        </is>
      </c>
    </row>
    <row r="419">
      <c r="A419" s="4" t="inlineStr">
        <is>
          <t>Additional Information Phone Number</t>
        </is>
      </c>
      <c r="B419" s="4" t="inlineStr">
        <is>
          <t>1.800.99.BARON</t>
        </is>
      </c>
    </row>
    <row r="420">
      <c r="A420" s="4" t="inlineStr">
        <is>
          <t>Additional Information Email</t>
        </is>
      </c>
      <c r="B420" s="4" t="inlineStr">
        <is>
          <t>&amp;lt;span style="box-sizing: border-box; color: rgb(0, 0, 0); display: inline; flex-wrap: nowrap; font-size: 10.6667px; font-weight: 400; grid-area: auto; line-height: 16px; margin: 0px; overflow: visible; text-align: left;"&gt;info@BaronCapitalGroup.com&amp;lt;/span&gt;</t>
        </is>
      </c>
    </row>
    <row r="421">
      <c r="A421" s="4" t="inlineStr">
        <is>
          <t>Additional Information Website</t>
        </is>
      </c>
      <c r="B421" s="4" t="inlineStr">
        <is>
          <t>&amp;lt;span style="box-sizing: border-box; color: rgb(0, 0, 0); display: inline; flex-wrap: nowrap; font-size: 12px; font-weight: 400; grid-area: auto; line-height: 18px; margin: 0px; overflow: visible; text-align: left;"&gt;BaronCapitalGroup.com&amp;lt;/span&gt;</t>
        </is>
      </c>
    </row>
    <row r="422">
      <c r="A422" s="4" t="inlineStr">
        <is>
          <t>Expenses [Text Block]</t>
        </is>
      </c>
      <c r="B422" s="4" t="inlineStr">
        <is>
          <t>What were the Fund costs for the past 12 months? (based on a hypothetical $10,000 investment)
Class Name Cost of a $10,000 investment Costs paid as a percentage of a $10,000 investment
R6 $115 1.11%</t>
        </is>
      </c>
    </row>
    <row r="423">
      <c r="A423" s="4" t="inlineStr">
        <is>
          <t>Expenses Paid, Amount</t>
        </is>
      </c>
      <c r="B423" s="5" t="n">
        <v>115</v>
      </c>
    </row>
    <row r="424">
      <c r="A424" s="4" t="inlineStr">
        <is>
          <t>Expense Ratio, Percent</t>
        </is>
      </c>
      <c r="B424" s="6" t="n">
        <v>0.0111</v>
      </c>
    </row>
    <row r="425">
      <c r="A425" s="4" t="inlineStr">
        <is>
          <t>Factors Affecting Performance [Text Block]</t>
        </is>
      </c>
      <c r="B425" s="4" t="inlineStr">
        <is>
          <t xml:space="preserve">How did the Fund perform last year and what affected its performance? Emerging markets (EM) equities lagged their U.S. counterparts in 2024 as the Magnificent Seven continued to dominate returns on the back of investor enthusiasm for AI-related opportunities. The Republican sweep of the November U.S. elections also pressured EM markets as the dollar rallied in anticipation of dollar-positive policies under Trump. The Fund’s slight outperformance was due entirely to stock selection, with Industrials holdings adding the most and Financials investments detracting the most. The negative impact of sector weightings somewhat offset by positive stock selection. From a country perspective, Korea and India holdings added the most value, while holdings in China detracted the most. </t>
        </is>
      </c>
    </row>
    <row r="426">
      <c r="A426" s="4" t="inlineStr">
        <is>
          <t>Performance Past Does Not Indicate Future [Text]</t>
        </is>
      </c>
      <c r="B426"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may waive or reimburse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January 29, 2016 is based on the performance of the Institutional Shares.&amp;lt;/p&gt;</t>
        </is>
      </c>
    </row>
    <row r="427">
      <c r="A427" s="4" t="inlineStr">
        <is>
          <t>Line Graph [Table Text Block]</t>
        </is>
      </c>
      <c r="B427" s="4" t="inlineStr">
        <is>
          <t>R6 MSCI Emerging Markets Index MSCI Emerging Markets IMI Growth Index
12/31/14 $5,000,000 $5,000,000 $5,000,000
3/31/15 $4,983,250 $5,111,971 $5,204,770
6/30/15 $5,020,938 $5,147,445 $5,223,556
9/30/15 $4,304,858 $4,226,248 $4,352,832
12/31/15 $4,451,733 $4,254,113 $4,474,260
3/31/16 $4,493,770 $4,497,176 $4,606,986
6/30/16 $4,708,160 $4,526,927 $4,672,320
9/30/16 $5,048,660 $4,935,554 $5,109,583
12/31/16 $4,637,524 $4,730,014 $4,735,343
3/31/17 $5,236,730 $5,271,364 $5,329,957
6/30/17 $5,574,312 $5,601,858 $5,785,413
9/30/17 $6,141,766 $6,044,053 $6,334,537
12/31/17 $6,519,889 $6,493,511 $6,852,141
3/31/18 $6,574,998 $6,585,515 $6,934,557
6/30/18 $5,960,314 $6,061,314 $6,436,872
9/30/18 $5,663,570 $5,994,984 $6,091,287
12/31/18 $5,315,410 $5,546,873 $5,588,814
3/31/19 $5,945,763 $6,097,543 $6,231,642
6/30/19 $5,967,059 $6,134,518 $6,236,293
9/30/19 $5,767,860 $5,874,099 $6,099,505
12/31/19 $6,312,957 $6,569,457 $6,907,879
3/31/20 $4,737,928 $5,019,136 $5,502,537
6/30/20 $5,996,239 $5,926,670 $6,755,056
9/30/20 $6,775,194 $6,493,158 $7,707,909
12/31/20 $8,161,904 $7,772,071 $9,031,852
3/31/21 $8,149,064 $7,949,712 $9,149,112
6/30/21 $8,542,822 $8,350,956 $9,622,421
9/30/21 $7,990,705 $7,675,186 $8,663,541
12/31/21 $7,666,469 $7,574,519 $8,535,286
3/31/22 $6,585,580 $7,046,202 $7,694,044
6/30/22 $5,905,666 $6,239,426 $6,706,525
9/30/22 $5,238,827 $5,517,372 $5,945,432
12/31/22 $5,687,745 $6,052,695 $6,497,068
3/31/23 $5,840,289 $6,292,133 $6,774,181
6/30/23 $6,062,569 $6,348,576 $6,789,720
9/30/23 $5,761,838 $6,162,864 $6,519,013
12/31/23 $6,158,351 $6,647,562 $7,022,396
3/31/24 $6,307,592 $6,804,997 $7,231,384
6/30/24 $6,570,957 $7,145,188 $7,592,871
9/30/24 $7,171,018 $7,768,424 $8,249,599
12/31/24 $6,644,407 $7,146,402 $7,685,273</t>
        </is>
      </c>
    </row>
    <row r="428">
      <c r="A428" s="4" t="inlineStr">
        <is>
          <t>Average Annual Return [Table Text Block]</t>
        </is>
      </c>
      <c r="B428" s="4" t="inlineStr">
        <is>
          <t>Class/Index Name 1 Year 5 Years 10 Years
R6 7.89% 1.03% 2.88%
MSCI Emerging Markets Index 7.50% 1.70% 3.64%
MSCI Emerging Markets IMI Growth Index 9.44% 2.16% 4.39%</t>
        </is>
      </c>
    </row>
    <row r="429">
      <c r="A429" s="4" t="inlineStr">
        <is>
          <t>AssetsNet</t>
        </is>
      </c>
      <c r="B429" s="5" t="n">
        <v>3617920874</v>
      </c>
    </row>
    <row r="430">
      <c r="A430" s="4" t="inlineStr">
        <is>
          <t>Holdings Count | Holding</t>
        </is>
      </c>
      <c r="B430" s="7" t="n">
        <v>95</v>
      </c>
    </row>
    <row r="431">
      <c r="A431" s="4" t="inlineStr">
        <is>
          <t>Advisory Fees Paid, Amount</t>
        </is>
      </c>
      <c r="B431" s="5" t="n">
        <v>40370637</v>
      </c>
    </row>
    <row r="432">
      <c r="A432" s="4" t="inlineStr">
        <is>
          <t>InvestmentCompanyPortfolioTurnover</t>
        </is>
      </c>
      <c r="B432" s="8" t="n">
        <v>0.37</v>
      </c>
    </row>
    <row r="433">
      <c r="A433" s="4" t="inlineStr">
        <is>
          <t>Additional Fund Statistics [Text Block]</t>
        </is>
      </c>
      <c r="B433" s="4" t="inlineStr">
        <is>
          <t>Key Fund Statistics
Total Net Assets $3,617,920,874
# of Issuers 95
Portfolio Turnover Rate 37%
Total Advisory Fees Paid $40,370,637</t>
        </is>
      </c>
    </row>
    <row r="434">
      <c r="A434" s="4" t="inlineStr">
        <is>
          <t>Holdings [Text Block]</t>
        </is>
      </c>
      <c r="B434" s="4" t="inlineStr">
        <is>
          <t>Sector Breakdown (as a % of net assets)*
Value Value
Information Technology 21.5%
Consumer Discretionary 19.7%
Industrials 19.2%
Financials 13.7%
Communication Services 10.5%
Consumer Staples 4.7%
Materials 4.1%
Health Care 2.7%
Energy 1.3%
Real Estate 1.3%
Utilities 1.2%
Cash and Cash Equivalents 0.2% Footnote Reference †
Footnote Description
Footnote † Includes short-term investments, other assets and liabilities-net.</t>
        </is>
      </c>
    </row>
    <row r="435">
      <c r="A435" s="4" t="inlineStr">
        <is>
          <t>Largest Holdings [Text Block]</t>
        </is>
      </c>
      <c r="B435" s="4" t="inlineStr">
        <is>
          <t>Top Ten Holdings
Holding % of Total Net Assets (12/31/24)*
Taiwan Semiconductor Manufacturing Company Limited 10.5%
Tencent Holdings Limited 4.8%
HD Korea Shipbuilding &amp; Offshore Engineering Co.,Ltd. 3.0%
Swiggy Limited 2.6%
Alibaba Group Holding Limited 2.5%
Bharti Airtel Limited 2.5%
Trent Limited 2.3%
Full Truck Alliance Co. Ltd. 2.2%
InPost S.A. 2.1%
Contemporary Amperex Technology Co., Limited 2.1%
Total 34.5% * Individual weights may not sum to 100% (or displayed total) due to rounding.</t>
        </is>
      </c>
    </row>
    <row r="436">
      <c r="A436" s="4" t="inlineStr">
        <is>
          <t>Material Fund Change [Text Block]</t>
        </is>
      </c>
    </row>
    <row r="437">
      <c r="A437" s="4" t="inlineStr">
        <is>
          <t>Updated Prospectus Phone Number</t>
        </is>
      </c>
      <c r="B437" s="4" t="inlineStr">
        <is>
          <t>1.800.99.BARON</t>
        </is>
      </c>
    </row>
    <row r="438">
      <c r="A438" s="4" t="inlineStr">
        <is>
          <t>Updated Prospectus Web Address</t>
        </is>
      </c>
      <c r="B438" s="4" t="inlineStr">
        <is>
          <t>&amp;lt;span style="box-sizing: border-box; color: rgb(0, 0, 0); display: inline; flex-wrap: nowrap; font-size: 10.6667px; font-weight: 400; grid-area: auto; line-height: 16px; margin: 0px; overflow: visible; text-align: left;"&gt;BaronCapitalGroup.com&amp;lt;/span&gt;</t>
        </is>
      </c>
    </row>
    <row r="439">
      <c r="A439" s="4" t="inlineStr">
        <is>
          <t>C000112440</t>
        </is>
      </c>
      <c r="B439" s="4" t="inlineStr">
        <is>
          <t xml:space="preserve"> </t>
        </is>
      </c>
    </row>
    <row r="440">
      <c r="A440" s="3" t="inlineStr">
        <is>
          <t>Shareholder Report [Line Items]</t>
        </is>
      </c>
      <c r="B440" s="4" t="inlineStr">
        <is>
          <t xml:space="preserve"> </t>
        </is>
      </c>
    </row>
    <row r="441">
      <c r="A441" s="4" t="inlineStr">
        <is>
          <t>Fund Name</t>
        </is>
      </c>
      <c r="B441" s="4" t="inlineStr">
        <is>
          <t>Baron Global Advantage Fund</t>
        </is>
      </c>
    </row>
    <row r="442">
      <c r="A442" s="4" t="inlineStr">
        <is>
          <t>Class Name</t>
        </is>
      </c>
      <c r="B442" s="4" t="inlineStr">
        <is>
          <t>Retail</t>
        </is>
      </c>
    </row>
    <row r="443">
      <c r="A443" s="4" t="inlineStr">
        <is>
          <t>Trading Symbol</t>
        </is>
      </c>
      <c r="B443" s="4" t="inlineStr">
        <is>
          <t>BGAFX</t>
        </is>
      </c>
    </row>
    <row r="444">
      <c r="A444" s="4" t="inlineStr">
        <is>
          <t>Annual or Semi-Annual Statement [Text Block]</t>
        </is>
      </c>
      <c r="B444" s="4" t="inlineStr">
        <is>
          <t>This annual shareholder report contains important information about Baron Global Advantage Fund for the period of January 1, 2024 to December 31, 2024.</t>
        </is>
      </c>
    </row>
    <row r="445">
      <c r="A445" s="4" t="inlineStr">
        <is>
          <t>Shareholder Report Annual or Semi-Annual</t>
        </is>
      </c>
      <c r="B445" s="4" t="inlineStr">
        <is>
          <t>Annual Shareholder Report</t>
        </is>
      </c>
    </row>
    <row r="446">
      <c r="A446" s="4" t="inlineStr">
        <is>
          <t>Additional Information [Text Block]</t>
        </is>
      </c>
      <c r="B446" s="4" t="inlineStr">
        <is>
          <t>You can find additional information about the Fund at BaronCapitalGroup.com</t>
        </is>
      </c>
    </row>
    <row r="447">
      <c r="A447" s="4" t="inlineStr">
        <is>
          <t>Additional Information Phone Number</t>
        </is>
      </c>
      <c r="B447" s="4" t="inlineStr">
        <is>
          <t>1.800.99.BARON</t>
        </is>
      </c>
    </row>
    <row r="448">
      <c r="A448" s="4" t="inlineStr">
        <is>
          <t>Additional Information Email</t>
        </is>
      </c>
      <c r="B448" s="4" t="inlineStr">
        <is>
          <t>&amp;lt;span style="box-sizing: border-box; color: rgb(0, 0, 0); display: inline; flex-wrap: nowrap; font-size: 10.6667px; font-weight: 400; grid-area: auto; line-height: 16px; margin: 0px; overflow: visible; text-align: left;"&gt;info@BaronCapitalGroup.com&amp;lt;/span&gt;</t>
        </is>
      </c>
    </row>
    <row r="449">
      <c r="A449" s="4" t="inlineStr">
        <is>
          <t>Additional Information Website</t>
        </is>
      </c>
      <c r="B449" s="4" t="inlineStr">
        <is>
          <t>&amp;lt;span style="box-sizing: border-box; color: rgb(0, 0, 0); display: inline; flex-wrap: nowrap; font-size: 12px; font-weight: 400; grid-area: auto; line-height: 18px; margin: 0px; overflow: visible; text-align: left;"&gt;BaronCapitalGroup.com&amp;lt;/span&gt;</t>
        </is>
      </c>
    </row>
    <row r="450">
      <c r="A450" s="4" t="inlineStr">
        <is>
          <t>Expenses [Text Block]</t>
        </is>
      </c>
      <c r="B450" s="4" t="inlineStr">
        <is>
          <t>What were the Fund costs for the past 12 months? (based on a hypothetical $10,000 investment)
Class Name Cost of a $10,000 investment Costs paid as a percentage of a $10,000 investment
Retail $131 1.16%</t>
        </is>
      </c>
    </row>
    <row r="451">
      <c r="A451" s="4" t="inlineStr">
        <is>
          <t>Expenses Paid, Amount</t>
        </is>
      </c>
      <c r="B451" s="5" t="n">
        <v>131</v>
      </c>
    </row>
    <row r="452">
      <c r="A452" s="4" t="inlineStr">
        <is>
          <t>Expense Ratio, Percent</t>
        </is>
      </c>
      <c r="B452" s="6" t="n">
        <v>0.0116</v>
      </c>
    </row>
    <row r="453">
      <c r="A453" s="4" t="inlineStr">
        <is>
          <t>Factors Affecting Performance [Text Block]</t>
        </is>
      </c>
      <c r="B453" s="4" t="inlineStr">
        <is>
          <t xml:space="preserve">How did the Fund perform last year and what affected its performance? The U.S.-based Magnificent Seven dominated global performance in 2024, driven by continued investor enthusiasm for AI-related opportunities. Elsewhere, returns were much more subdued, especially outside the U.S. Fund outperformance was driven by a combination of sector weightings, in particular its sizable overweight in the top-performing Information Technology sector, and stock selection, led by its investment in Space Exploration Technologies Corp. From a country perspective, U.S.-based investments contributed the most, overshadowing the negative impact of the Fund’s under allocation to this country. The U.K. detracted the most, due a steep decline in the Fund’s sole U.K. holding, Endava Plc. </t>
        </is>
      </c>
    </row>
    <row r="454">
      <c r="A454" s="4" t="inlineStr">
        <is>
          <t>Performance Past Does Not Indicate Future [Text]</t>
        </is>
      </c>
      <c r="B45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455">
      <c r="A455" s="4" t="inlineStr">
        <is>
          <t>Line Graph [Table Text Block]</t>
        </is>
      </c>
      <c r="B455" s="4" t="inlineStr">
        <is>
          <t>Retail MSCI ACWI Index MSCI ACWI Growth Index
12/31/14 $10,000 $10,000 $10,000
3/31/15 $10,254 $10,231 $10,436
6/30/15 $10,577 $10,266 $10,483
9/30/15 $8,641 $9,296 $9,583
12/31/15 $9,828 $9,764 $10,155
3/31/16 $9,341 $9,787 $10,124
6/30/16 $9,433 $9,884 $10,199
9/30/16 $10,471 $10,408 $10,738
12/31/16 $9,715 $10,531 $10,487
3/31/17 $11,369 $11,259 $11,439
6/30/17 $12,266 $11,740 $12,094
9/30/17 $13,234 $12,349 $12,790
12/31/17 $14,534 $13,056 $13,633
3/31/18 $15,523 $12,931 $13,725
6/30/18 $16,385 $13,000 $14,036
9/30/18 $16,321 $13,556 $14,675
12/31/18 $13,969 $11,827 $12,525
3/31/19 $17,614 $13,267 $14,338
6/30/19 $18,809 $13,746 $15,041
9/30/19 $18,067 $13,743 $15,081
12/31/19 $20,264 $14,973 $16,623
3/31/20 $18,710 $11,774 $14,011
6/30/20 $27,372 $14,036 $17,534
9/30/20 $30,940 $15,178 $19,638
12/31/20 $36,275 $17,406 $22,208
3/31/21 $35,589 $18,202 $22,271
6/30/21 $39,800 $19,548 $24,494
9/30/21 $37,829 $19,342 $24,316
12/31/21 $36,515 $20,633 $26,006
3/31/22 $28,185 $19,527 $23,478
6/30/22 $19,056 $16,469 $18,746
9/30/22 $19,373 $15,346 $17,635
12/31/22 $17,639 $16,844 $18,566
3/31/23 $19,287 $18,075 $21,125
6/30/23 $20,511 $19,191 $23,068
9/30/23 $19,258 $18,538 $21,939
12/31/23 $22,094 $20,584 $24,734
3/31/24 $22,871 $22,271 $27,084
6/30/24 $23,627 $22,910 $28,765
9/30/24 $24,915 $24,425 $29,935
12/31/24 $27,858 $24,183 $30,726</t>
        </is>
      </c>
    </row>
    <row r="456">
      <c r="A456" s="4" t="inlineStr">
        <is>
          <t>Average Annual Return [Table Text Block]</t>
        </is>
      </c>
      <c r="B456" s="4" t="inlineStr">
        <is>
          <t>Class/Index Name 1 Year 5 Years 10 Years
Retail 26.09% 6.57% 10.79%
MSCI ACWI Index 17.49% 10.06% 9.23%
MSCI ACWI Growth Index 24.23% 13.07% 11.88%</t>
        </is>
      </c>
    </row>
    <row r="457">
      <c r="A457" s="4" t="inlineStr">
        <is>
          <t>AssetsNet</t>
        </is>
      </c>
      <c r="B457" s="5" t="n">
        <v>589488998</v>
      </c>
    </row>
    <row r="458">
      <c r="A458" s="4" t="inlineStr">
        <is>
          <t>Holdings Count | Holding</t>
        </is>
      </c>
      <c r="B458" s="7" t="n">
        <v>38</v>
      </c>
    </row>
    <row r="459">
      <c r="A459" s="4" t="inlineStr">
        <is>
          <t>Advisory Fees Paid, Amount</t>
        </is>
      </c>
      <c r="B459" s="5" t="n">
        <v>4802097</v>
      </c>
    </row>
    <row r="460">
      <c r="A460" s="4" t="inlineStr">
        <is>
          <t>InvestmentCompanyPortfolioTurnover</t>
        </is>
      </c>
      <c r="B460" s="8" t="n">
        <v>0.08</v>
      </c>
    </row>
    <row r="461">
      <c r="A461" s="4" t="inlineStr">
        <is>
          <t>Additional Fund Statistics [Text Block]</t>
        </is>
      </c>
      <c r="B461" s="4" t="inlineStr">
        <is>
          <t>Key Fund Statistics
Total Net Assets $589,488,998
# of Issuers 38
Portfolio Turnover Rate 8%
Total Advisory Fees Paid $4,802,097</t>
        </is>
      </c>
    </row>
    <row r="462">
      <c r="A462" s="4" t="inlineStr">
        <is>
          <t>Holdings [Text Block]</t>
        </is>
      </c>
      <c r="B462" s="4" t="inlineStr">
        <is>
          <t>Sector Breakdown (as a % of net assets)*
Value Value
Information Technology 51.3%
Consumer Discretionary 20.1%
Industrials 14.3%
Financials 7.4%
Health Care 6.3%
Materials 0.1%
Communication Services 0.0% Footnote Reference ‡
Cash and Cash Equivalents 0.5% Footnote Reference †
Footnote Description
Footnote ‡ Rounds to less than 0.1%.
Footnote † Includes short-term investments, other assets and liabilities-net.</t>
        </is>
      </c>
    </row>
    <row r="463">
      <c r="A463" s="4" t="inlineStr">
        <is>
          <t>Largest Holdings [Text Block]</t>
        </is>
      </c>
      <c r="B463" s="4" t="inlineStr">
        <is>
          <t>Top Ten Holdings
Holding % of Total Net Assets (12/31/24)*
Space Exploration Technologies Corp. 10.3%
Shopify Inc. 9.5%
NVIDIA Corporation 8.2%
MercadoLibre, Inc. 6.8%
Cloudflare, Inc. 6.3%
Coupang, Inc. 4.7%
argenx SE 4.7%
Datadog, Inc. 3.9%
Zomato Limited 3.6%
Wix.com Ltd. 3.2%
Total 61.2% * Individual weights may not sum to 100% (or displayed total) due to rounding.</t>
        </is>
      </c>
    </row>
    <row r="464">
      <c r="A464" s="4" t="inlineStr">
        <is>
          <t>Material Fund Change [Text Block]</t>
        </is>
      </c>
    </row>
    <row r="465">
      <c r="A465" s="4" t="inlineStr">
        <is>
          <t>Updated Prospectus Phone Number</t>
        </is>
      </c>
      <c r="B465" s="4" t="inlineStr">
        <is>
          <t>1.800.99.BARON</t>
        </is>
      </c>
    </row>
    <row r="466">
      <c r="A466" s="4" t="inlineStr">
        <is>
          <t>Updated Prospectus Web Address</t>
        </is>
      </c>
      <c r="B466" s="4" t="inlineStr">
        <is>
          <t>&amp;lt;span style="box-sizing: border-box; color: rgb(0, 0, 0); display: inline; flex-wrap: nowrap; font-size: 10.6667px; font-weight: 400; grid-area: auto; line-height: 16px; margin: 0px; overflow: visible; text-align: left;"&gt;BaronCapitalGroup.com&amp;lt;/span&gt;</t>
        </is>
      </c>
    </row>
    <row r="467">
      <c r="A467" s="4" t="inlineStr">
        <is>
          <t>C000112441</t>
        </is>
      </c>
      <c r="B467" s="4" t="inlineStr">
        <is>
          <t xml:space="preserve"> </t>
        </is>
      </c>
    </row>
    <row r="468">
      <c r="A468" s="3" t="inlineStr">
        <is>
          <t>Shareholder Report [Line Items]</t>
        </is>
      </c>
      <c r="B468" s="4" t="inlineStr">
        <is>
          <t xml:space="preserve"> </t>
        </is>
      </c>
    </row>
    <row r="469">
      <c r="A469" s="4" t="inlineStr">
        <is>
          <t>Fund Name</t>
        </is>
      </c>
      <c r="B469" s="4" t="inlineStr">
        <is>
          <t>Baron Global Advantage Fund</t>
        </is>
      </c>
    </row>
    <row r="470">
      <c r="A470" s="4" t="inlineStr">
        <is>
          <t>Class Name</t>
        </is>
      </c>
      <c r="B470" s="4" t="inlineStr">
        <is>
          <t>Institutional</t>
        </is>
      </c>
    </row>
    <row r="471">
      <c r="A471" s="4" t="inlineStr">
        <is>
          <t>Trading Symbol</t>
        </is>
      </c>
      <c r="B471" s="4" t="inlineStr">
        <is>
          <t>BGAIX</t>
        </is>
      </c>
    </row>
    <row r="472">
      <c r="A472" s="4" t="inlineStr">
        <is>
          <t>Annual or Semi-Annual Statement [Text Block]</t>
        </is>
      </c>
      <c r="B472" s="4" t="inlineStr">
        <is>
          <t>This annual shareholder report contains important information about Baron Global Advantage Fund for the period of January 1, 2024 to December 31, 2024.</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Fund at BaronCapitalGroup.com</t>
        </is>
      </c>
    </row>
    <row r="475">
      <c r="A475" s="4" t="inlineStr">
        <is>
          <t>Additional Information Phone Number</t>
        </is>
      </c>
      <c r="B475" s="4" t="inlineStr">
        <is>
          <t>1.800.99.BARON</t>
        </is>
      </c>
    </row>
    <row r="476">
      <c r="A476" s="4" t="inlineStr">
        <is>
          <t>Additional Information Email</t>
        </is>
      </c>
      <c r="B476" s="4" t="inlineStr">
        <is>
          <t>&amp;lt;span style="box-sizing: border-box; color: rgb(0, 0, 0); display: inline; flex-wrap: nowrap; font-size: 10.6667px; font-weight: 400; grid-area: auto; line-height: 16px; margin: 0px; overflow: visible; text-align: left;"&gt;info@BaronCapitalGroup.com&amp;lt;/span&gt;</t>
        </is>
      </c>
    </row>
    <row r="477">
      <c r="A477" s="4" t="inlineStr">
        <is>
          <t>Additional Information Website</t>
        </is>
      </c>
      <c r="B477" s="4" t="inlineStr">
        <is>
          <t>&amp;lt;span style="box-sizing: border-box; color: rgb(0, 0, 0); display: inline; flex-wrap: nowrap; font-size: 12px; font-weight: 400; grid-area: auto; line-height: 18px; margin: 0px; overflow: visible; text-align: left;"&gt;BaronCapitalGroup.com&amp;lt;/span&gt;</t>
        </is>
      </c>
    </row>
    <row r="478">
      <c r="A478" s="4" t="inlineStr">
        <is>
          <t>Expenses [Text Block]</t>
        </is>
      </c>
      <c r="B478" s="4" t="inlineStr">
        <is>
          <t>What were the Fund costs for the past 12 months? (based on a hypothetical $10,000 investment)
Class Name Cost of a $10,000 investment Costs paid as a percentage of a $10,000 investment
Institutional $103 0.91%</t>
        </is>
      </c>
    </row>
    <row r="479">
      <c r="A479" s="4" t="inlineStr">
        <is>
          <t>Expenses Paid, Amount</t>
        </is>
      </c>
      <c r="B479" s="5" t="n">
        <v>103</v>
      </c>
    </row>
    <row r="480">
      <c r="A480" s="4" t="inlineStr">
        <is>
          <t>Expense Ratio, Percent</t>
        </is>
      </c>
      <c r="B480" s="6" t="n">
        <v>0.0091</v>
      </c>
    </row>
    <row r="481">
      <c r="A481" s="4" t="inlineStr">
        <is>
          <t>Factors Affecting Performance [Text Block]</t>
        </is>
      </c>
      <c r="B481" s="4" t="inlineStr">
        <is>
          <t xml:space="preserve">How did the Fund perform last year and what affected its performance? The U.S.-based Magnificent Seven dominated global performance in 2024, driven by continued investor enthusiasm for AI-related opportunities. Elsewhere, returns were much more subdued, especially outside the U.S. Fund outperformance was driven by a combination of sector weightings, in particular its sizable overweight in the top-performing Information Technology sector, and stock selection, led by its investment in Space Exploration Technologies Corp. From a country perspective, U.S.-based investments contributed the most, overshadowing the negative impact of the Fund’s under allocation to this country. The U.K. detracted the most, due a steep decline in the Fund’s sole U.K. holding, Endava Plc. </t>
        </is>
      </c>
    </row>
    <row r="482">
      <c r="A482" s="4" t="inlineStr">
        <is>
          <t>Performance Past Does Not Indicate Future [Text]</t>
        </is>
      </c>
      <c r="B482"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amp;lt;/p&gt;</t>
        </is>
      </c>
    </row>
    <row r="483">
      <c r="A483" s="4" t="inlineStr">
        <is>
          <t>Line Graph [Table Text Block]</t>
        </is>
      </c>
      <c r="B483" s="4" t="inlineStr">
        <is>
          <t>Institutional MSCI ACWI Index MSCI ACWI Growth Index
12/31/14 $1,000,000 $1,000,000 $1,000,000
3/31/15 $1,025,210 $1,023,066 $1,043,566
6/30/15 $1,058,824 $1,026,626 $1,048,313
9/30/15 $865,314 $929,611 $958,298
12/31/15 $984,910 $976,361 $1,015,498
3/31/16 $936,368 $978,686 $1,012,431
6/30/16 $946,217 $988,364 $1,019,945
9/30/16 $1,051,040 $1,040,765 $1,073,841
12/31/16 $975,764 $1,053,145 $1,048,686
3/31/17 $1,141,792 $1,125,898 $1,143,944
6/30/17 $1,231,841 $1,174,010 $1,209,349
9/30/17 $1,330,332 $1,234,848 $1,279,016
12/31/17 $1,461,888 $1,305,605 $1,363,302
3/31/18 $1,562,489 $1,293,051 $1,372,467
6/30/18 $1,649,724 $1,299,951 $1,403,548
9/30/18 $1,644,799 $1,355,548 $1,467,542
12/31/18 $1,408,421 $1,182,674 $1,252,455
3/31/19 $1,777,059 $1,326,684 $1,433,789
6/30/19 $1,898,766 $1,374,602 $1,504,052
9/30/19 $1,824,897 $1,374,246 $1,508,079
12/31/19 $2,048,613 $1,497,255 $1,662,300
3/31/20 $1,892,434 $1,177,364 $1,401,080
6/30/20 $2,770,411 $1,403,640 $1,753,378
9/30/20 $3,133,420 $1,517,760 $1,963,747
12/31/20 $3,676,528 $1,740,632 $2,220,797
3/31/21 $3,608,991 $1,820,203 $2,227,076
6/30/21 $4,038,834 $1,954,779 $2,449,363
9/30/21 $3,840,445 $1,934,167 $2,431,611
12/31/21 $3,709,593 $2,063,299 $2,600,606
3/31/22 $2,864,681 $1,952,690 $2,347,813
6/30/22 $1,938,162 $1,646,889 $1,874,622
9/30/22 $1,971,909 $1,534,576 $1,763,466
12/31/22 $1,796,422 $1,684,395 $1,856,618
3/31/23 $1,965,463 $1,807,454 $2,112,504
6/30/23 $2,091,528 $1,919,105 $2,306,769
9/30/23 $1,964,747 $1,853,806 $2,193,855
12/31/23 $2,255,555 $2,058,362 $2,473,376
3/31/24 $2,336,494 $2,227,073 $2,708,441
6/30/24 $2,415,285 $2,290,973 $2,876,462
9/30/24 $2,549,228 $2,442,495 $2,993,522
12/31/24 $2,851,497 $2,418,342 $3,072,564</t>
        </is>
      </c>
    </row>
    <row r="484">
      <c r="A484" s="4" t="inlineStr">
        <is>
          <t>Average Annual Return [Table Text Block]</t>
        </is>
      </c>
      <c r="B484" s="4" t="inlineStr">
        <is>
          <t>Class/Index Name 1 Year 5 Years 10 Years
Institutional 26.42% 6.84% 11.05%
MSCI ACWI Index 17.49% 10.06% 9.23%
MSCI ACWI Growth Index 24.23% 13.07% 11.88%</t>
        </is>
      </c>
    </row>
    <row r="485">
      <c r="A485" s="4" t="inlineStr">
        <is>
          <t>AssetsNet</t>
        </is>
      </c>
      <c r="B485" s="5" t="n">
        <v>589488998</v>
      </c>
    </row>
    <row r="486">
      <c r="A486" s="4" t="inlineStr">
        <is>
          <t>Holdings Count | Holding</t>
        </is>
      </c>
      <c r="B486" s="7" t="n">
        <v>38</v>
      </c>
    </row>
    <row r="487">
      <c r="A487" s="4" t="inlineStr">
        <is>
          <t>Advisory Fees Paid, Amount</t>
        </is>
      </c>
      <c r="B487" s="5" t="n">
        <v>4802097</v>
      </c>
    </row>
    <row r="488">
      <c r="A488" s="4" t="inlineStr">
        <is>
          <t>InvestmentCompanyPortfolioTurnover</t>
        </is>
      </c>
      <c r="B488" s="8" t="n">
        <v>0.08</v>
      </c>
    </row>
    <row r="489">
      <c r="A489" s="4" t="inlineStr">
        <is>
          <t>Additional Fund Statistics [Text Block]</t>
        </is>
      </c>
      <c r="B489" s="4" t="inlineStr">
        <is>
          <t>Key Fund Statistics
Total Net Assets $589,488,998
# of Issuers 38
Portfolio Turnover Rate 8%
Total Advisory Fees Paid $4,802,097</t>
        </is>
      </c>
    </row>
    <row r="490">
      <c r="A490" s="4" t="inlineStr">
        <is>
          <t>Holdings [Text Block]</t>
        </is>
      </c>
      <c r="B490" s="4" t="inlineStr">
        <is>
          <t>Sector Breakdown (as a % of net assets)*
Value Value
Information Technology 51.3%
Consumer Discretionary 20.1%
Industrials 14.3%
Financials 7.4%
Health Care 6.3%
Materials 0.1%
Communication Services 0.0% Footnote Reference ‡
Cash and Cash Equivalents 0.5% Footnote Reference †
Footnote Description
Footnote ‡ Rounds to less than 0.1%.
Footnote † Includes short-term investments, other assets and liabilities-net.</t>
        </is>
      </c>
    </row>
    <row r="491">
      <c r="A491" s="4" t="inlineStr">
        <is>
          <t>Largest Holdings [Text Block]</t>
        </is>
      </c>
      <c r="B491" s="4" t="inlineStr">
        <is>
          <t>Top Ten Holdings
Holding % of Total Net Assets (12/31/24)*
Space Exploration Technologies Corp. 10.3%
Shopify Inc. 9.5%
NVIDIA Corporation 8.2%
MercadoLibre, Inc. 6.8%
Cloudflare, Inc. 6.3%
Coupang, Inc. 4.7%
argenx SE 4.7%
Datadog, Inc. 3.9%
Zomato Limited 3.6%
Wix.com Ltd. 3.2%
Total 61.2% * Individual weights may not sum to 100% (or displayed total) due to rounding.</t>
        </is>
      </c>
    </row>
    <row r="492">
      <c r="A492" s="4" t="inlineStr">
        <is>
          <t>Material Fund Change [Text Block]</t>
        </is>
      </c>
    </row>
    <row r="493">
      <c r="A493" s="4" t="inlineStr">
        <is>
          <t>Updated Prospectus Phone Number</t>
        </is>
      </c>
      <c r="B493" s="4" t="inlineStr">
        <is>
          <t>1.800.99.BARON</t>
        </is>
      </c>
    </row>
    <row r="494">
      <c r="A494" s="4" t="inlineStr">
        <is>
          <t>Updated Prospectus Web Address</t>
        </is>
      </c>
      <c r="B494" s="4" t="inlineStr">
        <is>
          <t>&amp;lt;span style="box-sizing: border-box; color: rgb(0, 0, 0); display: inline; flex-wrap: nowrap; font-size: 10.6667px; font-weight: 400; grid-area: auto; line-height: 16px; margin: 0px; overflow: visible; text-align: left;"&gt;BaronCapitalGroup.com&amp;lt;/span&gt;</t>
        </is>
      </c>
    </row>
    <row r="495">
      <c r="A495" s="4" t="inlineStr">
        <is>
          <t>C000174764</t>
        </is>
      </c>
      <c r="B495" s="4" t="inlineStr">
        <is>
          <t xml:space="preserve"> </t>
        </is>
      </c>
    </row>
    <row r="496">
      <c r="A496" s="3" t="inlineStr">
        <is>
          <t>Shareholder Report [Line Items]</t>
        </is>
      </c>
      <c r="B496" s="4" t="inlineStr">
        <is>
          <t xml:space="preserve"> </t>
        </is>
      </c>
    </row>
    <row r="497">
      <c r="A497" s="4" t="inlineStr">
        <is>
          <t>Fund Name</t>
        </is>
      </c>
      <c r="B497" s="4" t="inlineStr">
        <is>
          <t>Baron Global Advantage Fund</t>
        </is>
      </c>
    </row>
    <row r="498">
      <c r="A498" s="4" t="inlineStr">
        <is>
          <t>Class Name</t>
        </is>
      </c>
      <c r="B498" s="4" t="inlineStr">
        <is>
          <t>R6</t>
        </is>
      </c>
    </row>
    <row r="499">
      <c r="A499" s="4" t="inlineStr">
        <is>
          <t>Trading Symbol</t>
        </is>
      </c>
      <c r="B499" s="4" t="inlineStr">
        <is>
          <t>BGLUX</t>
        </is>
      </c>
    </row>
    <row r="500">
      <c r="A500" s="4" t="inlineStr">
        <is>
          <t>Annual or Semi-Annual Statement [Text Block]</t>
        </is>
      </c>
      <c r="B500" s="4" t="inlineStr">
        <is>
          <t>This annual shareholder report contains important information about Baron Global Advantage Fund for the period of January 1, 2024 to December 31, 2024.</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BaronCapitalGroup.com</t>
        </is>
      </c>
    </row>
    <row r="503">
      <c r="A503" s="4" t="inlineStr">
        <is>
          <t>Additional Information Phone Number</t>
        </is>
      </c>
      <c r="B503" s="4" t="inlineStr">
        <is>
          <t>1.800.99.BARON</t>
        </is>
      </c>
    </row>
    <row r="504">
      <c r="A504" s="4" t="inlineStr">
        <is>
          <t>Additional Information Email</t>
        </is>
      </c>
      <c r="B504" s="4" t="inlineStr">
        <is>
          <t>&amp;lt;span style="box-sizing: border-box; color: rgb(0, 0, 0); display: inline; flex-wrap: nowrap; font-size: 10.6667px; font-weight: 400; grid-area: auto; line-height: 16px; margin: 0px; overflow: visible; text-align: left;"&gt;info@BaronCapitalGroup.com&amp;lt;/span&gt;</t>
        </is>
      </c>
    </row>
    <row r="505">
      <c r="A505" s="4" t="inlineStr">
        <is>
          <t>Additional Information Website</t>
        </is>
      </c>
      <c r="B505" s="4" t="inlineStr">
        <is>
          <t>&amp;lt;span style="box-sizing: border-box; color: rgb(0, 0, 0); display: inline; flex-wrap: nowrap; font-size: 12px; font-weight: 400; grid-area: auto; line-height: 18px; margin: 0px; overflow: visible; text-align: left;"&gt;BaronCapitalGroup.com&amp;lt;/span&gt;</t>
        </is>
      </c>
    </row>
    <row r="506">
      <c r="A506" s="4" t="inlineStr">
        <is>
          <t>Expenses [Text Block]</t>
        </is>
      </c>
      <c r="B506" s="4" t="inlineStr">
        <is>
          <t>What were the Fund costs for the past 12 months? (based on a hypothetical $10,000 investment)
Class Name Cost of a $10,000 investment Costs paid as a percentage of a $10,000 investment
R6 $103 0.91%</t>
        </is>
      </c>
    </row>
    <row r="507">
      <c r="A507" s="4" t="inlineStr">
        <is>
          <t>Expenses Paid, Amount</t>
        </is>
      </c>
      <c r="B507" s="5" t="n">
        <v>103</v>
      </c>
    </row>
    <row r="508">
      <c r="A508" s="4" t="inlineStr">
        <is>
          <t>Expense Ratio, Percent</t>
        </is>
      </c>
      <c r="B508" s="6" t="n">
        <v>0.0091</v>
      </c>
    </row>
    <row r="509">
      <c r="A509" s="4" t="inlineStr">
        <is>
          <t>Factors Affecting Performance [Text Block]</t>
        </is>
      </c>
      <c r="B509" s="4" t="inlineStr">
        <is>
          <t xml:space="preserve">How did the Fund perform last year and what affected its performance? The U.S.-based Magnificent Seven dominated global performance in 2024, driven by continued investor enthusiasm for AI-related opportunities. Elsewhere, returns were much more subdued, especially outside the U.S. Fund outperformance was driven by a combination of sector weightings, in particular its sizable overweight in the top-performing Information Technology sector, and stock selection, led by its investment in Space Exploration Technologies Corp. From a country perspective, U.S.-based investments contributed the most, overshadowing the negative impact of the Fund’s under allocation to this country. The U.K. detracted the most, due a steep decline in the Fund’s sole U.K. holding, Endava Plc. </t>
        </is>
      </c>
    </row>
    <row r="510">
      <c r="A510" s="4" t="inlineStr">
        <is>
          <t>Performance Past Does Not Indicate Future [Text]</t>
        </is>
      </c>
      <c r="B510"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 Performance for the R6 Shares prior to August 31, 2016 is based on the performance of the Institutional Shares.&amp;lt;/p&gt;</t>
        </is>
      </c>
    </row>
    <row r="511">
      <c r="A511" s="4" t="inlineStr">
        <is>
          <t>Line Graph [Table Text Block]</t>
        </is>
      </c>
      <c r="B511" s="4" t="inlineStr">
        <is>
          <t>R6 MSCI ACWI Index MSCI ACWI Growth Index
12/31/14 $5,000,000 $5,000,000 $5,000,000
3/31/15 $5,126,050 $5,115,328 $5,217,831
6/30/15 $5,294,118 $5,133,131 $5,241,564
9/30/15 $4,326,568 $4,648,053 $4,791,492
12/31/15 $4,924,549 $4,881,803 $5,077,488
3/31/16 $4,681,839 $4,893,431 $5,062,154
6/30/16 $4,731,085 $4,941,819 $5,099,723
9/30/16 $5,258,715 $5,203,826 $5,369,203
12/31/16 $4,878,821 $5,265,722 $5,243,427
3/31/17 $5,712,477 $5,629,489 $5,719,718
6/30/17 $6,162,722 $5,870,048 $6,046,746
9/30/17 $6,655,177 $6,174,239 $6,395,078
12/31/17 $7,312,956 $6,528,027 $6,816,511
3/31/18 $7,819,481 $6,465,255 $6,862,334
6/30/18 $8,252,138 $6,499,754 $7,017,742
9/30/18 $8,227,515 $6,777,740 $7,337,708
12/31/18 $7,045,623 $5,913,372 $6,262,276
3/31/19 $8,892,329 $6,633,418 $7,168,947
6/30/19 $9,500,863 $6,873,010 $7,520,259
9/30/19 $9,128,004 $6,871,229 $7,540,397
12/31/19 $10,246,580 $7,486,276 $8,311,497
3/31/20 $9,465,687 $5,886,819 $7,005,397
6/30/20 $13,859,089 $7,018,201 $8,766,888
9/30/20 $15,677,655 $7,588,801 $9,818,736
12/31/20 $18,389,674 $8,703,161 $11,103,985
3/31/21 $18,055,509 $9,101,016 $11,135,380
6/30/21 $20,204,723 $9,773,897 $12,246,814
9/30/21 $19,212,778 $9,670,835 $12,158,055
12/31/21 $18,558,516 $10,316,496 $13,003,027
3/31/22 $14,333,956 $9,763,451 $11,739,064
6/30/22 $9,697,845 $8,234,445 $9,373,107
9/30/22 $9,866,582 $7,672,879 $8,817,329
12/31/22 $8,989,154 $8,421,975 $9,283,088
3/31/23 $9,834,350 $9,037,269 $10,562,520
6/30/23 $10,464,665 $9,595,525 $11,533,847
9/30/23 $9,830,768 $9,269,031 $10,969,273
12/31/23 $11,284,791 $10,291,810 $12,366,878
3/31/24 $11,685,901 $11,135,365 $13,542,206
6/30/24 $12,083,429 $11,454,865 $14,382,308
9/30/24 $12,749,557 $12,212,476 $14,967,609
12/31/24 $14,264,463 $12,091,712 $15,362,818</t>
        </is>
      </c>
    </row>
    <row r="512">
      <c r="A512" s="4" t="inlineStr">
        <is>
          <t>Average Annual Return [Table Text Block]</t>
        </is>
      </c>
      <c r="B512" s="4" t="inlineStr">
        <is>
          <t>Class/Index Name 1 Year 5 Years 10 Years
R6 26.40% 6.84% 11.05%
MSCI ACWI Index 17.49% 10.06% 9.23%
MSCI ACWI Growth Index 24.23% 13.07% 11.88%</t>
        </is>
      </c>
    </row>
    <row r="513">
      <c r="A513" s="4" t="inlineStr">
        <is>
          <t>AssetsNet</t>
        </is>
      </c>
      <c r="B513" s="5" t="n">
        <v>589488998</v>
      </c>
    </row>
    <row r="514">
      <c r="A514" s="4" t="inlineStr">
        <is>
          <t>Holdings Count | Holding</t>
        </is>
      </c>
      <c r="B514" s="7" t="n">
        <v>38</v>
      </c>
    </row>
    <row r="515">
      <c r="A515" s="4" t="inlineStr">
        <is>
          <t>Advisory Fees Paid, Amount</t>
        </is>
      </c>
      <c r="B515" s="5" t="n">
        <v>4802097</v>
      </c>
    </row>
    <row r="516">
      <c r="A516" s="4" t="inlineStr">
        <is>
          <t>InvestmentCompanyPortfolioTurnover</t>
        </is>
      </c>
      <c r="B516" s="8" t="n">
        <v>0.08</v>
      </c>
    </row>
    <row r="517">
      <c r="A517" s="4" t="inlineStr">
        <is>
          <t>Additional Fund Statistics [Text Block]</t>
        </is>
      </c>
      <c r="B517" s="4" t="inlineStr">
        <is>
          <t>Key Fund Statistics
Total Net Assets $589,488,998
# of Issuers 38
Portfolio Turnover Rate 8%
Total Advisory Fees Paid $4,802,097</t>
        </is>
      </c>
    </row>
    <row r="518">
      <c r="A518" s="4" t="inlineStr">
        <is>
          <t>Holdings [Text Block]</t>
        </is>
      </c>
      <c r="B518" s="4" t="inlineStr">
        <is>
          <t>Sector Breakdown (as a % of net assets)*
Value Value
Information Technology 51.3%
Consumer Discretionary 20.1%
Industrials 14.3%
Financials 7.4%
Health Care 6.3%
Materials 0.1%
Communication Services 0.0% Footnote Reference ‡
Cash and Cash Equivalents 0.5% Footnote Reference †
Footnote Description
Footnote ‡ Rounds to less than 0.1%.
Footnote † Includes short-term investments, other assets and liabilities-net.</t>
        </is>
      </c>
    </row>
    <row r="519">
      <c r="A519" s="4" t="inlineStr">
        <is>
          <t>Largest Holdings [Text Block]</t>
        </is>
      </c>
      <c r="B519" s="4" t="inlineStr">
        <is>
          <t>Top Ten Holdings
Holding % of Total Net Assets (12/31/24)*
Space Exploration Technologies Corp. 10.3%
Shopify Inc. 9.5%
NVIDIA Corporation 8.2%
MercadoLibre, Inc. 6.8%
Cloudflare, Inc. 6.3%
Coupang, Inc. 4.7%
argenx SE 4.7%
Datadog, Inc. 3.9%
Zomato Limited 3.6%
Wix.com Ltd. 3.2%
Total 61.2% * Individual weights may not sum to 100% (or displayed total) due to rounding.</t>
        </is>
      </c>
    </row>
    <row r="520">
      <c r="A520" s="4" t="inlineStr">
        <is>
          <t>Material Fund Change [Text Block]</t>
        </is>
      </c>
    </row>
    <row r="521">
      <c r="A521" s="4" t="inlineStr">
        <is>
          <t>Updated Prospectus Phone Number</t>
        </is>
      </c>
      <c r="B521" s="4" t="inlineStr">
        <is>
          <t>1.800.99.BARON</t>
        </is>
      </c>
    </row>
    <row r="522">
      <c r="A522" s="4" t="inlineStr">
        <is>
          <t>Updated Prospectus Web Address</t>
        </is>
      </c>
      <c r="B522" s="4" t="inlineStr">
        <is>
          <t>&amp;lt;span style="box-sizing: border-box; color: rgb(0, 0, 0); display: inline; flex-wrap: nowrap; font-size: 10.6667px; font-weight: 400; grid-area: auto; line-height: 16px; margin: 0px; overflow: visible; text-align: left;"&gt;BaronCapitalGroup.com&amp;lt;/span&gt;</t>
        </is>
      </c>
    </row>
    <row r="523">
      <c r="A523" s="4" t="inlineStr">
        <is>
          <t>C000196927</t>
        </is>
      </c>
      <c r="B523" s="4" t="inlineStr">
        <is>
          <t xml:space="preserve"> </t>
        </is>
      </c>
    </row>
    <row r="524">
      <c r="A524" s="3" t="inlineStr">
        <is>
          <t>Shareholder Report [Line Items]</t>
        </is>
      </c>
      <c r="B524" s="4" t="inlineStr">
        <is>
          <t xml:space="preserve"> </t>
        </is>
      </c>
    </row>
    <row r="525">
      <c r="A525" s="4" t="inlineStr">
        <is>
          <t>Fund Name</t>
        </is>
      </c>
      <c r="B525" s="4" t="inlineStr">
        <is>
          <t>Baron Real Estate Income Fund</t>
        </is>
      </c>
    </row>
    <row r="526">
      <c r="A526" s="4" t="inlineStr">
        <is>
          <t>Class Name</t>
        </is>
      </c>
      <c r="B526" s="4" t="inlineStr">
        <is>
          <t>Retail</t>
        </is>
      </c>
    </row>
    <row r="527">
      <c r="A527" s="4" t="inlineStr">
        <is>
          <t>Trading Symbol</t>
        </is>
      </c>
      <c r="B527" s="4" t="inlineStr">
        <is>
          <t>BRIFX</t>
        </is>
      </c>
    </row>
    <row r="528">
      <c r="A528" s="4" t="inlineStr">
        <is>
          <t>Annual or Semi-Annual Statement [Text Block]</t>
        </is>
      </c>
      <c r="B528" s="4" t="inlineStr">
        <is>
          <t>This annual shareholder report contains important information about Baron Real Estate Income Fund for the period of January 1, 2024 to December 31, 2024.</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BaronCapitalGroup.com</t>
        </is>
      </c>
    </row>
    <row r="531">
      <c r="A531" s="4" t="inlineStr">
        <is>
          <t>Additional Information Phone Number</t>
        </is>
      </c>
      <c r="B531" s="4" t="inlineStr">
        <is>
          <t>1.800.99.BARON</t>
        </is>
      </c>
    </row>
    <row r="532">
      <c r="A532" s="4" t="inlineStr">
        <is>
          <t>Additional Information Email</t>
        </is>
      </c>
      <c r="B532" s="4" t="inlineStr">
        <is>
          <t>&amp;lt;span style="box-sizing: border-box; color: rgb(0, 0, 0); display: inline; flex-wrap: nowrap; font-size: 10.6667px; font-weight: 400; grid-area: auto; line-height: 16px; margin: 0px; overflow: visible; text-align: left;"&gt;info@BaronCapitalGroup.com&amp;lt;/span&gt;</t>
        </is>
      </c>
    </row>
    <row r="533">
      <c r="A533" s="4" t="inlineStr">
        <is>
          <t>Additional Information Website</t>
        </is>
      </c>
      <c r="B533" s="4" t="inlineStr">
        <is>
          <t>&amp;lt;span style="box-sizing: border-box; color: rgb(0, 0, 0); display: inline; flex-wrap: nowrap; font-size: 12px; font-weight: 400; grid-area: auto; line-height: 18px; margin: 0px; overflow: visible; text-align: left;"&gt;BaronCapitalGroup.com&amp;lt;/span&gt;</t>
        </is>
      </c>
    </row>
    <row r="534">
      <c r="A534" s="4" t="inlineStr">
        <is>
          <t>Expenses [Text Block]</t>
        </is>
      </c>
      <c r="B534" s="4" t="inlineStr">
        <is>
          <t>What were the Fund costs for the past 12 months? (based on a hypothetical $10,000 investment)
Class Name Cost of a $10,000 investment Costs paid as a percentage of a $10,000 investment
Retail $114 1.05%</t>
        </is>
      </c>
    </row>
    <row r="535">
      <c r="A535" s="4" t="inlineStr">
        <is>
          <t>Expenses Paid, Amount</t>
        </is>
      </c>
      <c r="B535" s="5" t="n">
        <v>114</v>
      </c>
    </row>
    <row r="536">
      <c r="A536" s="4" t="inlineStr">
        <is>
          <t>Expense Ratio, Percent</t>
        </is>
      </c>
      <c r="B536" s="6" t="n">
        <v>0.0105</v>
      </c>
    </row>
    <row r="537">
      <c r="A537" s="4" t="inlineStr">
        <is>
          <t>Factors Affecting Performance [Text Block]</t>
        </is>
      </c>
      <c r="B537" s="4" t="inlineStr">
        <is>
          <t>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During a challenging period for REITs, the Fund’s outperformance was driven largely by its exposure to non-REIT real estate companies, with half the gains in this category attributable to Chinese data center company GDS Holdings Limited.</t>
        </is>
      </c>
    </row>
    <row r="538">
      <c r="A538" s="4" t="inlineStr">
        <is>
          <t>Performance Past Does Not Indicate Future [Text]</t>
        </is>
      </c>
      <c r="B53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39">
      <c r="A539" s="4" t="inlineStr">
        <is>
          <t>Line Graph [Table Text Block]</t>
        </is>
      </c>
      <c r="B539" s="4" t="inlineStr">
        <is>
          <t>Retail MSCI US REIT Index S&amp;P 500 Index
12/29/17 $10,000 $10,000 $10,000
12/31/17 $10,000 $10,000 $10,000
3/31/18 $9,390 $9,161 $9,924
6/30/18 $9,975 $10,054 $10,265
9/30/18 $10,006 $10,132 $11,056
12/31/18 $8,867 $9,417 $9,562
3/31/19 $10,451 $10,917 $10,867
6/30/19 $10,694 $11,025 $11,334
9/30/19 $11,408 $11,839 $11,527
12/31/19 $12,118 $11,709 $12,572
3/31/20 $10,195 $8,520 $10,108
6/30/20 $11,937 $9,490 $12,185
9/30/20 $12,941 $9,617 $13,273
12/31/20 $14,787 $10,690 $14,885
3/31/21 $15,892 $11,598 $15,805
6/30/21 $17,217 $12,960 $17,156
9/30/21 $16,927 $13,057 $17,255
12/31/21 $19,087 $15,149 $19,158
3/31/22 $18,530 $14,500 $18,277
6/30/22 $15,115 $12,012 $15,334
9/30/22 $13,541 $10,777 $14,586
12/31/22 $13,818 $11,306 $15,689
3/31/23 $14,456 $11,576 $16,865
6/30/23 $14,925 $11,846 $18,339
9/30/23 $13,962 $10,979 $17,739
12/31/23 $15,917 $12,692 $19,813
3/31/24 $16,223 $12,613 $21,904
6/30/24 $15,909 $12,586 $22,842
9/30/24 $18,480 $14,574 $24,187
12/31/24 $18,648 $13,642 $24,770</t>
        </is>
      </c>
    </row>
    <row r="540">
      <c r="A540" s="4" t="inlineStr">
        <is>
          <t>Average Annual Return [Table Text Block]</t>
        </is>
      </c>
      <c r="B540" s="4" t="inlineStr">
        <is>
          <t>Class/Index Name 1 Year 5 Years Since Inception 12/29/2017
Retail 17.16% 9.00% 9.30%
MSCI US REIT Index 7.49% 3.10% 4.54%
S&amp;P 500 Index 25.02% 14.53% 13.83%</t>
        </is>
      </c>
    </row>
    <row r="541">
      <c r="A541" s="4" t="inlineStr">
        <is>
          <t>Performance Inception Date</t>
        </is>
      </c>
      <c r="B541" s="4" t="inlineStr">
        <is>
          <t>Dec. 29,  2017</t>
        </is>
      </c>
    </row>
    <row r="542">
      <c r="A542" s="4" t="inlineStr">
        <is>
          <t>AssetsNet</t>
        </is>
      </c>
      <c r="B542" s="5" t="n">
        <v>183536125</v>
      </c>
    </row>
    <row r="543">
      <c r="A543" s="4" t="inlineStr">
        <is>
          <t>Holdings Count | Holding</t>
        </is>
      </c>
      <c r="B543" s="7" t="n">
        <v>25</v>
      </c>
    </row>
    <row r="544">
      <c r="A544" s="4" t="inlineStr">
        <is>
          <t>Advisory Fees Paid, Amount</t>
        </is>
      </c>
      <c r="B544" s="5" t="n">
        <v>1004363</v>
      </c>
    </row>
    <row r="545">
      <c r="A545" s="4" t="inlineStr">
        <is>
          <t>InvestmentCompanyPortfolioTurnover</t>
        </is>
      </c>
      <c r="B545" s="8" t="n">
        <v>1.31</v>
      </c>
    </row>
    <row r="546">
      <c r="A546" s="4" t="inlineStr">
        <is>
          <t>Additional Fund Statistics [Text Block]</t>
        </is>
      </c>
      <c r="B546" s="4" t="inlineStr">
        <is>
          <t>Key Fund Statistics
Total Net Assets $183,536,125
# of Issuers 25
Portfolio Turnover Rate 131%
Total Advisory Fees Paid $1,004,363</t>
        </is>
      </c>
    </row>
    <row r="547">
      <c r="A547" s="4" t="inlineStr">
        <is>
          <t>Holdings [Text Block]</t>
        </is>
      </c>
      <c r="B547" s="4" t="inlineStr">
        <is>
          <t>Sector Breakdown (as a % of net assets)*
Value Value
Real Estate 75.9%
Financials 10.8%
Information Technology 5.7%
Consumer Discretionary 1.4%
Cash and Cash Equivalents 6.2% Footnote Reference †
Footnote Description
Footnote † Includes short-term investments, other assets and liabilities-net.</t>
        </is>
      </c>
    </row>
    <row r="548">
      <c r="A548" s="4" t="inlineStr">
        <is>
          <t>Largest Holdings [Text Block]</t>
        </is>
      </c>
      <c r="B548" s="4" t="inlineStr">
        <is>
          <t>Top Ten Holdings
Holding % of Total Net Assets (12/31/24)*
Equinix, Inc. 10.2%
Welltower Inc. 8.3%
Equity Residential 6.4%
Digital Realty Trust, Inc. 5.9%
Vornado Realty Trust 5.8%
GDS Holdings Limited 5.7%
The Macerich Company 5.4%
Brookfield Corporation 4.5%
Ventas, Inc. 4.4%
Independence Realty Trust, Inc. 4.3%
Total 61.1% * Individual weights may not sum to 100% (or displayed total) due to rounding.</t>
        </is>
      </c>
    </row>
    <row r="549">
      <c r="A549" s="4" t="inlineStr">
        <is>
          <t>Material Fund Change [Text Block]</t>
        </is>
      </c>
    </row>
    <row r="550">
      <c r="A550" s="4" t="inlineStr">
        <is>
          <t>Updated Prospectus Phone Number</t>
        </is>
      </c>
      <c r="B550" s="4" t="inlineStr">
        <is>
          <t>1.800.99.BARON</t>
        </is>
      </c>
    </row>
    <row r="551">
      <c r="A551" s="4" t="inlineStr">
        <is>
          <t>Updated Prospectus Web Address</t>
        </is>
      </c>
      <c r="B551" s="4" t="inlineStr">
        <is>
          <t>&amp;lt;span style="box-sizing: border-box; color: rgb(0, 0, 0); display: inline; flex-wrap: nowrap; font-size: 10.6667px; font-weight: 400; grid-area: auto; line-height: 16px; margin: 0px; overflow: visible; text-align: left;"&gt;BaronCapitalGroup.com&amp;lt;/span&gt;</t>
        </is>
      </c>
    </row>
    <row r="552">
      <c r="A552" s="4" t="inlineStr">
        <is>
          <t>Accountant Change Statement [Text Block]</t>
        </is>
      </c>
    </row>
    <row r="553">
      <c r="A553" s="4" t="inlineStr">
        <is>
          <t>C000196928</t>
        </is>
      </c>
      <c r="B553" s="4" t="inlineStr">
        <is>
          <t xml:space="preserve"> </t>
        </is>
      </c>
    </row>
    <row r="554">
      <c r="A554" s="3" t="inlineStr">
        <is>
          <t>Shareholder Report [Line Items]</t>
        </is>
      </c>
      <c r="B554" s="4" t="inlineStr">
        <is>
          <t xml:space="preserve"> </t>
        </is>
      </c>
    </row>
    <row r="555">
      <c r="A555" s="4" t="inlineStr">
        <is>
          <t>Fund Name</t>
        </is>
      </c>
      <c r="B555" s="4" t="inlineStr">
        <is>
          <t>Baron Real Estate Income Fund</t>
        </is>
      </c>
    </row>
    <row r="556">
      <c r="A556" s="4" t="inlineStr">
        <is>
          <t>Class Name</t>
        </is>
      </c>
      <c r="B556" s="4" t="inlineStr">
        <is>
          <t>Institutional</t>
        </is>
      </c>
    </row>
    <row r="557">
      <c r="A557" s="4" t="inlineStr">
        <is>
          <t>Trading Symbol</t>
        </is>
      </c>
      <c r="B557" s="4" t="inlineStr">
        <is>
          <t>BRIIX</t>
        </is>
      </c>
    </row>
    <row r="558">
      <c r="A558" s="4" t="inlineStr">
        <is>
          <t>Annual or Semi-Annual Statement [Text Block]</t>
        </is>
      </c>
      <c r="B558" s="4" t="inlineStr">
        <is>
          <t>This annual shareholder report contains important information about Baron Real Estate Income Fund for the period of January 1, 2024 to December 31, 2024.</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BaronCapitalGroup.com</t>
        </is>
      </c>
    </row>
    <row r="561">
      <c r="A561" s="4" t="inlineStr">
        <is>
          <t>Additional Information Phone Number</t>
        </is>
      </c>
      <c r="B561" s="4" t="inlineStr">
        <is>
          <t>1.800.99.BARON</t>
        </is>
      </c>
    </row>
    <row r="562">
      <c r="A562" s="4" t="inlineStr">
        <is>
          <t>Additional Information Email</t>
        </is>
      </c>
      <c r="B562" s="4" t="inlineStr">
        <is>
          <t>&amp;lt;span style="box-sizing: border-box; color: rgb(0, 0, 0); display: inline; flex-wrap: nowrap; font-size: 10.6667px; font-weight: 400; grid-area: auto; line-height: 16px; margin: 0px; overflow: visible; text-align: left;"&gt;info@BaronCapitalGroup.com&amp;lt;/span&gt;</t>
        </is>
      </c>
    </row>
    <row r="563">
      <c r="A563" s="4" t="inlineStr">
        <is>
          <t>Additional Information Website</t>
        </is>
      </c>
      <c r="B563" s="4" t="inlineStr">
        <is>
          <t>&amp;lt;span style="box-sizing: border-box; color: rgb(0, 0, 0); display: inline; flex-wrap: nowrap; font-size: 12px; font-weight: 400; grid-area: auto; line-height: 18px; margin: 0px; overflow: visible; text-align: left;"&gt;BaronCapitalGroup.com&amp;lt;/span&gt;</t>
        </is>
      </c>
    </row>
    <row r="564">
      <c r="A564" s="4" t="inlineStr">
        <is>
          <t>Expenses [Text Block]</t>
        </is>
      </c>
      <c r="B564" s="4" t="inlineStr">
        <is>
          <t>What were the Fund costs for the past 12 months? (based on a hypothetical $10,000 investment)
Class Name Cost of a $10,000 investment Costs paid as a percentage of a $10,000 investment
Institutional $87 0.80%</t>
        </is>
      </c>
    </row>
    <row r="565">
      <c r="A565" s="4" t="inlineStr">
        <is>
          <t>Expenses Paid, Amount</t>
        </is>
      </c>
      <c r="B565" s="5" t="n">
        <v>87</v>
      </c>
    </row>
    <row r="566">
      <c r="A566" s="4" t="inlineStr">
        <is>
          <t>Expense Ratio, Percent</t>
        </is>
      </c>
      <c r="B566" s="6" t="n">
        <v>0.008</v>
      </c>
    </row>
    <row r="567">
      <c r="A567" s="4" t="inlineStr">
        <is>
          <t>Factors Affecting Performance [Text Block]</t>
        </is>
      </c>
      <c r="B567" s="4" t="inlineStr">
        <is>
          <t>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During a challenging period for REITs, the Fund’s outperformance was driven largely by its exposure to non-REIT real estate companies, with half the gains in this category attributable to Chinese data center company GDS Holdings Limited.</t>
        </is>
      </c>
    </row>
    <row r="568">
      <c r="A568" s="4" t="inlineStr">
        <is>
          <t>Performance Past Does Not Indicate Future [Text]</t>
        </is>
      </c>
      <c r="B56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69">
      <c r="A569" s="4" t="inlineStr">
        <is>
          <t>Line Graph [Table Text Block]</t>
        </is>
      </c>
      <c r="B569" s="4" t="inlineStr">
        <is>
          <t>Institutional MSCI US REIT Index S&amp;P 500 Index
12/29/17 $1,000,000 $1,000,000 $1,000,000
12/31/17 $1,000,000 $1,000,000 $1,000,000
3/31/18 $940,000 $916,138 $992,409
6/30/18 $998,508 $1,005,376 $1,026,487
9/30/18 $1,002,593 $1,013,204 $1,105,637
12/31/18 $889,736 $941,730 $956,158
3/31/19 $1,049,110 $1,091,679 $1,086,653
6/30/19 $1,073,502 $1,102,511 $1,133,421
9/30/19 $1,142,797 $1,183,854 $1,152,670
12/31/19 $1,214,860 $1,170,867 $1,257,217
3/31/20 $1,023,575 $851,962 $1,010,827
6/30/20 $1,197,739 $948,988 $1,218,484
9/30/20 $1,299,230 $961,698 $1,327,288
12/31/20 $1,485,821 $1,068,989 $1,488,529
3/31/21 $1,598,482 $1,159,811 $1,580,446
6/30/21 $1,733,020 $1,296,029 $1,715,555
9/30/21 $1,705,139 $1,305,721 $1,725,540
12/31/21 $1,925,315 $1,514,874 $1,915,818
3/31/22 $1,869,667 $1,450,035 $1,827,719
6/30/22 $1,525,035 $1,201,166 $1,533,435
9/30/22 $1,367,663 $1,077,740 $1,458,564
12/31/22 $1,396,373 $1,130,548 $1,568,847
3/31/23 $1,462,378 $1,157,564 $1,686,464
6/30/23 $1,510,709 $1,184,594 $1,833,897
9/30/23 $1,413,162 $1,097,895 $1,773,866
12/31/23 $1,612,935 $1,269,216 $1,981,259
3/31/24 $1,644,526 $1,261,332 $2,190,399
6/30/24 $1,613,032 $1,258,600 $2,284,231
9/30/24 $1,875,084 $1,457,357 $2,418,695
12/31/24 $1,892,961 $1,364,235 $2,476,965</t>
        </is>
      </c>
    </row>
    <row r="570">
      <c r="A570" s="4" t="inlineStr">
        <is>
          <t>Average Annual Return [Table Text Block]</t>
        </is>
      </c>
      <c r="B570" s="4" t="inlineStr">
        <is>
          <t>Class/Index Name 1 Year 5 Years Since Inception 12/29/2017
Institutional 17.36% 9.28% 9.53%
MSCI US REIT Index 7.49% 3.10% 4.54%
S&amp;P 500 Index 25.02% 14.53% 13.83%</t>
        </is>
      </c>
    </row>
    <row r="571">
      <c r="A571" s="4" t="inlineStr">
        <is>
          <t>Performance Inception Date</t>
        </is>
      </c>
      <c r="B571" s="4" t="inlineStr">
        <is>
          <t>Dec. 29,  2017</t>
        </is>
      </c>
    </row>
    <row r="572">
      <c r="A572" s="4" t="inlineStr">
        <is>
          <t>AssetsNet</t>
        </is>
      </c>
      <c r="B572" s="5" t="n">
        <v>183536125</v>
      </c>
    </row>
    <row r="573">
      <c r="A573" s="4" t="inlineStr">
        <is>
          <t>Holdings Count | Holding</t>
        </is>
      </c>
      <c r="B573" s="7" t="n">
        <v>25</v>
      </c>
    </row>
    <row r="574">
      <c r="A574" s="4" t="inlineStr">
        <is>
          <t>Advisory Fees Paid, Amount</t>
        </is>
      </c>
      <c r="B574" s="5" t="n">
        <v>1004363</v>
      </c>
    </row>
    <row r="575">
      <c r="A575" s="4" t="inlineStr">
        <is>
          <t>InvestmentCompanyPortfolioTurnover</t>
        </is>
      </c>
      <c r="B575" s="8" t="n">
        <v>1.31</v>
      </c>
    </row>
    <row r="576">
      <c r="A576" s="4" t="inlineStr">
        <is>
          <t>Additional Fund Statistics [Text Block]</t>
        </is>
      </c>
      <c r="B576" s="4" t="inlineStr">
        <is>
          <t>Key Fund Statistics
Total Net Assets $183,536,125
# of Issuers 25
Portfolio Turnover Rate 131%
Total Advisory Fees Paid $1,004,363</t>
        </is>
      </c>
    </row>
    <row r="577">
      <c r="A577" s="4" t="inlineStr">
        <is>
          <t>Holdings [Text Block]</t>
        </is>
      </c>
      <c r="B577" s="4" t="inlineStr">
        <is>
          <t>Sector Breakdown (as a % of net assets)*
Value Value
Real Estate 75.9%
Financials 10.8%
Information Technology 5.7%
Consumer Discretionary 1.4%
Cash and Cash Equivalents 6.2% Footnote Reference †
Footnote Description
Footnote † Includes short-term investments, other assets and liabilities-net.</t>
        </is>
      </c>
    </row>
    <row r="578">
      <c r="A578" s="4" t="inlineStr">
        <is>
          <t>Largest Holdings [Text Block]</t>
        </is>
      </c>
      <c r="B578" s="4" t="inlineStr">
        <is>
          <t>Top Ten Holdings
Holding % of Total Net Assets (12/31/24)*
Equinix, Inc. 10.2%
Welltower Inc. 8.3%
Equity Residential 6.4%
Digital Realty Trust, Inc. 5.9%
Vornado Realty Trust 5.8%
GDS Holdings Limited 5.7%
The Macerich Company 5.4%
Brookfield Corporation 4.5%
Ventas, Inc. 4.4%
Independence Realty Trust, Inc. 4.3%
Total 61.1% * Individual weights may not sum to 100% (or displayed total) due to rounding.</t>
        </is>
      </c>
    </row>
    <row r="579">
      <c r="A579" s="4" t="inlineStr">
        <is>
          <t>Material Fund Change [Text Block]</t>
        </is>
      </c>
    </row>
    <row r="580">
      <c r="A580" s="4" t="inlineStr">
        <is>
          <t>Updated Prospectus Phone Number</t>
        </is>
      </c>
      <c r="B580" s="4" t="inlineStr">
        <is>
          <t>1.800.99.BARON</t>
        </is>
      </c>
    </row>
    <row r="581">
      <c r="A581" s="4" t="inlineStr">
        <is>
          <t>Updated Prospectus Web Address</t>
        </is>
      </c>
      <c r="B581" s="4" t="inlineStr">
        <is>
          <t>&amp;lt;span style="box-sizing: border-box; color: rgb(0, 0, 0); display: inline; flex-wrap: nowrap; font-size: 10.6667px; font-weight: 400; grid-area: auto; line-height: 16px; margin: 0px; overflow: visible; text-align: left;"&gt;BaronCapitalGroup.com&amp;lt;/span&gt;</t>
        </is>
      </c>
    </row>
    <row r="582">
      <c r="A582" s="4" t="inlineStr">
        <is>
          <t>Accountant Change Statement [Text Block]</t>
        </is>
      </c>
    </row>
    <row r="583">
      <c r="A583" s="4" t="inlineStr">
        <is>
          <t>C000196929</t>
        </is>
      </c>
      <c r="B583" s="4" t="inlineStr">
        <is>
          <t xml:space="preserve"> </t>
        </is>
      </c>
    </row>
    <row r="584">
      <c r="A584" s="3" t="inlineStr">
        <is>
          <t>Shareholder Report [Line Items]</t>
        </is>
      </c>
      <c r="B584" s="4" t="inlineStr">
        <is>
          <t xml:space="preserve"> </t>
        </is>
      </c>
    </row>
    <row r="585">
      <c r="A585" s="4" t="inlineStr">
        <is>
          <t>Fund Name</t>
        </is>
      </c>
      <c r="B585" s="4" t="inlineStr">
        <is>
          <t>Baron Real Estate Income Fund</t>
        </is>
      </c>
    </row>
    <row r="586">
      <c r="A586" s="4" t="inlineStr">
        <is>
          <t>Class Name</t>
        </is>
      </c>
      <c r="B586" s="4" t="inlineStr">
        <is>
          <t>R6</t>
        </is>
      </c>
    </row>
    <row r="587">
      <c r="A587" s="4" t="inlineStr">
        <is>
          <t>Trading Symbol</t>
        </is>
      </c>
      <c r="B587" s="4" t="inlineStr">
        <is>
          <t>BRIUX</t>
        </is>
      </c>
    </row>
    <row r="588">
      <c r="A588" s="4" t="inlineStr">
        <is>
          <t>Annual or Semi-Annual Statement [Text Block]</t>
        </is>
      </c>
      <c r="B588" s="4" t="inlineStr">
        <is>
          <t>This annual shareholder report contains important information about Baron Real Estate Income Fund for the period of January 1, 2024 to December 31,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BaronCapitalGroup.com</t>
        </is>
      </c>
    </row>
    <row r="591">
      <c r="A591" s="4" t="inlineStr">
        <is>
          <t>Additional Information Phone Number</t>
        </is>
      </c>
      <c r="B591" s="4" t="inlineStr">
        <is>
          <t>1.800.99.BARON</t>
        </is>
      </c>
    </row>
    <row r="592">
      <c r="A592" s="4" t="inlineStr">
        <is>
          <t>Additional Information Email</t>
        </is>
      </c>
      <c r="B592" s="4" t="inlineStr">
        <is>
          <t>&amp;lt;span style="box-sizing: border-box; color: rgb(0, 0, 0); display: inline; flex-wrap: nowrap; font-size: 10.6667px; font-weight: 400; grid-area: auto; line-height: 16px; margin: 0px; overflow: visible; text-align: left;"&gt;info@BaronCapitalGroup.com&amp;lt;/span&gt;</t>
        </is>
      </c>
    </row>
    <row r="593">
      <c r="A593" s="4" t="inlineStr">
        <is>
          <t>Additional Information Website</t>
        </is>
      </c>
      <c r="B593" s="4" t="inlineStr">
        <is>
          <t>&amp;lt;span style="box-sizing: border-box; color: rgb(0, 0, 0); display: inline; flex-wrap: nowrap; font-size: 12px; font-weight: 400; grid-area: auto; line-height: 18px; margin: 0px; overflow: visible; text-align: left;"&gt;BaronCapitalGroup.com&amp;lt;/span&gt;</t>
        </is>
      </c>
    </row>
    <row r="594">
      <c r="A594" s="4" t="inlineStr">
        <is>
          <t>Expenses [Text Block]</t>
        </is>
      </c>
      <c r="B594" s="4" t="inlineStr">
        <is>
          <t>What were the Fund costs for the past 12 months? (based on a hypothetical $10,000 investment)
Class Name Cost of a $10,000 investment Costs paid as a percentage of a $10,000 investment
R6 $87 0.80%</t>
        </is>
      </c>
    </row>
    <row r="595">
      <c r="A595" s="4" t="inlineStr">
        <is>
          <t>Expenses Paid, Amount</t>
        </is>
      </c>
      <c r="B595" s="5" t="n">
        <v>87</v>
      </c>
    </row>
    <row r="596">
      <c r="A596" s="4" t="inlineStr">
        <is>
          <t>Expense Ratio, Percent</t>
        </is>
      </c>
      <c r="B596" s="6" t="n">
        <v>0.008</v>
      </c>
    </row>
    <row r="597">
      <c r="A597" s="4" t="inlineStr">
        <is>
          <t>Factors Affecting Performance [Text Block]</t>
        </is>
      </c>
      <c r="B597" s="4" t="inlineStr">
        <is>
          <t>How did the Fund perform last year and what affected its performance? Real Estate lagged the broader market in 2024. While the economy held steady and inflation stabilized, uninspiring earnings growth and a slow transactions market limited potential upside. Expectations for rate cuts as a catalyst were short lived, and after a strong outperformance ahead of the Federal Reserve’s September rate cut, Real Estate limped into the year-end on a sharp rise in long-term Treasury yields. During a challenging period for REITs, the Fund’s outperformance was driven largely by its exposure to non-REIT real estate companies, with half the gains in this category attributable to Chinese data center company GDS Holdings Limited.</t>
        </is>
      </c>
    </row>
    <row r="598">
      <c r="A598" s="4" t="inlineStr">
        <is>
          <t>Performance Past Does Not Indicate Future [Text]</t>
        </is>
      </c>
      <c r="B59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599">
      <c r="A599" s="4" t="inlineStr">
        <is>
          <t>Line Graph [Table Text Block]</t>
        </is>
      </c>
      <c r="B599" s="4" t="inlineStr">
        <is>
          <t>R6 MSCI US REIT Index S&amp;P 500 Index
12/29/17 $5,000,000 $5,000,000 $5,000,000
12/31/17 $5,000,000 $5,000,000 $5,000,000
3/31/18 $4,705,000 $4,580,692 $4,962,045
6/30/18 $4,997,538 $5,026,880 $5,132,435
9/30/18 $5,012,835 $5,066,021 $5,528,185
12/31/18 $4,448,569 $4,708,650 $4,780,788
3/31/19 $5,245,419 $5,458,394 $5,433,264
6/30/19 $5,372,526 $5,512,555 $5,667,103
9/30/19 $5,708,651 $5,919,267 $5,763,348
12/31/19 $6,068,938 $5,854,335 $6,286,083
3/31/20 $5,112,523 $4,259,812 $5,054,137
6/30/20 $5,983,322 $4,744,939 $6,092,422
9/30/20 $6,490,762 $4,808,490 $6,636,441
12/31/20 $7,423,695 $5,344,945 $7,442,646
3/31/21 $7,986,989 $5,799,054 $7,902,227
6/30/21 $8,659,665 $6,480,144 $8,577,775
9/30/21 $8,514,971 $6,528,604 $8,627,702
12/31/21 $9,621,126 $7,574,369 $9,579,089
3/31/22 $9,337,551 $7,250,175 $9,138,593
6/30/22 $7,619,763 $6,005,828 $7,667,177
9/30/22 $6,827,557 $5,388,698 $7,292,820
12/31/22 $6,976,529 $5,652,741 $7,844,233
3/31/23 $7,306,561 $5,787,822 $8,432,322
6/30/23 $7,548,221 $5,922,972 $9,169,486
9/30/23 $7,060,478 $5,489,473 $8,869,331
12/31/23 $8,053,838 $6,346,081 $9,906,295
3/31/24 $8,217,349 $6,306,661 $10,951,997
6/30/24 $8,059,895 $6,293,000 $11,421,157
9/30/24 $9,370,224 $7,286,784 $12,093,472
12/31/24 $9,459,632 $6,821,177 $12,384,823</t>
        </is>
      </c>
    </row>
    <row r="600">
      <c r="A600" s="4" t="inlineStr">
        <is>
          <t>Average Annual Return [Table Text Block]</t>
        </is>
      </c>
      <c r="B600" s="4" t="inlineStr">
        <is>
          <t>Class/Index Name 1 Year 5 Years Since Inception 12/29/2017
R6 17.45% 9.28% 9.52%
MSCI US REIT Index 7.49% 3.10% 4.54%
S&amp;P 500 Index 25.02% 14.53% 13.83%</t>
        </is>
      </c>
    </row>
    <row r="601">
      <c r="A601" s="4" t="inlineStr">
        <is>
          <t>Performance Inception Date</t>
        </is>
      </c>
      <c r="B601" s="4" t="inlineStr">
        <is>
          <t>Dec. 29,  2017</t>
        </is>
      </c>
    </row>
    <row r="602">
      <c r="A602" s="4" t="inlineStr">
        <is>
          <t>AssetsNet</t>
        </is>
      </c>
      <c r="B602" s="5" t="n">
        <v>183536125</v>
      </c>
    </row>
    <row r="603">
      <c r="A603" s="4" t="inlineStr">
        <is>
          <t>Holdings Count | Holding</t>
        </is>
      </c>
      <c r="B603" s="7" t="n">
        <v>25</v>
      </c>
    </row>
    <row r="604">
      <c r="A604" s="4" t="inlineStr">
        <is>
          <t>Advisory Fees Paid, Amount</t>
        </is>
      </c>
      <c r="B604" s="5" t="n">
        <v>1004363</v>
      </c>
    </row>
    <row r="605">
      <c r="A605" s="4" t="inlineStr">
        <is>
          <t>InvestmentCompanyPortfolioTurnover</t>
        </is>
      </c>
      <c r="B605" s="8" t="n">
        <v>1.31</v>
      </c>
    </row>
    <row r="606">
      <c r="A606" s="4" t="inlineStr">
        <is>
          <t>Additional Fund Statistics [Text Block]</t>
        </is>
      </c>
      <c r="B606" s="4" t="inlineStr">
        <is>
          <t>Key Fund Statistics
Total Net Assets $183,536,125
# of Issuers 25
Portfolio Turnover Rate 131%
Total Advisory Fees Paid $1,004,363</t>
        </is>
      </c>
    </row>
    <row r="607">
      <c r="A607" s="4" t="inlineStr">
        <is>
          <t>Holdings [Text Block]</t>
        </is>
      </c>
      <c r="B607" s="4" t="inlineStr">
        <is>
          <t>Sector Breakdown (as a % of net assets)*
Value Value
Real Estate 75.9%
Financials 10.8%
Information Technology 5.7%
Consumer Discretionary 1.4%
Cash and Cash Equivalents 6.2% Footnote Reference †
Footnote Description
Footnote † Includes short-term investments, other assets and liabilities-net.</t>
        </is>
      </c>
    </row>
    <row r="608">
      <c r="A608" s="4" t="inlineStr">
        <is>
          <t>Largest Holdings [Text Block]</t>
        </is>
      </c>
      <c r="B608" s="4" t="inlineStr">
        <is>
          <t>Top Ten Holdings
Holding % of Total Net Assets (12/31/24)*
Equinix, Inc. 10.2%
Welltower Inc. 8.3%
Equity Residential 6.4%
Digital Realty Trust, Inc. 5.9%
Vornado Realty Trust 5.8%
GDS Holdings Limited 5.7%
The Macerich Company 5.4%
Brookfield Corporation 4.5%
Ventas, Inc. 4.4%
Independence Realty Trust, Inc. 4.3%
Total 61.1% * Individual weights may not sum to 100% (or displayed total) due to rounding.</t>
        </is>
      </c>
    </row>
    <row r="609">
      <c r="A609" s="4" t="inlineStr">
        <is>
          <t>Material Fund Change [Text Block]</t>
        </is>
      </c>
    </row>
    <row r="610">
      <c r="A610" s="4" t="inlineStr">
        <is>
          <t>Updated Prospectus Phone Number</t>
        </is>
      </c>
      <c r="B610" s="4" t="inlineStr">
        <is>
          <t>1.800.99.BARON</t>
        </is>
      </c>
    </row>
    <row r="611">
      <c r="A611" s="4" t="inlineStr">
        <is>
          <t>Updated Prospectus Web Address</t>
        </is>
      </c>
      <c r="B611" s="4" t="inlineStr">
        <is>
          <t>&amp;lt;span style="box-sizing: border-box; color: rgb(0, 0, 0); display: inline; flex-wrap: nowrap; font-size: 10.6667px; font-weight: 400; grid-area: auto; line-height: 16px; margin: 0px; overflow: visible; text-align: left;"&gt;BaronCapitalGroup.com&amp;lt;/span&gt;</t>
        </is>
      </c>
    </row>
    <row r="612">
      <c r="A612" s="4" t="inlineStr">
        <is>
          <t>Accountant Change Statement [Text Block]</t>
        </is>
      </c>
    </row>
    <row r="613">
      <c r="A613" s="4" t="inlineStr">
        <is>
          <t>C000200241</t>
        </is>
      </c>
      <c r="B613" s="4" t="inlineStr">
        <is>
          <t xml:space="preserve"> </t>
        </is>
      </c>
    </row>
    <row r="614">
      <c r="A614" s="3" t="inlineStr">
        <is>
          <t>Shareholder Report [Line Items]</t>
        </is>
      </c>
      <c r="B614" s="4" t="inlineStr">
        <is>
          <t xml:space="preserve"> </t>
        </is>
      </c>
    </row>
    <row r="615">
      <c r="A615" s="4" t="inlineStr">
        <is>
          <t>Fund Name</t>
        </is>
      </c>
      <c r="B615" s="4" t="inlineStr">
        <is>
          <t>Baron Health Care Fund</t>
        </is>
      </c>
    </row>
    <row r="616">
      <c r="A616" s="4" t="inlineStr">
        <is>
          <t>Class Name</t>
        </is>
      </c>
      <c r="B616" s="4" t="inlineStr">
        <is>
          <t>R6</t>
        </is>
      </c>
    </row>
    <row r="617">
      <c r="A617" s="4" t="inlineStr">
        <is>
          <t>Trading Symbol</t>
        </is>
      </c>
      <c r="B617" s="4" t="inlineStr">
        <is>
          <t>BHCUX</t>
        </is>
      </c>
    </row>
    <row r="618">
      <c r="A618" s="4" t="inlineStr">
        <is>
          <t>Annual or Semi-Annual Statement [Text Block]</t>
        </is>
      </c>
      <c r="B618" s="4" t="inlineStr">
        <is>
          <t>This annual shareholder report contains important information about Baron Health Care Fund for the period of January 1, 2024 to December 31,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BaronCapitalGroup.com</t>
        </is>
      </c>
    </row>
    <row r="621">
      <c r="A621" s="4" t="inlineStr">
        <is>
          <t>Additional Information Phone Number</t>
        </is>
      </c>
      <c r="B621" s="4" t="inlineStr">
        <is>
          <t>1.800.99.BARON</t>
        </is>
      </c>
    </row>
    <row r="622">
      <c r="A622" s="4" t="inlineStr">
        <is>
          <t>Additional Information Email</t>
        </is>
      </c>
      <c r="B622" s="4" t="inlineStr">
        <is>
          <t>&amp;lt;span style="box-sizing: border-box; color: rgb(0, 0, 0); display: inline; flex-wrap: nowrap; font-size: 10.6667px; font-weight: 400; grid-area: auto; line-height: 16px; margin: 0px; overflow: visible; text-align: left;"&gt;info@BaronCapitalGroup.com&amp;lt;/span&gt;</t>
        </is>
      </c>
    </row>
    <row r="623">
      <c r="A623" s="4" t="inlineStr">
        <is>
          <t>Additional Information Website</t>
        </is>
      </c>
      <c r="B623" s="4" t="inlineStr">
        <is>
          <t>&amp;lt;span style="box-sizing: border-box; color: rgb(0, 0, 0); display: inline; flex-wrap: nowrap; font-size: 12px; font-weight: 400; grid-area: auto; line-height: 18px; margin: 0px; overflow: visible; text-align: left;"&gt;BaronCapitalGroup.com&amp;lt;/span&gt;</t>
        </is>
      </c>
    </row>
    <row r="624">
      <c r="A624" s="4" t="inlineStr">
        <is>
          <t>Expenses [Text Block]</t>
        </is>
      </c>
      <c r="B624" s="4" t="inlineStr">
        <is>
          <t>What were the Fund costs for the past 12 months? (based on a hypothetical $10,000 investment)
Class Name Cost of a $10,000 investment Costs paid as a percentage of a $10,000 investment
R6 $86 0.85%</t>
        </is>
      </c>
    </row>
    <row r="625">
      <c r="A625" s="4" t="inlineStr">
        <is>
          <t>Expenses Paid, Amount</t>
        </is>
      </c>
      <c r="B625" s="5" t="n">
        <v>86</v>
      </c>
    </row>
    <row r="626">
      <c r="A626" s="4" t="inlineStr">
        <is>
          <t>Expense Ratio, Percent</t>
        </is>
      </c>
      <c r="B626" s="6" t="n">
        <v>0.008500000000000001</v>
      </c>
    </row>
    <row r="627">
      <c r="A627" s="4" t="inlineStr">
        <is>
          <t>Factors Affecting Performance [Text Block]</t>
        </is>
      </c>
      <c r="B627" s="4" t="inlineStr">
        <is>
          <t>How did the Fund perform last year and what affected its performance? The Health Care sector lagged the broader market during 2024 as investors favored high-growth technology stocks over more defensive sectors. In November, the Republican elections sweep and nomination of Robert F. Kennedy Jr. to head the Health and Human Services Department also pressured Health Care stocks. The Fund’s underperformance was a result of sub-industry weightings, led by an underweight in the strong performing pharmaceuticals sub-industry and an overweight in the lagging life sciences tools &amp; services sub-industry. Stock selection was a modest contributor to performance overall, with health care equipment stocks adding the most value and biotechnology stocks detracting the most.</t>
        </is>
      </c>
    </row>
    <row r="628">
      <c r="A628" s="4" t="inlineStr">
        <is>
          <t>Performance Past Does Not Indicate Future [Text]</t>
        </is>
      </c>
      <c r="B62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629">
      <c r="A629" s="4" t="inlineStr">
        <is>
          <t>Line Graph [Table Text Block]</t>
        </is>
      </c>
      <c r="B629" s="4" t="inlineStr">
        <is>
          <t>R6 Russell 3000 Health Care Index Russell 3000 Index
4/30/18 $5,000,000 $5,000,000 $5,000,000
6/30/18 $5,240,000 $5,169,090 $5,174,774
9/30/18 $5,800,000 $5,872,427 $5,543,420
12/31/18 $4,760,000 $5,242,463 $4,750,593
3/31/19 $5,475,000 $5,697,230 $5,417,737
6/30/19 $5,825,000 $5,778,827 $5,639,598
9/30/19 $5,475,000 $5,570,145 $5,705,158
12/31/19 $6,455,000 $6,401,566 $6,224,177
3/31/20 $5,855,000 $5,576,789 $4,923,344
6/30/20 $7,300,000 $6,517,948 $6,007,836
9/30/20 $8,150,000 $6,940,232 $6,561,009
12/31/20 $9,537,612 $7,639,671 $7,524,271
3/31/21 $9,598,264 $7,803,040 $8,001,830
6/30/21 $10,690,010 $8,439,835 $8,661,164
9/30/21 $10,816,260 $8,454,076 $8,652,355
12/31/21 $11,043,325 $9,060,622 $9,455,082
3/31/22 $9,941,043 $8,647,772 $8,956,000
6/30/22 $8,951,553 $8,005,623 $7,460,244
9/30/22 $8,408,103 $7,627,694 $7,127,174
12/31/22 $9,177,137 $8,508,004 $7,639,051
3/31/23 $8,833,635 $8,229,624 $8,187,558
6/30/23 $9,653,938 $8,512,807 $8,874,232
9/30/23 $9,069,472 $8,182,549 $8,585,480
12/31/23 $9,766,729 $8,751,936 $9,621,907
3/31/24 $10,633,174 $9,497,661 $10,585,959
6/30/24 $10,361,449 $9,400,986 $10,926,402
9/30/24 $10,963,688 $10,034,628 $11,607,023
12/31/24 $9,913,151 $9,056,066 $11,912,669</t>
        </is>
      </c>
    </row>
    <row r="630">
      <c r="A630" s="4" t="inlineStr">
        <is>
          <t>Average Annual Return [Table Text Block]</t>
        </is>
      </c>
      <c r="B630" s="4" t="inlineStr">
        <is>
          <t>Class/Index Name 1 Year 5 Years Since Inception 4/30/2018
R6 1.50% 8.96% 10.80%
Russell 3000 Health Care Index 3.48% 7.18% 9.32%
Russell 3000 Index 23.81% 13.86% 13.91%</t>
        </is>
      </c>
    </row>
    <row r="631">
      <c r="A631" s="4" t="inlineStr">
        <is>
          <t>Performance Inception Date</t>
        </is>
      </c>
      <c r="B631" s="4" t="inlineStr">
        <is>
          <t>Apr. 30,  2018</t>
        </is>
      </c>
    </row>
    <row r="632">
      <c r="A632" s="4" t="inlineStr">
        <is>
          <t>AssetsNet</t>
        </is>
      </c>
      <c r="B632" s="5" t="n">
        <v>193403516</v>
      </c>
    </row>
    <row r="633">
      <c r="A633" s="4" t="inlineStr">
        <is>
          <t>Holdings Count | Holding</t>
        </is>
      </c>
      <c r="B633" s="7" t="n">
        <v>37</v>
      </c>
    </row>
    <row r="634">
      <c r="A634" s="4" t="inlineStr">
        <is>
          <t>Advisory Fees Paid, Amount</t>
        </is>
      </c>
      <c r="B634" s="5" t="n">
        <v>1642141</v>
      </c>
    </row>
    <row r="635">
      <c r="A635" s="4" t="inlineStr">
        <is>
          <t>InvestmentCompanyPortfolioTurnover</t>
        </is>
      </c>
      <c r="B635" s="8" t="n">
        <v>0.49</v>
      </c>
    </row>
    <row r="636">
      <c r="A636" s="4" t="inlineStr">
        <is>
          <t>Additional Fund Statistics [Text Block]</t>
        </is>
      </c>
      <c r="B636" s="4" t="inlineStr">
        <is>
          <t>Key Fund Statistics
Total Net Assets $193,403,516
# of Issuers 37
Portfolio Turnover Rate 49%
Total Advisory Fees Paid $1,642,141</t>
        </is>
      </c>
    </row>
    <row r="637">
      <c r="A637" s="4" t="inlineStr">
        <is>
          <t>Holdings [Text Block]</t>
        </is>
      </c>
      <c r="B637" s="4" t="inlineStr">
        <is>
          <t>Sector Breakdown (as a % of net assets)*
Value Value
Health Care 91.1%
Cash and Cash Equivalents 9.1% Footnote Reference †
Footnote Description
Footnote † Includes short-term investments, other assets and liabilities-net.</t>
        </is>
      </c>
    </row>
    <row r="638">
      <c r="A638" s="4" t="inlineStr">
        <is>
          <t>Largest Holdings [Text Block]</t>
        </is>
      </c>
      <c r="B638" s="4" t="inlineStr">
        <is>
          <t>Top Ten Holdings
Holding % of Total Net Assets (12/31/24)*
UnitedHealth Group Incorporated 8.5%
Intuitive Surgical, Inc. 8.2%
Eli Lilly and Company 8.0%
argenx SE 7.5%
Boston Scientific Corporation 7.3%
Thermo Fisher Scientific Inc. 5.4%
Arcellx, Inc. 4.9%
Stryker Corporation 4.1%
Vertex Pharmaceuticals Incorporated 3.7%
Danaher Corporation 3.6%
Total 61.1% * Individual weights may not sum to 100% (or displayed total) due to rounding.</t>
        </is>
      </c>
    </row>
    <row r="639">
      <c r="A639" s="4" t="inlineStr">
        <is>
          <t>Material Fund Change [Text Block]</t>
        </is>
      </c>
    </row>
    <row r="640">
      <c r="A640" s="4" t="inlineStr">
        <is>
          <t>Updated Prospectus Phone Number</t>
        </is>
      </c>
      <c r="B640" s="4" t="inlineStr">
        <is>
          <t>1.800.99.BARON</t>
        </is>
      </c>
    </row>
    <row r="641">
      <c r="A641" s="4" t="inlineStr">
        <is>
          <t>Updated Prospectus Web Address</t>
        </is>
      </c>
      <c r="B641" s="4" t="inlineStr">
        <is>
          <t>&amp;lt;span style="box-sizing: border-box; color: rgb(0, 0, 0); display: inline; flex-wrap: nowrap; font-size: 10.6667px; font-weight: 400; grid-area: auto; line-height: 16px; margin: 0px; overflow: visible; text-align: left;"&gt;BaronCapitalGroup.com&amp;lt;/span&gt;</t>
        </is>
      </c>
    </row>
    <row r="642">
      <c r="A642" s="4" t="inlineStr">
        <is>
          <t>Accountant Change Statement [Text Block]</t>
        </is>
      </c>
    </row>
    <row r="643">
      <c r="A643" s="4" t="inlineStr">
        <is>
          <t>C000200239</t>
        </is>
      </c>
      <c r="B643" s="4" t="inlineStr">
        <is>
          <t xml:space="preserve"> </t>
        </is>
      </c>
    </row>
    <row r="644">
      <c r="A644" s="3" t="inlineStr">
        <is>
          <t>Shareholder Report [Line Items]</t>
        </is>
      </c>
      <c r="B644" s="4" t="inlineStr">
        <is>
          <t xml:space="preserve"> </t>
        </is>
      </c>
    </row>
    <row r="645">
      <c r="A645" s="4" t="inlineStr">
        <is>
          <t>Fund Name</t>
        </is>
      </c>
      <c r="B645" s="4" t="inlineStr">
        <is>
          <t>Baron Health Care Fund</t>
        </is>
      </c>
    </row>
    <row r="646">
      <c r="A646" s="4" t="inlineStr">
        <is>
          <t>Class Name</t>
        </is>
      </c>
      <c r="B646" s="4" t="inlineStr">
        <is>
          <t>Retail</t>
        </is>
      </c>
    </row>
    <row r="647">
      <c r="A647" s="4" t="inlineStr">
        <is>
          <t>Trading Symbol</t>
        </is>
      </c>
      <c r="B647" s="4" t="inlineStr">
        <is>
          <t>BHCFX</t>
        </is>
      </c>
    </row>
    <row r="648">
      <c r="A648" s="4" t="inlineStr">
        <is>
          <t>Annual or Semi-Annual Statement [Text Block]</t>
        </is>
      </c>
      <c r="B648" s="4" t="inlineStr">
        <is>
          <t>This annual shareholder report contains important information about Baron Health Care Fund for the period of January 1, 2024 to December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BaronCapitalGroup.com</t>
        </is>
      </c>
    </row>
    <row r="651">
      <c r="A651" s="4" t="inlineStr">
        <is>
          <t>Additional Information Phone Number</t>
        </is>
      </c>
      <c r="B651" s="4" t="inlineStr">
        <is>
          <t>1.800.99.BARON</t>
        </is>
      </c>
    </row>
    <row r="652">
      <c r="A652" s="4" t="inlineStr">
        <is>
          <t>Additional Information Email</t>
        </is>
      </c>
      <c r="B652" s="4" t="inlineStr">
        <is>
          <t>&amp;lt;span style="box-sizing: border-box; color: rgb(0, 0, 0); display: inline; flex-wrap: nowrap; font-size: 10.6667px; font-weight: 400; grid-area: auto; line-height: 16px; margin: 0px; overflow: visible; text-align: left;"&gt;info@BaronCapitalGroup.com&amp;lt;/span&gt;</t>
        </is>
      </c>
    </row>
    <row r="653">
      <c r="A653" s="4" t="inlineStr">
        <is>
          <t>Additional Information Website</t>
        </is>
      </c>
      <c r="B653" s="4" t="inlineStr">
        <is>
          <t>&amp;lt;span style="box-sizing: border-box; color: rgb(0, 0, 0); display: inline; flex-wrap: nowrap; font-size: 12px; font-weight: 400; grid-area: auto; line-height: 18px; margin: 0px; overflow: visible; text-align: left;"&gt;BaronCapitalGroup.com&amp;lt;/span&gt;</t>
        </is>
      </c>
    </row>
    <row r="654">
      <c r="A654" s="4" t="inlineStr">
        <is>
          <t>Expenses [Text Block]</t>
        </is>
      </c>
      <c r="B654" s="4" t="inlineStr">
        <is>
          <t>What were the Fund costs for the past 12 months? (based on a hypothetical $10,000 investment)
Class Name Cost of a $10,000 investment Costs paid as a percentage of a $10,000 investment
Retail $111 1.10%</t>
        </is>
      </c>
    </row>
    <row r="655">
      <c r="A655" s="4" t="inlineStr">
        <is>
          <t>Expenses Paid, Amount</t>
        </is>
      </c>
      <c r="B655" s="5" t="n">
        <v>111</v>
      </c>
    </row>
    <row r="656">
      <c r="A656" s="4" t="inlineStr">
        <is>
          <t>Expense Ratio, Percent</t>
        </is>
      </c>
      <c r="B656" s="6" t="n">
        <v>0.011</v>
      </c>
    </row>
    <row r="657">
      <c r="A657" s="4" t="inlineStr">
        <is>
          <t>Factors Affecting Performance [Text Block]</t>
        </is>
      </c>
      <c r="B657" s="4" t="inlineStr">
        <is>
          <t>How did the Fund perform last year and what affected its performance? The Health Care sector lagged the broader market during 2024 as investors favored high-growth technology stocks over more defensive sectors. In November, the Republican elections sweep and nomination of Robert F. Kennedy Jr. to head the Health and Human Services Department also pressured Health Care stocks. The Fund’s underperformance was a result of sub-industry weightings, led by an underweight in the strong performing pharmaceuticals sub-industry and an overweight in the lagging life sciences tools &amp; services sub-industry. Stock selection was a modest contributor to performance overall, with health care equipment stocks adding the most value and biotechnology stocks detracting the most.</t>
        </is>
      </c>
    </row>
    <row r="658">
      <c r="A658" s="4" t="inlineStr">
        <is>
          <t>Performance Past Does Not Indicate Future [Text]</t>
        </is>
      </c>
      <c r="B65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659">
      <c r="A659" s="4" t="inlineStr">
        <is>
          <t>Line Graph [Table Text Block]</t>
        </is>
      </c>
      <c r="B659" s="4" t="inlineStr">
        <is>
          <t>Retail Russell 3000 Health Care Index Russell 3000 Index
4/30/18 $10,000 $10,000 $10,000
6/30/18 $10,480 $10,338 $10,350
9/30/18 $11,590 $11,745 $11,087
12/31/18 $9,510 $10,485 $9,501
3/31/19 $10,930 $11,395 $10,836
6/30/19 $11,620 $11,558 $11,279
9/30/19 $10,910 $11,140 $11,410
12/31/19 $12,860 $12,803 $12,448
3/31/20 $11,650 $11,154 $9,847
6/30/20 $14,520 $13,036 $12,016
9/30/20 $16,200 $13,881 $13,122
12/31/20 $18,955 $15,279 $15,049
3/31/21 $19,056 $15,606 $16,004
6/30/21 $21,220 $16,880 $17,322
9/30/21 $21,452 $16,908 $17,305
12/31/21 $21,886 $18,121 $18,910
3/31/22 $19,691 $17,296 $17,912
6/30/22 $17,722 $16,011 $14,921
9/30/22 $16,635 $15,255 $14,254
12/31/22 $18,142 $17,016 $15,278
3/31/23 $17,455 $16,459 $16,375
6/30/23 $19,065 $17,026 $17,749
9/30/23 $17,896 $16,365 $17,171
12/31/23 $19,260 $17,504 $19,244
3/31/24 $20,963 $18,995 $21,172
6/30/24 $20,419 $18,802 $21,853
9/30/24 $21,588 $20,069 $23,214
12/31/24 $19,512 $18,112 $23,825</t>
        </is>
      </c>
    </row>
    <row r="660">
      <c r="A660" s="4" t="inlineStr">
        <is>
          <t>Average Annual Return [Table Text Block]</t>
        </is>
      </c>
      <c r="B660" s="4" t="inlineStr">
        <is>
          <t>Class/Index Name 1 Year 5 Years Since Inception 4/30/2018
Retail 1.31% 8.70% 10.53%
Russell 3000 Health Care Index 3.48% 7.18% 9.32%
Russell 3000 Index 23.81% 13.86% 13.91%</t>
        </is>
      </c>
    </row>
    <row r="661">
      <c r="A661" s="4" t="inlineStr">
        <is>
          <t>Performance Inception Date</t>
        </is>
      </c>
      <c r="B661" s="4" t="inlineStr">
        <is>
          <t>Apr. 30,  2018</t>
        </is>
      </c>
    </row>
    <row r="662">
      <c r="A662" s="4" t="inlineStr">
        <is>
          <t>AssetsNet</t>
        </is>
      </c>
      <c r="B662" s="5" t="n">
        <v>193403516</v>
      </c>
    </row>
    <row r="663">
      <c r="A663" s="4" t="inlineStr">
        <is>
          <t>Holdings Count | Holding</t>
        </is>
      </c>
      <c r="B663" s="7" t="n">
        <v>37</v>
      </c>
    </row>
    <row r="664">
      <c r="A664" s="4" t="inlineStr">
        <is>
          <t>Advisory Fees Paid, Amount</t>
        </is>
      </c>
      <c r="B664" s="5" t="n">
        <v>1642141</v>
      </c>
    </row>
    <row r="665">
      <c r="A665" s="4" t="inlineStr">
        <is>
          <t>InvestmentCompanyPortfolioTurnover</t>
        </is>
      </c>
      <c r="B665" s="8" t="n">
        <v>0.49</v>
      </c>
    </row>
    <row r="666">
      <c r="A666" s="4" t="inlineStr">
        <is>
          <t>Additional Fund Statistics [Text Block]</t>
        </is>
      </c>
      <c r="B666" s="4" t="inlineStr">
        <is>
          <t>Key Fund Statistics
Total Net Assets $193,403,516
# of Issuers 37
Portfolio Turnover Rate 49%
Total Advisory Fees Paid $1,642,141</t>
        </is>
      </c>
    </row>
    <row r="667">
      <c r="A667" s="4" t="inlineStr">
        <is>
          <t>Holdings [Text Block]</t>
        </is>
      </c>
      <c r="B667" s="4" t="inlineStr">
        <is>
          <t>Sector Breakdown (as a % of net assets)*
Value Value
Health Care 91.1%
Cash and Cash Equivalents 9.1% Footnote Reference †
Footnote Description
Footnote † Includes short-term investments, other assets and liabilities-net.</t>
        </is>
      </c>
    </row>
    <row r="668">
      <c r="A668" s="4" t="inlineStr">
        <is>
          <t>Largest Holdings [Text Block]</t>
        </is>
      </c>
      <c r="B668" s="4" t="inlineStr">
        <is>
          <t>Top Ten Holdings
Holding % of Total Net Assets (12/31/24)*
UnitedHealth Group Incorporated 8.5%
Intuitive Surgical, Inc. 8.2%
Eli Lilly and Company 8.0%
argenx SE 7.5%
Boston Scientific Corporation 7.3%
Thermo Fisher Scientific Inc. 5.4%
Arcellx, Inc. 4.9%
Stryker Corporation 4.1%
Vertex Pharmaceuticals Incorporated 3.7%
Danaher Corporation 3.6%
Total 61.1% * Individual weights may not sum to 100% (or displayed total) due to rounding.</t>
        </is>
      </c>
    </row>
    <row r="669">
      <c r="A669" s="4" t="inlineStr">
        <is>
          <t>Material Fund Change [Text Block]</t>
        </is>
      </c>
    </row>
    <row r="670">
      <c r="A670" s="4" t="inlineStr">
        <is>
          <t>Updated Prospectus Phone Number</t>
        </is>
      </c>
      <c r="B670" s="4" t="inlineStr">
        <is>
          <t>1.800.99.BARON</t>
        </is>
      </c>
    </row>
    <row r="671">
      <c r="A671" s="4" t="inlineStr">
        <is>
          <t>Updated Prospectus Web Address</t>
        </is>
      </c>
      <c r="B671" s="4" t="inlineStr">
        <is>
          <t>&amp;lt;span style="box-sizing: border-box; color: rgb(0, 0, 0); display: inline; flex-wrap: nowrap; font-size: 10.6667px; font-weight: 400; grid-area: auto; line-height: 16px; margin: 0px; overflow: visible; text-align: left;"&gt;BaronCapitalGroup.com&amp;lt;/span&gt;</t>
        </is>
      </c>
    </row>
    <row r="672">
      <c r="A672" s="4" t="inlineStr">
        <is>
          <t>Accountant Change Statement [Text Block]</t>
        </is>
      </c>
    </row>
    <row r="673">
      <c r="A673" s="4" t="inlineStr">
        <is>
          <t>C000200240</t>
        </is>
      </c>
      <c r="B673" s="4" t="inlineStr">
        <is>
          <t xml:space="preserve"> </t>
        </is>
      </c>
    </row>
    <row r="674">
      <c r="A674" s="3" t="inlineStr">
        <is>
          <t>Shareholder Report [Line Items]</t>
        </is>
      </c>
      <c r="B674" s="4" t="inlineStr">
        <is>
          <t xml:space="preserve"> </t>
        </is>
      </c>
    </row>
    <row r="675">
      <c r="A675" s="4" t="inlineStr">
        <is>
          <t>Fund Name</t>
        </is>
      </c>
      <c r="B675" s="4" t="inlineStr">
        <is>
          <t>Baron Health Care Fund</t>
        </is>
      </c>
    </row>
    <row r="676">
      <c r="A676" s="4" t="inlineStr">
        <is>
          <t>Class Name</t>
        </is>
      </c>
      <c r="B676" s="4" t="inlineStr">
        <is>
          <t>Institutional</t>
        </is>
      </c>
    </row>
    <row r="677">
      <c r="A677" s="4" t="inlineStr">
        <is>
          <t>Trading Symbol</t>
        </is>
      </c>
      <c r="B677" s="4" t="inlineStr">
        <is>
          <t>BHCHX</t>
        </is>
      </c>
    </row>
    <row r="678">
      <c r="A678" s="4" t="inlineStr">
        <is>
          <t>Annual or Semi-Annual Statement [Text Block]</t>
        </is>
      </c>
      <c r="B678" s="4" t="inlineStr">
        <is>
          <t>This annual shareholder report contains important information about Baron Health Care Fund for the period of January 1, 2024 to December 31, 2024.</t>
        </is>
      </c>
    </row>
    <row r="679">
      <c r="A679" s="4" t="inlineStr">
        <is>
          <t>Shareholder Report Annual or Semi-Annual</t>
        </is>
      </c>
      <c r="B679" s="4" t="inlineStr">
        <is>
          <t>Annual Shareholder Report</t>
        </is>
      </c>
    </row>
    <row r="680">
      <c r="A680" s="4" t="inlineStr">
        <is>
          <t>Additional Information [Text Block]</t>
        </is>
      </c>
      <c r="B680" s="4" t="inlineStr">
        <is>
          <t>You can find additional information about the Fund at BaronCapitalGroup.com</t>
        </is>
      </c>
    </row>
    <row r="681">
      <c r="A681" s="4" t="inlineStr">
        <is>
          <t>Additional Information Phone Number</t>
        </is>
      </c>
      <c r="B681" s="4" t="inlineStr">
        <is>
          <t>1.800.99.BARON</t>
        </is>
      </c>
    </row>
    <row r="682">
      <c r="A682" s="4" t="inlineStr">
        <is>
          <t>Additional Information Email</t>
        </is>
      </c>
      <c r="B682" s="4" t="inlineStr">
        <is>
          <t>&amp;lt;span style="box-sizing: border-box; color: rgb(0, 0, 0); display: inline; flex-wrap: nowrap; font-size: 10.6667px; font-weight: 400; grid-area: auto; line-height: 16px; margin: 0px; overflow: visible; text-align: left;"&gt;info@BaronCapitalGroup.com&amp;lt;/span&gt;</t>
        </is>
      </c>
    </row>
    <row r="683">
      <c r="A683" s="4" t="inlineStr">
        <is>
          <t>Additional Information Website</t>
        </is>
      </c>
      <c r="B683" s="4" t="inlineStr">
        <is>
          <t>&amp;lt;span style="box-sizing: border-box; color: rgb(0, 0, 0); display: inline; flex-wrap: nowrap; font-size: 12px; font-weight: 400; grid-area: auto; line-height: 18px; margin: 0px; overflow: visible; text-align: left;"&gt;BaronCapitalGroup.com&amp;lt;/span&gt;</t>
        </is>
      </c>
    </row>
    <row r="684">
      <c r="A684" s="4" t="inlineStr">
        <is>
          <t>Expenses [Text Block]</t>
        </is>
      </c>
      <c r="B684" s="4" t="inlineStr">
        <is>
          <t>What were the Fund costs for the past 12 months? (based on a hypothetical $10,000 investment)
Class Name Cost of a $10,000 investment Costs paid as a percentage of a $10,000 investment
Institutional $86 0.85%</t>
        </is>
      </c>
    </row>
    <row r="685">
      <c r="A685" s="4" t="inlineStr">
        <is>
          <t>Expenses Paid, Amount</t>
        </is>
      </c>
      <c r="B685" s="5" t="n">
        <v>86</v>
      </c>
    </row>
    <row r="686">
      <c r="A686" s="4" t="inlineStr">
        <is>
          <t>Expense Ratio, Percent</t>
        </is>
      </c>
      <c r="B686" s="6" t="n">
        <v>0.008500000000000001</v>
      </c>
    </row>
    <row r="687">
      <c r="A687" s="4" t="inlineStr">
        <is>
          <t>Factors Affecting Performance [Text Block]</t>
        </is>
      </c>
      <c r="B687" s="4" t="inlineStr">
        <is>
          <t>How did the Fund perform last year and what affected its performance? The Health Care sector lagged the broader market during 2024 as investors favored high-growth technology stocks over more defensive sectors. In November, the Republican elections sweep and nomination of Robert F. Kennedy Jr. to head the Health and Human Services Department also pressured Health Care stocks. The Fund’s underperformance was a result of sub-industry weightings, led by an underweight in the strong performing pharmaceuticals sub-industry and an overweight in the lagging life sciences tools &amp; services sub-industry. Stock selection was a modest contributor to performance overall, with health care equipment stocks adding the most value and biotechnology stocks detracting the most.</t>
        </is>
      </c>
    </row>
    <row r="688">
      <c r="A688" s="4" t="inlineStr">
        <is>
          <t>Performance Past Does Not Indicate Future [Text]</t>
        </is>
      </c>
      <c r="B68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689">
      <c r="A689" s="4" t="inlineStr">
        <is>
          <t>Line Graph [Table Text Block]</t>
        </is>
      </c>
      <c r="B689" s="4" t="inlineStr">
        <is>
          <t>Institutional Russell 3000 Health Care Index Russell 3000 Index
4/30/18 $1,000,000 $1,000,000 $1,000,000
6/30/18 $1,049,000 $1,033,818 $1,034,955
9/30/18 $1,160,000 $1,174,485 $1,108,684
12/31/18 $953,000 $1,048,493 $950,119
3/31/19 $1,096,000 $1,139,446 $1,083,547
6/30/19 $1,165,000 $1,155,765 $1,127,920
9/30/19 $1,095,000 $1,114,029 $1,141,032
12/31/19 $1,292,000 $1,280,313 $1,244,835
3/31/20 $1,171,000 $1,115,358 $984,669
6/30/20 $1,460,000 $1,303,590 $1,201,567
9/30/20 $1,630,000 $1,388,046 $1,312,202
12/31/20 $1,908,533 $1,527,934 $1,504,854
3/31/21 $1,919,653 $1,560,608 $1,600,366
6/30/21 $2,139,013 $1,687,967 $1,732,233
9/30/21 $2,164,263 $1,690,815 $1,730,471
12/31/21 $2,208,650 $1,812,124 $1,891,016
3/31/22 $1,989,221 $1,729,555 $1,791,200
6/30/22 $1,790,299 $1,601,125 $1,492,049
9/30/22 $1,682,635 $1,525,539 $1,425,435
12/31/22 $1,835,415 $1,701,601 $1,527,810
3/31/23 $1,767,741 $1,645,925 $1,637,512
6/30/23 $1,930,775 $1,702,561 $1,774,847
9/30/23 $1,813,882 $1,636,510 $1,717,096
12/31/23 $1,953,333 $1,750,387 $1,924,381
3/31/24 $2,127,646 $1,899,532 $2,117,192
6/30/24 $2,073,301 $1,880,197 $2,185,281
9/30/24 $2,193,748 $2,006,926 $2,321,405
12/31/24 $1,983,643 $1,811,213 $2,382,534</t>
        </is>
      </c>
    </row>
    <row r="690">
      <c r="A690" s="4" t="inlineStr">
        <is>
          <t>Average Annual Return [Table Text Block]</t>
        </is>
      </c>
      <c r="B690" s="4" t="inlineStr">
        <is>
          <t>Class/Index Name 1 Year 5 Years Since Inception 4/30/2018
Institutional 1.55% 8.95% 10.81%
Russell 3000 Health Care Index 3.48% 7.18% 9.32%
Russell 3000 Index 23.81% 13.86% 13.91%</t>
        </is>
      </c>
    </row>
    <row r="691">
      <c r="A691" s="4" t="inlineStr">
        <is>
          <t>Performance Inception Date</t>
        </is>
      </c>
      <c r="B691" s="4" t="inlineStr">
        <is>
          <t>Apr. 30,  2018</t>
        </is>
      </c>
    </row>
    <row r="692">
      <c r="A692" s="4" t="inlineStr">
        <is>
          <t>AssetsNet</t>
        </is>
      </c>
      <c r="B692" s="5" t="n">
        <v>193403516</v>
      </c>
    </row>
    <row r="693">
      <c r="A693" s="4" t="inlineStr">
        <is>
          <t>Holdings Count | Holding</t>
        </is>
      </c>
      <c r="B693" s="7" t="n">
        <v>37</v>
      </c>
    </row>
    <row r="694">
      <c r="A694" s="4" t="inlineStr">
        <is>
          <t>Advisory Fees Paid, Amount</t>
        </is>
      </c>
      <c r="B694" s="5" t="n">
        <v>1642141</v>
      </c>
    </row>
    <row r="695">
      <c r="A695" s="4" t="inlineStr">
        <is>
          <t>InvestmentCompanyPortfolioTurnover</t>
        </is>
      </c>
      <c r="B695" s="8" t="n">
        <v>0.49</v>
      </c>
    </row>
    <row r="696">
      <c r="A696" s="4" t="inlineStr">
        <is>
          <t>Additional Fund Statistics [Text Block]</t>
        </is>
      </c>
      <c r="B696" s="4" t="inlineStr">
        <is>
          <t>Key Fund Statistics
Total Net Assets $193,403,516
# of Issuers 37
Portfolio Turnover Rate 49%
Total Advisory Fees Paid $1,642,141</t>
        </is>
      </c>
    </row>
    <row r="697">
      <c r="A697" s="4" t="inlineStr">
        <is>
          <t>Holdings [Text Block]</t>
        </is>
      </c>
      <c r="B697" s="4" t="inlineStr">
        <is>
          <t>Sector Breakdown (as a % of net assets)*
Value Value
Health Care 91.1%
Cash and Cash Equivalents 9.1% Footnote Reference †
Footnote Description
Footnote † Includes short-term investments, other assets and liabilities-net.</t>
        </is>
      </c>
    </row>
    <row r="698">
      <c r="A698" s="4" t="inlineStr">
        <is>
          <t>Largest Holdings [Text Block]</t>
        </is>
      </c>
      <c r="B698" s="4" t="inlineStr">
        <is>
          <t>Top Ten Holdings
Holding % of Total Net Assets (12/31/24)*
UnitedHealth Group Incorporated 8.5%
Intuitive Surgical, Inc. 8.2%
Eli Lilly and Company 8.0%
argenx SE 7.5%
Boston Scientific Corporation 7.3%
Thermo Fisher Scientific Inc. 5.4%
Arcellx, Inc. 4.9%
Stryker Corporation 4.1%
Vertex Pharmaceuticals Incorporated 3.7%
Danaher Corporation 3.6%
Total 61.1% * Individual weights may not sum to 100% (or displayed total) due to rounding.</t>
        </is>
      </c>
    </row>
    <row r="699">
      <c r="A699" s="4" t="inlineStr">
        <is>
          <t>Material Fund Change [Text Block]</t>
        </is>
      </c>
    </row>
    <row r="700">
      <c r="A700" s="4" t="inlineStr">
        <is>
          <t>Updated Prospectus Phone Number</t>
        </is>
      </c>
      <c r="B700" s="4" t="inlineStr">
        <is>
          <t>1.800.99.BARON</t>
        </is>
      </c>
    </row>
    <row r="701">
      <c r="A701" s="4" t="inlineStr">
        <is>
          <t>Updated Prospectus Web Address</t>
        </is>
      </c>
      <c r="B701" s="4" t="inlineStr">
        <is>
          <t>&amp;lt;span style="box-sizing: border-box; color: rgb(0, 0, 0); display: inline; flex-wrap: nowrap; font-size: 10.6667px; font-weight: 400; grid-area: auto; line-height: 16px; margin: 0px; overflow: visible; text-align: left;"&gt;BaronCapitalGroup.com&amp;lt;/span&gt;</t>
        </is>
      </c>
    </row>
    <row r="702">
      <c r="A702" s="4" t="inlineStr">
        <is>
          <t>Accountant Change Statement [Text Block]</t>
        </is>
      </c>
    </row>
    <row r="703">
      <c r="A703" s="4" t="inlineStr">
        <is>
          <t>C000216733</t>
        </is>
      </c>
      <c r="B703" s="4" t="inlineStr">
        <is>
          <t xml:space="preserve"> </t>
        </is>
      </c>
    </row>
    <row r="704">
      <c r="A704" s="3" t="inlineStr">
        <is>
          <t>Shareholder Report [Line Items]</t>
        </is>
      </c>
      <c r="B704" s="4" t="inlineStr">
        <is>
          <t xml:space="preserve"> </t>
        </is>
      </c>
    </row>
    <row r="705">
      <c r="A705" s="4" t="inlineStr">
        <is>
          <t>Fund Name</t>
        </is>
      </c>
      <c r="B705" s="4" t="inlineStr">
        <is>
          <t>Baron FinTech Fund</t>
        </is>
      </c>
    </row>
    <row r="706">
      <c r="A706" s="4" t="inlineStr">
        <is>
          <t>Class Name</t>
        </is>
      </c>
      <c r="B706" s="4" t="inlineStr">
        <is>
          <t>Retail</t>
        </is>
      </c>
    </row>
    <row r="707">
      <c r="A707" s="4" t="inlineStr">
        <is>
          <t>Trading Symbol</t>
        </is>
      </c>
      <c r="B707" s="4" t="inlineStr">
        <is>
          <t>BFINX</t>
        </is>
      </c>
    </row>
    <row r="708">
      <c r="A708" s="4" t="inlineStr">
        <is>
          <t>Annual or Semi-Annual Statement [Text Block]</t>
        </is>
      </c>
      <c r="B708" s="4" t="inlineStr">
        <is>
          <t>This annual shareholder report contains important information about Baron FinTech Fund for the period of January 1, 2024 to December 31, 2024.</t>
        </is>
      </c>
    </row>
    <row r="709">
      <c r="A709" s="4" t="inlineStr">
        <is>
          <t>Shareholder Report Annual or Semi-Annual</t>
        </is>
      </c>
      <c r="B709" s="4" t="inlineStr">
        <is>
          <t>Annual Shareholder Report</t>
        </is>
      </c>
    </row>
    <row r="710">
      <c r="A710" s="4" t="inlineStr">
        <is>
          <t>Additional Information [Text Block]</t>
        </is>
      </c>
      <c r="B710" s="4" t="inlineStr">
        <is>
          <t>You can find additional information about the Fund at BaronCapitalGroup.com</t>
        </is>
      </c>
    </row>
    <row r="711">
      <c r="A711" s="4" t="inlineStr">
        <is>
          <t>Additional Information Phone Number</t>
        </is>
      </c>
      <c r="B711" s="4" t="inlineStr">
        <is>
          <t>1.800.99.BARON</t>
        </is>
      </c>
    </row>
    <row r="712">
      <c r="A712" s="4" t="inlineStr">
        <is>
          <t>Additional Information Email</t>
        </is>
      </c>
      <c r="B712" s="4" t="inlineStr">
        <is>
          <t>&amp;lt;span style="box-sizing: border-box; color: rgb(0, 0, 0); display: inline; flex-wrap: nowrap; font-size: 10.6667px; font-weight: 400; grid-area: auto; line-height: 16px; margin: 0px; overflow: visible; text-align: left;"&gt;info@BaronCapitalGroup.com&amp;lt;/span&gt;</t>
        </is>
      </c>
    </row>
    <row r="713">
      <c r="A713" s="4" t="inlineStr">
        <is>
          <t>Additional Information Website</t>
        </is>
      </c>
      <c r="B713" s="4" t="inlineStr">
        <is>
          <t>&amp;lt;span style="box-sizing: border-box; color: rgb(0, 0, 0); display: inline; flex-wrap: nowrap; font-size: 12px; font-weight: 400; grid-area: auto; line-height: 18px; margin: 0px; overflow: visible; text-align: left;"&gt;BaronCapitalGroup.com&amp;lt;/span&gt;</t>
        </is>
      </c>
    </row>
    <row r="714">
      <c r="A714" s="4" t="inlineStr">
        <is>
          <t>Expenses [Text Block]</t>
        </is>
      </c>
      <c r="B714" s="4" t="inlineStr">
        <is>
          <t>What were the Fund costs for the past 12 months? (based on a hypothetical $10,000 investment)
Class Name Cost of a $10,000 investment Costs paid as a percentage of a $10,000 investment
Retail $134 1.20%</t>
        </is>
      </c>
    </row>
    <row r="715">
      <c r="A715" s="4" t="inlineStr">
        <is>
          <t>Expenses Paid, Amount</t>
        </is>
      </c>
      <c r="B715" s="5" t="n">
        <v>134</v>
      </c>
    </row>
    <row r="716">
      <c r="A716" s="4" t="inlineStr">
        <is>
          <t>Expense Ratio, Percent</t>
        </is>
      </c>
      <c r="B716" s="6" t="n">
        <v>0.012</v>
      </c>
    </row>
    <row r="717">
      <c r="A717" s="4" t="inlineStr">
        <is>
          <t>Factors Affecting Performance [Text Block]</t>
        </is>
      </c>
      <c r="B717" s="4" t="inlineStr">
        <is>
          <t xml:space="preserve">How did the Fund perform last year and what affected its performance? Fintech stocks lagged the broader market in 2024 as the Magnificent Seven continued to dominate returns on the back of investor enthusiasm for AI-related opportunities. Stock selection drove all the Fund’s outperformance, led by its holdings in the information services and tech-enabled financials industries, the latter of which also benefited from strong stock selection to make it the top contributor to relative performance during the year. Category weightings had a moderately negative impact, led by the Fund’s overweight in digital IT services and underweight in enterprise software. </t>
        </is>
      </c>
    </row>
    <row r="718">
      <c r="A718" s="4" t="inlineStr">
        <is>
          <t>Performance Past Does Not Indicate Future [Text]</t>
        </is>
      </c>
      <c r="B71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719">
      <c r="A719" s="4" t="inlineStr">
        <is>
          <t>Line Graph [Table Text Block]</t>
        </is>
      </c>
      <c r="B719" s="4" t="inlineStr">
        <is>
          <t>Retail FactSet Global FinTech Index MSCI ACWI Index S&amp;P 500 Index
12/31/19 $10,000 $10,000 $10,000 $10,000
3/31/20 $8,750 $7,262 $7,864 $8,040
6/30/20 $11,540 $10,018 $9,375 $9,692
9/30/20 $12,930 $11,107 $10,137 $10,557
12/31/20 $14,690 $13,478 $11,626 $11,840
3/31/21 $14,490 $13,852 $12,157 $12,571
6/30/21 $16,910 $14,600 $13,056 $13,646
9/30/21 $17,360 $14,057 $12,918 $13,725
12/31/21 $16,900 $12,977 $13,781 $15,239
3/31/22 $14,080 $11,319 $13,042 $14,538
6/30/22 $10,910 $8,738 $10,999 $12,197
9/30/22 $10,718 $8,286 $10,249 $11,602
12/31/22 $11,246 $8,610 $11,250 $12,479
3/31/23 $11,783 $9,319 $12,072 $13,414
6/30/23 $12,402 $9,858 $12,818 $14,587
9/30/23 $12,543 $9,191 $12,381 $14,110
12/31/23 $14,277 $10,619 $13,748 $15,759
3/31/24 $15,180 $11,001 $14,874 $17,423
6/30/24 $14,825 $10,365 $15,301 $18,169
9/30/24 $16,671 $11,631 $16,313 $19,239
12/31/24 $17,543 $12,124 $16,152 $19,702</t>
        </is>
      </c>
    </row>
    <row r="720">
      <c r="A720" s="4" t="inlineStr">
        <is>
          <t>Average Annual Return [Table Text Block]</t>
        </is>
      </c>
      <c r="B720" s="4" t="inlineStr">
        <is>
          <t>Class/Index Name 1 Year Since Inception 12/31/2019
Retail 22.87% 11.90%
FactSet Global FinTech Index 14.17% 3.93%
MSCI ACWI Index 17.49% 10.06%
S&amp;P 500 Index 25.02% 14.53%</t>
        </is>
      </c>
    </row>
    <row r="721">
      <c r="A721" s="4" t="inlineStr">
        <is>
          <t>Performance Inception Date</t>
        </is>
      </c>
      <c r="B721" s="4" t="inlineStr">
        <is>
          <t>Dec. 31,  2019</t>
        </is>
      </c>
    </row>
    <row r="722">
      <c r="A722" s="4" t="inlineStr">
        <is>
          <t>AssetsNet</t>
        </is>
      </c>
      <c r="B722" s="5" t="n">
        <v>69084597</v>
      </c>
    </row>
    <row r="723">
      <c r="A723" s="4" t="inlineStr">
        <is>
          <t>Holdings Count | Holding</t>
        </is>
      </c>
      <c r="B723" s="7" t="n">
        <v>47</v>
      </c>
    </row>
    <row r="724">
      <c r="A724" s="4" t="inlineStr">
        <is>
          <t>Advisory Fees Paid, Amount</t>
        </is>
      </c>
      <c r="B724" s="5" t="n">
        <v>383938</v>
      </c>
    </row>
    <row r="725">
      <c r="A725" s="4" t="inlineStr">
        <is>
          <t>InvestmentCompanyPortfolioTurnover</t>
        </is>
      </c>
      <c r="B725" s="8" t="n">
        <v>0.11</v>
      </c>
    </row>
    <row r="726">
      <c r="A726" s="4" t="inlineStr">
        <is>
          <t>Additional Fund Statistics [Text Block]</t>
        </is>
      </c>
      <c r="B726" s="4" t="inlineStr">
        <is>
          <t>Key Fund Statistics
Total Net Assets $69,084,597
# of Issuers 47
Portfolio Turnover Rate 11%
Total Advisory Fees Paid $383,938</t>
        </is>
      </c>
    </row>
    <row r="727">
      <c r="A727" s="4" t="inlineStr">
        <is>
          <t>Holdings [Text Block]</t>
        </is>
      </c>
      <c r="B727" s="4" t="inlineStr">
        <is>
          <t>Sector Breakdown (as a % of net assets)*
Value Value
Financials 71.6%
Information Technology 18.7%
Industrials 4.9%
Consumer Discretionary 3.4%
Real Estate 0.9%
Cash and Cash Equivalents 0.5% Footnote Reference †
Footnote Description
Footnote † Includes short-term investments, other assets and liabilities-net.</t>
        </is>
      </c>
    </row>
    <row r="728">
      <c r="A728" s="4" t="inlineStr">
        <is>
          <t>Largest Holdings [Text Block]</t>
        </is>
      </c>
      <c r="B728" s="4" t="inlineStr">
        <is>
          <t>Top Ten Holdings
Holding % of Total Net Assets (12/31/24)*
Visa, Inc. 4.6%
Mastercard Incorporated 4.6%
S&amp;P Global Inc. 4.5%
Apollo Global Management, Inc. 4.3%
LPL Financial Holdings Inc. 4.1%
Fair Isaac Corporation 3.9%
Fiserv, Inc. 3.9%
KKR &amp; Co. Inc. 3.8%
Intuit Inc. 3.8%
Tradeweb Markets Inc. 3.6%
Total 40.9% * Individual weights may not sum to 100% (or displayed total) due to rounding.</t>
        </is>
      </c>
    </row>
    <row r="729">
      <c r="A729" s="4" t="inlineStr">
        <is>
          <t>Material Fund Change [Text Block]</t>
        </is>
      </c>
    </row>
    <row r="730">
      <c r="A730" s="4" t="inlineStr">
        <is>
          <t>Updated Prospectus Phone Number</t>
        </is>
      </c>
      <c r="B730" s="4" t="inlineStr">
        <is>
          <t>1.800.99.BARON</t>
        </is>
      </c>
    </row>
    <row r="731">
      <c r="A731" s="4" t="inlineStr">
        <is>
          <t>Updated Prospectus Web Address</t>
        </is>
      </c>
      <c r="B731" s="4" t="inlineStr">
        <is>
          <t>&amp;lt;span style="box-sizing: border-box; color: rgb(0, 0, 0); display: inline; flex-wrap: nowrap; font-size: 10.6667px; font-weight: 400; grid-area: auto; line-height: 16px; margin: 0px; overflow: visible; text-align: left;"&gt;BaronCapitalGroup.com&amp;lt;/span&gt;</t>
        </is>
      </c>
    </row>
    <row r="732">
      <c r="A732" s="4" t="inlineStr">
        <is>
          <t>Accountant Change Statement [Text Block]</t>
        </is>
      </c>
    </row>
    <row r="733">
      <c r="A733" s="4" t="inlineStr">
        <is>
          <t>C000216734</t>
        </is>
      </c>
      <c r="B733" s="4" t="inlineStr">
        <is>
          <t xml:space="preserve"> </t>
        </is>
      </c>
    </row>
    <row r="734">
      <c r="A734" s="3" t="inlineStr">
        <is>
          <t>Shareholder Report [Line Items]</t>
        </is>
      </c>
      <c r="B734" s="4" t="inlineStr">
        <is>
          <t xml:space="preserve"> </t>
        </is>
      </c>
    </row>
    <row r="735">
      <c r="A735" s="4" t="inlineStr">
        <is>
          <t>Fund Name</t>
        </is>
      </c>
      <c r="B735" s="4" t="inlineStr">
        <is>
          <t>Baron FinTech Fund</t>
        </is>
      </c>
    </row>
    <row r="736">
      <c r="A736" s="4" t="inlineStr">
        <is>
          <t>Class Name</t>
        </is>
      </c>
      <c r="B736" s="4" t="inlineStr">
        <is>
          <t>Institutional</t>
        </is>
      </c>
    </row>
    <row r="737">
      <c r="A737" s="4" t="inlineStr">
        <is>
          <t>Trading Symbol</t>
        </is>
      </c>
      <c r="B737" s="4" t="inlineStr">
        <is>
          <t>BFIIX</t>
        </is>
      </c>
    </row>
    <row r="738">
      <c r="A738" s="4" t="inlineStr">
        <is>
          <t>Annual or Semi-Annual Statement [Text Block]</t>
        </is>
      </c>
      <c r="B738" s="4" t="inlineStr">
        <is>
          <t>This annual shareholder report contains important information about Baron FinTech Fund for the period of January 1, 2024 to December 31, 2024.</t>
        </is>
      </c>
    </row>
    <row r="739">
      <c r="A739" s="4" t="inlineStr">
        <is>
          <t>Shareholder Report Annual or Semi-Annual</t>
        </is>
      </c>
      <c r="B739" s="4" t="inlineStr">
        <is>
          <t>Annual Shareholder Report</t>
        </is>
      </c>
    </row>
    <row r="740">
      <c r="A740" s="4" t="inlineStr">
        <is>
          <t>Additional Information [Text Block]</t>
        </is>
      </c>
      <c r="B740" s="4" t="inlineStr">
        <is>
          <t>You can find additional information about the Fund at BaronCapitalGroup.com</t>
        </is>
      </c>
    </row>
    <row r="741">
      <c r="A741" s="4" t="inlineStr">
        <is>
          <t>Additional Information Phone Number</t>
        </is>
      </c>
      <c r="B741" s="4" t="inlineStr">
        <is>
          <t>1.800.99.BARON</t>
        </is>
      </c>
    </row>
    <row r="742">
      <c r="A742" s="4" t="inlineStr">
        <is>
          <t>Additional Information Email</t>
        </is>
      </c>
      <c r="B742" s="4" t="inlineStr">
        <is>
          <t>&amp;lt;span style="box-sizing: border-box; color: rgb(0, 0, 0); display: inline; flex-wrap: nowrap; font-size: 10.6667px; font-weight: 400; grid-area: auto; line-height: 16px; margin: 0px; overflow: visible; text-align: left;"&gt;info@BaronCapitalGroup.com&amp;lt;/span&gt;</t>
        </is>
      </c>
    </row>
    <row r="743">
      <c r="A743" s="4" t="inlineStr">
        <is>
          <t>Additional Information Website</t>
        </is>
      </c>
      <c r="B743" s="4" t="inlineStr">
        <is>
          <t>&amp;lt;span style="box-sizing: border-box; color: rgb(0, 0, 0); display: inline; flex-wrap: nowrap; font-size: 12px; font-weight: 400; grid-area: auto; line-height: 18px; margin: 0px; overflow: visible; text-align: left;"&gt;BaronCapitalGroup.com&amp;lt;/span&gt;</t>
        </is>
      </c>
    </row>
    <row r="744">
      <c r="A744" s="4" t="inlineStr">
        <is>
          <t>Expenses [Text Block]</t>
        </is>
      </c>
      <c r="B744" s="4" t="inlineStr">
        <is>
          <t>What were the Fund costs for the past 12 months? (based on a hypothetical $10,000 investment)
Class Name Cost of a $10,000 investment Costs paid as a percentage of a $10,000 investment
Institutional $106 0.95%</t>
        </is>
      </c>
    </row>
    <row r="745">
      <c r="A745" s="4" t="inlineStr">
        <is>
          <t>Expenses Paid, Amount</t>
        </is>
      </c>
      <c r="B745" s="5" t="n">
        <v>106</v>
      </c>
    </row>
    <row r="746">
      <c r="A746" s="4" t="inlineStr">
        <is>
          <t>Expense Ratio, Percent</t>
        </is>
      </c>
      <c r="B746" s="6" t="n">
        <v>0.0095</v>
      </c>
    </row>
    <row r="747">
      <c r="A747" s="4" t="inlineStr">
        <is>
          <t>Factors Affecting Performance [Text Block]</t>
        </is>
      </c>
      <c r="B747" s="4" t="inlineStr">
        <is>
          <t xml:space="preserve">How did the Fund perform last year and what affected its performance? Fintech stocks lagged the broader market in 2024 as the Magnificent Seven continued to dominate returns on the back of investor enthusiasm for AI-related opportunities. Stock selection drove all the Fund’s outperformance, led by its holdings in the information services and tech-enabled financials industries, the latter of which also benefited from strong stock selection to make it the top contributor to relative performance during the year. Category weightings had a moderately negative impact, led by the Fund’s overweight in digital IT services and underweight in enterprise software. </t>
        </is>
      </c>
    </row>
    <row r="748">
      <c r="A748" s="4" t="inlineStr">
        <is>
          <t>Performance Past Does Not Indicate Future [Text]</t>
        </is>
      </c>
      <c r="B74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749">
      <c r="A749" s="4" t="inlineStr">
        <is>
          <t>Line Graph [Table Text Block]</t>
        </is>
      </c>
      <c r="B749" s="4" t="inlineStr">
        <is>
          <t>Institutional FactSet Global FinTech Index MSCI ACWI Index S&amp;P 500 Index
12/31/19 $1,000,000 $1,000,000 $1,000,000 $1,000,000
3/31/20 $875,000 $726,226 $786,348 $804,020
6/30/20 $1,155,000 $1,001,783 $937,476 $969,192
9/30/20 $1,295,000 $1,110,680 $1,013,695 $1,055,735
12/31/20 $1,472,000 $1,347,786 $1,162,549 $1,183,988
3/31/21 $1,453,000 $1,385,177 $1,215,693 $1,257,099
6/30/21 $1,697,000 $1,459,964 $1,305,575 $1,364,566
9/30/21 $1,742,000 $1,405,711 $1,291,808 $1,372,508
12/31/21 $1,698,000 $1,297,718 $1,378,054 $1,523,856
3/31/22 $1,415,000 $1,131,913 $1,304,180 $1,453,782
6/30/22 $1,098,000 $873,831 $1,099,939 $1,219,707
9/30/22 $1,078,822 $828,558 $1,024,926 $1,160,153
12/31/22 $1,132,560 $860,953 $1,124,989 $1,247,873
3/31/23 $1,187,313 $931,930 $1,207,178 $1,341,427
6/30/23 $1,250,176 $985,823 $1,281,749 $1,458,696
9/30/23 $1,266,399 $919,086 $1,238,136 $1,410,947
12/31/23 $1,441,809 $1,061,924 $1,374,757 $1,575,909
3/31/24 $1,533,063 $1,100,139 $1,487,437 $1,742,261
6/30/24 $1,498,589 $1,036,527 $1,530,115 $1,816,896
9/30/24 $1,686,167 $1,163,129 $1,631,315 $1,923,849
12/31/24 $1,775,392 $1,212,401 $1,615,184 $1,970,197</t>
        </is>
      </c>
    </row>
    <row r="750">
      <c r="A750" s="4" t="inlineStr">
        <is>
          <t>Average Annual Return [Table Text Block]</t>
        </is>
      </c>
      <c r="B750" s="4" t="inlineStr">
        <is>
          <t>Class/Index Name 1 Year Since Inception 12/31/2019
Institutional 23.14% 12.17%
FactSet Global FinTech Index 14.17% 3.93%
MSCI ACWI Index 17.49% 10.06%
S&amp;P 500 Index 25.02% 14.53%</t>
        </is>
      </c>
    </row>
    <row r="751">
      <c r="A751" s="4" t="inlineStr">
        <is>
          <t>Performance Inception Date</t>
        </is>
      </c>
      <c r="B751" s="4" t="inlineStr">
        <is>
          <t>Dec. 31,  2019</t>
        </is>
      </c>
    </row>
    <row r="752">
      <c r="A752" s="4" t="inlineStr">
        <is>
          <t>AssetsNet</t>
        </is>
      </c>
      <c r="B752" s="5" t="n">
        <v>69084597</v>
      </c>
    </row>
    <row r="753">
      <c r="A753" s="4" t="inlineStr">
        <is>
          <t>Holdings Count | Holding</t>
        </is>
      </c>
      <c r="B753" s="7" t="n">
        <v>47</v>
      </c>
    </row>
    <row r="754">
      <c r="A754" s="4" t="inlineStr">
        <is>
          <t>Advisory Fees Paid, Amount</t>
        </is>
      </c>
      <c r="B754" s="5" t="n">
        <v>383938</v>
      </c>
    </row>
    <row r="755">
      <c r="A755" s="4" t="inlineStr">
        <is>
          <t>InvestmentCompanyPortfolioTurnover</t>
        </is>
      </c>
      <c r="B755" s="8" t="n">
        <v>0.11</v>
      </c>
    </row>
    <row r="756">
      <c r="A756" s="4" t="inlineStr">
        <is>
          <t>Additional Fund Statistics [Text Block]</t>
        </is>
      </c>
      <c r="B756" s="4" t="inlineStr">
        <is>
          <t>Key Fund Statistics
Total Net Assets $69,084,597
# of Issuers 47
Portfolio Turnover Rate 11%
Total Advisory Fees Paid $383,938</t>
        </is>
      </c>
    </row>
    <row r="757">
      <c r="A757" s="4" t="inlineStr">
        <is>
          <t>Holdings [Text Block]</t>
        </is>
      </c>
      <c r="B757" s="4" t="inlineStr">
        <is>
          <t>Sector Breakdown (as a % of net assets)*
Value Value
Financials 71.6%
Information Technology 18.7%
Industrials 4.9%
Consumer Discretionary 3.4%
Real Estate 0.9%
Cash and Cash Equivalents 0.5% Footnote Reference †
Footnote Description
Footnote † Includes short-term investments, other assets and liabilities-net.</t>
        </is>
      </c>
    </row>
    <row r="758">
      <c r="A758" s="4" t="inlineStr">
        <is>
          <t>Largest Holdings [Text Block]</t>
        </is>
      </c>
      <c r="B758" s="4" t="inlineStr">
        <is>
          <t>Top Ten Holdings
Holding % of Total Net Assets (12/31/24)*
Visa, Inc. 4.6%
Mastercard Incorporated 4.6%
S&amp;P Global Inc. 4.5%
Apollo Global Management, Inc. 4.3%
LPL Financial Holdings Inc. 4.1%
Fair Isaac Corporation 3.9%
Fiserv, Inc. 3.9%
KKR &amp; Co. Inc. 3.8%
Intuit Inc. 3.8%
Tradeweb Markets Inc. 3.6%
Total 40.9% * Individual weights may not sum to 100% (or displayed total) due to rounding.</t>
        </is>
      </c>
    </row>
    <row r="759">
      <c r="A759" s="4" t="inlineStr">
        <is>
          <t>Material Fund Change [Text Block]</t>
        </is>
      </c>
    </row>
    <row r="760">
      <c r="A760" s="4" t="inlineStr">
        <is>
          <t>Updated Prospectus Phone Number</t>
        </is>
      </c>
      <c r="B760" s="4" t="inlineStr">
        <is>
          <t>1.800.99.BARON</t>
        </is>
      </c>
    </row>
    <row r="761">
      <c r="A761" s="4" t="inlineStr">
        <is>
          <t>Updated Prospectus Web Address</t>
        </is>
      </c>
      <c r="B761" s="4" t="inlineStr">
        <is>
          <t>&amp;lt;span style="box-sizing: border-box; color: rgb(0, 0, 0); display: inline; flex-wrap: nowrap; font-size: 10.6667px; font-weight: 400; grid-area: auto; line-height: 16px; margin: 0px; overflow: visible; text-align: left;"&gt;BaronCapitalGroup.com&amp;lt;/span&gt;</t>
        </is>
      </c>
    </row>
    <row r="762">
      <c r="A762" s="4" t="inlineStr">
        <is>
          <t>Accountant Change Statement [Text Block]</t>
        </is>
      </c>
    </row>
    <row r="763">
      <c r="A763" s="4" t="inlineStr">
        <is>
          <t>C000216732</t>
        </is>
      </c>
      <c r="B763" s="4" t="inlineStr">
        <is>
          <t xml:space="preserve"> </t>
        </is>
      </c>
    </row>
    <row r="764">
      <c r="A764" s="3" t="inlineStr">
        <is>
          <t>Shareholder Report [Line Items]</t>
        </is>
      </c>
      <c r="B764" s="4" t="inlineStr">
        <is>
          <t xml:space="preserve"> </t>
        </is>
      </c>
    </row>
    <row r="765">
      <c r="A765" s="4" t="inlineStr">
        <is>
          <t>Fund Name</t>
        </is>
      </c>
      <c r="B765" s="4" t="inlineStr">
        <is>
          <t>Baron FinTech Fund</t>
        </is>
      </c>
    </row>
    <row r="766">
      <c r="A766" s="4" t="inlineStr">
        <is>
          <t>Class Name</t>
        </is>
      </c>
      <c r="B766" s="4" t="inlineStr">
        <is>
          <t>R6</t>
        </is>
      </c>
    </row>
    <row r="767">
      <c r="A767" s="4" t="inlineStr">
        <is>
          <t>Trading Symbol</t>
        </is>
      </c>
      <c r="B767" s="4" t="inlineStr">
        <is>
          <t>BFIUX</t>
        </is>
      </c>
    </row>
    <row r="768">
      <c r="A768" s="4" t="inlineStr">
        <is>
          <t>Annual or Semi-Annual Statement [Text Block]</t>
        </is>
      </c>
      <c r="B768" s="4" t="inlineStr">
        <is>
          <t>This annual shareholder report contains important information about Baron FinTech Fund for the period of January 1, 2024 to December 31, 2024.</t>
        </is>
      </c>
    </row>
    <row r="769">
      <c r="A769" s="4" t="inlineStr">
        <is>
          <t>Shareholder Report Annual or Semi-Annual</t>
        </is>
      </c>
      <c r="B769" s="4" t="inlineStr">
        <is>
          <t>Annual Shareholder Report</t>
        </is>
      </c>
    </row>
    <row r="770">
      <c r="A770" s="4" t="inlineStr">
        <is>
          <t>Additional Information [Text Block]</t>
        </is>
      </c>
      <c r="B770" s="4" t="inlineStr">
        <is>
          <t>You can find additional information about the Fund at BaronCapitalGroup.com</t>
        </is>
      </c>
    </row>
    <row r="771">
      <c r="A771" s="4" t="inlineStr">
        <is>
          <t>Additional Information Phone Number</t>
        </is>
      </c>
      <c r="B771" s="4" t="inlineStr">
        <is>
          <t>1.800.99.BARON</t>
        </is>
      </c>
    </row>
    <row r="772">
      <c r="A772" s="4" t="inlineStr">
        <is>
          <t>Additional Information Email</t>
        </is>
      </c>
      <c r="B772" s="4" t="inlineStr">
        <is>
          <t>&amp;lt;span style="box-sizing: border-box; color: rgb(0, 0, 0); display: inline; flex-wrap: nowrap; font-size: 10.6667px; font-weight: 400; grid-area: auto; line-height: 16px; margin: 0px; overflow: visible; text-align: left;"&gt;info@BaronCapitalGroup.com&amp;lt;/span&gt;</t>
        </is>
      </c>
    </row>
    <row r="773">
      <c r="A773" s="4" t="inlineStr">
        <is>
          <t>Additional Information Website</t>
        </is>
      </c>
      <c r="B773" s="4" t="inlineStr">
        <is>
          <t>&amp;lt;span style="box-sizing: border-box; color: rgb(0, 0, 0); display: inline; flex-wrap: nowrap; font-size: 12px; font-weight: 400; grid-area: auto; line-height: 18px; margin: 0px; overflow: visible; text-align: left;"&gt;BaronCapitalGroup.com&amp;lt;/span&gt;</t>
        </is>
      </c>
    </row>
    <row r="774">
      <c r="A774" s="4" t="inlineStr">
        <is>
          <t>Expenses [Text Block]</t>
        </is>
      </c>
      <c r="B774" s="4" t="inlineStr">
        <is>
          <t>What were the Fund costs for the past 12 months? (based on a hypothetical $10,000 investment)
Class Name Cost of a $10,000 investment Costs paid as a percentage of a $10,000 investment
R6 $106 0.95%</t>
        </is>
      </c>
    </row>
    <row r="775">
      <c r="A775" s="4" t="inlineStr">
        <is>
          <t>Expenses Paid, Amount</t>
        </is>
      </c>
      <c r="B775" s="5" t="n">
        <v>106</v>
      </c>
    </row>
    <row r="776">
      <c r="A776" s="4" t="inlineStr">
        <is>
          <t>Expense Ratio, Percent</t>
        </is>
      </c>
      <c r="B776" s="6" t="n">
        <v>0.0095</v>
      </c>
    </row>
    <row r="777">
      <c r="A777" s="4" t="inlineStr">
        <is>
          <t>Factors Affecting Performance [Text Block]</t>
        </is>
      </c>
      <c r="B777" s="4" t="inlineStr">
        <is>
          <t xml:space="preserve">How did the Fund perform last year and what affected its performance? Fintech stocks lagged the broader market in 2024 as the Magnificent Seven continued to dominate returns on the back of investor enthusiasm for AI-related opportunities. Stock selection drove all the Fund’s outperformance, led by its holdings in the information services and tech-enabled financials industries, the latter of which also benefited from strong stock selection to make it the top contributor to relative performance during the year. Category weightings had a moderately negative impact, led by the Fund’s overweight in digital IT services and underweight in enterprise software. </t>
        </is>
      </c>
    </row>
    <row r="778">
      <c r="A778" s="4" t="inlineStr">
        <is>
          <t>Performance Past Does Not Indicate Future [Text]</t>
        </is>
      </c>
      <c r="B778"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779">
      <c r="A779" s="4" t="inlineStr">
        <is>
          <t>Line Graph [Table Text Block]</t>
        </is>
      </c>
      <c r="B779" s="4" t="inlineStr">
        <is>
          <t>R6 FactSet Global FinTech Index MSCI ACWI Index S&amp;P 500 Index
12/31/19 $5,000,000 $5,000,000 $5,000,000 $5,000,000
3/31/20 $4,375,000 $3,631,131 $3,931,741 $4,020,100
6/30/20 $5,775,000 $5,008,915 $4,687,378 $4,845,960
9/30/20 $6,475,000 $5,553,400 $5,068,475 $5,278,677
12/31/20 $7,365,000 $6,738,932 $5,812,744 $5,919,939
3/31/21 $7,265,000 $6,925,884 $6,078,466 $6,285,494
6/30/21 $8,485,000 $7,299,820 $6,527,876 $6,822,830
9/30/21 $8,715,000 $7,028,555 $6,459,042 $6,862,542
12/31/21 $8,490,000 $6,488,588 $6,890,272 $7,619,282
3/31/22 $7,075,000 $5,659,565 $6,520,899 $7,268,909
6/30/22 $5,490,000 $4,369,154 $5,499,693 $6,098,533
9/30/22 $5,394,111 $4,142,789 $5,124,630 $5,800,766
12/31/22 $5,662,802 $4,304,766 $5,624,942 $6,239,364
3/31/23 $5,941,633 $4,659,651 $6,035,890 $6,707,135
6/30/23 $6,250,882 $4,929,116 $6,408,744 $7,293,481
9/30/23 $6,331,996 $4,595,430 $6,190,682 $7,054,736
12/31/23 $7,209,046 $5,309,620 $6,873,784 $7,879,545
3/31/24 $7,665,315 $5,500,693 $7,437,186 $8,711,304
6/30/24 $7,498,017 $5,182,632 $7,650,576 $9,084,478
9/30/24 $8,435,902 $5,815,646 $8,156,576 $9,619,243
12/31/24 $8,876,962 $6,062,004 $8,075,919 $9,850,985</t>
        </is>
      </c>
    </row>
    <row r="780">
      <c r="A780" s="4" t="inlineStr">
        <is>
          <t>Average Annual Return [Table Text Block]</t>
        </is>
      </c>
      <c r="B780" s="4" t="inlineStr">
        <is>
          <t>Class/Index Name 1 Year Since Inception 12/31/2019
R6 23.14% 12.17%
FactSet Global FinTech Index 14.17% 3.93%
MSCI ACWI Index 17.49% 10.06%
S&amp;P 500 Index 25.02% 14.53%</t>
        </is>
      </c>
    </row>
    <row r="781">
      <c r="A781" s="4" t="inlineStr">
        <is>
          <t>Performance Inception Date</t>
        </is>
      </c>
      <c r="B781" s="4" t="inlineStr">
        <is>
          <t>Dec. 31,  2019</t>
        </is>
      </c>
    </row>
    <row r="782">
      <c r="A782" s="4" t="inlineStr">
        <is>
          <t>AssetsNet</t>
        </is>
      </c>
      <c r="B782" s="5" t="n">
        <v>69084597</v>
      </c>
    </row>
    <row r="783">
      <c r="A783" s="4" t="inlineStr">
        <is>
          <t>Holdings Count | Holding</t>
        </is>
      </c>
      <c r="B783" s="7" t="n">
        <v>47</v>
      </c>
    </row>
    <row r="784">
      <c r="A784" s="4" t="inlineStr">
        <is>
          <t>Advisory Fees Paid, Amount</t>
        </is>
      </c>
      <c r="B784" s="5" t="n">
        <v>383938</v>
      </c>
    </row>
    <row r="785">
      <c r="A785" s="4" t="inlineStr">
        <is>
          <t>InvestmentCompanyPortfolioTurnover</t>
        </is>
      </c>
      <c r="B785" s="8" t="n">
        <v>0.11</v>
      </c>
    </row>
    <row r="786">
      <c r="A786" s="4" t="inlineStr">
        <is>
          <t>Additional Fund Statistics [Text Block]</t>
        </is>
      </c>
      <c r="B786" s="4" t="inlineStr">
        <is>
          <t>Key Fund Statistics
Total Net Assets $69,084,597
# of Issuers 47
Portfolio Turnover Rate 11%
Total Advisory Fees Paid $383,938</t>
        </is>
      </c>
    </row>
    <row r="787">
      <c r="A787" s="4" t="inlineStr">
        <is>
          <t>Holdings [Text Block]</t>
        </is>
      </c>
      <c r="B787" s="4" t="inlineStr">
        <is>
          <t>Sector Breakdown (as a % of net assets)*
Value Value
Financials 71.6%
Information Technology 18.7%
Industrials 4.9%
Consumer Discretionary 3.4%
Real Estate 0.9%
Cash and Cash Equivalents 0.5% Footnote Reference †
Footnote Description
Footnote † Includes short-term investments, other assets and liabilities-net.</t>
        </is>
      </c>
    </row>
    <row r="788">
      <c r="A788" s="4" t="inlineStr">
        <is>
          <t>Largest Holdings [Text Block]</t>
        </is>
      </c>
      <c r="B788" s="4" t="inlineStr">
        <is>
          <t>Top Ten Holdings
Holding % of Total Net Assets (12/31/24)*
Visa, Inc. 4.6%
Mastercard Incorporated 4.6%
S&amp;P Global Inc. 4.5%
Apollo Global Management, Inc. 4.3%
LPL Financial Holdings Inc. 4.1%
Fair Isaac Corporation 3.9%
Fiserv, Inc. 3.9%
KKR &amp; Co. Inc. 3.8%
Intuit Inc. 3.8%
Tradeweb Markets Inc. 3.6%
Total 40.9% * Individual weights may not sum to 100% (or displayed total) due to rounding.</t>
        </is>
      </c>
    </row>
    <row r="789">
      <c r="A789" s="4" t="inlineStr">
        <is>
          <t>Material Fund Change [Text Block]</t>
        </is>
      </c>
    </row>
    <row r="790">
      <c r="A790" s="4" t="inlineStr">
        <is>
          <t>Updated Prospectus Phone Number</t>
        </is>
      </c>
      <c r="B790" s="4" t="inlineStr">
        <is>
          <t>1.800.99.BARON</t>
        </is>
      </c>
    </row>
    <row r="791">
      <c r="A791" s="4" t="inlineStr">
        <is>
          <t>Updated Prospectus Web Address</t>
        </is>
      </c>
      <c r="B791" s="4" t="inlineStr">
        <is>
          <t>&amp;lt;span style="box-sizing: border-box; color: rgb(0, 0, 0); display: inline; flex-wrap: nowrap; font-size: 10.6667px; font-weight: 400; grid-area: auto; line-height: 16px; margin: 0px; overflow: visible; text-align: left;"&gt;BaronCapitalGroup.com&amp;lt;/span&gt;</t>
        </is>
      </c>
    </row>
    <row r="792">
      <c r="A792" s="4" t="inlineStr">
        <is>
          <t>Accountant Change Statement [Text Block]</t>
        </is>
      </c>
    </row>
    <row r="793">
      <c r="A793" s="4" t="inlineStr">
        <is>
          <t>C000227029</t>
        </is>
      </c>
      <c r="B793" s="4" t="inlineStr">
        <is>
          <t xml:space="preserve"> </t>
        </is>
      </c>
    </row>
    <row r="794">
      <c r="A794" s="3" t="inlineStr">
        <is>
          <t>Shareholder Report [Line Items]</t>
        </is>
      </c>
      <c r="B794" s="4" t="inlineStr">
        <is>
          <t xml:space="preserve"> </t>
        </is>
      </c>
    </row>
    <row r="795">
      <c r="A795" s="4" t="inlineStr">
        <is>
          <t>Fund Name</t>
        </is>
      </c>
      <c r="B795" s="4" t="inlineStr">
        <is>
          <t>Baron India Fund</t>
        </is>
      </c>
    </row>
    <row r="796">
      <c r="A796" s="4" t="inlineStr">
        <is>
          <t>Class Name</t>
        </is>
      </c>
      <c r="B796" s="4" t="inlineStr">
        <is>
          <t>Retail</t>
        </is>
      </c>
    </row>
    <row r="797">
      <c r="A797" s="4" t="inlineStr">
        <is>
          <t>Trading Symbol</t>
        </is>
      </c>
      <c r="B797" s="4" t="inlineStr">
        <is>
          <t>BINRX</t>
        </is>
      </c>
    </row>
    <row r="798">
      <c r="A798" s="4" t="inlineStr">
        <is>
          <t>Annual or Semi-Annual Statement [Text Block]</t>
        </is>
      </c>
      <c r="B798" s="4" t="inlineStr">
        <is>
          <t>This annual shareholder report contains important information about Baron India Fund for the period of January 1, 2024 to December 31, 2024.</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at BaronCapitalGroup.com</t>
        </is>
      </c>
    </row>
    <row r="801">
      <c r="A801" s="4" t="inlineStr">
        <is>
          <t>Material Fund Change Notice [Text Block]</t>
        </is>
      </c>
      <c r="B801" s="4" t="inlineStr">
        <is>
          <t>This report describes changes to the Fund that occurred during the reporting period.</t>
        </is>
      </c>
    </row>
    <row r="802">
      <c r="A802" s="4" t="inlineStr">
        <is>
          <t>Additional Information Phone Number</t>
        </is>
      </c>
      <c r="B802" s="4" t="inlineStr">
        <is>
          <t>1.800.99.BARON</t>
        </is>
      </c>
    </row>
    <row r="803">
      <c r="A803" s="4" t="inlineStr">
        <is>
          <t>Additional Information Email</t>
        </is>
      </c>
      <c r="B803" s="4" t="inlineStr">
        <is>
          <t>&amp;lt;span style="box-sizing: border-box; color: rgb(0, 0, 0); display: inline; flex-wrap: nowrap; font-size: 10.6667px; font-weight: 400; grid-area: auto; line-height: 16px; margin: 0px; overflow: visible; text-align: left;"&gt;info@BaronCapitalGroup.com&amp;lt;/span&gt;</t>
        </is>
      </c>
    </row>
    <row r="804">
      <c r="A804" s="4" t="inlineStr">
        <is>
          <t>Additional Information Website</t>
        </is>
      </c>
      <c r="B804" s="4" t="inlineStr">
        <is>
          <t>&amp;lt;span style="box-sizing: border-box; color: rgb(0, 0, 0); display: inline; flex-wrap: nowrap; font-size: 12px; font-weight: 400; grid-area: auto; line-height: 18px; margin: 0px; overflow: visible; text-align: left;"&gt;BaronCapitalGroup.com&amp;lt;/span&gt;</t>
        </is>
      </c>
    </row>
    <row r="805">
      <c r="A805" s="4" t="inlineStr">
        <is>
          <t>Expenses [Text Block]</t>
        </is>
      </c>
      <c r="B805" s="4" t="inlineStr">
        <is>
          <t>What were the Fund costs for the past 12 months? (based on a hypothetical $10,000 investment)
Class Name Cost of a $10,000 investment Costs paid as a percentage of a $10,000 investment
Retail $158 1.45%</t>
        </is>
      </c>
    </row>
    <row r="806">
      <c r="A806" s="4" t="inlineStr">
        <is>
          <t>Expenses Paid, Amount</t>
        </is>
      </c>
      <c r="B806" s="5" t="n">
        <v>158</v>
      </c>
    </row>
    <row r="807">
      <c r="A807" s="4" t="inlineStr">
        <is>
          <t>Expense Ratio, Percent</t>
        </is>
      </c>
      <c r="B807" s="6" t="n">
        <v>0.0145</v>
      </c>
    </row>
    <row r="808">
      <c r="A808" s="4" t="inlineStr">
        <is>
          <t>Factors Affecting Performance [Text Block]</t>
        </is>
      </c>
      <c r="B808" s="4" t="inlineStr">
        <is>
          <t xml:space="preserve">How did the Fund perform last year and what affected its performance? Baron India Fund was converted from Baron New Asia Fund effective September 1, 2024, with the mandate of investing primarily in companies located in India. The conversion necessitated a linked benchmark to allow the predecessor track record to attach to the new Fund. Outperformance of Baron India Fund during the year was driven entirely by stock selection, led by investments in Consumer Discretionary, Industrials, and Communication Services. From a country perspective, India-based holdings contributed the most to performance due to a combination of stock selection and an overweight in this top-performing country. </t>
        </is>
      </c>
    </row>
    <row r="809">
      <c r="A809" s="4" t="inlineStr">
        <is>
          <t>Performance Past Does Not Indicate Future [Text]</t>
        </is>
      </c>
      <c r="B809"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810">
      <c r="A810" s="4" t="inlineStr">
        <is>
          <t>Line Graph [Table Text Block]</t>
        </is>
      </c>
      <c r="B810" s="4" t="inlineStr">
        <is>
          <t>Retail MSCI Emerging Markets Index MSCI AC Asia ex Japan Index MSCI India Index MSCI AC Asia ex Japan/India Linked Index
7/30/21 $10,000 $10,000 $10,000 $10,000 $10,000
9/30/21 $10,370 $9,854 $9,802 $11,161 $9,802
12/31/21 $10,170 $9,725 $9,681 $11,137 $9,681
3/31/22 $8,610 $9,046 $8,907 $10,930 $8,907
6/30/22 $7,920 $8,011 $8,105 $9,439 $8,105
9/30/22 $6,950 $7,084 $6,984 $10,052 $6,984
12/31/22 $7,400 $7,771 $7,776 $10,251 $7,776
3/31/23 $7,610 $8,078 $8,114 $9,600 $8,114
6/30/23 $7,770 $8,151 $8,012 $10,775 $8,012
9/30/23 $7,370 $7,912 $7,744 $11,068 $7,744
12/31/23 $7,810 $8,535 $8,242 $12,384 $8,242
3/31/24 $8,310 $8,737 $8,437 $13,136 $8,437
6/30/24 $9,200 $9,174 $9,045 $14,477 $9,045
9/30/24 $9,772 $9,974 $9,985 $15,532 $9,403
12/31/24 $9,181 $9,175 $9,227 $13,773 $8,339</t>
        </is>
      </c>
    </row>
    <row r="811">
      <c r="A811" s="4" t="inlineStr">
        <is>
          <t>Average Annual Return [Table Text Block]</t>
        </is>
      </c>
      <c r="B811" s="4" t="inlineStr">
        <is>
          <t>Class/Index Name 1 Year Since Inception 7/30/2021
Retail 17.55% (2.46%)
MSCI AC Asia ex Japan/India Linked Index 1.18% (5.18%)
MSCI AC Asia ex Japan Index 11.96% (2.33%)
MSCI India Index 11.22% 9.82%
MSCI Emerging Markets Index 7.50% (2.49%)</t>
        </is>
      </c>
    </row>
    <row r="812">
      <c r="A812" s="4" t="inlineStr">
        <is>
          <t>Performance Inception Date</t>
        </is>
      </c>
      <c r="B812" s="4" t="inlineStr">
        <is>
          <t>Jul. 30,  2021</t>
        </is>
      </c>
    </row>
    <row r="813">
      <c r="A813" s="4" t="inlineStr">
        <is>
          <t>Performance Table Market Index Changed [Text Block]</t>
        </is>
      </c>
      <c r="B813" s="4" t="inlineStr">
        <is>
          <t>The MSCI India Index replaced the MSCI AC Asia ex Japan Index as the Fund’s primary index in connection with the Fund’s investment strategy change.</t>
        </is>
      </c>
    </row>
    <row r="814">
      <c r="A814" s="4" t="inlineStr">
        <is>
          <t>AssetsNet</t>
        </is>
      </c>
      <c r="B814" s="5" t="n">
        <v>8834623</v>
      </c>
    </row>
    <row r="815">
      <c r="A815" s="4" t="inlineStr">
        <is>
          <t>Holdings Count | Holding</t>
        </is>
      </c>
      <c r="B815" s="7" t="n">
        <v>43</v>
      </c>
    </row>
    <row r="816">
      <c r="A816" s="4" t="inlineStr">
        <is>
          <t>Advisory Fees Paid, Amount</t>
        </is>
      </c>
      <c r="B816" s="5" t="n">
        <v>0</v>
      </c>
    </row>
    <row r="817">
      <c r="A817" s="4" t="inlineStr">
        <is>
          <t>InvestmentCompanyPortfolioTurnover</t>
        </is>
      </c>
      <c r="B817" s="8" t="n">
        <v>0.9399999999999999</v>
      </c>
    </row>
    <row r="818">
      <c r="A818" s="4" t="inlineStr">
        <is>
          <t>Additional Fund Statistics [Text Block]</t>
        </is>
      </c>
      <c r="B818" s="4" t="inlineStr">
        <is>
          <t>Key Fund Statistics
Total Net Assets $8,834,623
# of Issuers 43
Portfolio Turnover Rate 94%
Total Advisory Fees Paid $-</t>
        </is>
      </c>
    </row>
    <row r="819">
      <c r="A819" s="4" t="inlineStr">
        <is>
          <t>Holdings [Text Block]</t>
        </is>
      </c>
      <c r="B819" s="4" t="inlineStr">
        <is>
          <t>Sector Breakdown (as a % of net assets)*
Value Value
Financials 25.3%
Consumer Discretionary 15.9%
Communication Services 13.1%
Industrials 11.8%
Information Technology 9.8%
Health Care 8.0%
Energy 4.3%
Consumer Staples 2.7%
Materials 2.6%
Utilities 2.3%
Real Estate 1.0%
Cash and Cash Equivalents 3.3% Footnote Reference †
Footnote Description
Footnote † Includes short-term investments, other assets and liabilities-net.</t>
        </is>
      </c>
    </row>
    <row r="820">
      <c r="A820" s="4" t="inlineStr">
        <is>
          <t>Largest Holdings [Text Block]</t>
        </is>
      </c>
      <c r="B820" s="4" t="inlineStr">
        <is>
          <t>Top Ten Holdings
Holding % of Total Net Assets (12/31/24)*
Bharti Airtel Limited 8.6%
Trent Limited 6.9%
ICICI Bank Limited 6.4%
Bajaj Finance Limited 4.7%
HDFC Bank Limited 4.7%
Zomato Limited 4.6%
Reliance Industries Limited 4.3%
Tata Consultancy Services Limited 4.1%
Max Healthcare Institute Limited 4.0%
Aster DM Healthcare Limited 4.0%
Total 52.3% * Individual weights may not sum to 100% (or displayed total) due to rounding.</t>
        </is>
      </c>
    </row>
    <row r="821">
      <c r="A821" s="4" t="inlineStr">
        <is>
          <t>Material Fund Change [Text Block]</t>
        </is>
      </c>
      <c r="B821" s="4" t="inlineStr">
        <is>
          <t xml:space="preserve">Material Fund Changes This is a summary of certain Fund changes during the reporting period. For more complete information, review the Fund's current prospectus at www.BaronCapitalGroup.com Effective September 1, 2024, the Fund changed its name from Baron New Asia Fund to Baron India Fund. The Fund has changed its investment strategy from investing 80% of its net assets in the common stock of companies located in Asia to investing 80% of its net assets in the common stock of companies located in India. </t>
        </is>
      </c>
    </row>
    <row r="822">
      <c r="A822" s="4" t="inlineStr">
        <is>
          <t>Updated Prospectus Phone Number</t>
        </is>
      </c>
      <c r="B822" s="4" t="inlineStr">
        <is>
          <t>1.800.99.BARON</t>
        </is>
      </c>
    </row>
    <row r="823">
      <c r="A823" s="4" t="inlineStr">
        <is>
          <t>Updated Prospectus Web Address</t>
        </is>
      </c>
      <c r="B823" s="4" t="inlineStr">
        <is>
          <t>&amp;lt;span style="box-sizing: border-box; color: rgb(0, 0, 0); display: inline; flex-wrap: nowrap; font-size: 10.6667px; font-weight: 400; grid-area: auto; line-height: 16px; margin: 0px; overflow: visible; text-align: left;"&gt;BaronCapitalGroup.com&amp;lt;/span&gt;</t>
        </is>
      </c>
    </row>
    <row r="824">
      <c r="A824" s="4" t="inlineStr">
        <is>
          <t>Accountant Change Statement [Text Block]</t>
        </is>
      </c>
    </row>
    <row r="825">
      <c r="A825" s="4" t="inlineStr">
        <is>
          <t>C000227030</t>
        </is>
      </c>
      <c r="B825" s="4" t="inlineStr">
        <is>
          <t xml:space="preserve"> </t>
        </is>
      </c>
    </row>
    <row r="826">
      <c r="A826" s="3" t="inlineStr">
        <is>
          <t>Shareholder Report [Line Items]</t>
        </is>
      </c>
      <c r="B826" s="4" t="inlineStr">
        <is>
          <t xml:space="preserve"> </t>
        </is>
      </c>
    </row>
    <row r="827">
      <c r="A827" s="4" t="inlineStr">
        <is>
          <t>Fund Name</t>
        </is>
      </c>
      <c r="B827" s="4" t="inlineStr">
        <is>
          <t>Baron India Fund</t>
        </is>
      </c>
    </row>
    <row r="828">
      <c r="A828" s="4" t="inlineStr">
        <is>
          <t>Class Name</t>
        </is>
      </c>
      <c r="B828" s="4" t="inlineStr">
        <is>
          <t>Institutional</t>
        </is>
      </c>
    </row>
    <row r="829">
      <c r="A829" s="4" t="inlineStr">
        <is>
          <t>Trading Symbol</t>
        </is>
      </c>
      <c r="B829" s="4" t="inlineStr">
        <is>
          <t>BINDX</t>
        </is>
      </c>
    </row>
    <row r="830">
      <c r="A830" s="4" t="inlineStr">
        <is>
          <t>Annual or Semi-Annual Statement [Text Block]</t>
        </is>
      </c>
      <c r="B830" s="4" t="inlineStr">
        <is>
          <t>This annual shareholder report contains important information about Baron India Fund for the period of January 1, 2024 to December 31, 2024.</t>
        </is>
      </c>
    </row>
    <row r="831">
      <c r="A831" s="4" t="inlineStr">
        <is>
          <t>Shareholder Report Annual or Semi-Annual</t>
        </is>
      </c>
      <c r="B831" s="4" t="inlineStr">
        <is>
          <t>Annual Shareholder Report</t>
        </is>
      </c>
    </row>
    <row r="832">
      <c r="A832" s="4" t="inlineStr">
        <is>
          <t>Additional Information [Text Block]</t>
        </is>
      </c>
      <c r="B832" s="4" t="inlineStr">
        <is>
          <t>You can find additional information about the Fund at BaronCapitalGroup.com</t>
        </is>
      </c>
    </row>
    <row r="833">
      <c r="A833" s="4" t="inlineStr">
        <is>
          <t>Material Fund Change Notice [Text Block]</t>
        </is>
      </c>
      <c r="B833" s="4" t="inlineStr">
        <is>
          <t>This report describes changes to the Fund that occurred during the reporting period.</t>
        </is>
      </c>
    </row>
    <row r="834">
      <c r="A834" s="4" t="inlineStr">
        <is>
          <t>Additional Information Phone Number</t>
        </is>
      </c>
      <c r="B834" s="4" t="inlineStr">
        <is>
          <t>1.800.99.BARON</t>
        </is>
      </c>
    </row>
    <row r="835">
      <c r="A835" s="4" t="inlineStr">
        <is>
          <t>Additional Information Email</t>
        </is>
      </c>
      <c r="B835" s="4" t="inlineStr">
        <is>
          <t>&amp;lt;span style="box-sizing: border-box; color: rgb(0, 0, 0); display: inline; flex-wrap: nowrap; font-size: 10.6667px; font-weight: 400; grid-area: auto; line-height: 16px; margin: 0px; overflow: visible; text-align: left;"&gt;info@BaronCapitalGroup.com&amp;lt;/span&gt;</t>
        </is>
      </c>
    </row>
    <row r="836">
      <c r="A836" s="4" t="inlineStr">
        <is>
          <t>Additional Information Website</t>
        </is>
      </c>
      <c r="B836" s="4" t="inlineStr">
        <is>
          <t>&amp;lt;span style="box-sizing: border-box; color: rgb(0, 0, 0); display: inline; flex-wrap: nowrap; font-size: 12px; font-weight: 400; grid-area: auto; line-height: 18px; margin: 0px; overflow: visible; text-align: left;"&gt;BaronCapitalGroup.com&amp;lt;/span&gt;</t>
        </is>
      </c>
    </row>
    <row r="837">
      <c r="A837" s="4" t="inlineStr">
        <is>
          <t>Expenses [Text Block]</t>
        </is>
      </c>
      <c r="B837" s="4" t="inlineStr">
        <is>
          <t>What were the Fund costs for the past 12 months? (based on a hypothetical $10,000 investment)
Class Name Cost of a $10,000 investment Costs paid as a percentage of a $10,000 investment
Institutional $131 1.20%</t>
        </is>
      </c>
    </row>
    <row r="838">
      <c r="A838" s="4" t="inlineStr">
        <is>
          <t>Expenses Paid, Amount</t>
        </is>
      </c>
      <c r="B838" s="5" t="n">
        <v>131</v>
      </c>
    </row>
    <row r="839">
      <c r="A839" s="4" t="inlineStr">
        <is>
          <t>Expense Ratio, Percent</t>
        </is>
      </c>
      <c r="B839" s="6" t="n">
        <v>0.012</v>
      </c>
    </row>
    <row r="840">
      <c r="A840" s="4" t="inlineStr">
        <is>
          <t>Factors Affecting Performance [Text Block]</t>
        </is>
      </c>
      <c r="B840" s="4" t="inlineStr">
        <is>
          <t xml:space="preserve">How did the Fund perform last year and what affected its performance? Baron India Fund was converted from Baron New Asia Fund effective September 1, 2024, with the mandate of investing primarily in companies located in India. The conversion necessitated a linked benchmark to allow the predecessor track record to attach to the new Fund. Outperformance of Baron India Fund during the year was driven entirely by stock selection, led by investments in Consumer Discretionary, Industrials, and Communication Services. From a country perspective, India-based holdings contributed the most to performance due to a combination of stock selection and an overweight in this top-performing country. </t>
        </is>
      </c>
    </row>
    <row r="841">
      <c r="A841" s="4" t="inlineStr">
        <is>
          <t>Performance Past Does Not Indicate Future [Text]</t>
        </is>
      </c>
      <c r="B841"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842">
      <c r="A842" s="4" t="inlineStr">
        <is>
          <t>Line Graph [Table Text Block]</t>
        </is>
      </c>
      <c r="B842" s="4" t="inlineStr">
        <is>
          <t>Institutional MSCI Emerging Markets Index MSCI AC Asia ex Japan Index MSCI India Index MSCI AC Asia ex Japan/India Linked Index
7/30/21 $1,000,000 $1,000,000 $1,000,000 $1,000,000 $1,000,000
9/30/21 $1,037,000 $985,394 $980,151 $1,116,111 $980,151
12/31/21 $1,017,000 $972,470 $968,072 $1,113,713 $968,072
3/31/22 $862,000 $904,641 $890,688 $1,093,024 $890,688
6/30/22 $794,000 $801,061 $810,486 $943,874 $810,486
9/30/22 $697,000 $708,359 $698,364 $1,005,189 $698,364
12/31/22 $743,000 $777,088 $777,637 $1,025,130 $777,637
3/31/23 $764,000 $807,828 $811,394 $960,028 $811,394
6/30/23 $780,000 $815,075 $801,165 $1,077,475 $801,165
9/30/23 $741,000 $791,232 $774,378 $1,106,755 $774,378
12/31/23 $786,000 $853,461 $824,153 $1,238,411 $824,153
3/31/24 $836,000 $873,673 $843,736 $1,313,579 $843,736
6/30/24 $926,000 $917,349 $904,471 $1,447,657 $904,471
9/30/24 $984,645 $997,365 $998,526 $1,553,148 $940,329
12/31/24 $925,486 $917,505 $922,710 $1,377,300 $833,865</t>
        </is>
      </c>
    </row>
    <row r="843">
      <c r="A843" s="4" t="inlineStr">
        <is>
          <t>Average Annual Return [Table Text Block]</t>
        </is>
      </c>
      <c r="B843" s="4" t="inlineStr">
        <is>
          <t>Class/Index Name 1 Year Since Inception 7/30/2021
Institutional 17.75% (2.24%)
MSCI AC Asia ex Japan/India Linked Index 1.18% (5.18%)
MSCI AC Asia ex Japan Index 11.96% (2.33%)
MSCI India Index 11.22% 9.82%
MSCI Emerging Markets Index 7.50% (2.49%)</t>
        </is>
      </c>
    </row>
    <row r="844">
      <c r="A844" s="4" t="inlineStr">
        <is>
          <t>Performance Inception Date</t>
        </is>
      </c>
      <c r="B844" s="4" t="inlineStr">
        <is>
          <t>Jul. 30,  2021</t>
        </is>
      </c>
    </row>
    <row r="845">
      <c r="A845" s="4" t="inlineStr">
        <is>
          <t>Performance Table Market Index Changed [Text Block]</t>
        </is>
      </c>
      <c r="B845" s="4" t="inlineStr">
        <is>
          <t>The MSCI India Index replaced the MSCI AC Asia ex Japan Index as the Fund’s primary index in connection with the Fund’s investment strategy change.</t>
        </is>
      </c>
    </row>
    <row r="846">
      <c r="A846" s="4" t="inlineStr">
        <is>
          <t>AssetsNet</t>
        </is>
      </c>
      <c r="B846" s="5" t="n">
        <v>8834623</v>
      </c>
    </row>
    <row r="847">
      <c r="A847" s="4" t="inlineStr">
        <is>
          <t>Holdings Count | Holding</t>
        </is>
      </c>
      <c r="B847" s="7" t="n">
        <v>43</v>
      </c>
    </row>
    <row r="848">
      <c r="A848" s="4" t="inlineStr">
        <is>
          <t>Advisory Fees Paid, Amount</t>
        </is>
      </c>
      <c r="B848" s="5" t="n">
        <v>0</v>
      </c>
    </row>
    <row r="849">
      <c r="A849" s="4" t="inlineStr">
        <is>
          <t>InvestmentCompanyPortfolioTurnover</t>
        </is>
      </c>
      <c r="B849" s="8" t="n">
        <v>0.9399999999999999</v>
      </c>
    </row>
    <row r="850">
      <c r="A850" s="4" t="inlineStr">
        <is>
          <t>Additional Fund Statistics [Text Block]</t>
        </is>
      </c>
      <c r="B850" s="4" t="inlineStr">
        <is>
          <t>Key Fund Statistics
Total Net Assets $8,834,623
# of Issuers 43
Portfolio Turnover Rate 94%
Total Advisory Fees Paid $-</t>
        </is>
      </c>
    </row>
    <row r="851">
      <c r="A851" s="4" t="inlineStr">
        <is>
          <t>Holdings [Text Block]</t>
        </is>
      </c>
      <c r="B851" s="4" t="inlineStr">
        <is>
          <t>Sector Breakdown (as a % of net assets)*
Value Value
Financials 25.3%
Consumer Discretionary 15.9%
Communication Services 13.1%
Industrials 11.8%
Information Technology 9.8%
Health Care 8.0%
Energy 4.3%
Consumer Staples 2.7%
Materials 2.6%
Utilities 2.3%
Real Estate 1.0%
Cash and Cash Equivalents 3.3% Footnote Reference †
Footnote Description
Footnote † Includes short-term investments, other assets and liabilities-net.</t>
        </is>
      </c>
    </row>
    <row r="852">
      <c r="A852" s="4" t="inlineStr">
        <is>
          <t>Largest Holdings [Text Block]</t>
        </is>
      </c>
      <c r="B852" s="4" t="inlineStr">
        <is>
          <t>Top Ten Holdings
Holding % of Total Net Assets (12/31/24)*
Bharti Airtel Limited 8.6%
Trent Limited 6.9%
ICICI Bank Limited 6.4%
Bajaj Finance Limited 4.7%
HDFC Bank Limited 4.7%
Zomato Limited 4.6%
Reliance Industries Limited 4.3%
Tata Consultancy Services Limited 4.1%
Max Healthcare Institute Limited 4.0%
Aster DM Healthcare Limited 4.0%
Total 52.3% * Individual weights may not sum to 100% (or displayed total) due to rounding.</t>
        </is>
      </c>
    </row>
    <row r="853">
      <c r="A853" s="4" t="inlineStr">
        <is>
          <t>Material Fund Change [Text Block]</t>
        </is>
      </c>
      <c r="B853" s="4" t="inlineStr">
        <is>
          <t xml:space="preserve">Material Fund Changes This is a summary of certain Fund changes during the reporting period. For more complete information, review the Fund's current prospectus at www.BaronCapitalGroup.com Effective September 1, 2024, the Fund changed its name from Baron New Asia Fund to Baron India Fund. The Fund has changed its investment strategy from investing 80% of its net assets in the common stock of companies located in Asia to investing 80% of its net assets in the common stock of companies located in India. </t>
        </is>
      </c>
    </row>
    <row r="854">
      <c r="A854" s="4" t="inlineStr">
        <is>
          <t>Updated Prospectus Phone Number</t>
        </is>
      </c>
      <c r="B854" s="4" t="inlineStr">
        <is>
          <t>1.800.99.BARON</t>
        </is>
      </c>
    </row>
    <row r="855">
      <c r="A855" s="4" t="inlineStr">
        <is>
          <t>Updated Prospectus Web Address</t>
        </is>
      </c>
      <c r="B855" s="4" t="inlineStr">
        <is>
          <t>&amp;lt;span style="box-sizing: border-box; color: rgb(0, 0, 0); display: inline; flex-wrap: nowrap; font-size: 10.6667px; font-weight: 400; grid-area: auto; line-height: 16px; margin: 0px; overflow: visible; text-align: left;"&gt;BaronCapitalGroup.com&amp;lt;/span&gt;</t>
        </is>
      </c>
    </row>
    <row r="856">
      <c r="A856" s="4" t="inlineStr">
        <is>
          <t>Accountant Change Statement [Text Block]</t>
        </is>
      </c>
    </row>
    <row r="857">
      <c r="A857" s="4" t="inlineStr">
        <is>
          <t>C000227028</t>
        </is>
      </c>
      <c r="B857" s="4" t="inlineStr">
        <is>
          <t xml:space="preserve"> </t>
        </is>
      </c>
    </row>
    <row r="858">
      <c r="A858" s="3" t="inlineStr">
        <is>
          <t>Shareholder Report [Line Items]</t>
        </is>
      </c>
      <c r="B858" s="4" t="inlineStr">
        <is>
          <t xml:space="preserve"> </t>
        </is>
      </c>
    </row>
    <row r="859">
      <c r="A859" s="4" t="inlineStr">
        <is>
          <t>Fund Name</t>
        </is>
      </c>
      <c r="B859" s="4" t="inlineStr">
        <is>
          <t>Baron India Fund</t>
        </is>
      </c>
    </row>
    <row r="860">
      <c r="A860" s="4" t="inlineStr">
        <is>
          <t>Class Name</t>
        </is>
      </c>
      <c r="B860" s="4" t="inlineStr">
        <is>
          <t>R6</t>
        </is>
      </c>
    </row>
    <row r="861">
      <c r="A861" s="4" t="inlineStr">
        <is>
          <t>Trading Symbol</t>
        </is>
      </c>
      <c r="B861" s="4" t="inlineStr">
        <is>
          <t>BINUX</t>
        </is>
      </c>
    </row>
    <row r="862">
      <c r="A862" s="4" t="inlineStr">
        <is>
          <t>Annual or Semi-Annual Statement [Text Block]</t>
        </is>
      </c>
      <c r="B862" s="4" t="inlineStr">
        <is>
          <t>This annual shareholder report contains important information about Baron India Fund for the period of January 1, 2024 to December 31, 2024.</t>
        </is>
      </c>
    </row>
    <row r="863">
      <c r="A863" s="4" t="inlineStr">
        <is>
          <t>Shareholder Report Annual or Semi-Annual</t>
        </is>
      </c>
      <c r="B863" s="4" t="inlineStr">
        <is>
          <t>Annual Shareholder Report</t>
        </is>
      </c>
    </row>
    <row r="864">
      <c r="A864" s="4" t="inlineStr">
        <is>
          <t>Additional Information [Text Block]</t>
        </is>
      </c>
      <c r="B864" s="4" t="inlineStr">
        <is>
          <t>You can find additional information about the Fund at BaronCapitalGroup.com</t>
        </is>
      </c>
    </row>
    <row r="865">
      <c r="A865" s="4" t="inlineStr">
        <is>
          <t>Material Fund Change Notice [Text Block]</t>
        </is>
      </c>
      <c r="B865" s="4" t="inlineStr">
        <is>
          <t>This report describes changes to the Fund that occurred during the reporting period.</t>
        </is>
      </c>
    </row>
    <row r="866">
      <c r="A866" s="4" t="inlineStr">
        <is>
          <t>Additional Information Phone Number</t>
        </is>
      </c>
      <c r="B866" s="4" t="inlineStr">
        <is>
          <t>1.800.99.BARON</t>
        </is>
      </c>
    </row>
    <row r="867">
      <c r="A867" s="4" t="inlineStr">
        <is>
          <t>Additional Information Email</t>
        </is>
      </c>
      <c r="B867" s="4" t="inlineStr">
        <is>
          <t>&amp;lt;span style="box-sizing: border-box; color: rgb(0, 0, 0); display: inline; flex-wrap: nowrap; font-size: 10.6667px; font-weight: 400; grid-area: auto; line-height: 16px; margin: 0px; overflow: visible; text-align: left;"&gt;info@BaronCapitalGroup.com&amp;lt;/span&gt;</t>
        </is>
      </c>
    </row>
    <row r="868">
      <c r="A868" s="4" t="inlineStr">
        <is>
          <t>Additional Information Website</t>
        </is>
      </c>
      <c r="B868" s="4" t="inlineStr">
        <is>
          <t>&amp;lt;span style="box-sizing: border-box; color: rgb(0, 0, 0); display: inline; flex-wrap: nowrap; font-size: 12px; font-weight: 400; grid-area: auto; line-height: 18px; margin: 0px; overflow: visible; text-align: left;"&gt;BaronCapitalGroup.com&amp;lt;/span&gt;</t>
        </is>
      </c>
    </row>
    <row r="869">
      <c r="A869" s="4" t="inlineStr">
        <is>
          <t>Expenses [Text Block]</t>
        </is>
      </c>
      <c r="B869" s="4" t="inlineStr">
        <is>
          <t>What were the Fund costs for the past 12 months? (based on a hypothetical $10,000 investment)
Class Name Cost of a $10,000 investment Costs paid as a percentage of a $10,000 investment
R6 $131 1.20%</t>
        </is>
      </c>
    </row>
    <row r="870">
      <c r="A870" s="4" t="inlineStr">
        <is>
          <t>Expenses Paid, Amount</t>
        </is>
      </c>
      <c r="B870" s="5" t="n">
        <v>131</v>
      </c>
    </row>
    <row r="871">
      <c r="A871" s="4" t="inlineStr">
        <is>
          <t>Expense Ratio, Percent</t>
        </is>
      </c>
      <c r="B871" s="6" t="n">
        <v>0.012</v>
      </c>
    </row>
    <row r="872">
      <c r="A872" s="4" t="inlineStr">
        <is>
          <t>Factors Affecting Performance [Text Block]</t>
        </is>
      </c>
      <c r="B872" s="4" t="inlineStr">
        <is>
          <t xml:space="preserve">How did the Fund perform last year and what affected its performance? Baron India Fund was converted from Baron New Asia Fund effective September 1, 2024, with the mandate of investing primarily in companies located in India. The conversion necessitated a linked benchmark to allow the predecessor track record to attach to the new Fund. Outperformance of Baron India Fund during the year was driven entirely by stock selection, led by investments in Consumer Discretionary, Industrials, and Communication Services. From a country perspective, India-based holdings contributed the most to performance due to a combination of stock selection and an overweight in this top-performing country. </t>
        </is>
      </c>
    </row>
    <row r="873">
      <c r="A873" s="4" t="inlineStr">
        <is>
          <t>Performance Past Does Not Indicate Future [Text]</t>
        </is>
      </c>
      <c r="B873"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874">
      <c r="A874" s="4" t="inlineStr">
        <is>
          <t>Line Graph [Table Text Block]</t>
        </is>
      </c>
      <c r="B874" s="4" t="inlineStr">
        <is>
          <t>R6 MSCI Emerging Markets Index MSCI AC Asia ex Japan Index MSCI India Index MSCI AC Asia ex Japan/India Linked Index
7/30/21 $5,000,000 $5,000,000 $5,000,000 $5,000,000 $5,000,000
9/30/21 $5,185,000 $4,926,972 $4,900,757 $5,580,554 $4,900,757
12/31/21 $5,085,000 $4,862,350 $4,840,361 $5,568,563 $4,840,361
3/31/22 $4,315,000 $4,523,204 $4,453,442 $5,465,117 $4,453,442
6/30/22 $3,975,000 $4,005,307 $4,052,428 $4,719,371 $4,052,428
9/30/22 $3,490,000 $3,541,795 $3,491,818 $5,025,946 $3,491,818
12/31/22 $3,715,000 $3,885,438 $3,888,184 $5,125,650 $3,888,184
3/31/23 $3,825,000 $4,039,141 $4,056,971 $4,800,140 $4,056,971
6/30/23 $3,905,000 $4,075,374 $4,005,826 $5,387,372 $4,005,826
9/30/23 $3,710,000 $3,956,159 $3,871,891 $5,533,774 $3,871,891
12/31/23 $3,930,000 $4,267,303 $4,120,765 $6,192,057 $4,120,765
3/31/24 $4,185,000 $4,368,367 $4,218,678 $6,567,894 $4,218,678
6/30/24 $4,635,000 $4,586,747 $4,522,355 $7,238,285 $4,522,355
9/30/24 $4,928,225 $4,986,824 $4,992,630 $7,765,742 $4,701,644
12/31/24 $4,632,431 $4,587,527 $4,613,548 $6,886,502 $4,169,323</t>
        </is>
      </c>
    </row>
    <row r="875">
      <c r="A875" s="4" t="inlineStr">
        <is>
          <t>Average Annual Return [Table Text Block]</t>
        </is>
      </c>
      <c r="B875" s="4" t="inlineStr">
        <is>
          <t>Class/Index Name 1 Year Since Inception 7/30/2021
R6 17.87% (2.20%)
MSCI AC Asia ex Japan/India Linked Index 1.18% (5.18%)
MSCI AC Asia ex Japan Index 11.96% (2.33%)
MSCI India Index 11.22% 9.82%
MSCI Emerging Markets Index 7.50% (2.49%)</t>
        </is>
      </c>
    </row>
    <row r="876">
      <c r="A876" s="4" t="inlineStr">
        <is>
          <t>Performance Inception Date</t>
        </is>
      </c>
      <c r="B876" s="4" t="inlineStr">
        <is>
          <t>Jul. 30,  2021</t>
        </is>
      </c>
    </row>
    <row r="877">
      <c r="A877" s="4" t="inlineStr">
        <is>
          <t>Performance Table Market Index Changed [Text Block]</t>
        </is>
      </c>
      <c r="B877" s="4" t="inlineStr">
        <is>
          <t>The MSCI India Index replaced the MSCI AC Asia ex Japan Index as the Fund’s primary index in connection with the Fund’s investment strategy change.</t>
        </is>
      </c>
    </row>
    <row r="878">
      <c r="A878" s="4" t="inlineStr">
        <is>
          <t>AssetsNet</t>
        </is>
      </c>
      <c r="B878" s="5" t="n">
        <v>8834623</v>
      </c>
    </row>
    <row r="879">
      <c r="A879" s="4" t="inlineStr">
        <is>
          <t>Holdings Count | Holding</t>
        </is>
      </c>
      <c r="B879" s="7" t="n">
        <v>43</v>
      </c>
    </row>
    <row r="880">
      <c r="A880" s="4" t="inlineStr">
        <is>
          <t>Advisory Fees Paid, Amount</t>
        </is>
      </c>
      <c r="B880" s="5" t="n">
        <v>0</v>
      </c>
    </row>
    <row r="881">
      <c r="A881" s="4" t="inlineStr">
        <is>
          <t>InvestmentCompanyPortfolioTurnover</t>
        </is>
      </c>
      <c r="B881" s="8" t="n">
        <v>0.9399999999999999</v>
      </c>
    </row>
    <row r="882">
      <c r="A882" s="4" t="inlineStr">
        <is>
          <t>Additional Fund Statistics [Text Block]</t>
        </is>
      </c>
      <c r="B882" s="4" t="inlineStr">
        <is>
          <t>Key Fund Statistics
Total Net Assets $8,834,623
# of Issuers 43
Portfolio Turnover Rate 94%
Total Advisory Fees Paid $-</t>
        </is>
      </c>
    </row>
    <row r="883">
      <c r="A883" s="4" t="inlineStr">
        <is>
          <t>Holdings [Text Block]</t>
        </is>
      </c>
      <c r="B883" s="4" t="inlineStr">
        <is>
          <t>Sector Breakdown (as a % of net assets)*
Value Value
Financials 25.3%
Consumer Discretionary 15.9%
Communication Services 13.1%
Industrials 11.8%
Information Technology 9.8%
Health Care 8.0%
Energy 4.3%
Consumer Staples 2.7%
Materials 2.6%
Utilities 2.3%
Real Estate 1.0%
Cash and Cash Equivalents 3.3% Footnote Reference †
Footnote Description
Footnote † Includes short-term investments, other assets and liabilities-net.</t>
        </is>
      </c>
    </row>
    <row r="884">
      <c r="A884" s="4" t="inlineStr">
        <is>
          <t>Largest Holdings [Text Block]</t>
        </is>
      </c>
      <c r="B884" s="4" t="inlineStr">
        <is>
          <t>Top Ten Holdings
Holding % of Total Net Assets (12/31/24)*
Bharti Airtel Limited 8.6%
Trent Limited 6.9%
ICICI Bank Limited 6.4%
Bajaj Finance Limited 4.7%
HDFC Bank Limited 4.7%
Zomato Limited 4.6%
Reliance Industries Limited 4.3%
Tata Consultancy Services Limited 4.1%
Max Healthcare Institute Limited 4.0%
Aster DM Healthcare Limited 4.0%
Total 52.3% * Individual weights may not sum to 100% (or displayed total) due to rounding.</t>
        </is>
      </c>
    </row>
    <row r="885">
      <c r="A885" s="4" t="inlineStr">
        <is>
          <t>Material Fund Change [Text Block]</t>
        </is>
      </c>
      <c r="B885" s="4" t="inlineStr">
        <is>
          <t xml:space="preserve">Material Fund Changes This is a summary of certain Fund changes during the reporting period. For more complete information, review the Fund's current prospectus at www.BaronCapitalGroup.com Effective September 1, 2024, the Fund changed its name from Baron New Asia Fund to Baron India Fund. The Fund has changed its investment strategy from investing 80% of its net assets in the common stock of companies located in Asia to investing 80% of its net assets in the common stock of companies located in India. </t>
        </is>
      </c>
    </row>
    <row r="886">
      <c r="A886" s="4" t="inlineStr">
        <is>
          <t>Updated Prospectus Phone Number</t>
        </is>
      </c>
      <c r="B886" s="4" t="inlineStr">
        <is>
          <t>1.800.99.BARON</t>
        </is>
      </c>
    </row>
    <row r="887">
      <c r="A887" s="4" t="inlineStr">
        <is>
          <t>Updated Prospectus Web Address</t>
        </is>
      </c>
      <c r="B887" s="4" t="inlineStr">
        <is>
          <t>&amp;lt;span style="box-sizing: border-box; color: rgb(0, 0, 0); display: inline; flex-wrap: nowrap; font-size: 10.6667px; font-weight: 400; grid-area: auto; line-height: 16px; margin: 0px; overflow: visible; text-align: left;"&gt;BaronCapitalGroup.com&amp;lt;/span&gt;</t>
        </is>
      </c>
    </row>
    <row r="888">
      <c r="A888" s="4" t="inlineStr">
        <is>
          <t>Accountant Change Statement [Text Block]</t>
        </is>
      </c>
    </row>
    <row r="889">
      <c r="A889" s="4" t="inlineStr">
        <is>
          <t>C000233227</t>
        </is>
      </c>
      <c r="B889" s="4" t="inlineStr">
        <is>
          <t xml:space="preserve"> </t>
        </is>
      </c>
    </row>
    <row r="890">
      <c r="A890" s="3" t="inlineStr">
        <is>
          <t>Shareholder Report [Line Items]</t>
        </is>
      </c>
      <c r="B890" s="4" t="inlineStr">
        <is>
          <t xml:space="preserve"> </t>
        </is>
      </c>
    </row>
    <row r="891">
      <c r="A891" s="4" t="inlineStr">
        <is>
          <t>Fund Name</t>
        </is>
      </c>
      <c r="B891" s="4" t="inlineStr">
        <is>
          <t>Baron Technology Fund</t>
        </is>
      </c>
    </row>
    <row r="892">
      <c r="A892" s="4" t="inlineStr">
        <is>
          <t>Class Name</t>
        </is>
      </c>
      <c r="B892" s="4" t="inlineStr">
        <is>
          <t>Retail</t>
        </is>
      </c>
    </row>
    <row r="893">
      <c r="A893" s="4" t="inlineStr">
        <is>
          <t>Trading Symbol</t>
        </is>
      </c>
      <c r="B893" s="4" t="inlineStr">
        <is>
          <t>BTEEX</t>
        </is>
      </c>
    </row>
    <row r="894">
      <c r="A894" s="4" t="inlineStr">
        <is>
          <t>Annual or Semi-Annual Statement [Text Block]</t>
        </is>
      </c>
      <c r="B894" s="4" t="inlineStr">
        <is>
          <t>This annual shareholder report contains important information about Baron Technology Fund for the period of January 1, 2024 to December 31, 2024.</t>
        </is>
      </c>
    </row>
    <row r="895">
      <c r="A895" s="4" t="inlineStr">
        <is>
          <t>Shareholder Report Annual or Semi-Annual</t>
        </is>
      </c>
      <c r="B895" s="4" t="inlineStr">
        <is>
          <t>Annual Shareholder Report</t>
        </is>
      </c>
    </row>
    <row r="896">
      <c r="A896" s="4" t="inlineStr">
        <is>
          <t>Additional Information [Text Block]</t>
        </is>
      </c>
      <c r="B896" s="4" t="inlineStr">
        <is>
          <t>You can find additional information about the Fund at BaronCapitalGroup.com</t>
        </is>
      </c>
    </row>
    <row r="897">
      <c r="A897" s="4" t="inlineStr">
        <is>
          <t>Additional Information Phone Number</t>
        </is>
      </c>
      <c r="B897" s="4" t="inlineStr">
        <is>
          <t>1.800.99.BARON</t>
        </is>
      </c>
    </row>
    <row r="898">
      <c r="A898" s="4" t="inlineStr">
        <is>
          <t>Additional Information Email</t>
        </is>
      </c>
      <c r="B898" s="4" t="inlineStr">
        <is>
          <t>&amp;lt;span style="box-sizing: border-box; color: rgb(0, 0, 0); display: inline; flex-wrap: nowrap; font-size: 10.6667px; font-weight: 400; grid-area: auto; line-height: 16px; margin: 0px; overflow: visible; text-align: left;"&gt;info@BaronCapitalGroup.com&amp;lt;/span&gt;</t>
        </is>
      </c>
    </row>
    <row r="899">
      <c r="A899" s="4" t="inlineStr">
        <is>
          <t>Additional Information Website</t>
        </is>
      </c>
      <c r="B899" s="4" t="inlineStr">
        <is>
          <t>&amp;lt;span style="box-sizing: border-box; color: rgb(0, 0, 0); display: inline; flex-wrap: nowrap; font-size: 12px; font-weight: 400; grid-area: auto; line-height: 18px; margin: 0px; overflow: visible; text-align: left;"&gt;BaronCapitalGroup.com&amp;lt;/span&gt;</t>
        </is>
      </c>
    </row>
    <row r="900">
      <c r="A900" s="4" t="inlineStr">
        <is>
          <t>Expenses [Text Block]</t>
        </is>
      </c>
      <c r="B900" s="4" t="inlineStr">
        <is>
          <t>What were the Fund costs for the past 12 months? (based on a hypothetical $10,000 investment)
Class Name Cost of a $10,000 investment Costs paid as a percentage of a $10,000 investment
Retail $149 1.20%</t>
        </is>
      </c>
    </row>
    <row r="901">
      <c r="A901" s="4" t="inlineStr">
        <is>
          <t>Expenses Paid, Amount</t>
        </is>
      </c>
      <c r="B901" s="5" t="n">
        <v>149</v>
      </c>
    </row>
    <row r="902">
      <c r="A902" s="4" t="inlineStr">
        <is>
          <t>Expense Ratio, Percent</t>
        </is>
      </c>
      <c r="B902" s="6" t="n">
        <v>0.012</v>
      </c>
    </row>
    <row r="903">
      <c r="A903" s="4" t="inlineStr">
        <is>
          <t>Factors Affecting Performance [Text Block]</t>
        </is>
      </c>
      <c r="B903" s="4" t="inlineStr">
        <is>
          <t xml:space="preserve">How did the Fund perform last year and what affected its performance? Technology outperformed the broader market in 2024, propelled by continued investor enthusiasm for the Magnificent Seven and other technology stocks viewed as potential beneficiaries of advances in AI. About two-thirds of outperformance was driven by category allocations, led by interactive media &amp; services, a category outside the benchmark that contributed largely on a 376% increase in Reddit, Inc. following its March IPO. Real estate management &amp; development, another category outside the benchmark, was the top detracting category. Stock selection accounted for about one-third of outperformance, led by investments in semiconductors &amp; semiconductor equipment. </t>
        </is>
      </c>
    </row>
    <row r="904">
      <c r="A904" s="4" t="inlineStr">
        <is>
          <t>Performance Past Does Not Indicate Future [Text]</t>
        </is>
      </c>
      <c r="B90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905">
      <c r="A905" s="4" t="inlineStr">
        <is>
          <t>Line Graph [Table Text Block]</t>
        </is>
      </c>
      <c r="B905" s="4" t="inlineStr">
        <is>
          <t>Retail MSCI ACWI Information Technology Index MSCI ACWI Index S&amp;P 500 Index
12/31/21 $10,000 $10,000 $10,000 $10,000
12/31/21 $10,000 $10,000 $10,000 $10,000
3/31/22 $8,360 $8,973 $9,464 $9,540
6/30/22 $6,190 $7,027 $7,982 $8,004
9/30/22 $5,900 $6,517 $7,438 $7,613
12/31/22 $5,560 $6,893 $8,164 $8,189
3/31/23 $6,790 $8,301 $8,760 $8,803
6/30/23 $7,920 $9,436 $9,301 $9,572
9/30/23 $7,600 $8,855 $8,985 $9,259
12/31/23 $9,030 $10,410 $9,976 $10,342
3/31/24 $10,370 $11,665 $10,794 $11,433
6/30/24 $11,090 $12,991 $11,103 $11,923
9/30/24 $11,510 $13,137 $11,838 $12,625
12/31/24 $13,320 $13,698 $11,721 $12,929</t>
        </is>
      </c>
    </row>
    <row r="906">
      <c r="A906" s="4" t="inlineStr">
        <is>
          <t>Average Annual Return [Table Text Block]</t>
        </is>
      </c>
      <c r="B906" s="4" t="inlineStr">
        <is>
          <t>Class/Index Name 1 Year Since Inception 12/31/2021
Retail 47.51% 10.02%
MSCI ACWI Information Technology Index 31.59% 11.06%
MSCI ACWI Index 17.49% 5.44%
S&amp;P 500 Index 25.02% 8.94%</t>
        </is>
      </c>
    </row>
    <row r="907">
      <c r="A907" s="4" t="inlineStr">
        <is>
          <t>Performance Inception Date</t>
        </is>
      </c>
      <c r="B907" s="4" t="inlineStr">
        <is>
          <t>Dec. 31,  2021</t>
        </is>
      </c>
    </row>
    <row r="908">
      <c r="A908" s="4" t="inlineStr">
        <is>
          <t>AssetsNet</t>
        </is>
      </c>
      <c r="B908" s="5" t="n">
        <v>55984292</v>
      </c>
    </row>
    <row r="909">
      <c r="A909" s="4" t="inlineStr">
        <is>
          <t>Holdings Count | Holding</t>
        </is>
      </c>
      <c r="B909" s="7" t="n">
        <v>42</v>
      </c>
    </row>
    <row r="910">
      <c r="A910" s="4" t="inlineStr">
        <is>
          <t>Advisory Fees Paid, Amount</t>
        </is>
      </c>
      <c r="B910" s="5" t="n">
        <v>112519</v>
      </c>
    </row>
    <row r="911">
      <c r="A911" s="4" t="inlineStr">
        <is>
          <t>InvestmentCompanyPortfolioTurnover</t>
        </is>
      </c>
      <c r="B911" s="8" t="n">
        <v>0.36</v>
      </c>
    </row>
    <row r="912">
      <c r="A912" s="4" t="inlineStr">
        <is>
          <t>Additional Fund Statistics [Text Block]</t>
        </is>
      </c>
      <c r="B912" s="4" t="inlineStr">
        <is>
          <t>Key Fund Statistics
Total Net Assets $55,984,292
# of Issuers 42
Portfolio Turnover Rate 36%
Total Advisory Fees Paid $112,519</t>
        </is>
      </c>
    </row>
    <row r="913">
      <c r="A913" s="4" t="inlineStr">
        <is>
          <t>Holdings [Text Block]</t>
        </is>
      </c>
      <c r="B913" s="4" t="inlineStr">
        <is>
          <t>Sector Breakdown (as a % of net assets)*
Value Value
Information Technology 63.7%
Consumer Discretionary 19.0%
Communication Services 9.1%
Industrials 2.1%
Real Estate 1.6%
Financials 1.0%
Consumer Staples 1.0%
Cash and Cash Equivalents 2.5% Footnote Reference †
Footnote Description
Footnote † Includes short-term investments, other assets and liabilities-net.</t>
        </is>
      </c>
    </row>
    <row r="914">
      <c r="A914" s="4" t="inlineStr">
        <is>
          <t>Largest Holdings [Text Block]</t>
        </is>
      </c>
      <c r="B914" s="4" t="inlineStr">
        <is>
          <t>Top Ten Holdings
Holding % of Total Net Assets (12/31/24)*
Amazon.com, Inc. 9.7%
NVIDIA Corporation 8.3%
Microsoft Corporation 7.5%
Apple Inc. 6.9%
Broadcom Inc. 6.1%
Spotify Technology S.A. 5.5%
Taiwan Semiconductor Manufacturing Company Limited 4.1%
Tesla, Inc. 3.5%
Arista Networks, Inc. 3.0%
Duolingo, Inc. 2.7%
Total 57.2% * Individual weights may not sum to 100% (or displayed total) due to rounding.</t>
        </is>
      </c>
    </row>
    <row r="915">
      <c r="A915" s="4" t="inlineStr">
        <is>
          <t>Material Fund Change [Text Block]</t>
        </is>
      </c>
    </row>
    <row r="916">
      <c r="A916" s="4" t="inlineStr">
        <is>
          <t>Updated Prospectus Phone Number</t>
        </is>
      </c>
      <c r="B916" s="4" t="inlineStr">
        <is>
          <t>1.800.99.BARON</t>
        </is>
      </c>
    </row>
    <row r="917">
      <c r="A917" s="4" t="inlineStr">
        <is>
          <t>Updated Prospectus Web Address</t>
        </is>
      </c>
      <c r="B917" s="4" t="inlineStr">
        <is>
          <t>&amp;lt;span style="box-sizing: border-box; color: rgb(0, 0, 0); display: inline; flex-wrap: nowrap; font-size: 10.6667px; font-weight: 400; grid-area: auto; line-height: 16px; margin: 0px; overflow: visible; text-align: left;"&gt;BaronCapitalGroup.com&amp;lt;/span&gt;</t>
        </is>
      </c>
    </row>
    <row r="918">
      <c r="A918" s="4" t="inlineStr">
        <is>
          <t>Accountant Change Statement [Text Block]</t>
        </is>
      </c>
    </row>
    <row r="919">
      <c r="A919" s="4" t="inlineStr">
        <is>
          <t>C000233228</t>
        </is>
      </c>
      <c r="B919" s="4" t="inlineStr">
        <is>
          <t xml:space="preserve"> </t>
        </is>
      </c>
    </row>
    <row r="920">
      <c r="A920" s="3" t="inlineStr">
        <is>
          <t>Shareholder Report [Line Items]</t>
        </is>
      </c>
      <c r="B920" s="4" t="inlineStr">
        <is>
          <t xml:space="preserve"> </t>
        </is>
      </c>
    </row>
    <row r="921">
      <c r="A921" s="4" t="inlineStr">
        <is>
          <t>Fund Name</t>
        </is>
      </c>
      <c r="B921" s="4" t="inlineStr">
        <is>
          <t>Baron Technology Fund</t>
        </is>
      </c>
    </row>
    <row r="922">
      <c r="A922" s="4" t="inlineStr">
        <is>
          <t>Class Name</t>
        </is>
      </c>
      <c r="B922" s="4" t="inlineStr">
        <is>
          <t>Institutional</t>
        </is>
      </c>
    </row>
    <row r="923">
      <c r="A923" s="4" t="inlineStr">
        <is>
          <t>Trading Symbol</t>
        </is>
      </c>
      <c r="B923" s="4" t="inlineStr">
        <is>
          <t>BTECX</t>
        </is>
      </c>
    </row>
    <row r="924">
      <c r="A924" s="4" t="inlineStr">
        <is>
          <t>Annual or Semi-Annual Statement [Text Block]</t>
        </is>
      </c>
      <c r="B924" s="4" t="inlineStr">
        <is>
          <t>This annual shareholder report contains important information about Baron Technology Fund for the period of January 1, 2024 to December 31, 2024.</t>
        </is>
      </c>
    </row>
    <row r="925">
      <c r="A925" s="4" t="inlineStr">
        <is>
          <t>Shareholder Report Annual or Semi-Annual</t>
        </is>
      </c>
      <c r="B925" s="4" t="inlineStr">
        <is>
          <t>Annual Shareholder Report</t>
        </is>
      </c>
    </row>
    <row r="926">
      <c r="A926" s="4" t="inlineStr">
        <is>
          <t>Additional Information [Text Block]</t>
        </is>
      </c>
      <c r="B926" s="4" t="inlineStr">
        <is>
          <t>You can find additional information about the Fund at BaronCapitalGroup.com</t>
        </is>
      </c>
    </row>
    <row r="927">
      <c r="A927" s="4" t="inlineStr">
        <is>
          <t>Additional Information Phone Number</t>
        </is>
      </c>
      <c r="B927" s="4" t="inlineStr">
        <is>
          <t>1.800.99.BARON</t>
        </is>
      </c>
    </row>
    <row r="928">
      <c r="A928" s="4" t="inlineStr">
        <is>
          <t>Additional Information Email</t>
        </is>
      </c>
      <c r="B928" s="4" t="inlineStr">
        <is>
          <t>&amp;lt;span style="box-sizing: border-box; color: rgb(0, 0, 0); display: inline; flex-wrap: nowrap; font-size: 10.6667px; font-weight: 400; grid-area: auto; line-height: 16px; margin: 0px; overflow: visible; text-align: left;"&gt;info@BaronCapitalGroup.com&amp;lt;/span&gt;</t>
        </is>
      </c>
    </row>
    <row r="929">
      <c r="A929" s="4" t="inlineStr">
        <is>
          <t>Additional Information Website</t>
        </is>
      </c>
      <c r="B929" s="4" t="inlineStr">
        <is>
          <t>&amp;lt;span style="box-sizing: border-box; color: rgb(0, 0, 0); display: inline; flex-wrap: nowrap; font-size: 12px; font-weight: 400; grid-area: auto; line-height: 18px; margin: 0px; overflow: visible; text-align: left;"&gt;BaronCapitalGroup.com&amp;lt;/span&gt;</t>
        </is>
      </c>
    </row>
    <row r="930">
      <c r="A930" s="4" t="inlineStr">
        <is>
          <t>Expenses [Text Block]</t>
        </is>
      </c>
      <c r="B930" s="4" t="inlineStr">
        <is>
          <t>What were the Fund costs for the past 12 months? (based on a hypothetical $10,000 investment)
Class Name Cost of a $10,000 investment Costs paid as a percentage of a $10,000 investment
Institutional $118 0.95%</t>
        </is>
      </c>
    </row>
    <row r="931">
      <c r="A931" s="4" t="inlineStr">
        <is>
          <t>Expenses Paid, Amount</t>
        </is>
      </c>
      <c r="B931" s="5" t="n">
        <v>118</v>
      </c>
    </row>
    <row r="932">
      <c r="A932" s="4" t="inlineStr">
        <is>
          <t>Expense Ratio, Percent</t>
        </is>
      </c>
      <c r="B932" s="6" t="n">
        <v>0.0095</v>
      </c>
    </row>
    <row r="933">
      <c r="A933" s="4" t="inlineStr">
        <is>
          <t>Factors Affecting Performance [Text Block]</t>
        </is>
      </c>
      <c r="B933" s="4" t="inlineStr">
        <is>
          <t xml:space="preserve">How did the Fund perform last year and what affected its performance? Technology outperformed the broader market in 2024, propelled by continued investor enthusiasm for the Magnificent Seven and other technology stocks viewed as potential beneficiaries of advances in AI. About two-thirds of outperformance was driven by category allocations, led by interactive media &amp; services, a category outside the benchmark that contributed largely on a 376% increase in Reddit, Inc. following its March IPO. Real estate management &amp; development, another category outside the benchmark, was the top detracting category. Stock selection accounted for about one-third of outperformance, led by investments in semiconductors &amp; semiconductor equipment. </t>
        </is>
      </c>
    </row>
    <row r="934">
      <c r="A934" s="4" t="inlineStr">
        <is>
          <t>Performance Past Does Not Indicate Future [Text]</t>
        </is>
      </c>
      <c r="B93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935">
      <c r="A935" s="4" t="inlineStr">
        <is>
          <t>Line Graph [Table Text Block]</t>
        </is>
      </c>
      <c r="B935" s="4" t="inlineStr">
        <is>
          <t>Institutional MSCI ACWI Information Technology Index MSCI ACWI Index S&amp;P 500 Index
12/31/21 $1,000,000 $1,000,000 $1,000,000 $1,000,000
12/31/21 $1,000,000 $1,000,000 $1,000,000 $1,000,000
3/31/22 $836,000 $897,245 $946,392 $954,015
6/30/22 $619,000 $702,743 $798,182 $800,408
9/30/22 $591,000 $651,674 $743,749 $761,327
12/31/22 $557,000 $689,275 $816,360 $818,891
3/31/23 $682,000 $830,077 $876,002 $880,284
6/30/23 $796,000 $943,614 $930,115 $957,240
9/30/23 $765,000 $885,505 $898,467 $925,906
12/31/23 $910,000 $1,040,975 $997,607 $1,034,159
3/31/24 $1,044,000 $1,166,448 $1,079,375 $1,143,324
6/30/24 $1,118,000 $1,299,143 $1,110,345 $1,192,301
9/30/24 $1,161,000 $1,313,649 $1,183,781 $1,262,487
12/31/24 $1,345,000 $1,369,828 $1,172,076 $1,292,902</t>
        </is>
      </c>
    </row>
    <row r="936">
      <c r="A936" s="4" t="inlineStr">
        <is>
          <t>Average Annual Return [Table Text Block]</t>
        </is>
      </c>
      <c r="B936" s="4" t="inlineStr">
        <is>
          <t>Class/Index Name 1 Year Since Inception 12/31/2021
Institutional 47.80% 10.37%
MSCI ACWI Information Technology Index 31.59% 11.06%
MSCI ACWI Index 17.49% 5.44%
S&amp;P 500 Index 25.02% 8.94%</t>
        </is>
      </c>
    </row>
    <row r="937">
      <c r="A937" s="4" t="inlineStr">
        <is>
          <t>Performance Inception Date</t>
        </is>
      </c>
      <c r="B937" s="4" t="inlineStr">
        <is>
          <t>Dec. 31,  2021</t>
        </is>
      </c>
    </row>
    <row r="938">
      <c r="A938" s="4" t="inlineStr">
        <is>
          <t>AssetsNet</t>
        </is>
      </c>
      <c r="B938" s="5" t="n">
        <v>55984292</v>
      </c>
    </row>
    <row r="939">
      <c r="A939" s="4" t="inlineStr">
        <is>
          <t>Holdings Count | Holding</t>
        </is>
      </c>
      <c r="B939" s="7" t="n">
        <v>42</v>
      </c>
    </row>
    <row r="940">
      <c r="A940" s="4" t="inlineStr">
        <is>
          <t>Advisory Fees Paid, Amount</t>
        </is>
      </c>
      <c r="B940" s="5" t="n">
        <v>112519</v>
      </c>
    </row>
    <row r="941">
      <c r="A941" s="4" t="inlineStr">
        <is>
          <t>InvestmentCompanyPortfolioTurnover</t>
        </is>
      </c>
      <c r="B941" s="8" t="n">
        <v>0.36</v>
      </c>
    </row>
    <row r="942">
      <c r="A942" s="4" t="inlineStr">
        <is>
          <t>Additional Fund Statistics [Text Block]</t>
        </is>
      </c>
      <c r="B942" s="4" t="inlineStr">
        <is>
          <t>Key Fund Statistics
Total Net Assets $55,984,292
# of Issuers 42
Portfolio Turnover Rate 36%
Total Advisory Fees Paid $112,519</t>
        </is>
      </c>
    </row>
    <row r="943">
      <c r="A943" s="4" t="inlineStr">
        <is>
          <t>Holdings [Text Block]</t>
        </is>
      </c>
      <c r="B943" s="4" t="inlineStr">
        <is>
          <t>Sector Breakdown (as a % of net assets)*
Value Value
Information Technology 63.7%
Consumer Discretionary 19.0%
Communication Services 9.1%
Industrials 2.1%
Real Estate 1.6%
Financials 1.0%
Consumer Staples 1.0%
Cash and Cash Equivalents 2.5% Footnote Reference †
Footnote Description
Footnote † Includes short-term investments, other assets and liabilities-net.</t>
        </is>
      </c>
    </row>
    <row r="944">
      <c r="A944" s="4" t="inlineStr">
        <is>
          <t>Largest Holdings [Text Block]</t>
        </is>
      </c>
      <c r="B944" s="4" t="inlineStr">
        <is>
          <t>Top Ten Holdings
Holding % of Total Net Assets (12/31/24)*
Amazon.com, Inc. 9.7%
NVIDIA Corporation 8.3%
Microsoft Corporation 7.5%
Apple Inc. 6.9%
Broadcom Inc. 6.1%
Spotify Technology S.A. 5.5%
Taiwan Semiconductor Manufacturing Company Limited 4.1%
Tesla, Inc. 3.5%
Arista Networks, Inc. 3.0%
Duolingo, Inc. 2.7%
Total 57.2% * Individual weights may not sum to 100% (or displayed total) due to rounding.</t>
        </is>
      </c>
    </row>
    <row r="945">
      <c r="A945" s="4" t="inlineStr">
        <is>
          <t>Material Fund Change [Text Block]</t>
        </is>
      </c>
    </row>
    <row r="946">
      <c r="A946" s="4" t="inlineStr">
        <is>
          <t>Updated Prospectus Phone Number</t>
        </is>
      </c>
      <c r="B946" s="4" t="inlineStr">
        <is>
          <t>1.800.99.BARON</t>
        </is>
      </c>
    </row>
    <row r="947">
      <c r="A947" s="4" t="inlineStr">
        <is>
          <t>Updated Prospectus Web Address</t>
        </is>
      </c>
      <c r="B947" s="4" t="inlineStr">
        <is>
          <t>&amp;lt;span style="box-sizing: border-box; color: rgb(0, 0, 0); display: inline; flex-wrap: nowrap; font-size: 10.6667px; font-weight: 400; grid-area: auto; line-height: 16px; margin: 0px; overflow: visible; text-align: left;"&gt;BaronCapitalGroup.com&amp;lt;/span&gt;</t>
        </is>
      </c>
    </row>
    <row r="948">
      <c r="A948" s="4" t="inlineStr">
        <is>
          <t>Accountant Change Statement [Text Block]</t>
        </is>
      </c>
    </row>
    <row r="949">
      <c r="A949" s="4" t="inlineStr">
        <is>
          <t>C000233226</t>
        </is>
      </c>
      <c r="B949" s="4" t="inlineStr">
        <is>
          <t xml:space="preserve"> </t>
        </is>
      </c>
    </row>
    <row r="950">
      <c r="A950" s="3" t="inlineStr">
        <is>
          <t>Shareholder Report [Line Items]</t>
        </is>
      </c>
      <c r="B950" s="4" t="inlineStr">
        <is>
          <t xml:space="preserve"> </t>
        </is>
      </c>
    </row>
    <row r="951">
      <c r="A951" s="4" t="inlineStr">
        <is>
          <t>Fund Name</t>
        </is>
      </c>
      <c r="B951" s="4" t="inlineStr">
        <is>
          <t>Baron Technology Fund</t>
        </is>
      </c>
    </row>
    <row r="952">
      <c r="A952" s="4" t="inlineStr">
        <is>
          <t>Class Name</t>
        </is>
      </c>
      <c r="B952" s="4" t="inlineStr">
        <is>
          <t>R6</t>
        </is>
      </c>
    </row>
    <row r="953">
      <c r="A953" s="4" t="inlineStr">
        <is>
          <t>Trading Symbol</t>
        </is>
      </c>
      <c r="B953" s="4" t="inlineStr">
        <is>
          <t>BTEUX</t>
        </is>
      </c>
    </row>
    <row r="954">
      <c r="A954" s="4" t="inlineStr">
        <is>
          <t>Annual or Semi-Annual Statement [Text Block]</t>
        </is>
      </c>
      <c r="B954" s="4" t="inlineStr">
        <is>
          <t>This annual shareholder report contains important information about Baron Technology Fund for the period of January 1, 2024 to December 31, 2024.</t>
        </is>
      </c>
    </row>
    <row r="955">
      <c r="A955" s="4" t="inlineStr">
        <is>
          <t>Shareholder Report Annual or Semi-Annual</t>
        </is>
      </c>
      <c r="B955" s="4" t="inlineStr">
        <is>
          <t>Annual Shareholder Report</t>
        </is>
      </c>
    </row>
    <row r="956">
      <c r="A956" s="4" t="inlineStr">
        <is>
          <t>Additional Information [Text Block]</t>
        </is>
      </c>
      <c r="B956" s="4" t="inlineStr">
        <is>
          <t>You can find additional information about the Fund at BaronCapitalGroup.com</t>
        </is>
      </c>
    </row>
    <row r="957">
      <c r="A957" s="4" t="inlineStr">
        <is>
          <t>Additional Information Phone Number</t>
        </is>
      </c>
      <c r="B957" s="4" t="inlineStr">
        <is>
          <t>1.800.99.BARON</t>
        </is>
      </c>
    </row>
    <row r="958">
      <c r="A958" s="4" t="inlineStr">
        <is>
          <t>Additional Information Email</t>
        </is>
      </c>
      <c r="B958" s="4" t="inlineStr">
        <is>
          <t>&amp;lt;span style="box-sizing: border-box; color: rgb(0, 0, 0); display: inline; flex-wrap: nowrap; font-size: 10.6667px; font-weight: 400; grid-area: auto; line-height: 16px; margin: 0px; overflow: visible; text-align: left;"&gt;info@BaronCapitalGroup.com&amp;lt;/span&gt;</t>
        </is>
      </c>
    </row>
    <row r="959">
      <c r="A959" s="4" t="inlineStr">
        <is>
          <t>Additional Information Website</t>
        </is>
      </c>
      <c r="B959" s="4" t="inlineStr">
        <is>
          <t>&amp;lt;span style="box-sizing: border-box; color: rgb(0, 0, 0); display: inline; flex-wrap: nowrap; font-size: 12px; font-weight: 400; grid-area: auto; line-height: 18px; margin: 0px; overflow: visible; text-align: left;"&gt;BaronCapitalGroup.com&amp;lt;/span&gt;</t>
        </is>
      </c>
    </row>
    <row r="960">
      <c r="A960" s="4" t="inlineStr">
        <is>
          <t>Expenses [Text Block]</t>
        </is>
      </c>
      <c r="B960" s="4" t="inlineStr">
        <is>
          <t>What were the Fund costs for the past 12 months? (based on a hypothetical $10,000 investment)
Class Name Cost of a $10,000 investment Costs paid as a percentage of a $10,000 investment
R6 $118 0.95%</t>
        </is>
      </c>
    </row>
    <row r="961">
      <c r="A961" s="4" t="inlineStr">
        <is>
          <t>Expenses Paid, Amount</t>
        </is>
      </c>
      <c r="B961" s="5" t="n">
        <v>118</v>
      </c>
    </row>
    <row r="962">
      <c r="A962" s="4" t="inlineStr">
        <is>
          <t>Expense Ratio, Percent</t>
        </is>
      </c>
      <c r="B962" s="6" t="n">
        <v>0.0095</v>
      </c>
    </row>
    <row r="963">
      <c r="A963" s="4" t="inlineStr">
        <is>
          <t>Factors Affecting Performance [Text Block]</t>
        </is>
      </c>
      <c r="B963" s="4" t="inlineStr">
        <is>
          <t xml:space="preserve">How did the Fund perform last year and what affected its performance? Technology outperformed the broader market in 2024, propelled by continued investor enthusiasm for the Magnificent Seven and other technology stocks viewed as potential beneficiaries of advances in AI. About two-thirds of outperformance was driven by category allocations, led by interactive media &amp; services, a category outside the benchmark that contributed largely on a 376% increase in Reddit, Inc. following its March IPO. Real estate management &amp; development, another category outside the benchmark, was the top detracting category. Stock selection accounted for about one-third of outperformance, led by investments in semiconductors &amp; semiconductor equipment. </t>
        </is>
      </c>
    </row>
    <row r="964">
      <c r="A964" s="4" t="inlineStr">
        <is>
          <t>Performance Past Does Not Indicate Future [Text]</t>
        </is>
      </c>
      <c r="B96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waives and/or reimburses certain Fund expenses pursuant to a contract expiring on August 29, 2035, unless renewed for another 11-year term and the Fund’s transfer agency expenses may be reduced by expense offsets from an unaffiliated transfer agent, without which performance would have been lower.&amp;lt;/p&gt;</t>
        </is>
      </c>
    </row>
    <row r="965">
      <c r="A965" s="4" t="inlineStr">
        <is>
          <t>Line Graph [Table Text Block]</t>
        </is>
      </c>
      <c r="B965" s="4" t="inlineStr">
        <is>
          <t>R6 MSCI ACWI Information Technology Index MSCI ACWI Index S&amp;P 500 Index
12/31/21 $5,000,000 $5,000,000 $5,000,000 $5,000,000
12/31/21 $5,000,000 $5,000,000 $5,000,000 $5,000,000
3/31/22 $4,180,000 $4,486,225 $4,731,961 $4,770,075
6/30/22 $3,095,000 $3,513,714 $3,990,912 $4,002,039
9/30/22 $2,955,000 $3,258,369 $3,718,743 $3,806,636
12/31/22 $2,785,000 $3,446,376 $4,081,800 $4,094,457
3/31/23 $3,405,000 $4,150,382 $4,380,009 $4,401,422
6/30/23 $3,975,000 $4,718,072 $4,650,574 $4,786,200
9/30/23 $3,815,000 $4,427,523 $4,492,335 $4,629,528
12/31/23 $4,540,000 $5,204,873 $4,988,036 $5,170,792
3/31/24 $5,210,000 $5,832,238 $5,396,874 $5,716,617
6/30/24 $5,580,000 $6,495,713 $5,551,723 $5,961,505
9/30/24 $5,795,000 $6,568,244 $5,918,907 $6,312,434
12/31/24 $6,710,000 $6,849,142 $5,860,378 $6,464,510</t>
        </is>
      </c>
    </row>
    <row r="966">
      <c r="A966" s="4" t="inlineStr">
        <is>
          <t>Average Annual Return [Table Text Block]</t>
        </is>
      </c>
      <c r="B966" s="4" t="inlineStr">
        <is>
          <t>Class/Index Name 1 Year Since Inception 12/31/2021
R6 47.80% 10.29%
MSCI ACWI Information Technology Index 31.59% 11.06%
MSCI ACWI Index 17.49% 5.44%
S&amp;P 500 Index 25.02% 8.94%</t>
        </is>
      </c>
    </row>
    <row r="967">
      <c r="A967" s="4" t="inlineStr">
        <is>
          <t>Performance Inception Date</t>
        </is>
      </c>
      <c r="B967" s="4" t="inlineStr">
        <is>
          <t>Dec. 31,  2021</t>
        </is>
      </c>
    </row>
    <row r="968">
      <c r="A968" s="4" t="inlineStr">
        <is>
          <t>AssetsNet</t>
        </is>
      </c>
      <c r="B968" s="5" t="n">
        <v>55984292</v>
      </c>
    </row>
    <row r="969">
      <c r="A969" s="4" t="inlineStr">
        <is>
          <t>Holdings Count | Holding</t>
        </is>
      </c>
      <c r="B969" s="7" t="n">
        <v>42</v>
      </c>
    </row>
    <row r="970">
      <c r="A970" s="4" t="inlineStr">
        <is>
          <t>Advisory Fees Paid, Amount</t>
        </is>
      </c>
      <c r="B970" s="5" t="n">
        <v>112519</v>
      </c>
    </row>
    <row r="971">
      <c r="A971" s="4" t="inlineStr">
        <is>
          <t>InvestmentCompanyPortfolioTurnover</t>
        </is>
      </c>
      <c r="B971" s="8" t="n">
        <v>0.36</v>
      </c>
    </row>
    <row r="972">
      <c r="A972" s="4" t="inlineStr">
        <is>
          <t>Additional Fund Statistics [Text Block]</t>
        </is>
      </c>
      <c r="B972" s="4" t="inlineStr">
        <is>
          <t>Key Fund Statistics
Total Net Assets $55,984,292
# of Issuers 42
Portfolio Turnover Rate 36%
Total Advisory Fees Paid $112,519</t>
        </is>
      </c>
    </row>
    <row r="973">
      <c r="A973" s="4" t="inlineStr">
        <is>
          <t>Holdings [Text Block]</t>
        </is>
      </c>
      <c r="B973" s="4" t="inlineStr">
        <is>
          <t>Sector Breakdown (as a % of net assets)*
Value Value
Information Technology 63.7%
Consumer Discretionary 19.0%
Communication Services 9.1%
Industrials 2.1%
Real Estate 1.6%
Financials 1.0%
Consumer Staples 1.0%
Cash and Cash Equivalents 2.5% Footnote Reference †
Footnote Description
Footnote † Includes short-term investments, other assets and liabilities-net.</t>
        </is>
      </c>
    </row>
    <row r="974">
      <c r="A974" s="4" t="inlineStr">
        <is>
          <t>Largest Holdings [Text Block]</t>
        </is>
      </c>
      <c r="B974" s="4" t="inlineStr">
        <is>
          <t>Top Ten Holdings
Holding % of Total Net Assets (12/31/24)*
Amazon.com, Inc. 9.7%
NVIDIA Corporation 8.3%
Microsoft Corporation 7.5%
Apple Inc. 6.9%
Broadcom Inc. 6.1%
Spotify Technology S.A. 5.5%
Taiwan Semiconductor Manufacturing Company Limited 4.1%
Tesla, Inc. 3.5%
Arista Networks, Inc. 3.0%
Duolingo, Inc. 2.7%
Total 57.2% * Individual weights may not sum to 100% (or displayed total) due to rounding.</t>
        </is>
      </c>
    </row>
    <row r="975">
      <c r="A975" s="4" t="inlineStr">
        <is>
          <t>Material Fund Change [Text Block]</t>
        </is>
      </c>
    </row>
    <row r="976">
      <c r="A976" s="4" t="inlineStr">
        <is>
          <t>Updated Prospectus Phone Number</t>
        </is>
      </c>
      <c r="B976" s="4" t="inlineStr">
        <is>
          <t>1.800.99.BARON</t>
        </is>
      </c>
    </row>
    <row r="977">
      <c r="A977" s="4" t="inlineStr">
        <is>
          <t>Updated Prospectus Web Address</t>
        </is>
      </c>
      <c r="B977" s="4" t="inlineStr">
        <is>
          <t>&amp;lt;span style="box-sizing: border-box; color: rgb(0, 0, 0); display: inline; flex-wrap: nowrap; font-size: 10.6667px; font-weight: 400; grid-area: auto; line-height: 16px; margin: 0px; overflow: visible; text-align: left;"&gt;BaronCapitalGroup.com&amp;lt;/span&gt;</t>
        </is>
      </c>
    </row>
    <row r="978">
      <c r="A978" s="4" t="inlineStr">
        <is>
          <t>Accountant Change Statement [Text Block]</t>
        </is>
      </c>
    </row>
    <row r="979">
      <c r="A979" s="4" t="inlineStr">
        <is>
          <t>C000196932</t>
        </is>
      </c>
      <c r="B979" s="4" t="inlineStr">
        <is>
          <t xml:space="preserve"> </t>
        </is>
      </c>
    </row>
    <row r="980">
      <c r="A980" s="3" t="inlineStr">
        <is>
          <t>Shareholder Report [Line Items]</t>
        </is>
      </c>
      <c r="B980" s="4" t="inlineStr">
        <is>
          <t xml:space="preserve"> </t>
        </is>
      </c>
    </row>
    <row r="981">
      <c r="A981" s="4" t="inlineStr">
        <is>
          <t>Fund Name</t>
        </is>
      </c>
      <c r="B981" s="4" t="inlineStr">
        <is>
          <t>Baron WealthBuilder Fund</t>
        </is>
      </c>
    </row>
    <row r="982">
      <c r="A982" s="4" t="inlineStr">
        <is>
          <t>Class Name</t>
        </is>
      </c>
      <c r="B982" s="4" t="inlineStr">
        <is>
          <t>Retail</t>
        </is>
      </c>
    </row>
    <row r="983">
      <c r="A983" s="4" t="inlineStr">
        <is>
          <t>Trading Symbol</t>
        </is>
      </c>
      <c r="B983" s="4" t="inlineStr">
        <is>
          <t>BWBFX</t>
        </is>
      </c>
    </row>
    <row r="984">
      <c r="A984" s="4" t="inlineStr">
        <is>
          <t>Annual or Semi-Annual Statement [Text Block]</t>
        </is>
      </c>
      <c r="B984" s="4" t="inlineStr">
        <is>
          <t>This annual shareholder report contains important information about Baron WealthBuilder Fund for the period of January 1, 2024 to December 31, 2024.</t>
        </is>
      </c>
    </row>
    <row r="985">
      <c r="A985" s="4" t="inlineStr">
        <is>
          <t>Shareholder Report Annual or Semi-Annual</t>
        </is>
      </c>
      <c r="B985" s="4" t="inlineStr">
        <is>
          <t>Annual Shareholder Report</t>
        </is>
      </c>
    </row>
    <row r="986">
      <c r="A986" s="4" t="inlineStr">
        <is>
          <t>Additional Information [Text Block]</t>
        </is>
      </c>
      <c r="B986" s="4" t="inlineStr">
        <is>
          <t>You can find additional information about the Fund at BaronCapitalGroup.com</t>
        </is>
      </c>
    </row>
    <row r="987">
      <c r="A987" s="4" t="inlineStr">
        <is>
          <t>Additional Information Phone Number</t>
        </is>
      </c>
      <c r="B987" s="4" t="inlineStr">
        <is>
          <t>1.800.99.BARON</t>
        </is>
      </c>
    </row>
    <row r="988">
      <c r="A988" s="4" t="inlineStr">
        <is>
          <t>Additional Information Email</t>
        </is>
      </c>
      <c r="B988" s="4" t="inlineStr">
        <is>
          <t>&amp;lt;span style="box-sizing: border-box; color: rgb(0, 0, 0); display: inline; flex-wrap: nowrap; font-size: 10.6667px; font-weight: 400; grid-area: auto; line-height: 16px; margin: 0px; overflow: visible; text-align: left;"&gt;info@BaronCapitalGroup.com&amp;lt;/span&gt;</t>
        </is>
      </c>
    </row>
    <row r="989">
      <c r="A989" s="4" t="inlineStr">
        <is>
          <t>Additional Information Website</t>
        </is>
      </c>
      <c r="B989" s="4" t="inlineStr">
        <is>
          <t>&amp;lt;span style="box-sizing: border-box; color: rgb(0, 0, 0); display: inline; flex-wrap: nowrap; font-size: 12px; font-weight: 400; grid-area: auto; line-height: 18px; margin: 0px; overflow: visible; text-align: left;"&gt;BaronCapitalGroup.com&amp;lt;/span&gt;</t>
        </is>
      </c>
    </row>
    <row r="990">
      <c r="A990" s="4" t="inlineStr">
        <is>
          <t>Expenses [Text Block]</t>
        </is>
      </c>
      <c r="B990" s="4" t="inlineStr">
        <is>
          <t>What were the Fund costs for the past 12 months? (based on a hypothetical $10,000 investment)
Class Name Cost of a $10,000 investment Costs paid as a percentage of a $10,000 investment
Retail $33 0.30%</t>
        </is>
      </c>
    </row>
    <row r="991">
      <c r="A991" s="4" t="inlineStr">
        <is>
          <t>Expenses Paid, Amount</t>
        </is>
      </c>
      <c r="B991" s="5" t="n">
        <v>33</v>
      </c>
    </row>
    <row r="992">
      <c r="A992" s="4" t="inlineStr">
        <is>
          <t>Expense Ratio, Percent</t>
        </is>
      </c>
      <c r="B992" s="6" t="n">
        <v>0.003</v>
      </c>
    </row>
    <row r="993">
      <c r="A993" s="4" t="inlineStr">
        <is>
          <t>Factors Affecting Performance [Text Block]</t>
        </is>
      </c>
      <c r="B993" s="4" t="inlineStr">
        <is>
          <t xml:space="preserve">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Lagging performance was led by allocations to the underperforming Baron Growth, Baron Asset, and Baron Small Cap Funds. On the positive side, allocations to six outperforming Baron Funds, led by Partners, Opportunity, and Fifth Avenue Growth, added to performance, although this was not enough to overcome negative results elsewhere. </t>
        </is>
      </c>
    </row>
    <row r="994">
      <c r="A994" s="4" t="inlineStr">
        <is>
          <t>Performance Past Does Not Indicate Future [Text]</t>
        </is>
      </c>
      <c r="B99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has agreed that, pursuant to a contract expiring on August 29, 2035, unless renewed for another 11-year term, it will reimburse certain expenses of the Fund, limiting net annual operating expenses (portfolio transaction costs, interest and dividend expense, acquired fund fees and expenses, fees and expenses related to filing foreign tax reclaims, and extraordinary expense are not subject to the operating expense limitation) to 0.05% of average expense limitation) to 0.05% of average daily net assets of TA shares, 0.30% of average daily net assets of Retail Shares, and 0.05% of average daily net assets of Institutional shares, without which performance would have been lower.&amp;lt;/p&gt;</t>
        </is>
      </c>
    </row>
    <row r="995">
      <c r="A995" s="4" t="inlineStr">
        <is>
          <t>Line Graph [Table Text Block]</t>
        </is>
      </c>
      <c r="B995" s="4" t="inlineStr">
        <is>
          <t>Retail S&amp;P 500 Index MSCI ACWI Index
12/29/17 $10,000 $10,000 $10,000
3/31/18 $10,240 $9,924 $9,904
6/30/18 $10,740 $10,265 $9,957
9/30/18 $11,180 $11,056 $10,383
12/31/18 $9,342 $9,562 $9,058
3/31/19 $11,105 $10,867 $10,161
6/30/19 $11,745 $11,334 $10,529
9/30/19 $11,490 $11,527 $10,526
12/31/19 $12,728 $12,572 $11,468
3/31/20 $10,376 $10,108 $9,018
6/30/20 $14,039 $12,185 $10,751
9/30/20 $16,811 $13,273 $11,625
12/31/20 $20,676 $14,885 $13,332
3/31/21 $20,919 $15,805 $13,941
6/30/21 $22,589 $17,156 $14,972
9/30/21 $22,705 $17,255 $14,814
12/31/21 $24,072 $19,158 $15,803
3/31/22 $20,834 $18,277 $14,956
6/30/22 $16,190 $15,334 $12,614
9/30/22 $16,015 $14,586 $11,754
12/31/22 $16,188 $15,689 $12,901
3/31/23 $17,860 $16,865 $13,844
6/30/23 $19,163 $18,339 $14,699
9/30/23 $18,218 $17,739 $14,199
12/31/23 $20,293 $19,813 $15,766
3/31/24 $21,273 $21,904 $17,058
6/30/24 $20,697 $22,842 $17,547
9/30/24 $22,795 $24,187 $18,708
12/31/24 $24,040 $24,770 $18,523</t>
        </is>
      </c>
    </row>
    <row r="996">
      <c r="A996" s="4" t="inlineStr">
        <is>
          <t>Average Annual Return [Table Text Block]</t>
        </is>
      </c>
      <c r="B996" s="4" t="inlineStr">
        <is>
          <t>Class/Index Name 1 Year 5 Years Since Inception 12/29/2017
Retail 18.47% 13.56% 13.35%
S&amp;P 500 Index 25.02% 14.53% 13.83%
MSCI ACWI Index 17.49% 10.06% 9.21%</t>
        </is>
      </c>
    </row>
    <row r="997">
      <c r="A997" s="4" t="inlineStr">
        <is>
          <t>Performance Inception Date</t>
        </is>
      </c>
      <c r="B997" s="4" t="inlineStr">
        <is>
          <t>Dec. 29,  2017</t>
        </is>
      </c>
    </row>
    <row r="998">
      <c r="A998" s="4" t="inlineStr">
        <is>
          <t>AssetsNet</t>
        </is>
      </c>
      <c r="B998" s="5" t="n">
        <v>572477914</v>
      </c>
    </row>
    <row r="999">
      <c r="A999" s="4" t="inlineStr">
        <is>
          <t>Holdings Count | Holding</t>
        </is>
      </c>
      <c r="B999" s="7" t="n">
        <v>16</v>
      </c>
    </row>
    <row r="1000">
      <c r="A1000" s="4" t="inlineStr">
        <is>
          <t>Advisory Fees Paid, Amount</t>
        </is>
      </c>
      <c r="B1000" s="5" t="n">
        <v>0</v>
      </c>
    </row>
    <row r="1001">
      <c r="A1001" s="4" t="inlineStr">
        <is>
          <t>InvestmentCompanyPortfolioTurnover</t>
        </is>
      </c>
      <c r="B1001" s="8" t="n">
        <v>0.07000000000000001</v>
      </c>
    </row>
    <row r="1002">
      <c r="A1002" s="4" t="inlineStr">
        <is>
          <t>Additional Fund Statistics [Text Block]</t>
        </is>
      </c>
      <c r="B1002" s="4" t="inlineStr">
        <is>
          <t>Key Fund Statistics
Total Net Assets $572,477,914
# of Issuers 16
Portfolio Turnover Rate 7%
Total Advisory Fees Paid $-</t>
        </is>
      </c>
    </row>
    <row r="1003">
      <c r="A1003" s="4" t="inlineStr">
        <is>
          <t>Holdings [Text Block]</t>
        </is>
      </c>
      <c r="B1003" s="4" t="inlineStr">
        <is>
          <t>Country Exposures (as a % of net assets)
Value Value
United States 87.0%
Canada 1.9%
Netherlands 1.3%
India 1.3%
China 0.9%
Sweden 0.9%
Taiwan 0.9%
Korea, Republic of 0.8%
Israel 0.7%
Other 4.1%</t>
        </is>
      </c>
    </row>
    <row r="1004">
      <c r="A1004" s="4" t="inlineStr">
        <is>
          <t>Largest Holdings [Text Block]</t>
        </is>
      </c>
      <c r="B1004" s="4" t="inlineStr">
        <is>
          <t>Sector Breakdown (as a % of net assets)*
Consumer Discretionary 22.6%
Information Technology 21.0%
Financials 19.3%
Industrials 13.1%
Health Care 9.3%
Real Estate 8.3%
Communication Services 4.7%
Materials 0.8%
Consumer Staples 0.7%
Energy 0.1%
Utilities 0.0% Footnote Reference ‡ * Individual weights may not sum to 100% (or displayed total) due to rounding.
Footnote Description
Footnote ‡ Rounds to less than 0.1%.</t>
        </is>
      </c>
    </row>
    <row r="1005">
      <c r="A1005" s="4" t="inlineStr">
        <is>
          <t>Material Fund Change [Text Block]</t>
        </is>
      </c>
    </row>
    <row r="1006">
      <c r="A1006" s="4" t="inlineStr">
        <is>
          <t>Updated Prospectus Phone Number</t>
        </is>
      </c>
      <c r="B1006" s="4" t="inlineStr">
        <is>
          <t>1.800.99.BARON</t>
        </is>
      </c>
    </row>
    <row r="1007">
      <c r="A1007" s="4" t="inlineStr">
        <is>
          <t>Updated Prospectus Web Address</t>
        </is>
      </c>
      <c r="B1007" s="4" t="inlineStr">
        <is>
          <t>&amp;lt;span style="box-sizing: border-box; color: rgb(0, 0, 0); display: inline; flex-wrap: nowrap; font-size: 10.6667px; font-weight: 400; grid-area: auto; line-height: 16px; margin: 0px; overflow: visible; text-align: left;"&gt;BaronCapitalGroup.com&amp;lt;/span&gt;</t>
        </is>
      </c>
    </row>
    <row r="1008">
      <c r="A1008" s="4" t="inlineStr">
        <is>
          <t>Accountant Change Statement [Text Block]</t>
        </is>
      </c>
    </row>
    <row r="1009">
      <c r="A1009" s="4" t="inlineStr">
        <is>
          <t>C000198571</t>
        </is>
      </c>
      <c r="B1009" s="4" t="inlineStr">
        <is>
          <t xml:space="preserve"> </t>
        </is>
      </c>
    </row>
    <row r="1010">
      <c r="A1010" s="3" t="inlineStr">
        <is>
          <t>Shareholder Report [Line Items]</t>
        </is>
      </c>
      <c r="B1010" s="4" t="inlineStr">
        <is>
          <t xml:space="preserve"> </t>
        </is>
      </c>
    </row>
    <row r="1011">
      <c r="A1011" s="4" t="inlineStr">
        <is>
          <t>Fund Name</t>
        </is>
      </c>
      <c r="B1011" s="4" t="inlineStr">
        <is>
          <t>Baron WealthBuilder Fund</t>
        </is>
      </c>
    </row>
    <row r="1012">
      <c r="A1012" s="4" t="inlineStr">
        <is>
          <t>Class Name</t>
        </is>
      </c>
      <c r="B1012" s="4" t="inlineStr">
        <is>
          <t>TA Shares</t>
        </is>
      </c>
    </row>
    <row r="1013">
      <c r="A1013" s="4" t="inlineStr">
        <is>
          <t>Trading Symbol</t>
        </is>
      </c>
      <c r="B1013" s="4" t="inlineStr">
        <is>
          <t>BWBTX</t>
        </is>
      </c>
    </row>
    <row r="1014">
      <c r="A1014" s="4" t="inlineStr">
        <is>
          <t>Annual or Semi-Annual Statement [Text Block]</t>
        </is>
      </c>
      <c r="B1014" s="4" t="inlineStr">
        <is>
          <t>This annual shareholder report contains important information about Baron WealthBuilder Fund for the period of January 1, 2024 to December 31, 2024.</t>
        </is>
      </c>
    </row>
    <row r="1015">
      <c r="A1015" s="4" t="inlineStr">
        <is>
          <t>Shareholder Report Annual or Semi-Annual</t>
        </is>
      </c>
      <c r="B1015" s="4" t="inlineStr">
        <is>
          <t>Annual Shareholder Report</t>
        </is>
      </c>
    </row>
    <row r="1016">
      <c r="A1016" s="4" t="inlineStr">
        <is>
          <t>Additional Information [Text Block]</t>
        </is>
      </c>
      <c r="B1016" s="4" t="inlineStr">
        <is>
          <t>You can find additional information about the Fund at BaronCapitalGroup.com</t>
        </is>
      </c>
    </row>
    <row r="1017">
      <c r="A1017" s="4" t="inlineStr">
        <is>
          <t>Additional Information Phone Number</t>
        </is>
      </c>
      <c r="B1017" s="4" t="inlineStr">
        <is>
          <t>1.800.99.BARON</t>
        </is>
      </c>
    </row>
    <row r="1018">
      <c r="A1018" s="4" t="inlineStr">
        <is>
          <t>Additional Information Email</t>
        </is>
      </c>
      <c r="B1018" s="4" t="inlineStr">
        <is>
          <t>&amp;lt;span style="box-sizing: border-box; color: rgb(0, 0, 0); display: inline; flex-wrap: nowrap; font-size: 10.6667px; font-weight: 400; grid-area: auto; line-height: 16px; margin: 0px; overflow: visible; text-align: left;"&gt;info@BaronCapitalGroup.com&amp;lt;/span&gt;</t>
        </is>
      </c>
    </row>
    <row r="1019">
      <c r="A1019" s="4" t="inlineStr">
        <is>
          <t>Additional Information Website</t>
        </is>
      </c>
      <c r="B1019" s="4" t="inlineStr">
        <is>
          <t>&amp;lt;span style="box-sizing: border-box; color: rgb(0, 0, 0); display: inline; flex-wrap: nowrap; font-size: 12px; font-weight: 400; grid-area: auto; line-height: 18px; margin: 0px; overflow: visible; text-align: left;"&gt;BaronCapitalGroup.com&amp;lt;/span&gt;</t>
        </is>
      </c>
    </row>
    <row r="1020">
      <c r="A1020" s="4" t="inlineStr">
        <is>
          <t>Expenses [Text Block]</t>
        </is>
      </c>
      <c r="B1020" s="4" t="inlineStr">
        <is>
          <t>What were the Fund costs for the past 12 months? (based on a hypothetical $10,000 investment)
Class Name Cost of a $10,000 investment Costs paid as a percentage of a $10,000 investment
TA Shares $5 0.05%</t>
        </is>
      </c>
    </row>
    <row r="1021">
      <c r="A1021" s="4" t="inlineStr">
        <is>
          <t>Expenses Paid, Amount</t>
        </is>
      </c>
      <c r="B1021" s="5" t="n">
        <v>5</v>
      </c>
    </row>
    <row r="1022">
      <c r="A1022" s="4" t="inlineStr">
        <is>
          <t>Expense Ratio, Percent</t>
        </is>
      </c>
      <c r="B1022" s="6" t="n">
        <v>0.0005</v>
      </c>
    </row>
    <row r="1023">
      <c r="A1023" s="4" t="inlineStr">
        <is>
          <t>Factors Affecting Performance [Text Block]</t>
        </is>
      </c>
      <c r="B1023" s="4" t="inlineStr">
        <is>
          <t xml:space="preserve">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Lagging performance was led by allocations to the underperforming Baron Growth, Baron Asset, and Baron Small Cap Funds. On the positive side, allocations to six outperforming Baron Funds, led by Partners, Opportunity, and Fifth Avenue Growth, added to performance, although this was not enough to overcome negative results elsewhere. </t>
        </is>
      </c>
    </row>
    <row r="1024">
      <c r="A1024" s="4" t="inlineStr">
        <is>
          <t>Performance Past Does Not Indicate Future [Text]</t>
        </is>
      </c>
      <c r="B102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has agreed that, pursuant to a contract expiring on August 29, 2035, unless renewed for another 11-year term, it will reimburse certain expenses of the Fund, limiting net annual operating expenses (portfolio transaction costs, interest and dividend expense, acquired fund fees and expenses, fees and expenses related to filing foreign tax reclaims, and extraordinary expense are not subject to the operating expense limitation) to 0.05% of average expense limitation) to 0.05% of average daily net assets of TA shares, 0.30% of average daily net assets of Retail Shares, and 0.05% of average daily net assets of Institutional shares, without which performance would have been lower.&amp;lt;/p&gt;</t>
        </is>
      </c>
    </row>
    <row r="1025">
      <c r="A1025" s="4" t="inlineStr">
        <is>
          <t>Line Graph [Table Text Block]</t>
        </is>
      </c>
      <c r="B1025" s="4" t="inlineStr">
        <is>
          <t>TA Shares S&amp;P 500 Index MSCI ACWI Index
12/29/17 $10,000 $10,000 $10,000
3/31/18 $10,240 $9,924 $9,904
6/30/18 $10,740 $10,265 $9,957
9/30/18 $11,200 $11,056 $10,383
12/31/18 $9,362 $9,562 $9,058
3/31/19 $11,135 $10,867 $10,161
6/30/19 $11,776 $11,334 $10,529
9/30/19 $11,530 $11,527 $10,526
12/31/19 $12,778 $12,572 $11,468
3/31/20 $10,427 $10,108 $9,018
6/30/20 $14,121 $12,185 $10,751
9/30/20 $16,913 $13,273 $11,625
12/31/20 $20,809 $14,885 $13,332
3/31/21 $21,062 $15,805 $13,941
6/30/21 $22,763 $17,156 $14,972
9/30/21 $22,890 $17,255 $14,814
12/31/21 $24,284 $19,158 $15,803
3/31/22 $21,036 $18,277 $14,956
6/30/22 $16,349 $15,334 $12,614
9/30/22 $16,186 $14,586 $11,754
12/31/22 $16,371 $15,689 $12,901
3/31/23 $18,064 $16,865 $13,844
6/30/23 $19,401 $18,339 $14,699
9/30/23 $18,462 $17,739 $14,199
12/31/23 $20,571 $19,813 $15,766
3/31/24 $21,574 $21,904 $17,058
6/30/24 $21,009 $22,842 $17,547
9/30/24 $23,147 $24,187 $18,708
12/31/24 $24,426 $24,770 $18,523</t>
        </is>
      </c>
    </row>
    <row r="1026">
      <c r="A1026" s="4" t="inlineStr">
        <is>
          <t>Average Annual Return [Table Text Block]</t>
        </is>
      </c>
      <c r="B1026" s="4" t="inlineStr">
        <is>
          <t>Class/Index Name 1 Year 5 Years Since Inception 12/29/2017
TA Shares 18.74% 13.84% 13.61%
S&amp;P 500 Index 25.02% 14.53% 13.83%
MSCI ACWI Index 17.49% 10.06% 9.21%</t>
        </is>
      </c>
    </row>
    <row r="1027">
      <c r="A1027" s="4" t="inlineStr">
        <is>
          <t>Performance Inception Date</t>
        </is>
      </c>
      <c r="B1027" s="4" t="inlineStr">
        <is>
          <t>Dec. 29,  2017</t>
        </is>
      </c>
    </row>
    <row r="1028">
      <c r="A1028" s="4" t="inlineStr">
        <is>
          <t>AssetsNet</t>
        </is>
      </c>
      <c r="B1028" s="5" t="n">
        <v>572477914</v>
      </c>
    </row>
    <row r="1029">
      <c r="A1029" s="4" t="inlineStr">
        <is>
          <t>Holdings Count | Holding</t>
        </is>
      </c>
      <c r="B1029" s="7" t="n">
        <v>16</v>
      </c>
    </row>
    <row r="1030">
      <c r="A1030" s="4" t="inlineStr">
        <is>
          <t>Advisory Fees Paid, Amount</t>
        </is>
      </c>
      <c r="B1030" s="5" t="n">
        <v>0</v>
      </c>
    </row>
    <row r="1031">
      <c r="A1031" s="4" t="inlineStr">
        <is>
          <t>InvestmentCompanyPortfolioTurnover</t>
        </is>
      </c>
      <c r="B1031" s="8" t="n">
        <v>0.07000000000000001</v>
      </c>
    </row>
    <row r="1032">
      <c r="A1032" s="4" t="inlineStr">
        <is>
          <t>Additional Fund Statistics [Text Block]</t>
        </is>
      </c>
      <c r="B1032" s="4" t="inlineStr">
        <is>
          <t>Key Fund Statistics
Total Net Assets $572,477,914
# of Issuers 16
Portfolio Turnover Rate 7%
Total Advisory Fees Paid $-</t>
        </is>
      </c>
    </row>
    <row r="1033">
      <c r="A1033" s="4" t="inlineStr">
        <is>
          <t>Holdings [Text Block]</t>
        </is>
      </c>
      <c r="B1033" s="4" t="inlineStr">
        <is>
          <t>Country Exposures (as a % of net assets)
Value Value
United States 87.0%
Canada 1.9%
Netherlands 1.3%
India 1.3%
China 0.9%
Sweden 0.9%
Taiwan 0.9%
Korea, Republic of 0.8%
Israel 0.7%
Other 4.1%</t>
        </is>
      </c>
    </row>
    <row r="1034">
      <c r="A1034" s="4" t="inlineStr">
        <is>
          <t>Largest Holdings [Text Block]</t>
        </is>
      </c>
      <c r="B1034" s="4" t="inlineStr">
        <is>
          <t>Sector Breakdown (as a % of net assets)*
Consumer Discretionary 22.6%
Information Technology 21.0%
Financials 19.3%
Industrials 13.1%
Health Care 9.3%
Real Estate 8.3%
Communication Services 4.7%
Materials 0.8%
Consumer Staples 0.7%
Energy 0.1%
Utilities 0.0% Footnote Reference ‡ * Individual weights may not sum to 100% (or displayed total) due to rounding.
Footnote Description
Footnote ‡ Rounds to less than 0.1%.</t>
        </is>
      </c>
    </row>
    <row r="1035">
      <c r="A1035" s="4" t="inlineStr">
        <is>
          <t>Material Fund Change [Text Block]</t>
        </is>
      </c>
    </row>
    <row r="1036">
      <c r="A1036" s="4" t="inlineStr">
        <is>
          <t>Updated Prospectus Phone Number</t>
        </is>
      </c>
      <c r="B1036" s="4" t="inlineStr">
        <is>
          <t>1.800.99.BARON</t>
        </is>
      </c>
    </row>
    <row r="1037">
      <c r="A1037" s="4" t="inlineStr">
        <is>
          <t>Updated Prospectus Web Address</t>
        </is>
      </c>
      <c r="B1037" s="4" t="inlineStr">
        <is>
          <t>&amp;lt;span style="box-sizing: border-box; color: rgb(0, 0, 0); display: inline; flex-wrap: nowrap; font-size: 10.6667px; font-weight: 400; grid-area: auto; line-height: 16px; margin: 0px; overflow: visible; text-align: left;"&gt;BaronCapitalGroup.com&amp;lt;/span&gt;</t>
        </is>
      </c>
    </row>
    <row r="1038">
      <c r="A1038" s="4" t="inlineStr">
        <is>
          <t>Accountant Change Statement [Text Block]</t>
        </is>
      </c>
    </row>
    <row r="1039">
      <c r="A1039" s="4" t="inlineStr">
        <is>
          <t>C000196933</t>
        </is>
      </c>
      <c r="B1039" s="4" t="inlineStr">
        <is>
          <t xml:space="preserve"> </t>
        </is>
      </c>
    </row>
    <row r="1040">
      <c r="A1040" s="3" t="inlineStr">
        <is>
          <t>Shareholder Report [Line Items]</t>
        </is>
      </c>
      <c r="B1040" s="4" t="inlineStr">
        <is>
          <t xml:space="preserve"> </t>
        </is>
      </c>
    </row>
    <row r="1041">
      <c r="A1041" s="4" t="inlineStr">
        <is>
          <t>Fund Name</t>
        </is>
      </c>
      <c r="B1041" s="4" t="inlineStr">
        <is>
          <t>Baron WealthBuilder Fund</t>
        </is>
      </c>
    </row>
    <row r="1042">
      <c r="A1042" s="4" t="inlineStr">
        <is>
          <t>Class Name</t>
        </is>
      </c>
      <c r="B1042" s="4" t="inlineStr">
        <is>
          <t>Institutional</t>
        </is>
      </c>
    </row>
    <row r="1043">
      <c r="A1043" s="4" t="inlineStr">
        <is>
          <t>Trading Symbol</t>
        </is>
      </c>
      <c r="B1043" s="4" t="inlineStr">
        <is>
          <t>BWBIX</t>
        </is>
      </c>
    </row>
    <row r="1044">
      <c r="A1044" s="4" t="inlineStr">
        <is>
          <t>Annual or Semi-Annual Statement [Text Block]</t>
        </is>
      </c>
      <c r="B1044" s="4" t="inlineStr">
        <is>
          <t>This annual shareholder report contains important information about Baron WealthBuilder Fund for the period of January 1, 2024 to December 31, 2024.</t>
        </is>
      </c>
    </row>
    <row r="1045">
      <c r="A1045" s="4" t="inlineStr">
        <is>
          <t>Shareholder Report Annual or Semi-Annual</t>
        </is>
      </c>
      <c r="B1045" s="4" t="inlineStr">
        <is>
          <t>Annual Shareholder Report</t>
        </is>
      </c>
    </row>
    <row r="1046">
      <c r="A1046" s="4" t="inlineStr">
        <is>
          <t>Additional Information [Text Block]</t>
        </is>
      </c>
      <c r="B1046" s="4" t="inlineStr">
        <is>
          <t>You can find additional information about the Fund at BaronCapitalGroup.com</t>
        </is>
      </c>
    </row>
    <row r="1047">
      <c r="A1047" s="4" t="inlineStr">
        <is>
          <t>Additional Information Phone Number</t>
        </is>
      </c>
      <c r="B1047" s="4" t="inlineStr">
        <is>
          <t>1.800.99.BARON</t>
        </is>
      </c>
    </row>
    <row r="1048">
      <c r="A1048" s="4" t="inlineStr">
        <is>
          <t>Additional Information Email</t>
        </is>
      </c>
      <c r="B1048" s="4" t="inlineStr">
        <is>
          <t>&amp;lt;span style="box-sizing: border-box; color: rgb(0, 0, 0); display: inline; flex-wrap: nowrap; font-size: 10.6667px; font-weight: 400; grid-area: auto; line-height: 16px; margin: 0px; overflow: visible; text-align: left;"&gt;info@BaronCapitalGroup.com&amp;lt;/span&gt;</t>
        </is>
      </c>
    </row>
    <row r="1049">
      <c r="A1049" s="4" t="inlineStr">
        <is>
          <t>Additional Information Website</t>
        </is>
      </c>
      <c r="B1049" s="4" t="inlineStr">
        <is>
          <t>&amp;lt;span style="box-sizing: border-box; color: rgb(0, 0, 0); display: inline; flex-wrap: nowrap; font-size: 12px; font-weight: 400; grid-area: auto; line-height: 18px; margin: 0px; overflow: visible; text-align: left;"&gt;BaronCapitalGroup.com&amp;lt;/span&gt;</t>
        </is>
      </c>
    </row>
    <row r="1050">
      <c r="A1050" s="4" t="inlineStr">
        <is>
          <t>Expenses [Text Block]</t>
        </is>
      </c>
      <c r="B1050" s="4" t="inlineStr">
        <is>
          <t>What were the Fund costs for the past 12 months? (based on a hypothetical $10,000 investment)
Class Name Cost of a $10,000 investment Costs paid as a percentage of a $10,000 investment
Institutional $5 0.05%</t>
        </is>
      </c>
    </row>
    <row r="1051">
      <c r="A1051" s="4" t="inlineStr">
        <is>
          <t>Expenses Paid, Amount</t>
        </is>
      </c>
      <c r="B1051" s="5" t="n">
        <v>5</v>
      </c>
    </row>
    <row r="1052">
      <c r="A1052" s="4" t="inlineStr">
        <is>
          <t>Expense Ratio, Percent</t>
        </is>
      </c>
      <c r="B1052" s="6" t="n">
        <v>0.0005</v>
      </c>
    </row>
    <row r="1053">
      <c r="A1053" s="4" t="inlineStr">
        <is>
          <t>Factors Affecting Performance [Text Block]</t>
        </is>
      </c>
      <c r="B1053" s="4" t="inlineStr">
        <is>
          <t xml:space="preserve">How did the Fund perform last year and what affected its performance? The U.S. equities market notched another strong year, propelled by declining interest rates, slowing inflation, and robust corporate earnings growth. While the Magnificent Seven continued to dominate returns on the back of investor enthusiasm for AI-related opportunities, market breadth broadened somewhat from 2023. Lagging performance was led by allocations to the underperforming Baron Growth, Baron Asset, and Baron Small Cap Funds. On the positive side, allocations to six outperforming Baron Funds, led by Partners, Opportunity, and Fifth Avenue Growth, added to performance, although this was not enough to overcome negative results elsewhere. </t>
        </is>
      </c>
    </row>
    <row r="1054">
      <c r="A1054" s="4" t="inlineStr">
        <is>
          <t>Performance Past Does Not Indicate Future [Text]</t>
        </is>
      </c>
      <c r="B1054" s="4" t="inlineStr">
        <is>
          <t>&amp;lt;p style="box-sizing: border-box; color: rgb(0, 0, 0); display: block; flex-wrap: nowrap; font-size: 10.6667px; font-weight: 400; grid-area: auto; line-height: 16px; margin: 0px; overflow: visible; text-align: left;"&gt;Past performance is not predictive of future performance. The performance data does not reflect the deduction of taxes that a shareholder would pay on Fund distributions or redemption of Fund shares. The Adviser has agreed that, pursuant to a contract expiring on August 29, 2035, unless renewed for another 11-year term, it will reimburse certain expenses of the Fund, limiting net annual operating expenses (portfolio transaction costs, interest and dividend expense, acquired fund fees and expenses, fees and expenses related to filing foreign tax reclaims, and extraordinary expense are not subject to the operating expense limitation) to 0.05% of average expense limitation) to 0.05% of average daily net assets of TA shares, 0.30% of average daily net assets of Retail Shares, and 0.05% of average daily net assets of Institutional shares, without which performance would have been lower.&amp;lt;/p&gt;</t>
        </is>
      </c>
    </row>
    <row r="1055">
      <c r="A1055" s="4" t="inlineStr">
        <is>
          <t>Line Graph [Table Text Block]</t>
        </is>
      </c>
      <c r="B1055" s="4" t="inlineStr">
        <is>
          <t>Institutional S&amp;P 500 Index MSCI ACWI Index
12/29/17 $1,000,000 $1,000,000 $1,000,000
3/31/18 $1,024,000 $992,409 $990,384
6/30/18 $1,074,000 $1,026,487 $995,669
9/30/18 $1,119,000 $1,105,637 $1,038,253
12/31/18 $936,233 $956,158 $905,844
3/31/19 $1,112,465 $1,086,653 $1,016,144
6/30/19 $1,177,551 $1,133,421 $1,052,846
9/30/19 $1,152,993 $1,152,670 $1,052,574
12/31/19 $1,277,865 $1,257,217 $1,146,790
3/31/20 $1,041,648 $1,010,827 $901,776
6/30/20 $1,411,063 $1,218,484 $1,075,088
9/30/20 $1,690,310 $1,327,288 $1,162,495
12/31/20 $2,080,960 $1,488,529 $1,333,199
3/31/21 $2,107,368 $1,580,446 $1,394,145
6/30/21 $2,276,380 $1,715,555 $1,497,221
9/30/21 $2,289,056 $1,725,540 $1,481,433
12/31/21 $2,428,424 $1,915,818 $1,580,339
3/31/22 $2,103,667 $1,827,719 $1,495,621
6/30/22 $1,636,062 $1,533,435 $1,261,399
9/30/22 $1,618,614 $1,458,564 $1,175,375
12/31/22 $1,637,047 $1,568,847 $1,290,126
3/31/23 $1,807,549 $1,686,464 $1,384,380
6/30/23 $1,941,185 $1,833,897 $1,469,897
9/30/23 $1,847,333 $1,773,866 $1,419,882
12/31/23 $2,058,227 $1,981,259 $1,576,558
3/31/24 $2,158,488 $2,190,399 $1,705,778
6/30/24 $2,102,019 $2,284,231 $1,754,721
9/30/24 $2,315,798 $2,418,695 $1,870,776
12/31/24 $2,443,749 $2,476,965 $1,852,277</t>
        </is>
      </c>
    </row>
    <row r="1056">
      <c r="A1056" s="4" t="inlineStr">
        <is>
          <t>Average Annual Return [Table Text Block]</t>
        </is>
      </c>
      <c r="B1056" s="4" t="inlineStr">
        <is>
          <t>Class/Index Name 1 Year 5 Years Since Inception 12/29/2017
Institutional 18.73% 13.85% 13.62%
S&amp;P 500 Index 25.02% 14.53% 13.83%
MSCI ACWI Index 17.49% 10.06% 9.21%</t>
        </is>
      </c>
    </row>
    <row r="1057">
      <c r="A1057" s="4" t="inlineStr">
        <is>
          <t>Performance Inception Date</t>
        </is>
      </c>
      <c r="B1057" s="4" t="inlineStr">
        <is>
          <t>Dec. 29,  2017</t>
        </is>
      </c>
    </row>
    <row r="1058">
      <c r="A1058" s="4" t="inlineStr">
        <is>
          <t>AssetsNet</t>
        </is>
      </c>
      <c r="B1058" s="5" t="n">
        <v>572477914</v>
      </c>
    </row>
    <row r="1059">
      <c r="A1059" s="4" t="inlineStr">
        <is>
          <t>Holdings Count | Holding</t>
        </is>
      </c>
      <c r="B1059" s="7" t="n">
        <v>16</v>
      </c>
    </row>
    <row r="1060">
      <c r="A1060" s="4" t="inlineStr">
        <is>
          <t>Advisory Fees Paid, Amount</t>
        </is>
      </c>
      <c r="B1060" s="5" t="n">
        <v>0</v>
      </c>
    </row>
    <row r="1061">
      <c r="A1061" s="4" t="inlineStr">
        <is>
          <t>InvestmentCompanyPortfolioTurnover</t>
        </is>
      </c>
      <c r="B1061" s="8" t="n">
        <v>0.07000000000000001</v>
      </c>
    </row>
    <row r="1062">
      <c r="A1062" s="4" t="inlineStr">
        <is>
          <t>Additional Fund Statistics [Text Block]</t>
        </is>
      </c>
      <c r="B1062" s="4" t="inlineStr">
        <is>
          <t>Key Fund Statistics
Total Net Assets $572,477,914
# of Issuers 16
Portfolio Turnover Rate 7%
Total Advisory Fees Paid $-</t>
        </is>
      </c>
    </row>
    <row r="1063">
      <c r="A1063" s="4" t="inlineStr">
        <is>
          <t>Holdings [Text Block]</t>
        </is>
      </c>
      <c r="B1063" s="4" t="inlineStr">
        <is>
          <t>Country Exposures (as a % of net assets)
Value Value
United States 87.0%
Canada 1.9%
Netherlands 1.3%
India 1.3%
China 0.9%
Sweden 0.9%
Taiwan 0.9%
Korea, Republic of 0.8%
Israel 0.7%
Other 4.1%</t>
        </is>
      </c>
    </row>
    <row r="1064">
      <c r="A1064" s="4" t="inlineStr">
        <is>
          <t>Largest Holdings [Text Block]</t>
        </is>
      </c>
      <c r="B1064" s="4" t="inlineStr">
        <is>
          <t>Sector Breakdown (as a % of net assets)*
Consumer Discretionary 22.6%
Information Technology 21.0%
Financials 19.3%
Industrials 13.1%
Health Care 9.3%
Real Estate 8.3%
Communication Services 4.7%
Materials 0.8%
Consumer Staples 0.7%
Energy 0.1%
Utilities 0.0% Footnote Reference ‡ * Individual weights may not sum to 100% (or displayed total) due to rounding.
Footnote Description
Footnote ‡ Rounds to less than 0.1%.</t>
        </is>
      </c>
    </row>
    <row r="1065">
      <c r="A1065" s="4" t="inlineStr">
        <is>
          <t>Material Fund Change [Text Block]</t>
        </is>
      </c>
    </row>
    <row r="1066">
      <c r="A1066" s="4" t="inlineStr">
        <is>
          <t>Updated Prospectus Phone Number</t>
        </is>
      </c>
      <c r="B1066" s="4" t="inlineStr">
        <is>
          <t>1.800.99.BARON</t>
        </is>
      </c>
    </row>
    <row r="1067">
      <c r="A1067" s="4" t="inlineStr">
        <is>
          <t>Updated Prospectus Web Address</t>
        </is>
      </c>
      <c r="B1067" s="4" t="inlineStr">
        <is>
          <t>&amp;lt;span style="box-sizing: border-box; color: rgb(0, 0, 0); display: inline; flex-wrap: nowrap; font-size: 10.6667px; font-weight: 400; grid-area: auto; line-height: 16px; margin: 0px; overflow: visible; text-align: left;"&gt;BaronCapitalGroup.com&amp;lt;/span&gt;</t>
        </is>
      </c>
    </row>
    <row r="1068">
      <c r="A1068" s="4" t="inlineStr">
        <is>
          <t>Accountant Change Statement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T494"/>
  <sheetViews>
    <sheetView workbookViewId="0">
      <selection activeCell="A1" sqref="A1"/>
    </sheetView>
  </sheetViews>
  <sheetFormatPr baseColWidth="8" defaultRowHeight="15"/>
  <cols>
    <col width="54"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0, 2021</t>
        </is>
      </c>
      <c r="P2" s="2" t="inlineStr">
        <is>
          <t>Sep. 30, 2021</t>
        </is>
      </c>
      <c r="Q2" s="2" t="inlineStr">
        <is>
          <t>Jul. 29, 2021</t>
        </is>
      </c>
      <c r="R2" s="2" t="inlineStr">
        <is>
          <t>Jun. 30, 2021</t>
        </is>
      </c>
      <c r="S2" s="2" t="inlineStr">
        <is>
          <t>Mar. 31, 2021</t>
        </is>
      </c>
      <c r="T2" s="2" t="inlineStr">
        <is>
          <t>Dec. 31, 2020</t>
        </is>
      </c>
      <c r="U2" s="2" t="inlineStr">
        <is>
          <t>Sep. 30, 2020</t>
        </is>
      </c>
      <c r="V2" s="2" t="inlineStr">
        <is>
          <t>Jun. 30, 2020</t>
        </is>
      </c>
      <c r="W2" s="2" t="inlineStr">
        <is>
          <t>Mar. 31, 2020</t>
        </is>
      </c>
      <c r="X2" s="2" t="inlineStr">
        <is>
          <t>Dec. 31, 2019</t>
        </is>
      </c>
      <c r="Y2" s="2" t="inlineStr">
        <is>
          <t>Sep. 30, 2019</t>
        </is>
      </c>
      <c r="Z2" s="2" t="inlineStr">
        <is>
          <t>Jun. 30, 2019</t>
        </is>
      </c>
      <c r="AA2" s="2" t="inlineStr">
        <is>
          <t>Mar. 31, 2019</t>
        </is>
      </c>
      <c r="AB2" s="2" t="inlineStr">
        <is>
          <t>Dec. 31, 2018</t>
        </is>
      </c>
      <c r="AC2" s="2" t="inlineStr">
        <is>
          <t>Sep. 30, 2018</t>
        </is>
      </c>
      <c r="AD2" s="2" t="inlineStr">
        <is>
          <t>Jun. 30, 2018</t>
        </is>
      </c>
      <c r="AE2" s="2" t="inlineStr">
        <is>
          <t>Apr. 29, 2018</t>
        </is>
      </c>
      <c r="AF2" s="2" t="inlineStr">
        <is>
          <t>Mar. 31, 2018</t>
        </is>
      </c>
      <c r="AG2" s="2" t="inlineStr">
        <is>
          <t>Dec. 31, 2017</t>
        </is>
      </c>
      <c r="AH2" s="2" t="inlineStr">
        <is>
          <t>Dec. 28, 2017</t>
        </is>
      </c>
      <c r="AI2" s="2" t="inlineStr">
        <is>
          <t>Sep. 30, 2017</t>
        </is>
      </c>
      <c r="AJ2" s="2" t="inlineStr">
        <is>
          <t>Jun. 30, 2017</t>
        </is>
      </c>
      <c r="AK2" s="2" t="inlineStr">
        <is>
          <t>Mar. 31, 2017</t>
        </is>
      </c>
      <c r="AL2" s="2" t="inlineStr">
        <is>
          <t>Dec. 31, 2016</t>
        </is>
      </c>
      <c r="AM2" s="2" t="inlineStr">
        <is>
          <t>Sep. 30, 2016</t>
        </is>
      </c>
      <c r="AN2" s="2" t="inlineStr">
        <is>
          <t>Jun. 30, 2016</t>
        </is>
      </c>
      <c r="AO2" s="2" t="inlineStr">
        <is>
          <t>Mar. 31, 2016</t>
        </is>
      </c>
      <c r="AP2" s="2" t="inlineStr">
        <is>
          <t>Dec. 31, 2015</t>
        </is>
      </c>
      <c r="AQ2" s="2" t="inlineStr">
        <is>
          <t>Sep. 30, 2015</t>
        </is>
      </c>
      <c r="AR2" s="2" t="inlineStr">
        <is>
          <t>Jun. 30, 2015</t>
        </is>
      </c>
      <c r="AS2" s="2" t="inlineStr">
        <is>
          <t>Mar. 31, 2015</t>
        </is>
      </c>
      <c r="AT2" s="2" t="inlineStr">
        <is>
          <t>Dec. 31, 2014</t>
        </is>
      </c>
    </row>
    <row r="3">
      <c r="A3" s="4" t="inlineStr">
        <is>
          <t>C0000016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Line Graph and Table Measure Name</t>
        </is>
      </c>
      <c r="B5" s="4" t="inlineStr">
        <is>
          <t>Retai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Account Value</t>
        </is>
      </c>
      <c r="B6" s="5" t="n">
        <v>67400</v>
      </c>
      <c r="C6" s="5" t="n">
        <v>53085</v>
      </c>
      <c r="D6" s="5" t="n">
        <v>46621</v>
      </c>
      <c r="E6" s="5" t="n">
        <v>46175</v>
      </c>
      <c r="F6" s="5" t="n">
        <v>50778</v>
      </c>
      <c r="G6" s="5" t="n">
        <v>46875</v>
      </c>
      <c r="H6" s="5" t="n">
        <v>50530</v>
      </c>
      <c r="I6" s="5" t="n">
        <v>43761</v>
      </c>
      <c r="J6" s="5" t="n">
        <v>35484</v>
      </c>
      <c r="K6" s="5" t="n">
        <v>44353</v>
      </c>
      <c r="L6" s="5" t="n">
        <v>40350</v>
      </c>
      <c r="M6" s="5" t="n">
        <v>58131</v>
      </c>
      <c r="N6" s="5" t="n">
        <v>61776</v>
      </c>
      <c r="O6" s="4" t="inlineStr">
        <is>
          <t xml:space="preserve"> </t>
        </is>
      </c>
      <c r="P6" s="5" t="n">
        <v>51711</v>
      </c>
      <c r="Q6" s="4" t="inlineStr">
        <is>
          <t xml:space="preserve"> </t>
        </is>
      </c>
      <c r="R6" s="5" t="n">
        <v>49037</v>
      </c>
      <c r="S6" s="5" t="n">
        <v>46808</v>
      </c>
      <c r="T6" s="5" t="n">
        <v>47018</v>
      </c>
      <c r="U6" s="5" t="n">
        <v>32930</v>
      </c>
      <c r="V6" s="5" t="n">
        <v>22393</v>
      </c>
      <c r="W6" s="5" t="n">
        <v>14993</v>
      </c>
      <c r="X6" s="5" t="n">
        <v>18919</v>
      </c>
      <c r="Y6" s="5" t="n">
        <v>16083</v>
      </c>
      <c r="Z6" s="5" t="n">
        <v>16364</v>
      </c>
      <c r="AA6" s="5" t="n">
        <v>15230</v>
      </c>
      <c r="AB6" s="5" t="n">
        <v>13048</v>
      </c>
      <c r="AC6" s="5" t="n">
        <v>15676</v>
      </c>
      <c r="AD6" s="5" t="n">
        <v>15359</v>
      </c>
      <c r="AE6" s="4" t="inlineStr">
        <is>
          <t xml:space="preserve"> </t>
        </is>
      </c>
      <c r="AF6" s="5" t="n">
        <v>13772</v>
      </c>
      <c r="AG6" s="5" t="n">
        <v>13316</v>
      </c>
      <c r="AH6" s="4" t="inlineStr">
        <is>
          <t xml:space="preserve"> </t>
        </is>
      </c>
      <c r="AI6" s="5" t="n">
        <v>13174</v>
      </c>
      <c r="AJ6" s="5" t="n">
        <v>12999</v>
      </c>
      <c r="AK6" s="5" t="n">
        <v>11341</v>
      </c>
      <c r="AL6" s="5" t="n">
        <v>10123</v>
      </c>
      <c r="AM6" s="5" t="n">
        <v>10125</v>
      </c>
      <c r="AN6" s="5" t="n">
        <v>9768</v>
      </c>
      <c r="AO6" s="5" t="n">
        <v>9464</v>
      </c>
      <c r="AP6" s="5" t="n">
        <v>9729</v>
      </c>
      <c r="AQ6" s="5" t="n">
        <v>9467</v>
      </c>
      <c r="AR6" s="5" t="n">
        <v>10585</v>
      </c>
      <c r="AS6" s="5" t="n">
        <v>10256</v>
      </c>
      <c r="AT6" s="5" t="n">
        <v>10000</v>
      </c>
    </row>
    <row r="7">
      <c r="A7" s="4" t="inlineStr">
        <is>
          <t>C00007780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Line Graph and Table Measure Name</t>
        </is>
      </c>
      <c r="B9" s="4" t="inlineStr">
        <is>
          <t>Institution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Account Value</t>
        </is>
      </c>
      <c r="B10" s="5" t="n">
        <v>6919515</v>
      </c>
      <c r="C10" s="7" t="n">
        <v>5446216</v>
      </c>
      <c r="D10" s="7" t="n">
        <v>4779868</v>
      </c>
      <c r="E10" s="7" t="n">
        <v>4731378</v>
      </c>
      <c r="F10" s="7" t="n">
        <v>5199698</v>
      </c>
      <c r="G10" s="7" t="n">
        <v>4797074</v>
      </c>
      <c r="H10" s="7" t="n">
        <v>5167789</v>
      </c>
      <c r="I10" s="7" t="n">
        <v>4472660</v>
      </c>
      <c r="J10" s="7" t="n">
        <v>3624241</v>
      </c>
      <c r="K10" s="7" t="n">
        <v>4527094</v>
      </c>
      <c r="L10" s="7" t="n">
        <v>4115659</v>
      </c>
      <c r="M10" s="7" t="n">
        <v>5925828</v>
      </c>
      <c r="N10" s="7" t="n">
        <v>6293118</v>
      </c>
      <c r="O10" s="4" t="inlineStr">
        <is>
          <t xml:space="preserve"> </t>
        </is>
      </c>
      <c r="P10" s="7" t="n">
        <v>5264340</v>
      </c>
      <c r="Q10" s="4" t="inlineStr">
        <is>
          <t xml:space="preserve"> </t>
        </is>
      </c>
      <c r="R10" s="7" t="n">
        <v>4989065</v>
      </c>
      <c r="S10" s="7" t="n">
        <v>4759296</v>
      </c>
      <c r="T10" s="7" t="n">
        <v>4777383</v>
      </c>
      <c r="U10" s="7" t="n">
        <v>3343951</v>
      </c>
      <c r="V10" s="7" t="n">
        <v>2272440</v>
      </c>
      <c r="W10" s="7" t="n">
        <v>1520375</v>
      </c>
      <c r="X10" s="7" t="n">
        <v>1917253</v>
      </c>
      <c r="Y10" s="7" t="n">
        <v>1628393</v>
      </c>
      <c r="Z10" s="7" t="n">
        <v>1655878</v>
      </c>
      <c r="AA10" s="7" t="n">
        <v>1540358</v>
      </c>
      <c r="AB10" s="7" t="n">
        <v>1318764</v>
      </c>
      <c r="AC10" s="7" t="n">
        <v>1583543</v>
      </c>
      <c r="AD10" s="7" t="n">
        <v>1550344</v>
      </c>
      <c r="AE10" s="4" t="inlineStr">
        <is>
          <t xml:space="preserve"> </t>
        </is>
      </c>
      <c r="AF10" s="7" t="n">
        <v>1389210</v>
      </c>
      <c r="AG10" s="7" t="n">
        <v>1342246</v>
      </c>
      <c r="AH10" s="4" t="inlineStr">
        <is>
          <t xml:space="preserve"> </t>
        </is>
      </c>
      <c r="AI10" s="7" t="n">
        <v>1327131</v>
      </c>
      <c r="AJ10" s="7" t="n">
        <v>1308778</v>
      </c>
      <c r="AK10" s="7" t="n">
        <v>1141166</v>
      </c>
      <c r="AL10" s="7" t="n">
        <v>1017548</v>
      </c>
      <c r="AM10" s="7" t="n">
        <v>1017278</v>
      </c>
      <c r="AN10" s="7" t="n">
        <v>980841</v>
      </c>
      <c r="AO10" s="7" t="n">
        <v>949802</v>
      </c>
      <c r="AP10" s="7" t="n">
        <v>975713</v>
      </c>
      <c r="AQ10" s="7" t="n">
        <v>948722</v>
      </c>
      <c r="AR10" s="7" t="n">
        <v>1060086</v>
      </c>
      <c r="AS10" s="7" t="n">
        <v>1026288</v>
      </c>
      <c r="AT10" s="7" t="n">
        <v>1000000</v>
      </c>
    </row>
    <row r="11">
      <c r="A11" s="4" t="inlineStr">
        <is>
          <t>C0001747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Line Graph and Table Measure Name</t>
        </is>
      </c>
      <c r="B13" s="4" t="inlineStr">
        <is>
          <t>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ccount Value</t>
        </is>
      </c>
      <c r="B14" s="5" t="n">
        <v>34591658</v>
      </c>
      <c r="C14" s="7" t="n">
        <v>27226650</v>
      </c>
      <c r="D14" s="7" t="n">
        <v>23894882</v>
      </c>
      <c r="E14" s="7" t="n">
        <v>23653993</v>
      </c>
      <c r="F14" s="7" t="n">
        <v>25994052</v>
      </c>
      <c r="G14" s="7" t="n">
        <v>23980913</v>
      </c>
      <c r="H14" s="7" t="n">
        <v>25836067</v>
      </c>
      <c r="I14" s="7" t="n">
        <v>22360391</v>
      </c>
      <c r="J14" s="7" t="n">
        <v>18119816</v>
      </c>
      <c r="K14" s="7" t="n">
        <v>22634128</v>
      </c>
      <c r="L14" s="7" t="n">
        <v>20578466</v>
      </c>
      <c r="M14" s="7" t="n">
        <v>29627857</v>
      </c>
      <c r="N14" s="7" t="n">
        <v>31464320</v>
      </c>
      <c r="O14" s="4" t="inlineStr">
        <is>
          <t xml:space="preserve"> </t>
        </is>
      </c>
      <c r="P14" s="7" t="n">
        <v>26320356</v>
      </c>
      <c r="Q14" s="4" t="inlineStr">
        <is>
          <t xml:space="preserve"> </t>
        </is>
      </c>
      <c r="R14" s="7" t="n">
        <v>24943976</v>
      </c>
      <c r="S14" s="7" t="n">
        <v>23795128</v>
      </c>
      <c r="T14" s="7" t="n">
        <v>23885566</v>
      </c>
      <c r="U14" s="7" t="n">
        <v>16719762</v>
      </c>
      <c r="V14" s="7" t="n">
        <v>11362195</v>
      </c>
      <c r="W14" s="7" t="n">
        <v>7601869</v>
      </c>
      <c r="X14" s="7" t="n">
        <v>9586260</v>
      </c>
      <c r="Y14" s="7" t="n">
        <v>8143312</v>
      </c>
      <c r="Z14" s="7" t="n">
        <v>8280738</v>
      </c>
      <c r="AA14" s="7" t="n">
        <v>7701789</v>
      </c>
      <c r="AB14" s="7" t="n">
        <v>6593821</v>
      </c>
      <c r="AC14" s="7" t="n">
        <v>7917714</v>
      </c>
      <c r="AD14" s="7" t="n">
        <v>7751721</v>
      </c>
      <c r="AE14" s="4" t="inlineStr">
        <is>
          <t xml:space="preserve"> </t>
        </is>
      </c>
      <c r="AF14" s="7" t="n">
        <v>6946050</v>
      </c>
      <c r="AG14" s="7" t="n">
        <v>6711231</v>
      </c>
      <c r="AH14" s="4" t="inlineStr">
        <is>
          <t xml:space="preserve"> </t>
        </is>
      </c>
      <c r="AI14" s="7" t="n">
        <v>6635657</v>
      </c>
      <c r="AJ14" s="7" t="n">
        <v>6543889</v>
      </c>
      <c r="AK14" s="7" t="n">
        <v>5705828</v>
      </c>
      <c r="AL14" s="7" t="n">
        <v>5089091</v>
      </c>
      <c r="AM14" s="7" t="n">
        <v>5086392</v>
      </c>
      <c r="AN14" s="7" t="n">
        <v>4904205</v>
      </c>
      <c r="AO14" s="7" t="n">
        <v>4749009</v>
      </c>
      <c r="AP14" s="7" t="n">
        <v>4878564</v>
      </c>
      <c r="AQ14" s="7" t="n">
        <v>4743611</v>
      </c>
      <c r="AR14" s="7" t="n">
        <v>5300429</v>
      </c>
      <c r="AS14" s="7" t="n">
        <v>5131438</v>
      </c>
      <c r="AT14" s="7" t="n">
        <v>5000000</v>
      </c>
    </row>
    <row r="15">
      <c r="A15" s="4" t="inlineStr">
        <is>
          <t>C00006514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Line Graph and Table Measure Name</t>
        </is>
      </c>
      <c r="B17" s="4" t="inlineStr">
        <is>
          <t>Retai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Account Value</t>
        </is>
      </c>
      <c r="B18" s="5" t="n">
        <v>52323</v>
      </c>
      <c r="C18" s="7" t="n">
        <v>45729</v>
      </c>
      <c r="D18" s="7" t="n">
        <v>40941</v>
      </c>
      <c r="E18" s="7" t="n">
        <v>41052</v>
      </c>
      <c r="F18" s="7" t="n">
        <v>40398</v>
      </c>
      <c r="G18" s="7" t="n">
        <v>36840</v>
      </c>
      <c r="H18" s="7" t="n">
        <v>38924</v>
      </c>
      <c r="I18" s="7" t="n">
        <v>36264</v>
      </c>
      <c r="J18" s="7" t="n">
        <v>31709</v>
      </c>
      <c r="K18" s="7" t="n">
        <v>33227</v>
      </c>
      <c r="L18" s="7" t="n">
        <v>32532</v>
      </c>
      <c r="M18" s="7" t="n">
        <v>40648</v>
      </c>
      <c r="N18" s="7" t="n">
        <v>44224</v>
      </c>
      <c r="O18" s="4" t="inlineStr">
        <is>
          <t xml:space="preserve"> </t>
        </is>
      </c>
      <c r="P18" s="7" t="n">
        <v>39928</v>
      </c>
      <c r="Q18" s="4" t="inlineStr">
        <is>
          <t xml:space="preserve"> </t>
        </is>
      </c>
      <c r="R18" s="7" t="n">
        <v>38108</v>
      </c>
      <c r="S18" s="7" t="n">
        <v>37224</v>
      </c>
      <c r="T18" s="7" t="n">
        <v>37215</v>
      </c>
      <c r="U18" s="7" t="n">
        <v>28142</v>
      </c>
      <c r="V18" s="7" t="n">
        <v>19595</v>
      </c>
      <c r="W18" s="7" t="n">
        <v>13935</v>
      </c>
      <c r="X18" s="7" t="n">
        <v>16748</v>
      </c>
      <c r="Y18" s="7" t="n">
        <v>14517</v>
      </c>
      <c r="Z18" s="7" t="n">
        <v>14583</v>
      </c>
      <c r="AA18" s="7" t="n">
        <v>14444</v>
      </c>
      <c r="AB18" s="7" t="n">
        <v>12880</v>
      </c>
      <c r="AC18" s="7" t="n">
        <v>14517</v>
      </c>
      <c r="AD18" s="7" t="n">
        <v>14117</v>
      </c>
      <c r="AE18" s="4" t="inlineStr">
        <is>
          <t xml:space="preserve"> </t>
        </is>
      </c>
      <c r="AF18" s="7" t="n">
        <v>12535</v>
      </c>
      <c r="AG18" s="7" t="n">
        <v>12414</v>
      </c>
      <c r="AH18" s="4" t="inlineStr">
        <is>
          <t xml:space="preserve"> </t>
        </is>
      </c>
      <c r="AI18" s="7" t="n">
        <v>12102</v>
      </c>
      <c r="AJ18" s="7" t="n">
        <v>11729</v>
      </c>
      <c r="AK18" s="7" t="n">
        <v>10662</v>
      </c>
      <c r="AL18" s="7" t="n">
        <v>9824</v>
      </c>
      <c r="AM18" s="7" t="n">
        <v>9893</v>
      </c>
      <c r="AN18" s="7" t="n">
        <v>9796</v>
      </c>
      <c r="AO18" s="7" t="n">
        <v>9669</v>
      </c>
      <c r="AP18" s="7" t="n">
        <v>9758</v>
      </c>
      <c r="AQ18" s="7" t="n">
        <v>9185</v>
      </c>
      <c r="AR18" s="7" t="n">
        <v>10654</v>
      </c>
      <c r="AS18" s="7" t="n">
        <v>10338</v>
      </c>
      <c r="AT18" s="7" t="n">
        <v>10000</v>
      </c>
    </row>
    <row r="19">
      <c r="A19" s="4" t="inlineStr">
        <is>
          <t>C0000778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Line Graph and Table Measure Name</t>
        </is>
      </c>
      <c r="B21" s="4" t="inlineStr">
        <is>
          <t>Institution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Account Value</t>
        </is>
      </c>
      <c r="B22" s="5" t="n">
        <v>5370643</v>
      </c>
      <c r="C22" s="7" t="n">
        <v>4690897</v>
      </c>
      <c r="D22" s="7" t="n">
        <v>4196833</v>
      </c>
      <c r="E22" s="7" t="n">
        <v>4205519</v>
      </c>
      <c r="F22" s="7" t="n">
        <v>4136025</v>
      </c>
      <c r="G22" s="7" t="n">
        <v>3769005</v>
      </c>
      <c r="H22" s="7" t="n">
        <v>3979661</v>
      </c>
      <c r="I22" s="7" t="n">
        <v>3706026</v>
      </c>
      <c r="J22" s="7" t="n">
        <v>3236936</v>
      </c>
      <c r="K22" s="7" t="n">
        <v>3390042</v>
      </c>
      <c r="L22" s="7" t="n">
        <v>3317836</v>
      </c>
      <c r="M22" s="7" t="n">
        <v>4142654</v>
      </c>
      <c r="N22" s="7" t="n">
        <v>4504244</v>
      </c>
      <c r="O22" s="4" t="inlineStr">
        <is>
          <t xml:space="preserve"> </t>
        </is>
      </c>
      <c r="P22" s="7" t="n">
        <v>4064151</v>
      </c>
      <c r="Q22" s="4" t="inlineStr">
        <is>
          <t xml:space="preserve"> </t>
        </is>
      </c>
      <c r="R22" s="7" t="n">
        <v>3875778</v>
      </c>
      <c r="S22" s="7" t="n">
        <v>3784164</v>
      </c>
      <c r="T22" s="7" t="n">
        <v>3779923</v>
      </c>
      <c r="U22" s="7" t="n">
        <v>2856066</v>
      </c>
      <c r="V22" s="7" t="n">
        <v>1987574</v>
      </c>
      <c r="W22" s="7" t="n">
        <v>1412893</v>
      </c>
      <c r="X22" s="7" t="n">
        <v>1696950</v>
      </c>
      <c r="Y22" s="7" t="n">
        <v>1469740</v>
      </c>
      <c r="Z22" s="7" t="n">
        <v>1476190</v>
      </c>
      <c r="AA22" s="7" t="n">
        <v>1460065</v>
      </c>
      <c r="AB22" s="7" t="n">
        <v>1302046</v>
      </c>
      <c r="AC22" s="7" t="n">
        <v>1466515</v>
      </c>
      <c r="AD22" s="7" t="n">
        <v>1425282</v>
      </c>
      <c r="AE22" s="4" t="inlineStr">
        <is>
          <t xml:space="preserve"> </t>
        </is>
      </c>
      <c r="AF22" s="7" t="n">
        <v>1264698</v>
      </c>
      <c r="AG22" s="7" t="n">
        <v>1251116</v>
      </c>
      <c r="AH22" s="4" t="inlineStr">
        <is>
          <t xml:space="preserve"> </t>
        </is>
      </c>
      <c r="AI22" s="7" t="n">
        <v>1218615</v>
      </c>
      <c r="AJ22" s="7" t="n">
        <v>1180781</v>
      </c>
      <c r="AK22" s="7" t="n">
        <v>1072797</v>
      </c>
      <c r="AL22" s="7" t="n">
        <v>988288</v>
      </c>
      <c r="AM22" s="7" t="n">
        <v>994290</v>
      </c>
      <c r="AN22" s="7" t="n">
        <v>983949</v>
      </c>
      <c r="AO22" s="7" t="n">
        <v>970652</v>
      </c>
      <c r="AP22" s="7" t="n">
        <v>978778</v>
      </c>
      <c r="AQ22" s="7" t="n">
        <v>920476</v>
      </c>
      <c r="AR22" s="7" t="n">
        <v>1067502</v>
      </c>
      <c r="AS22" s="7" t="n">
        <v>1034795</v>
      </c>
      <c r="AT22" s="7" t="n">
        <v>1000000</v>
      </c>
    </row>
    <row r="23">
      <c r="A23" s="4" t="inlineStr">
        <is>
          <t>C00017476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Line Graph and Table Measure Name</t>
        </is>
      </c>
      <c r="B25" s="4" t="inlineStr">
        <is>
          <t>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Account Value</t>
        </is>
      </c>
      <c r="B26" s="5" t="n">
        <v>26868501</v>
      </c>
      <c r="C26" s="7" t="n">
        <v>23470585</v>
      </c>
      <c r="D26" s="7" t="n">
        <v>21000854</v>
      </c>
      <c r="E26" s="7" t="n">
        <v>21038850</v>
      </c>
      <c r="F26" s="7" t="n">
        <v>20691460</v>
      </c>
      <c r="G26" s="7" t="n">
        <v>18856802</v>
      </c>
      <c r="H26" s="7" t="n">
        <v>19909830</v>
      </c>
      <c r="I26" s="7" t="n">
        <v>18541980</v>
      </c>
      <c r="J26" s="7" t="n">
        <v>16197092</v>
      </c>
      <c r="K26" s="7" t="n">
        <v>16962437</v>
      </c>
      <c r="L26" s="7" t="n">
        <v>16596033</v>
      </c>
      <c r="M26" s="7" t="n">
        <v>20724278</v>
      </c>
      <c r="N26" s="7" t="n">
        <v>22531911</v>
      </c>
      <c r="O26" s="4" t="inlineStr">
        <is>
          <t xml:space="preserve"> </t>
        </is>
      </c>
      <c r="P26" s="7" t="n">
        <v>20331669</v>
      </c>
      <c r="Q26" s="4" t="inlineStr">
        <is>
          <t xml:space="preserve"> </t>
        </is>
      </c>
      <c r="R26" s="7" t="n">
        <v>19389767</v>
      </c>
      <c r="S26" s="7" t="n">
        <v>18927500</v>
      </c>
      <c r="T26" s="7" t="n">
        <v>18910536</v>
      </c>
      <c r="U26" s="7" t="n">
        <v>14287512</v>
      </c>
      <c r="V26" s="7" t="n">
        <v>9941263</v>
      </c>
      <c r="W26" s="7" t="n">
        <v>7068066</v>
      </c>
      <c r="X26" s="7" t="n">
        <v>8488246</v>
      </c>
      <c r="Y26" s="7" t="n">
        <v>7352271</v>
      </c>
      <c r="Z26" s="7" t="n">
        <v>7380487</v>
      </c>
      <c r="AA26" s="7" t="n">
        <v>7303901</v>
      </c>
      <c r="AB26" s="7" t="n">
        <v>6513854</v>
      </c>
      <c r="AC26" s="7" t="n">
        <v>7336148</v>
      </c>
      <c r="AD26" s="7" t="n">
        <v>7126000</v>
      </c>
      <c r="AE26" s="4" t="inlineStr">
        <is>
          <t xml:space="preserve"> </t>
        </is>
      </c>
      <c r="AF26" s="7" t="n">
        <v>6327121</v>
      </c>
      <c r="AG26" s="7" t="n">
        <v>6259217</v>
      </c>
      <c r="AH26" s="4" t="inlineStr">
        <is>
          <t xml:space="preserve"> </t>
        </is>
      </c>
      <c r="AI26" s="7" t="n">
        <v>6096715</v>
      </c>
      <c r="AJ26" s="7" t="n">
        <v>5903645</v>
      </c>
      <c r="AK26" s="7" t="n">
        <v>5363749</v>
      </c>
      <c r="AL26" s="7" t="n">
        <v>4941222</v>
      </c>
      <c r="AM26" s="7" t="n">
        <v>4971452</v>
      </c>
      <c r="AN26" s="7" t="n">
        <v>4919743</v>
      </c>
      <c r="AO26" s="7" t="n">
        <v>4853260</v>
      </c>
      <c r="AP26" s="7" t="n">
        <v>4893889</v>
      </c>
      <c r="AQ26" s="7" t="n">
        <v>4602382</v>
      </c>
      <c r="AR26" s="7" t="n">
        <v>5337509</v>
      </c>
      <c r="AS26" s="7" t="n">
        <v>5173974</v>
      </c>
      <c r="AT26" s="7" t="n">
        <v>5000000</v>
      </c>
    </row>
    <row r="27">
      <c r="A27" s="4" t="inlineStr">
        <is>
          <t>C00007335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Line Graph and Table Measure Name</t>
        </is>
      </c>
      <c r="B29" s="4" t="inlineStr">
        <is>
          <t>Retai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Account Value</t>
        </is>
      </c>
      <c r="B30" s="5" t="n">
        <v>17230</v>
      </c>
      <c r="C30" s="7" t="n">
        <v>18319</v>
      </c>
      <c r="D30" s="7" t="n">
        <v>16959</v>
      </c>
      <c r="E30" s="7" t="n">
        <v>16764</v>
      </c>
      <c r="F30" s="7" t="n">
        <v>16549</v>
      </c>
      <c r="G30" s="7" t="n">
        <v>15368</v>
      </c>
      <c r="H30" s="7" t="n">
        <v>16527</v>
      </c>
      <c r="I30" s="7" t="n">
        <v>15983</v>
      </c>
      <c r="J30" s="7" t="n">
        <v>15419</v>
      </c>
      <c r="K30" s="7" t="n">
        <v>13430</v>
      </c>
      <c r="L30" s="7" t="n">
        <v>15187</v>
      </c>
      <c r="M30" s="7" t="n">
        <v>18137</v>
      </c>
      <c r="N30" s="7" t="n">
        <v>21260</v>
      </c>
      <c r="O30" s="4" t="inlineStr">
        <is>
          <t xml:space="preserve"> </t>
        </is>
      </c>
      <c r="P30" s="7" t="n">
        <v>21278</v>
      </c>
      <c r="Q30" s="4" t="inlineStr">
        <is>
          <t xml:space="preserve"> </t>
        </is>
      </c>
      <c r="R30" s="7" t="n">
        <v>21508</v>
      </c>
      <c r="S30" s="7" t="n">
        <v>19834</v>
      </c>
      <c r="T30" s="7" t="n">
        <v>19392</v>
      </c>
      <c r="U30" s="7" t="n">
        <v>16365</v>
      </c>
      <c r="V30" s="7" t="n">
        <v>14954</v>
      </c>
      <c r="W30" s="7" t="n">
        <v>11661</v>
      </c>
      <c r="X30" s="7" t="n">
        <v>14857</v>
      </c>
      <c r="Y30" s="7" t="n">
        <v>13631</v>
      </c>
      <c r="Z30" s="7" t="n">
        <v>13778</v>
      </c>
      <c r="AA30" s="7" t="n">
        <v>13433</v>
      </c>
      <c r="AB30" s="7" t="n">
        <v>11512</v>
      </c>
      <c r="AC30" s="7" t="n">
        <v>13616</v>
      </c>
      <c r="AD30" s="7" t="n">
        <v>13974</v>
      </c>
      <c r="AE30" s="4" t="inlineStr">
        <is>
          <t xml:space="preserve"> </t>
        </is>
      </c>
      <c r="AF30" s="7" t="n">
        <v>14297</v>
      </c>
      <c r="AG30" s="7" t="n">
        <v>14021</v>
      </c>
      <c r="AH30" s="4" t="inlineStr">
        <is>
          <t xml:space="preserve"> </t>
        </is>
      </c>
      <c r="AI30" s="7" t="n">
        <v>13070</v>
      </c>
      <c r="AJ30" s="7" t="n">
        <v>12050</v>
      </c>
      <c r="AK30" s="7" t="n">
        <v>11280</v>
      </c>
      <c r="AL30" s="7" t="n">
        <v>10239</v>
      </c>
      <c r="AM30" s="7" t="n">
        <v>10920</v>
      </c>
      <c r="AN30" s="7" t="n">
        <v>10146</v>
      </c>
      <c r="AO30" s="7" t="n">
        <v>9961</v>
      </c>
      <c r="AP30" s="7" t="n">
        <v>10123</v>
      </c>
      <c r="AQ30" s="7" t="n">
        <v>9679</v>
      </c>
      <c r="AR30" s="7" t="n">
        <v>10753</v>
      </c>
      <c r="AS30" s="7" t="n">
        <v>10284</v>
      </c>
      <c r="AT30" s="7" t="n">
        <v>10000</v>
      </c>
    </row>
    <row r="31">
      <c r="A31" s="4" t="inlineStr">
        <is>
          <t>C00007780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Line Graph and Table Measure Name</t>
        </is>
      </c>
      <c r="B33" s="4" t="inlineStr">
        <is>
          <t>Institution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ccount Value</t>
        </is>
      </c>
      <c r="B34" s="5" t="n">
        <v>1765904</v>
      </c>
      <c r="C34" s="7" t="n">
        <v>1876682</v>
      </c>
      <c r="D34" s="7" t="n">
        <v>1736558</v>
      </c>
      <c r="E34" s="7" t="n">
        <v>1715063</v>
      </c>
      <c r="F34" s="7" t="n">
        <v>1692265</v>
      </c>
      <c r="G34" s="7" t="n">
        <v>1570115</v>
      </c>
      <c r="H34" s="7" t="n">
        <v>1687954</v>
      </c>
      <c r="I34" s="7" t="n">
        <v>1631625</v>
      </c>
      <c r="J34" s="7" t="n">
        <v>1572705</v>
      </c>
      <c r="K34" s="7" t="n">
        <v>1369399</v>
      </c>
      <c r="L34" s="7" t="n">
        <v>1547517</v>
      </c>
      <c r="M34" s="7" t="n">
        <v>1846295</v>
      </c>
      <c r="N34" s="7" t="n">
        <v>2162948</v>
      </c>
      <c r="O34" s="4" t="inlineStr">
        <is>
          <t xml:space="preserve"> </t>
        </is>
      </c>
      <c r="P34" s="7" t="n">
        <v>2163308</v>
      </c>
      <c r="Q34" s="4" t="inlineStr">
        <is>
          <t xml:space="preserve"> </t>
        </is>
      </c>
      <c r="R34" s="7" t="n">
        <v>2185753</v>
      </c>
      <c r="S34" s="7" t="n">
        <v>2014404</v>
      </c>
      <c r="T34" s="7" t="n">
        <v>1968389</v>
      </c>
      <c r="U34" s="7" t="n">
        <v>1660255</v>
      </c>
      <c r="V34" s="7" t="n">
        <v>1515972</v>
      </c>
      <c r="W34" s="7" t="n">
        <v>1180971</v>
      </c>
      <c r="X34" s="7" t="n">
        <v>1504483</v>
      </c>
      <c r="Y34" s="7" t="n">
        <v>1379293</v>
      </c>
      <c r="Z34" s="7" t="n">
        <v>1393629</v>
      </c>
      <c r="AA34" s="7" t="n">
        <v>1357463</v>
      </c>
      <c r="AB34" s="7" t="n">
        <v>1162764</v>
      </c>
      <c r="AC34" s="7" t="n">
        <v>1374536</v>
      </c>
      <c r="AD34" s="7" t="n">
        <v>1410173</v>
      </c>
      <c r="AE34" s="4" t="inlineStr">
        <is>
          <t xml:space="preserve"> </t>
        </is>
      </c>
      <c r="AF34" s="7" t="n">
        <v>1441121</v>
      </c>
      <c r="AG34" s="7" t="n">
        <v>1412509</v>
      </c>
      <c r="AH34" s="4" t="inlineStr">
        <is>
          <t xml:space="preserve"> </t>
        </is>
      </c>
      <c r="AI34" s="7" t="n">
        <v>1316051</v>
      </c>
      <c r="AJ34" s="7" t="n">
        <v>1212829</v>
      </c>
      <c r="AK34" s="7" t="n">
        <v>1134491</v>
      </c>
      <c r="AL34" s="7" t="n">
        <v>1028538</v>
      </c>
      <c r="AM34" s="7" t="n">
        <v>1096888</v>
      </c>
      <c r="AN34" s="7" t="n">
        <v>1018699</v>
      </c>
      <c r="AO34" s="7" t="n">
        <v>999151</v>
      </c>
      <c r="AP34" s="7" t="n">
        <v>1014789</v>
      </c>
      <c r="AQ34" s="7" t="n">
        <v>969593</v>
      </c>
      <c r="AR34" s="7" t="n">
        <v>1076838</v>
      </c>
      <c r="AS34" s="7" t="n">
        <v>1028745</v>
      </c>
      <c r="AT34" s="7" t="n">
        <v>1000000</v>
      </c>
    </row>
    <row r="35">
      <c r="A35" s="4" t="inlineStr">
        <is>
          <t>C00017476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Line Graph and Table Measure Name</t>
        </is>
      </c>
      <c r="B37" s="4" t="inlineStr">
        <is>
          <t>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Account Value</t>
        </is>
      </c>
      <c r="B38" s="5" t="n">
        <v>8826633</v>
      </c>
      <c r="C38" s="7" t="n">
        <v>9377256</v>
      </c>
      <c r="D38" s="7" t="n">
        <v>8676610</v>
      </c>
      <c r="E38" s="7" t="n">
        <v>8572386</v>
      </c>
      <c r="F38" s="7" t="n">
        <v>8458392</v>
      </c>
      <c r="G38" s="7" t="n">
        <v>7847620</v>
      </c>
      <c r="H38" s="7" t="n">
        <v>8436839</v>
      </c>
      <c r="I38" s="7" t="n">
        <v>8151942</v>
      </c>
      <c r="J38" s="7" t="n">
        <v>7860570</v>
      </c>
      <c r="K38" s="7" t="n">
        <v>6844005</v>
      </c>
      <c r="L38" s="7" t="n">
        <v>7734619</v>
      </c>
      <c r="M38" s="7" t="n">
        <v>9228552</v>
      </c>
      <c r="N38" s="7" t="n">
        <v>10808675</v>
      </c>
      <c r="O38" s="4" t="inlineStr">
        <is>
          <t xml:space="preserve"> </t>
        </is>
      </c>
      <c r="P38" s="7" t="n">
        <v>10810468</v>
      </c>
      <c r="Q38" s="4" t="inlineStr">
        <is>
          <t xml:space="preserve"> </t>
        </is>
      </c>
      <c r="R38" s="7" t="n">
        <v>10922695</v>
      </c>
      <c r="S38" s="7" t="n">
        <v>10065954</v>
      </c>
      <c r="T38" s="7" t="n">
        <v>9835875</v>
      </c>
      <c r="U38" s="7" t="n">
        <v>8295211</v>
      </c>
      <c r="V38" s="7" t="n">
        <v>7579846</v>
      </c>
      <c r="W38" s="7" t="n">
        <v>5907866</v>
      </c>
      <c r="X38" s="7" t="n">
        <v>7522401</v>
      </c>
      <c r="Y38" s="7" t="n">
        <v>6896451</v>
      </c>
      <c r="Z38" s="7" t="n">
        <v>6968134</v>
      </c>
      <c r="AA38" s="7" t="n">
        <v>6787300</v>
      </c>
      <c r="AB38" s="7" t="n">
        <v>5813811</v>
      </c>
      <c r="AC38" s="7" t="n">
        <v>6872670</v>
      </c>
      <c r="AD38" s="7" t="n">
        <v>7050866</v>
      </c>
      <c r="AE38" s="4" t="inlineStr">
        <is>
          <t xml:space="preserve"> </t>
        </is>
      </c>
      <c r="AF38" s="7" t="n">
        <v>7205605</v>
      </c>
      <c r="AG38" s="7" t="n">
        <v>7062544</v>
      </c>
      <c r="AH38" s="4" t="inlineStr">
        <is>
          <t xml:space="preserve"> </t>
        </is>
      </c>
      <c r="AI38" s="7" t="n">
        <v>6580256</v>
      </c>
      <c r="AJ38" s="7" t="n">
        <v>6064147</v>
      </c>
      <c r="AK38" s="7" t="n">
        <v>5672457</v>
      </c>
      <c r="AL38" s="7" t="n">
        <v>5142690</v>
      </c>
      <c r="AM38" s="7" t="n">
        <v>5484441</v>
      </c>
      <c r="AN38" s="7" t="n">
        <v>5093493</v>
      </c>
      <c r="AO38" s="7" t="n">
        <v>4995756</v>
      </c>
      <c r="AP38" s="7" t="n">
        <v>5073946</v>
      </c>
      <c r="AQ38" s="7" t="n">
        <v>4847967</v>
      </c>
      <c r="AR38" s="7" t="n">
        <v>5384190</v>
      </c>
      <c r="AS38" s="7" t="n">
        <v>5143726</v>
      </c>
      <c r="AT38" s="7" t="n">
        <v>5000000</v>
      </c>
    </row>
    <row r="39">
      <c r="A39" s="4" t="inlineStr">
        <is>
          <t>C00008225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Line Graph and Table Measure Name</t>
        </is>
      </c>
      <c r="B41" s="4" t="inlineStr">
        <is>
          <t>Retai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ccount Value</t>
        </is>
      </c>
      <c r="B42" s="5" t="n">
        <v>24453</v>
      </c>
      <c r="C42" s="7" t="n">
        <v>25224</v>
      </c>
      <c r="D42" s="7" t="n">
        <v>21408</v>
      </c>
      <c r="E42" s="7" t="n">
        <v>23592</v>
      </c>
      <c r="F42" s="7" t="n">
        <v>21797</v>
      </c>
      <c r="G42" s="7" t="n">
        <v>18421</v>
      </c>
      <c r="H42" s="7" t="n">
        <v>20071</v>
      </c>
      <c r="I42" s="7" t="n">
        <v>18703</v>
      </c>
      <c r="J42" s="7" t="n">
        <v>17479</v>
      </c>
      <c r="K42" s="7" t="n">
        <v>16476</v>
      </c>
      <c r="L42" s="7" t="n">
        <v>17324</v>
      </c>
      <c r="M42" s="7" t="n">
        <v>21845</v>
      </c>
      <c r="N42" s="7" t="n">
        <v>24485</v>
      </c>
      <c r="O42" s="4" t="inlineStr">
        <is>
          <t xml:space="preserve"> </t>
        </is>
      </c>
      <c r="P42" s="7" t="n">
        <v>22525</v>
      </c>
      <c r="Q42" s="4" t="inlineStr">
        <is>
          <t xml:space="preserve"> </t>
        </is>
      </c>
      <c r="R42" s="7" t="n">
        <v>22920</v>
      </c>
      <c r="S42" s="7" t="n">
        <v>21917</v>
      </c>
      <c r="T42" s="7" t="n">
        <v>19741</v>
      </c>
      <c r="U42" s="7" t="n">
        <v>16917</v>
      </c>
      <c r="V42" s="7" t="n">
        <v>14263</v>
      </c>
      <c r="W42" s="7" t="n">
        <v>10987</v>
      </c>
      <c r="X42" s="7" t="n">
        <v>13723</v>
      </c>
      <c r="Y42" s="7" t="n">
        <v>12372</v>
      </c>
      <c r="Z42" s="7" t="n">
        <v>11806</v>
      </c>
      <c r="AA42" s="7" t="n">
        <v>11334</v>
      </c>
      <c r="AB42" s="7" t="n">
        <v>9523</v>
      </c>
      <c r="AC42" s="7" t="n">
        <v>11377</v>
      </c>
      <c r="AD42" s="7" t="n">
        <v>11710</v>
      </c>
      <c r="AE42" s="4" t="inlineStr">
        <is>
          <t xml:space="preserve"> </t>
        </is>
      </c>
      <c r="AF42" s="7" t="n">
        <v>11577</v>
      </c>
      <c r="AG42" s="7" t="n">
        <v>12244</v>
      </c>
      <c r="AH42" s="4" t="inlineStr">
        <is>
          <t xml:space="preserve"> </t>
        </is>
      </c>
      <c r="AI42" s="7" t="n">
        <v>11171</v>
      </c>
      <c r="AJ42" s="7" t="n">
        <v>10804</v>
      </c>
      <c r="AK42" s="7" t="n">
        <v>10058</v>
      </c>
      <c r="AL42" s="7" t="n">
        <v>9344</v>
      </c>
      <c r="AM42" s="7" t="n">
        <v>9342</v>
      </c>
      <c r="AN42" s="7" t="n">
        <v>9145</v>
      </c>
      <c r="AO42" s="7" t="n">
        <v>9098</v>
      </c>
      <c r="AP42" s="7" t="n">
        <v>9535</v>
      </c>
      <c r="AQ42" s="7" t="n">
        <v>9059</v>
      </c>
      <c r="AR42" s="7" t="n">
        <v>10062</v>
      </c>
      <c r="AS42" s="7" t="n">
        <v>10451</v>
      </c>
      <c r="AT42" s="7" t="n">
        <v>10000</v>
      </c>
    </row>
    <row r="43">
      <c r="A43" s="4" t="inlineStr">
        <is>
          <t>C00008225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Line Graph and Table Measure Name</t>
        </is>
      </c>
      <c r="B45" s="4" t="inlineStr">
        <is>
          <t>Institution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ccount Value</t>
        </is>
      </c>
      <c r="B46" s="5" t="n">
        <v>2509135</v>
      </c>
      <c r="C46" s="7" t="n">
        <v>2586111</v>
      </c>
      <c r="D46" s="7" t="n">
        <v>2193649</v>
      </c>
      <c r="E46" s="7" t="n">
        <v>2415823</v>
      </c>
      <c r="F46" s="7" t="n">
        <v>2231094</v>
      </c>
      <c r="G46" s="7" t="n">
        <v>1884001</v>
      </c>
      <c r="H46" s="7" t="n">
        <v>2051986</v>
      </c>
      <c r="I46" s="7" t="n">
        <v>1910384</v>
      </c>
      <c r="J46" s="7" t="n">
        <v>1784308</v>
      </c>
      <c r="K46" s="7" t="n">
        <v>1680584</v>
      </c>
      <c r="L46" s="7" t="n">
        <v>1766414</v>
      </c>
      <c r="M46" s="7" t="n">
        <v>2225199</v>
      </c>
      <c r="N46" s="7" t="n">
        <v>2493477</v>
      </c>
      <c r="O46" s="4" t="inlineStr">
        <is>
          <t xml:space="preserve"> </t>
        </is>
      </c>
      <c r="P46" s="7" t="n">
        <v>2292011</v>
      </c>
      <c r="Q46" s="4" t="inlineStr">
        <is>
          <t xml:space="preserve"> </t>
        </is>
      </c>
      <c r="R46" s="7" t="n">
        <v>2330736</v>
      </c>
      <c r="S46" s="7" t="n">
        <v>2227197</v>
      </c>
      <c r="T46" s="7" t="n">
        <v>2005090</v>
      </c>
      <c r="U46" s="7" t="n">
        <v>1716887</v>
      </c>
      <c r="V46" s="7" t="n">
        <v>1447019</v>
      </c>
      <c r="W46" s="7" t="n">
        <v>1113652</v>
      </c>
      <c r="X46" s="7" t="n">
        <v>1389721</v>
      </c>
      <c r="Y46" s="7" t="n">
        <v>1252345</v>
      </c>
      <c r="Z46" s="7" t="n">
        <v>1194210</v>
      </c>
      <c r="AA46" s="7" t="n">
        <v>1145876</v>
      </c>
      <c r="AB46" s="7" t="n">
        <v>962116</v>
      </c>
      <c r="AC46" s="7" t="n">
        <v>1148856</v>
      </c>
      <c r="AD46" s="7" t="n">
        <v>1181441</v>
      </c>
      <c r="AE46" s="4" t="inlineStr">
        <is>
          <t xml:space="preserve"> </t>
        </is>
      </c>
      <c r="AF46" s="7" t="n">
        <v>1167459</v>
      </c>
      <c r="AG46" s="7" t="n">
        <v>1234077</v>
      </c>
      <c r="AH46" s="4" t="inlineStr">
        <is>
          <t xml:space="preserve"> </t>
        </is>
      </c>
      <c r="AI46" s="7" t="n">
        <v>1125057</v>
      </c>
      <c r="AJ46" s="7" t="n">
        <v>1086993</v>
      </c>
      <c r="AK46" s="7" t="n">
        <v>1011649</v>
      </c>
      <c r="AL46" s="7" t="n">
        <v>939052</v>
      </c>
      <c r="AM46" s="7" t="n">
        <v>938239</v>
      </c>
      <c r="AN46" s="7" t="n">
        <v>917961</v>
      </c>
      <c r="AO46" s="7" t="n">
        <v>912501</v>
      </c>
      <c r="AP46" s="7" t="n">
        <v>955787</v>
      </c>
      <c r="AQ46" s="7" t="n">
        <v>907451</v>
      </c>
      <c r="AR46" s="7" t="n">
        <v>1007269</v>
      </c>
      <c r="AS46" s="7" t="n">
        <v>1045524</v>
      </c>
      <c r="AT46" s="7" t="n">
        <v>1000000</v>
      </c>
    </row>
    <row r="47">
      <c r="A47" s="4" t="inlineStr">
        <is>
          <t>C00016521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Line Graph and Table Measure Name</t>
        </is>
      </c>
      <c r="B49" s="4" t="inlineStr">
        <is>
          <t>R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ccount Value</t>
        </is>
      </c>
      <c r="B50" s="5" t="n">
        <v>12549039</v>
      </c>
      <c r="C50" s="7" t="n">
        <v>12934183</v>
      </c>
      <c r="D50" s="7" t="n">
        <v>10971322</v>
      </c>
      <c r="E50" s="7" t="n">
        <v>12082500</v>
      </c>
      <c r="F50" s="7" t="n">
        <v>11158599</v>
      </c>
      <c r="G50" s="7" t="n">
        <v>9422818</v>
      </c>
      <c r="H50" s="7" t="n">
        <v>10262815</v>
      </c>
      <c r="I50" s="7" t="n">
        <v>9554606</v>
      </c>
      <c r="J50" s="7" t="n">
        <v>8924052</v>
      </c>
      <c r="K50" s="7" t="n">
        <v>8405286</v>
      </c>
      <c r="L50" s="7" t="n">
        <v>8834554</v>
      </c>
      <c r="M50" s="7" t="n">
        <v>11129126</v>
      </c>
      <c r="N50" s="7" t="n">
        <v>12470892</v>
      </c>
      <c r="O50" s="4" t="inlineStr">
        <is>
          <t xml:space="preserve"> </t>
        </is>
      </c>
      <c r="P50" s="7" t="n">
        <v>11463126</v>
      </c>
      <c r="Q50" s="4" t="inlineStr">
        <is>
          <t xml:space="preserve"> </t>
        </is>
      </c>
      <c r="R50" s="7" t="n">
        <v>11656799</v>
      </c>
      <c r="S50" s="7" t="n">
        <v>11138967</v>
      </c>
      <c r="T50" s="7" t="n">
        <v>10028133</v>
      </c>
      <c r="U50" s="7" t="n">
        <v>8586736</v>
      </c>
      <c r="V50" s="7" t="n">
        <v>7236847</v>
      </c>
      <c r="W50" s="7" t="n">
        <v>5569611</v>
      </c>
      <c r="X50" s="7" t="n">
        <v>6952896</v>
      </c>
      <c r="Y50" s="7" t="n">
        <v>6263242</v>
      </c>
      <c r="Z50" s="7" t="n">
        <v>5972081</v>
      </c>
      <c r="AA50" s="7" t="n">
        <v>5730370</v>
      </c>
      <c r="AB50" s="7" t="n">
        <v>4811413</v>
      </c>
      <c r="AC50" s="7" t="n">
        <v>5745271</v>
      </c>
      <c r="AD50" s="7" t="n">
        <v>5909859</v>
      </c>
      <c r="AE50" s="4" t="inlineStr">
        <is>
          <t xml:space="preserve"> </t>
        </is>
      </c>
      <c r="AF50" s="7" t="n">
        <v>5837888</v>
      </c>
      <c r="AG50" s="7" t="n">
        <v>6171012</v>
      </c>
      <c r="AH50" s="4" t="inlineStr">
        <is>
          <t xml:space="preserve"> </t>
        </is>
      </c>
      <c r="AI50" s="7" t="n">
        <v>5625855</v>
      </c>
      <c r="AJ50" s="7" t="n">
        <v>5435514</v>
      </c>
      <c r="AK50" s="7" t="n">
        <v>5058757</v>
      </c>
      <c r="AL50" s="7" t="n">
        <v>4695735</v>
      </c>
      <c r="AM50" s="7" t="n">
        <v>4693143</v>
      </c>
      <c r="AN50" s="7" t="n">
        <v>4589804</v>
      </c>
      <c r="AO50" s="7" t="n">
        <v>4562507</v>
      </c>
      <c r="AP50" s="7" t="n">
        <v>4778933</v>
      </c>
      <c r="AQ50" s="7" t="n">
        <v>4537254</v>
      </c>
      <c r="AR50" s="7" t="n">
        <v>5036343</v>
      </c>
      <c r="AS50" s="7" t="n">
        <v>5227620</v>
      </c>
      <c r="AT50" s="7" t="n">
        <v>5000000</v>
      </c>
    </row>
    <row r="51">
      <c r="A51" s="4" t="inlineStr">
        <is>
          <t>C00009586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Line Graph and Table Measure Name</t>
        </is>
      </c>
      <c r="B53" s="4" t="inlineStr">
        <is>
          <t>Retai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Account Value</t>
        </is>
      </c>
      <c r="B54" s="5" t="n">
        <v>12950</v>
      </c>
      <c r="C54" s="7" t="n">
        <v>13981</v>
      </c>
      <c r="D54" s="7" t="n">
        <v>12826</v>
      </c>
      <c r="E54" s="7" t="n">
        <v>12317</v>
      </c>
      <c r="F54" s="7" t="n">
        <v>12032</v>
      </c>
      <c r="G54" s="7" t="n">
        <v>11266</v>
      </c>
      <c r="H54" s="7" t="n">
        <v>11859</v>
      </c>
      <c r="I54" s="7" t="n">
        <v>11429</v>
      </c>
      <c r="J54" s="7" t="n">
        <v>11145</v>
      </c>
      <c r="K54" s="7" t="n">
        <v>10268</v>
      </c>
      <c r="L54" s="7" t="n">
        <v>11584</v>
      </c>
      <c r="M54" s="7" t="n">
        <v>12926</v>
      </c>
      <c r="N54" s="7" t="n">
        <v>15058</v>
      </c>
      <c r="O54" s="4" t="inlineStr">
        <is>
          <t xml:space="preserve"> </t>
        </is>
      </c>
      <c r="P54" s="7" t="n">
        <v>15708</v>
      </c>
      <c r="Q54" s="4" t="inlineStr">
        <is>
          <t xml:space="preserve"> </t>
        </is>
      </c>
      <c r="R54" s="7" t="n">
        <v>16800</v>
      </c>
      <c r="S54" s="7" t="n">
        <v>16029</v>
      </c>
      <c r="T54" s="7" t="n">
        <v>16063</v>
      </c>
      <c r="U54" s="7" t="n">
        <v>13345</v>
      </c>
      <c r="V54" s="7" t="n">
        <v>11821</v>
      </c>
      <c r="W54" s="7" t="n">
        <v>9340</v>
      </c>
      <c r="X54" s="7" t="n">
        <v>12464</v>
      </c>
      <c r="Y54" s="7" t="n">
        <v>11392</v>
      </c>
      <c r="Z54" s="7" t="n">
        <v>11796</v>
      </c>
      <c r="AA54" s="7" t="n">
        <v>11762</v>
      </c>
      <c r="AB54" s="7" t="n">
        <v>10520</v>
      </c>
      <c r="AC54" s="7" t="n">
        <v>11214</v>
      </c>
      <c r="AD54" s="7" t="n">
        <v>11805</v>
      </c>
      <c r="AE54" s="4" t="inlineStr">
        <is>
          <t xml:space="preserve"> </t>
        </is>
      </c>
      <c r="AF54" s="7" t="n">
        <v>13037</v>
      </c>
      <c r="AG54" s="7" t="n">
        <v>12936</v>
      </c>
      <c r="AH54" s="4" t="inlineStr">
        <is>
          <t xml:space="preserve"> </t>
        </is>
      </c>
      <c r="AI54" s="7" t="n">
        <v>12193</v>
      </c>
      <c r="AJ54" s="7" t="n">
        <v>11078</v>
      </c>
      <c r="AK54" s="7" t="n">
        <v>10413</v>
      </c>
      <c r="AL54" s="7" t="n">
        <v>9218</v>
      </c>
      <c r="AM54" s="7" t="n">
        <v>10053</v>
      </c>
      <c r="AN54" s="7" t="n">
        <v>9372</v>
      </c>
      <c r="AO54" s="7" t="n">
        <v>8952</v>
      </c>
      <c r="AP54" s="7" t="n">
        <v>8884</v>
      </c>
      <c r="AQ54" s="7" t="n">
        <v>8598</v>
      </c>
      <c r="AR54" s="7" t="n">
        <v>10034</v>
      </c>
      <c r="AS54" s="7" t="n">
        <v>9958</v>
      </c>
      <c r="AT54" s="7" t="n">
        <v>10000</v>
      </c>
    </row>
    <row r="55">
      <c r="A55" s="4" t="inlineStr">
        <is>
          <t>C00009586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Line Graph and Table Measure Name</t>
        </is>
      </c>
      <c r="B57" s="4" t="inlineStr">
        <is>
          <t>Institutiona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Account Value</t>
        </is>
      </c>
      <c r="B58" s="5" t="n">
        <v>1328143</v>
      </c>
      <c r="C58" s="7" t="n">
        <v>1433453</v>
      </c>
      <c r="D58" s="7" t="n">
        <v>1314308</v>
      </c>
      <c r="E58" s="7" t="n">
        <v>1261630</v>
      </c>
      <c r="F58" s="7" t="n">
        <v>1230902</v>
      </c>
      <c r="G58" s="7" t="n">
        <v>1152396</v>
      </c>
      <c r="H58" s="7" t="n">
        <v>1211672</v>
      </c>
      <c r="I58" s="7" t="n">
        <v>1167215</v>
      </c>
      <c r="J58" s="7" t="n">
        <v>1136705</v>
      </c>
      <c r="K58" s="7" t="n">
        <v>1046919</v>
      </c>
      <c r="L58" s="7" t="n">
        <v>1180291</v>
      </c>
      <c r="M58" s="7" t="n">
        <v>1316277</v>
      </c>
      <c r="N58" s="7" t="n">
        <v>1532460</v>
      </c>
      <c r="O58" s="4" t="inlineStr">
        <is>
          <t xml:space="preserve"> </t>
        </is>
      </c>
      <c r="P58" s="7" t="n">
        <v>1597282</v>
      </c>
      <c r="Q58" s="4" t="inlineStr">
        <is>
          <t xml:space="preserve"> </t>
        </is>
      </c>
      <c r="R58" s="7" t="n">
        <v>1707705</v>
      </c>
      <c r="S58" s="7" t="n">
        <v>1628954</v>
      </c>
      <c r="T58" s="7" t="n">
        <v>1631522</v>
      </c>
      <c r="U58" s="7" t="n">
        <v>1354180</v>
      </c>
      <c r="V58" s="7" t="n">
        <v>1199246</v>
      </c>
      <c r="W58" s="7" t="n">
        <v>946728</v>
      </c>
      <c r="X58" s="7" t="n">
        <v>1262589</v>
      </c>
      <c r="Y58" s="7" t="n">
        <v>1152714</v>
      </c>
      <c r="Z58" s="7" t="n">
        <v>1192554</v>
      </c>
      <c r="AA58" s="7" t="n">
        <v>1189146</v>
      </c>
      <c r="AB58" s="7" t="n">
        <v>1062225</v>
      </c>
      <c r="AC58" s="7" t="n">
        <v>1131847</v>
      </c>
      <c r="AD58" s="7" t="n">
        <v>1191195</v>
      </c>
      <c r="AE58" s="4" t="inlineStr">
        <is>
          <t xml:space="preserve"> </t>
        </is>
      </c>
      <c r="AF58" s="7" t="n">
        <v>1314130</v>
      </c>
      <c r="AG58" s="7" t="n">
        <v>1303108</v>
      </c>
      <c r="AH58" s="4" t="inlineStr">
        <is>
          <t xml:space="preserve"> </t>
        </is>
      </c>
      <c r="AI58" s="7" t="n">
        <v>1227480</v>
      </c>
      <c r="AJ58" s="7" t="n">
        <v>1114836</v>
      </c>
      <c r="AK58" s="7" t="n">
        <v>1047321</v>
      </c>
      <c r="AL58" s="7" t="n">
        <v>926639</v>
      </c>
      <c r="AM58" s="7" t="n">
        <v>1009732</v>
      </c>
      <c r="AN58" s="7" t="n">
        <v>940791</v>
      </c>
      <c r="AO58" s="7" t="n">
        <v>897913</v>
      </c>
      <c r="AP58" s="7" t="n">
        <v>890347</v>
      </c>
      <c r="AQ58" s="7" t="n">
        <v>860972</v>
      </c>
      <c r="AR58" s="7" t="n">
        <v>1004188</v>
      </c>
      <c r="AS58" s="7" t="n">
        <v>996650</v>
      </c>
      <c r="AT58" s="7" t="n">
        <v>1000000</v>
      </c>
    </row>
    <row r="59">
      <c r="A59" s="4" t="inlineStr">
        <is>
          <t>C0001652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Line Graph and Table Measure Name</t>
        </is>
      </c>
      <c r="B61" s="4" t="inlineStr">
        <is>
          <t>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Account Value</t>
        </is>
      </c>
      <c r="B62" s="5" t="n">
        <v>6644407</v>
      </c>
      <c r="C62" s="7" t="n">
        <v>7171018</v>
      </c>
      <c r="D62" s="7" t="n">
        <v>6570957</v>
      </c>
      <c r="E62" s="7" t="n">
        <v>6307592</v>
      </c>
      <c r="F62" s="7" t="n">
        <v>6158351</v>
      </c>
      <c r="G62" s="7" t="n">
        <v>5761838</v>
      </c>
      <c r="H62" s="7" t="n">
        <v>6062569</v>
      </c>
      <c r="I62" s="7" t="n">
        <v>5840289</v>
      </c>
      <c r="J62" s="7" t="n">
        <v>5687745</v>
      </c>
      <c r="K62" s="7" t="n">
        <v>5238827</v>
      </c>
      <c r="L62" s="7" t="n">
        <v>5905666</v>
      </c>
      <c r="M62" s="7" t="n">
        <v>6585580</v>
      </c>
      <c r="N62" s="7" t="n">
        <v>7666469</v>
      </c>
      <c r="O62" s="4" t="inlineStr">
        <is>
          <t xml:space="preserve"> </t>
        </is>
      </c>
      <c r="P62" s="7" t="n">
        <v>7990705</v>
      </c>
      <c r="Q62" s="4" t="inlineStr">
        <is>
          <t xml:space="preserve"> </t>
        </is>
      </c>
      <c r="R62" s="7" t="n">
        <v>8542822</v>
      </c>
      <c r="S62" s="7" t="n">
        <v>8149064</v>
      </c>
      <c r="T62" s="7" t="n">
        <v>8161904</v>
      </c>
      <c r="U62" s="7" t="n">
        <v>6775194</v>
      </c>
      <c r="V62" s="7" t="n">
        <v>5996239</v>
      </c>
      <c r="W62" s="7" t="n">
        <v>4737928</v>
      </c>
      <c r="X62" s="7" t="n">
        <v>6312957</v>
      </c>
      <c r="Y62" s="7" t="n">
        <v>5767860</v>
      </c>
      <c r="Z62" s="7" t="n">
        <v>5967059</v>
      </c>
      <c r="AA62" s="7" t="n">
        <v>5945763</v>
      </c>
      <c r="AB62" s="7" t="n">
        <v>5315410</v>
      </c>
      <c r="AC62" s="7" t="n">
        <v>5663570</v>
      </c>
      <c r="AD62" s="7" t="n">
        <v>5960314</v>
      </c>
      <c r="AE62" s="4" t="inlineStr">
        <is>
          <t xml:space="preserve"> </t>
        </is>
      </c>
      <c r="AF62" s="7" t="n">
        <v>6574998</v>
      </c>
      <c r="AG62" s="7" t="n">
        <v>6519889</v>
      </c>
      <c r="AH62" s="4" t="inlineStr">
        <is>
          <t xml:space="preserve"> </t>
        </is>
      </c>
      <c r="AI62" s="7" t="n">
        <v>6141766</v>
      </c>
      <c r="AJ62" s="7" t="n">
        <v>5574312</v>
      </c>
      <c r="AK62" s="7" t="n">
        <v>5236730</v>
      </c>
      <c r="AL62" s="7" t="n">
        <v>4637524</v>
      </c>
      <c r="AM62" s="7" t="n">
        <v>5048660</v>
      </c>
      <c r="AN62" s="7" t="n">
        <v>4708160</v>
      </c>
      <c r="AO62" s="7" t="n">
        <v>4493770</v>
      </c>
      <c r="AP62" s="7" t="n">
        <v>4451733</v>
      </c>
      <c r="AQ62" s="7" t="n">
        <v>4304858</v>
      </c>
      <c r="AR62" s="7" t="n">
        <v>5020938</v>
      </c>
      <c r="AS62" s="7" t="n">
        <v>4983250</v>
      </c>
      <c r="AT62" s="7" t="n">
        <v>5000000</v>
      </c>
    </row>
    <row r="63">
      <c r="A63" s="4" t="inlineStr">
        <is>
          <t>C00011244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ine Graph and Table Measure Name</t>
        </is>
      </c>
      <c r="B65" s="4" t="inlineStr">
        <is>
          <t>Retai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Account Value</t>
        </is>
      </c>
      <c r="B66" s="5" t="n">
        <v>27858</v>
      </c>
      <c r="C66" s="7" t="n">
        <v>24915</v>
      </c>
      <c r="D66" s="7" t="n">
        <v>23627</v>
      </c>
      <c r="E66" s="7" t="n">
        <v>22871</v>
      </c>
      <c r="F66" s="7" t="n">
        <v>22094</v>
      </c>
      <c r="G66" s="7" t="n">
        <v>19258</v>
      </c>
      <c r="H66" s="7" t="n">
        <v>20511</v>
      </c>
      <c r="I66" s="7" t="n">
        <v>19287</v>
      </c>
      <c r="J66" s="7" t="n">
        <v>17639</v>
      </c>
      <c r="K66" s="7" t="n">
        <v>19373</v>
      </c>
      <c r="L66" s="7" t="n">
        <v>19056</v>
      </c>
      <c r="M66" s="7" t="n">
        <v>28185</v>
      </c>
      <c r="N66" s="7" t="n">
        <v>36515</v>
      </c>
      <c r="O66" s="4" t="inlineStr">
        <is>
          <t xml:space="preserve"> </t>
        </is>
      </c>
      <c r="P66" s="7" t="n">
        <v>37829</v>
      </c>
      <c r="Q66" s="4" t="inlineStr">
        <is>
          <t xml:space="preserve"> </t>
        </is>
      </c>
      <c r="R66" s="7" t="n">
        <v>39800</v>
      </c>
      <c r="S66" s="7" t="n">
        <v>35589</v>
      </c>
      <c r="T66" s="7" t="n">
        <v>36275</v>
      </c>
      <c r="U66" s="7" t="n">
        <v>30940</v>
      </c>
      <c r="V66" s="7" t="n">
        <v>27372</v>
      </c>
      <c r="W66" s="7" t="n">
        <v>18710</v>
      </c>
      <c r="X66" s="7" t="n">
        <v>20264</v>
      </c>
      <c r="Y66" s="7" t="n">
        <v>18067</v>
      </c>
      <c r="Z66" s="7" t="n">
        <v>18809</v>
      </c>
      <c r="AA66" s="7" t="n">
        <v>17614</v>
      </c>
      <c r="AB66" s="7" t="n">
        <v>13969</v>
      </c>
      <c r="AC66" s="7" t="n">
        <v>16321</v>
      </c>
      <c r="AD66" s="7" t="n">
        <v>16385</v>
      </c>
      <c r="AE66" s="4" t="inlineStr">
        <is>
          <t xml:space="preserve"> </t>
        </is>
      </c>
      <c r="AF66" s="7" t="n">
        <v>15523</v>
      </c>
      <c r="AG66" s="7" t="n">
        <v>14534</v>
      </c>
      <c r="AH66" s="4" t="inlineStr">
        <is>
          <t xml:space="preserve"> </t>
        </is>
      </c>
      <c r="AI66" s="7" t="n">
        <v>13234</v>
      </c>
      <c r="AJ66" s="7" t="n">
        <v>12266</v>
      </c>
      <c r="AK66" s="7" t="n">
        <v>11369</v>
      </c>
      <c r="AL66" s="7" t="n">
        <v>9715</v>
      </c>
      <c r="AM66" s="7" t="n">
        <v>10471</v>
      </c>
      <c r="AN66" s="7" t="n">
        <v>9433</v>
      </c>
      <c r="AO66" s="7" t="n">
        <v>9341</v>
      </c>
      <c r="AP66" s="7" t="n">
        <v>9828</v>
      </c>
      <c r="AQ66" s="7" t="n">
        <v>8641</v>
      </c>
      <c r="AR66" s="7" t="n">
        <v>10577</v>
      </c>
      <c r="AS66" s="7" t="n">
        <v>10254</v>
      </c>
      <c r="AT66" s="7" t="n">
        <v>10000</v>
      </c>
    </row>
    <row r="67">
      <c r="A67" s="4" t="inlineStr">
        <is>
          <t>C00011244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Line Graph and Table Measure Name</t>
        </is>
      </c>
      <c r="B69" s="4" t="inlineStr">
        <is>
          <t>Institutional</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Account Value</t>
        </is>
      </c>
      <c r="B70" s="5" t="n">
        <v>2851497</v>
      </c>
      <c r="C70" s="7" t="n">
        <v>2549228</v>
      </c>
      <c r="D70" s="7" t="n">
        <v>2415285</v>
      </c>
      <c r="E70" s="7" t="n">
        <v>2336494</v>
      </c>
      <c r="F70" s="7" t="n">
        <v>2255555</v>
      </c>
      <c r="G70" s="7" t="n">
        <v>1964747</v>
      </c>
      <c r="H70" s="7" t="n">
        <v>2091528</v>
      </c>
      <c r="I70" s="7" t="n">
        <v>1965463</v>
      </c>
      <c r="J70" s="7" t="n">
        <v>1796422</v>
      </c>
      <c r="K70" s="7" t="n">
        <v>1971909</v>
      </c>
      <c r="L70" s="7" t="n">
        <v>1938162</v>
      </c>
      <c r="M70" s="7" t="n">
        <v>2864681</v>
      </c>
      <c r="N70" s="7" t="n">
        <v>3709593</v>
      </c>
      <c r="O70" s="4" t="inlineStr">
        <is>
          <t xml:space="preserve"> </t>
        </is>
      </c>
      <c r="P70" s="7" t="n">
        <v>3840445</v>
      </c>
      <c r="Q70" s="4" t="inlineStr">
        <is>
          <t xml:space="preserve"> </t>
        </is>
      </c>
      <c r="R70" s="7" t="n">
        <v>4038834</v>
      </c>
      <c r="S70" s="7" t="n">
        <v>3608991</v>
      </c>
      <c r="T70" s="7" t="n">
        <v>3676528</v>
      </c>
      <c r="U70" s="7" t="n">
        <v>3133420</v>
      </c>
      <c r="V70" s="7" t="n">
        <v>2770411</v>
      </c>
      <c r="W70" s="7" t="n">
        <v>1892434</v>
      </c>
      <c r="X70" s="7" t="n">
        <v>2048613</v>
      </c>
      <c r="Y70" s="7" t="n">
        <v>1824897</v>
      </c>
      <c r="Z70" s="7" t="n">
        <v>1898766</v>
      </c>
      <c r="AA70" s="7" t="n">
        <v>1777059</v>
      </c>
      <c r="AB70" s="7" t="n">
        <v>1408421</v>
      </c>
      <c r="AC70" s="7" t="n">
        <v>1644799</v>
      </c>
      <c r="AD70" s="7" t="n">
        <v>1649724</v>
      </c>
      <c r="AE70" s="4" t="inlineStr">
        <is>
          <t xml:space="preserve"> </t>
        </is>
      </c>
      <c r="AF70" s="7" t="n">
        <v>1562489</v>
      </c>
      <c r="AG70" s="7" t="n">
        <v>1461888</v>
      </c>
      <c r="AH70" s="4" t="inlineStr">
        <is>
          <t xml:space="preserve"> </t>
        </is>
      </c>
      <c r="AI70" s="7" t="n">
        <v>1330332</v>
      </c>
      <c r="AJ70" s="7" t="n">
        <v>1231841</v>
      </c>
      <c r="AK70" s="7" t="n">
        <v>1141792</v>
      </c>
      <c r="AL70" s="7" t="n">
        <v>975764</v>
      </c>
      <c r="AM70" s="7" t="n">
        <v>1051040</v>
      </c>
      <c r="AN70" s="7" t="n">
        <v>946217</v>
      </c>
      <c r="AO70" s="7" t="n">
        <v>936368</v>
      </c>
      <c r="AP70" s="7" t="n">
        <v>984910</v>
      </c>
      <c r="AQ70" s="7" t="n">
        <v>865314</v>
      </c>
      <c r="AR70" s="7" t="n">
        <v>1058824</v>
      </c>
      <c r="AS70" s="7" t="n">
        <v>1025210</v>
      </c>
      <c r="AT70" s="7" t="n">
        <v>1000000</v>
      </c>
    </row>
    <row r="71">
      <c r="A71" s="4" t="inlineStr">
        <is>
          <t>C00017476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Line Graph and Table Measure Name</t>
        </is>
      </c>
      <c r="B73" s="4" t="inlineStr">
        <is>
          <t>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Account Value</t>
        </is>
      </c>
      <c r="B74" s="5" t="n">
        <v>14264463</v>
      </c>
      <c r="C74" s="7" t="n">
        <v>12749557</v>
      </c>
      <c r="D74" s="7" t="n">
        <v>12083429</v>
      </c>
      <c r="E74" s="7" t="n">
        <v>11685901</v>
      </c>
      <c r="F74" s="7" t="n">
        <v>11284791</v>
      </c>
      <c r="G74" s="7" t="n">
        <v>9830768</v>
      </c>
      <c r="H74" s="7" t="n">
        <v>10464665</v>
      </c>
      <c r="I74" s="7" t="n">
        <v>9834350</v>
      </c>
      <c r="J74" s="7" t="n">
        <v>8989154</v>
      </c>
      <c r="K74" s="7" t="n">
        <v>9866582</v>
      </c>
      <c r="L74" s="7" t="n">
        <v>9697845</v>
      </c>
      <c r="M74" s="7" t="n">
        <v>14333956</v>
      </c>
      <c r="N74" s="7" t="n">
        <v>18558516</v>
      </c>
      <c r="O74" s="4" t="inlineStr">
        <is>
          <t xml:space="preserve"> </t>
        </is>
      </c>
      <c r="P74" s="7" t="n">
        <v>19212778</v>
      </c>
      <c r="Q74" s="4" t="inlineStr">
        <is>
          <t xml:space="preserve"> </t>
        </is>
      </c>
      <c r="R74" s="7" t="n">
        <v>20204723</v>
      </c>
      <c r="S74" s="7" t="n">
        <v>18055509</v>
      </c>
      <c r="T74" s="7" t="n">
        <v>18389674</v>
      </c>
      <c r="U74" s="7" t="n">
        <v>15677655</v>
      </c>
      <c r="V74" s="7" t="n">
        <v>13859089</v>
      </c>
      <c r="W74" s="7" t="n">
        <v>9465687</v>
      </c>
      <c r="X74" s="7" t="n">
        <v>10246580</v>
      </c>
      <c r="Y74" s="7" t="n">
        <v>9128004</v>
      </c>
      <c r="Z74" s="7" t="n">
        <v>9500863</v>
      </c>
      <c r="AA74" s="7" t="n">
        <v>8892329</v>
      </c>
      <c r="AB74" s="7" t="n">
        <v>7045623</v>
      </c>
      <c r="AC74" s="7" t="n">
        <v>8227515</v>
      </c>
      <c r="AD74" s="7" t="n">
        <v>8252138</v>
      </c>
      <c r="AE74" s="4" t="inlineStr">
        <is>
          <t xml:space="preserve"> </t>
        </is>
      </c>
      <c r="AF74" s="7" t="n">
        <v>7819481</v>
      </c>
      <c r="AG74" s="7" t="n">
        <v>7312956</v>
      </c>
      <c r="AH74" s="4" t="inlineStr">
        <is>
          <t xml:space="preserve"> </t>
        </is>
      </c>
      <c r="AI74" s="7" t="n">
        <v>6655177</v>
      </c>
      <c r="AJ74" s="7" t="n">
        <v>6162722</v>
      </c>
      <c r="AK74" s="7" t="n">
        <v>5712477</v>
      </c>
      <c r="AL74" s="7" t="n">
        <v>4878821</v>
      </c>
      <c r="AM74" s="7" t="n">
        <v>5258715</v>
      </c>
      <c r="AN74" s="7" t="n">
        <v>4731085</v>
      </c>
      <c r="AO74" s="7" t="n">
        <v>4681839</v>
      </c>
      <c r="AP74" s="7" t="n">
        <v>4924549</v>
      </c>
      <c r="AQ74" s="7" t="n">
        <v>4326568</v>
      </c>
      <c r="AR74" s="7" t="n">
        <v>5294118</v>
      </c>
      <c r="AS74" s="7" t="n">
        <v>5126050</v>
      </c>
      <c r="AT74" s="7" t="n">
        <v>5000000</v>
      </c>
    </row>
    <row r="75">
      <c r="A75" s="4" t="inlineStr">
        <is>
          <t>C0001969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Line Graph and Table Measure Name</t>
        </is>
      </c>
      <c r="B77" s="4" t="inlineStr">
        <is>
          <t>Retai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Account Value</t>
        </is>
      </c>
      <c r="B78" s="5" t="n">
        <v>18648</v>
      </c>
      <c r="C78" s="7" t="n">
        <v>18480</v>
      </c>
      <c r="D78" s="7" t="n">
        <v>15909</v>
      </c>
      <c r="E78" s="7" t="n">
        <v>16223</v>
      </c>
      <c r="F78" s="7" t="n">
        <v>15917</v>
      </c>
      <c r="G78" s="7" t="n">
        <v>13962</v>
      </c>
      <c r="H78" s="7" t="n">
        <v>14925</v>
      </c>
      <c r="I78" s="7" t="n">
        <v>14456</v>
      </c>
      <c r="J78" s="7" t="n">
        <v>13818</v>
      </c>
      <c r="K78" s="7" t="n">
        <v>13541</v>
      </c>
      <c r="L78" s="7" t="n">
        <v>15115</v>
      </c>
      <c r="M78" s="7" t="n">
        <v>18530</v>
      </c>
      <c r="N78" s="7" t="n">
        <v>19087</v>
      </c>
      <c r="O78" s="4" t="inlineStr">
        <is>
          <t xml:space="preserve"> </t>
        </is>
      </c>
      <c r="P78" s="7" t="n">
        <v>16927</v>
      </c>
      <c r="Q78" s="4" t="inlineStr">
        <is>
          <t xml:space="preserve"> </t>
        </is>
      </c>
      <c r="R78" s="7" t="n">
        <v>17217</v>
      </c>
      <c r="S78" s="7" t="n">
        <v>15892</v>
      </c>
      <c r="T78" s="7" t="n">
        <v>14787</v>
      </c>
      <c r="U78" s="7" t="n">
        <v>12941</v>
      </c>
      <c r="V78" s="7" t="n">
        <v>11937</v>
      </c>
      <c r="W78" s="7" t="n">
        <v>10195</v>
      </c>
      <c r="X78" s="7" t="n">
        <v>12118</v>
      </c>
      <c r="Y78" s="7" t="n">
        <v>11408</v>
      </c>
      <c r="Z78" s="7" t="n">
        <v>10694</v>
      </c>
      <c r="AA78" s="7" t="n">
        <v>10451</v>
      </c>
      <c r="AB78" s="7" t="n">
        <v>8867</v>
      </c>
      <c r="AC78" s="7" t="n">
        <v>10006</v>
      </c>
      <c r="AD78" s="7" t="n">
        <v>9975</v>
      </c>
      <c r="AE78" s="4" t="inlineStr">
        <is>
          <t xml:space="preserve"> </t>
        </is>
      </c>
      <c r="AF78" s="7" t="n">
        <v>9390</v>
      </c>
      <c r="AG78" s="7" t="n">
        <v>10000</v>
      </c>
      <c r="AH78" s="5" t="n">
        <v>100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0001969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Line Graph and Table Measure Name</t>
        </is>
      </c>
      <c r="B81" s="4" t="inlineStr">
        <is>
          <t>Institutional</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Account Value</t>
        </is>
      </c>
      <c r="B82" s="5" t="n">
        <v>1892961</v>
      </c>
      <c r="C82" s="7" t="n">
        <v>1875084</v>
      </c>
      <c r="D82" s="7" t="n">
        <v>1613032</v>
      </c>
      <c r="E82" s="7" t="n">
        <v>1644526</v>
      </c>
      <c r="F82" s="7" t="n">
        <v>1612935</v>
      </c>
      <c r="G82" s="7" t="n">
        <v>1413162</v>
      </c>
      <c r="H82" s="7" t="n">
        <v>1510709</v>
      </c>
      <c r="I82" s="7" t="n">
        <v>1462378</v>
      </c>
      <c r="J82" s="7" t="n">
        <v>1396373</v>
      </c>
      <c r="K82" s="7" t="n">
        <v>1367663</v>
      </c>
      <c r="L82" s="7" t="n">
        <v>1525035</v>
      </c>
      <c r="M82" s="7" t="n">
        <v>1869667</v>
      </c>
      <c r="N82" s="7" t="n">
        <v>1925315</v>
      </c>
      <c r="O82" s="4" t="inlineStr">
        <is>
          <t xml:space="preserve"> </t>
        </is>
      </c>
      <c r="P82" s="7" t="n">
        <v>1705139</v>
      </c>
      <c r="Q82" s="4" t="inlineStr">
        <is>
          <t xml:space="preserve"> </t>
        </is>
      </c>
      <c r="R82" s="7" t="n">
        <v>1733020</v>
      </c>
      <c r="S82" s="7" t="n">
        <v>1598482</v>
      </c>
      <c r="T82" s="7" t="n">
        <v>1485821</v>
      </c>
      <c r="U82" s="7" t="n">
        <v>1299230</v>
      </c>
      <c r="V82" s="7" t="n">
        <v>1197739</v>
      </c>
      <c r="W82" s="7" t="n">
        <v>1023575</v>
      </c>
      <c r="X82" s="7" t="n">
        <v>1214860</v>
      </c>
      <c r="Y82" s="7" t="n">
        <v>1142797</v>
      </c>
      <c r="Z82" s="7" t="n">
        <v>1073502</v>
      </c>
      <c r="AA82" s="7" t="n">
        <v>1049110</v>
      </c>
      <c r="AB82" s="7" t="n">
        <v>889736</v>
      </c>
      <c r="AC82" s="7" t="n">
        <v>1002593</v>
      </c>
      <c r="AD82" s="7" t="n">
        <v>998508</v>
      </c>
      <c r="AE82" s="4" t="inlineStr">
        <is>
          <t xml:space="preserve"> </t>
        </is>
      </c>
      <c r="AF82" s="7" t="n">
        <v>940000</v>
      </c>
      <c r="AG82" s="7" t="n">
        <v>1000000</v>
      </c>
      <c r="AH82" s="7" t="n">
        <v>100000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C0001969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Line Graph and Table Measure Name</t>
        </is>
      </c>
      <c r="B85" s="4" t="inlineStr">
        <is>
          <t>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Account Value</t>
        </is>
      </c>
      <c r="B86" s="5" t="n">
        <v>9459632</v>
      </c>
      <c r="C86" s="7" t="n">
        <v>9370224</v>
      </c>
      <c r="D86" s="7" t="n">
        <v>8059895</v>
      </c>
      <c r="E86" s="7" t="n">
        <v>8217349</v>
      </c>
      <c r="F86" s="7" t="n">
        <v>8053838</v>
      </c>
      <c r="G86" s="7" t="n">
        <v>7060478</v>
      </c>
      <c r="H86" s="7" t="n">
        <v>7548221</v>
      </c>
      <c r="I86" s="7" t="n">
        <v>7306561</v>
      </c>
      <c r="J86" s="7" t="n">
        <v>6976529</v>
      </c>
      <c r="K86" s="7" t="n">
        <v>6827557</v>
      </c>
      <c r="L86" s="7" t="n">
        <v>7619763</v>
      </c>
      <c r="M86" s="7" t="n">
        <v>9337551</v>
      </c>
      <c r="N86" s="7" t="n">
        <v>9621126</v>
      </c>
      <c r="O86" s="4" t="inlineStr">
        <is>
          <t xml:space="preserve"> </t>
        </is>
      </c>
      <c r="P86" s="7" t="n">
        <v>8514971</v>
      </c>
      <c r="Q86" s="4" t="inlineStr">
        <is>
          <t xml:space="preserve"> </t>
        </is>
      </c>
      <c r="R86" s="7" t="n">
        <v>8659665</v>
      </c>
      <c r="S86" s="7" t="n">
        <v>7986989</v>
      </c>
      <c r="T86" s="7" t="n">
        <v>7423695</v>
      </c>
      <c r="U86" s="7" t="n">
        <v>6490762</v>
      </c>
      <c r="V86" s="7" t="n">
        <v>5983322</v>
      </c>
      <c r="W86" s="7" t="n">
        <v>5112523</v>
      </c>
      <c r="X86" s="7" t="n">
        <v>6068938</v>
      </c>
      <c r="Y86" s="7" t="n">
        <v>5708651</v>
      </c>
      <c r="Z86" s="7" t="n">
        <v>5372526</v>
      </c>
      <c r="AA86" s="7" t="n">
        <v>5245419</v>
      </c>
      <c r="AB86" s="7" t="n">
        <v>4448569</v>
      </c>
      <c r="AC86" s="7" t="n">
        <v>5012835</v>
      </c>
      <c r="AD86" s="7" t="n">
        <v>4997538</v>
      </c>
      <c r="AE86" s="4" t="inlineStr">
        <is>
          <t xml:space="preserve"> </t>
        </is>
      </c>
      <c r="AF86" s="7" t="n">
        <v>4705000</v>
      </c>
      <c r="AG86" s="7" t="n">
        <v>5000000</v>
      </c>
      <c r="AH86" s="7" t="n">
        <v>5000000</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C00020024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Line Graph and Table Measure Name</t>
        </is>
      </c>
      <c r="B89" s="4" t="inlineStr">
        <is>
          <t>R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Account Value</t>
        </is>
      </c>
      <c r="B90" s="5" t="n">
        <v>9913151</v>
      </c>
      <c r="C90" s="7" t="n">
        <v>10963688</v>
      </c>
      <c r="D90" s="7" t="n">
        <v>10361449</v>
      </c>
      <c r="E90" s="7" t="n">
        <v>10633174</v>
      </c>
      <c r="F90" s="7" t="n">
        <v>9766729</v>
      </c>
      <c r="G90" s="7" t="n">
        <v>9069472</v>
      </c>
      <c r="H90" s="7" t="n">
        <v>9653938</v>
      </c>
      <c r="I90" s="7" t="n">
        <v>8833635</v>
      </c>
      <c r="J90" s="7" t="n">
        <v>9177137</v>
      </c>
      <c r="K90" s="7" t="n">
        <v>8408103</v>
      </c>
      <c r="L90" s="7" t="n">
        <v>8951553</v>
      </c>
      <c r="M90" s="7" t="n">
        <v>9941043</v>
      </c>
      <c r="N90" s="7" t="n">
        <v>11043325</v>
      </c>
      <c r="O90" s="4" t="inlineStr">
        <is>
          <t xml:space="preserve"> </t>
        </is>
      </c>
      <c r="P90" s="7" t="n">
        <v>10816260</v>
      </c>
      <c r="Q90" s="4" t="inlineStr">
        <is>
          <t xml:space="preserve"> </t>
        </is>
      </c>
      <c r="R90" s="7" t="n">
        <v>10690010</v>
      </c>
      <c r="S90" s="7" t="n">
        <v>9598264</v>
      </c>
      <c r="T90" s="7" t="n">
        <v>9537612</v>
      </c>
      <c r="U90" s="7" t="n">
        <v>8150000</v>
      </c>
      <c r="V90" s="7" t="n">
        <v>7300000</v>
      </c>
      <c r="W90" s="7" t="n">
        <v>5855000</v>
      </c>
      <c r="X90" s="7" t="n">
        <v>6455000</v>
      </c>
      <c r="Y90" s="7" t="n">
        <v>5475000</v>
      </c>
      <c r="Z90" s="7" t="n">
        <v>5825000</v>
      </c>
      <c r="AA90" s="7" t="n">
        <v>5475000</v>
      </c>
      <c r="AB90" s="7" t="n">
        <v>4760000</v>
      </c>
      <c r="AC90" s="7" t="n">
        <v>5800000</v>
      </c>
      <c r="AD90" s="7" t="n">
        <v>5240000</v>
      </c>
      <c r="AE90" s="5" t="n">
        <v>500000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00020023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Line Graph and Table Measure Name</t>
        </is>
      </c>
      <c r="B93" s="4" t="inlineStr">
        <is>
          <t>Retail</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Account Value</t>
        </is>
      </c>
      <c r="B94" s="5" t="n">
        <v>19512</v>
      </c>
      <c r="C94" s="7" t="n">
        <v>21588</v>
      </c>
      <c r="D94" s="7" t="n">
        <v>20419</v>
      </c>
      <c r="E94" s="7" t="n">
        <v>20963</v>
      </c>
      <c r="F94" s="7" t="n">
        <v>19260</v>
      </c>
      <c r="G94" s="7" t="n">
        <v>17896</v>
      </c>
      <c r="H94" s="7" t="n">
        <v>19065</v>
      </c>
      <c r="I94" s="7" t="n">
        <v>17455</v>
      </c>
      <c r="J94" s="7" t="n">
        <v>18142</v>
      </c>
      <c r="K94" s="7" t="n">
        <v>16635</v>
      </c>
      <c r="L94" s="7" t="n">
        <v>17722</v>
      </c>
      <c r="M94" s="7" t="n">
        <v>19691</v>
      </c>
      <c r="N94" s="7" t="n">
        <v>21886</v>
      </c>
      <c r="O94" s="4" t="inlineStr">
        <is>
          <t xml:space="preserve"> </t>
        </is>
      </c>
      <c r="P94" s="7" t="n">
        <v>21452</v>
      </c>
      <c r="Q94" s="4" t="inlineStr">
        <is>
          <t xml:space="preserve"> </t>
        </is>
      </c>
      <c r="R94" s="7" t="n">
        <v>21220</v>
      </c>
      <c r="S94" s="7" t="n">
        <v>19056</v>
      </c>
      <c r="T94" s="7" t="n">
        <v>18955</v>
      </c>
      <c r="U94" s="7" t="n">
        <v>16200</v>
      </c>
      <c r="V94" s="7" t="n">
        <v>14520</v>
      </c>
      <c r="W94" s="7" t="n">
        <v>11650</v>
      </c>
      <c r="X94" s="7" t="n">
        <v>12860</v>
      </c>
      <c r="Y94" s="7" t="n">
        <v>10910</v>
      </c>
      <c r="Z94" s="7" t="n">
        <v>11620</v>
      </c>
      <c r="AA94" s="7" t="n">
        <v>10930</v>
      </c>
      <c r="AB94" s="7" t="n">
        <v>9510</v>
      </c>
      <c r="AC94" s="7" t="n">
        <v>11590</v>
      </c>
      <c r="AD94" s="7" t="n">
        <v>10480</v>
      </c>
      <c r="AE94" s="7" t="n">
        <v>1000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C00020024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Line Graph and Table Measure Name</t>
        </is>
      </c>
      <c r="B97" s="4" t="inlineStr">
        <is>
          <t>Institutional</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Account Value</t>
        </is>
      </c>
      <c r="B98" s="5" t="n">
        <v>1983643</v>
      </c>
      <c r="C98" s="7" t="n">
        <v>2193748</v>
      </c>
      <c r="D98" s="7" t="n">
        <v>2073301</v>
      </c>
      <c r="E98" s="7" t="n">
        <v>2127646</v>
      </c>
      <c r="F98" s="7" t="n">
        <v>1953333</v>
      </c>
      <c r="G98" s="7" t="n">
        <v>1813882</v>
      </c>
      <c r="H98" s="7" t="n">
        <v>1930775</v>
      </c>
      <c r="I98" s="7" t="n">
        <v>1767741</v>
      </c>
      <c r="J98" s="7" t="n">
        <v>1835415</v>
      </c>
      <c r="K98" s="7" t="n">
        <v>1682635</v>
      </c>
      <c r="L98" s="7" t="n">
        <v>1790299</v>
      </c>
      <c r="M98" s="7" t="n">
        <v>1989221</v>
      </c>
      <c r="N98" s="7" t="n">
        <v>2208650</v>
      </c>
      <c r="O98" s="4" t="inlineStr">
        <is>
          <t xml:space="preserve"> </t>
        </is>
      </c>
      <c r="P98" s="7" t="n">
        <v>2164263</v>
      </c>
      <c r="Q98" s="4" t="inlineStr">
        <is>
          <t xml:space="preserve"> </t>
        </is>
      </c>
      <c r="R98" s="7" t="n">
        <v>2139013</v>
      </c>
      <c r="S98" s="7" t="n">
        <v>1919653</v>
      </c>
      <c r="T98" s="7" t="n">
        <v>1908533</v>
      </c>
      <c r="U98" s="7" t="n">
        <v>1630000</v>
      </c>
      <c r="V98" s="7" t="n">
        <v>1460000</v>
      </c>
      <c r="W98" s="7" t="n">
        <v>1171000</v>
      </c>
      <c r="X98" s="7" t="n">
        <v>1292000</v>
      </c>
      <c r="Y98" s="7" t="n">
        <v>1095000</v>
      </c>
      <c r="Z98" s="7" t="n">
        <v>1165000</v>
      </c>
      <c r="AA98" s="7" t="n">
        <v>1096000</v>
      </c>
      <c r="AB98" s="7" t="n">
        <v>953000</v>
      </c>
      <c r="AC98" s="7" t="n">
        <v>1160000</v>
      </c>
      <c r="AD98" s="7" t="n">
        <v>1049000</v>
      </c>
      <c r="AE98" s="7" t="n">
        <v>1000000</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C00021673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Line Graph and Table Measure Name</t>
        </is>
      </c>
      <c r="B101" s="4" t="inlineStr">
        <is>
          <t>Retai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Account Value</t>
        </is>
      </c>
      <c r="B102" s="5" t="n">
        <v>17543</v>
      </c>
      <c r="C102" s="7" t="n">
        <v>16671</v>
      </c>
      <c r="D102" s="7" t="n">
        <v>14825</v>
      </c>
      <c r="E102" s="7" t="n">
        <v>15180</v>
      </c>
      <c r="F102" s="7" t="n">
        <v>14277</v>
      </c>
      <c r="G102" s="7" t="n">
        <v>12543</v>
      </c>
      <c r="H102" s="7" t="n">
        <v>12402</v>
      </c>
      <c r="I102" s="7" t="n">
        <v>11783</v>
      </c>
      <c r="J102" s="7" t="n">
        <v>11246</v>
      </c>
      <c r="K102" s="7" t="n">
        <v>10718</v>
      </c>
      <c r="L102" s="7" t="n">
        <v>10910</v>
      </c>
      <c r="M102" s="7" t="n">
        <v>14080</v>
      </c>
      <c r="N102" s="7" t="n">
        <v>16900</v>
      </c>
      <c r="O102" s="4" t="inlineStr">
        <is>
          <t xml:space="preserve"> </t>
        </is>
      </c>
      <c r="P102" s="7" t="n">
        <v>17360</v>
      </c>
      <c r="Q102" s="4" t="inlineStr">
        <is>
          <t xml:space="preserve"> </t>
        </is>
      </c>
      <c r="R102" s="7" t="n">
        <v>16910</v>
      </c>
      <c r="S102" s="7" t="n">
        <v>14490</v>
      </c>
      <c r="T102" s="7" t="n">
        <v>14690</v>
      </c>
      <c r="U102" s="7" t="n">
        <v>12930</v>
      </c>
      <c r="V102" s="7" t="n">
        <v>11540</v>
      </c>
      <c r="W102" s="7" t="n">
        <v>8750</v>
      </c>
      <c r="X102" s="7" t="n">
        <v>10000</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00021673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Line Graph and Table Measure Name</t>
        </is>
      </c>
      <c r="B105" s="4" t="inlineStr">
        <is>
          <t>Institutional</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Account Value</t>
        </is>
      </c>
      <c r="B106" s="5" t="n">
        <v>1775392</v>
      </c>
      <c r="C106" s="7" t="n">
        <v>1686167</v>
      </c>
      <c r="D106" s="7" t="n">
        <v>1498589</v>
      </c>
      <c r="E106" s="7" t="n">
        <v>1533063</v>
      </c>
      <c r="F106" s="7" t="n">
        <v>1441809</v>
      </c>
      <c r="G106" s="7" t="n">
        <v>1266399</v>
      </c>
      <c r="H106" s="7" t="n">
        <v>1250176</v>
      </c>
      <c r="I106" s="7" t="n">
        <v>1187313</v>
      </c>
      <c r="J106" s="7" t="n">
        <v>1132560</v>
      </c>
      <c r="K106" s="7" t="n">
        <v>1078822</v>
      </c>
      <c r="L106" s="7" t="n">
        <v>1098000</v>
      </c>
      <c r="M106" s="7" t="n">
        <v>1415000</v>
      </c>
      <c r="N106" s="7" t="n">
        <v>1698000</v>
      </c>
      <c r="O106" s="4" t="inlineStr">
        <is>
          <t xml:space="preserve"> </t>
        </is>
      </c>
      <c r="P106" s="7" t="n">
        <v>1742000</v>
      </c>
      <c r="Q106" s="4" t="inlineStr">
        <is>
          <t xml:space="preserve"> </t>
        </is>
      </c>
      <c r="R106" s="7" t="n">
        <v>1697000</v>
      </c>
      <c r="S106" s="7" t="n">
        <v>1453000</v>
      </c>
      <c r="T106" s="7" t="n">
        <v>1472000</v>
      </c>
      <c r="U106" s="7" t="n">
        <v>1295000</v>
      </c>
      <c r="V106" s="7" t="n">
        <v>1155000</v>
      </c>
      <c r="W106" s="7" t="n">
        <v>875000</v>
      </c>
      <c r="X106" s="7" t="n">
        <v>100000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C00021673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Line Graph and Table Measure Name</t>
        </is>
      </c>
      <c r="B109" s="4" t="inlineStr">
        <is>
          <t>R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Account Value</t>
        </is>
      </c>
      <c r="B110" s="5" t="n">
        <v>8876962</v>
      </c>
      <c r="C110" s="7" t="n">
        <v>8435902</v>
      </c>
      <c r="D110" s="7" t="n">
        <v>7498017</v>
      </c>
      <c r="E110" s="7" t="n">
        <v>7665315</v>
      </c>
      <c r="F110" s="7" t="n">
        <v>7209046</v>
      </c>
      <c r="G110" s="7" t="n">
        <v>6331996</v>
      </c>
      <c r="H110" s="7" t="n">
        <v>6250882</v>
      </c>
      <c r="I110" s="7" t="n">
        <v>5941633</v>
      </c>
      <c r="J110" s="7" t="n">
        <v>5662802</v>
      </c>
      <c r="K110" s="7" t="n">
        <v>5394111</v>
      </c>
      <c r="L110" s="7" t="n">
        <v>5490000</v>
      </c>
      <c r="M110" s="7" t="n">
        <v>7075000</v>
      </c>
      <c r="N110" s="7" t="n">
        <v>8490000</v>
      </c>
      <c r="O110" s="4" t="inlineStr">
        <is>
          <t xml:space="preserve"> </t>
        </is>
      </c>
      <c r="P110" s="7" t="n">
        <v>8715000</v>
      </c>
      <c r="Q110" s="4" t="inlineStr">
        <is>
          <t xml:space="preserve"> </t>
        </is>
      </c>
      <c r="R110" s="7" t="n">
        <v>8485000</v>
      </c>
      <c r="S110" s="7" t="n">
        <v>7265000</v>
      </c>
      <c r="T110" s="7" t="n">
        <v>7365000</v>
      </c>
      <c r="U110" s="7" t="n">
        <v>6475000</v>
      </c>
      <c r="V110" s="7" t="n">
        <v>5775000</v>
      </c>
      <c r="W110" s="7" t="n">
        <v>4375000</v>
      </c>
      <c r="X110" s="7" t="n">
        <v>500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C00022702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Line Graph and Table Measure Name</t>
        </is>
      </c>
      <c r="B113" s="4" t="inlineStr">
        <is>
          <t>Retail</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Account Value</t>
        </is>
      </c>
      <c r="B114" s="5" t="n">
        <v>9181</v>
      </c>
      <c r="C114" s="7" t="n">
        <v>9772</v>
      </c>
      <c r="D114" s="7" t="n">
        <v>9200</v>
      </c>
      <c r="E114" s="7" t="n">
        <v>8310</v>
      </c>
      <c r="F114" s="7" t="n">
        <v>7810</v>
      </c>
      <c r="G114" s="7" t="n">
        <v>7370</v>
      </c>
      <c r="H114" s="7" t="n">
        <v>7770</v>
      </c>
      <c r="I114" s="7" t="n">
        <v>7610</v>
      </c>
      <c r="J114" s="7" t="n">
        <v>7400</v>
      </c>
      <c r="K114" s="7" t="n">
        <v>6950</v>
      </c>
      <c r="L114" s="7" t="n">
        <v>7920</v>
      </c>
      <c r="M114" s="7" t="n">
        <v>8610</v>
      </c>
      <c r="N114" s="7" t="n">
        <v>10170</v>
      </c>
      <c r="O114" s="4" t="inlineStr">
        <is>
          <t xml:space="preserve"> </t>
        </is>
      </c>
      <c r="P114" s="7" t="n">
        <v>10370</v>
      </c>
      <c r="Q114" s="5" t="n">
        <v>1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C00022703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Line Graph and Table Measure Name</t>
        </is>
      </c>
      <c r="B117" s="4" t="inlineStr">
        <is>
          <t>Institutional</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Account Value</t>
        </is>
      </c>
      <c r="B118" s="5" t="n">
        <v>925486</v>
      </c>
      <c r="C118" s="7" t="n">
        <v>984645</v>
      </c>
      <c r="D118" s="7" t="n">
        <v>926000</v>
      </c>
      <c r="E118" s="7" t="n">
        <v>836000</v>
      </c>
      <c r="F118" s="7" t="n">
        <v>786000</v>
      </c>
      <c r="G118" s="7" t="n">
        <v>741000</v>
      </c>
      <c r="H118" s="7" t="n">
        <v>780000</v>
      </c>
      <c r="I118" s="7" t="n">
        <v>764000</v>
      </c>
      <c r="J118" s="7" t="n">
        <v>743000</v>
      </c>
      <c r="K118" s="7" t="n">
        <v>697000</v>
      </c>
      <c r="L118" s="7" t="n">
        <v>794000</v>
      </c>
      <c r="M118" s="7" t="n">
        <v>862000</v>
      </c>
      <c r="N118" s="7" t="n">
        <v>1017000</v>
      </c>
      <c r="O118" s="4" t="inlineStr">
        <is>
          <t xml:space="preserve"> </t>
        </is>
      </c>
      <c r="P118" s="7" t="n">
        <v>1037000</v>
      </c>
      <c r="Q118" s="7" t="n">
        <v>10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C000227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Line Graph and Table Measure Name</t>
        </is>
      </c>
      <c r="B121" s="4" t="inlineStr">
        <is>
          <t>R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Account Value</t>
        </is>
      </c>
      <c r="B122" s="5" t="n">
        <v>4632431</v>
      </c>
      <c r="C122" s="7" t="n">
        <v>4928225</v>
      </c>
      <c r="D122" s="7" t="n">
        <v>4635000</v>
      </c>
      <c r="E122" s="7" t="n">
        <v>4185000</v>
      </c>
      <c r="F122" s="7" t="n">
        <v>3930000</v>
      </c>
      <c r="G122" s="7" t="n">
        <v>3710000</v>
      </c>
      <c r="H122" s="7" t="n">
        <v>3905000</v>
      </c>
      <c r="I122" s="7" t="n">
        <v>3825000</v>
      </c>
      <c r="J122" s="7" t="n">
        <v>3715000</v>
      </c>
      <c r="K122" s="7" t="n">
        <v>3490000</v>
      </c>
      <c r="L122" s="7" t="n">
        <v>3975000</v>
      </c>
      <c r="M122" s="7" t="n">
        <v>4315000</v>
      </c>
      <c r="N122" s="7" t="n">
        <v>5085000</v>
      </c>
      <c r="O122" s="4" t="inlineStr">
        <is>
          <t xml:space="preserve"> </t>
        </is>
      </c>
      <c r="P122" s="7" t="n">
        <v>5185000</v>
      </c>
      <c r="Q122" s="7" t="n">
        <v>500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C00023322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Line Graph and Table Measure Name</t>
        </is>
      </c>
      <c r="B125" s="4" t="inlineStr">
        <is>
          <t>Retai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Account Value</t>
        </is>
      </c>
      <c r="B126" s="5" t="n">
        <v>13320</v>
      </c>
      <c r="C126" s="7" t="n">
        <v>11510</v>
      </c>
      <c r="D126" s="7" t="n">
        <v>11090</v>
      </c>
      <c r="E126" s="7" t="n">
        <v>10370</v>
      </c>
      <c r="F126" s="7" t="n">
        <v>9030</v>
      </c>
      <c r="G126" s="7" t="n">
        <v>7600</v>
      </c>
      <c r="H126" s="7" t="n">
        <v>7920</v>
      </c>
      <c r="I126" s="7" t="n">
        <v>6790</v>
      </c>
      <c r="J126" s="7" t="n">
        <v>5560</v>
      </c>
      <c r="K126" s="7" t="n">
        <v>5900</v>
      </c>
      <c r="L126" s="7" t="n">
        <v>6190</v>
      </c>
      <c r="M126" s="7" t="n">
        <v>8360</v>
      </c>
      <c r="N126" s="7" t="n">
        <v>10000</v>
      </c>
      <c r="O126" s="5" t="n">
        <v>1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00023322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Line Graph and Table Measure Name</t>
        </is>
      </c>
      <c r="B129" s="4" t="inlineStr">
        <is>
          <t>Institutional</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Account Value</t>
        </is>
      </c>
      <c r="B130" s="5" t="n">
        <v>1345000</v>
      </c>
      <c r="C130" s="7" t="n">
        <v>1161000</v>
      </c>
      <c r="D130" s="7" t="n">
        <v>1118000</v>
      </c>
      <c r="E130" s="7" t="n">
        <v>1044000</v>
      </c>
      <c r="F130" s="7" t="n">
        <v>910000</v>
      </c>
      <c r="G130" s="7" t="n">
        <v>765000</v>
      </c>
      <c r="H130" s="7" t="n">
        <v>796000</v>
      </c>
      <c r="I130" s="7" t="n">
        <v>682000</v>
      </c>
      <c r="J130" s="7" t="n">
        <v>557000</v>
      </c>
      <c r="K130" s="7" t="n">
        <v>591000</v>
      </c>
      <c r="L130" s="7" t="n">
        <v>619000</v>
      </c>
      <c r="M130" s="7" t="n">
        <v>836000</v>
      </c>
      <c r="N130" s="7" t="n">
        <v>1000000</v>
      </c>
      <c r="O130" s="7" t="n">
        <v>100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C00023322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Line Graph and Table Measure Name</t>
        </is>
      </c>
      <c r="B133" s="4" t="inlineStr">
        <is>
          <t>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Account Value</t>
        </is>
      </c>
      <c r="B134" s="5" t="n">
        <v>6710000</v>
      </c>
      <c r="C134" s="7" t="n">
        <v>5795000</v>
      </c>
      <c r="D134" s="7" t="n">
        <v>5580000</v>
      </c>
      <c r="E134" s="7" t="n">
        <v>5210000</v>
      </c>
      <c r="F134" s="7" t="n">
        <v>4540000</v>
      </c>
      <c r="G134" s="7" t="n">
        <v>3815000</v>
      </c>
      <c r="H134" s="7" t="n">
        <v>3975000</v>
      </c>
      <c r="I134" s="7" t="n">
        <v>3405000</v>
      </c>
      <c r="J134" s="7" t="n">
        <v>2785000</v>
      </c>
      <c r="K134" s="7" t="n">
        <v>2955000</v>
      </c>
      <c r="L134" s="7" t="n">
        <v>3095000</v>
      </c>
      <c r="M134" s="7" t="n">
        <v>4180000</v>
      </c>
      <c r="N134" s="7" t="n">
        <v>5000000</v>
      </c>
      <c r="O134" s="7" t="n">
        <v>50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C00019693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Line Graph and Table Measure Name</t>
        </is>
      </c>
      <c r="B137" s="4" t="inlineStr">
        <is>
          <t>Retail</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Account Value</t>
        </is>
      </c>
      <c r="B138" s="5" t="n">
        <v>24040</v>
      </c>
      <c r="C138" s="7" t="n">
        <v>22795</v>
      </c>
      <c r="D138" s="7" t="n">
        <v>20697</v>
      </c>
      <c r="E138" s="7" t="n">
        <v>21273</v>
      </c>
      <c r="F138" s="7" t="n">
        <v>20293</v>
      </c>
      <c r="G138" s="7" t="n">
        <v>18218</v>
      </c>
      <c r="H138" s="7" t="n">
        <v>19163</v>
      </c>
      <c r="I138" s="7" t="n">
        <v>17860</v>
      </c>
      <c r="J138" s="7" t="n">
        <v>16188</v>
      </c>
      <c r="K138" s="7" t="n">
        <v>16015</v>
      </c>
      <c r="L138" s="7" t="n">
        <v>16190</v>
      </c>
      <c r="M138" s="7" t="n">
        <v>20834</v>
      </c>
      <c r="N138" s="7" t="n">
        <v>24072</v>
      </c>
      <c r="O138" s="4" t="inlineStr">
        <is>
          <t xml:space="preserve"> </t>
        </is>
      </c>
      <c r="P138" s="7" t="n">
        <v>22705</v>
      </c>
      <c r="Q138" s="4" t="inlineStr">
        <is>
          <t xml:space="preserve"> </t>
        </is>
      </c>
      <c r="R138" s="7" t="n">
        <v>22589</v>
      </c>
      <c r="S138" s="7" t="n">
        <v>20919</v>
      </c>
      <c r="T138" s="7" t="n">
        <v>20676</v>
      </c>
      <c r="U138" s="7" t="n">
        <v>16811</v>
      </c>
      <c r="V138" s="7" t="n">
        <v>14039</v>
      </c>
      <c r="W138" s="7" t="n">
        <v>10376</v>
      </c>
      <c r="X138" s="7" t="n">
        <v>12728</v>
      </c>
      <c r="Y138" s="7" t="n">
        <v>11490</v>
      </c>
      <c r="Z138" s="7" t="n">
        <v>11745</v>
      </c>
      <c r="AA138" s="7" t="n">
        <v>11105</v>
      </c>
      <c r="AB138" s="7" t="n">
        <v>9342</v>
      </c>
      <c r="AC138" s="7" t="n">
        <v>11180</v>
      </c>
      <c r="AD138" s="7" t="n">
        <v>10740</v>
      </c>
      <c r="AE138" s="4" t="inlineStr">
        <is>
          <t xml:space="preserve"> </t>
        </is>
      </c>
      <c r="AF138" s="7" t="n">
        <v>10240</v>
      </c>
      <c r="AG138" s="7" t="n">
        <v>10000</v>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C00019857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Line Graph and Table Measure Name</t>
        </is>
      </c>
      <c r="B141" s="4" t="inlineStr">
        <is>
          <t>TA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Account Value</t>
        </is>
      </c>
      <c r="B142" s="5" t="n">
        <v>24426</v>
      </c>
      <c r="C142" s="7" t="n">
        <v>23147</v>
      </c>
      <c r="D142" s="7" t="n">
        <v>21009</v>
      </c>
      <c r="E142" s="7" t="n">
        <v>21574</v>
      </c>
      <c r="F142" s="7" t="n">
        <v>20571</v>
      </c>
      <c r="G142" s="7" t="n">
        <v>18462</v>
      </c>
      <c r="H142" s="7" t="n">
        <v>19401</v>
      </c>
      <c r="I142" s="7" t="n">
        <v>18064</v>
      </c>
      <c r="J142" s="7" t="n">
        <v>16371</v>
      </c>
      <c r="K142" s="7" t="n">
        <v>16186</v>
      </c>
      <c r="L142" s="7" t="n">
        <v>16349</v>
      </c>
      <c r="M142" s="7" t="n">
        <v>21036</v>
      </c>
      <c r="N142" s="7" t="n">
        <v>24284</v>
      </c>
      <c r="O142" s="4" t="inlineStr">
        <is>
          <t xml:space="preserve"> </t>
        </is>
      </c>
      <c r="P142" s="7" t="n">
        <v>22890</v>
      </c>
      <c r="Q142" s="4" t="inlineStr">
        <is>
          <t xml:space="preserve"> </t>
        </is>
      </c>
      <c r="R142" s="7" t="n">
        <v>22763</v>
      </c>
      <c r="S142" s="7" t="n">
        <v>21062</v>
      </c>
      <c r="T142" s="7" t="n">
        <v>20809</v>
      </c>
      <c r="U142" s="7" t="n">
        <v>16913</v>
      </c>
      <c r="V142" s="7" t="n">
        <v>14121</v>
      </c>
      <c r="W142" s="7" t="n">
        <v>10427</v>
      </c>
      <c r="X142" s="7" t="n">
        <v>12778</v>
      </c>
      <c r="Y142" s="7" t="n">
        <v>11530</v>
      </c>
      <c r="Z142" s="7" t="n">
        <v>11776</v>
      </c>
      <c r="AA142" s="7" t="n">
        <v>11135</v>
      </c>
      <c r="AB142" s="7" t="n">
        <v>9362</v>
      </c>
      <c r="AC142" s="7" t="n">
        <v>11200</v>
      </c>
      <c r="AD142" s="7" t="n">
        <v>10740</v>
      </c>
      <c r="AE142" s="4" t="inlineStr">
        <is>
          <t xml:space="preserve"> </t>
        </is>
      </c>
      <c r="AF142" s="7" t="n">
        <v>10240</v>
      </c>
      <c r="AG142" s="7" t="n">
        <v>10000</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C00019693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Line Graph and Table Measure Name</t>
        </is>
      </c>
      <c r="B145" s="4" t="inlineStr">
        <is>
          <t>Institutional</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Account Value</t>
        </is>
      </c>
      <c r="B146" s="5" t="n">
        <v>2443749</v>
      </c>
      <c r="C146" s="7" t="n">
        <v>2315798</v>
      </c>
      <c r="D146" s="7" t="n">
        <v>2102019</v>
      </c>
      <c r="E146" s="7" t="n">
        <v>2158488</v>
      </c>
      <c r="F146" s="7" t="n">
        <v>2058227</v>
      </c>
      <c r="G146" s="7" t="n">
        <v>1847333</v>
      </c>
      <c r="H146" s="7" t="n">
        <v>1941185</v>
      </c>
      <c r="I146" s="7" t="n">
        <v>1807549</v>
      </c>
      <c r="J146" s="7" t="n">
        <v>1637047</v>
      </c>
      <c r="K146" s="7" t="n">
        <v>1618614</v>
      </c>
      <c r="L146" s="7" t="n">
        <v>1636062</v>
      </c>
      <c r="M146" s="7" t="n">
        <v>2103667</v>
      </c>
      <c r="N146" s="7" t="n">
        <v>2428424</v>
      </c>
      <c r="O146" s="4" t="inlineStr">
        <is>
          <t xml:space="preserve"> </t>
        </is>
      </c>
      <c r="P146" s="7" t="n">
        <v>2289056</v>
      </c>
      <c r="Q146" s="4" t="inlineStr">
        <is>
          <t xml:space="preserve"> </t>
        </is>
      </c>
      <c r="R146" s="7" t="n">
        <v>2276380</v>
      </c>
      <c r="S146" s="7" t="n">
        <v>2107368</v>
      </c>
      <c r="T146" s="7" t="n">
        <v>2080960</v>
      </c>
      <c r="U146" s="7" t="n">
        <v>1690310</v>
      </c>
      <c r="V146" s="7" t="n">
        <v>1411063</v>
      </c>
      <c r="W146" s="7" t="n">
        <v>1041648</v>
      </c>
      <c r="X146" s="7" t="n">
        <v>1277865</v>
      </c>
      <c r="Y146" s="7" t="n">
        <v>1152993</v>
      </c>
      <c r="Z146" s="7" t="n">
        <v>1177551</v>
      </c>
      <c r="AA146" s="7" t="n">
        <v>1112465</v>
      </c>
      <c r="AB146" s="7" t="n">
        <v>936233</v>
      </c>
      <c r="AC146" s="7" t="n">
        <v>1119000</v>
      </c>
      <c r="AD146" s="7" t="n">
        <v>1074000</v>
      </c>
      <c r="AE146" s="4" t="inlineStr">
        <is>
          <t xml:space="preserve"> </t>
        </is>
      </c>
      <c r="AF146" s="7" t="n">
        <v>1024000</v>
      </c>
      <c r="AG146" s="7" t="n">
        <v>1000000</v>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Baron Index: Russell Midcap Growth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Line Graph and Table Measure Name</t>
        </is>
      </c>
      <c r="B149" s="4" t="inlineStr">
        <is>
          <t>Russell Midcap Growth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Account Value</t>
        </is>
      </c>
      <c r="B150" s="5" t="n">
        <v>29803</v>
      </c>
      <c r="C150" s="7" t="n">
        <v>27559</v>
      </c>
      <c r="D150" s="7" t="n">
        <v>25867</v>
      </c>
      <c r="E150" s="7" t="n">
        <v>26726</v>
      </c>
      <c r="F150" s="7" t="n">
        <v>24408</v>
      </c>
      <c r="G150" s="7" t="n">
        <v>21308</v>
      </c>
      <c r="H150" s="7" t="n">
        <v>22483</v>
      </c>
      <c r="I150" s="7" t="n">
        <v>21163</v>
      </c>
      <c r="J150" s="7" t="n">
        <v>19392</v>
      </c>
      <c r="K150" s="7" t="n">
        <v>18140</v>
      </c>
      <c r="L150" s="7" t="n">
        <v>18259</v>
      </c>
      <c r="M150" s="7" t="n">
        <v>23134</v>
      </c>
      <c r="N150" s="7" t="n">
        <v>26463</v>
      </c>
      <c r="O150" s="4" t="inlineStr">
        <is>
          <t xml:space="preserve"> </t>
        </is>
      </c>
      <c r="P150" s="7" t="n">
        <v>25730</v>
      </c>
      <c r="Q150" s="4" t="inlineStr">
        <is>
          <t xml:space="preserve"> </t>
        </is>
      </c>
      <c r="R150" s="7" t="n">
        <v>25927</v>
      </c>
      <c r="S150" s="7" t="n">
        <v>23342</v>
      </c>
      <c r="T150" s="7" t="n">
        <v>23475</v>
      </c>
      <c r="U150" s="7" t="n">
        <v>19724</v>
      </c>
      <c r="V150" s="7" t="n">
        <v>18033</v>
      </c>
      <c r="W150" s="7" t="n">
        <v>13844</v>
      </c>
      <c r="X150" s="7" t="n">
        <v>17314</v>
      </c>
      <c r="Y150" s="7" t="n">
        <v>16006</v>
      </c>
      <c r="Z150" s="7" t="n">
        <v>16114</v>
      </c>
      <c r="AA150" s="7" t="n">
        <v>15288</v>
      </c>
      <c r="AB150" s="7" t="n">
        <v>12781</v>
      </c>
      <c r="AC150" s="7" t="n">
        <v>15214</v>
      </c>
      <c r="AD150" s="7" t="n">
        <v>14143</v>
      </c>
      <c r="AE150" s="4" t="inlineStr">
        <is>
          <t xml:space="preserve"> </t>
        </is>
      </c>
      <c r="AF150" s="7" t="n">
        <v>13710</v>
      </c>
      <c r="AG150" s="7" t="n">
        <v>13418</v>
      </c>
      <c r="AH150" s="4" t="inlineStr">
        <is>
          <t xml:space="preserve"> </t>
        </is>
      </c>
      <c r="AI150" s="7" t="n">
        <v>12563</v>
      </c>
      <c r="AJ150" s="7" t="n">
        <v>11933</v>
      </c>
      <c r="AK150" s="7" t="n">
        <v>11450</v>
      </c>
      <c r="AL150" s="7" t="n">
        <v>10711</v>
      </c>
      <c r="AM150" s="7" t="n">
        <v>10663</v>
      </c>
      <c r="AN150" s="7" t="n">
        <v>10195</v>
      </c>
      <c r="AO150" s="7" t="n">
        <v>10038</v>
      </c>
      <c r="AP150" s="7" t="n">
        <v>9980</v>
      </c>
      <c r="AQ150" s="7" t="n">
        <v>9585</v>
      </c>
      <c r="AR150" s="7" t="n">
        <v>10418</v>
      </c>
      <c r="AS150" s="7" t="n">
        <v>10538</v>
      </c>
      <c r="AT150" s="7" t="n">
        <v>10000</v>
      </c>
    </row>
    <row r="151">
      <c r="A151" s="4" t="inlineStr">
        <is>
          <t>Baron Index: Russell Midcap Growth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Line Graph and Table Measure Name</t>
        </is>
      </c>
      <c r="B153" s="4" t="inlineStr">
        <is>
          <t>Russell Midcap Growth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Account Value</t>
        </is>
      </c>
      <c r="B154" s="5" t="n">
        <v>2980278</v>
      </c>
      <c r="C154" s="7" t="n">
        <v>2755904</v>
      </c>
      <c r="D154" s="7" t="n">
        <v>2586699</v>
      </c>
      <c r="E154" s="7" t="n">
        <v>2672579</v>
      </c>
      <c r="F154" s="7" t="n">
        <v>2440788</v>
      </c>
      <c r="G154" s="7" t="n">
        <v>2130834</v>
      </c>
      <c r="H154" s="7" t="n">
        <v>2248283</v>
      </c>
      <c r="I154" s="7" t="n">
        <v>2116345</v>
      </c>
      <c r="J154" s="7" t="n">
        <v>1939183</v>
      </c>
      <c r="K154" s="7" t="n">
        <v>1813992</v>
      </c>
      <c r="L154" s="7" t="n">
        <v>1825915</v>
      </c>
      <c r="M154" s="7" t="n">
        <v>2313386</v>
      </c>
      <c r="N154" s="7" t="n">
        <v>2646299</v>
      </c>
      <c r="O154" s="4" t="inlineStr">
        <is>
          <t xml:space="preserve"> </t>
        </is>
      </c>
      <c r="P154" s="7" t="n">
        <v>2572980</v>
      </c>
      <c r="Q154" s="4" t="inlineStr">
        <is>
          <t xml:space="preserve"> </t>
        </is>
      </c>
      <c r="R154" s="7" t="n">
        <v>2592683</v>
      </c>
      <c r="S154" s="7" t="n">
        <v>2334234</v>
      </c>
      <c r="T154" s="7" t="n">
        <v>2347504</v>
      </c>
      <c r="U154" s="7" t="n">
        <v>1972374</v>
      </c>
      <c r="V154" s="7" t="n">
        <v>1803337</v>
      </c>
      <c r="W154" s="7" t="n">
        <v>1384404</v>
      </c>
      <c r="X154" s="7" t="n">
        <v>1731370</v>
      </c>
      <c r="Y154" s="7" t="n">
        <v>1600547</v>
      </c>
      <c r="Z154" s="7" t="n">
        <v>1611400</v>
      </c>
      <c r="AA154" s="7" t="n">
        <v>1528816</v>
      </c>
      <c r="AB154" s="7" t="n">
        <v>1278050</v>
      </c>
      <c r="AC154" s="7" t="n">
        <v>1521380</v>
      </c>
      <c r="AD154" s="7" t="n">
        <v>1414256</v>
      </c>
      <c r="AE154" s="4" t="inlineStr">
        <is>
          <t xml:space="preserve"> </t>
        </is>
      </c>
      <c r="AF154" s="7" t="n">
        <v>1370969</v>
      </c>
      <c r="AG154" s="7" t="n">
        <v>1341793</v>
      </c>
      <c r="AH154" s="4" t="inlineStr">
        <is>
          <t xml:space="preserve"> </t>
        </is>
      </c>
      <c r="AI154" s="7" t="n">
        <v>1256287</v>
      </c>
      <c r="AJ154" s="7" t="n">
        <v>1193247</v>
      </c>
      <c r="AK154" s="7" t="n">
        <v>1144987</v>
      </c>
      <c r="AL154" s="7" t="n">
        <v>1071138</v>
      </c>
      <c r="AM154" s="7" t="n">
        <v>1066278</v>
      </c>
      <c r="AN154" s="7" t="n">
        <v>1019465</v>
      </c>
      <c r="AO154" s="7" t="n">
        <v>1003779</v>
      </c>
      <c r="AP154" s="7" t="n">
        <v>997999</v>
      </c>
      <c r="AQ154" s="7" t="n">
        <v>958526</v>
      </c>
      <c r="AR154" s="7" t="n">
        <v>1041757</v>
      </c>
      <c r="AS154" s="7" t="n">
        <v>1053781</v>
      </c>
      <c r="AT154" s="7" t="n">
        <v>1000000</v>
      </c>
    </row>
    <row r="155">
      <c r="A155" s="4" t="inlineStr">
        <is>
          <t>Baron Index: Russell Midcap Growth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Line Graph and Table Measure Name</t>
        </is>
      </c>
      <c r="B157" s="4" t="inlineStr">
        <is>
          <t>Russell Midcap Growth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Account Value</t>
        </is>
      </c>
      <c r="B158" s="5" t="n">
        <v>14901389</v>
      </c>
      <c r="C158" s="7" t="n">
        <v>13779520</v>
      </c>
      <c r="D158" s="7" t="n">
        <v>12933497</v>
      </c>
      <c r="E158" s="7" t="n">
        <v>13362894</v>
      </c>
      <c r="F158" s="7" t="n">
        <v>12203941</v>
      </c>
      <c r="G158" s="7" t="n">
        <v>10654170</v>
      </c>
      <c r="H158" s="7" t="n">
        <v>11241417</v>
      </c>
      <c r="I158" s="7" t="n">
        <v>10581724</v>
      </c>
      <c r="J158" s="7" t="n">
        <v>9695914</v>
      </c>
      <c r="K158" s="7" t="n">
        <v>9069958</v>
      </c>
      <c r="L158" s="7" t="n">
        <v>9129574</v>
      </c>
      <c r="M158" s="7" t="n">
        <v>11566929</v>
      </c>
      <c r="N158" s="7" t="n">
        <v>13231495</v>
      </c>
      <c r="O158" s="4" t="inlineStr">
        <is>
          <t xml:space="preserve"> </t>
        </is>
      </c>
      <c r="P158" s="7" t="n">
        <v>12864902</v>
      </c>
      <c r="Q158" s="4" t="inlineStr">
        <is>
          <t xml:space="preserve"> </t>
        </is>
      </c>
      <c r="R158" s="7" t="n">
        <v>12963417</v>
      </c>
      <c r="S158" s="7" t="n">
        <v>11671171</v>
      </c>
      <c r="T158" s="7" t="n">
        <v>11737518</v>
      </c>
      <c r="U158" s="7" t="n">
        <v>9861872</v>
      </c>
      <c r="V158" s="7" t="n">
        <v>9016686</v>
      </c>
      <c r="W158" s="7" t="n">
        <v>6922020</v>
      </c>
      <c r="X158" s="7" t="n">
        <v>8656850</v>
      </c>
      <c r="Y158" s="7" t="n">
        <v>8002733</v>
      </c>
      <c r="Z158" s="7" t="n">
        <v>8056998</v>
      </c>
      <c r="AA158" s="7" t="n">
        <v>7644079</v>
      </c>
      <c r="AB158" s="7" t="n">
        <v>6390248</v>
      </c>
      <c r="AC158" s="7" t="n">
        <v>7606900</v>
      </c>
      <c r="AD158" s="7" t="n">
        <v>7071281</v>
      </c>
      <c r="AE158" s="4" t="inlineStr">
        <is>
          <t xml:space="preserve"> </t>
        </is>
      </c>
      <c r="AF158" s="7" t="n">
        <v>6854842</v>
      </c>
      <c r="AG158" s="7" t="n">
        <v>6708965</v>
      </c>
      <c r="AH158" s="4" t="inlineStr">
        <is>
          <t xml:space="preserve"> </t>
        </is>
      </c>
      <c r="AI158" s="7" t="n">
        <v>6281436</v>
      </c>
      <c r="AJ158" s="7" t="n">
        <v>5966237</v>
      </c>
      <c r="AK158" s="7" t="n">
        <v>5724936</v>
      </c>
      <c r="AL158" s="7" t="n">
        <v>5355690</v>
      </c>
      <c r="AM158" s="7" t="n">
        <v>5331388</v>
      </c>
      <c r="AN158" s="7" t="n">
        <v>5097323</v>
      </c>
      <c r="AO158" s="7" t="n">
        <v>5018894</v>
      </c>
      <c r="AP158" s="7" t="n">
        <v>4989996</v>
      </c>
      <c r="AQ158" s="7" t="n">
        <v>4792631</v>
      </c>
      <c r="AR158" s="7" t="n">
        <v>5208785</v>
      </c>
      <c r="AS158" s="7" t="n">
        <v>5268904</v>
      </c>
      <c r="AT158" s="7" t="n">
        <v>5000000</v>
      </c>
    </row>
    <row r="159">
      <c r="A159" s="4" t="inlineStr">
        <is>
          <t>Baron Index: Russell 2500 Growth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Line Graph and Table Measure Name</t>
        </is>
      </c>
      <c r="B161" s="4" t="inlineStr">
        <is>
          <t>Russell 2500 Growth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Account Value</t>
        </is>
      </c>
      <c r="B162" s="5" t="n">
        <v>24677</v>
      </c>
      <c r="C162" s="7" t="n">
        <v>24092</v>
      </c>
      <c r="D162" s="7" t="n">
        <v>22518</v>
      </c>
      <c r="E162" s="7" t="n">
        <v>23509</v>
      </c>
      <c r="F162" s="7" t="n">
        <v>21666</v>
      </c>
      <c r="G162" s="7" t="n">
        <v>19242</v>
      </c>
      <c r="H162" s="7" t="n">
        <v>20655</v>
      </c>
      <c r="I162" s="7" t="n">
        <v>19409</v>
      </c>
      <c r="J162" s="7" t="n">
        <v>18217</v>
      </c>
      <c r="K162" s="7" t="n">
        <v>17397</v>
      </c>
      <c r="L162" s="7" t="n">
        <v>17418</v>
      </c>
      <c r="M162" s="7" t="n">
        <v>21651</v>
      </c>
      <c r="N162" s="7" t="n">
        <v>24688</v>
      </c>
      <c r="O162" s="4" t="inlineStr">
        <is>
          <t xml:space="preserve"> </t>
        </is>
      </c>
      <c r="P162" s="7" t="n">
        <v>24639</v>
      </c>
      <c r="Q162" s="4" t="inlineStr">
        <is>
          <t xml:space="preserve"> </t>
        </is>
      </c>
      <c r="R162" s="7" t="n">
        <v>25541</v>
      </c>
      <c r="S162" s="7" t="n">
        <v>24087</v>
      </c>
      <c r="T162" s="7" t="n">
        <v>23503</v>
      </c>
      <c r="U162" s="7" t="n">
        <v>18669</v>
      </c>
      <c r="V162" s="7" t="n">
        <v>17070</v>
      </c>
      <c r="W162" s="7" t="n">
        <v>12847</v>
      </c>
      <c r="X162" s="7" t="n">
        <v>16732</v>
      </c>
      <c r="Y162" s="7" t="n">
        <v>15132</v>
      </c>
      <c r="Z162" s="7" t="n">
        <v>15629</v>
      </c>
      <c r="AA162" s="7" t="n">
        <v>15008</v>
      </c>
      <c r="AB162" s="7" t="n">
        <v>12613</v>
      </c>
      <c r="AC162" s="7" t="n">
        <v>15782</v>
      </c>
      <c r="AD162" s="7" t="n">
        <v>14726</v>
      </c>
      <c r="AE162" s="4" t="inlineStr">
        <is>
          <t xml:space="preserve"> </t>
        </is>
      </c>
      <c r="AF162" s="7" t="n">
        <v>13955</v>
      </c>
      <c r="AG162" s="7" t="n">
        <v>13631</v>
      </c>
      <c r="AH162" s="4" t="inlineStr">
        <is>
          <t xml:space="preserve"> </t>
        </is>
      </c>
      <c r="AI162" s="7" t="n">
        <v>12817</v>
      </c>
      <c r="AJ162" s="7" t="n">
        <v>12117</v>
      </c>
      <c r="AK162" s="7" t="n">
        <v>11637</v>
      </c>
      <c r="AL162" s="7" t="n">
        <v>10952</v>
      </c>
      <c r="AM162" s="7" t="n">
        <v>10675</v>
      </c>
      <c r="AN162" s="7" t="n">
        <v>9978</v>
      </c>
      <c r="AO162" s="7" t="n">
        <v>9716</v>
      </c>
      <c r="AP162" s="7" t="n">
        <v>9981</v>
      </c>
      <c r="AQ162" s="7" t="n">
        <v>9615</v>
      </c>
      <c r="AR162" s="7" t="n">
        <v>10810</v>
      </c>
      <c r="AS162" s="7" t="n">
        <v>10744</v>
      </c>
      <c r="AT162" s="7" t="n">
        <v>10000</v>
      </c>
    </row>
    <row r="163">
      <c r="A163" s="4" t="inlineStr">
        <is>
          <t>Baron Index: Russell 2500 Growth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Line Graph and Table Measure Name</t>
        </is>
      </c>
      <c r="B165" s="4" t="inlineStr">
        <is>
          <t>Russell 2500 Growth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Account Value</t>
        </is>
      </c>
      <c r="B166" s="5" t="n">
        <v>2467720</v>
      </c>
      <c r="C166" s="7" t="n">
        <v>2409208</v>
      </c>
      <c r="D166" s="7" t="n">
        <v>2251833</v>
      </c>
      <c r="E166" s="7" t="n">
        <v>2350928</v>
      </c>
      <c r="F166" s="7" t="n">
        <v>2166591</v>
      </c>
      <c r="G166" s="7" t="n">
        <v>1924242</v>
      </c>
      <c r="H166" s="7" t="n">
        <v>2065454</v>
      </c>
      <c r="I166" s="7" t="n">
        <v>1940944</v>
      </c>
      <c r="J166" s="7" t="n">
        <v>1821734</v>
      </c>
      <c r="K166" s="7" t="n">
        <v>1739659</v>
      </c>
      <c r="L166" s="7" t="n">
        <v>1741780</v>
      </c>
      <c r="M166" s="7" t="n">
        <v>2165065</v>
      </c>
      <c r="N166" s="7" t="n">
        <v>2468835</v>
      </c>
      <c r="O166" s="4" t="inlineStr">
        <is>
          <t xml:space="preserve"> </t>
        </is>
      </c>
      <c r="P166" s="7" t="n">
        <v>2463925</v>
      </c>
      <c r="Q166" s="4" t="inlineStr">
        <is>
          <t xml:space="preserve"> </t>
        </is>
      </c>
      <c r="R166" s="7" t="n">
        <v>2554135</v>
      </c>
      <c r="S166" s="7" t="n">
        <v>2408742</v>
      </c>
      <c r="T166" s="7" t="n">
        <v>2350277</v>
      </c>
      <c r="U166" s="7" t="n">
        <v>1866939</v>
      </c>
      <c r="V166" s="7" t="n">
        <v>1706946</v>
      </c>
      <c r="W166" s="7" t="n">
        <v>1284675</v>
      </c>
      <c r="X166" s="7" t="n">
        <v>1673164</v>
      </c>
      <c r="Y166" s="7" t="n">
        <v>1513233</v>
      </c>
      <c r="Z166" s="7" t="n">
        <v>1562938</v>
      </c>
      <c r="AA166" s="7" t="n">
        <v>1500776</v>
      </c>
      <c r="AB166" s="7" t="n">
        <v>1261296</v>
      </c>
      <c r="AC166" s="7" t="n">
        <v>1578167</v>
      </c>
      <c r="AD166" s="7" t="n">
        <v>1472633</v>
      </c>
      <c r="AE166" s="4" t="inlineStr">
        <is>
          <t xml:space="preserve"> </t>
        </is>
      </c>
      <c r="AF166" s="7" t="n">
        <v>1395495</v>
      </c>
      <c r="AG166" s="7" t="n">
        <v>1363073</v>
      </c>
      <c r="AH166" s="4" t="inlineStr">
        <is>
          <t xml:space="preserve"> </t>
        </is>
      </c>
      <c r="AI166" s="7" t="n">
        <v>1281716</v>
      </c>
      <c r="AJ166" s="7" t="n">
        <v>1211702</v>
      </c>
      <c r="AK166" s="7" t="n">
        <v>1163689</v>
      </c>
      <c r="AL166" s="7" t="n">
        <v>1095229</v>
      </c>
      <c r="AM166" s="7" t="n">
        <v>1067508</v>
      </c>
      <c r="AN166" s="7" t="n">
        <v>997814</v>
      </c>
      <c r="AO166" s="7" t="n">
        <v>971591</v>
      </c>
      <c r="AP166" s="7" t="n">
        <v>998131</v>
      </c>
      <c r="AQ166" s="7" t="n">
        <v>961533</v>
      </c>
      <c r="AR166" s="7" t="n">
        <v>1080948</v>
      </c>
      <c r="AS166" s="7" t="n">
        <v>1074380</v>
      </c>
      <c r="AT166" s="7" t="n">
        <v>1000000</v>
      </c>
    </row>
    <row r="167">
      <c r="A167" s="4" t="inlineStr">
        <is>
          <t>Baron Index: Russell 2500 Grow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Line Graph and Table Measure Name</t>
        </is>
      </c>
      <c r="B169" s="4" t="inlineStr">
        <is>
          <t>Russell 2500 Grow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Account Value</t>
        </is>
      </c>
      <c r="B170" s="5" t="n">
        <v>12338599</v>
      </c>
      <c r="C170" s="7" t="n">
        <v>12046041</v>
      </c>
      <c r="D170" s="7" t="n">
        <v>11259164</v>
      </c>
      <c r="E170" s="7" t="n">
        <v>11754641</v>
      </c>
      <c r="F170" s="7" t="n">
        <v>10832955</v>
      </c>
      <c r="G170" s="7" t="n">
        <v>9621212</v>
      </c>
      <c r="H170" s="7" t="n">
        <v>10327272</v>
      </c>
      <c r="I170" s="7" t="n">
        <v>9704718</v>
      </c>
      <c r="J170" s="7" t="n">
        <v>9108667</v>
      </c>
      <c r="K170" s="7" t="n">
        <v>8698293</v>
      </c>
      <c r="L170" s="7" t="n">
        <v>8708899</v>
      </c>
      <c r="M170" s="7" t="n">
        <v>10825326</v>
      </c>
      <c r="N170" s="7" t="n">
        <v>12344176</v>
      </c>
      <c r="O170" s="4" t="inlineStr">
        <is>
          <t xml:space="preserve"> </t>
        </is>
      </c>
      <c r="P170" s="7" t="n">
        <v>12319625</v>
      </c>
      <c r="Q170" s="4" t="inlineStr">
        <is>
          <t xml:space="preserve"> </t>
        </is>
      </c>
      <c r="R170" s="7" t="n">
        <v>12770675</v>
      </c>
      <c r="S170" s="7" t="n">
        <v>12043710</v>
      </c>
      <c r="T170" s="7" t="n">
        <v>11751386</v>
      </c>
      <c r="U170" s="7" t="n">
        <v>9334694</v>
      </c>
      <c r="V170" s="7" t="n">
        <v>8534728</v>
      </c>
      <c r="W170" s="7" t="n">
        <v>6423376</v>
      </c>
      <c r="X170" s="7" t="n">
        <v>8365819</v>
      </c>
      <c r="Y170" s="7" t="n">
        <v>7566166</v>
      </c>
      <c r="Z170" s="7" t="n">
        <v>7814690</v>
      </c>
      <c r="AA170" s="7" t="n">
        <v>7503881</v>
      </c>
      <c r="AB170" s="7" t="n">
        <v>6306482</v>
      </c>
      <c r="AC170" s="7" t="n">
        <v>7890835</v>
      </c>
      <c r="AD170" s="7" t="n">
        <v>7363163</v>
      </c>
      <c r="AE170" s="4" t="inlineStr">
        <is>
          <t xml:space="preserve"> </t>
        </is>
      </c>
      <c r="AF170" s="7" t="n">
        <v>6977476</v>
      </c>
      <c r="AG170" s="7" t="n">
        <v>6815363</v>
      </c>
      <c r="AH170" s="4" t="inlineStr">
        <is>
          <t xml:space="preserve"> </t>
        </is>
      </c>
      <c r="AI170" s="7" t="n">
        <v>6408580</v>
      </c>
      <c r="AJ170" s="7" t="n">
        <v>6058509</v>
      </c>
      <c r="AK170" s="7" t="n">
        <v>5818443</v>
      </c>
      <c r="AL170" s="7" t="n">
        <v>5476143</v>
      </c>
      <c r="AM170" s="7" t="n">
        <v>5337542</v>
      </c>
      <c r="AN170" s="7" t="n">
        <v>4989072</v>
      </c>
      <c r="AO170" s="7" t="n">
        <v>4857952</v>
      </c>
      <c r="AP170" s="7" t="n">
        <v>4990655</v>
      </c>
      <c r="AQ170" s="7" t="n">
        <v>4807663</v>
      </c>
      <c r="AR170" s="7" t="n">
        <v>5404739</v>
      </c>
      <c r="AS170" s="7" t="n">
        <v>5371900</v>
      </c>
      <c r="AT170" s="7" t="n">
        <v>5000000</v>
      </c>
    </row>
    <row r="171">
      <c r="A171" s="4" t="inlineStr">
        <is>
          <t>Baron Index: MSCI ACWI ex USA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Line Graph and Table Measure Name</t>
        </is>
      </c>
      <c r="B173" s="4" t="inlineStr">
        <is>
          <t>MSCI ACWI ex USA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Account Value</t>
        </is>
      </c>
      <c r="B174" s="5" t="n">
        <v>15985</v>
      </c>
      <c r="C174" s="7" t="n">
        <v>17300</v>
      </c>
      <c r="D174" s="7" t="n">
        <v>16009</v>
      </c>
      <c r="E174" s="7" t="n">
        <v>15857</v>
      </c>
      <c r="F174" s="7" t="n">
        <v>15147</v>
      </c>
      <c r="G174" s="7" t="n">
        <v>13801</v>
      </c>
      <c r="H174" s="7" t="n">
        <v>14342</v>
      </c>
      <c r="I174" s="7" t="n">
        <v>14001</v>
      </c>
      <c r="J174" s="7" t="n">
        <v>13101</v>
      </c>
      <c r="K174" s="7" t="n">
        <v>11464</v>
      </c>
      <c r="L174" s="7" t="n">
        <v>12724</v>
      </c>
      <c r="M174" s="7" t="n">
        <v>14748</v>
      </c>
      <c r="N174" s="7" t="n">
        <v>15597</v>
      </c>
      <c r="O174" s="4" t="inlineStr">
        <is>
          <t xml:space="preserve"> </t>
        </is>
      </c>
      <c r="P174" s="7" t="n">
        <v>15319</v>
      </c>
      <c r="Q174" s="4" t="inlineStr">
        <is>
          <t xml:space="preserve"> </t>
        </is>
      </c>
      <c r="R174" s="7" t="n">
        <v>15791</v>
      </c>
      <c r="S174" s="7" t="n">
        <v>14971</v>
      </c>
      <c r="T174" s="7" t="n">
        <v>14465</v>
      </c>
      <c r="U174" s="7" t="n">
        <v>12362</v>
      </c>
      <c r="V174" s="7" t="n">
        <v>11635</v>
      </c>
      <c r="W174" s="7" t="n">
        <v>10020</v>
      </c>
      <c r="X174" s="7" t="n">
        <v>13073</v>
      </c>
      <c r="Y174" s="7" t="n">
        <v>12002</v>
      </c>
      <c r="Z174" s="7" t="n">
        <v>12222</v>
      </c>
      <c r="AA174" s="7" t="n">
        <v>11868</v>
      </c>
      <c r="AB174" s="7" t="n">
        <v>10758</v>
      </c>
      <c r="AC174" s="7" t="n">
        <v>12151</v>
      </c>
      <c r="AD174" s="7" t="n">
        <v>12066</v>
      </c>
      <c r="AE174" s="4" t="inlineStr">
        <is>
          <t xml:space="preserve"> </t>
        </is>
      </c>
      <c r="AF174" s="7" t="n">
        <v>12390</v>
      </c>
      <c r="AG174" s="7" t="n">
        <v>12538</v>
      </c>
      <c r="AH174" s="4" t="inlineStr">
        <is>
          <t xml:space="preserve"> </t>
        </is>
      </c>
      <c r="AI174" s="7" t="n">
        <v>11941</v>
      </c>
      <c r="AJ174" s="7" t="n">
        <v>11248</v>
      </c>
      <c r="AK174" s="7" t="n">
        <v>10633</v>
      </c>
      <c r="AL174" s="7" t="n">
        <v>9858</v>
      </c>
      <c r="AM174" s="7" t="n">
        <v>9983</v>
      </c>
      <c r="AN174" s="7" t="n">
        <v>9338</v>
      </c>
      <c r="AO174" s="7" t="n">
        <v>9398</v>
      </c>
      <c r="AP174" s="7" t="n">
        <v>9434</v>
      </c>
      <c r="AQ174" s="7" t="n">
        <v>9137</v>
      </c>
      <c r="AR174" s="7" t="n">
        <v>10404</v>
      </c>
      <c r="AS174" s="7" t="n">
        <v>10349</v>
      </c>
      <c r="AT174" s="7" t="n">
        <v>10000</v>
      </c>
    </row>
    <row r="175">
      <c r="A175" s="4" t="inlineStr">
        <is>
          <t>Baron Index: MSCI ACWI ex USA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Line Graph and Table Measure Name</t>
        </is>
      </c>
      <c r="B177" s="4" t="inlineStr">
        <is>
          <t>MSCI ACWI ex USA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Account Value</t>
        </is>
      </c>
      <c r="B178" s="5" t="n">
        <v>1598514</v>
      </c>
      <c r="C178" s="7" t="n">
        <v>1729960</v>
      </c>
      <c r="D178" s="7" t="n">
        <v>1600882</v>
      </c>
      <c r="E178" s="7" t="n">
        <v>1585676</v>
      </c>
      <c r="F178" s="7" t="n">
        <v>1514690</v>
      </c>
      <c r="G178" s="7" t="n">
        <v>1380069</v>
      </c>
      <c r="H178" s="7" t="n">
        <v>1434179</v>
      </c>
      <c r="I178" s="7" t="n">
        <v>1400057</v>
      </c>
      <c r="J178" s="7" t="n">
        <v>1310105</v>
      </c>
      <c r="K178" s="7" t="n">
        <v>1146353</v>
      </c>
      <c r="L178" s="7" t="n">
        <v>1272392</v>
      </c>
      <c r="M178" s="7" t="n">
        <v>1474843</v>
      </c>
      <c r="N178" s="7" t="n">
        <v>1559707</v>
      </c>
      <c r="O178" s="4" t="inlineStr">
        <is>
          <t xml:space="preserve"> </t>
        </is>
      </c>
      <c r="P178" s="7" t="n">
        <v>1531866</v>
      </c>
      <c r="Q178" s="4" t="inlineStr">
        <is>
          <t xml:space="preserve"> </t>
        </is>
      </c>
      <c r="R178" s="7" t="n">
        <v>1579048</v>
      </c>
      <c r="S178" s="7" t="n">
        <v>1497064</v>
      </c>
      <c r="T178" s="7" t="n">
        <v>1446530</v>
      </c>
      <c r="U178" s="7" t="n">
        <v>1236216</v>
      </c>
      <c r="V178" s="7" t="n">
        <v>1163473</v>
      </c>
      <c r="W178" s="7" t="n">
        <v>1001963</v>
      </c>
      <c r="X178" s="7" t="n">
        <v>1307279</v>
      </c>
      <c r="Y178" s="7" t="n">
        <v>1200190</v>
      </c>
      <c r="Z178" s="7" t="n">
        <v>1222161</v>
      </c>
      <c r="AA178" s="7" t="n">
        <v>1186775</v>
      </c>
      <c r="AB178" s="7" t="n">
        <v>1075818</v>
      </c>
      <c r="AC178" s="7" t="n">
        <v>1215123</v>
      </c>
      <c r="AD178" s="7" t="n">
        <v>1206613</v>
      </c>
      <c r="AE178" s="4" t="inlineStr">
        <is>
          <t xml:space="preserve"> </t>
        </is>
      </c>
      <c r="AF178" s="7" t="n">
        <v>1239011</v>
      </c>
      <c r="AG178" s="7" t="n">
        <v>1253836</v>
      </c>
      <c r="AH178" s="4" t="inlineStr">
        <is>
          <t xml:space="preserve"> </t>
        </is>
      </c>
      <c r="AI178" s="7" t="n">
        <v>1194078</v>
      </c>
      <c r="AJ178" s="7" t="n">
        <v>1124757</v>
      </c>
      <c r="AK178" s="7" t="n">
        <v>1063271</v>
      </c>
      <c r="AL178" s="7" t="n">
        <v>985785</v>
      </c>
      <c r="AM178" s="7" t="n">
        <v>998311</v>
      </c>
      <c r="AN178" s="7" t="n">
        <v>933775</v>
      </c>
      <c r="AO178" s="7" t="n">
        <v>939829</v>
      </c>
      <c r="AP178" s="7" t="n">
        <v>943379</v>
      </c>
      <c r="AQ178" s="7" t="n">
        <v>913734</v>
      </c>
      <c r="AR178" s="7" t="n">
        <v>1040349</v>
      </c>
      <c r="AS178" s="7" t="n">
        <v>1034899</v>
      </c>
      <c r="AT178" s="7" t="n">
        <v>1000000</v>
      </c>
    </row>
    <row r="179">
      <c r="A179" s="4" t="inlineStr">
        <is>
          <t>Baron Index: MSCI ACWI ex USA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Line Graph and Table Measure Name</t>
        </is>
      </c>
      <c r="B181" s="4" t="inlineStr">
        <is>
          <t>MSCI ACWI ex USA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Account Value</t>
        </is>
      </c>
      <c r="B182" s="5" t="n">
        <v>7992569</v>
      </c>
      <c r="C182" s="7" t="n">
        <v>8649799</v>
      </c>
      <c r="D182" s="7" t="n">
        <v>8004412</v>
      </c>
      <c r="E182" s="7" t="n">
        <v>7928380</v>
      </c>
      <c r="F182" s="7" t="n">
        <v>7573451</v>
      </c>
      <c r="G182" s="7" t="n">
        <v>6900345</v>
      </c>
      <c r="H182" s="7" t="n">
        <v>7170897</v>
      </c>
      <c r="I182" s="7" t="n">
        <v>7000284</v>
      </c>
      <c r="J182" s="7" t="n">
        <v>6550525</v>
      </c>
      <c r="K182" s="7" t="n">
        <v>5731764</v>
      </c>
      <c r="L182" s="7" t="n">
        <v>6361960</v>
      </c>
      <c r="M182" s="7" t="n">
        <v>7374217</v>
      </c>
      <c r="N182" s="7" t="n">
        <v>7798537</v>
      </c>
      <c r="O182" s="4" t="inlineStr">
        <is>
          <t xml:space="preserve"> </t>
        </is>
      </c>
      <c r="P182" s="7" t="n">
        <v>7659328</v>
      </c>
      <c r="Q182" s="4" t="inlineStr">
        <is>
          <t xml:space="preserve"> </t>
        </is>
      </c>
      <c r="R182" s="7" t="n">
        <v>7895242</v>
      </c>
      <c r="S182" s="7" t="n">
        <v>7485321</v>
      </c>
      <c r="T182" s="7" t="n">
        <v>7232651</v>
      </c>
      <c r="U182" s="7" t="n">
        <v>6181080</v>
      </c>
      <c r="V182" s="7" t="n">
        <v>5817367</v>
      </c>
      <c r="W182" s="7" t="n">
        <v>5009817</v>
      </c>
      <c r="X182" s="7" t="n">
        <v>6536396</v>
      </c>
      <c r="Y182" s="7" t="n">
        <v>6000952</v>
      </c>
      <c r="Z182" s="7" t="n">
        <v>6110807</v>
      </c>
      <c r="AA182" s="7" t="n">
        <v>5933875</v>
      </c>
      <c r="AB182" s="7" t="n">
        <v>5379090</v>
      </c>
      <c r="AC182" s="7" t="n">
        <v>6075616</v>
      </c>
      <c r="AD182" s="7" t="n">
        <v>6033066</v>
      </c>
      <c r="AE182" s="4" t="inlineStr">
        <is>
          <t xml:space="preserve"> </t>
        </is>
      </c>
      <c r="AF182" s="7" t="n">
        <v>6195054</v>
      </c>
      <c r="AG182" s="7" t="n">
        <v>6269180</v>
      </c>
      <c r="AH182" s="4" t="inlineStr">
        <is>
          <t xml:space="preserve"> </t>
        </is>
      </c>
      <c r="AI182" s="7" t="n">
        <v>5970388</v>
      </c>
      <c r="AJ182" s="7" t="n">
        <v>5623783</v>
      </c>
      <c r="AK182" s="7" t="n">
        <v>5316357</v>
      </c>
      <c r="AL182" s="7" t="n">
        <v>4928923</v>
      </c>
      <c r="AM182" s="7" t="n">
        <v>4991556</v>
      </c>
      <c r="AN182" s="7" t="n">
        <v>4668876</v>
      </c>
      <c r="AO182" s="7" t="n">
        <v>4699144</v>
      </c>
      <c r="AP182" s="7" t="n">
        <v>4716893</v>
      </c>
      <c r="AQ182" s="7" t="n">
        <v>4568669</v>
      </c>
      <c r="AR182" s="7" t="n">
        <v>5201743</v>
      </c>
      <c r="AS182" s="7" t="n">
        <v>5174493</v>
      </c>
      <c r="AT182" s="7" t="n">
        <v>5000000</v>
      </c>
    </row>
    <row r="183">
      <c r="A183" s="4" t="inlineStr">
        <is>
          <t>Baron Index: MSCI USA IMI Extended Real Estat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Line Graph and Table Measure Name</t>
        </is>
      </c>
      <c r="B185" s="4" t="inlineStr">
        <is>
          <t>MSCI USA IMI Extended Real Estat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Account Value</t>
        </is>
      </c>
      <c r="B186" s="5" t="n">
        <v>22838</v>
      </c>
      <c r="C186" s="7" t="n">
        <v>23962</v>
      </c>
      <c r="D186" s="7" t="n">
        <v>20727</v>
      </c>
      <c r="E186" s="7" t="n">
        <v>21598</v>
      </c>
      <c r="F186" s="7" t="n">
        <v>20264</v>
      </c>
      <c r="G186" s="7" t="n">
        <v>17334</v>
      </c>
      <c r="H186" s="7" t="n">
        <v>18456</v>
      </c>
      <c r="I186" s="7" t="n">
        <v>17242</v>
      </c>
      <c r="J186" s="7" t="n">
        <v>16463</v>
      </c>
      <c r="K186" s="7" t="n">
        <v>15144</v>
      </c>
      <c r="L186" s="7" t="n">
        <v>15939</v>
      </c>
      <c r="M186" s="7" t="n">
        <v>19231</v>
      </c>
      <c r="N186" s="7" t="n">
        <v>21616</v>
      </c>
      <c r="O186" s="4" t="inlineStr">
        <is>
          <t xml:space="preserve"> </t>
        </is>
      </c>
      <c r="P186" s="7" t="n">
        <v>19022</v>
      </c>
      <c r="Q186" s="4" t="inlineStr">
        <is>
          <t xml:space="preserve"> </t>
        </is>
      </c>
      <c r="R186" s="7" t="n">
        <v>19002</v>
      </c>
      <c r="S186" s="7" t="n">
        <v>17761</v>
      </c>
      <c r="T186" s="7" t="n">
        <v>15830</v>
      </c>
      <c r="U186" s="7" t="n">
        <v>14345</v>
      </c>
      <c r="V186" s="7" t="n">
        <v>13171</v>
      </c>
      <c r="W186" s="7" t="n">
        <v>10817</v>
      </c>
      <c r="X186" s="7" t="n">
        <v>15191</v>
      </c>
      <c r="Y186" s="7" t="n">
        <v>14761</v>
      </c>
      <c r="Z186" s="7" t="n">
        <v>13989</v>
      </c>
      <c r="AA186" s="7" t="n">
        <v>13506</v>
      </c>
      <c r="AB186" s="7" t="n">
        <v>11666</v>
      </c>
      <c r="AC186" s="7" t="n">
        <v>13222</v>
      </c>
      <c r="AD186" s="7" t="n">
        <v>12974</v>
      </c>
      <c r="AE186" s="4" t="inlineStr">
        <is>
          <t xml:space="preserve"> </t>
        </is>
      </c>
      <c r="AF186" s="7" t="n">
        <v>12377</v>
      </c>
      <c r="AG186" s="7" t="n">
        <v>13067</v>
      </c>
      <c r="AH186" s="4" t="inlineStr">
        <is>
          <t xml:space="preserve"> </t>
        </is>
      </c>
      <c r="AI186" s="7" t="n">
        <v>12345</v>
      </c>
      <c r="AJ186" s="7" t="n">
        <v>12076</v>
      </c>
      <c r="AK186" s="7" t="n">
        <v>11704</v>
      </c>
      <c r="AL186" s="7" t="n">
        <v>11070</v>
      </c>
      <c r="AM186" s="7" t="n">
        <v>11049</v>
      </c>
      <c r="AN186" s="7" t="n">
        <v>11038</v>
      </c>
      <c r="AO186" s="7" t="n">
        <v>10651</v>
      </c>
      <c r="AP186" s="7" t="n">
        <v>10227</v>
      </c>
      <c r="AQ186" s="7" t="n">
        <v>9633</v>
      </c>
      <c r="AR186" s="7" t="n">
        <v>9917</v>
      </c>
      <c r="AS186" s="7" t="n">
        <v>10512</v>
      </c>
      <c r="AT186" s="7" t="n">
        <v>10000</v>
      </c>
    </row>
    <row r="187">
      <c r="A187" s="4" t="inlineStr">
        <is>
          <t>Baron Index: MSCI USA IMI Extended Real Estat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Line Graph and Table Measure Name</t>
        </is>
      </c>
      <c r="B189" s="4" t="inlineStr">
        <is>
          <t>MSCI USA IMI Extended Real Estat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Account Value</t>
        </is>
      </c>
      <c r="B190" s="5" t="n">
        <v>2283796</v>
      </c>
      <c r="C190" s="7" t="n">
        <v>2396214</v>
      </c>
      <c r="D190" s="7" t="n">
        <v>2072735</v>
      </c>
      <c r="E190" s="7" t="n">
        <v>2159789</v>
      </c>
      <c r="F190" s="7" t="n">
        <v>2026350</v>
      </c>
      <c r="G190" s="7" t="n">
        <v>1733369</v>
      </c>
      <c r="H190" s="7" t="n">
        <v>1845563</v>
      </c>
      <c r="I190" s="7" t="n">
        <v>1724146</v>
      </c>
      <c r="J190" s="7" t="n">
        <v>1646266</v>
      </c>
      <c r="K190" s="7" t="n">
        <v>1514355</v>
      </c>
      <c r="L190" s="7" t="n">
        <v>1593927</v>
      </c>
      <c r="M190" s="7" t="n">
        <v>1923079</v>
      </c>
      <c r="N190" s="7" t="n">
        <v>2161582</v>
      </c>
      <c r="O190" s="4" t="inlineStr">
        <is>
          <t xml:space="preserve"> </t>
        </is>
      </c>
      <c r="P190" s="7" t="n">
        <v>1902165</v>
      </c>
      <c r="Q190" s="4" t="inlineStr">
        <is>
          <t xml:space="preserve"> </t>
        </is>
      </c>
      <c r="R190" s="7" t="n">
        <v>1900194</v>
      </c>
      <c r="S190" s="7" t="n">
        <v>1776075</v>
      </c>
      <c r="T190" s="7" t="n">
        <v>1583003</v>
      </c>
      <c r="U190" s="7" t="n">
        <v>1434495</v>
      </c>
      <c r="V190" s="7" t="n">
        <v>1317089</v>
      </c>
      <c r="W190" s="7" t="n">
        <v>1081707</v>
      </c>
      <c r="X190" s="7" t="n">
        <v>1519056</v>
      </c>
      <c r="Y190" s="7" t="n">
        <v>1476045</v>
      </c>
      <c r="Z190" s="7" t="n">
        <v>1398868</v>
      </c>
      <c r="AA190" s="7" t="n">
        <v>1350637</v>
      </c>
      <c r="AB190" s="7" t="n">
        <v>1166580</v>
      </c>
      <c r="AC190" s="7" t="n">
        <v>1322155</v>
      </c>
      <c r="AD190" s="7" t="n">
        <v>1297374</v>
      </c>
      <c r="AE190" s="4" t="inlineStr">
        <is>
          <t xml:space="preserve"> </t>
        </is>
      </c>
      <c r="AF190" s="7" t="n">
        <v>1237740</v>
      </c>
      <c r="AG190" s="7" t="n">
        <v>1306729</v>
      </c>
      <c r="AH190" s="4" t="inlineStr">
        <is>
          <t xml:space="preserve"> </t>
        </is>
      </c>
      <c r="AI190" s="7" t="n">
        <v>1234496</v>
      </c>
      <c r="AJ190" s="7" t="n">
        <v>1207584</v>
      </c>
      <c r="AK190" s="7" t="n">
        <v>1170376</v>
      </c>
      <c r="AL190" s="7" t="n">
        <v>1107035</v>
      </c>
      <c r="AM190" s="7" t="n">
        <v>1104850</v>
      </c>
      <c r="AN190" s="7" t="n">
        <v>1103769</v>
      </c>
      <c r="AO190" s="7" t="n">
        <v>1065091</v>
      </c>
      <c r="AP190" s="7" t="n">
        <v>1022728</v>
      </c>
      <c r="AQ190" s="7" t="n">
        <v>963327</v>
      </c>
      <c r="AR190" s="7" t="n">
        <v>991743</v>
      </c>
      <c r="AS190" s="7" t="n">
        <v>1051243</v>
      </c>
      <c r="AT190" s="7" t="n">
        <v>1000000</v>
      </c>
    </row>
    <row r="191">
      <c r="A191" s="4" t="inlineStr">
        <is>
          <t>Baron Index: MSCI USA IMI Extended Real Estate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Line Graph and Table Measure Name</t>
        </is>
      </c>
      <c r="B193" s="4" t="inlineStr">
        <is>
          <t>MSCI USA IMI Extended Real Estat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Account Value</t>
        </is>
      </c>
      <c r="B194" s="5" t="n">
        <v>11418978</v>
      </c>
      <c r="C194" s="7" t="n">
        <v>11981069</v>
      </c>
      <c r="D194" s="7" t="n">
        <v>10363674</v>
      </c>
      <c r="E194" s="7" t="n">
        <v>10798946</v>
      </c>
      <c r="F194" s="7" t="n">
        <v>10131749</v>
      </c>
      <c r="G194" s="7" t="n">
        <v>8666842</v>
      </c>
      <c r="H194" s="7" t="n">
        <v>9227814</v>
      </c>
      <c r="I194" s="7" t="n">
        <v>8620728</v>
      </c>
      <c r="J194" s="7" t="n">
        <v>8231328</v>
      </c>
      <c r="K194" s="7" t="n">
        <v>7571775</v>
      </c>
      <c r="L194" s="7" t="n">
        <v>7969636</v>
      </c>
      <c r="M194" s="7" t="n">
        <v>9615393</v>
      </c>
      <c r="N194" s="7" t="n">
        <v>10807911</v>
      </c>
      <c r="O194" s="4" t="inlineStr">
        <is>
          <t xml:space="preserve"> </t>
        </is>
      </c>
      <c r="P194" s="7" t="n">
        <v>9510823</v>
      </c>
      <c r="Q194" s="4" t="inlineStr">
        <is>
          <t xml:space="preserve"> </t>
        </is>
      </c>
      <c r="R194" s="7" t="n">
        <v>9500971</v>
      </c>
      <c r="S194" s="7" t="n">
        <v>8880375</v>
      </c>
      <c r="T194" s="7" t="n">
        <v>7915015</v>
      </c>
      <c r="U194" s="7" t="n">
        <v>7172476</v>
      </c>
      <c r="V194" s="7" t="n">
        <v>6585444</v>
      </c>
      <c r="W194" s="7" t="n">
        <v>5408536</v>
      </c>
      <c r="X194" s="7" t="n">
        <v>7595280</v>
      </c>
      <c r="Y194" s="7" t="n">
        <v>7380226</v>
      </c>
      <c r="Z194" s="7" t="n">
        <v>6994341</v>
      </c>
      <c r="AA194" s="7" t="n">
        <v>6753187</v>
      </c>
      <c r="AB194" s="7" t="n">
        <v>5832898</v>
      </c>
      <c r="AC194" s="7" t="n">
        <v>6610775</v>
      </c>
      <c r="AD194" s="7" t="n">
        <v>6486870</v>
      </c>
      <c r="AE194" s="4" t="inlineStr">
        <is>
          <t xml:space="preserve"> </t>
        </is>
      </c>
      <c r="AF194" s="7" t="n">
        <v>6188698</v>
      </c>
      <c r="AG194" s="7" t="n">
        <v>6533646</v>
      </c>
      <c r="AH194" s="4" t="inlineStr">
        <is>
          <t xml:space="preserve"> </t>
        </is>
      </c>
      <c r="AI194" s="7" t="n">
        <v>6172479</v>
      </c>
      <c r="AJ194" s="7" t="n">
        <v>6037922</v>
      </c>
      <c r="AK194" s="7" t="n">
        <v>5851881</v>
      </c>
      <c r="AL194" s="7" t="n">
        <v>5535176</v>
      </c>
      <c r="AM194" s="7" t="n">
        <v>5524250</v>
      </c>
      <c r="AN194" s="7" t="n">
        <v>5518843</v>
      </c>
      <c r="AO194" s="7" t="n">
        <v>5325452</v>
      </c>
      <c r="AP194" s="7" t="n">
        <v>5113638</v>
      </c>
      <c r="AQ194" s="7" t="n">
        <v>4816634</v>
      </c>
      <c r="AR194" s="7" t="n">
        <v>4958715</v>
      </c>
      <c r="AS194" s="7" t="n">
        <v>5256216</v>
      </c>
      <c r="AT194" s="7" t="n">
        <v>5000000</v>
      </c>
    </row>
    <row r="195">
      <c r="A195" s="4" t="inlineStr">
        <is>
          <t>Baron Index: MSCI Emerging Market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Line Graph and Table Measure Name</t>
        </is>
      </c>
      <c r="B197" s="4" t="inlineStr">
        <is>
          <t>MSCI Emerging Markets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Account Value</t>
        </is>
      </c>
      <c r="B198" s="5" t="n">
        <v>14293</v>
      </c>
      <c r="C198" s="7" t="n">
        <v>15537</v>
      </c>
      <c r="D198" s="7" t="n">
        <v>14290</v>
      </c>
      <c r="E198" s="7" t="n">
        <v>13610</v>
      </c>
      <c r="F198" s="7" t="n">
        <v>13295</v>
      </c>
      <c r="G198" s="7" t="n">
        <v>12326</v>
      </c>
      <c r="H198" s="7" t="n">
        <v>12697</v>
      </c>
      <c r="I198" s="7" t="n">
        <v>12584</v>
      </c>
      <c r="J198" s="7" t="n">
        <v>12105</v>
      </c>
      <c r="K198" s="7" t="n">
        <v>11035</v>
      </c>
      <c r="L198" s="7" t="n">
        <v>12479</v>
      </c>
      <c r="M198" s="7" t="n">
        <v>14092</v>
      </c>
      <c r="N198" s="7" t="n">
        <v>15149</v>
      </c>
      <c r="O198" s="4" t="inlineStr">
        <is>
          <t xml:space="preserve"> </t>
        </is>
      </c>
      <c r="P198" s="7" t="n">
        <v>15350</v>
      </c>
      <c r="Q198" s="4" t="inlineStr">
        <is>
          <t xml:space="preserve"> </t>
        </is>
      </c>
      <c r="R198" s="7" t="n">
        <v>16702</v>
      </c>
      <c r="S198" s="7" t="n">
        <v>15899</v>
      </c>
      <c r="T198" s="7" t="n">
        <v>15544</v>
      </c>
      <c r="U198" s="7" t="n">
        <v>12986</v>
      </c>
      <c r="V198" s="7" t="n">
        <v>11853</v>
      </c>
      <c r="W198" s="7" t="n">
        <v>10038</v>
      </c>
      <c r="X198" s="7" t="n">
        <v>13139</v>
      </c>
      <c r="Y198" s="7" t="n">
        <v>11748</v>
      </c>
      <c r="Z198" s="7" t="n">
        <v>12269</v>
      </c>
      <c r="AA198" s="7" t="n">
        <v>12195</v>
      </c>
      <c r="AB198" s="7" t="n">
        <v>11094</v>
      </c>
      <c r="AC198" s="7" t="n">
        <v>11990</v>
      </c>
      <c r="AD198" s="7" t="n">
        <v>12123</v>
      </c>
      <c r="AE198" s="4" t="inlineStr">
        <is>
          <t xml:space="preserve"> </t>
        </is>
      </c>
      <c r="AF198" s="7" t="n">
        <v>13171</v>
      </c>
      <c r="AG198" s="7" t="n">
        <v>12987</v>
      </c>
      <c r="AH198" s="4" t="inlineStr">
        <is>
          <t xml:space="preserve"> </t>
        </is>
      </c>
      <c r="AI198" s="7" t="n">
        <v>12088</v>
      </c>
      <c r="AJ198" s="7" t="n">
        <v>11204</v>
      </c>
      <c r="AK198" s="7" t="n">
        <v>10543</v>
      </c>
      <c r="AL198" s="7" t="n">
        <v>9460</v>
      </c>
      <c r="AM198" s="7" t="n">
        <v>9871</v>
      </c>
      <c r="AN198" s="7" t="n">
        <v>9054</v>
      </c>
      <c r="AO198" s="7" t="n">
        <v>8994</v>
      </c>
      <c r="AP198" s="7" t="n">
        <v>8508</v>
      </c>
      <c r="AQ198" s="7" t="n">
        <v>8453</v>
      </c>
      <c r="AR198" s="7" t="n">
        <v>10295</v>
      </c>
      <c r="AS198" s="7" t="n">
        <v>10224</v>
      </c>
      <c r="AT198" s="7" t="n">
        <v>10000</v>
      </c>
    </row>
    <row r="199">
      <c r="A199" s="4" t="inlineStr">
        <is>
          <t>Baron Index: MSCI Emerging Markets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Line Graph and Table Measure Name</t>
        </is>
      </c>
      <c r="B201" s="4" t="inlineStr">
        <is>
          <t>MSCI Emerging Markets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Account Value</t>
        </is>
      </c>
      <c r="B202" s="5" t="n">
        <v>1429280</v>
      </c>
      <c r="C202" s="7" t="n">
        <v>1553685</v>
      </c>
      <c r="D202" s="7" t="n">
        <v>1429038</v>
      </c>
      <c r="E202" s="7" t="n">
        <v>1361000</v>
      </c>
      <c r="F202" s="7" t="n">
        <v>1329512</v>
      </c>
      <c r="G202" s="7" t="n">
        <v>1232573</v>
      </c>
      <c r="H202" s="7" t="n">
        <v>1269715</v>
      </c>
      <c r="I202" s="7" t="n">
        <v>1258427</v>
      </c>
      <c r="J202" s="7" t="n">
        <v>1210539</v>
      </c>
      <c r="K202" s="7" t="n">
        <v>1103474</v>
      </c>
      <c r="L202" s="7" t="n">
        <v>1247885</v>
      </c>
      <c r="M202" s="7" t="n">
        <v>1409240</v>
      </c>
      <c r="N202" s="7" t="n">
        <v>1514904</v>
      </c>
      <c r="O202" s="4" t="inlineStr">
        <is>
          <t xml:space="preserve"> </t>
        </is>
      </c>
      <c r="P202" s="7" t="n">
        <v>1535037</v>
      </c>
      <c r="Q202" s="4" t="inlineStr">
        <is>
          <t xml:space="preserve"> </t>
        </is>
      </c>
      <c r="R202" s="7" t="n">
        <v>1670191</v>
      </c>
      <c r="S202" s="7" t="n">
        <v>1589942</v>
      </c>
      <c r="T202" s="7" t="n">
        <v>1554414</v>
      </c>
      <c r="U202" s="7" t="n">
        <v>1298632</v>
      </c>
      <c r="V202" s="7" t="n">
        <v>1185334</v>
      </c>
      <c r="W202" s="7" t="n">
        <v>1003827</v>
      </c>
      <c r="X202" s="7" t="n">
        <v>1313892</v>
      </c>
      <c r="Y202" s="7" t="n">
        <v>1174820</v>
      </c>
      <c r="Z202" s="7" t="n">
        <v>1226904</v>
      </c>
      <c r="AA202" s="7" t="n">
        <v>1219509</v>
      </c>
      <c r="AB202" s="7" t="n">
        <v>1109375</v>
      </c>
      <c r="AC202" s="7" t="n">
        <v>1198997</v>
      </c>
      <c r="AD202" s="7" t="n">
        <v>1212263</v>
      </c>
      <c r="AE202" s="4" t="inlineStr">
        <is>
          <t xml:space="preserve"> </t>
        </is>
      </c>
      <c r="AF202" s="7" t="n">
        <v>1317103</v>
      </c>
      <c r="AG202" s="7" t="n">
        <v>1298702</v>
      </c>
      <c r="AH202" s="4" t="inlineStr">
        <is>
          <t xml:space="preserve"> </t>
        </is>
      </c>
      <c r="AI202" s="7" t="n">
        <v>1208811</v>
      </c>
      <c r="AJ202" s="7" t="n">
        <v>1120372</v>
      </c>
      <c r="AK202" s="7" t="n">
        <v>1054273</v>
      </c>
      <c r="AL202" s="7" t="n">
        <v>946003</v>
      </c>
      <c r="AM202" s="7" t="n">
        <v>987111</v>
      </c>
      <c r="AN202" s="7" t="n">
        <v>905386</v>
      </c>
      <c r="AO202" s="7" t="n">
        <v>899435</v>
      </c>
      <c r="AP202" s="7" t="n">
        <v>850823</v>
      </c>
      <c r="AQ202" s="7" t="n">
        <v>845250</v>
      </c>
      <c r="AR202" s="7" t="n">
        <v>1029489</v>
      </c>
      <c r="AS202" s="7" t="n">
        <v>1022394</v>
      </c>
      <c r="AT202" s="7" t="n">
        <v>1000000</v>
      </c>
    </row>
    <row r="203">
      <c r="A203" s="4" t="inlineStr">
        <is>
          <t>Baron Index: MSCI Emerging Markets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Line Graph and Table Measure Name</t>
        </is>
      </c>
      <c r="B205" s="4" t="inlineStr">
        <is>
          <t>MSCI Emerging Markets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Account Value</t>
        </is>
      </c>
      <c r="B206" s="5" t="n">
        <v>7146402</v>
      </c>
      <c r="C206" s="7" t="n">
        <v>7768424</v>
      </c>
      <c r="D206" s="7" t="n">
        <v>7145188</v>
      </c>
      <c r="E206" s="7" t="n">
        <v>6804997</v>
      </c>
      <c r="F206" s="7" t="n">
        <v>6647562</v>
      </c>
      <c r="G206" s="7" t="n">
        <v>6162864</v>
      </c>
      <c r="H206" s="7" t="n">
        <v>6348576</v>
      </c>
      <c r="I206" s="7" t="n">
        <v>6292133</v>
      </c>
      <c r="J206" s="7" t="n">
        <v>6052695</v>
      </c>
      <c r="K206" s="7" t="n">
        <v>5517372</v>
      </c>
      <c r="L206" s="7" t="n">
        <v>6239426</v>
      </c>
      <c r="M206" s="7" t="n">
        <v>7046202</v>
      </c>
      <c r="N206" s="7" t="n">
        <v>7574519</v>
      </c>
      <c r="O206" s="4" t="inlineStr">
        <is>
          <t xml:space="preserve"> </t>
        </is>
      </c>
      <c r="P206" s="7" t="n">
        <v>7675186</v>
      </c>
      <c r="Q206" s="4" t="inlineStr">
        <is>
          <t xml:space="preserve"> </t>
        </is>
      </c>
      <c r="R206" s="7" t="n">
        <v>8350956</v>
      </c>
      <c r="S206" s="7" t="n">
        <v>7949712</v>
      </c>
      <c r="T206" s="7" t="n">
        <v>7772071</v>
      </c>
      <c r="U206" s="7" t="n">
        <v>6493158</v>
      </c>
      <c r="V206" s="7" t="n">
        <v>5926670</v>
      </c>
      <c r="W206" s="7" t="n">
        <v>5019136</v>
      </c>
      <c r="X206" s="7" t="n">
        <v>6569457</v>
      </c>
      <c r="Y206" s="7" t="n">
        <v>5874099</v>
      </c>
      <c r="Z206" s="7" t="n">
        <v>6134518</v>
      </c>
      <c r="AA206" s="7" t="n">
        <v>6097543</v>
      </c>
      <c r="AB206" s="7" t="n">
        <v>5546873</v>
      </c>
      <c r="AC206" s="7" t="n">
        <v>5994984</v>
      </c>
      <c r="AD206" s="7" t="n">
        <v>6061314</v>
      </c>
      <c r="AE206" s="4" t="inlineStr">
        <is>
          <t xml:space="preserve"> </t>
        </is>
      </c>
      <c r="AF206" s="7" t="n">
        <v>6585515</v>
      </c>
      <c r="AG206" s="7" t="n">
        <v>6493511</v>
      </c>
      <c r="AH206" s="4" t="inlineStr">
        <is>
          <t xml:space="preserve"> </t>
        </is>
      </c>
      <c r="AI206" s="7" t="n">
        <v>6044053</v>
      </c>
      <c r="AJ206" s="7" t="n">
        <v>5601858</v>
      </c>
      <c r="AK206" s="7" t="n">
        <v>5271364</v>
      </c>
      <c r="AL206" s="7" t="n">
        <v>4730014</v>
      </c>
      <c r="AM206" s="7" t="n">
        <v>4935554</v>
      </c>
      <c r="AN206" s="7" t="n">
        <v>4526927</v>
      </c>
      <c r="AO206" s="7" t="n">
        <v>4497176</v>
      </c>
      <c r="AP206" s="7" t="n">
        <v>4254113</v>
      </c>
      <c r="AQ206" s="7" t="n">
        <v>4226248</v>
      </c>
      <c r="AR206" s="7" t="n">
        <v>5147445</v>
      </c>
      <c r="AS206" s="7" t="n">
        <v>5111971</v>
      </c>
      <c r="AT206" s="7" t="n">
        <v>5000000</v>
      </c>
    </row>
    <row r="207">
      <c r="A207" s="4" t="inlineStr">
        <is>
          <t>Baron Index: MSCI ACWI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Line Graph and Table Measure Name</t>
        </is>
      </c>
      <c r="B209" s="4" t="inlineStr">
        <is>
          <t>MSCI ACWI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Account Value</t>
        </is>
      </c>
      <c r="B210" s="5" t="n">
        <v>24183</v>
      </c>
      <c r="C210" s="7" t="n">
        <v>24425</v>
      </c>
      <c r="D210" s="7" t="n">
        <v>22910</v>
      </c>
      <c r="E210" s="7" t="n">
        <v>22271</v>
      </c>
      <c r="F210" s="7" t="n">
        <v>20584</v>
      </c>
      <c r="G210" s="7" t="n">
        <v>18538</v>
      </c>
      <c r="H210" s="7" t="n">
        <v>19191</v>
      </c>
      <c r="I210" s="7" t="n">
        <v>18075</v>
      </c>
      <c r="J210" s="7" t="n">
        <v>16844</v>
      </c>
      <c r="K210" s="7" t="n">
        <v>15346</v>
      </c>
      <c r="L210" s="7" t="n">
        <v>16469</v>
      </c>
      <c r="M210" s="7" t="n">
        <v>19527</v>
      </c>
      <c r="N210" s="7" t="n">
        <v>20633</v>
      </c>
      <c r="O210" s="4" t="inlineStr">
        <is>
          <t xml:space="preserve"> </t>
        </is>
      </c>
      <c r="P210" s="7" t="n">
        <v>19342</v>
      </c>
      <c r="Q210" s="4" t="inlineStr">
        <is>
          <t xml:space="preserve"> </t>
        </is>
      </c>
      <c r="R210" s="7" t="n">
        <v>19548</v>
      </c>
      <c r="S210" s="7" t="n">
        <v>18202</v>
      </c>
      <c r="T210" s="7" t="n">
        <v>17406</v>
      </c>
      <c r="U210" s="7" t="n">
        <v>15178</v>
      </c>
      <c r="V210" s="7" t="n">
        <v>14036</v>
      </c>
      <c r="W210" s="7" t="n">
        <v>11774</v>
      </c>
      <c r="X210" s="7" t="n">
        <v>14973</v>
      </c>
      <c r="Y210" s="7" t="n">
        <v>13743</v>
      </c>
      <c r="Z210" s="7" t="n">
        <v>13746</v>
      </c>
      <c r="AA210" s="7" t="n">
        <v>13267</v>
      </c>
      <c r="AB210" s="7" t="n">
        <v>11827</v>
      </c>
      <c r="AC210" s="7" t="n">
        <v>13556</v>
      </c>
      <c r="AD210" s="7" t="n">
        <v>13000</v>
      </c>
      <c r="AE210" s="4" t="inlineStr">
        <is>
          <t xml:space="preserve"> </t>
        </is>
      </c>
      <c r="AF210" s="7" t="n">
        <v>12931</v>
      </c>
      <c r="AG210" s="7" t="n">
        <v>13056</v>
      </c>
      <c r="AH210" s="4" t="inlineStr">
        <is>
          <t xml:space="preserve"> </t>
        </is>
      </c>
      <c r="AI210" s="7" t="n">
        <v>12349</v>
      </c>
      <c r="AJ210" s="7" t="n">
        <v>11740</v>
      </c>
      <c r="AK210" s="7" t="n">
        <v>11259</v>
      </c>
      <c r="AL210" s="7" t="n">
        <v>10531</v>
      </c>
      <c r="AM210" s="7" t="n">
        <v>10408</v>
      </c>
      <c r="AN210" s="7" t="n">
        <v>9884</v>
      </c>
      <c r="AO210" s="7" t="n">
        <v>9787</v>
      </c>
      <c r="AP210" s="7" t="n">
        <v>9764</v>
      </c>
      <c r="AQ210" s="7" t="n">
        <v>9296</v>
      </c>
      <c r="AR210" s="7" t="n">
        <v>10266</v>
      </c>
      <c r="AS210" s="7" t="n">
        <v>10231</v>
      </c>
      <c r="AT210" s="7" t="n">
        <v>10000</v>
      </c>
    </row>
    <row r="211">
      <c r="A211" s="4" t="inlineStr">
        <is>
          <t>Baron Index: MSCI ACWI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Line Graph and Table Measure Name</t>
        </is>
      </c>
      <c r="B213" s="4" t="inlineStr">
        <is>
          <t>MSCI ACWI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Account Value</t>
        </is>
      </c>
      <c r="B214" s="5" t="n">
        <v>2418342</v>
      </c>
      <c r="C214" s="7" t="n">
        <v>2442495</v>
      </c>
      <c r="D214" s="7" t="n">
        <v>2290973</v>
      </c>
      <c r="E214" s="7" t="n">
        <v>2227073</v>
      </c>
      <c r="F214" s="7" t="n">
        <v>2058362</v>
      </c>
      <c r="G214" s="7" t="n">
        <v>1853806</v>
      </c>
      <c r="H214" s="7" t="n">
        <v>1919105</v>
      </c>
      <c r="I214" s="7" t="n">
        <v>1807454</v>
      </c>
      <c r="J214" s="7" t="n">
        <v>1684395</v>
      </c>
      <c r="K214" s="7" t="n">
        <v>1534576</v>
      </c>
      <c r="L214" s="7" t="n">
        <v>1646889</v>
      </c>
      <c r="M214" s="7" t="n">
        <v>1952690</v>
      </c>
      <c r="N214" s="7" t="n">
        <v>2063299</v>
      </c>
      <c r="O214" s="4" t="inlineStr">
        <is>
          <t xml:space="preserve"> </t>
        </is>
      </c>
      <c r="P214" s="7" t="n">
        <v>1934167</v>
      </c>
      <c r="Q214" s="4" t="inlineStr">
        <is>
          <t xml:space="preserve"> </t>
        </is>
      </c>
      <c r="R214" s="7" t="n">
        <v>1954779</v>
      </c>
      <c r="S214" s="7" t="n">
        <v>1820203</v>
      </c>
      <c r="T214" s="7" t="n">
        <v>1740632</v>
      </c>
      <c r="U214" s="7" t="n">
        <v>1517760</v>
      </c>
      <c r="V214" s="7" t="n">
        <v>1403640</v>
      </c>
      <c r="W214" s="7" t="n">
        <v>1177364</v>
      </c>
      <c r="X214" s="7" t="n">
        <v>1497255</v>
      </c>
      <c r="Y214" s="7" t="n">
        <v>1374246</v>
      </c>
      <c r="Z214" s="7" t="n">
        <v>1374602</v>
      </c>
      <c r="AA214" s="7" t="n">
        <v>1326684</v>
      </c>
      <c r="AB214" s="7" t="n">
        <v>1182674</v>
      </c>
      <c r="AC214" s="7" t="n">
        <v>1355548</v>
      </c>
      <c r="AD214" s="7" t="n">
        <v>1299951</v>
      </c>
      <c r="AE214" s="4" t="inlineStr">
        <is>
          <t xml:space="preserve"> </t>
        </is>
      </c>
      <c r="AF214" s="7" t="n">
        <v>1293051</v>
      </c>
      <c r="AG214" s="7" t="n">
        <v>1305605</v>
      </c>
      <c r="AH214" s="4" t="inlineStr">
        <is>
          <t xml:space="preserve"> </t>
        </is>
      </c>
      <c r="AI214" s="7" t="n">
        <v>1234848</v>
      </c>
      <c r="AJ214" s="7" t="n">
        <v>1174010</v>
      </c>
      <c r="AK214" s="7" t="n">
        <v>1125898</v>
      </c>
      <c r="AL214" s="7" t="n">
        <v>1053145</v>
      </c>
      <c r="AM214" s="7" t="n">
        <v>1040765</v>
      </c>
      <c r="AN214" s="7" t="n">
        <v>988364</v>
      </c>
      <c r="AO214" s="7" t="n">
        <v>978686</v>
      </c>
      <c r="AP214" s="7" t="n">
        <v>976361</v>
      </c>
      <c r="AQ214" s="7" t="n">
        <v>929611</v>
      </c>
      <c r="AR214" s="7" t="n">
        <v>1026626</v>
      </c>
      <c r="AS214" s="7" t="n">
        <v>1023066</v>
      </c>
      <c r="AT214" s="7" t="n">
        <v>1000000</v>
      </c>
    </row>
    <row r="215">
      <c r="A215" s="4" t="inlineStr">
        <is>
          <t>Baron Index: MSCI ACWI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Line Graph and Table Measure Name</t>
        </is>
      </c>
      <c r="B217" s="4" t="inlineStr">
        <is>
          <t>MSCI ACWI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Account Value</t>
        </is>
      </c>
      <c r="B218" s="5" t="n">
        <v>12091712</v>
      </c>
      <c r="C218" s="7" t="n">
        <v>12212476</v>
      </c>
      <c r="D218" s="7" t="n">
        <v>11454865</v>
      </c>
      <c r="E218" s="7" t="n">
        <v>11135365</v>
      </c>
      <c r="F218" s="7" t="n">
        <v>10291810</v>
      </c>
      <c r="G218" s="7" t="n">
        <v>9269031</v>
      </c>
      <c r="H218" s="7" t="n">
        <v>9595525</v>
      </c>
      <c r="I218" s="7" t="n">
        <v>9037269</v>
      </c>
      <c r="J218" s="7" t="n">
        <v>8421975</v>
      </c>
      <c r="K218" s="7" t="n">
        <v>7672879</v>
      </c>
      <c r="L218" s="7" t="n">
        <v>8234445</v>
      </c>
      <c r="M218" s="7" t="n">
        <v>9763451</v>
      </c>
      <c r="N218" s="7" t="n">
        <v>10316496</v>
      </c>
      <c r="O218" s="4" t="inlineStr">
        <is>
          <t xml:space="preserve"> </t>
        </is>
      </c>
      <c r="P218" s="7" t="n">
        <v>9670835</v>
      </c>
      <c r="Q218" s="4" t="inlineStr">
        <is>
          <t xml:space="preserve"> </t>
        </is>
      </c>
      <c r="R218" s="7" t="n">
        <v>9773897</v>
      </c>
      <c r="S218" s="7" t="n">
        <v>9101016</v>
      </c>
      <c r="T218" s="7" t="n">
        <v>8703161</v>
      </c>
      <c r="U218" s="7" t="n">
        <v>7588801</v>
      </c>
      <c r="V218" s="7" t="n">
        <v>7018201</v>
      </c>
      <c r="W218" s="7" t="n">
        <v>5886819</v>
      </c>
      <c r="X218" s="7" t="n">
        <v>7486276</v>
      </c>
      <c r="Y218" s="7" t="n">
        <v>6871229</v>
      </c>
      <c r="Z218" s="7" t="n">
        <v>6873010</v>
      </c>
      <c r="AA218" s="7" t="n">
        <v>6633418</v>
      </c>
      <c r="AB218" s="7" t="n">
        <v>5913372</v>
      </c>
      <c r="AC218" s="7" t="n">
        <v>6777740</v>
      </c>
      <c r="AD218" s="7" t="n">
        <v>6499754</v>
      </c>
      <c r="AE218" s="4" t="inlineStr">
        <is>
          <t xml:space="preserve"> </t>
        </is>
      </c>
      <c r="AF218" s="7" t="n">
        <v>6465255</v>
      </c>
      <c r="AG218" s="7" t="n">
        <v>6528027</v>
      </c>
      <c r="AH218" s="4" t="inlineStr">
        <is>
          <t xml:space="preserve"> </t>
        </is>
      </c>
      <c r="AI218" s="7" t="n">
        <v>6174239</v>
      </c>
      <c r="AJ218" s="7" t="n">
        <v>5870048</v>
      </c>
      <c r="AK218" s="7" t="n">
        <v>5629489</v>
      </c>
      <c r="AL218" s="7" t="n">
        <v>5265722</v>
      </c>
      <c r="AM218" s="7" t="n">
        <v>5203826</v>
      </c>
      <c r="AN218" s="7" t="n">
        <v>4941819</v>
      </c>
      <c r="AO218" s="7" t="n">
        <v>4893431</v>
      </c>
      <c r="AP218" s="7" t="n">
        <v>4881803</v>
      </c>
      <c r="AQ218" s="7" t="n">
        <v>4648053</v>
      </c>
      <c r="AR218" s="7" t="n">
        <v>5133131</v>
      </c>
      <c r="AS218" s="7" t="n">
        <v>5115328</v>
      </c>
      <c r="AT218" s="7" t="n">
        <v>5000000</v>
      </c>
    </row>
    <row r="219">
      <c r="A219" s="4" t="inlineStr">
        <is>
          <t>Baron Index: MSCI US REIT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Line Graph and Table Measure Name</t>
        </is>
      </c>
      <c r="B221" s="4" t="inlineStr">
        <is>
          <t>MSCI US REIT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Account Value</t>
        </is>
      </c>
      <c r="B222" s="5" t="n">
        <v>13642</v>
      </c>
      <c r="C222" s="7" t="n">
        <v>14574</v>
      </c>
      <c r="D222" s="7" t="n">
        <v>12586</v>
      </c>
      <c r="E222" s="7" t="n">
        <v>12613</v>
      </c>
      <c r="F222" s="7" t="n">
        <v>12692</v>
      </c>
      <c r="G222" s="7" t="n">
        <v>10979</v>
      </c>
      <c r="H222" s="7" t="n">
        <v>11846</v>
      </c>
      <c r="I222" s="7" t="n">
        <v>11576</v>
      </c>
      <c r="J222" s="7" t="n">
        <v>11306</v>
      </c>
      <c r="K222" s="7" t="n">
        <v>10777</v>
      </c>
      <c r="L222" s="7" t="n">
        <v>12012</v>
      </c>
      <c r="M222" s="7" t="n">
        <v>14500</v>
      </c>
      <c r="N222" s="7" t="n">
        <v>15149</v>
      </c>
      <c r="O222" s="4" t="inlineStr">
        <is>
          <t xml:space="preserve"> </t>
        </is>
      </c>
      <c r="P222" s="7" t="n">
        <v>13057</v>
      </c>
      <c r="Q222" s="4" t="inlineStr">
        <is>
          <t xml:space="preserve"> </t>
        </is>
      </c>
      <c r="R222" s="7" t="n">
        <v>12960</v>
      </c>
      <c r="S222" s="7" t="n">
        <v>11598</v>
      </c>
      <c r="T222" s="7" t="n">
        <v>10690</v>
      </c>
      <c r="U222" s="7" t="n">
        <v>9617</v>
      </c>
      <c r="V222" s="7" t="n">
        <v>9490</v>
      </c>
      <c r="W222" s="7" t="n">
        <v>8520</v>
      </c>
      <c r="X222" s="7" t="n">
        <v>11709</v>
      </c>
      <c r="Y222" s="7" t="n">
        <v>11839</v>
      </c>
      <c r="Z222" s="7" t="n">
        <v>11025</v>
      </c>
      <c r="AA222" s="7" t="n">
        <v>10917</v>
      </c>
      <c r="AB222" s="7" t="n">
        <v>9417</v>
      </c>
      <c r="AC222" s="7" t="n">
        <v>10132</v>
      </c>
      <c r="AD222" s="7" t="n">
        <v>10054</v>
      </c>
      <c r="AE222" s="4" t="inlineStr">
        <is>
          <t xml:space="preserve"> </t>
        </is>
      </c>
      <c r="AF222" s="7" t="n">
        <v>9161</v>
      </c>
      <c r="AG222" s="7" t="n">
        <v>10000</v>
      </c>
      <c r="AH222" s="7" t="n">
        <v>10000</v>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Baron Index: MSCI US REIT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Line Graph and Table Measure Name</t>
        </is>
      </c>
      <c r="B225" s="4" t="inlineStr">
        <is>
          <t>MSCI US REIT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Account Value</t>
        </is>
      </c>
      <c r="B226" s="5" t="n">
        <v>1364235</v>
      </c>
      <c r="C226" s="7" t="n">
        <v>1457357</v>
      </c>
      <c r="D226" s="7" t="n">
        <v>1258600</v>
      </c>
      <c r="E226" s="7" t="n">
        <v>1261332</v>
      </c>
      <c r="F226" s="7" t="n">
        <v>1269216</v>
      </c>
      <c r="G226" s="7" t="n">
        <v>1097895</v>
      </c>
      <c r="H226" s="7" t="n">
        <v>1184594</v>
      </c>
      <c r="I226" s="7" t="n">
        <v>1157564</v>
      </c>
      <c r="J226" s="7" t="n">
        <v>1130548</v>
      </c>
      <c r="K226" s="7" t="n">
        <v>1077740</v>
      </c>
      <c r="L226" s="7" t="n">
        <v>1201166</v>
      </c>
      <c r="M226" s="7" t="n">
        <v>1450035</v>
      </c>
      <c r="N226" s="7" t="n">
        <v>1514874</v>
      </c>
      <c r="O226" s="4" t="inlineStr">
        <is>
          <t xml:space="preserve"> </t>
        </is>
      </c>
      <c r="P226" s="7" t="n">
        <v>1305721</v>
      </c>
      <c r="Q226" s="4" t="inlineStr">
        <is>
          <t xml:space="preserve"> </t>
        </is>
      </c>
      <c r="R226" s="7" t="n">
        <v>1296029</v>
      </c>
      <c r="S226" s="7" t="n">
        <v>1159811</v>
      </c>
      <c r="T226" s="7" t="n">
        <v>1068989</v>
      </c>
      <c r="U226" s="7" t="n">
        <v>961698</v>
      </c>
      <c r="V226" s="7" t="n">
        <v>948988</v>
      </c>
      <c r="W226" s="7" t="n">
        <v>851962</v>
      </c>
      <c r="X226" s="7" t="n">
        <v>1170867</v>
      </c>
      <c r="Y226" s="7" t="n">
        <v>1183854</v>
      </c>
      <c r="Z226" s="7" t="n">
        <v>1102511</v>
      </c>
      <c r="AA226" s="7" t="n">
        <v>1091679</v>
      </c>
      <c r="AB226" s="7" t="n">
        <v>941730</v>
      </c>
      <c r="AC226" s="7" t="n">
        <v>1013204</v>
      </c>
      <c r="AD226" s="7" t="n">
        <v>1005376</v>
      </c>
      <c r="AE226" s="4" t="inlineStr">
        <is>
          <t xml:space="preserve"> </t>
        </is>
      </c>
      <c r="AF226" s="7" t="n">
        <v>916138</v>
      </c>
      <c r="AG226" s="7" t="n">
        <v>1000000</v>
      </c>
      <c r="AH226" s="7" t="n">
        <v>1000000</v>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Baron Index: MSCI US REIT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Line Graph and Table Measure Name</t>
        </is>
      </c>
      <c r="B229" s="4" t="inlineStr">
        <is>
          <t>MSCI US REIT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Account Value</t>
        </is>
      </c>
      <c r="B230" s="5" t="n">
        <v>6821177</v>
      </c>
      <c r="C230" s="7" t="n">
        <v>7286784</v>
      </c>
      <c r="D230" s="7" t="n">
        <v>6293000</v>
      </c>
      <c r="E230" s="7" t="n">
        <v>6306661</v>
      </c>
      <c r="F230" s="7" t="n">
        <v>6346081</v>
      </c>
      <c r="G230" s="7" t="n">
        <v>5489473</v>
      </c>
      <c r="H230" s="7" t="n">
        <v>5922972</v>
      </c>
      <c r="I230" s="7" t="n">
        <v>5787822</v>
      </c>
      <c r="J230" s="7" t="n">
        <v>5652741</v>
      </c>
      <c r="K230" s="7" t="n">
        <v>5388698</v>
      </c>
      <c r="L230" s="7" t="n">
        <v>6005828</v>
      </c>
      <c r="M230" s="7" t="n">
        <v>7250175</v>
      </c>
      <c r="N230" s="7" t="n">
        <v>7574369</v>
      </c>
      <c r="O230" s="4" t="inlineStr">
        <is>
          <t xml:space="preserve"> </t>
        </is>
      </c>
      <c r="P230" s="7" t="n">
        <v>6528604</v>
      </c>
      <c r="Q230" s="4" t="inlineStr">
        <is>
          <t xml:space="preserve"> </t>
        </is>
      </c>
      <c r="R230" s="7" t="n">
        <v>6480144</v>
      </c>
      <c r="S230" s="7" t="n">
        <v>5799054</v>
      </c>
      <c r="T230" s="7" t="n">
        <v>5344945</v>
      </c>
      <c r="U230" s="7" t="n">
        <v>4808490</v>
      </c>
      <c r="V230" s="7" t="n">
        <v>4744939</v>
      </c>
      <c r="W230" s="7" t="n">
        <v>4259812</v>
      </c>
      <c r="X230" s="7" t="n">
        <v>5854335</v>
      </c>
      <c r="Y230" s="7" t="n">
        <v>5919267</v>
      </c>
      <c r="Z230" s="7" t="n">
        <v>5512555</v>
      </c>
      <c r="AA230" s="7" t="n">
        <v>5458394</v>
      </c>
      <c r="AB230" s="7" t="n">
        <v>4708650</v>
      </c>
      <c r="AC230" s="7" t="n">
        <v>5066021</v>
      </c>
      <c r="AD230" s="7" t="n">
        <v>5026880</v>
      </c>
      <c r="AE230" s="4" t="inlineStr">
        <is>
          <t xml:space="preserve"> </t>
        </is>
      </c>
      <c r="AF230" s="7" t="n">
        <v>4580692</v>
      </c>
      <c r="AG230" s="7" t="n">
        <v>5000000</v>
      </c>
      <c r="AH230" s="7" t="n">
        <v>5000000</v>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Baron Index: Russell 3000 Health Care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Line Graph and Table Measure Name</t>
        </is>
      </c>
      <c r="B233" s="4" t="inlineStr">
        <is>
          <t>Russell 3000 Health Car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Account Value</t>
        </is>
      </c>
      <c r="B234" s="5" t="n">
        <v>9056066</v>
      </c>
      <c r="C234" s="7" t="n">
        <v>10034628</v>
      </c>
      <c r="D234" s="7" t="n">
        <v>9400986</v>
      </c>
      <c r="E234" s="7" t="n">
        <v>9497661</v>
      </c>
      <c r="F234" s="7" t="n">
        <v>8751936</v>
      </c>
      <c r="G234" s="7" t="n">
        <v>8182549</v>
      </c>
      <c r="H234" s="7" t="n">
        <v>8512807</v>
      </c>
      <c r="I234" s="7" t="n">
        <v>8229624</v>
      </c>
      <c r="J234" s="7" t="n">
        <v>8508004</v>
      </c>
      <c r="K234" s="7" t="n">
        <v>7627694</v>
      </c>
      <c r="L234" s="7" t="n">
        <v>8005623</v>
      </c>
      <c r="M234" s="7" t="n">
        <v>8647772</v>
      </c>
      <c r="N234" s="7" t="n">
        <v>9060622</v>
      </c>
      <c r="O234" s="4" t="inlineStr">
        <is>
          <t xml:space="preserve"> </t>
        </is>
      </c>
      <c r="P234" s="7" t="n">
        <v>8454076</v>
      </c>
      <c r="Q234" s="4" t="inlineStr">
        <is>
          <t xml:space="preserve"> </t>
        </is>
      </c>
      <c r="R234" s="7" t="n">
        <v>8439835</v>
      </c>
      <c r="S234" s="7" t="n">
        <v>7803040</v>
      </c>
      <c r="T234" s="7" t="n">
        <v>7639671</v>
      </c>
      <c r="U234" s="7" t="n">
        <v>6940232</v>
      </c>
      <c r="V234" s="7" t="n">
        <v>6517948</v>
      </c>
      <c r="W234" s="7" t="n">
        <v>5576789</v>
      </c>
      <c r="X234" s="7" t="n">
        <v>6401566</v>
      </c>
      <c r="Y234" s="7" t="n">
        <v>5570145</v>
      </c>
      <c r="Z234" s="7" t="n">
        <v>5778827</v>
      </c>
      <c r="AA234" s="7" t="n">
        <v>5697230</v>
      </c>
      <c r="AB234" s="7" t="n">
        <v>5242463</v>
      </c>
      <c r="AC234" s="7" t="n">
        <v>5872427</v>
      </c>
      <c r="AD234" s="7" t="n">
        <v>5169090</v>
      </c>
      <c r="AE234" s="7" t="n">
        <v>5000000</v>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Baron Index: Russell 3000 Health Care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Line Graph and Table Measure Name</t>
        </is>
      </c>
      <c r="B237" s="4" t="inlineStr">
        <is>
          <t>Russell 3000 Health Car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Account Value</t>
        </is>
      </c>
      <c r="B238" s="5" t="n">
        <v>18112</v>
      </c>
      <c r="C238" s="7" t="n">
        <v>20069</v>
      </c>
      <c r="D238" s="7" t="n">
        <v>18802</v>
      </c>
      <c r="E238" s="7" t="n">
        <v>18995</v>
      </c>
      <c r="F238" s="7" t="n">
        <v>17504</v>
      </c>
      <c r="G238" s="7" t="n">
        <v>16365</v>
      </c>
      <c r="H238" s="7" t="n">
        <v>17026</v>
      </c>
      <c r="I238" s="7" t="n">
        <v>16459</v>
      </c>
      <c r="J238" s="7" t="n">
        <v>17016</v>
      </c>
      <c r="K238" s="7" t="n">
        <v>15255</v>
      </c>
      <c r="L238" s="7" t="n">
        <v>16011</v>
      </c>
      <c r="M238" s="7" t="n">
        <v>17296</v>
      </c>
      <c r="N238" s="7" t="n">
        <v>18121</v>
      </c>
      <c r="O238" s="4" t="inlineStr">
        <is>
          <t xml:space="preserve"> </t>
        </is>
      </c>
      <c r="P238" s="7" t="n">
        <v>16908</v>
      </c>
      <c r="Q238" s="4" t="inlineStr">
        <is>
          <t xml:space="preserve"> </t>
        </is>
      </c>
      <c r="R238" s="7" t="n">
        <v>16880</v>
      </c>
      <c r="S238" s="7" t="n">
        <v>15606</v>
      </c>
      <c r="T238" s="7" t="n">
        <v>15279</v>
      </c>
      <c r="U238" s="7" t="n">
        <v>13881</v>
      </c>
      <c r="V238" s="7" t="n">
        <v>13036</v>
      </c>
      <c r="W238" s="7" t="n">
        <v>11154</v>
      </c>
      <c r="X238" s="7" t="n">
        <v>12803</v>
      </c>
      <c r="Y238" s="7" t="n">
        <v>11140</v>
      </c>
      <c r="Z238" s="7" t="n">
        <v>11558</v>
      </c>
      <c r="AA238" s="7" t="n">
        <v>11395</v>
      </c>
      <c r="AB238" s="7" t="n">
        <v>10485</v>
      </c>
      <c r="AC238" s="7" t="n">
        <v>11745</v>
      </c>
      <c r="AD238" s="7" t="n">
        <v>10338</v>
      </c>
      <c r="AE238" s="7" t="n">
        <v>10000</v>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Baron Index: Russell 3000 Health Care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Line Graph and Table Measure Name</t>
        </is>
      </c>
      <c r="B241" s="4" t="inlineStr">
        <is>
          <t>Russell 3000 Health Car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Account Value</t>
        </is>
      </c>
      <c r="B242" s="5" t="n">
        <v>1811213</v>
      </c>
      <c r="C242" s="7" t="n">
        <v>2006926</v>
      </c>
      <c r="D242" s="7" t="n">
        <v>1880197</v>
      </c>
      <c r="E242" s="7" t="n">
        <v>1899532</v>
      </c>
      <c r="F242" s="7" t="n">
        <v>1750387</v>
      </c>
      <c r="G242" s="7" t="n">
        <v>1636510</v>
      </c>
      <c r="H242" s="7" t="n">
        <v>1702561</v>
      </c>
      <c r="I242" s="7" t="n">
        <v>1645925</v>
      </c>
      <c r="J242" s="7" t="n">
        <v>1701601</v>
      </c>
      <c r="K242" s="7" t="n">
        <v>1525539</v>
      </c>
      <c r="L242" s="7" t="n">
        <v>1601125</v>
      </c>
      <c r="M242" s="7" t="n">
        <v>1729555</v>
      </c>
      <c r="N242" s="7" t="n">
        <v>1812124</v>
      </c>
      <c r="O242" s="4" t="inlineStr">
        <is>
          <t xml:space="preserve"> </t>
        </is>
      </c>
      <c r="P242" s="7" t="n">
        <v>1690815</v>
      </c>
      <c r="Q242" s="4" t="inlineStr">
        <is>
          <t xml:space="preserve"> </t>
        </is>
      </c>
      <c r="R242" s="7" t="n">
        <v>1687967</v>
      </c>
      <c r="S242" s="7" t="n">
        <v>1560608</v>
      </c>
      <c r="T242" s="7" t="n">
        <v>1527934</v>
      </c>
      <c r="U242" s="7" t="n">
        <v>1388046</v>
      </c>
      <c r="V242" s="7" t="n">
        <v>1303590</v>
      </c>
      <c r="W242" s="7" t="n">
        <v>1115358</v>
      </c>
      <c r="X242" s="7" t="n">
        <v>1280313</v>
      </c>
      <c r="Y242" s="7" t="n">
        <v>1114029</v>
      </c>
      <c r="Z242" s="7" t="n">
        <v>1155765</v>
      </c>
      <c r="AA242" s="7" t="n">
        <v>1139446</v>
      </c>
      <c r="AB242" s="7" t="n">
        <v>1048493</v>
      </c>
      <c r="AC242" s="7" t="n">
        <v>1174485</v>
      </c>
      <c r="AD242" s="7" t="n">
        <v>1033818</v>
      </c>
      <c r="AE242" s="7" t="n">
        <v>1000000</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Baron Index: FactSet Global FinTech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Line Graph and Table Measure Name</t>
        </is>
      </c>
      <c r="B245" s="4" t="inlineStr">
        <is>
          <t>FactSet Global FinTec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Account Value</t>
        </is>
      </c>
      <c r="B246" s="5" t="n">
        <v>12124</v>
      </c>
      <c r="C246" s="7" t="n">
        <v>11631</v>
      </c>
      <c r="D246" s="7" t="n">
        <v>10365</v>
      </c>
      <c r="E246" s="7" t="n">
        <v>11001</v>
      </c>
      <c r="F246" s="7" t="n">
        <v>10619</v>
      </c>
      <c r="G246" s="7" t="n">
        <v>9191</v>
      </c>
      <c r="H246" s="7" t="n">
        <v>9858</v>
      </c>
      <c r="I246" s="7" t="n">
        <v>9319</v>
      </c>
      <c r="J246" s="7" t="n">
        <v>8610</v>
      </c>
      <c r="K246" s="7" t="n">
        <v>8286</v>
      </c>
      <c r="L246" s="7" t="n">
        <v>8738</v>
      </c>
      <c r="M246" s="7" t="n">
        <v>11319</v>
      </c>
      <c r="N246" s="7" t="n">
        <v>12977</v>
      </c>
      <c r="O246" s="4" t="inlineStr">
        <is>
          <t xml:space="preserve"> </t>
        </is>
      </c>
      <c r="P246" s="7" t="n">
        <v>14057</v>
      </c>
      <c r="Q246" s="4" t="inlineStr">
        <is>
          <t xml:space="preserve"> </t>
        </is>
      </c>
      <c r="R246" s="7" t="n">
        <v>14600</v>
      </c>
      <c r="S246" s="7" t="n">
        <v>13852</v>
      </c>
      <c r="T246" s="7" t="n">
        <v>13478</v>
      </c>
      <c r="U246" s="7" t="n">
        <v>11107</v>
      </c>
      <c r="V246" s="7" t="n">
        <v>10018</v>
      </c>
      <c r="W246" s="7" t="n">
        <v>7262</v>
      </c>
      <c r="X246" s="7" t="n">
        <v>10000</v>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Baron Index: FactSet Global FinTech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Line Graph and Table Measure Name</t>
        </is>
      </c>
      <c r="B249" s="4" t="inlineStr">
        <is>
          <t>FactSet Global FinTech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Account Value</t>
        </is>
      </c>
      <c r="B250" s="5" t="n">
        <v>1212401</v>
      </c>
      <c r="C250" s="7" t="n">
        <v>1163129</v>
      </c>
      <c r="D250" s="7" t="n">
        <v>1036527</v>
      </c>
      <c r="E250" s="7" t="n">
        <v>1100139</v>
      </c>
      <c r="F250" s="7" t="n">
        <v>1061924</v>
      </c>
      <c r="G250" s="7" t="n">
        <v>919086</v>
      </c>
      <c r="H250" s="7" t="n">
        <v>985823</v>
      </c>
      <c r="I250" s="7" t="n">
        <v>931930</v>
      </c>
      <c r="J250" s="7" t="n">
        <v>860953</v>
      </c>
      <c r="K250" s="7" t="n">
        <v>828558</v>
      </c>
      <c r="L250" s="7" t="n">
        <v>873831</v>
      </c>
      <c r="M250" s="7" t="n">
        <v>1131913</v>
      </c>
      <c r="N250" s="7" t="n">
        <v>1297718</v>
      </c>
      <c r="O250" s="4" t="inlineStr">
        <is>
          <t xml:space="preserve"> </t>
        </is>
      </c>
      <c r="P250" s="7" t="n">
        <v>1405711</v>
      </c>
      <c r="Q250" s="4" t="inlineStr">
        <is>
          <t xml:space="preserve"> </t>
        </is>
      </c>
      <c r="R250" s="7" t="n">
        <v>1459964</v>
      </c>
      <c r="S250" s="7" t="n">
        <v>1385177</v>
      </c>
      <c r="T250" s="7" t="n">
        <v>1347786</v>
      </c>
      <c r="U250" s="7" t="n">
        <v>1110680</v>
      </c>
      <c r="V250" s="7" t="n">
        <v>1001783</v>
      </c>
      <c r="W250" s="7" t="n">
        <v>726226</v>
      </c>
      <c r="X250" s="7" t="n">
        <v>1000000</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Baron Index: FactSet Global FinTech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Line Graph and Table Measure Name</t>
        </is>
      </c>
      <c r="B253" s="4" t="inlineStr">
        <is>
          <t>FactSet Global FinTech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Account Value</t>
        </is>
      </c>
      <c r="B254" s="5" t="n">
        <v>6062004</v>
      </c>
      <c r="C254" s="7" t="n">
        <v>5815646</v>
      </c>
      <c r="D254" s="7" t="n">
        <v>5182632</v>
      </c>
      <c r="E254" s="7" t="n">
        <v>5500693</v>
      </c>
      <c r="F254" s="7" t="n">
        <v>5309620</v>
      </c>
      <c r="G254" s="7" t="n">
        <v>4595430</v>
      </c>
      <c r="H254" s="7" t="n">
        <v>4929116</v>
      </c>
      <c r="I254" s="7" t="n">
        <v>4659651</v>
      </c>
      <c r="J254" s="7" t="n">
        <v>4304766</v>
      </c>
      <c r="K254" s="7" t="n">
        <v>4142789</v>
      </c>
      <c r="L254" s="7" t="n">
        <v>4369154</v>
      </c>
      <c r="M254" s="7" t="n">
        <v>5659565</v>
      </c>
      <c r="N254" s="7" t="n">
        <v>6488588</v>
      </c>
      <c r="O254" s="4" t="inlineStr">
        <is>
          <t xml:space="preserve"> </t>
        </is>
      </c>
      <c r="P254" s="7" t="n">
        <v>7028555</v>
      </c>
      <c r="Q254" s="4" t="inlineStr">
        <is>
          <t xml:space="preserve"> </t>
        </is>
      </c>
      <c r="R254" s="7" t="n">
        <v>7299820</v>
      </c>
      <c r="S254" s="7" t="n">
        <v>6925884</v>
      </c>
      <c r="T254" s="7" t="n">
        <v>6738932</v>
      </c>
      <c r="U254" s="7" t="n">
        <v>5553400</v>
      </c>
      <c r="V254" s="7" t="n">
        <v>5008915</v>
      </c>
      <c r="W254" s="7" t="n">
        <v>3631131</v>
      </c>
      <c r="X254" s="7" t="n">
        <v>5000000</v>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Baron Index: MSCI Emerging Markets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Line Graph and Table Measure Name</t>
        </is>
      </c>
      <c r="B257" s="4" t="inlineStr">
        <is>
          <t>MSCI Emerging Markets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Account Value</t>
        </is>
      </c>
      <c r="B258" s="5" t="n">
        <v>9175</v>
      </c>
      <c r="C258" s="7" t="n">
        <v>9974</v>
      </c>
      <c r="D258" s="7" t="n">
        <v>9174</v>
      </c>
      <c r="E258" s="7" t="n">
        <v>8737</v>
      </c>
      <c r="F258" s="7" t="n">
        <v>8535</v>
      </c>
      <c r="G258" s="7" t="n">
        <v>7912</v>
      </c>
      <c r="H258" s="7" t="n">
        <v>8151</v>
      </c>
      <c r="I258" s="7" t="n">
        <v>8078</v>
      </c>
      <c r="J258" s="7" t="n">
        <v>7771</v>
      </c>
      <c r="K258" s="7" t="n">
        <v>7084</v>
      </c>
      <c r="L258" s="7" t="n">
        <v>8011</v>
      </c>
      <c r="M258" s="7" t="n">
        <v>9046</v>
      </c>
      <c r="N258" s="7" t="n">
        <v>9725</v>
      </c>
      <c r="O258" s="4" t="inlineStr">
        <is>
          <t xml:space="preserve"> </t>
        </is>
      </c>
      <c r="P258" s="7" t="n">
        <v>9854</v>
      </c>
      <c r="Q258" s="7" t="n">
        <v>10000</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Baron Index: MSCI Emerging Market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Line Graph and Table Measure Name</t>
        </is>
      </c>
      <c r="B261" s="4" t="inlineStr">
        <is>
          <t>MSCI Emerging Markets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Account Value</t>
        </is>
      </c>
      <c r="B262" s="5" t="n">
        <v>917505</v>
      </c>
      <c r="C262" s="7" t="n">
        <v>997365</v>
      </c>
      <c r="D262" s="7" t="n">
        <v>917349</v>
      </c>
      <c r="E262" s="7" t="n">
        <v>873673</v>
      </c>
      <c r="F262" s="7" t="n">
        <v>853461</v>
      </c>
      <c r="G262" s="7" t="n">
        <v>791232</v>
      </c>
      <c r="H262" s="7" t="n">
        <v>815075</v>
      </c>
      <c r="I262" s="7" t="n">
        <v>807828</v>
      </c>
      <c r="J262" s="7" t="n">
        <v>777088</v>
      </c>
      <c r="K262" s="7" t="n">
        <v>708359</v>
      </c>
      <c r="L262" s="7" t="n">
        <v>801061</v>
      </c>
      <c r="M262" s="7" t="n">
        <v>904641</v>
      </c>
      <c r="N262" s="7" t="n">
        <v>972470</v>
      </c>
      <c r="O262" s="4" t="inlineStr">
        <is>
          <t xml:space="preserve"> </t>
        </is>
      </c>
      <c r="P262" s="7" t="n">
        <v>985394</v>
      </c>
      <c r="Q262" s="7" t="n">
        <v>1000000</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4" t="inlineStr">
        <is>
          <t>Baron Index: MSCI Emerging Market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Line Graph and Table Measure Name</t>
        </is>
      </c>
      <c r="B265" s="4" t="inlineStr">
        <is>
          <t>MSCI Emerging Markets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Account Value</t>
        </is>
      </c>
      <c r="B266" s="5" t="n">
        <v>4587527</v>
      </c>
      <c r="C266" s="7" t="n">
        <v>4986824</v>
      </c>
      <c r="D266" s="7" t="n">
        <v>4586747</v>
      </c>
      <c r="E266" s="7" t="n">
        <v>4368367</v>
      </c>
      <c r="F266" s="7" t="n">
        <v>4267303</v>
      </c>
      <c r="G266" s="7" t="n">
        <v>3956159</v>
      </c>
      <c r="H266" s="7" t="n">
        <v>4075374</v>
      </c>
      <c r="I266" s="7" t="n">
        <v>4039141</v>
      </c>
      <c r="J266" s="7" t="n">
        <v>3885438</v>
      </c>
      <c r="K266" s="7" t="n">
        <v>3541795</v>
      </c>
      <c r="L266" s="7" t="n">
        <v>4005307</v>
      </c>
      <c r="M266" s="7" t="n">
        <v>4523204</v>
      </c>
      <c r="N266" s="7" t="n">
        <v>4862350</v>
      </c>
      <c r="O266" s="4" t="inlineStr">
        <is>
          <t xml:space="preserve"> </t>
        </is>
      </c>
      <c r="P266" s="7" t="n">
        <v>4926972</v>
      </c>
      <c r="Q266" s="7" t="n">
        <v>5000000</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Baron Index: MSCI ACWI Information Technology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Line Graph and Table Measure Name</t>
        </is>
      </c>
      <c r="B269" s="4" t="inlineStr">
        <is>
          <t>MSCI ACWI Information Technology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Account Value</t>
        </is>
      </c>
      <c r="B270" s="5" t="n">
        <v>13698</v>
      </c>
      <c r="C270" s="7" t="n">
        <v>13137</v>
      </c>
      <c r="D270" s="7" t="n">
        <v>12991</v>
      </c>
      <c r="E270" s="7" t="n">
        <v>11665</v>
      </c>
      <c r="F270" s="7" t="n">
        <v>10410</v>
      </c>
      <c r="G270" s="7" t="n">
        <v>8855</v>
      </c>
      <c r="H270" s="7" t="n">
        <v>9436</v>
      </c>
      <c r="I270" s="7" t="n">
        <v>8301</v>
      </c>
      <c r="J270" s="7" t="n">
        <v>6893</v>
      </c>
      <c r="K270" s="7" t="n">
        <v>6517</v>
      </c>
      <c r="L270" s="7" t="n">
        <v>7027</v>
      </c>
      <c r="M270" s="7" t="n">
        <v>8973</v>
      </c>
      <c r="N270" s="7" t="n">
        <v>10000</v>
      </c>
      <c r="O270" s="7" t="n">
        <v>10000</v>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Baron Index: MSCI ACWI Information Technology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Line Graph and Table Measure Name</t>
        </is>
      </c>
      <c r="B273" s="4" t="inlineStr">
        <is>
          <t>MSCI ACWI Information Technology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Account Value</t>
        </is>
      </c>
      <c r="B274" s="5" t="n">
        <v>1369828</v>
      </c>
      <c r="C274" s="7" t="n">
        <v>1313649</v>
      </c>
      <c r="D274" s="7" t="n">
        <v>1299143</v>
      </c>
      <c r="E274" s="7" t="n">
        <v>1166448</v>
      </c>
      <c r="F274" s="7" t="n">
        <v>1040975</v>
      </c>
      <c r="G274" s="7" t="n">
        <v>885505</v>
      </c>
      <c r="H274" s="7" t="n">
        <v>943614</v>
      </c>
      <c r="I274" s="7" t="n">
        <v>830077</v>
      </c>
      <c r="J274" s="7" t="n">
        <v>689275</v>
      </c>
      <c r="K274" s="7" t="n">
        <v>651674</v>
      </c>
      <c r="L274" s="7" t="n">
        <v>702743</v>
      </c>
      <c r="M274" s="7" t="n">
        <v>897245</v>
      </c>
      <c r="N274" s="7" t="n">
        <v>1000000</v>
      </c>
      <c r="O274" s="7" t="n">
        <v>1000000</v>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Baron Index: MSCI ACWI Information Technology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Line Graph and Table Measure Name</t>
        </is>
      </c>
      <c r="B277" s="4" t="inlineStr">
        <is>
          <t>MSCI ACWI Information Technology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Account Value</t>
        </is>
      </c>
      <c r="B278" s="5" t="n">
        <v>6849142</v>
      </c>
      <c r="C278" s="7" t="n">
        <v>6568244</v>
      </c>
      <c r="D278" s="7" t="n">
        <v>6495713</v>
      </c>
      <c r="E278" s="7" t="n">
        <v>5832238</v>
      </c>
      <c r="F278" s="7" t="n">
        <v>5204873</v>
      </c>
      <c r="G278" s="7" t="n">
        <v>4427523</v>
      </c>
      <c r="H278" s="7" t="n">
        <v>4718072</v>
      </c>
      <c r="I278" s="7" t="n">
        <v>4150382</v>
      </c>
      <c r="J278" s="7" t="n">
        <v>3446376</v>
      </c>
      <c r="K278" s="7" t="n">
        <v>3258369</v>
      </c>
      <c r="L278" s="7" t="n">
        <v>3513714</v>
      </c>
      <c r="M278" s="7" t="n">
        <v>4486225</v>
      </c>
      <c r="N278" s="7" t="n">
        <v>5000000</v>
      </c>
      <c r="O278" s="7" t="n">
        <v>5000000</v>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Baron Index: 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Line Graph and Table Measure Name</t>
        </is>
      </c>
      <c r="B281" s="4" t="inlineStr">
        <is>
          <t>S&amp;amp;P 5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Account Value</t>
        </is>
      </c>
      <c r="B282" s="5" t="n">
        <v>24770</v>
      </c>
      <c r="C282" s="7" t="n">
        <v>24187</v>
      </c>
      <c r="D282" s="7" t="n">
        <v>22842</v>
      </c>
      <c r="E282" s="7" t="n">
        <v>21904</v>
      </c>
      <c r="F282" s="7" t="n">
        <v>19813</v>
      </c>
      <c r="G282" s="7" t="n">
        <v>17739</v>
      </c>
      <c r="H282" s="7" t="n">
        <v>18339</v>
      </c>
      <c r="I282" s="7" t="n">
        <v>16865</v>
      </c>
      <c r="J282" s="7" t="n">
        <v>15689</v>
      </c>
      <c r="K282" s="7" t="n">
        <v>14586</v>
      </c>
      <c r="L282" s="7" t="n">
        <v>15334</v>
      </c>
      <c r="M282" s="7" t="n">
        <v>18277</v>
      </c>
      <c r="N282" s="7" t="n">
        <v>19158</v>
      </c>
      <c r="O282" s="4" t="inlineStr">
        <is>
          <t xml:space="preserve"> </t>
        </is>
      </c>
      <c r="P282" s="7" t="n">
        <v>17255</v>
      </c>
      <c r="Q282" s="4" t="inlineStr">
        <is>
          <t xml:space="preserve"> </t>
        </is>
      </c>
      <c r="R282" s="7" t="n">
        <v>17156</v>
      </c>
      <c r="S282" s="7" t="n">
        <v>15805</v>
      </c>
      <c r="T282" s="7" t="n">
        <v>14885</v>
      </c>
      <c r="U282" s="7" t="n">
        <v>13273</v>
      </c>
      <c r="V282" s="7" t="n">
        <v>12185</v>
      </c>
      <c r="W282" s="7" t="n">
        <v>10108</v>
      </c>
      <c r="X282" s="7" t="n">
        <v>12572</v>
      </c>
      <c r="Y282" s="7" t="n">
        <v>11527</v>
      </c>
      <c r="Z282" s="7" t="n">
        <v>11334</v>
      </c>
      <c r="AA282" s="7" t="n">
        <v>10867</v>
      </c>
      <c r="AB282" s="7" t="n">
        <v>9562</v>
      </c>
      <c r="AC282" s="7" t="n">
        <v>11056</v>
      </c>
      <c r="AD282" s="7" t="n">
        <v>10265</v>
      </c>
      <c r="AE282" s="4" t="inlineStr">
        <is>
          <t xml:space="preserve"> </t>
        </is>
      </c>
      <c r="AF282" s="7" t="n">
        <v>9924</v>
      </c>
      <c r="AG282" s="7" t="n">
        <v>10000</v>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Baron Index: 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Line Graph and Table Measure Name</t>
        </is>
      </c>
      <c r="B285" s="4" t="inlineStr">
        <is>
          <t>S&amp;amp;P 5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Account Value</t>
        </is>
      </c>
      <c r="B286" s="5" t="n">
        <v>24770</v>
      </c>
      <c r="C286" s="7" t="n">
        <v>24187</v>
      </c>
      <c r="D286" s="7" t="n">
        <v>22842</v>
      </c>
      <c r="E286" s="7" t="n">
        <v>21904</v>
      </c>
      <c r="F286" s="7" t="n">
        <v>19813</v>
      </c>
      <c r="G286" s="7" t="n">
        <v>17739</v>
      </c>
      <c r="H286" s="7" t="n">
        <v>18339</v>
      </c>
      <c r="I286" s="7" t="n">
        <v>16865</v>
      </c>
      <c r="J286" s="7" t="n">
        <v>15689</v>
      </c>
      <c r="K286" s="7" t="n">
        <v>14586</v>
      </c>
      <c r="L286" s="7" t="n">
        <v>15334</v>
      </c>
      <c r="M286" s="7" t="n">
        <v>18277</v>
      </c>
      <c r="N286" s="7" t="n">
        <v>19158</v>
      </c>
      <c r="O286" s="4" t="inlineStr">
        <is>
          <t xml:space="preserve"> </t>
        </is>
      </c>
      <c r="P286" s="7" t="n">
        <v>17255</v>
      </c>
      <c r="Q286" s="4" t="inlineStr">
        <is>
          <t xml:space="preserve"> </t>
        </is>
      </c>
      <c r="R286" s="7" t="n">
        <v>17156</v>
      </c>
      <c r="S286" s="7" t="n">
        <v>15805</v>
      </c>
      <c r="T286" s="7" t="n">
        <v>14885</v>
      </c>
      <c r="U286" s="7" t="n">
        <v>13273</v>
      </c>
      <c r="V286" s="7" t="n">
        <v>12185</v>
      </c>
      <c r="W286" s="7" t="n">
        <v>10108</v>
      </c>
      <c r="X286" s="7" t="n">
        <v>12572</v>
      </c>
      <c r="Y286" s="7" t="n">
        <v>11527</v>
      </c>
      <c r="Z286" s="7" t="n">
        <v>11334</v>
      </c>
      <c r="AA286" s="7" t="n">
        <v>10867</v>
      </c>
      <c r="AB286" s="7" t="n">
        <v>9562</v>
      </c>
      <c r="AC286" s="7" t="n">
        <v>11056</v>
      </c>
      <c r="AD286" s="7" t="n">
        <v>10265</v>
      </c>
      <c r="AE286" s="4" t="inlineStr">
        <is>
          <t xml:space="preserve"> </t>
        </is>
      </c>
      <c r="AF286" s="7" t="n">
        <v>9924</v>
      </c>
      <c r="AG286" s="7" t="n">
        <v>10000</v>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Baron Index: 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Line Graph and Table Measure Name</t>
        </is>
      </c>
      <c r="B289" s="4" t="inlineStr">
        <is>
          <t>S&amp;amp;P 500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Account Value</t>
        </is>
      </c>
      <c r="B290" s="5" t="n">
        <v>2476965</v>
      </c>
      <c r="C290" s="7" t="n">
        <v>2418695</v>
      </c>
      <c r="D290" s="7" t="n">
        <v>2284231</v>
      </c>
      <c r="E290" s="7" t="n">
        <v>2190399</v>
      </c>
      <c r="F290" s="7" t="n">
        <v>1981259</v>
      </c>
      <c r="G290" s="7" t="n">
        <v>1773866</v>
      </c>
      <c r="H290" s="7" t="n">
        <v>1833897</v>
      </c>
      <c r="I290" s="7" t="n">
        <v>1686464</v>
      </c>
      <c r="J290" s="7" t="n">
        <v>1568847</v>
      </c>
      <c r="K290" s="7" t="n">
        <v>1458564</v>
      </c>
      <c r="L290" s="7" t="n">
        <v>1533435</v>
      </c>
      <c r="M290" s="7" t="n">
        <v>1827719</v>
      </c>
      <c r="N290" s="7" t="n">
        <v>1915818</v>
      </c>
      <c r="O290" s="4" t="inlineStr">
        <is>
          <t xml:space="preserve"> </t>
        </is>
      </c>
      <c r="P290" s="7" t="n">
        <v>1725540</v>
      </c>
      <c r="Q290" s="4" t="inlineStr">
        <is>
          <t xml:space="preserve"> </t>
        </is>
      </c>
      <c r="R290" s="7" t="n">
        <v>1715555</v>
      </c>
      <c r="S290" s="7" t="n">
        <v>1580446</v>
      </c>
      <c r="T290" s="7" t="n">
        <v>1488529</v>
      </c>
      <c r="U290" s="7" t="n">
        <v>1327288</v>
      </c>
      <c r="V290" s="7" t="n">
        <v>1218484</v>
      </c>
      <c r="W290" s="7" t="n">
        <v>1010827</v>
      </c>
      <c r="X290" s="7" t="n">
        <v>1257217</v>
      </c>
      <c r="Y290" s="7" t="n">
        <v>1152670</v>
      </c>
      <c r="Z290" s="7" t="n">
        <v>1133421</v>
      </c>
      <c r="AA290" s="7" t="n">
        <v>1086653</v>
      </c>
      <c r="AB290" s="7" t="n">
        <v>956158</v>
      </c>
      <c r="AC290" s="7" t="n">
        <v>1105637</v>
      </c>
      <c r="AD290" s="7" t="n">
        <v>1026487</v>
      </c>
      <c r="AE290" s="4" t="inlineStr">
        <is>
          <t xml:space="preserve"> </t>
        </is>
      </c>
      <c r="AF290" s="7" t="n">
        <v>992409</v>
      </c>
      <c r="AG290" s="7" t="n">
        <v>1000000</v>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Baron Index: Russell 30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Line Graph and Table Measure Name</t>
        </is>
      </c>
      <c r="B293" s="4" t="inlineStr">
        <is>
          <t>Russell 3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Account Value</t>
        </is>
      </c>
      <c r="B294" s="5" t="n">
        <v>32604</v>
      </c>
      <c r="C294" s="7" t="n">
        <v>31767</v>
      </c>
      <c r="D294" s="7" t="n">
        <v>29904</v>
      </c>
      <c r="E294" s="7" t="n">
        <v>28973</v>
      </c>
      <c r="F294" s="7" t="n">
        <v>26334</v>
      </c>
      <c r="G294" s="7" t="n">
        <v>23498</v>
      </c>
      <c r="H294" s="7" t="n">
        <v>24288</v>
      </c>
      <c r="I294" s="7" t="n">
        <v>22408</v>
      </c>
      <c r="J294" s="7" t="n">
        <v>20907</v>
      </c>
      <c r="K294" s="7" t="n">
        <v>19506</v>
      </c>
      <c r="L294" s="7" t="n">
        <v>20418</v>
      </c>
      <c r="M294" s="7" t="n">
        <v>24512</v>
      </c>
      <c r="N294" s="7" t="n">
        <v>25878</v>
      </c>
      <c r="O294" s="4" t="inlineStr">
        <is>
          <t xml:space="preserve"> </t>
        </is>
      </c>
      <c r="P294" s="7" t="n">
        <v>23681</v>
      </c>
      <c r="Q294" s="4" t="inlineStr">
        <is>
          <t xml:space="preserve"> </t>
        </is>
      </c>
      <c r="R294" s="7" t="n">
        <v>23705</v>
      </c>
      <c r="S294" s="7" t="n">
        <v>21900</v>
      </c>
      <c r="T294" s="7" t="n">
        <v>20593</v>
      </c>
      <c r="U294" s="7" t="n">
        <v>17957</v>
      </c>
      <c r="V294" s="7" t="n">
        <v>16443</v>
      </c>
      <c r="W294" s="7" t="n">
        <v>13475</v>
      </c>
      <c r="X294" s="7" t="n">
        <v>17035</v>
      </c>
      <c r="Y294" s="7" t="n">
        <v>15614</v>
      </c>
      <c r="Z294" s="7" t="n">
        <v>15435</v>
      </c>
      <c r="AA294" s="7" t="n">
        <v>14828</v>
      </c>
      <c r="AB294" s="7" t="n">
        <v>13002</v>
      </c>
      <c r="AC294" s="7" t="n">
        <v>15172</v>
      </c>
      <c r="AD294" s="7" t="n">
        <v>14163</v>
      </c>
      <c r="AE294" s="4" t="inlineStr">
        <is>
          <t xml:space="preserve"> </t>
        </is>
      </c>
      <c r="AF294" s="7" t="n">
        <v>13633</v>
      </c>
      <c r="AG294" s="7" t="n">
        <v>13721</v>
      </c>
      <c r="AH294" s="4" t="inlineStr">
        <is>
          <t xml:space="preserve"> </t>
        </is>
      </c>
      <c r="AI294" s="7" t="n">
        <v>12903</v>
      </c>
      <c r="AJ294" s="7" t="n">
        <v>12339</v>
      </c>
      <c r="AK294" s="7" t="n">
        <v>11978</v>
      </c>
      <c r="AL294" s="7" t="n">
        <v>11328</v>
      </c>
      <c r="AM294" s="7" t="n">
        <v>10870</v>
      </c>
      <c r="AN294" s="7" t="n">
        <v>10412</v>
      </c>
      <c r="AO294" s="7" t="n">
        <v>10145</v>
      </c>
      <c r="AP294" s="7" t="n">
        <v>10048</v>
      </c>
      <c r="AQ294" s="7" t="n">
        <v>9455</v>
      </c>
      <c r="AR294" s="7" t="n">
        <v>10194</v>
      </c>
      <c r="AS294" s="7" t="n">
        <v>10180</v>
      </c>
      <c r="AT294" s="7" t="n">
        <v>10000</v>
      </c>
    </row>
    <row r="295">
      <c r="A295" s="4" t="inlineStr">
        <is>
          <t>Baron Index: Russell 30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Line Graph and Table Measure Name</t>
        </is>
      </c>
      <c r="B297" s="4" t="inlineStr">
        <is>
          <t>Russell 3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Account Value</t>
        </is>
      </c>
      <c r="B298" s="5" t="n">
        <v>3260361</v>
      </c>
      <c r="C298" s="7" t="n">
        <v>3176709</v>
      </c>
      <c r="D298" s="7" t="n">
        <v>2990431</v>
      </c>
      <c r="E298" s="7" t="n">
        <v>2897256</v>
      </c>
      <c r="F298" s="7" t="n">
        <v>2633405</v>
      </c>
      <c r="G298" s="7" t="n">
        <v>2349748</v>
      </c>
      <c r="H298" s="7" t="n">
        <v>2428776</v>
      </c>
      <c r="I298" s="7" t="n">
        <v>2240841</v>
      </c>
      <c r="J298" s="7" t="n">
        <v>2090721</v>
      </c>
      <c r="K298" s="7" t="n">
        <v>1950626</v>
      </c>
      <c r="L298" s="7" t="n">
        <v>2041783</v>
      </c>
      <c r="M298" s="7" t="n">
        <v>2451154</v>
      </c>
      <c r="N298" s="7" t="n">
        <v>2587747</v>
      </c>
      <c r="O298" s="4" t="inlineStr">
        <is>
          <t xml:space="preserve"> </t>
        </is>
      </c>
      <c r="P298" s="7" t="n">
        <v>2368050</v>
      </c>
      <c r="Q298" s="4" t="inlineStr">
        <is>
          <t xml:space="preserve"> </t>
        </is>
      </c>
      <c r="R298" s="7" t="n">
        <v>2370461</v>
      </c>
      <c r="S298" s="7" t="n">
        <v>2190009</v>
      </c>
      <c r="T298" s="7" t="n">
        <v>2059307</v>
      </c>
      <c r="U298" s="7" t="n">
        <v>1795673</v>
      </c>
      <c r="V298" s="7" t="n">
        <v>1644276</v>
      </c>
      <c r="W298" s="7" t="n">
        <v>1347463</v>
      </c>
      <c r="X298" s="7" t="n">
        <v>1703486</v>
      </c>
      <c r="Y298" s="7" t="n">
        <v>1561436</v>
      </c>
      <c r="Z298" s="7" t="n">
        <v>1543493</v>
      </c>
      <c r="AA298" s="7" t="n">
        <v>1482772</v>
      </c>
      <c r="AB298" s="7" t="n">
        <v>1300183</v>
      </c>
      <c r="AC298" s="7" t="n">
        <v>1517171</v>
      </c>
      <c r="AD298" s="7" t="n">
        <v>1416276</v>
      </c>
      <c r="AE298" s="4" t="inlineStr">
        <is>
          <t xml:space="preserve"> </t>
        </is>
      </c>
      <c r="AF298" s="7" t="n">
        <v>1363263</v>
      </c>
      <c r="AG298" s="7" t="n">
        <v>1372105</v>
      </c>
      <c r="AH298" s="4" t="inlineStr">
        <is>
          <t xml:space="preserve"> </t>
        </is>
      </c>
      <c r="AI298" s="7" t="n">
        <v>1290332</v>
      </c>
      <c r="AJ298" s="7" t="n">
        <v>1233925</v>
      </c>
      <c r="AK298" s="7" t="n">
        <v>1197806</v>
      </c>
      <c r="AL298" s="7" t="n">
        <v>1132749</v>
      </c>
      <c r="AM298" s="7" t="n">
        <v>1086993</v>
      </c>
      <c r="AN298" s="7" t="n">
        <v>1041204</v>
      </c>
      <c r="AO298" s="7" t="n">
        <v>1014517</v>
      </c>
      <c r="AP298" s="7" t="n">
        <v>1004787</v>
      </c>
      <c r="AQ298" s="7" t="n">
        <v>945507</v>
      </c>
      <c r="AR298" s="7" t="n">
        <v>1019406</v>
      </c>
      <c r="AS298" s="7" t="n">
        <v>1018004</v>
      </c>
      <c r="AT298" s="7" t="n">
        <v>1000000</v>
      </c>
    </row>
    <row r="299">
      <c r="A299" s="4" t="inlineStr">
        <is>
          <t>Baron Index: 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4" t="inlineStr">
        <is>
          <t>Line Graph and Table Measure Name</t>
        </is>
      </c>
      <c r="B301" s="4" t="inlineStr">
        <is>
          <t>Russell 3000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Account Value</t>
        </is>
      </c>
      <c r="B302" s="5" t="n">
        <v>16301804</v>
      </c>
      <c r="C302" s="7" t="n">
        <v>15883545</v>
      </c>
      <c r="D302" s="7" t="n">
        <v>14952155</v>
      </c>
      <c r="E302" s="7" t="n">
        <v>14486278</v>
      </c>
      <c r="F302" s="7" t="n">
        <v>13167027</v>
      </c>
      <c r="G302" s="7" t="n">
        <v>11748737</v>
      </c>
      <c r="H302" s="7" t="n">
        <v>12143878</v>
      </c>
      <c r="I302" s="7" t="n">
        <v>11204203</v>
      </c>
      <c r="J302" s="7" t="n">
        <v>10453603</v>
      </c>
      <c r="K302" s="7" t="n">
        <v>9753128</v>
      </c>
      <c r="L302" s="7" t="n">
        <v>10208916</v>
      </c>
      <c r="M302" s="7" t="n">
        <v>12255772</v>
      </c>
      <c r="N302" s="7" t="n">
        <v>12938737</v>
      </c>
      <c r="O302" s="4" t="inlineStr">
        <is>
          <t xml:space="preserve"> </t>
        </is>
      </c>
      <c r="P302" s="7" t="n">
        <v>11840251</v>
      </c>
      <c r="Q302" s="4" t="inlineStr">
        <is>
          <t xml:space="preserve"> </t>
        </is>
      </c>
      <c r="R302" s="7" t="n">
        <v>11852306</v>
      </c>
      <c r="S302" s="7" t="n">
        <v>10950045</v>
      </c>
      <c r="T302" s="7" t="n">
        <v>10296534</v>
      </c>
      <c r="U302" s="7" t="n">
        <v>8978365</v>
      </c>
      <c r="V302" s="7" t="n">
        <v>8221379</v>
      </c>
      <c r="W302" s="7" t="n">
        <v>6737313</v>
      </c>
      <c r="X302" s="7" t="n">
        <v>8517429</v>
      </c>
      <c r="Y302" s="7" t="n">
        <v>7807181</v>
      </c>
      <c r="Z302" s="7" t="n">
        <v>7717466</v>
      </c>
      <c r="AA302" s="7" t="n">
        <v>7413862</v>
      </c>
      <c r="AB302" s="7" t="n">
        <v>6500914</v>
      </c>
      <c r="AC302" s="7" t="n">
        <v>7585852</v>
      </c>
      <c r="AD302" s="7" t="n">
        <v>7081381</v>
      </c>
      <c r="AE302" s="4" t="inlineStr">
        <is>
          <t xml:space="preserve"> </t>
        </is>
      </c>
      <c r="AF302" s="7" t="n">
        <v>6816313</v>
      </c>
      <c r="AG302" s="7" t="n">
        <v>6860523</v>
      </c>
      <c r="AH302" s="4" t="inlineStr">
        <is>
          <t xml:space="preserve"> </t>
        </is>
      </c>
      <c r="AI302" s="7" t="n">
        <v>6451660</v>
      </c>
      <c r="AJ302" s="7" t="n">
        <v>6169627</v>
      </c>
      <c r="AK302" s="7" t="n">
        <v>5989028</v>
      </c>
      <c r="AL302" s="7" t="n">
        <v>5663743</v>
      </c>
      <c r="AM302" s="7" t="n">
        <v>5434966</v>
      </c>
      <c r="AN302" s="7" t="n">
        <v>5206021</v>
      </c>
      <c r="AO302" s="7" t="n">
        <v>5072583</v>
      </c>
      <c r="AP302" s="7" t="n">
        <v>5023934</v>
      </c>
      <c r="AQ302" s="7" t="n">
        <v>4727534</v>
      </c>
      <c r="AR302" s="7" t="n">
        <v>5097029</v>
      </c>
      <c r="AS302" s="7" t="n">
        <v>5090018</v>
      </c>
      <c r="AT302" s="7" t="n">
        <v>5000000</v>
      </c>
    </row>
    <row r="303">
      <c r="A303" s="4" t="inlineStr">
        <is>
          <t>Baron Index: Russell 30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Line Graph and Table Measure Name</t>
        </is>
      </c>
      <c r="B305" s="4" t="inlineStr">
        <is>
          <t>Russell 3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Account Value</t>
        </is>
      </c>
      <c r="B306" s="5" t="n">
        <v>32604</v>
      </c>
      <c r="C306" s="7" t="n">
        <v>31767</v>
      </c>
      <c r="D306" s="7" t="n">
        <v>29904</v>
      </c>
      <c r="E306" s="7" t="n">
        <v>28973</v>
      </c>
      <c r="F306" s="7" t="n">
        <v>26334</v>
      </c>
      <c r="G306" s="7" t="n">
        <v>23498</v>
      </c>
      <c r="H306" s="7" t="n">
        <v>24288</v>
      </c>
      <c r="I306" s="7" t="n">
        <v>22408</v>
      </c>
      <c r="J306" s="7" t="n">
        <v>20907</v>
      </c>
      <c r="K306" s="7" t="n">
        <v>19506</v>
      </c>
      <c r="L306" s="7" t="n">
        <v>20418</v>
      </c>
      <c r="M306" s="7" t="n">
        <v>24512</v>
      </c>
      <c r="N306" s="7" t="n">
        <v>25878</v>
      </c>
      <c r="O306" s="4" t="inlineStr">
        <is>
          <t xml:space="preserve"> </t>
        </is>
      </c>
      <c r="P306" s="7" t="n">
        <v>23681</v>
      </c>
      <c r="Q306" s="4" t="inlineStr">
        <is>
          <t xml:space="preserve"> </t>
        </is>
      </c>
      <c r="R306" s="7" t="n">
        <v>23705</v>
      </c>
      <c r="S306" s="7" t="n">
        <v>21900</v>
      </c>
      <c r="T306" s="7" t="n">
        <v>20593</v>
      </c>
      <c r="U306" s="7" t="n">
        <v>17957</v>
      </c>
      <c r="V306" s="7" t="n">
        <v>16443</v>
      </c>
      <c r="W306" s="7" t="n">
        <v>13475</v>
      </c>
      <c r="X306" s="7" t="n">
        <v>17035</v>
      </c>
      <c r="Y306" s="7" t="n">
        <v>15614</v>
      </c>
      <c r="Z306" s="7" t="n">
        <v>15435</v>
      </c>
      <c r="AA306" s="7" t="n">
        <v>14828</v>
      </c>
      <c r="AB306" s="7" t="n">
        <v>13002</v>
      </c>
      <c r="AC306" s="7" t="n">
        <v>15172</v>
      </c>
      <c r="AD306" s="7" t="n">
        <v>14163</v>
      </c>
      <c r="AE306" s="4" t="inlineStr">
        <is>
          <t xml:space="preserve"> </t>
        </is>
      </c>
      <c r="AF306" s="7" t="n">
        <v>13633</v>
      </c>
      <c r="AG306" s="7" t="n">
        <v>13721</v>
      </c>
      <c r="AH306" s="4" t="inlineStr">
        <is>
          <t xml:space="preserve"> </t>
        </is>
      </c>
      <c r="AI306" s="7" t="n">
        <v>12903</v>
      </c>
      <c r="AJ306" s="7" t="n">
        <v>12339</v>
      </c>
      <c r="AK306" s="7" t="n">
        <v>11978</v>
      </c>
      <c r="AL306" s="7" t="n">
        <v>11328</v>
      </c>
      <c r="AM306" s="7" t="n">
        <v>10870</v>
      </c>
      <c r="AN306" s="7" t="n">
        <v>10412</v>
      </c>
      <c r="AO306" s="7" t="n">
        <v>10145</v>
      </c>
      <c r="AP306" s="7" t="n">
        <v>10048</v>
      </c>
      <c r="AQ306" s="7" t="n">
        <v>9455</v>
      </c>
      <c r="AR306" s="7" t="n">
        <v>10194</v>
      </c>
      <c r="AS306" s="7" t="n">
        <v>10180</v>
      </c>
      <c r="AT306" s="7" t="n">
        <v>10000</v>
      </c>
    </row>
    <row r="307">
      <c r="A307" s="4" t="inlineStr">
        <is>
          <t>Baron Index: Russell 30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Line Graph and Table Measure Name</t>
        </is>
      </c>
      <c r="B309" s="4" t="inlineStr">
        <is>
          <t>Russell 3000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4" t="inlineStr">
        <is>
          <t>Account Value</t>
        </is>
      </c>
      <c r="B310" s="5" t="n">
        <v>3260361</v>
      </c>
      <c r="C310" s="7" t="n">
        <v>3176709</v>
      </c>
      <c r="D310" s="7" t="n">
        <v>2990431</v>
      </c>
      <c r="E310" s="7" t="n">
        <v>2897256</v>
      </c>
      <c r="F310" s="7" t="n">
        <v>2633405</v>
      </c>
      <c r="G310" s="7" t="n">
        <v>2349748</v>
      </c>
      <c r="H310" s="7" t="n">
        <v>2428776</v>
      </c>
      <c r="I310" s="7" t="n">
        <v>2240841</v>
      </c>
      <c r="J310" s="7" t="n">
        <v>2090721</v>
      </c>
      <c r="K310" s="7" t="n">
        <v>1950626</v>
      </c>
      <c r="L310" s="7" t="n">
        <v>2041783</v>
      </c>
      <c r="M310" s="7" t="n">
        <v>2451154</v>
      </c>
      <c r="N310" s="7" t="n">
        <v>2587747</v>
      </c>
      <c r="O310" s="4" t="inlineStr">
        <is>
          <t xml:space="preserve"> </t>
        </is>
      </c>
      <c r="P310" s="7" t="n">
        <v>2368050</v>
      </c>
      <c r="Q310" s="4" t="inlineStr">
        <is>
          <t xml:space="preserve"> </t>
        </is>
      </c>
      <c r="R310" s="7" t="n">
        <v>2370461</v>
      </c>
      <c r="S310" s="7" t="n">
        <v>2190009</v>
      </c>
      <c r="T310" s="7" t="n">
        <v>2059307</v>
      </c>
      <c r="U310" s="7" t="n">
        <v>1795673</v>
      </c>
      <c r="V310" s="7" t="n">
        <v>1644276</v>
      </c>
      <c r="W310" s="7" t="n">
        <v>1347463</v>
      </c>
      <c r="X310" s="7" t="n">
        <v>1703486</v>
      </c>
      <c r="Y310" s="7" t="n">
        <v>1561436</v>
      </c>
      <c r="Z310" s="7" t="n">
        <v>1543493</v>
      </c>
      <c r="AA310" s="7" t="n">
        <v>1482772</v>
      </c>
      <c r="AB310" s="7" t="n">
        <v>1300183</v>
      </c>
      <c r="AC310" s="7" t="n">
        <v>1517171</v>
      </c>
      <c r="AD310" s="7" t="n">
        <v>1416276</v>
      </c>
      <c r="AE310" s="4" t="inlineStr">
        <is>
          <t xml:space="preserve"> </t>
        </is>
      </c>
      <c r="AF310" s="7" t="n">
        <v>1363263</v>
      </c>
      <c r="AG310" s="7" t="n">
        <v>1372105</v>
      </c>
      <c r="AH310" s="4" t="inlineStr">
        <is>
          <t xml:space="preserve"> </t>
        </is>
      </c>
      <c r="AI310" s="7" t="n">
        <v>1290332</v>
      </c>
      <c r="AJ310" s="7" t="n">
        <v>1233925</v>
      </c>
      <c r="AK310" s="7" t="n">
        <v>1197806</v>
      </c>
      <c r="AL310" s="7" t="n">
        <v>1132749</v>
      </c>
      <c r="AM310" s="7" t="n">
        <v>1086993</v>
      </c>
      <c r="AN310" s="7" t="n">
        <v>1041204</v>
      </c>
      <c r="AO310" s="7" t="n">
        <v>1014517</v>
      </c>
      <c r="AP310" s="7" t="n">
        <v>1004787</v>
      </c>
      <c r="AQ310" s="7" t="n">
        <v>945507</v>
      </c>
      <c r="AR310" s="7" t="n">
        <v>1019406</v>
      </c>
      <c r="AS310" s="7" t="n">
        <v>1018004</v>
      </c>
      <c r="AT310" s="7" t="n">
        <v>1000000</v>
      </c>
    </row>
    <row r="311">
      <c r="A311" s="4" t="inlineStr">
        <is>
          <t>Baron Index: Russell 30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4" t="inlineStr">
        <is>
          <t>Line Graph and Table Measure Name</t>
        </is>
      </c>
      <c r="B313" s="4" t="inlineStr">
        <is>
          <t>Russell 300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4" t="inlineStr">
        <is>
          <t>Account Value</t>
        </is>
      </c>
      <c r="B314" s="5" t="n">
        <v>16301804</v>
      </c>
      <c r="C314" s="7" t="n">
        <v>15883545</v>
      </c>
      <c r="D314" s="7" t="n">
        <v>14952155</v>
      </c>
      <c r="E314" s="7" t="n">
        <v>14486278</v>
      </c>
      <c r="F314" s="7" t="n">
        <v>13167027</v>
      </c>
      <c r="G314" s="7" t="n">
        <v>11748737</v>
      </c>
      <c r="H314" s="7" t="n">
        <v>12143878</v>
      </c>
      <c r="I314" s="7" t="n">
        <v>11204203</v>
      </c>
      <c r="J314" s="7" t="n">
        <v>10453603</v>
      </c>
      <c r="K314" s="7" t="n">
        <v>9753128</v>
      </c>
      <c r="L314" s="7" t="n">
        <v>10208916</v>
      </c>
      <c r="M314" s="7" t="n">
        <v>12255772</v>
      </c>
      <c r="N314" s="7" t="n">
        <v>12938737</v>
      </c>
      <c r="O314" s="4" t="inlineStr">
        <is>
          <t xml:space="preserve"> </t>
        </is>
      </c>
      <c r="P314" s="7" t="n">
        <v>11840251</v>
      </c>
      <c r="Q314" s="4" t="inlineStr">
        <is>
          <t xml:space="preserve"> </t>
        </is>
      </c>
      <c r="R314" s="7" t="n">
        <v>11852306</v>
      </c>
      <c r="S314" s="7" t="n">
        <v>10950045</v>
      </c>
      <c r="T314" s="7" t="n">
        <v>10296534</v>
      </c>
      <c r="U314" s="7" t="n">
        <v>8978365</v>
      </c>
      <c r="V314" s="7" t="n">
        <v>8221379</v>
      </c>
      <c r="W314" s="7" t="n">
        <v>6737313</v>
      </c>
      <c r="X314" s="7" t="n">
        <v>8517429</v>
      </c>
      <c r="Y314" s="7" t="n">
        <v>7807181</v>
      </c>
      <c r="Z314" s="7" t="n">
        <v>7717466</v>
      </c>
      <c r="AA314" s="7" t="n">
        <v>7413862</v>
      </c>
      <c r="AB314" s="7" t="n">
        <v>6500914</v>
      </c>
      <c r="AC314" s="7" t="n">
        <v>7585852</v>
      </c>
      <c r="AD314" s="7" t="n">
        <v>7081381</v>
      </c>
      <c r="AE314" s="4" t="inlineStr">
        <is>
          <t xml:space="preserve"> </t>
        </is>
      </c>
      <c r="AF314" s="7" t="n">
        <v>6816313</v>
      </c>
      <c r="AG314" s="7" t="n">
        <v>6860523</v>
      </c>
      <c r="AH314" s="4" t="inlineStr">
        <is>
          <t xml:space="preserve"> </t>
        </is>
      </c>
      <c r="AI314" s="7" t="n">
        <v>6451660</v>
      </c>
      <c r="AJ314" s="7" t="n">
        <v>6169627</v>
      </c>
      <c r="AK314" s="7" t="n">
        <v>5989028</v>
      </c>
      <c r="AL314" s="7" t="n">
        <v>5663743</v>
      </c>
      <c r="AM314" s="7" t="n">
        <v>5434966</v>
      </c>
      <c r="AN314" s="7" t="n">
        <v>5206021</v>
      </c>
      <c r="AO314" s="7" t="n">
        <v>5072583</v>
      </c>
      <c r="AP314" s="7" t="n">
        <v>5023934</v>
      </c>
      <c r="AQ314" s="7" t="n">
        <v>4727534</v>
      </c>
      <c r="AR314" s="7" t="n">
        <v>5097029</v>
      </c>
      <c r="AS314" s="7" t="n">
        <v>5090018</v>
      </c>
      <c r="AT314" s="7" t="n">
        <v>5000000</v>
      </c>
    </row>
    <row r="315">
      <c r="A315" s="4" t="inlineStr">
        <is>
          <t>Baron Index: MSCI ACWI ex USA IMI Growth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Line Graph and Table Measure Name</t>
        </is>
      </c>
      <c r="B317" s="4" t="inlineStr">
        <is>
          <t>MSCI ACWI ex USA IMI Growth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Account Value</t>
        </is>
      </c>
      <c r="B318" s="5" t="n">
        <v>16903</v>
      </c>
      <c r="C318" s="7" t="n">
        <v>18331</v>
      </c>
      <c r="D318" s="7" t="n">
        <v>17111</v>
      </c>
      <c r="E318" s="7" t="n">
        <v>16990</v>
      </c>
      <c r="F318" s="7" t="n">
        <v>16127</v>
      </c>
      <c r="G318" s="7" t="n">
        <v>14530</v>
      </c>
      <c r="H318" s="7" t="n">
        <v>15593</v>
      </c>
      <c r="I318" s="7" t="n">
        <v>15298</v>
      </c>
      <c r="J318" s="7" t="n">
        <v>14142</v>
      </c>
      <c r="K318" s="7" t="n">
        <v>12544</v>
      </c>
      <c r="L318" s="7" t="n">
        <v>13811</v>
      </c>
      <c r="M318" s="7" t="n">
        <v>16502</v>
      </c>
      <c r="N318" s="7" t="n">
        <v>18483</v>
      </c>
      <c r="O318" s="4" t="inlineStr">
        <is>
          <t xml:space="preserve"> </t>
        </is>
      </c>
      <c r="P318" s="7" t="n">
        <v>18097</v>
      </c>
      <c r="Q318" s="4" t="inlineStr">
        <is>
          <t xml:space="preserve"> </t>
        </is>
      </c>
      <c r="R318" s="7" t="n">
        <v>18668</v>
      </c>
      <c r="S318" s="7" t="n">
        <v>17509</v>
      </c>
      <c r="T318" s="7" t="n">
        <v>17442</v>
      </c>
      <c r="U318" s="7" t="n">
        <v>15271</v>
      </c>
      <c r="V318" s="7" t="n">
        <v>13815</v>
      </c>
      <c r="W318" s="7" t="n">
        <v>11504</v>
      </c>
      <c r="X318" s="7" t="n">
        <v>14251</v>
      </c>
      <c r="Y318" s="7" t="n">
        <v>12980</v>
      </c>
      <c r="Z318" s="7" t="n">
        <v>13099</v>
      </c>
      <c r="AA318" s="7" t="n">
        <v>12594</v>
      </c>
      <c r="AB318" s="7" t="n">
        <v>11223</v>
      </c>
      <c r="AC318" s="7" t="n">
        <v>12855</v>
      </c>
      <c r="AD318" s="7" t="n">
        <v>12924</v>
      </c>
      <c r="AE318" s="4" t="inlineStr">
        <is>
          <t xml:space="preserve"> </t>
        </is>
      </c>
      <c r="AF318" s="7" t="n">
        <v>13115</v>
      </c>
      <c r="AG318" s="7" t="n">
        <v>13197</v>
      </c>
      <c r="AH318" s="4" t="inlineStr">
        <is>
          <t xml:space="preserve"> </t>
        </is>
      </c>
      <c r="AI318" s="7" t="n">
        <v>12454</v>
      </c>
      <c r="AJ318" s="7" t="n">
        <v>11703</v>
      </c>
      <c r="AK318" s="7" t="n">
        <v>10888</v>
      </c>
      <c r="AL318" s="7" t="n">
        <v>9979</v>
      </c>
      <c r="AM318" s="7" t="n">
        <v>10590</v>
      </c>
      <c r="AN318" s="7" t="n">
        <v>9972</v>
      </c>
      <c r="AO318" s="7" t="n">
        <v>9941</v>
      </c>
      <c r="AP318" s="7" t="n">
        <v>9974</v>
      </c>
      <c r="AQ318" s="7" t="n">
        <v>9476</v>
      </c>
      <c r="AR318" s="7" t="n">
        <v>10598</v>
      </c>
      <c r="AS318" s="7" t="n">
        <v>10475</v>
      </c>
      <c r="AT318" s="7" t="n">
        <v>10000</v>
      </c>
    </row>
    <row r="319">
      <c r="A319" s="4" t="inlineStr">
        <is>
          <t>Baron Index: MSCI ACWI ex USA IMI Growth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Line Graph and Table Measure Name</t>
        </is>
      </c>
      <c r="B321" s="4" t="inlineStr">
        <is>
          <t>MSCI ACWI ex USA IMI Growth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Account Value</t>
        </is>
      </c>
      <c r="B322" s="5" t="n">
        <v>1690315</v>
      </c>
      <c r="C322" s="7" t="n">
        <v>1833144</v>
      </c>
      <c r="D322" s="7" t="n">
        <v>1711115</v>
      </c>
      <c r="E322" s="7" t="n">
        <v>1699032</v>
      </c>
      <c r="F322" s="7" t="n">
        <v>1612731</v>
      </c>
      <c r="G322" s="7" t="n">
        <v>1452989</v>
      </c>
      <c r="H322" s="7" t="n">
        <v>1559343</v>
      </c>
      <c r="I322" s="7" t="n">
        <v>1529816</v>
      </c>
      <c r="J322" s="7" t="n">
        <v>1414155</v>
      </c>
      <c r="K322" s="7" t="n">
        <v>1254445</v>
      </c>
      <c r="L322" s="7" t="n">
        <v>1381141</v>
      </c>
      <c r="M322" s="7" t="n">
        <v>1650171</v>
      </c>
      <c r="N322" s="7" t="n">
        <v>1848284</v>
      </c>
      <c r="O322" s="4" t="inlineStr">
        <is>
          <t xml:space="preserve"> </t>
        </is>
      </c>
      <c r="P322" s="7" t="n">
        <v>1809689</v>
      </c>
      <c r="Q322" s="4" t="inlineStr">
        <is>
          <t xml:space="preserve"> </t>
        </is>
      </c>
      <c r="R322" s="7" t="n">
        <v>1866836</v>
      </c>
      <c r="S322" s="7" t="n">
        <v>1750899</v>
      </c>
      <c r="T322" s="7" t="n">
        <v>1744217</v>
      </c>
      <c r="U322" s="7" t="n">
        <v>1527097</v>
      </c>
      <c r="V322" s="7" t="n">
        <v>1381525</v>
      </c>
      <c r="W322" s="7" t="n">
        <v>1150408</v>
      </c>
      <c r="X322" s="7" t="n">
        <v>1425067</v>
      </c>
      <c r="Y322" s="7" t="n">
        <v>1297966</v>
      </c>
      <c r="Z322" s="7" t="n">
        <v>1309932</v>
      </c>
      <c r="AA322" s="7" t="n">
        <v>1259369</v>
      </c>
      <c r="AB322" s="7" t="n">
        <v>1122312</v>
      </c>
      <c r="AC322" s="7" t="n">
        <v>1285534</v>
      </c>
      <c r="AD322" s="7" t="n">
        <v>1292347</v>
      </c>
      <c r="AE322" s="4" t="inlineStr">
        <is>
          <t xml:space="preserve"> </t>
        </is>
      </c>
      <c r="AF322" s="7" t="n">
        <v>1311455</v>
      </c>
      <c r="AG322" s="7" t="n">
        <v>1319708</v>
      </c>
      <c r="AH322" s="4" t="inlineStr">
        <is>
          <t xml:space="preserve"> </t>
        </is>
      </c>
      <c r="AI322" s="7" t="n">
        <v>1245389</v>
      </c>
      <c r="AJ322" s="7" t="n">
        <v>1170249</v>
      </c>
      <c r="AK322" s="7" t="n">
        <v>1088828</v>
      </c>
      <c r="AL322" s="7" t="n">
        <v>997919</v>
      </c>
      <c r="AM322" s="7" t="n">
        <v>1059017</v>
      </c>
      <c r="AN322" s="7" t="n">
        <v>997236</v>
      </c>
      <c r="AO322" s="7" t="n">
        <v>994136</v>
      </c>
      <c r="AP322" s="7" t="n">
        <v>997356</v>
      </c>
      <c r="AQ322" s="7" t="n">
        <v>947566</v>
      </c>
      <c r="AR322" s="7" t="n">
        <v>1059802</v>
      </c>
      <c r="AS322" s="7" t="n">
        <v>1047534</v>
      </c>
      <c r="AT322" s="7" t="n">
        <v>1000000</v>
      </c>
    </row>
    <row r="323">
      <c r="A323" s="4" t="inlineStr">
        <is>
          <t>Baron Index: MSCI ACWI ex USA IMI Growth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Line Graph and Table Measure Name</t>
        </is>
      </c>
      <c r="B325" s="4" t="inlineStr">
        <is>
          <t>MSCI ACWI ex USA IMI Growth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4" t="inlineStr">
        <is>
          <t>Account Value</t>
        </is>
      </c>
      <c r="B326" s="5" t="n">
        <v>8451574</v>
      </c>
      <c r="C326" s="7" t="n">
        <v>9165722</v>
      </c>
      <c r="D326" s="7" t="n">
        <v>8555576</v>
      </c>
      <c r="E326" s="7" t="n">
        <v>8495160</v>
      </c>
      <c r="F326" s="7" t="n">
        <v>8063653</v>
      </c>
      <c r="G326" s="7" t="n">
        <v>7264947</v>
      </c>
      <c r="H326" s="7" t="n">
        <v>7796714</v>
      </c>
      <c r="I326" s="7" t="n">
        <v>7649078</v>
      </c>
      <c r="J326" s="7" t="n">
        <v>7070777</v>
      </c>
      <c r="K326" s="7" t="n">
        <v>6272223</v>
      </c>
      <c r="L326" s="7" t="n">
        <v>6905703</v>
      </c>
      <c r="M326" s="7" t="n">
        <v>8250855</v>
      </c>
      <c r="N326" s="7" t="n">
        <v>9241422</v>
      </c>
      <c r="O326" s="4" t="inlineStr">
        <is>
          <t xml:space="preserve"> </t>
        </is>
      </c>
      <c r="P326" s="7" t="n">
        <v>9048443</v>
      </c>
      <c r="Q326" s="4" t="inlineStr">
        <is>
          <t xml:space="preserve"> </t>
        </is>
      </c>
      <c r="R326" s="7" t="n">
        <v>9334181</v>
      </c>
      <c r="S326" s="7" t="n">
        <v>8754493</v>
      </c>
      <c r="T326" s="7" t="n">
        <v>8721086</v>
      </c>
      <c r="U326" s="7" t="n">
        <v>7635484</v>
      </c>
      <c r="V326" s="7" t="n">
        <v>6907626</v>
      </c>
      <c r="W326" s="7" t="n">
        <v>5752039</v>
      </c>
      <c r="X326" s="7" t="n">
        <v>7125336</v>
      </c>
      <c r="Y326" s="7" t="n">
        <v>6489829</v>
      </c>
      <c r="Z326" s="7" t="n">
        <v>6549660</v>
      </c>
      <c r="AA326" s="7" t="n">
        <v>6296844</v>
      </c>
      <c r="AB326" s="7" t="n">
        <v>5611559</v>
      </c>
      <c r="AC326" s="7" t="n">
        <v>6427670</v>
      </c>
      <c r="AD326" s="7" t="n">
        <v>6461734</v>
      </c>
      <c r="AE326" s="4" t="inlineStr">
        <is>
          <t xml:space="preserve"> </t>
        </is>
      </c>
      <c r="AF326" s="7" t="n">
        <v>6557273</v>
      </c>
      <c r="AG326" s="7" t="n">
        <v>6598539</v>
      </c>
      <c r="AH326" s="4" t="inlineStr">
        <is>
          <t xml:space="preserve"> </t>
        </is>
      </c>
      <c r="AI326" s="7" t="n">
        <v>6226945</v>
      </c>
      <c r="AJ326" s="7" t="n">
        <v>5851243</v>
      </c>
      <c r="AK326" s="7" t="n">
        <v>5444140</v>
      </c>
      <c r="AL326" s="7" t="n">
        <v>4989597</v>
      </c>
      <c r="AM326" s="7" t="n">
        <v>5295084</v>
      </c>
      <c r="AN326" s="7" t="n">
        <v>4986182</v>
      </c>
      <c r="AO326" s="7" t="n">
        <v>4970677</v>
      </c>
      <c r="AP326" s="7" t="n">
        <v>4986780</v>
      </c>
      <c r="AQ326" s="7" t="n">
        <v>4737830</v>
      </c>
      <c r="AR326" s="7" t="n">
        <v>5299009</v>
      </c>
      <c r="AS326" s="7" t="n">
        <v>5237668</v>
      </c>
      <c r="AT326" s="7" t="n">
        <v>5000000</v>
      </c>
    </row>
    <row r="327">
      <c r="A327" s="4" t="inlineStr">
        <is>
          <t>Baron Index: MSCI US REIT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Line Graph and Table Measure Name</t>
        </is>
      </c>
      <c r="B329" s="4" t="inlineStr">
        <is>
          <t>MSCI US REIT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4" t="inlineStr">
        <is>
          <t>Account Value</t>
        </is>
      </c>
      <c r="B330" s="5" t="n">
        <v>15357</v>
      </c>
      <c r="C330" s="7" t="n">
        <v>16406</v>
      </c>
      <c r="D330" s="7" t="n">
        <v>14168</v>
      </c>
      <c r="E330" s="7" t="n">
        <v>14199</v>
      </c>
      <c r="F330" s="7" t="n">
        <v>14288</v>
      </c>
      <c r="G330" s="7" t="n">
        <v>12359</v>
      </c>
      <c r="H330" s="7" t="n">
        <v>13335</v>
      </c>
      <c r="I330" s="7" t="n">
        <v>13031</v>
      </c>
      <c r="J330" s="7" t="n">
        <v>12727</v>
      </c>
      <c r="K330" s="7" t="n">
        <v>12132</v>
      </c>
      <c r="L330" s="7" t="n">
        <v>13522</v>
      </c>
      <c r="M330" s="7" t="n">
        <v>16324</v>
      </c>
      <c r="N330" s="7" t="n">
        <v>17053</v>
      </c>
      <c r="O330" s="4" t="inlineStr">
        <is>
          <t xml:space="preserve"> </t>
        </is>
      </c>
      <c r="P330" s="7" t="n">
        <v>14699</v>
      </c>
      <c r="Q330" s="4" t="inlineStr">
        <is>
          <t xml:space="preserve"> </t>
        </is>
      </c>
      <c r="R330" s="7" t="n">
        <v>14590</v>
      </c>
      <c r="S330" s="7" t="n">
        <v>13056</v>
      </c>
      <c r="T330" s="7" t="n">
        <v>12034</v>
      </c>
      <c r="U330" s="7" t="n">
        <v>10826</v>
      </c>
      <c r="V330" s="7" t="n">
        <v>10683</v>
      </c>
      <c r="W330" s="7" t="n">
        <v>9591</v>
      </c>
      <c r="X330" s="7" t="n">
        <v>13181</v>
      </c>
      <c r="Y330" s="7" t="n">
        <v>13327</v>
      </c>
      <c r="Z330" s="7" t="n">
        <v>12411</v>
      </c>
      <c r="AA330" s="7" t="n">
        <v>12289</v>
      </c>
      <c r="AB330" s="7" t="n">
        <v>10601</v>
      </c>
      <c r="AC330" s="7" t="n">
        <v>11406</v>
      </c>
      <c r="AD330" s="7" t="n">
        <v>11318</v>
      </c>
      <c r="AE330" s="4" t="inlineStr">
        <is>
          <t xml:space="preserve"> </t>
        </is>
      </c>
      <c r="AF330" s="7" t="n">
        <v>10313</v>
      </c>
      <c r="AG330" s="7" t="n">
        <v>11257</v>
      </c>
      <c r="AH330" s="4" t="inlineStr">
        <is>
          <t xml:space="preserve"> </t>
        </is>
      </c>
      <c r="AI330" s="7" t="n">
        <v>11142</v>
      </c>
      <c r="AJ330" s="7" t="n">
        <v>11072</v>
      </c>
      <c r="AK330" s="7" t="n">
        <v>10925</v>
      </c>
      <c r="AL330" s="7" t="n">
        <v>10851</v>
      </c>
      <c r="AM330" s="7" t="n">
        <v>11219</v>
      </c>
      <c r="AN330" s="7" t="n">
        <v>11421</v>
      </c>
      <c r="AO330" s="7" t="n">
        <v>10723</v>
      </c>
      <c r="AP330" s="7" t="n">
        <v>10128</v>
      </c>
      <c r="AQ330" s="7" t="n">
        <v>9495</v>
      </c>
      <c r="AR330" s="7" t="n">
        <v>9331</v>
      </c>
      <c r="AS330" s="7" t="n">
        <v>10449</v>
      </c>
      <c r="AT330" s="7" t="n">
        <v>10000</v>
      </c>
    </row>
    <row r="331">
      <c r="A331" s="4" t="inlineStr">
        <is>
          <t>Baron Index: 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Line Graph and Table Measure Name</t>
        </is>
      </c>
      <c r="B333" s="4" t="inlineStr">
        <is>
          <t>S&amp;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Account Value</t>
        </is>
      </c>
      <c r="B334" s="5" t="n">
        <v>34254</v>
      </c>
      <c r="C334" s="7" t="n">
        <v>33448</v>
      </c>
      <c r="D334" s="7" t="n">
        <v>31589</v>
      </c>
      <c r="E334" s="7" t="n">
        <v>30291</v>
      </c>
      <c r="F334" s="7" t="n">
        <v>27399</v>
      </c>
      <c r="G334" s="7" t="n">
        <v>24531</v>
      </c>
      <c r="H334" s="7" t="n">
        <v>25361</v>
      </c>
      <c r="I334" s="7" t="n">
        <v>23322</v>
      </c>
      <c r="J334" s="7" t="n">
        <v>21696</v>
      </c>
      <c r="K334" s="7" t="n">
        <v>20171</v>
      </c>
      <c r="L334" s="7" t="n">
        <v>21206</v>
      </c>
      <c r="M334" s="7" t="n">
        <v>25276</v>
      </c>
      <c r="N334" s="7" t="n">
        <v>26494</v>
      </c>
      <c r="O334" s="4" t="inlineStr">
        <is>
          <t xml:space="preserve"> </t>
        </is>
      </c>
      <c r="P334" s="7" t="n">
        <v>23863</v>
      </c>
      <c r="Q334" s="4" t="inlineStr">
        <is>
          <t xml:space="preserve"> </t>
        </is>
      </c>
      <c r="R334" s="7" t="n">
        <v>23724</v>
      </c>
      <c r="S334" s="7" t="n">
        <v>21856</v>
      </c>
      <c r="T334" s="7" t="n">
        <v>20585</v>
      </c>
      <c r="U334" s="7" t="n">
        <v>18355</v>
      </c>
      <c r="V334" s="7" t="n">
        <v>16850</v>
      </c>
      <c r="W334" s="7" t="n">
        <v>13979</v>
      </c>
      <c r="X334" s="7" t="n">
        <v>17386</v>
      </c>
      <c r="Y334" s="7" t="n">
        <v>15940</v>
      </c>
      <c r="Z334" s="7" t="n">
        <v>15674</v>
      </c>
      <c r="AA334" s="7" t="n">
        <v>15027</v>
      </c>
      <c r="AB334" s="7" t="n">
        <v>13223</v>
      </c>
      <c r="AC334" s="7" t="n">
        <v>15290</v>
      </c>
      <c r="AD334" s="7" t="n">
        <v>14195</v>
      </c>
      <c r="AE334" s="4" t="inlineStr">
        <is>
          <t xml:space="preserve"> </t>
        </is>
      </c>
      <c r="AF334" s="7" t="n">
        <v>13724</v>
      </c>
      <c r="AG334" s="7" t="n">
        <v>13829</v>
      </c>
      <c r="AH334" s="4" t="inlineStr">
        <is>
          <t xml:space="preserve"> </t>
        </is>
      </c>
      <c r="AI334" s="7" t="n">
        <v>12967</v>
      </c>
      <c r="AJ334" s="7" t="n">
        <v>12411</v>
      </c>
      <c r="AK334" s="7" t="n">
        <v>12040</v>
      </c>
      <c r="AL334" s="7" t="n">
        <v>11351</v>
      </c>
      <c r="AM334" s="7" t="n">
        <v>10933</v>
      </c>
      <c r="AN334" s="7" t="n">
        <v>10527</v>
      </c>
      <c r="AO334" s="7" t="n">
        <v>10275</v>
      </c>
      <c r="AP334" s="7" t="n">
        <v>10138</v>
      </c>
      <c r="AQ334" s="7" t="n">
        <v>9471</v>
      </c>
      <c r="AR334" s="7" t="n">
        <v>10123</v>
      </c>
      <c r="AS334" s="7" t="n">
        <v>10095</v>
      </c>
      <c r="AT334" s="7" t="n">
        <v>10000</v>
      </c>
    </row>
    <row r="335">
      <c r="A335" s="4" t="inlineStr">
        <is>
          <t>Baron Index: MSCI US REIT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Line Graph and Table Measure Name</t>
        </is>
      </c>
      <c r="B337" s="4" t="inlineStr">
        <is>
          <t>MSCI US REIT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Account Value</t>
        </is>
      </c>
      <c r="B338" s="5" t="n">
        <v>1535761</v>
      </c>
      <c r="C338" s="7" t="n">
        <v>1640591</v>
      </c>
      <c r="D338" s="7" t="n">
        <v>1416844</v>
      </c>
      <c r="E338" s="7" t="n">
        <v>1419920</v>
      </c>
      <c r="F338" s="7" t="n">
        <v>1428796</v>
      </c>
      <c r="G338" s="7" t="n">
        <v>1235934</v>
      </c>
      <c r="H338" s="7" t="n">
        <v>1333534</v>
      </c>
      <c r="I338" s="7" t="n">
        <v>1303106</v>
      </c>
      <c r="J338" s="7" t="n">
        <v>1272693</v>
      </c>
      <c r="K338" s="7" t="n">
        <v>1213245</v>
      </c>
      <c r="L338" s="7" t="n">
        <v>1352189</v>
      </c>
      <c r="M338" s="7" t="n">
        <v>1632349</v>
      </c>
      <c r="N338" s="7" t="n">
        <v>1705340</v>
      </c>
      <c r="O338" s="4" t="inlineStr">
        <is>
          <t xml:space="preserve"> </t>
        </is>
      </c>
      <c r="P338" s="7" t="n">
        <v>1469890</v>
      </c>
      <c r="Q338" s="4" t="inlineStr">
        <is>
          <t xml:space="preserve"> </t>
        </is>
      </c>
      <c r="R338" s="7" t="n">
        <v>1458979</v>
      </c>
      <c r="S338" s="7" t="n">
        <v>1305634</v>
      </c>
      <c r="T338" s="7" t="n">
        <v>1203394</v>
      </c>
      <c r="U338" s="7" t="n">
        <v>1082613</v>
      </c>
      <c r="V338" s="7" t="n">
        <v>1068305</v>
      </c>
      <c r="W338" s="7" t="n">
        <v>959080</v>
      </c>
      <c r="X338" s="7" t="n">
        <v>1318081</v>
      </c>
      <c r="Y338" s="7" t="n">
        <v>1332700</v>
      </c>
      <c r="Z338" s="7" t="n">
        <v>1241130</v>
      </c>
      <c r="AA338" s="7" t="n">
        <v>1228936</v>
      </c>
      <c r="AB338" s="7" t="n">
        <v>1060134</v>
      </c>
      <c r="AC338" s="7" t="n">
        <v>1140595</v>
      </c>
      <c r="AD338" s="7" t="n">
        <v>1131783</v>
      </c>
      <c r="AE338" s="4" t="inlineStr">
        <is>
          <t xml:space="preserve"> </t>
        </is>
      </c>
      <c r="AF338" s="7" t="n">
        <v>1031325</v>
      </c>
      <c r="AG338" s="7" t="n">
        <v>1125731</v>
      </c>
      <c r="AH338" s="4" t="inlineStr">
        <is>
          <t xml:space="preserve"> </t>
        </is>
      </c>
      <c r="AI338" s="7" t="n">
        <v>1114182</v>
      </c>
      <c r="AJ338" s="7" t="n">
        <v>1107226</v>
      </c>
      <c r="AK338" s="7" t="n">
        <v>1092536</v>
      </c>
      <c r="AL338" s="7" t="n">
        <v>1085112</v>
      </c>
      <c r="AM338" s="7" t="n">
        <v>1121938</v>
      </c>
      <c r="AN338" s="7" t="n">
        <v>1142086</v>
      </c>
      <c r="AO338" s="7" t="n">
        <v>1072309</v>
      </c>
      <c r="AP338" s="7" t="n">
        <v>1012843</v>
      </c>
      <c r="AQ338" s="7" t="n">
        <v>949487</v>
      </c>
      <c r="AR338" s="7" t="n">
        <v>933115</v>
      </c>
      <c r="AS338" s="7" t="n">
        <v>1044849</v>
      </c>
      <c r="AT338" s="7" t="n">
        <v>1000000</v>
      </c>
    </row>
    <row r="339">
      <c r="A339" s="4" t="inlineStr">
        <is>
          <t>Baron Index: S&amp;P 500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Line Graph and Table Measure Name</t>
        </is>
      </c>
      <c r="B341" s="4" t="inlineStr">
        <is>
          <t>S&amp;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Account Value</t>
        </is>
      </c>
      <c r="B342" s="5" t="n">
        <v>3425395</v>
      </c>
      <c r="C342" s="7" t="n">
        <v>3344814</v>
      </c>
      <c r="D342" s="7" t="n">
        <v>3158865</v>
      </c>
      <c r="E342" s="7" t="n">
        <v>3029104</v>
      </c>
      <c r="F342" s="7" t="n">
        <v>2739884</v>
      </c>
      <c r="G342" s="7" t="n">
        <v>2453080</v>
      </c>
      <c r="H342" s="7" t="n">
        <v>2536097</v>
      </c>
      <c r="I342" s="7" t="n">
        <v>2332212</v>
      </c>
      <c r="J342" s="7" t="n">
        <v>2169559</v>
      </c>
      <c r="K342" s="7" t="n">
        <v>2017049</v>
      </c>
      <c r="L342" s="7" t="n">
        <v>2120588</v>
      </c>
      <c r="M342" s="7" t="n">
        <v>2527553</v>
      </c>
      <c r="N342" s="7" t="n">
        <v>2649385</v>
      </c>
      <c r="O342" s="4" t="inlineStr">
        <is>
          <t xml:space="preserve"> </t>
        </is>
      </c>
      <c r="P342" s="7" t="n">
        <v>2386251</v>
      </c>
      <c r="Q342" s="4" t="inlineStr">
        <is>
          <t xml:space="preserve"> </t>
        </is>
      </c>
      <c r="R342" s="7" t="n">
        <v>2372442</v>
      </c>
      <c r="S342" s="7" t="n">
        <v>2185599</v>
      </c>
      <c r="T342" s="7" t="n">
        <v>2058488</v>
      </c>
      <c r="U342" s="7" t="n">
        <v>1835507</v>
      </c>
      <c r="V342" s="7" t="n">
        <v>1685043</v>
      </c>
      <c r="W342" s="7" t="n">
        <v>1397874</v>
      </c>
      <c r="X342" s="7" t="n">
        <v>1738605</v>
      </c>
      <c r="Y342" s="7" t="n">
        <v>1594027</v>
      </c>
      <c r="Z342" s="7" t="n">
        <v>1567408</v>
      </c>
      <c r="AA342" s="7" t="n">
        <v>1502733</v>
      </c>
      <c r="AB342" s="7" t="n">
        <v>1322271</v>
      </c>
      <c r="AC342" s="7" t="n">
        <v>1528986</v>
      </c>
      <c r="AD342" s="7" t="n">
        <v>1419529</v>
      </c>
      <c r="AE342" s="4" t="inlineStr">
        <is>
          <t xml:space="preserve"> </t>
        </is>
      </c>
      <c r="AF342" s="7" t="n">
        <v>1372403</v>
      </c>
      <c r="AG342" s="7" t="n">
        <v>1382900</v>
      </c>
      <c r="AH342" s="4" t="inlineStr">
        <is>
          <t xml:space="preserve"> </t>
        </is>
      </c>
      <c r="AI342" s="7" t="n">
        <v>1296736</v>
      </c>
      <c r="AJ342" s="7" t="n">
        <v>1241129</v>
      </c>
      <c r="AK342" s="7" t="n">
        <v>1203948</v>
      </c>
      <c r="AL342" s="7" t="n">
        <v>1135092</v>
      </c>
      <c r="AM342" s="7" t="n">
        <v>1093282</v>
      </c>
      <c r="AN342" s="7" t="n">
        <v>1052731</v>
      </c>
      <c r="AO342" s="7" t="n">
        <v>1027503</v>
      </c>
      <c r="AP342" s="7" t="n">
        <v>1013838</v>
      </c>
      <c r="AQ342" s="7" t="n">
        <v>947136</v>
      </c>
      <c r="AR342" s="7" t="n">
        <v>1012313</v>
      </c>
      <c r="AS342" s="7" t="n">
        <v>1009506</v>
      </c>
      <c r="AT342" s="7" t="n">
        <v>1000000</v>
      </c>
    </row>
    <row r="343">
      <c r="A343" s="4" t="inlineStr">
        <is>
          <t>Baron Index: MSCI US REIT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Line Graph and Table Measure Name</t>
        </is>
      </c>
      <c r="B345" s="4" t="inlineStr">
        <is>
          <t>MSCI US REIT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4" t="inlineStr">
        <is>
          <t>Account Value</t>
        </is>
      </c>
      <c r="B346" s="5" t="n">
        <v>7678807</v>
      </c>
      <c r="C346" s="7" t="n">
        <v>8202955</v>
      </c>
      <c r="D346" s="7" t="n">
        <v>7084222</v>
      </c>
      <c r="E346" s="7" t="n">
        <v>7099601</v>
      </c>
      <c r="F346" s="7" t="n">
        <v>7143978</v>
      </c>
      <c r="G346" s="7" t="n">
        <v>6179668</v>
      </c>
      <c r="H346" s="7" t="n">
        <v>6667670</v>
      </c>
      <c r="I346" s="7" t="n">
        <v>6515528</v>
      </c>
      <c r="J346" s="7" t="n">
        <v>6363464</v>
      </c>
      <c r="K346" s="7" t="n">
        <v>6066222</v>
      </c>
      <c r="L346" s="7" t="n">
        <v>6760945</v>
      </c>
      <c r="M346" s="7" t="n">
        <v>8161744</v>
      </c>
      <c r="N346" s="7" t="n">
        <v>8526699</v>
      </c>
      <c r="O346" s="4" t="inlineStr">
        <is>
          <t xml:space="preserve"> </t>
        </is>
      </c>
      <c r="P346" s="7" t="n">
        <v>7349449</v>
      </c>
      <c r="Q346" s="4" t="inlineStr">
        <is>
          <t xml:space="preserve"> </t>
        </is>
      </c>
      <c r="R346" s="7" t="n">
        <v>7294896</v>
      </c>
      <c r="S346" s="7" t="n">
        <v>6528172</v>
      </c>
      <c r="T346" s="7" t="n">
        <v>6016968</v>
      </c>
      <c r="U346" s="7" t="n">
        <v>5413065</v>
      </c>
      <c r="V346" s="7" t="n">
        <v>5341523</v>
      </c>
      <c r="W346" s="7" t="n">
        <v>4795401</v>
      </c>
      <c r="X346" s="7" t="n">
        <v>6590404</v>
      </c>
      <c r="Y346" s="7" t="n">
        <v>6663500</v>
      </c>
      <c r="Z346" s="7" t="n">
        <v>6205651</v>
      </c>
      <c r="AA346" s="7" t="n">
        <v>6144681</v>
      </c>
      <c r="AB346" s="7" t="n">
        <v>5300672</v>
      </c>
      <c r="AC346" s="7" t="n">
        <v>5702975</v>
      </c>
      <c r="AD346" s="7" t="n">
        <v>5658913</v>
      </c>
      <c r="AE346" s="4" t="inlineStr">
        <is>
          <t xml:space="preserve"> </t>
        </is>
      </c>
      <c r="AF346" s="7" t="n">
        <v>5156625</v>
      </c>
      <c r="AG346" s="7" t="n">
        <v>5628653</v>
      </c>
      <c r="AH346" s="4" t="inlineStr">
        <is>
          <t xml:space="preserve"> </t>
        </is>
      </c>
      <c r="AI346" s="7" t="n">
        <v>5570909</v>
      </c>
      <c r="AJ346" s="7" t="n">
        <v>5536130</v>
      </c>
      <c r="AK346" s="7" t="n">
        <v>5462681</v>
      </c>
      <c r="AL346" s="7" t="n">
        <v>5425560</v>
      </c>
      <c r="AM346" s="7" t="n">
        <v>5609690</v>
      </c>
      <c r="AN346" s="7" t="n">
        <v>5710430</v>
      </c>
      <c r="AO346" s="7" t="n">
        <v>5361547</v>
      </c>
      <c r="AP346" s="7" t="n">
        <v>5064213</v>
      </c>
      <c r="AQ346" s="7" t="n">
        <v>4747436</v>
      </c>
      <c r="AR346" s="7" t="n">
        <v>4665574</v>
      </c>
      <c r="AS346" s="7" t="n">
        <v>5224247</v>
      </c>
      <c r="AT346" s="7" t="n">
        <v>5000000</v>
      </c>
    </row>
    <row r="347">
      <c r="A347" s="4" t="inlineStr">
        <is>
          <t>Baron Index: S&amp;P 500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4" t="inlineStr">
        <is>
          <t>Line Graph and Table Measure Name</t>
        </is>
      </c>
      <c r="B349" s="4" t="inlineStr">
        <is>
          <t>S&amp;amp;P 50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Account Value</t>
        </is>
      </c>
      <c r="B350" s="5" t="n">
        <v>17126976</v>
      </c>
      <c r="C350" s="7" t="n">
        <v>16724067</v>
      </c>
      <c r="D350" s="7" t="n">
        <v>15794323</v>
      </c>
      <c r="E350" s="7" t="n">
        <v>15145520</v>
      </c>
      <c r="F350" s="7" t="n">
        <v>13699420</v>
      </c>
      <c r="G350" s="7" t="n">
        <v>12265402</v>
      </c>
      <c r="H350" s="7" t="n">
        <v>12680486</v>
      </c>
      <c r="I350" s="7" t="n">
        <v>11661062</v>
      </c>
      <c r="J350" s="7" t="n">
        <v>10847792</v>
      </c>
      <c r="K350" s="7" t="n">
        <v>10085243</v>
      </c>
      <c r="L350" s="7" t="n">
        <v>10602942</v>
      </c>
      <c r="M350" s="7" t="n">
        <v>12637764</v>
      </c>
      <c r="N350" s="7" t="n">
        <v>13246925</v>
      </c>
      <c r="O350" s="4" t="inlineStr">
        <is>
          <t xml:space="preserve"> </t>
        </is>
      </c>
      <c r="P350" s="7" t="n">
        <v>11931253</v>
      </c>
      <c r="Q350" s="4" t="inlineStr">
        <is>
          <t xml:space="preserve"> </t>
        </is>
      </c>
      <c r="R350" s="7" t="n">
        <v>11862209</v>
      </c>
      <c r="S350" s="7" t="n">
        <v>10927993</v>
      </c>
      <c r="T350" s="7" t="n">
        <v>10292438</v>
      </c>
      <c r="U350" s="7" t="n">
        <v>9177537</v>
      </c>
      <c r="V350" s="7" t="n">
        <v>8425213</v>
      </c>
      <c r="W350" s="7" t="n">
        <v>6989368</v>
      </c>
      <c r="X350" s="7" t="n">
        <v>8693027</v>
      </c>
      <c r="Y350" s="7" t="n">
        <v>7970136</v>
      </c>
      <c r="Z350" s="7" t="n">
        <v>7837040</v>
      </c>
      <c r="AA350" s="7" t="n">
        <v>7513663</v>
      </c>
      <c r="AB350" s="7" t="n">
        <v>6611353</v>
      </c>
      <c r="AC350" s="7" t="n">
        <v>7644929</v>
      </c>
      <c r="AD350" s="7" t="n">
        <v>7097646</v>
      </c>
      <c r="AE350" s="4" t="inlineStr">
        <is>
          <t xml:space="preserve"> </t>
        </is>
      </c>
      <c r="AF350" s="7" t="n">
        <v>6862014</v>
      </c>
      <c r="AG350" s="7" t="n">
        <v>6914502</v>
      </c>
      <c r="AH350" s="4" t="inlineStr">
        <is>
          <t xml:space="preserve"> </t>
        </is>
      </c>
      <c r="AI350" s="7" t="n">
        <v>6483682</v>
      </c>
      <c r="AJ350" s="7" t="n">
        <v>6205643</v>
      </c>
      <c r="AK350" s="7" t="n">
        <v>6019740</v>
      </c>
      <c r="AL350" s="7" t="n">
        <v>5675458</v>
      </c>
      <c r="AM350" s="7" t="n">
        <v>5466409</v>
      </c>
      <c r="AN350" s="7" t="n">
        <v>5263655</v>
      </c>
      <c r="AO350" s="7" t="n">
        <v>5137516</v>
      </c>
      <c r="AP350" s="7" t="n">
        <v>5069192</v>
      </c>
      <c r="AQ350" s="7" t="n">
        <v>4735678</v>
      </c>
      <c r="AR350" s="7" t="n">
        <v>5061565</v>
      </c>
      <c r="AS350" s="7" t="n">
        <v>5047528</v>
      </c>
      <c r="AT350" s="7" t="n">
        <v>5000000</v>
      </c>
    </row>
    <row r="351">
      <c r="A351" s="4" t="inlineStr">
        <is>
          <t>Baron Index: MSCI Emerging Markets IMI Growth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4" t="inlineStr">
        <is>
          <t>Line Graph and Table Measure Name</t>
        </is>
      </c>
      <c r="B353" s="4" t="inlineStr">
        <is>
          <t>MSCI Emerging Markets IMI Growth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4" t="inlineStr">
        <is>
          <t>Account Value</t>
        </is>
      </c>
      <c r="B354" s="5" t="n">
        <v>15371</v>
      </c>
      <c r="C354" s="7" t="n">
        <v>16499</v>
      </c>
      <c r="D354" s="7" t="n">
        <v>15186</v>
      </c>
      <c r="E354" s="7" t="n">
        <v>14463</v>
      </c>
      <c r="F354" s="7" t="n">
        <v>14045</v>
      </c>
      <c r="G354" s="7" t="n">
        <v>13038</v>
      </c>
      <c r="H354" s="7" t="n">
        <v>13579</v>
      </c>
      <c r="I354" s="7" t="n">
        <v>13548</v>
      </c>
      <c r="J354" s="7" t="n">
        <v>12994</v>
      </c>
      <c r="K354" s="7" t="n">
        <v>11891</v>
      </c>
      <c r="L354" s="7" t="n">
        <v>13413</v>
      </c>
      <c r="M354" s="7" t="n">
        <v>15388</v>
      </c>
      <c r="N354" s="7" t="n">
        <v>17071</v>
      </c>
      <c r="O354" s="4" t="inlineStr">
        <is>
          <t xml:space="preserve"> </t>
        </is>
      </c>
      <c r="P354" s="7" t="n">
        <v>17327</v>
      </c>
      <c r="Q354" s="4" t="inlineStr">
        <is>
          <t xml:space="preserve"> </t>
        </is>
      </c>
      <c r="R354" s="7" t="n">
        <v>19245</v>
      </c>
      <c r="S354" s="7" t="n">
        <v>18298</v>
      </c>
      <c r="T354" s="7" t="n">
        <v>18064</v>
      </c>
      <c r="U354" s="7" t="n">
        <v>15416</v>
      </c>
      <c r="V354" s="7" t="n">
        <v>13510</v>
      </c>
      <c r="W354" s="7" t="n">
        <v>11005</v>
      </c>
      <c r="X354" s="7" t="n">
        <v>13816</v>
      </c>
      <c r="Y354" s="7" t="n">
        <v>12199</v>
      </c>
      <c r="Z354" s="7" t="n">
        <v>12473</v>
      </c>
      <c r="AA354" s="7" t="n">
        <v>12463</v>
      </c>
      <c r="AB354" s="7" t="n">
        <v>11178</v>
      </c>
      <c r="AC354" s="7" t="n">
        <v>12183</v>
      </c>
      <c r="AD354" s="7" t="n">
        <v>12874</v>
      </c>
      <c r="AE354" s="4" t="inlineStr">
        <is>
          <t xml:space="preserve"> </t>
        </is>
      </c>
      <c r="AF354" s="7" t="n">
        <v>13869</v>
      </c>
      <c r="AG354" s="7" t="n">
        <v>13704</v>
      </c>
      <c r="AH354" s="4" t="inlineStr">
        <is>
          <t xml:space="preserve"> </t>
        </is>
      </c>
      <c r="AI354" s="7" t="n">
        <v>12669</v>
      </c>
      <c r="AJ354" s="7" t="n">
        <v>11571</v>
      </c>
      <c r="AK354" s="7" t="n">
        <v>10660</v>
      </c>
      <c r="AL354" s="7" t="n">
        <v>9471</v>
      </c>
      <c r="AM354" s="7" t="n">
        <v>10219</v>
      </c>
      <c r="AN354" s="7" t="n">
        <v>9345</v>
      </c>
      <c r="AO354" s="7" t="n">
        <v>9214</v>
      </c>
      <c r="AP354" s="7" t="n">
        <v>8949</v>
      </c>
      <c r="AQ354" s="7" t="n">
        <v>8706</v>
      </c>
      <c r="AR354" s="7" t="n">
        <v>10447</v>
      </c>
      <c r="AS354" s="7" t="n">
        <v>10410</v>
      </c>
      <c r="AT354" s="7" t="n">
        <v>10000</v>
      </c>
    </row>
    <row r="355">
      <c r="A355" s="4" t="inlineStr">
        <is>
          <t>Baron Index: MSCI Emerging Markets IMI Growth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Line Graph and Table Measure Name</t>
        </is>
      </c>
      <c r="B357" s="4" t="inlineStr">
        <is>
          <t>MSCI Emerging Markets IMI Growth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4" t="inlineStr">
        <is>
          <t>Account Value</t>
        </is>
      </c>
      <c r="B358" s="5" t="n">
        <v>1537055</v>
      </c>
      <c r="C358" s="7" t="n">
        <v>1649920</v>
      </c>
      <c r="D358" s="7" t="n">
        <v>1518574</v>
      </c>
      <c r="E358" s="7" t="n">
        <v>1446277</v>
      </c>
      <c r="F358" s="7" t="n">
        <v>1404479</v>
      </c>
      <c r="G358" s="7" t="n">
        <v>1303803</v>
      </c>
      <c r="H358" s="7" t="n">
        <v>1357944</v>
      </c>
      <c r="I358" s="7" t="n">
        <v>1354836</v>
      </c>
      <c r="J358" s="7" t="n">
        <v>1299414</v>
      </c>
      <c r="K358" s="7" t="n">
        <v>1189086</v>
      </c>
      <c r="L358" s="7" t="n">
        <v>1341305</v>
      </c>
      <c r="M358" s="7" t="n">
        <v>1538809</v>
      </c>
      <c r="N358" s="7" t="n">
        <v>1707057</v>
      </c>
      <c r="O358" s="4" t="inlineStr">
        <is>
          <t xml:space="preserve"> </t>
        </is>
      </c>
      <c r="P358" s="7" t="n">
        <v>1732708</v>
      </c>
      <c r="Q358" s="4" t="inlineStr">
        <is>
          <t xml:space="preserve"> </t>
        </is>
      </c>
      <c r="R358" s="7" t="n">
        <v>1924484</v>
      </c>
      <c r="S358" s="7" t="n">
        <v>1829822</v>
      </c>
      <c r="T358" s="7" t="n">
        <v>1806370</v>
      </c>
      <c r="U358" s="7" t="n">
        <v>1541582</v>
      </c>
      <c r="V358" s="7" t="n">
        <v>1351011</v>
      </c>
      <c r="W358" s="7" t="n">
        <v>1100507</v>
      </c>
      <c r="X358" s="7" t="n">
        <v>1381576</v>
      </c>
      <c r="Y358" s="7" t="n">
        <v>1219901</v>
      </c>
      <c r="Z358" s="7" t="n">
        <v>1247259</v>
      </c>
      <c r="AA358" s="7" t="n">
        <v>1246328</v>
      </c>
      <c r="AB358" s="7" t="n">
        <v>1117763</v>
      </c>
      <c r="AC358" s="7" t="n">
        <v>1218258</v>
      </c>
      <c r="AD358" s="7" t="n">
        <v>1287374</v>
      </c>
      <c r="AE358" s="4" t="inlineStr">
        <is>
          <t xml:space="preserve"> </t>
        </is>
      </c>
      <c r="AF358" s="7" t="n">
        <v>1386911</v>
      </c>
      <c r="AG358" s="7" t="n">
        <v>1370428</v>
      </c>
      <c r="AH358" s="4" t="inlineStr">
        <is>
          <t xml:space="preserve"> </t>
        </is>
      </c>
      <c r="AI358" s="7" t="n">
        <v>1266907</v>
      </c>
      <c r="AJ358" s="7" t="n">
        <v>1157083</v>
      </c>
      <c r="AK358" s="7" t="n">
        <v>1065991</v>
      </c>
      <c r="AL358" s="7" t="n">
        <v>947069</v>
      </c>
      <c r="AM358" s="7" t="n">
        <v>1021917</v>
      </c>
      <c r="AN358" s="7" t="n">
        <v>934464</v>
      </c>
      <c r="AO358" s="7" t="n">
        <v>921397</v>
      </c>
      <c r="AP358" s="7" t="n">
        <v>894852</v>
      </c>
      <c r="AQ358" s="7" t="n">
        <v>870566</v>
      </c>
      <c r="AR358" s="7" t="n">
        <v>1044711</v>
      </c>
      <c r="AS358" s="7" t="n">
        <v>1040954</v>
      </c>
      <c r="AT358" s="7" t="n">
        <v>1000000</v>
      </c>
    </row>
    <row r="359">
      <c r="A359" s="4" t="inlineStr">
        <is>
          <t>Baron Index: MSCI Emerging Markets IMI Growth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4" t="inlineStr">
        <is>
          <t>Line Graph and Table Measure Name</t>
        </is>
      </c>
      <c r="B361" s="4" t="inlineStr">
        <is>
          <t>MSCI Emerging Markets IMI Growth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4" t="inlineStr">
        <is>
          <t>Account Value</t>
        </is>
      </c>
      <c r="B362" s="5" t="n">
        <v>7685273</v>
      </c>
      <c r="C362" s="7" t="n">
        <v>8249599</v>
      </c>
      <c r="D362" s="7" t="n">
        <v>7592871</v>
      </c>
      <c r="E362" s="7" t="n">
        <v>7231384</v>
      </c>
      <c r="F362" s="7" t="n">
        <v>7022396</v>
      </c>
      <c r="G362" s="7" t="n">
        <v>6519013</v>
      </c>
      <c r="H362" s="7" t="n">
        <v>6789720</v>
      </c>
      <c r="I362" s="7" t="n">
        <v>6774181</v>
      </c>
      <c r="J362" s="7" t="n">
        <v>6497068</v>
      </c>
      <c r="K362" s="7" t="n">
        <v>5945432</v>
      </c>
      <c r="L362" s="7" t="n">
        <v>6706525</v>
      </c>
      <c r="M362" s="7" t="n">
        <v>7694044</v>
      </c>
      <c r="N362" s="7" t="n">
        <v>8535286</v>
      </c>
      <c r="O362" s="4" t="inlineStr">
        <is>
          <t xml:space="preserve"> </t>
        </is>
      </c>
      <c r="P362" s="7" t="n">
        <v>8663541</v>
      </c>
      <c r="Q362" s="4" t="inlineStr">
        <is>
          <t xml:space="preserve"> </t>
        </is>
      </c>
      <c r="R362" s="7" t="n">
        <v>9622421</v>
      </c>
      <c r="S362" s="7" t="n">
        <v>9149112</v>
      </c>
      <c r="T362" s="7" t="n">
        <v>9031852</v>
      </c>
      <c r="U362" s="7" t="n">
        <v>7707909</v>
      </c>
      <c r="V362" s="7" t="n">
        <v>6755056</v>
      </c>
      <c r="W362" s="7" t="n">
        <v>5502537</v>
      </c>
      <c r="X362" s="7" t="n">
        <v>6907879</v>
      </c>
      <c r="Y362" s="7" t="n">
        <v>6099505</v>
      </c>
      <c r="Z362" s="7" t="n">
        <v>6236293</v>
      </c>
      <c r="AA362" s="7" t="n">
        <v>6231642</v>
      </c>
      <c r="AB362" s="7" t="n">
        <v>5588814</v>
      </c>
      <c r="AC362" s="7" t="n">
        <v>6091287</v>
      </c>
      <c r="AD362" s="7" t="n">
        <v>6436872</v>
      </c>
      <c r="AE362" s="4" t="inlineStr">
        <is>
          <t xml:space="preserve"> </t>
        </is>
      </c>
      <c r="AF362" s="7" t="n">
        <v>6934557</v>
      </c>
      <c r="AG362" s="7" t="n">
        <v>6852141</v>
      </c>
      <c r="AH362" s="4" t="inlineStr">
        <is>
          <t xml:space="preserve"> </t>
        </is>
      </c>
      <c r="AI362" s="7" t="n">
        <v>6334537</v>
      </c>
      <c r="AJ362" s="7" t="n">
        <v>5785413</v>
      </c>
      <c r="AK362" s="7" t="n">
        <v>5329957</v>
      </c>
      <c r="AL362" s="7" t="n">
        <v>4735343</v>
      </c>
      <c r="AM362" s="7" t="n">
        <v>5109583</v>
      </c>
      <c r="AN362" s="7" t="n">
        <v>4672320</v>
      </c>
      <c r="AO362" s="7" t="n">
        <v>4606986</v>
      </c>
      <c r="AP362" s="7" t="n">
        <v>4474260</v>
      </c>
      <c r="AQ362" s="7" t="n">
        <v>4352832</v>
      </c>
      <c r="AR362" s="7" t="n">
        <v>5223556</v>
      </c>
      <c r="AS362" s="7" t="n">
        <v>5204770</v>
      </c>
      <c r="AT362" s="7" t="n">
        <v>5000000</v>
      </c>
    </row>
    <row r="363">
      <c r="A363" s="4" t="inlineStr">
        <is>
          <t>Baron Index: MSCI ACWI Growth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4" t="inlineStr">
        <is>
          <t>Line Graph and Table Measure Name</t>
        </is>
      </c>
      <c r="B365" s="4" t="inlineStr">
        <is>
          <t>MSCI ACWI Growth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4" t="inlineStr">
        <is>
          <t>Account Value</t>
        </is>
      </c>
      <c r="B366" s="5" t="n">
        <v>30726</v>
      </c>
      <c r="C366" s="7" t="n">
        <v>29935</v>
      </c>
      <c r="D366" s="7" t="n">
        <v>28765</v>
      </c>
      <c r="E366" s="7" t="n">
        <v>27084</v>
      </c>
      <c r="F366" s="7" t="n">
        <v>24734</v>
      </c>
      <c r="G366" s="7" t="n">
        <v>21939</v>
      </c>
      <c r="H366" s="7" t="n">
        <v>23068</v>
      </c>
      <c r="I366" s="7" t="n">
        <v>21125</v>
      </c>
      <c r="J366" s="7" t="n">
        <v>18566</v>
      </c>
      <c r="K366" s="7" t="n">
        <v>17635</v>
      </c>
      <c r="L366" s="7" t="n">
        <v>18746</v>
      </c>
      <c r="M366" s="7" t="n">
        <v>23478</v>
      </c>
      <c r="N366" s="7" t="n">
        <v>26006</v>
      </c>
      <c r="O366" s="4" t="inlineStr">
        <is>
          <t xml:space="preserve"> </t>
        </is>
      </c>
      <c r="P366" s="7" t="n">
        <v>24316</v>
      </c>
      <c r="Q366" s="4" t="inlineStr">
        <is>
          <t xml:space="preserve"> </t>
        </is>
      </c>
      <c r="R366" s="7" t="n">
        <v>24494</v>
      </c>
      <c r="S366" s="7" t="n">
        <v>22271</v>
      </c>
      <c r="T366" s="7" t="n">
        <v>22208</v>
      </c>
      <c r="U366" s="7" t="n">
        <v>19638</v>
      </c>
      <c r="V366" s="7" t="n">
        <v>17534</v>
      </c>
      <c r="W366" s="7" t="n">
        <v>14011</v>
      </c>
      <c r="X366" s="7" t="n">
        <v>16623</v>
      </c>
      <c r="Y366" s="7" t="n">
        <v>15081</v>
      </c>
      <c r="Z366" s="7" t="n">
        <v>15041</v>
      </c>
      <c r="AA366" s="7" t="n">
        <v>14338</v>
      </c>
      <c r="AB366" s="7" t="n">
        <v>12525</v>
      </c>
      <c r="AC366" s="7" t="n">
        <v>14675</v>
      </c>
      <c r="AD366" s="7" t="n">
        <v>14036</v>
      </c>
      <c r="AE366" s="4" t="inlineStr">
        <is>
          <t xml:space="preserve"> </t>
        </is>
      </c>
      <c r="AF366" s="7" t="n">
        <v>13725</v>
      </c>
      <c r="AG366" s="7" t="n">
        <v>13633</v>
      </c>
      <c r="AH366" s="4" t="inlineStr">
        <is>
          <t xml:space="preserve"> </t>
        </is>
      </c>
      <c r="AI366" s="7" t="n">
        <v>12790</v>
      </c>
      <c r="AJ366" s="7" t="n">
        <v>12094</v>
      </c>
      <c r="AK366" s="7" t="n">
        <v>11439</v>
      </c>
      <c r="AL366" s="7" t="n">
        <v>10487</v>
      </c>
      <c r="AM366" s="7" t="n">
        <v>10738</v>
      </c>
      <c r="AN366" s="7" t="n">
        <v>10199</v>
      </c>
      <c r="AO366" s="7" t="n">
        <v>10124</v>
      </c>
      <c r="AP366" s="7" t="n">
        <v>10155</v>
      </c>
      <c r="AQ366" s="7" t="n">
        <v>9583</v>
      </c>
      <c r="AR366" s="7" t="n">
        <v>10483</v>
      </c>
      <c r="AS366" s="7" t="n">
        <v>10436</v>
      </c>
      <c r="AT366" s="7" t="n">
        <v>10000</v>
      </c>
    </row>
    <row r="367">
      <c r="A367" s="4" t="inlineStr">
        <is>
          <t>Baron Index: MSCI ACWI Growth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Line Graph and Table Measure Name</t>
        </is>
      </c>
      <c r="B369" s="4" t="inlineStr">
        <is>
          <t>MSCI ACWI Growth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4" t="inlineStr">
        <is>
          <t>Account Value</t>
        </is>
      </c>
      <c r="B370" s="5" t="n">
        <v>3072564</v>
      </c>
      <c r="C370" s="7" t="n">
        <v>2993522</v>
      </c>
      <c r="D370" s="7" t="n">
        <v>2876462</v>
      </c>
      <c r="E370" s="7" t="n">
        <v>2708441</v>
      </c>
      <c r="F370" s="7" t="n">
        <v>2473376</v>
      </c>
      <c r="G370" s="7" t="n">
        <v>2193855</v>
      </c>
      <c r="H370" s="7" t="n">
        <v>2306769</v>
      </c>
      <c r="I370" s="7" t="n">
        <v>2112504</v>
      </c>
      <c r="J370" s="7" t="n">
        <v>1856618</v>
      </c>
      <c r="K370" s="7" t="n">
        <v>1763466</v>
      </c>
      <c r="L370" s="7" t="n">
        <v>1874622</v>
      </c>
      <c r="M370" s="7" t="n">
        <v>2347813</v>
      </c>
      <c r="N370" s="7" t="n">
        <v>2600606</v>
      </c>
      <c r="O370" s="4" t="inlineStr">
        <is>
          <t xml:space="preserve"> </t>
        </is>
      </c>
      <c r="P370" s="7" t="n">
        <v>2431611</v>
      </c>
      <c r="Q370" s="4" t="inlineStr">
        <is>
          <t xml:space="preserve"> </t>
        </is>
      </c>
      <c r="R370" s="7" t="n">
        <v>2449363</v>
      </c>
      <c r="S370" s="7" t="n">
        <v>2227076</v>
      </c>
      <c r="T370" s="7" t="n">
        <v>2220797</v>
      </c>
      <c r="U370" s="7" t="n">
        <v>1963747</v>
      </c>
      <c r="V370" s="7" t="n">
        <v>1753378</v>
      </c>
      <c r="W370" s="7" t="n">
        <v>1401080</v>
      </c>
      <c r="X370" s="7" t="n">
        <v>1662300</v>
      </c>
      <c r="Y370" s="7" t="n">
        <v>1508079</v>
      </c>
      <c r="Z370" s="7" t="n">
        <v>1504052</v>
      </c>
      <c r="AA370" s="7" t="n">
        <v>1433789</v>
      </c>
      <c r="AB370" s="7" t="n">
        <v>1252455</v>
      </c>
      <c r="AC370" s="7" t="n">
        <v>1467542</v>
      </c>
      <c r="AD370" s="7" t="n">
        <v>1403548</v>
      </c>
      <c r="AE370" s="4" t="inlineStr">
        <is>
          <t xml:space="preserve"> </t>
        </is>
      </c>
      <c r="AF370" s="7" t="n">
        <v>1372467</v>
      </c>
      <c r="AG370" s="7" t="n">
        <v>1363302</v>
      </c>
      <c r="AH370" s="4" t="inlineStr">
        <is>
          <t xml:space="preserve"> </t>
        </is>
      </c>
      <c r="AI370" s="7" t="n">
        <v>1279016</v>
      </c>
      <c r="AJ370" s="7" t="n">
        <v>1209349</v>
      </c>
      <c r="AK370" s="7" t="n">
        <v>1143944</v>
      </c>
      <c r="AL370" s="7" t="n">
        <v>1048686</v>
      </c>
      <c r="AM370" s="7" t="n">
        <v>1073841</v>
      </c>
      <c r="AN370" s="7" t="n">
        <v>1019945</v>
      </c>
      <c r="AO370" s="7" t="n">
        <v>1012431</v>
      </c>
      <c r="AP370" s="7" t="n">
        <v>1015498</v>
      </c>
      <c r="AQ370" s="7" t="n">
        <v>958298</v>
      </c>
      <c r="AR370" s="7" t="n">
        <v>1048313</v>
      </c>
      <c r="AS370" s="7" t="n">
        <v>1043566</v>
      </c>
      <c r="AT370" s="7" t="n">
        <v>1000000</v>
      </c>
    </row>
    <row r="371">
      <c r="A371" s="4" t="inlineStr">
        <is>
          <t>Baron Index: MSCI ACWI Growth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Line Graph and Table Measure Name</t>
        </is>
      </c>
      <c r="B373" s="4" t="inlineStr">
        <is>
          <t>MSCI ACWI Growth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4" t="inlineStr">
        <is>
          <t>Account Value</t>
        </is>
      </c>
      <c r="B374" s="5" t="n">
        <v>15362818</v>
      </c>
      <c r="C374" s="7" t="n">
        <v>14967609</v>
      </c>
      <c r="D374" s="7" t="n">
        <v>14382308</v>
      </c>
      <c r="E374" s="7" t="n">
        <v>13542206</v>
      </c>
      <c r="F374" s="7" t="n">
        <v>12366878</v>
      </c>
      <c r="G374" s="7" t="n">
        <v>10969273</v>
      </c>
      <c r="H374" s="7" t="n">
        <v>11533847</v>
      </c>
      <c r="I374" s="7" t="n">
        <v>10562520</v>
      </c>
      <c r="J374" s="7" t="n">
        <v>9283088</v>
      </c>
      <c r="K374" s="7" t="n">
        <v>8817329</v>
      </c>
      <c r="L374" s="7" t="n">
        <v>9373107</v>
      </c>
      <c r="M374" s="7" t="n">
        <v>11739064</v>
      </c>
      <c r="N374" s="7" t="n">
        <v>13003027</v>
      </c>
      <c r="O374" s="4" t="inlineStr">
        <is>
          <t xml:space="preserve"> </t>
        </is>
      </c>
      <c r="P374" s="7" t="n">
        <v>12158055</v>
      </c>
      <c r="Q374" s="4" t="inlineStr">
        <is>
          <t xml:space="preserve"> </t>
        </is>
      </c>
      <c r="R374" s="7" t="n">
        <v>12246814</v>
      </c>
      <c r="S374" s="7" t="n">
        <v>11135380</v>
      </c>
      <c r="T374" s="7" t="n">
        <v>11103985</v>
      </c>
      <c r="U374" s="7" t="n">
        <v>9818736</v>
      </c>
      <c r="V374" s="7" t="n">
        <v>8766888</v>
      </c>
      <c r="W374" s="7" t="n">
        <v>7005397</v>
      </c>
      <c r="X374" s="7" t="n">
        <v>8311497</v>
      </c>
      <c r="Y374" s="7" t="n">
        <v>7540397</v>
      </c>
      <c r="Z374" s="7" t="n">
        <v>7520259</v>
      </c>
      <c r="AA374" s="7" t="n">
        <v>7168947</v>
      </c>
      <c r="AB374" s="7" t="n">
        <v>6262276</v>
      </c>
      <c r="AC374" s="7" t="n">
        <v>7337708</v>
      </c>
      <c r="AD374" s="7" t="n">
        <v>7017742</v>
      </c>
      <c r="AE374" s="4" t="inlineStr">
        <is>
          <t xml:space="preserve"> </t>
        </is>
      </c>
      <c r="AF374" s="7" t="n">
        <v>6862334</v>
      </c>
      <c r="AG374" s="7" t="n">
        <v>6816511</v>
      </c>
      <c r="AH374" s="4" t="inlineStr">
        <is>
          <t xml:space="preserve"> </t>
        </is>
      </c>
      <c r="AI374" s="5" t="n">
        <v>6395078</v>
      </c>
      <c r="AJ374" s="5" t="n">
        <v>6046746</v>
      </c>
      <c r="AK374" s="5" t="n">
        <v>5719718</v>
      </c>
      <c r="AL374" s="5" t="n">
        <v>5243427</v>
      </c>
      <c r="AM374" s="5" t="n">
        <v>5369203</v>
      </c>
      <c r="AN374" s="5" t="n">
        <v>5099723</v>
      </c>
      <c r="AO374" s="5" t="n">
        <v>5062154</v>
      </c>
      <c r="AP374" s="5" t="n">
        <v>5077488</v>
      </c>
      <c r="AQ374" s="5" t="n">
        <v>4791492</v>
      </c>
      <c r="AR374" s="5" t="n">
        <v>5241564</v>
      </c>
      <c r="AS374" s="5" t="n">
        <v>5217831</v>
      </c>
      <c r="AT374" s="5" t="n">
        <v>5000000</v>
      </c>
    </row>
    <row r="375">
      <c r="A375" s="4" t="inlineStr">
        <is>
          <t>Baron Index: S&amp;P 5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4" t="inlineStr">
        <is>
          <t>Line Graph and Table Measure Name</t>
        </is>
      </c>
      <c r="B377" s="4" t="inlineStr">
        <is>
          <t>S&amp;amp;P 50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4" t="inlineStr">
        <is>
          <t>Account Value</t>
        </is>
      </c>
      <c r="B378" s="5" t="n">
        <v>24770</v>
      </c>
      <c r="C378" s="7" t="n">
        <v>24187</v>
      </c>
      <c r="D378" s="7" t="n">
        <v>22842</v>
      </c>
      <c r="E378" s="7" t="n">
        <v>21904</v>
      </c>
      <c r="F378" s="7" t="n">
        <v>19813</v>
      </c>
      <c r="G378" s="7" t="n">
        <v>17739</v>
      </c>
      <c r="H378" s="7" t="n">
        <v>18339</v>
      </c>
      <c r="I378" s="7" t="n">
        <v>16865</v>
      </c>
      <c r="J378" s="7" t="n">
        <v>15689</v>
      </c>
      <c r="K378" s="7" t="n">
        <v>14586</v>
      </c>
      <c r="L378" s="7" t="n">
        <v>15334</v>
      </c>
      <c r="M378" s="7" t="n">
        <v>18277</v>
      </c>
      <c r="N378" s="7" t="n">
        <v>19158</v>
      </c>
      <c r="O378" s="4" t="inlineStr">
        <is>
          <t xml:space="preserve"> </t>
        </is>
      </c>
      <c r="P378" s="7" t="n">
        <v>17255</v>
      </c>
      <c r="Q378" s="4" t="inlineStr">
        <is>
          <t xml:space="preserve"> </t>
        </is>
      </c>
      <c r="R378" s="7" t="n">
        <v>17156</v>
      </c>
      <c r="S378" s="7" t="n">
        <v>15805</v>
      </c>
      <c r="T378" s="7" t="n">
        <v>14885</v>
      </c>
      <c r="U378" s="7" t="n">
        <v>13273</v>
      </c>
      <c r="V378" s="7" t="n">
        <v>12185</v>
      </c>
      <c r="W378" s="7" t="n">
        <v>10108</v>
      </c>
      <c r="X378" s="7" t="n">
        <v>12572</v>
      </c>
      <c r="Y378" s="7" t="n">
        <v>11527</v>
      </c>
      <c r="Z378" s="7" t="n">
        <v>11334</v>
      </c>
      <c r="AA378" s="7" t="n">
        <v>10867</v>
      </c>
      <c r="AB378" s="7" t="n">
        <v>9562</v>
      </c>
      <c r="AC378" s="7" t="n">
        <v>11056</v>
      </c>
      <c r="AD378" s="7" t="n">
        <v>10265</v>
      </c>
      <c r="AE378" s="4" t="inlineStr">
        <is>
          <t xml:space="preserve"> </t>
        </is>
      </c>
      <c r="AF378" s="7" t="n">
        <v>9924</v>
      </c>
      <c r="AG378" s="7" t="n">
        <v>10000</v>
      </c>
      <c r="AH378" s="7" t="n">
        <v>10000</v>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4" t="inlineStr">
        <is>
          <t>Baron Index: S&amp;P 500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4" t="inlineStr">
        <is>
          <t>Line Graph and Table Measure Name</t>
        </is>
      </c>
      <c r="B381" s="4" t="inlineStr">
        <is>
          <t>S&amp;amp;P 5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4" t="inlineStr">
        <is>
          <t>Account Value</t>
        </is>
      </c>
      <c r="B382" s="5" t="n">
        <v>2476965</v>
      </c>
      <c r="C382" s="7" t="n">
        <v>2418695</v>
      </c>
      <c r="D382" s="7" t="n">
        <v>2284231</v>
      </c>
      <c r="E382" s="7" t="n">
        <v>2190399</v>
      </c>
      <c r="F382" s="7" t="n">
        <v>1981259</v>
      </c>
      <c r="G382" s="7" t="n">
        <v>1773866</v>
      </c>
      <c r="H382" s="7" t="n">
        <v>1833897</v>
      </c>
      <c r="I382" s="7" t="n">
        <v>1686464</v>
      </c>
      <c r="J382" s="7" t="n">
        <v>1568847</v>
      </c>
      <c r="K382" s="7" t="n">
        <v>1458564</v>
      </c>
      <c r="L382" s="7" t="n">
        <v>1533435</v>
      </c>
      <c r="M382" s="7" t="n">
        <v>1827719</v>
      </c>
      <c r="N382" s="7" t="n">
        <v>1915818</v>
      </c>
      <c r="O382" s="4" t="inlineStr">
        <is>
          <t xml:space="preserve"> </t>
        </is>
      </c>
      <c r="P382" s="7" t="n">
        <v>1725540</v>
      </c>
      <c r="Q382" s="4" t="inlineStr">
        <is>
          <t xml:space="preserve"> </t>
        </is>
      </c>
      <c r="R382" s="7" t="n">
        <v>1715555</v>
      </c>
      <c r="S382" s="7" t="n">
        <v>1580446</v>
      </c>
      <c r="T382" s="7" t="n">
        <v>1488529</v>
      </c>
      <c r="U382" s="7" t="n">
        <v>1327288</v>
      </c>
      <c r="V382" s="7" t="n">
        <v>1218484</v>
      </c>
      <c r="W382" s="7" t="n">
        <v>1010827</v>
      </c>
      <c r="X382" s="7" t="n">
        <v>1257217</v>
      </c>
      <c r="Y382" s="7" t="n">
        <v>1152670</v>
      </c>
      <c r="Z382" s="7" t="n">
        <v>1133421</v>
      </c>
      <c r="AA382" s="7" t="n">
        <v>1086653</v>
      </c>
      <c r="AB382" s="7" t="n">
        <v>956158</v>
      </c>
      <c r="AC382" s="7" t="n">
        <v>1105637</v>
      </c>
      <c r="AD382" s="7" t="n">
        <v>1026487</v>
      </c>
      <c r="AE382" s="4" t="inlineStr">
        <is>
          <t xml:space="preserve"> </t>
        </is>
      </c>
      <c r="AF382" s="7" t="n">
        <v>992409</v>
      </c>
      <c r="AG382" s="7" t="n">
        <v>1000000</v>
      </c>
      <c r="AH382" s="7" t="n">
        <v>1000000</v>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4" t="inlineStr">
        <is>
          <t>Baron Index: S&amp;P 5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4" t="inlineStr">
        <is>
          <t>Line Graph and Table Measure Name</t>
        </is>
      </c>
      <c r="B385" s="4" t="inlineStr">
        <is>
          <t>S&amp;amp;P 500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4" t="inlineStr">
        <is>
          <t>Account Value</t>
        </is>
      </c>
      <c r="B386" s="5" t="n">
        <v>12384823</v>
      </c>
      <c r="C386" s="7" t="n">
        <v>12093472</v>
      </c>
      <c r="D386" s="7" t="n">
        <v>11421157</v>
      </c>
      <c r="E386" s="7" t="n">
        <v>10951997</v>
      </c>
      <c r="F386" s="7" t="n">
        <v>9906295</v>
      </c>
      <c r="G386" s="7" t="n">
        <v>8869331</v>
      </c>
      <c r="H386" s="7" t="n">
        <v>9169486</v>
      </c>
      <c r="I386" s="7" t="n">
        <v>8432322</v>
      </c>
      <c r="J386" s="7" t="n">
        <v>7844233</v>
      </c>
      <c r="K386" s="7" t="n">
        <v>7292820</v>
      </c>
      <c r="L386" s="7" t="n">
        <v>7667177</v>
      </c>
      <c r="M386" s="7" t="n">
        <v>9138593</v>
      </c>
      <c r="N386" s="7" t="n">
        <v>9579089</v>
      </c>
      <c r="O386" s="4" t="inlineStr">
        <is>
          <t xml:space="preserve"> </t>
        </is>
      </c>
      <c r="P386" s="7" t="n">
        <v>8627702</v>
      </c>
      <c r="Q386" s="4" t="inlineStr">
        <is>
          <t xml:space="preserve"> </t>
        </is>
      </c>
      <c r="R386" s="7" t="n">
        <v>8577775</v>
      </c>
      <c r="S386" s="7" t="n">
        <v>7902227</v>
      </c>
      <c r="T386" s="7" t="n">
        <v>7442646</v>
      </c>
      <c r="U386" s="7" t="n">
        <v>6636441</v>
      </c>
      <c r="V386" s="7" t="n">
        <v>6092422</v>
      </c>
      <c r="W386" s="7" t="n">
        <v>5054137</v>
      </c>
      <c r="X386" s="7" t="n">
        <v>6286083</v>
      </c>
      <c r="Y386" s="7" t="n">
        <v>5763348</v>
      </c>
      <c r="Z386" s="7" t="n">
        <v>5667103</v>
      </c>
      <c r="AA386" s="7" t="n">
        <v>5433264</v>
      </c>
      <c r="AB386" s="7" t="n">
        <v>4780788</v>
      </c>
      <c r="AC386" s="7" t="n">
        <v>5528185</v>
      </c>
      <c r="AD386" s="7" t="n">
        <v>5132435</v>
      </c>
      <c r="AE386" s="4" t="inlineStr">
        <is>
          <t xml:space="preserve"> </t>
        </is>
      </c>
      <c r="AF386" s="7" t="n">
        <v>4962045</v>
      </c>
      <c r="AG386" s="7" t="n">
        <v>5000000</v>
      </c>
      <c r="AH386" s="5" t="n">
        <v>5000000</v>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4" t="inlineStr">
        <is>
          <t>Baron Index: Russell 3000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row>
    <row r="389">
      <c r="A389" s="4" t="inlineStr">
        <is>
          <t>Line Graph and Table Measure Name</t>
        </is>
      </c>
      <c r="B389" s="4" t="inlineStr">
        <is>
          <t>Russell 3000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row>
    <row r="390">
      <c r="A390" s="4" t="inlineStr">
        <is>
          <t>Account Value</t>
        </is>
      </c>
      <c r="B390" s="5" t="n">
        <v>11912669</v>
      </c>
      <c r="C390" s="7" t="n">
        <v>11607023</v>
      </c>
      <c r="D390" s="7" t="n">
        <v>10926402</v>
      </c>
      <c r="E390" s="7" t="n">
        <v>10585959</v>
      </c>
      <c r="F390" s="7" t="n">
        <v>9621907</v>
      </c>
      <c r="G390" s="7" t="n">
        <v>8585480</v>
      </c>
      <c r="H390" s="7" t="n">
        <v>8874232</v>
      </c>
      <c r="I390" s="7" t="n">
        <v>8187558</v>
      </c>
      <c r="J390" s="7" t="n">
        <v>7639051</v>
      </c>
      <c r="K390" s="7" t="n">
        <v>7127174</v>
      </c>
      <c r="L390" s="7" t="n">
        <v>7460244</v>
      </c>
      <c r="M390" s="7" t="n">
        <v>8956000</v>
      </c>
      <c r="N390" s="7" t="n">
        <v>9455082</v>
      </c>
      <c r="O390" s="4" t="inlineStr">
        <is>
          <t xml:space="preserve"> </t>
        </is>
      </c>
      <c r="P390" s="7" t="n">
        <v>8652355</v>
      </c>
      <c r="Q390" s="4" t="inlineStr">
        <is>
          <t xml:space="preserve"> </t>
        </is>
      </c>
      <c r="R390" s="7" t="n">
        <v>8661164</v>
      </c>
      <c r="S390" s="7" t="n">
        <v>8001830</v>
      </c>
      <c r="T390" s="7" t="n">
        <v>7524271</v>
      </c>
      <c r="U390" s="7" t="n">
        <v>6561009</v>
      </c>
      <c r="V390" s="7" t="n">
        <v>6007836</v>
      </c>
      <c r="W390" s="7" t="n">
        <v>4923344</v>
      </c>
      <c r="X390" s="7" t="n">
        <v>6224177</v>
      </c>
      <c r="Y390" s="7" t="n">
        <v>5705158</v>
      </c>
      <c r="Z390" s="7" t="n">
        <v>5639598</v>
      </c>
      <c r="AA390" s="7" t="n">
        <v>5417737</v>
      </c>
      <c r="AB390" s="7" t="n">
        <v>4750593</v>
      </c>
      <c r="AC390" s="7" t="n">
        <v>5543420</v>
      </c>
      <c r="AD390" s="7" t="n">
        <v>5174774</v>
      </c>
      <c r="AE390" s="7" t="n">
        <v>5000000</v>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row>
    <row r="391">
      <c r="A391" s="4" t="inlineStr">
        <is>
          <t>Baron Index: Russell 3000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row>
    <row r="393">
      <c r="A393" s="4" t="inlineStr">
        <is>
          <t>Line Graph and Table Measure Name</t>
        </is>
      </c>
      <c r="B393" s="4" t="inlineStr">
        <is>
          <t>Russell 3000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row>
    <row r="394">
      <c r="A394" s="4" t="inlineStr">
        <is>
          <t>Account Value</t>
        </is>
      </c>
      <c r="B394" s="5" t="n">
        <v>23825</v>
      </c>
      <c r="C394" s="7" t="n">
        <v>23214</v>
      </c>
      <c r="D394" s="7" t="n">
        <v>21853</v>
      </c>
      <c r="E394" s="7" t="n">
        <v>21172</v>
      </c>
      <c r="F394" s="7" t="n">
        <v>19244</v>
      </c>
      <c r="G394" s="7" t="n">
        <v>17171</v>
      </c>
      <c r="H394" s="7" t="n">
        <v>17749</v>
      </c>
      <c r="I394" s="7" t="n">
        <v>16375</v>
      </c>
      <c r="J394" s="7" t="n">
        <v>15278</v>
      </c>
      <c r="K394" s="7" t="n">
        <v>14254</v>
      </c>
      <c r="L394" s="7" t="n">
        <v>14921</v>
      </c>
      <c r="M394" s="7" t="n">
        <v>17912</v>
      </c>
      <c r="N394" s="7" t="n">
        <v>18910</v>
      </c>
      <c r="O394" s="4" t="inlineStr">
        <is>
          <t xml:space="preserve"> </t>
        </is>
      </c>
      <c r="P394" s="7" t="n">
        <v>17305</v>
      </c>
      <c r="Q394" s="4" t="inlineStr">
        <is>
          <t xml:space="preserve"> </t>
        </is>
      </c>
      <c r="R394" s="7" t="n">
        <v>17322</v>
      </c>
      <c r="S394" s="7" t="n">
        <v>16004</v>
      </c>
      <c r="T394" s="7" t="n">
        <v>15049</v>
      </c>
      <c r="U394" s="7" t="n">
        <v>13122</v>
      </c>
      <c r="V394" s="7" t="n">
        <v>12016</v>
      </c>
      <c r="W394" s="7" t="n">
        <v>9847</v>
      </c>
      <c r="X394" s="7" t="n">
        <v>12448</v>
      </c>
      <c r="Y394" s="7" t="n">
        <v>11410</v>
      </c>
      <c r="Z394" s="7" t="n">
        <v>11279</v>
      </c>
      <c r="AA394" s="7" t="n">
        <v>10836</v>
      </c>
      <c r="AB394" s="7" t="n">
        <v>9501</v>
      </c>
      <c r="AC394" s="7" t="n">
        <v>11087</v>
      </c>
      <c r="AD394" s="7" t="n">
        <v>10350</v>
      </c>
      <c r="AE394" s="7" t="n">
        <v>10000</v>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row>
    <row r="395">
      <c r="A395" s="4" t="inlineStr">
        <is>
          <t>Baron Index: Russell 3000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row>
    <row r="397">
      <c r="A397" s="4" t="inlineStr">
        <is>
          <t>Line Graph and Table Measure Name</t>
        </is>
      </c>
      <c r="B397" s="4" t="inlineStr">
        <is>
          <t>Russell 3000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row>
    <row r="398">
      <c r="A398" s="4" t="inlineStr">
        <is>
          <t>Account Value</t>
        </is>
      </c>
      <c r="B398" s="5" t="n">
        <v>2382534</v>
      </c>
      <c r="C398" s="7" t="n">
        <v>2321405</v>
      </c>
      <c r="D398" s="7" t="n">
        <v>2185281</v>
      </c>
      <c r="E398" s="7" t="n">
        <v>2117192</v>
      </c>
      <c r="F398" s="7" t="n">
        <v>1924381</v>
      </c>
      <c r="G398" s="7" t="n">
        <v>1717096</v>
      </c>
      <c r="H398" s="7" t="n">
        <v>1774847</v>
      </c>
      <c r="I398" s="7" t="n">
        <v>1637512</v>
      </c>
      <c r="J398" s="7" t="n">
        <v>1527810</v>
      </c>
      <c r="K398" s="7" t="n">
        <v>1425435</v>
      </c>
      <c r="L398" s="7" t="n">
        <v>1492049</v>
      </c>
      <c r="M398" s="7" t="n">
        <v>1791200</v>
      </c>
      <c r="N398" s="7" t="n">
        <v>1891016</v>
      </c>
      <c r="O398" s="4" t="inlineStr">
        <is>
          <t xml:space="preserve"> </t>
        </is>
      </c>
      <c r="P398" s="7" t="n">
        <v>1730471</v>
      </c>
      <c r="Q398" s="4" t="inlineStr">
        <is>
          <t xml:space="preserve"> </t>
        </is>
      </c>
      <c r="R398" s="7" t="n">
        <v>1732233</v>
      </c>
      <c r="S398" s="7" t="n">
        <v>1600366</v>
      </c>
      <c r="T398" s="7" t="n">
        <v>1504854</v>
      </c>
      <c r="U398" s="7" t="n">
        <v>1312202</v>
      </c>
      <c r="V398" s="7" t="n">
        <v>1201567</v>
      </c>
      <c r="W398" s="7" t="n">
        <v>984669</v>
      </c>
      <c r="X398" s="7" t="n">
        <v>1244835</v>
      </c>
      <c r="Y398" s="7" t="n">
        <v>1141032</v>
      </c>
      <c r="Z398" s="7" t="n">
        <v>1127920</v>
      </c>
      <c r="AA398" s="7" t="n">
        <v>1083547</v>
      </c>
      <c r="AB398" s="7" t="n">
        <v>950119</v>
      </c>
      <c r="AC398" s="7" t="n">
        <v>1108684</v>
      </c>
      <c r="AD398" s="7" t="n">
        <v>1034955</v>
      </c>
      <c r="AE398" s="5" t="n">
        <v>1000000</v>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row>
    <row r="399">
      <c r="A399" s="4" t="inlineStr">
        <is>
          <t>Baron Index: MSCI ACWI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row>
    <row r="401">
      <c r="A401" s="4" t="inlineStr">
        <is>
          <t>Line Graph and Table Measure Name</t>
        </is>
      </c>
      <c r="B401" s="4" t="inlineStr">
        <is>
          <t>MSCI ACWI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row>
    <row r="402">
      <c r="A402" s="4" t="inlineStr">
        <is>
          <t>Account Value</t>
        </is>
      </c>
      <c r="B402" s="5" t="n">
        <v>16152</v>
      </c>
      <c r="C402" s="7" t="n">
        <v>16313</v>
      </c>
      <c r="D402" s="7" t="n">
        <v>15301</v>
      </c>
      <c r="E402" s="7" t="n">
        <v>14874</v>
      </c>
      <c r="F402" s="7" t="n">
        <v>13748</v>
      </c>
      <c r="G402" s="7" t="n">
        <v>12381</v>
      </c>
      <c r="H402" s="7" t="n">
        <v>12818</v>
      </c>
      <c r="I402" s="7" t="n">
        <v>12072</v>
      </c>
      <c r="J402" s="7" t="n">
        <v>11250</v>
      </c>
      <c r="K402" s="7" t="n">
        <v>10249</v>
      </c>
      <c r="L402" s="7" t="n">
        <v>10999</v>
      </c>
      <c r="M402" s="7" t="n">
        <v>13042</v>
      </c>
      <c r="N402" s="7" t="n">
        <v>13781</v>
      </c>
      <c r="O402" s="4" t="inlineStr">
        <is>
          <t xml:space="preserve"> </t>
        </is>
      </c>
      <c r="P402" s="7" t="n">
        <v>12918</v>
      </c>
      <c r="Q402" s="4" t="inlineStr">
        <is>
          <t xml:space="preserve"> </t>
        </is>
      </c>
      <c r="R402" s="7" t="n">
        <v>13056</v>
      </c>
      <c r="S402" s="7" t="n">
        <v>12157</v>
      </c>
      <c r="T402" s="7" t="n">
        <v>11626</v>
      </c>
      <c r="U402" s="7" t="n">
        <v>10137</v>
      </c>
      <c r="V402" s="7" t="n">
        <v>9375</v>
      </c>
      <c r="W402" s="7" t="n">
        <v>7864</v>
      </c>
      <c r="X402" s="7" t="n">
        <v>10000</v>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row>
    <row r="403">
      <c r="A403" s="4" t="inlineStr">
        <is>
          <t>Baron Index: S&amp;P 5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row>
    <row r="405">
      <c r="A405" s="4" t="inlineStr">
        <is>
          <t>Line Graph and Table Measure Name</t>
        </is>
      </c>
      <c r="B405" s="4" t="inlineStr">
        <is>
          <t>S&amp;amp;P 500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row>
    <row r="406">
      <c r="A406" s="4" t="inlineStr">
        <is>
          <t>Account Value</t>
        </is>
      </c>
      <c r="B406" s="5" t="n">
        <v>19702</v>
      </c>
      <c r="C406" s="7" t="n">
        <v>19239</v>
      </c>
      <c r="D406" s="7" t="n">
        <v>18169</v>
      </c>
      <c r="E406" s="7" t="n">
        <v>17423</v>
      </c>
      <c r="F406" s="7" t="n">
        <v>15759</v>
      </c>
      <c r="G406" s="7" t="n">
        <v>14110</v>
      </c>
      <c r="H406" s="7" t="n">
        <v>14587</v>
      </c>
      <c r="I406" s="7" t="n">
        <v>13414</v>
      </c>
      <c r="J406" s="7" t="n">
        <v>12479</v>
      </c>
      <c r="K406" s="7" t="n">
        <v>11602</v>
      </c>
      <c r="L406" s="7" t="n">
        <v>12197</v>
      </c>
      <c r="M406" s="7" t="n">
        <v>14538</v>
      </c>
      <c r="N406" s="7" t="n">
        <v>15239</v>
      </c>
      <c r="O406" s="4" t="inlineStr">
        <is>
          <t xml:space="preserve"> </t>
        </is>
      </c>
      <c r="P406" s="7" t="n">
        <v>13725</v>
      </c>
      <c r="Q406" s="4" t="inlineStr">
        <is>
          <t xml:space="preserve"> </t>
        </is>
      </c>
      <c r="R406" s="7" t="n">
        <v>13646</v>
      </c>
      <c r="S406" s="7" t="n">
        <v>12571</v>
      </c>
      <c r="T406" s="7" t="n">
        <v>11840</v>
      </c>
      <c r="U406" s="7" t="n">
        <v>10557</v>
      </c>
      <c r="V406" s="7" t="n">
        <v>9692</v>
      </c>
      <c r="W406" s="7" t="n">
        <v>8040</v>
      </c>
      <c r="X406" s="7" t="n">
        <v>10000</v>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row>
    <row r="407">
      <c r="A407" s="4" t="inlineStr">
        <is>
          <t>Baron Index: MSCI ACWI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row>
    <row r="409">
      <c r="A409" s="4" t="inlineStr">
        <is>
          <t>Line Graph and Table Measure Name</t>
        </is>
      </c>
      <c r="B409" s="4" t="inlineStr">
        <is>
          <t>MSCI ACWI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row>
    <row r="410">
      <c r="A410" s="4" t="inlineStr">
        <is>
          <t>Account Value</t>
        </is>
      </c>
      <c r="B410" s="5" t="n">
        <v>1615184</v>
      </c>
      <c r="C410" s="7" t="n">
        <v>1631315</v>
      </c>
      <c r="D410" s="7" t="n">
        <v>1530115</v>
      </c>
      <c r="E410" s="7" t="n">
        <v>1487437</v>
      </c>
      <c r="F410" s="7" t="n">
        <v>1374757</v>
      </c>
      <c r="G410" s="7" t="n">
        <v>1238136</v>
      </c>
      <c r="H410" s="7" t="n">
        <v>1281749</v>
      </c>
      <c r="I410" s="7" t="n">
        <v>1207178</v>
      </c>
      <c r="J410" s="7" t="n">
        <v>1124989</v>
      </c>
      <c r="K410" s="7" t="n">
        <v>1024926</v>
      </c>
      <c r="L410" s="7" t="n">
        <v>1099939</v>
      </c>
      <c r="M410" s="7" t="n">
        <v>1304180</v>
      </c>
      <c r="N410" s="7" t="n">
        <v>1378054</v>
      </c>
      <c r="O410" s="4" t="inlineStr">
        <is>
          <t xml:space="preserve"> </t>
        </is>
      </c>
      <c r="P410" s="7" t="n">
        <v>1291808</v>
      </c>
      <c r="Q410" s="4" t="inlineStr">
        <is>
          <t xml:space="preserve"> </t>
        </is>
      </c>
      <c r="R410" s="7" t="n">
        <v>1305575</v>
      </c>
      <c r="S410" s="7" t="n">
        <v>1215693</v>
      </c>
      <c r="T410" s="7" t="n">
        <v>1162549</v>
      </c>
      <c r="U410" s="7" t="n">
        <v>1013695</v>
      </c>
      <c r="V410" s="7" t="n">
        <v>937476</v>
      </c>
      <c r="W410" s="7" t="n">
        <v>786348</v>
      </c>
      <c r="X410" s="7" t="n">
        <v>1000000</v>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row>
    <row r="411">
      <c r="A411" s="4" t="inlineStr">
        <is>
          <t>Baron Index: S&amp;P 5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row>
    <row r="413">
      <c r="A413" s="4" t="inlineStr">
        <is>
          <t>Line Graph and Table Measure Name</t>
        </is>
      </c>
      <c r="B413" s="4" t="inlineStr">
        <is>
          <t>S&amp;amp;P 500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row>
    <row r="414">
      <c r="A414" s="4" t="inlineStr">
        <is>
          <t>Account Value</t>
        </is>
      </c>
      <c r="B414" s="5" t="n">
        <v>1970197</v>
      </c>
      <c r="C414" s="7" t="n">
        <v>1923849</v>
      </c>
      <c r="D414" s="7" t="n">
        <v>1816896</v>
      </c>
      <c r="E414" s="7" t="n">
        <v>1742261</v>
      </c>
      <c r="F414" s="7" t="n">
        <v>1575909</v>
      </c>
      <c r="G414" s="7" t="n">
        <v>1410947</v>
      </c>
      <c r="H414" s="7" t="n">
        <v>1458696</v>
      </c>
      <c r="I414" s="7" t="n">
        <v>1341427</v>
      </c>
      <c r="J414" s="7" t="n">
        <v>1247873</v>
      </c>
      <c r="K414" s="7" t="n">
        <v>1160153</v>
      </c>
      <c r="L414" s="7" t="n">
        <v>1219707</v>
      </c>
      <c r="M414" s="7" t="n">
        <v>1453782</v>
      </c>
      <c r="N414" s="7" t="n">
        <v>1523856</v>
      </c>
      <c r="O414" s="4" t="inlineStr">
        <is>
          <t xml:space="preserve"> </t>
        </is>
      </c>
      <c r="P414" s="7" t="n">
        <v>1372508</v>
      </c>
      <c r="Q414" s="4" t="inlineStr">
        <is>
          <t xml:space="preserve"> </t>
        </is>
      </c>
      <c r="R414" s="7" t="n">
        <v>1364566</v>
      </c>
      <c r="S414" s="7" t="n">
        <v>1257099</v>
      </c>
      <c r="T414" s="7" t="n">
        <v>1183988</v>
      </c>
      <c r="U414" s="7" t="n">
        <v>1055735</v>
      </c>
      <c r="V414" s="7" t="n">
        <v>969192</v>
      </c>
      <c r="W414" s="7" t="n">
        <v>804020</v>
      </c>
      <c r="X414" s="7" t="n">
        <v>1000000</v>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row>
    <row r="415">
      <c r="A415" s="4" t="inlineStr">
        <is>
          <t>Baron Index: MSCI ACWI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row>
    <row r="417">
      <c r="A417" s="4" t="inlineStr">
        <is>
          <t>Line Graph and Table Measure Name</t>
        </is>
      </c>
      <c r="B417" s="4" t="inlineStr">
        <is>
          <t>MSCI ACWI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row>
    <row r="418">
      <c r="A418" s="4" t="inlineStr">
        <is>
          <t>Account Value</t>
        </is>
      </c>
      <c r="B418" s="5" t="n">
        <v>8075919</v>
      </c>
      <c r="C418" s="7" t="n">
        <v>8156576</v>
      </c>
      <c r="D418" s="7" t="n">
        <v>7650576</v>
      </c>
      <c r="E418" s="7" t="n">
        <v>7437186</v>
      </c>
      <c r="F418" s="7" t="n">
        <v>6873784</v>
      </c>
      <c r="G418" s="7" t="n">
        <v>6190682</v>
      </c>
      <c r="H418" s="7" t="n">
        <v>6408744</v>
      </c>
      <c r="I418" s="7" t="n">
        <v>6035890</v>
      </c>
      <c r="J418" s="7" t="n">
        <v>5624942</v>
      </c>
      <c r="K418" s="7" t="n">
        <v>5124630</v>
      </c>
      <c r="L418" s="7" t="n">
        <v>5499693</v>
      </c>
      <c r="M418" s="7" t="n">
        <v>6520899</v>
      </c>
      <c r="N418" s="7" t="n">
        <v>6890272</v>
      </c>
      <c r="O418" s="4" t="inlineStr">
        <is>
          <t xml:space="preserve"> </t>
        </is>
      </c>
      <c r="P418" s="7" t="n">
        <v>6459042</v>
      </c>
      <c r="Q418" s="4" t="inlineStr">
        <is>
          <t xml:space="preserve"> </t>
        </is>
      </c>
      <c r="R418" s="7" t="n">
        <v>6527876</v>
      </c>
      <c r="S418" s="7" t="n">
        <v>6078466</v>
      </c>
      <c r="T418" s="7" t="n">
        <v>5812744</v>
      </c>
      <c r="U418" s="7" t="n">
        <v>5068475</v>
      </c>
      <c r="V418" s="7" t="n">
        <v>4687378</v>
      </c>
      <c r="W418" s="7" t="n">
        <v>3931741</v>
      </c>
      <c r="X418" s="7" t="n">
        <v>5000000</v>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row>
    <row r="419">
      <c r="A419" s="4" t="inlineStr">
        <is>
          <t>Baron Index: S&amp;P 5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row>
    <row r="421">
      <c r="A421" s="4" t="inlineStr">
        <is>
          <t>Line Graph and Table Measure Name</t>
        </is>
      </c>
      <c r="B421" s="4" t="inlineStr">
        <is>
          <t>S&amp;amp;P 500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row>
    <row r="422">
      <c r="A422" s="4" t="inlineStr">
        <is>
          <t>Account Value</t>
        </is>
      </c>
      <c r="B422" s="5" t="n">
        <v>9850985</v>
      </c>
      <c r="C422" s="7" t="n">
        <v>9619243</v>
      </c>
      <c r="D422" s="7" t="n">
        <v>9084478</v>
      </c>
      <c r="E422" s="7" t="n">
        <v>8711304</v>
      </c>
      <c r="F422" s="7" t="n">
        <v>7879545</v>
      </c>
      <c r="G422" s="7" t="n">
        <v>7054736</v>
      </c>
      <c r="H422" s="7" t="n">
        <v>7293481</v>
      </c>
      <c r="I422" s="7" t="n">
        <v>6707135</v>
      </c>
      <c r="J422" s="7" t="n">
        <v>6239364</v>
      </c>
      <c r="K422" s="7" t="n">
        <v>5800766</v>
      </c>
      <c r="L422" s="7" t="n">
        <v>6098533</v>
      </c>
      <c r="M422" s="7" t="n">
        <v>7268909</v>
      </c>
      <c r="N422" s="7" t="n">
        <v>7619282</v>
      </c>
      <c r="O422" s="4" t="inlineStr">
        <is>
          <t xml:space="preserve"> </t>
        </is>
      </c>
      <c r="P422" s="7" t="n">
        <v>6862542</v>
      </c>
      <c r="Q422" s="4" t="inlineStr">
        <is>
          <t xml:space="preserve"> </t>
        </is>
      </c>
      <c r="R422" s="7" t="n">
        <v>6822830</v>
      </c>
      <c r="S422" s="7" t="n">
        <v>6285494</v>
      </c>
      <c r="T422" s="7" t="n">
        <v>5919939</v>
      </c>
      <c r="U422" s="7" t="n">
        <v>5278677</v>
      </c>
      <c r="V422" s="7" t="n">
        <v>4845960</v>
      </c>
      <c r="W422" s="7" t="n">
        <v>4020100</v>
      </c>
      <c r="X422" s="7" t="n">
        <v>5000000</v>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row>
    <row r="423">
      <c r="A423" s="4" t="inlineStr">
        <is>
          <t>Baron Index: MSCI AC Asia ex Japan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row>
    <row r="425">
      <c r="A425" s="4" t="inlineStr">
        <is>
          <t>Line Graph and Table Measure Name</t>
        </is>
      </c>
      <c r="B425" s="4" t="inlineStr">
        <is>
          <t>MSCI AC Asia ex Japan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row>
    <row r="426">
      <c r="A426" s="4" t="inlineStr">
        <is>
          <t>Account Value</t>
        </is>
      </c>
      <c r="B426" s="5" t="n">
        <v>9227</v>
      </c>
      <c r="C426" s="7" t="n">
        <v>9985</v>
      </c>
      <c r="D426" s="7" t="n">
        <v>9045</v>
      </c>
      <c r="E426" s="7" t="n">
        <v>8437</v>
      </c>
      <c r="F426" s="7" t="n">
        <v>8242</v>
      </c>
      <c r="G426" s="7" t="n">
        <v>7744</v>
      </c>
      <c r="H426" s="7" t="n">
        <v>8012</v>
      </c>
      <c r="I426" s="7" t="n">
        <v>8114</v>
      </c>
      <c r="J426" s="7" t="n">
        <v>7776</v>
      </c>
      <c r="K426" s="7" t="n">
        <v>6984</v>
      </c>
      <c r="L426" s="7" t="n">
        <v>8105</v>
      </c>
      <c r="M426" s="7" t="n">
        <v>8907</v>
      </c>
      <c r="N426" s="7" t="n">
        <v>9681</v>
      </c>
      <c r="O426" s="4" t="inlineStr">
        <is>
          <t xml:space="preserve"> </t>
        </is>
      </c>
      <c r="P426" s="7" t="n">
        <v>9802</v>
      </c>
      <c r="Q426" s="7" t="n">
        <v>10000</v>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row>
    <row r="427">
      <c r="A427" s="4" t="inlineStr">
        <is>
          <t>Baron Index: MSCI India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row>
    <row r="429">
      <c r="A429" s="4" t="inlineStr">
        <is>
          <t>Line Graph and Table Measure Name</t>
        </is>
      </c>
      <c r="B429" s="4" t="inlineStr">
        <is>
          <t>MSCI India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row>
    <row r="430">
      <c r="A430" s="4" t="inlineStr">
        <is>
          <t>Account Value</t>
        </is>
      </c>
      <c r="B430" s="5" t="n">
        <v>13773</v>
      </c>
      <c r="C430" s="7" t="n">
        <v>15532</v>
      </c>
      <c r="D430" s="7" t="n">
        <v>14477</v>
      </c>
      <c r="E430" s="7" t="n">
        <v>13136</v>
      </c>
      <c r="F430" s="7" t="n">
        <v>12384</v>
      </c>
      <c r="G430" s="7" t="n">
        <v>11068</v>
      </c>
      <c r="H430" s="7" t="n">
        <v>10775</v>
      </c>
      <c r="I430" s="7" t="n">
        <v>9600</v>
      </c>
      <c r="J430" s="7" t="n">
        <v>10251</v>
      </c>
      <c r="K430" s="7" t="n">
        <v>10052</v>
      </c>
      <c r="L430" s="7" t="n">
        <v>9439</v>
      </c>
      <c r="M430" s="7" t="n">
        <v>10930</v>
      </c>
      <c r="N430" s="7" t="n">
        <v>11137</v>
      </c>
      <c r="O430" s="4" t="inlineStr">
        <is>
          <t xml:space="preserve"> </t>
        </is>
      </c>
      <c r="P430" s="7" t="n">
        <v>11161</v>
      </c>
      <c r="Q430" s="7" t="n">
        <v>10000</v>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row>
    <row r="431">
      <c r="A431" s="4" t="inlineStr">
        <is>
          <t>Baron Index: MSCI AC Asia ex Japan/India Linked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row>
    <row r="433">
      <c r="A433" s="4" t="inlineStr">
        <is>
          <t>Line Graph and Table Measure Name</t>
        </is>
      </c>
      <c r="B433" s="4" t="inlineStr">
        <is>
          <t>MSCI AC Asia ex Japan/India Linked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row>
    <row r="434">
      <c r="A434" s="4" t="inlineStr">
        <is>
          <t>Account Value</t>
        </is>
      </c>
      <c r="B434" s="5" t="n">
        <v>8339</v>
      </c>
      <c r="C434" s="7" t="n">
        <v>9403</v>
      </c>
      <c r="D434" s="7" t="n">
        <v>9045</v>
      </c>
      <c r="E434" s="7" t="n">
        <v>8437</v>
      </c>
      <c r="F434" s="7" t="n">
        <v>8242</v>
      </c>
      <c r="G434" s="7" t="n">
        <v>7744</v>
      </c>
      <c r="H434" s="7" t="n">
        <v>8012</v>
      </c>
      <c r="I434" s="7" t="n">
        <v>8114</v>
      </c>
      <c r="J434" s="7" t="n">
        <v>7776</v>
      </c>
      <c r="K434" s="7" t="n">
        <v>6984</v>
      </c>
      <c r="L434" s="7" t="n">
        <v>8105</v>
      </c>
      <c r="M434" s="7" t="n">
        <v>8907</v>
      </c>
      <c r="N434" s="7" t="n">
        <v>9681</v>
      </c>
      <c r="O434" s="4" t="inlineStr">
        <is>
          <t xml:space="preserve"> </t>
        </is>
      </c>
      <c r="P434" s="7" t="n">
        <v>9802</v>
      </c>
      <c r="Q434" s="7" t="n">
        <v>10000</v>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row>
    <row r="435">
      <c r="A435" s="4" t="inlineStr">
        <is>
          <t>Baron Index: MSCI AC Asia ex Japan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row>
    <row r="437">
      <c r="A437" s="4" t="inlineStr">
        <is>
          <t>Line Graph and Table Measure Name</t>
        </is>
      </c>
      <c r="B437" s="4" t="inlineStr">
        <is>
          <t>MSCI AC Asia ex Japan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row>
    <row r="438">
      <c r="A438" s="4" t="inlineStr">
        <is>
          <t>Account Value</t>
        </is>
      </c>
      <c r="B438" s="5" t="n">
        <v>922710</v>
      </c>
      <c r="C438" s="7" t="n">
        <v>998526</v>
      </c>
      <c r="D438" s="7" t="n">
        <v>904471</v>
      </c>
      <c r="E438" s="7" t="n">
        <v>843736</v>
      </c>
      <c r="F438" s="7" t="n">
        <v>824153</v>
      </c>
      <c r="G438" s="7" t="n">
        <v>774378</v>
      </c>
      <c r="H438" s="7" t="n">
        <v>801165</v>
      </c>
      <c r="I438" s="7" t="n">
        <v>811394</v>
      </c>
      <c r="J438" s="7" t="n">
        <v>777637</v>
      </c>
      <c r="K438" s="7" t="n">
        <v>698364</v>
      </c>
      <c r="L438" s="7" t="n">
        <v>810486</v>
      </c>
      <c r="M438" s="7" t="n">
        <v>890688</v>
      </c>
      <c r="N438" s="7" t="n">
        <v>968072</v>
      </c>
      <c r="O438" s="4" t="inlineStr">
        <is>
          <t xml:space="preserve"> </t>
        </is>
      </c>
      <c r="P438" s="7" t="n">
        <v>980151</v>
      </c>
      <c r="Q438" s="7" t="n">
        <v>1000000</v>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row>
    <row r="439">
      <c r="A439" s="4" t="inlineStr">
        <is>
          <t>Baron Index: MSCI India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row>
    <row r="441">
      <c r="A441" s="4" t="inlineStr">
        <is>
          <t>Line Graph and Table Measure Name</t>
        </is>
      </c>
      <c r="B441" s="4" t="inlineStr">
        <is>
          <t>MSCI India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row>
    <row r="442">
      <c r="A442" s="4" t="inlineStr">
        <is>
          <t>Account Value</t>
        </is>
      </c>
      <c r="B442" s="5" t="n">
        <v>1377300</v>
      </c>
      <c r="C442" s="7" t="n">
        <v>1553148</v>
      </c>
      <c r="D442" s="7" t="n">
        <v>1447657</v>
      </c>
      <c r="E442" s="7" t="n">
        <v>1313579</v>
      </c>
      <c r="F442" s="7" t="n">
        <v>1238411</v>
      </c>
      <c r="G442" s="7" t="n">
        <v>1106755</v>
      </c>
      <c r="H442" s="7" t="n">
        <v>1077475</v>
      </c>
      <c r="I442" s="7" t="n">
        <v>960028</v>
      </c>
      <c r="J442" s="7" t="n">
        <v>1025130</v>
      </c>
      <c r="K442" s="7" t="n">
        <v>1005189</v>
      </c>
      <c r="L442" s="7" t="n">
        <v>943874</v>
      </c>
      <c r="M442" s="7" t="n">
        <v>1093024</v>
      </c>
      <c r="N442" s="7" t="n">
        <v>1113713</v>
      </c>
      <c r="O442" s="4" t="inlineStr">
        <is>
          <t xml:space="preserve"> </t>
        </is>
      </c>
      <c r="P442" s="7" t="n">
        <v>1116111</v>
      </c>
      <c r="Q442" s="7" t="n">
        <v>1000000</v>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row>
    <row r="443">
      <c r="A443" s="4" t="inlineStr">
        <is>
          <t>Baron Index: MSCI AC Asia ex Japan/India Linked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row>
    <row r="445">
      <c r="A445" s="4" t="inlineStr">
        <is>
          <t>Line Graph and Table Measure Name</t>
        </is>
      </c>
      <c r="B445" s="4" t="inlineStr">
        <is>
          <t>MSCI AC Asia ex Japan/India Linked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row>
    <row r="446">
      <c r="A446" s="4" t="inlineStr">
        <is>
          <t>Account Value</t>
        </is>
      </c>
      <c r="B446" s="5" t="n">
        <v>833865</v>
      </c>
      <c r="C446" s="7" t="n">
        <v>940329</v>
      </c>
      <c r="D446" s="7" t="n">
        <v>904471</v>
      </c>
      <c r="E446" s="7" t="n">
        <v>843736</v>
      </c>
      <c r="F446" s="7" t="n">
        <v>824153</v>
      </c>
      <c r="G446" s="7" t="n">
        <v>774378</v>
      </c>
      <c r="H446" s="7" t="n">
        <v>801165</v>
      </c>
      <c r="I446" s="7" t="n">
        <v>811394</v>
      </c>
      <c r="J446" s="7" t="n">
        <v>777637</v>
      </c>
      <c r="K446" s="7" t="n">
        <v>698364</v>
      </c>
      <c r="L446" s="7" t="n">
        <v>810486</v>
      </c>
      <c r="M446" s="7" t="n">
        <v>890688</v>
      </c>
      <c r="N446" s="7" t="n">
        <v>968072</v>
      </c>
      <c r="O446" s="4" t="inlineStr">
        <is>
          <t xml:space="preserve"> </t>
        </is>
      </c>
      <c r="P446" s="7" t="n">
        <v>980151</v>
      </c>
      <c r="Q446" s="7" t="n">
        <v>1000000</v>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row>
    <row r="447">
      <c r="A447" s="4" t="inlineStr">
        <is>
          <t>Baron Index: MSCI AC Asia ex Japan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row>
    <row r="449">
      <c r="A449" s="4" t="inlineStr">
        <is>
          <t>Line Graph and Table Measure Name</t>
        </is>
      </c>
      <c r="B449" s="4" t="inlineStr">
        <is>
          <t>MSCI AC Asia ex Japan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row>
    <row r="450">
      <c r="A450" s="4" t="inlineStr">
        <is>
          <t>Account Value</t>
        </is>
      </c>
      <c r="B450" s="5" t="n">
        <v>4613548</v>
      </c>
      <c r="C450" s="7" t="n">
        <v>4992630</v>
      </c>
      <c r="D450" s="7" t="n">
        <v>4522355</v>
      </c>
      <c r="E450" s="7" t="n">
        <v>4218678</v>
      </c>
      <c r="F450" s="7" t="n">
        <v>4120765</v>
      </c>
      <c r="G450" s="7" t="n">
        <v>3871891</v>
      </c>
      <c r="H450" s="7" t="n">
        <v>4005826</v>
      </c>
      <c r="I450" s="7" t="n">
        <v>4056971</v>
      </c>
      <c r="J450" s="7" t="n">
        <v>3888184</v>
      </c>
      <c r="K450" s="7" t="n">
        <v>3491818</v>
      </c>
      <c r="L450" s="7" t="n">
        <v>4052428</v>
      </c>
      <c r="M450" s="7" t="n">
        <v>4453442</v>
      </c>
      <c r="N450" s="7" t="n">
        <v>4840361</v>
      </c>
      <c r="O450" s="4" t="inlineStr">
        <is>
          <t xml:space="preserve"> </t>
        </is>
      </c>
      <c r="P450" s="7" t="n">
        <v>4900757</v>
      </c>
      <c r="Q450" s="7" t="n">
        <v>5000000</v>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row>
    <row r="451">
      <c r="A451" s="4" t="inlineStr">
        <is>
          <t>Baron Index: MSCI India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row>
    <row r="453">
      <c r="A453" s="4" t="inlineStr">
        <is>
          <t>Line Graph and Table Measure Name</t>
        </is>
      </c>
      <c r="B453" s="4" t="inlineStr">
        <is>
          <t>MSCI India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row>
    <row r="454">
      <c r="A454" s="4" t="inlineStr">
        <is>
          <t>Account Value</t>
        </is>
      </c>
      <c r="B454" s="5" t="n">
        <v>6886502</v>
      </c>
      <c r="C454" s="7" t="n">
        <v>7765742</v>
      </c>
      <c r="D454" s="7" t="n">
        <v>7238285</v>
      </c>
      <c r="E454" s="7" t="n">
        <v>6567894</v>
      </c>
      <c r="F454" s="7" t="n">
        <v>6192057</v>
      </c>
      <c r="G454" s="7" t="n">
        <v>5533774</v>
      </c>
      <c r="H454" s="7" t="n">
        <v>5387372</v>
      </c>
      <c r="I454" s="7" t="n">
        <v>4800140</v>
      </c>
      <c r="J454" s="7" t="n">
        <v>5125650</v>
      </c>
      <c r="K454" s="7" t="n">
        <v>5025946</v>
      </c>
      <c r="L454" s="7" t="n">
        <v>4719371</v>
      </c>
      <c r="M454" s="7" t="n">
        <v>5465117</v>
      </c>
      <c r="N454" s="7" t="n">
        <v>5568563</v>
      </c>
      <c r="O454" s="4" t="inlineStr">
        <is>
          <t xml:space="preserve"> </t>
        </is>
      </c>
      <c r="P454" s="7" t="n">
        <v>5580554</v>
      </c>
      <c r="Q454" s="7" t="n">
        <v>5000000</v>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row>
    <row r="455">
      <c r="A455" s="4" t="inlineStr">
        <is>
          <t>Baron Index: MSCI AC Asia ex Japan/India Linked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row>
    <row r="457">
      <c r="A457" s="4" t="inlineStr">
        <is>
          <t>Line Graph and Table Measure Name</t>
        </is>
      </c>
      <c r="B457" s="4" t="inlineStr">
        <is>
          <t>MSCI AC Asia ex Japan/India Linked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row>
    <row r="458">
      <c r="A458" s="4" t="inlineStr">
        <is>
          <t>Account Value</t>
        </is>
      </c>
      <c r="B458" s="5" t="n">
        <v>4169323</v>
      </c>
      <c r="C458" s="7" t="n">
        <v>4701644</v>
      </c>
      <c r="D458" s="7" t="n">
        <v>4522355</v>
      </c>
      <c r="E458" s="7" t="n">
        <v>4218678</v>
      </c>
      <c r="F458" s="7" t="n">
        <v>4120765</v>
      </c>
      <c r="G458" s="7" t="n">
        <v>3871891</v>
      </c>
      <c r="H458" s="7" t="n">
        <v>4005826</v>
      </c>
      <c r="I458" s="7" t="n">
        <v>4056971</v>
      </c>
      <c r="J458" s="7" t="n">
        <v>3888184</v>
      </c>
      <c r="K458" s="7" t="n">
        <v>3491818</v>
      </c>
      <c r="L458" s="7" t="n">
        <v>4052428</v>
      </c>
      <c r="M458" s="7" t="n">
        <v>4453442</v>
      </c>
      <c r="N458" s="7" t="n">
        <v>4840361</v>
      </c>
      <c r="O458" s="4" t="inlineStr">
        <is>
          <t xml:space="preserve"> </t>
        </is>
      </c>
      <c r="P458" s="7" t="n">
        <v>4900757</v>
      </c>
      <c r="Q458" s="5" t="n">
        <v>5000000</v>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row>
    <row r="459">
      <c r="A459" s="4" t="inlineStr">
        <is>
          <t>Baron Index: MSCI ACWI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row>
    <row r="461">
      <c r="A461" s="4" t="inlineStr">
        <is>
          <t>Line Graph and Table Measure Name</t>
        </is>
      </c>
      <c r="B461" s="4" t="inlineStr">
        <is>
          <t>MSCI ACWI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row>
    <row r="462">
      <c r="A462" s="4" t="inlineStr">
        <is>
          <t>Account Value</t>
        </is>
      </c>
      <c r="B462" s="5" t="n">
        <v>11721</v>
      </c>
      <c r="C462" s="7" t="n">
        <v>11838</v>
      </c>
      <c r="D462" s="7" t="n">
        <v>11103</v>
      </c>
      <c r="E462" s="7" t="n">
        <v>10794</v>
      </c>
      <c r="F462" s="7" t="n">
        <v>9976</v>
      </c>
      <c r="G462" s="7" t="n">
        <v>8985</v>
      </c>
      <c r="H462" s="7" t="n">
        <v>9301</v>
      </c>
      <c r="I462" s="7" t="n">
        <v>8760</v>
      </c>
      <c r="J462" s="7" t="n">
        <v>8164</v>
      </c>
      <c r="K462" s="7" t="n">
        <v>7438</v>
      </c>
      <c r="L462" s="7" t="n">
        <v>7982</v>
      </c>
      <c r="M462" s="7" t="n">
        <v>9464</v>
      </c>
      <c r="N462" s="7" t="n">
        <v>10000</v>
      </c>
      <c r="O462" s="7" t="n">
        <v>10000</v>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row>
    <row r="463">
      <c r="A463" s="4" t="inlineStr">
        <is>
          <t>Baron Index: S&amp;P 500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row>
    <row r="465">
      <c r="A465" s="4" t="inlineStr">
        <is>
          <t>Line Graph and Table Measure Name</t>
        </is>
      </c>
      <c r="B465" s="4" t="inlineStr">
        <is>
          <t>S&amp;amp;P 500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row>
    <row r="466">
      <c r="A466" s="4" t="inlineStr">
        <is>
          <t>Account Value</t>
        </is>
      </c>
      <c r="B466" s="5" t="n">
        <v>12929</v>
      </c>
      <c r="C466" s="7" t="n">
        <v>12625</v>
      </c>
      <c r="D466" s="7" t="n">
        <v>11923</v>
      </c>
      <c r="E466" s="7" t="n">
        <v>11433</v>
      </c>
      <c r="F466" s="7" t="n">
        <v>10342</v>
      </c>
      <c r="G466" s="7" t="n">
        <v>9259</v>
      </c>
      <c r="H466" s="7" t="n">
        <v>9572</v>
      </c>
      <c r="I466" s="7" t="n">
        <v>8803</v>
      </c>
      <c r="J466" s="7" t="n">
        <v>8189</v>
      </c>
      <c r="K466" s="7" t="n">
        <v>7613</v>
      </c>
      <c r="L466" s="7" t="n">
        <v>8004</v>
      </c>
      <c r="M466" s="7" t="n">
        <v>9540</v>
      </c>
      <c r="N466" s="7" t="n">
        <v>10000</v>
      </c>
      <c r="O466" s="7" t="n">
        <v>10000</v>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row>
    <row r="467">
      <c r="A467" s="4" t="inlineStr">
        <is>
          <t>Baron Index: MSCI ACWI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row>
    <row r="469">
      <c r="A469" s="4" t="inlineStr">
        <is>
          <t>Line Graph and Table Measure Name</t>
        </is>
      </c>
      <c r="B469" s="4" t="inlineStr">
        <is>
          <t>MSCI ACWI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row>
    <row r="470">
      <c r="A470" s="4" t="inlineStr">
        <is>
          <t>Account Value</t>
        </is>
      </c>
      <c r="B470" s="5" t="n">
        <v>1172076</v>
      </c>
      <c r="C470" s="7" t="n">
        <v>1183781</v>
      </c>
      <c r="D470" s="7" t="n">
        <v>1110345</v>
      </c>
      <c r="E470" s="7" t="n">
        <v>1079375</v>
      </c>
      <c r="F470" s="7" t="n">
        <v>997607</v>
      </c>
      <c r="G470" s="7" t="n">
        <v>898467</v>
      </c>
      <c r="H470" s="7" t="n">
        <v>930115</v>
      </c>
      <c r="I470" s="7" t="n">
        <v>876002</v>
      </c>
      <c r="J470" s="7" t="n">
        <v>816360</v>
      </c>
      <c r="K470" s="7" t="n">
        <v>743749</v>
      </c>
      <c r="L470" s="7" t="n">
        <v>798182</v>
      </c>
      <c r="M470" s="7" t="n">
        <v>946392</v>
      </c>
      <c r="N470" s="7" t="n">
        <v>1000000</v>
      </c>
      <c r="O470" s="7" t="n">
        <v>1000000</v>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row>
    <row r="471">
      <c r="A471" s="4" t="inlineStr">
        <is>
          <t>Baron Index: S&amp;P 500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row>
    <row r="473">
      <c r="A473" s="4" t="inlineStr">
        <is>
          <t>Line Graph and Table Measure Name</t>
        </is>
      </c>
      <c r="B473" s="4" t="inlineStr">
        <is>
          <t>S&amp;amp;P 500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row>
    <row r="474">
      <c r="A474" s="4" t="inlineStr">
        <is>
          <t>Account Value</t>
        </is>
      </c>
      <c r="B474" s="5" t="n">
        <v>1292902</v>
      </c>
      <c r="C474" s="7" t="n">
        <v>1262487</v>
      </c>
      <c r="D474" s="7" t="n">
        <v>1192301</v>
      </c>
      <c r="E474" s="7" t="n">
        <v>1143324</v>
      </c>
      <c r="F474" s="7" t="n">
        <v>1034159</v>
      </c>
      <c r="G474" s="7" t="n">
        <v>925906</v>
      </c>
      <c r="H474" s="7" t="n">
        <v>957240</v>
      </c>
      <c r="I474" s="7" t="n">
        <v>880284</v>
      </c>
      <c r="J474" s="7" t="n">
        <v>818891</v>
      </c>
      <c r="K474" s="7" t="n">
        <v>761327</v>
      </c>
      <c r="L474" s="7" t="n">
        <v>800408</v>
      </c>
      <c r="M474" s="7" t="n">
        <v>954015</v>
      </c>
      <c r="N474" s="7" t="n">
        <v>1000000</v>
      </c>
      <c r="O474" s="7" t="n">
        <v>1000000</v>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row>
    <row r="475">
      <c r="A475" s="4" t="inlineStr">
        <is>
          <t>Baron Index: MSCI ACWI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row>
    <row r="477">
      <c r="A477" s="4" t="inlineStr">
        <is>
          <t>Line Graph and Table Measure Name</t>
        </is>
      </c>
      <c r="B477" s="4" t="inlineStr">
        <is>
          <t>MSCI ACWI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row>
    <row r="478">
      <c r="A478" s="4" t="inlineStr">
        <is>
          <t>Account Value</t>
        </is>
      </c>
      <c r="B478" s="5" t="n">
        <v>5860378</v>
      </c>
      <c r="C478" s="7" t="n">
        <v>5918907</v>
      </c>
      <c r="D478" s="7" t="n">
        <v>5551723</v>
      </c>
      <c r="E478" s="7" t="n">
        <v>5396874</v>
      </c>
      <c r="F478" s="7" t="n">
        <v>4988036</v>
      </c>
      <c r="G478" s="7" t="n">
        <v>4492335</v>
      </c>
      <c r="H478" s="7" t="n">
        <v>4650574</v>
      </c>
      <c r="I478" s="7" t="n">
        <v>4380009</v>
      </c>
      <c r="J478" s="7" t="n">
        <v>4081800</v>
      </c>
      <c r="K478" s="7" t="n">
        <v>3718743</v>
      </c>
      <c r="L478" s="7" t="n">
        <v>3990912</v>
      </c>
      <c r="M478" s="7" t="n">
        <v>4731961</v>
      </c>
      <c r="N478" s="7" t="n">
        <v>5000000</v>
      </c>
      <c r="O478" s="7" t="n">
        <v>5000000</v>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row>
    <row r="479">
      <c r="A479" s="4" t="inlineStr">
        <is>
          <t>Baron Index: S&amp;P 500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row>
    <row r="481">
      <c r="A481" s="4" t="inlineStr">
        <is>
          <t>Line Graph and Table Measure Name</t>
        </is>
      </c>
      <c r="B481" s="4" t="inlineStr">
        <is>
          <t>S&amp;amp;P 500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row>
    <row r="482">
      <c r="A482" s="4" t="inlineStr">
        <is>
          <t>Account Value</t>
        </is>
      </c>
      <c r="B482" s="5" t="n">
        <v>6464510</v>
      </c>
      <c r="C482" s="7" t="n">
        <v>6312434</v>
      </c>
      <c r="D482" s="7" t="n">
        <v>5961505</v>
      </c>
      <c r="E482" s="7" t="n">
        <v>5716617</v>
      </c>
      <c r="F482" s="7" t="n">
        <v>5170792</v>
      </c>
      <c r="G482" s="7" t="n">
        <v>4629528</v>
      </c>
      <c r="H482" s="7" t="n">
        <v>4786200</v>
      </c>
      <c r="I482" s="7" t="n">
        <v>4401422</v>
      </c>
      <c r="J482" s="7" t="n">
        <v>4094457</v>
      </c>
      <c r="K482" s="7" t="n">
        <v>3806636</v>
      </c>
      <c r="L482" s="7" t="n">
        <v>4002039</v>
      </c>
      <c r="M482" s="7" t="n">
        <v>4770075</v>
      </c>
      <c r="N482" s="7" t="n">
        <v>5000000</v>
      </c>
      <c r="O482" s="5" t="n">
        <v>5000000</v>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row>
    <row r="483">
      <c r="A483" s="4" t="inlineStr">
        <is>
          <t>Baron Index: MSCI ACWI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row>
    <row r="485">
      <c r="A485" s="4" t="inlineStr">
        <is>
          <t>Line Graph and Table Measure Name</t>
        </is>
      </c>
      <c r="B485" s="4" t="inlineStr">
        <is>
          <t>MSCI ACWI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row>
    <row r="486">
      <c r="A486" s="4" t="inlineStr">
        <is>
          <t>Account Value</t>
        </is>
      </c>
      <c r="B486" s="5" t="n">
        <v>18523</v>
      </c>
      <c r="C486" s="7" t="n">
        <v>18708</v>
      </c>
      <c r="D486" s="7" t="n">
        <v>17547</v>
      </c>
      <c r="E486" s="7" t="n">
        <v>17058</v>
      </c>
      <c r="F486" s="7" t="n">
        <v>15766</v>
      </c>
      <c r="G486" s="7" t="n">
        <v>14199</v>
      </c>
      <c r="H486" s="7" t="n">
        <v>14699</v>
      </c>
      <c r="I486" s="7" t="n">
        <v>13844</v>
      </c>
      <c r="J486" s="7" t="n">
        <v>12901</v>
      </c>
      <c r="K486" s="7" t="n">
        <v>11754</v>
      </c>
      <c r="L486" s="7" t="n">
        <v>12614</v>
      </c>
      <c r="M486" s="7" t="n">
        <v>14956</v>
      </c>
      <c r="N486" s="7" t="n">
        <v>15803</v>
      </c>
      <c r="O486" s="4" t="inlineStr">
        <is>
          <t xml:space="preserve"> </t>
        </is>
      </c>
      <c r="P486" s="7" t="n">
        <v>14814</v>
      </c>
      <c r="Q486" s="4" t="inlineStr">
        <is>
          <t xml:space="preserve"> </t>
        </is>
      </c>
      <c r="R486" s="7" t="n">
        <v>14972</v>
      </c>
      <c r="S486" s="7" t="n">
        <v>13941</v>
      </c>
      <c r="T486" s="7" t="n">
        <v>13332</v>
      </c>
      <c r="U486" s="7" t="n">
        <v>11625</v>
      </c>
      <c r="V486" s="7" t="n">
        <v>10751</v>
      </c>
      <c r="W486" s="7" t="n">
        <v>9018</v>
      </c>
      <c r="X486" s="7" t="n">
        <v>11468</v>
      </c>
      <c r="Y486" s="7" t="n">
        <v>10526</v>
      </c>
      <c r="Z486" s="7" t="n">
        <v>10529</v>
      </c>
      <c r="AA486" s="7" t="n">
        <v>10161</v>
      </c>
      <c r="AB486" s="7" t="n">
        <v>9058</v>
      </c>
      <c r="AC486" s="7" t="n">
        <v>10383</v>
      </c>
      <c r="AD486" s="7" t="n">
        <v>9957</v>
      </c>
      <c r="AE486" s="4" t="inlineStr">
        <is>
          <t xml:space="preserve"> </t>
        </is>
      </c>
      <c r="AF486" s="7" t="n">
        <v>9904</v>
      </c>
      <c r="AG486" s="7" t="n">
        <v>10000</v>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row>
    <row r="487">
      <c r="A487" s="4" t="inlineStr">
        <is>
          <t>Baron Index: MSCI ACWI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row>
    <row r="489">
      <c r="A489" s="4" t="inlineStr">
        <is>
          <t>Line Graph and Table Measure Name</t>
        </is>
      </c>
      <c r="B489" s="4" t="inlineStr">
        <is>
          <t>MSCI ACWI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row>
    <row r="490">
      <c r="A490" s="4" t="inlineStr">
        <is>
          <t>Account Value</t>
        </is>
      </c>
      <c r="B490" s="5" t="n">
        <v>18523</v>
      </c>
      <c r="C490" s="7" t="n">
        <v>18708</v>
      </c>
      <c r="D490" s="7" t="n">
        <v>17547</v>
      </c>
      <c r="E490" s="7" t="n">
        <v>17058</v>
      </c>
      <c r="F490" s="7" t="n">
        <v>15766</v>
      </c>
      <c r="G490" s="7" t="n">
        <v>14199</v>
      </c>
      <c r="H490" s="7" t="n">
        <v>14699</v>
      </c>
      <c r="I490" s="7" t="n">
        <v>13844</v>
      </c>
      <c r="J490" s="7" t="n">
        <v>12901</v>
      </c>
      <c r="K490" s="7" t="n">
        <v>11754</v>
      </c>
      <c r="L490" s="7" t="n">
        <v>12614</v>
      </c>
      <c r="M490" s="7" t="n">
        <v>14956</v>
      </c>
      <c r="N490" s="7" t="n">
        <v>15803</v>
      </c>
      <c r="O490" s="4" t="inlineStr">
        <is>
          <t xml:space="preserve"> </t>
        </is>
      </c>
      <c r="P490" s="7" t="n">
        <v>14814</v>
      </c>
      <c r="Q490" s="4" t="inlineStr">
        <is>
          <t xml:space="preserve"> </t>
        </is>
      </c>
      <c r="R490" s="7" t="n">
        <v>14972</v>
      </c>
      <c r="S490" s="7" t="n">
        <v>13941</v>
      </c>
      <c r="T490" s="7" t="n">
        <v>13332</v>
      </c>
      <c r="U490" s="7" t="n">
        <v>11625</v>
      </c>
      <c r="V490" s="7" t="n">
        <v>10751</v>
      </c>
      <c r="W490" s="7" t="n">
        <v>9018</v>
      </c>
      <c r="X490" s="7" t="n">
        <v>11468</v>
      </c>
      <c r="Y490" s="7" t="n">
        <v>10526</v>
      </c>
      <c r="Z490" s="7" t="n">
        <v>10529</v>
      </c>
      <c r="AA490" s="7" t="n">
        <v>10161</v>
      </c>
      <c r="AB490" s="7" t="n">
        <v>9058</v>
      </c>
      <c r="AC490" s="7" t="n">
        <v>10383</v>
      </c>
      <c r="AD490" s="7" t="n">
        <v>9957</v>
      </c>
      <c r="AE490" s="4" t="inlineStr">
        <is>
          <t xml:space="preserve"> </t>
        </is>
      </c>
      <c r="AF490" s="7" t="n">
        <v>9904</v>
      </c>
      <c r="AG490" s="7" t="n">
        <v>10000</v>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row>
    <row r="491">
      <c r="A491" s="4" t="inlineStr">
        <is>
          <t>Baron Index: MSCI ACWI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row>
    <row r="493">
      <c r="A493" s="4" t="inlineStr">
        <is>
          <t>Line Graph and Table Measure Name</t>
        </is>
      </c>
      <c r="B493" s="4" t="inlineStr">
        <is>
          <t>MSCI ACWI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row>
    <row r="494">
      <c r="A494" s="4" t="inlineStr">
        <is>
          <t>Account Value</t>
        </is>
      </c>
      <c r="B494" s="5" t="n">
        <v>1852277</v>
      </c>
      <c r="C494" s="5" t="n">
        <v>1870776</v>
      </c>
      <c r="D494" s="5" t="n">
        <v>1754721</v>
      </c>
      <c r="E494" s="5" t="n">
        <v>1705778</v>
      </c>
      <c r="F494" s="5" t="n">
        <v>1576558</v>
      </c>
      <c r="G494" s="5" t="n">
        <v>1419882</v>
      </c>
      <c r="H494" s="5" t="n">
        <v>1469897</v>
      </c>
      <c r="I494" s="5" t="n">
        <v>1384380</v>
      </c>
      <c r="J494" s="5" t="n">
        <v>1290126</v>
      </c>
      <c r="K494" s="5" t="n">
        <v>1175375</v>
      </c>
      <c r="L494" s="5" t="n">
        <v>1261399</v>
      </c>
      <c r="M494" s="5" t="n">
        <v>1495621</v>
      </c>
      <c r="N494" s="5" t="n">
        <v>1580339</v>
      </c>
      <c r="O494" s="4" t="inlineStr">
        <is>
          <t xml:space="preserve"> </t>
        </is>
      </c>
      <c r="P494" s="5" t="n">
        <v>1481433</v>
      </c>
      <c r="Q494" s="4" t="inlineStr">
        <is>
          <t xml:space="preserve"> </t>
        </is>
      </c>
      <c r="R494" s="5" t="n">
        <v>1497221</v>
      </c>
      <c r="S494" s="5" t="n">
        <v>1394145</v>
      </c>
      <c r="T494" s="5" t="n">
        <v>1333199</v>
      </c>
      <c r="U494" s="5" t="n">
        <v>1162495</v>
      </c>
      <c r="V494" s="5" t="n">
        <v>1075088</v>
      </c>
      <c r="W494" s="5" t="n">
        <v>901776</v>
      </c>
      <c r="X494" s="5" t="n">
        <v>1146790</v>
      </c>
      <c r="Y494" s="5" t="n">
        <v>1052574</v>
      </c>
      <c r="Z494" s="5" t="n">
        <v>1052846</v>
      </c>
      <c r="AA494" s="5" t="n">
        <v>1016144</v>
      </c>
      <c r="AB494" s="5" t="n">
        <v>905844</v>
      </c>
      <c r="AC494" s="5" t="n">
        <v>1038253</v>
      </c>
      <c r="AD494" s="5" t="n">
        <v>995669</v>
      </c>
      <c r="AE494" s="4" t="inlineStr">
        <is>
          <t xml:space="preserve"> </t>
        </is>
      </c>
      <c r="AF494" s="5" t="n">
        <v>990384</v>
      </c>
      <c r="AG494" s="5" t="n">
        <v>1000000</v>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66"/>
  <sheetViews>
    <sheetView workbookViewId="0">
      <selection activeCell="A1" sqref="A1"/>
    </sheetView>
  </sheetViews>
  <sheetFormatPr baseColWidth="8" defaultRowHeight="15"/>
  <cols>
    <col width="54" customWidth="1" min="1" max="1"/>
    <col width="41" customWidth="1" min="2" max="2"/>
    <col width="16" customWidth="1" min="3" max="3"/>
    <col width="16" customWidth="1" min="4" max="4"/>
    <col width="16" customWidth="1" min="5" max="5"/>
    <col width="16" customWidth="1" min="6" max="6"/>
    <col width="16" customWidth="1" min="7" max="7"/>
    <col width="14" customWidth="1" min="8" max="8"/>
    <col width="17" customWidth="1" min="9" max="9"/>
  </cols>
  <sheetData>
    <row r="1">
      <c r="A1" s="1" t="inlineStr">
        <is>
          <t>Shareholder Report, Average Annual Return (Details)</t>
        </is>
      </c>
      <c r="B1" s="2" t="inlineStr">
        <is>
          <t>12 Months Ended</t>
        </is>
      </c>
      <c r="C1" s="2" t="inlineStr">
        <is>
          <t>36 Months Ended</t>
        </is>
      </c>
      <c r="D1" s="2" t="inlineStr">
        <is>
          <t>41 Months Ended</t>
        </is>
      </c>
      <c r="E1" s="2" t="inlineStr">
        <is>
          <t>60 Months Ended</t>
        </is>
      </c>
      <c r="F1" s="2" t="inlineStr">
        <is>
          <t>80 Months Ended</t>
        </is>
      </c>
      <c r="G1" s="2" t="inlineStr">
        <is>
          <t>84 Months Ended</t>
        </is>
      </c>
      <c r="I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C0000016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Retai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07780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Institution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1747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R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00006514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Retai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0000778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Institution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0001747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R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0000733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Graph and Table Measure Name</t>
        </is>
      </c>
      <c r="B23" s="4" t="inlineStr">
        <is>
          <t>Retai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00007780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Graph and Table Measure Name</t>
        </is>
      </c>
      <c r="B26" s="4" t="inlineStr">
        <is>
          <t>Institution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1747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R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00008225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Retai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00008225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Institution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0001652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Graph and Table Measure Name</t>
        </is>
      </c>
      <c r="B38" s="4" t="inlineStr">
        <is>
          <t>R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09586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Retai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00009586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Institutional</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00016521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R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0001124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Graph and Table Measure Name</t>
        </is>
      </c>
      <c r="B50" s="4" t="inlineStr">
        <is>
          <t>Retai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00011244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Institutiona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00017476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Graph and Table Measure Name</t>
        </is>
      </c>
      <c r="B56" s="4" t="inlineStr">
        <is>
          <t>R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0001969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Graph and Table Measure Name</t>
        </is>
      </c>
      <c r="B59" s="4" t="inlineStr">
        <is>
          <t>Retai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0001969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Graph and Table Measure Name</t>
        </is>
      </c>
      <c r="B62" s="4" t="inlineStr">
        <is>
          <t>Institutional</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0001969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00020024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Graph and Table Measure Name</t>
        </is>
      </c>
      <c r="B68" s="4" t="inlineStr">
        <is>
          <t>R6</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0002002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Graph and Table Measure Name</t>
        </is>
      </c>
      <c r="B71" s="4" t="inlineStr">
        <is>
          <t>Retai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00020024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Graph and Table Measure Name</t>
        </is>
      </c>
      <c r="B74" s="4" t="inlineStr">
        <is>
          <t>Institutional</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00021673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Retai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00021673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Graph and Table Measure Name</t>
        </is>
      </c>
      <c r="B80" s="4" t="inlineStr">
        <is>
          <t>Institutional</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00021673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Graph and Table Measure Name</t>
        </is>
      </c>
      <c r="B83" s="4" t="inlineStr">
        <is>
          <t>R6</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000227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Graph and Table Measure Name</t>
        </is>
      </c>
      <c r="B86" s="4" t="inlineStr">
        <is>
          <t>Retail</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000227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Institutiona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000227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ine Graph and Table Measure Name</t>
        </is>
      </c>
      <c r="B92" s="4" t="inlineStr">
        <is>
          <t>R6</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00023322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ine Graph and Table Measure Name</t>
        </is>
      </c>
      <c r="B95" s="4" t="inlineStr">
        <is>
          <t>Retail</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00023322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ne Graph and Table Measure Name</t>
        </is>
      </c>
      <c r="B98" s="4" t="inlineStr">
        <is>
          <t>Institutional</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0002332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R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00019693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ine Graph and Table Measure Name</t>
        </is>
      </c>
      <c r="B104" s="4" t="inlineStr">
        <is>
          <t>Retai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00019857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ine Graph and Table Measure Name</t>
        </is>
      </c>
      <c r="B107" s="4" t="inlineStr">
        <is>
          <t>TA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00019693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ine Graph and Table Measure Name</t>
        </is>
      </c>
      <c r="B110" s="4" t="inlineStr">
        <is>
          <t>Institutional</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ithout Sales Load [Member] | C00000164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6" t="n">
        <v>0.3274</v>
      </c>
      <c r="C113" s="4" t="inlineStr">
        <is>
          <t xml:space="preserve"> </t>
        </is>
      </c>
      <c r="D113" s="4" t="inlineStr">
        <is>
          <t xml:space="preserve"> </t>
        </is>
      </c>
      <c r="E113" s="6" t="n">
        <v>0.2893</v>
      </c>
      <c r="F113" s="4" t="inlineStr">
        <is>
          <t xml:space="preserve"> </t>
        </is>
      </c>
      <c r="G113" s="4" t="inlineStr">
        <is>
          <t xml:space="preserve"> </t>
        </is>
      </c>
      <c r="H113" s="4" t="inlineStr">
        <is>
          <t xml:space="preserve"> </t>
        </is>
      </c>
      <c r="I113" s="6" t="n">
        <v>0.2102</v>
      </c>
    </row>
    <row r="114">
      <c r="A114" s="4" t="inlineStr">
        <is>
          <t>Without Sales Load [Member] | C00007780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6" t="n">
        <v>0.3308</v>
      </c>
      <c r="C116" s="4" t="inlineStr">
        <is>
          <t xml:space="preserve"> </t>
        </is>
      </c>
      <c r="D116" s="4" t="inlineStr">
        <is>
          <t xml:space="preserve"> </t>
        </is>
      </c>
      <c r="E116" s="6" t="n">
        <v>0.2926</v>
      </c>
      <c r="F116" s="4" t="inlineStr">
        <is>
          <t xml:space="preserve"> </t>
        </is>
      </c>
      <c r="G116" s="4" t="inlineStr">
        <is>
          <t xml:space="preserve"> </t>
        </is>
      </c>
      <c r="H116" s="4" t="inlineStr">
        <is>
          <t xml:space="preserve"> </t>
        </is>
      </c>
      <c r="I116" s="6" t="n">
        <v>0.2134</v>
      </c>
    </row>
    <row r="117">
      <c r="A117" s="4" t="inlineStr">
        <is>
          <t>Without Sales Load [Member] | C00017476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6" t="n">
        <v>0.3308</v>
      </c>
      <c r="C119" s="4" t="inlineStr">
        <is>
          <t xml:space="preserve"> </t>
        </is>
      </c>
      <c r="D119" s="4" t="inlineStr">
        <is>
          <t xml:space="preserve"> </t>
        </is>
      </c>
      <c r="E119" s="6" t="n">
        <v>0.2926</v>
      </c>
      <c r="F119" s="4" t="inlineStr">
        <is>
          <t xml:space="preserve"> </t>
        </is>
      </c>
      <c r="G119" s="4" t="inlineStr">
        <is>
          <t xml:space="preserve"> </t>
        </is>
      </c>
      <c r="H119" s="4" t="inlineStr">
        <is>
          <t xml:space="preserve"> </t>
        </is>
      </c>
      <c r="I119" s="6" t="n">
        <v>0.2134</v>
      </c>
    </row>
    <row r="120">
      <c r="A120" s="4" t="inlineStr">
        <is>
          <t>Without Sales Load [Member] | C00006514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6" t="n">
        <v>0.2952</v>
      </c>
      <c r="C122" s="4" t="inlineStr">
        <is>
          <t xml:space="preserve"> </t>
        </is>
      </c>
      <c r="D122" s="4" t="inlineStr">
        <is>
          <t xml:space="preserve"> </t>
        </is>
      </c>
      <c r="E122" s="6" t="n">
        <v>0.2559</v>
      </c>
      <c r="F122" s="4" t="inlineStr">
        <is>
          <t xml:space="preserve"> </t>
        </is>
      </c>
      <c r="G122" s="4" t="inlineStr">
        <is>
          <t xml:space="preserve"> </t>
        </is>
      </c>
      <c r="H122" s="4" t="inlineStr">
        <is>
          <t xml:space="preserve"> </t>
        </is>
      </c>
      <c r="I122" s="8" t="n">
        <v>0.18</v>
      </c>
    </row>
    <row r="123">
      <c r="A123" s="4" t="inlineStr">
        <is>
          <t>Without Sales Load [Member] | C00007780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6" t="n">
        <v>0.2985</v>
      </c>
      <c r="C125" s="4" t="inlineStr">
        <is>
          <t xml:space="preserve"> </t>
        </is>
      </c>
      <c r="D125" s="4" t="inlineStr">
        <is>
          <t xml:space="preserve"> </t>
        </is>
      </c>
      <c r="E125" s="6" t="n">
        <v>0.2591</v>
      </c>
      <c r="F125" s="4" t="inlineStr">
        <is>
          <t xml:space="preserve"> </t>
        </is>
      </c>
      <c r="G125" s="4" t="inlineStr">
        <is>
          <t xml:space="preserve"> </t>
        </is>
      </c>
      <c r="H125" s="4" t="inlineStr">
        <is>
          <t xml:space="preserve"> </t>
        </is>
      </c>
      <c r="I125" s="6" t="n">
        <v>0.183</v>
      </c>
    </row>
    <row r="126">
      <c r="A126" s="4" t="inlineStr">
        <is>
          <t>Without Sales Load [Member] | C00017476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6" t="n">
        <v>0.2985</v>
      </c>
      <c r="C128" s="4" t="inlineStr">
        <is>
          <t xml:space="preserve"> </t>
        </is>
      </c>
      <c r="D128" s="4" t="inlineStr">
        <is>
          <t xml:space="preserve"> </t>
        </is>
      </c>
      <c r="E128" s="6" t="n">
        <v>0.2592</v>
      </c>
      <c r="F128" s="4" t="inlineStr">
        <is>
          <t xml:space="preserve"> </t>
        </is>
      </c>
      <c r="G128" s="4" t="inlineStr">
        <is>
          <t xml:space="preserve"> </t>
        </is>
      </c>
      <c r="H128" s="4" t="inlineStr">
        <is>
          <t xml:space="preserve"> </t>
        </is>
      </c>
      <c r="I128" s="6" t="n">
        <v>0.1831</v>
      </c>
    </row>
    <row r="129">
      <c r="A129" s="4" t="inlineStr">
        <is>
          <t>Without Sales Load [Member] | C000073358</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6" t="n">
        <v>0.0411</v>
      </c>
      <c r="C131" s="4" t="inlineStr">
        <is>
          <t xml:space="preserve"> </t>
        </is>
      </c>
      <c r="D131" s="4" t="inlineStr">
        <is>
          <t xml:space="preserve"> </t>
        </is>
      </c>
      <c r="E131" s="6" t="n">
        <v>0.0301</v>
      </c>
      <c r="F131" s="4" t="inlineStr">
        <is>
          <t xml:space="preserve"> </t>
        </is>
      </c>
      <c r="G131" s="4" t="inlineStr">
        <is>
          <t xml:space="preserve"> </t>
        </is>
      </c>
      <c r="H131" s="4" t="inlineStr">
        <is>
          <t xml:space="preserve"> </t>
        </is>
      </c>
      <c r="I131" s="6" t="n">
        <v>0.0559</v>
      </c>
    </row>
    <row r="132">
      <c r="A132" s="4" t="inlineStr">
        <is>
          <t>Without Sales Load [Member] | C00007780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0435</v>
      </c>
      <c r="C134" s="4" t="inlineStr">
        <is>
          <t xml:space="preserve"> </t>
        </is>
      </c>
      <c r="D134" s="4" t="inlineStr">
        <is>
          <t xml:space="preserve"> </t>
        </is>
      </c>
      <c r="E134" s="6" t="n">
        <v>0.0326</v>
      </c>
      <c r="F134" s="4" t="inlineStr">
        <is>
          <t xml:space="preserve"> </t>
        </is>
      </c>
      <c r="G134" s="4" t="inlineStr">
        <is>
          <t xml:space="preserve"> </t>
        </is>
      </c>
      <c r="H134" s="4" t="inlineStr">
        <is>
          <t xml:space="preserve"> </t>
        </is>
      </c>
      <c r="I134" s="6" t="n">
        <v>0.0585</v>
      </c>
    </row>
    <row r="135">
      <c r="A135" s="4" t="inlineStr">
        <is>
          <t>Without Sales Load [Member] | C00017476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6" t="n">
        <v>0.0435</v>
      </c>
      <c r="C137" s="4" t="inlineStr">
        <is>
          <t xml:space="preserve"> </t>
        </is>
      </c>
      <c r="D137" s="4" t="inlineStr">
        <is>
          <t xml:space="preserve"> </t>
        </is>
      </c>
      <c r="E137" s="6" t="n">
        <v>0.0325</v>
      </c>
      <c r="F137" s="4" t="inlineStr">
        <is>
          <t xml:space="preserve"> </t>
        </is>
      </c>
      <c r="G137" s="4" t="inlineStr">
        <is>
          <t xml:space="preserve"> </t>
        </is>
      </c>
      <c r="H137" s="4" t="inlineStr">
        <is>
          <t xml:space="preserve"> </t>
        </is>
      </c>
      <c r="I137" s="6" t="n">
        <v>0.0585</v>
      </c>
    </row>
    <row r="138">
      <c r="A138" s="4" t="inlineStr">
        <is>
          <t>Without Sales Load [Member] | C00008225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6" t="n">
        <v>0.1219</v>
      </c>
      <c r="C140" s="4" t="inlineStr">
        <is>
          <t xml:space="preserve"> </t>
        </is>
      </c>
      <c r="D140" s="4" t="inlineStr">
        <is>
          <t xml:space="preserve"> </t>
        </is>
      </c>
      <c r="E140" s="6" t="n">
        <v>0.1225</v>
      </c>
      <c r="F140" s="4" t="inlineStr">
        <is>
          <t xml:space="preserve"> </t>
        </is>
      </c>
      <c r="G140" s="4" t="inlineStr">
        <is>
          <t xml:space="preserve"> </t>
        </is>
      </c>
      <c r="H140" s="4" t="inlineStr">
        <is>
          <t xml:space="preserve"> </t>
        </is>
      </c>
      <c r="I140" s="6" t="n">
        <v>0.0935</v>
      </c>
    </row>
    <row r="141">
      <c r="A141" s="4" t="inlineStr">
        <is>
          <t>Without Sales Load [Member] | C00008225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6" t="n">
        <v>0.1246</v>
      </c>
      <c r="C143" s="4" t="inlineStr">
        <is>
          <t xml:space="preserve"> </t>
        </is>
      </c>
      <c r="D143" s="4" t="inlineStr">
        <is>
          <t xml:space="preserve"> </t>
        </is>
      </c>
      <c r="E143" s="6" t="n">
        <v>0.1254</v>
      </c>
      <c r="F143" s="4" t="inlineStr">
        <is>
          <t xml:space="preserve"> </t>
        </is>
      </c>
      <c r="G143" s="4" t="inlineStr">
        <is>
          <t xml:space="preserve"> </t>
        </is>
      </c>
      <c r="H143" s="4" t="inlineStr">
        <is>
          <t xml:space="preserve"> </t>
        </is>
      </c>
      <c r="I143" s="6" t="n">
        <v>0.0964</v>
      </c>
    </row>
    <row r="144">
      <c r="A144" s="4" t="inlineStr">
        <is>
          <t>Without Sales Load [Member] | C00016521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6" t="n">
        <v>0.1246</v>
      </c>
      <c r="C146" s="4" t="inlineStr">
        <is>
          <t xml:space="preserve"> </t>
        </is>
      </c>
      <c r="D146" s="4" t="inlineStr">
        <is>
          <t xml:space="preserve"> </t>
        </is>
      </c>
      <c r="E146" s="6" t="n">
        <v>0.1254</v>
      </c>
      <c r="F146" s="4" t="inlineStr">
        <is>
          <t xml:space="preserve"> </t>
        </is>
      </c>
      <c r="G146" s="4" t="inlineStr">
        <is>
          <t xml:space="preserve"> </t>
        </is>
      </c>
      <c r="H146" s="4" t="inlineStr">
        <is>
          <t xml:space="preserve"> </t>
        </is>
      </c>
      <c r="I146" s="6" t="n">
        <v>0.0964</v>
      </c>
    </row>
    <row r="147">
      <c r="A147" s="4" t="inlineStr">
        <is>
          <t>Without Sales Load [Member] | C00009586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verage Annual Return, Percent</t>
        </is>
      </c>
      <c r="B149" s="6" t="n">
        <v>0.07630000000000001</v>
      </c>
      <c r="C149" s="4" t="inlineStr">
        <is>
          <t xml:space="preserve"> </t>
        </is>
      </c>
      <c r="D149" s="4" t="inlineStr">
        <is>
          <t xml:space="preserve"> </t>
        </is>
      </c>
      <c r="E149" s="6" t="n">
        <v>0.0077</v>
      </c>
      <c r="F149" s="4" t="inlineStr">
        <is>
          <t xml:space="preserve"> </t>
        </is>
      </c>
      <c r="G149" s="4" t="inlineStr">
        <is>
          <t xml:space="preserve"> </t>
        </is>
      </c>
      <c r="H149" s="4" t="inlineStr">
        <is>
          <t xml:space="preserve"> </t>
        </is>
      </c>
      <c r="I149" s="6" t="n">
        <v>0.0262</v>
      </c>
    </row>
    <row r="150">
      <c r="A150" s="4" t="inlineStr">
        <is>
          <t>Without Sales Load [Member] | C00009586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6" t="n">
        <v>0.079</v>
      </c>
      <c r="C152" s="4" t="inlineStr">
        <is>
          <t xml:space="preserve"> </t>
        </is>
      </c>
      <c r="D152" s="4" t="inlineStr">
        <is>
          <t xml:space="preserve"> </t>
        </is>
      </c>
      <c r="E152" s="6" t="n">
        <v>0.0102</v>
      </c>
      <c r="F152" s="4" t="inlineStr">
        <is>
          <t xml:space="preserve"> </t>
        </is>
      </c>
      <c r="G152" s="4" t="inlineStr">
        <is>
          <t xml:space="preserve"> </t>
        </is>
      </c>
      <c r="H152" s="4" t="inlineStr">
        <is>
          <t xml:space="preserve"> </t>
        </is>
      </c>
      <c r="I152" s="6" t="n">
        <v>0.0288</v>
      </c>
    </row>
    <row r="153">
      <c r="A153" s="4" t="inlineStr">
        <is>
          <t>Without Sales Load [Member] | C00016521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6" t="n">
        <v>0.0789</v>
      </c>
      <c r="C155" s="4" t="inlineStr">
        <is>
          <t xml:space="preserve"> </t>
        </is>
      </c>
      <c r="D155" s="4" t="inlineStr">
        <is>
          <t xml:space="preserve"> </t>
        </is>
      </c>
      <c r="E155" s="6" t="n">
        <v>0.0103</v>
      </c>
      <c r="F155" s="4" t="inlineStr">
        <is>
          <t xml:space="preserve"> </t>
        </is>
      </c>
      <c r="G155" s="4" t="inlineStr">
        <is>
          <t xml:space="preserve"> </t>
        </is>
      </c>
      <c r="H155" s="4" t="inlineStr">
        <is>
          <t xml:space="preserve"> </t>
        </is>
      </c>
      <c r="I155" s="6" t="n">
        <v>0.0288</v>
      </c>
    </row>
    <row r="156">
      <c r="A156" s="4" t="inlineStr">
        <is>
          <t>Without Sales Load [Member] | C00011244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2609</v>
      </c>
      <c r="C158" s="4" t="inlineStr">
        <is>
          <t xml:space="preserve"> </t>
        </is>
      </c>
      <c r="D158" s="4" t="inlineStr">
        <is>
          <t xml:space="preserve"> </t>
        </is>
      </c>
      <c r="E158" s="6" t="n">
        <v>0.06569999999999999</v>
      </c>
      <c r="F158" s="4" t="inlineStr">
        <is>
          <t xml:space="preserve"> </t>
        </is>
      </c>
      <c r="G158" s="4" t="inlineStr">
        <is>
          <t xml:space="preserve"> </t>
        </is>
      </c>
      <c r="H158" s="4" t="inlineStr">
        <is>
          <t xml:space="preserve"> </t>
        </is>
      </c>
      <c r="I158" s="6" t="n">
        <v>0.1079</v>
      </c>
    </row>
    <row r="159">
      <c r="A159" s="4" t="inlineStr">
        <is>
          <t>Without Sales Load [Member] | C00011244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6" t="n">
        <v>0.2642</v>
      </c>
      <c r="C161" s="4" t="inlineStr">
        <is>
          <t xml:space="preserve"> </t>
        </is>
      </c>
      <c r="D161" s="4" t="inlineStr">
        <is>
          <t xml:space="preserve"> </t>
        </is>
      </c>
      <c r="E161" s="6" t="n">
        <v>0.0684</v>
      </c>
      <c r="F161" s="4" t="inlineStr">
        <is>
          <t xml:space="preserve"> </t>
        </is>
      </c>
      <c r="G161" s="4" t="inlineStr">
        <is>
          <t xml:space="preserve"> </t>
        </is>
      </c>
      <c r="H161" s="4" t="inlineStr">
        <is>
          <t xml:space="preserve"> </t>
        </is>
      </c>
      <c r="I161" s="6" t="n">
        <v>0.1105</v>
      </c>
    </row>
    <row r="162">
      <c r="A162" s="4" t="inlineStr">
        <is>
          <t>Without Sales Load [Member] | C000174764</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6" t="n">
        <v>0.264</v>
      </c>
      <c r="C164" s="4" t="inlineStr">
        <is>
          <t xml:space="preserve"> </t>
        </is>
      </c>
      <c r="D164" s="4" t="inlineStr">
        <is>
          <t xml:space="preserve"> </t>
        </is>
      </c>
      <c r="E164" s="6" t="n">
        <v>0.0684</v>
      </c>
      <c r="F164" s="4" t="inlineStr">
        <is>
          <t xml:space="preserve"> </t>
        </is>
      </c>
      <c r="G164" s="4" t="inlineStr">
        <is>
          <t xml:space="preserve"> </t>
        </is>
      </c>
      <c r="H164" s="4" t="inlineStr">
        <is>
          <t xml:space="preserve"> </t>
        </is>
      </c>
      <c r="I164" s="6" t="n">
        <v>0.1105</v>
      </c>
    </row>
    <row r="165">
      <c r="A165" s="4" t="inlineStr">
        <is>
          <t>Without Sales Load [Member] | C00019692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erage Annual Return, Percent</t>
        </is>
      </c>
      <c r="B167" s="6" t="n">
        <v>0.1716</v>
      </c>
      <c r="C167" s="4" t="inlineStr">
        <is>
          <t xml:space="preserve"> </t>
        </is>
      </c>
      <c r="D167" s="4" t="inlineStr">
        <is>
          <t xml:space="preserve"> </t>
        </is>
      </c>
      <c r="E167" s="8" t="n">
        <v>0.09</v>
      </c>
      <c r="F167" s="4" t="inlineStr">
        <is>
          <t xml:space="preserve"> </t>
        </is>
      </c>
      <c r="G167" s="6" t="n">
        <v>0.093</v>
      </c>
      <c r="H167" s="4" t="inlineStr">
        <is>
          <t xml:space="preserve"> </t>
        </is>
      </c>
      <c r="I167" s="4" t="inlineStr">
        <is>
          <t xml:space="preserve"> </t>
        </is>
      </c>
    </row>
    <row r="168">
      <c r="A168" s="4" t="inlineStr">
        <is>
          <t>Without Sales Load [Member] | C000196928</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6" t="n">
        <v>0.1736</v>
      </c>
      <c r="C170" s="4" t="inlineStr">
        <is>
          <t xml:space="preserve"> </t>
        </is>
      </c>
      <c r="D170" s="4" t="inlineStr">
        <is>
          <t xml:space="preserve"> </t>
        </is>
      </c>
      <c r="E170" s="6" t="n">
        <v>0.09279999999999999</v>
      </c>
      <c r="F170" s="4" t="inlineStr">
        <is>
          <t xml:space="preserve"> </t>
        </is>
      </c>
      <c r="G170" s="6" t="n">
        <v>0.0953</v>
      </c>
      <c r="H170" s="4" t="inlineStr">
        <is>
          <t xml:space="preserve"> </t>
        </is>
      </c>
      <c r="I170" s="4" t="inlineStr">
        <is>
          <t xml:space="preserve"> </t>
        </is>
      </c>
    </row>
    <row r="171">
      <c r="A171" s="4" t="inlineStr">
        <is>
          <t>Without Sales Load [Member] | C000196929</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erage Annual Return, Percent</t>
        </is>
      </c>
      <c r="B173" s="6" t="n">
        <v>0.1745</v>
      </c>
      <c r="C173" s="4" t="inlineStr">
        <is>
          <t xml:space="preserve"> </t>
        </is>
      </c>
      <c r="D173" s="4" t="inlineStr">
        <is>
          <t xml:space="preserve"> </t>
        </is>
      </c>
      <c r="E173" s="6" t="n">
        <v>0.09279999999999999</v>
      </c>
      <c r="F173" s="4" t="inlineStr">
        <is>
          <t xml:space="preserve"> </t>
        </is>
      </c>
      <c r="G173" s="6" t="n">
        <v>0.09520000000000001</v>
      </c>
      <c r="H173" s="4" t="inlineStr">
        <is>
          <t xml:space="preserve"> </t>
        </is>
      </c>
      <c r="I173" s="4" t="inlineStr">
        <is>
          <t xml:space="preserve"> </t>
        </is>
      </c>
    </row>
    <row r="174">
      <c r="A174" s="4" t="inlineStr">
        <is>
          <t>Without Sales Load [Member] | C000200241</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6" t="n">
        <v>0.015</v>
      </c>
      <c r="C176" s="4" t="inlineStr">
        <is>
          <t xml:space="preserve"> </t>
        </is>
      </c>
      <c r="D176" s="4" t="inlineStr">
        <is>
          <t xml:space="preserve"> </t>
        </is>
      </c>
      <c r="E176" s="6" t="n">
        <v>0.0896</v>
      </c>
      <c r="F176" s="6" t="n">
        <v>0.108</v>
      </c>
      <c r="G176" s="4" t="inlineStr">
        <is>
          <t xml:space="preserve"> </t>
        </is>
      </c>
      <c r="H176" s="4" t="inlineStr">
        <is>
          <t xml:space="preserve"> </t>
        </is>
      </c>
      <c r="I176" s="4" t="inlineStr">
        <is>
          <t xml:space="preserve"> </t>
        </is>
      </c>
    </row>
    <row r="177">
      <c r="A177" s="4" t="inlineStr">
        <is>
          <t>Without Sales Load [Member] | C000200239</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erage Annual Return, Percent</t>
        </is>
      </c>
      <c r="B179" s="6" t="n">
        <v>0.0131</v>
      </c>
      <c r="C179" s="4" t="inlineStr">
        <is>
          <t xml:space="preserve"> </t>
        </is>
      </c>
      <c r="D179" s="4" t="inlineStr">
        <is>
          <t xml:space="preserve"> </t>
        </is>
      </c>
      <c r="E179" s="6" t="n">
        <v>0.08699999999999999</v>
      </c>
      <c r="F179" s="6" t="n">
        <v>0.1053</v>
      </c>
      <c r="G179" s="4" t="inlineStr">
        <is>
          <t xml:space="preserve"> </t>
        </is>
      </c>
      <c r="H179" s="4" t="inlineStr">
        <is>
          <t xml:space="preserve"> </t>
        </is>
      </c>
      <c r="I179" s="4" t="inlineStr">
        <is>
          <t xml:space="preserve"> </t>
        </is>
      </c>
    </row>
    <row r="180">
      <c r="A180" s="4" t="inlineStr">
        <is>
          <t>Without Sales Load [Member] | C000200240</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6" t="n">
        <v>0.0155</v>
      </c>
      <c r="C182" s="4" t="inlineStr">
        <is>
          <t xml:space="preserve"> </t>
        </is>
      </c>
      <c r="D182" s="4" t="inlineStr">
        <is>
          <t xml:space="preserve"> </t>
        </is>
      </c>
      <c r="E182" s="6" t="n">
        <v>0.0895</v>
      </c>
      <c r="F182" s="6" t="n">
        <v>0.1081</v>
      </c>
      <c r="G182" s="4" t="inlineStr">
        <is>
          <t xml:space="preserve"> </t>
        </is>
      </c>
      <c r="H182" s="4" t="inlineStr">
        <is>
          <t xml:space="preserve"> </t>
        </is>
      </c>
      <c r="I182" s="4" t="inlineStr">
        <is>
          <t xml:space="preserve"> </t>
        </is>
      </c>
    </row>
    <row r="183">
      <c r="A183" s="4" t="inlineStr">
        <is>
          <t>Without Sales Load [Member] | C00021673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verage Annual Return, Percent</t>
        </is>
      </c>
      <c r="B185" s="6" t="n">
        <v>0.2287</v>
      </c>
      <c r="C185" s="4" t="inlineStr">
        <is>
          <t xml:space="preserve"> </t>
        </is>
      </c>
      <c r="D185" s="4" t="inlineStr">
        <is>
          <t xml:space="preserve"> </t>
        </is>
      </c>
      <c r="E185" s="6" t="n">
        <v>0.119</v>
      </c>
      <c r="F185" s="4" t="inlineStr">
        <is>
          <t xml:space="preserve"> </t>
        </is>
      </c>
      <c r="G185" s="4" t="inlineStr">
        <is>
          <t xml:space="preserve"> </t>
        </is>
      </c>
      <c r="H185" s="4" t="inlineStr">
        <is>
          <t xml:space="preserve"> </t>
        </is>
      </c>
      <c r="I185" s="4" t="inlineStr">
        <is>
          <t xml:space="preserve"> </t>
        </is>
      </c>
    </row>
    <row r="186">
      <c r="A186" s="4" t="inlineStr">
        <is>
          <t>Without Sales Load [Member] | C00021673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verage Annual Return, Percent</t>
        </is>
      </c>
      <c r="B188" s="6" t="n">
        <v>0.2314</v>
      </c>
      <c r="C188" s="4" t="inlineStr">
        <is>
          <t xml:space="preserve"> </t>
        </is>
      </c>
      <c r="D188" s="4" t="inlineStr">
        <is>
          <t xml:space="preserve"> </t>
        </is>
      </c>
      <c r="E188" s="6" t="n">
        <v>0.1217</v>
      </c>
      <c r="F188" s="4" t="inlineStr">
        <is>
          <t xml:space="preserve"> </t>
        </is>
      </c>
      <c r="G188" s="4" t="inlineStr">
        <is>
          <t xml:space="preserve"> </t>
        </is>
      </c>
      <c r="H188" s="4" t="inlineStr">
        <is>
          <t xml:space="preserve"> </t>
        </is>
      </c>
      <c r="I188" s="4" t="inlineStr">
        <is>
          <t xml:space="preserve"> </t>
        </is>
      </c>
    </row>
    <row r="189">
      <c r="A189" s="4" t="inlineStr">
        <is>
          <t>Without Sales Load [Member] | C000216732</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verage Annual Return, Percent</t>
        </is>
      </c>
      <c r="B191" s="6" t="n">
        <v>0.2314</v>
      </c>
      <c r="C191" s="4" t="inlineStr">
        <is>
          <t xml:space="preserve"> </t>
        </is>
      </c>
      <c r="D191" s="4" t="inlineStr">
        <is>
          <t xml:space="preserve"> </t>
        </is>
      </c>
      <c r="E191" s="6" t="n">
        <v>0.1217</v>
      </c>
      <c r="F191" s="4" t="inlineStr">
        <is>
          <t xml:space="preserve"> </t>
        </is>
      </c>
      <c r="G191" s="4" t="inlineStr">
        <is>
          <t xml:space="preserve"> </t>
        </is>
      </c>
      <c r="H191" s="4" t="inlineStr">
        <is>
          <t xml:space="preserve"> </t>
        </is>
      </c>
      <c r="I191" s="4" t="inlineStr">
        <is>
          <t xml:space="preserve"> </t>
        </is>
      </c>
    </row>
    <row r="192">
      <c r="A192" s="4" t="inlineStr">
        <is>
          <t>Without Sales Load [Member] | C000227029</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6" t="n">
        <v>0.1755</v>
      </c>
      <c r="C194" s="4" t="inlineStr">
        <is>
          <t xml:space="preserve"> </t>
        </is>
      </c>
      <c r="D194" s="4" t="inlineStr">
        <is>
          <t>(2.46%)</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Without Sales Load [Member] | C000227030</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verage Annual Return, Percent</t>
        </is>
      </c>
      <c r="B197" s="6" t="n">
        <v>0.1775</v>
      </c>
      <c r="C197" s="4" t="inlineStr">
        <is>
          <t xml:space="preserve"> </t>
        </is>
      </c>
      <c r="D197" s="4" t="inlineStr">
        <is>
          <t>(2.24%)</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Without Sales Load [Member] | C000227028</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6" t="n">
        <v>0.1787</v>
      </c>
      <c r="C200" s="4" t="inlineStr">
        <is>
          <t xml:space="preserve"> </t>
        </is>
      </c>
      <c r="D200" s="4" t="inlineStr">
        <is>
          <t>(2.20%)</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Without Sales Load [Member] | C000233227</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verage Annual Return, Percent</t>
        </is>
      </c>
      <c r="B203" s="6" t="n">
        <v>0.4751</v>
      </c>
      <c r="C203" s="6" t="n">
        <v>0.100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Without Sales Load [Member] | C000233228</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6" t="n">
        <v>0.478</v>
      </c>
      <c r="C206" s="6" t="n">
        <v>0.1037</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Without Sales Load [Member] | C000233226</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verage Annual Return, Percent</t>
        </is>
      </c>
      <c r="B209" s="6" t="n">
        <v>0.478</v>
      </c>
      <c r="C209" s="6" t="n">
        <v>0.1029</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Without Sales Load [Member] | C000196932</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Average Annual Return, Percent</t>
        </is>
      </c>
      <c r="B212" s="6" t="n">
        <v>0.1847</v>
      </c>
      <c r="C212" s="4" t="inlineStr">
        <is>
          <t xml:space="preserve"> </t>
        </is>
      </c>
      <c r="D212" s="4" t="inlineStr">
        <is>
          <t xml:space="preserve"> </t>
        </is>
      </c>
      <c r="E212" s="6" t="n">
        <v>0.1356</v>
      </c>
      <c r="F212" s="4" t="inlineStr">
        <is>
          <t xml:space="preserve"> </t>
        </is>
      </c>
      <c r="G212" s="4" t="inlineStr">
        <is>
          <t xml:space="preserve"> </t>
        </is>
      </c>
      <c r="H212" s="6" t="n">
        <v>0.1335</v>
      </c>
      <c r="I212" s="4" t="inlineStr">
        <is>
          <t xml:space="preserve"> </t>
        </is>
      </c>
    </row>
    <row r="213">
      <c r="A213" s="4" t="inlineStr">
        <is>
          <t>Without Sales Load [Member] | C00019857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Average Annual Return, Percent</t>
        </is>
      </c>
      <c r="B215" s="6" t="n">
        <v>0.1874</v>
      </c>
      <c r="C215" s="4" t="inlineStr">
        <is>
          <t xml:space="preserve"> </t>
        </is>
      </c>
      <c r="D215" s="4" t="inlineStr">
        <is>
          <t xml:space="preserve"> </t>
        </is>
      </c>
      <c r="E215" s="6" t="n">
        <v>0.1384</v>
      </c>
      <c r="F215" s="4" t="inlineStr">
        <is>
          <t xml:space="preserve"> </t>
        </is>
      </c>
      <c r="G215" s="4" t="inlineStr">
        <is>
          <t xml:space="preserve"> </t>
        </is>
      </c>
      <c r="H215" s="6" t="n">
        <v>0.1361</v>
      </c>
      <c r="I215" s="4" t="inlineStr">
        <is>
          <t xml:space="preserve"> </t>
        </is>
      </c>
    </row>
    <row r="216">
      <c r="A216" s="4" t="inlineStr">
        <is>
          <t>Without Sales Load [Member] | C00019693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6" t="n">
        <v>0.1873</v>
      </c>
      <c r="C218" s="4" t="inlineStr">
        <is>
          <t xml:space="preserve"> </t>
        </is>
      </c>
      <c r="D218" s="4" t="inlineStr">
        <is>
          <t xml:space="preserve"> </t>
        </is>
      </c>
      <c r="E218" s="6" t="n">
        <v>0.1385</v>
      </c>
      <c r="F218" s="4" t="inlineStr">
        <is>
          <t xml:space="preserve"> </t>
        </is>
      </c>
      <c r="G218" s="4" t="inlineStr">
        <is>
          <t xml:space="preserve"> </t>
        </is>
      </c>
      <c r="H218" s="6" t="n">
        <v>0.1362</v>
      </c>
      <c r="I218" s="4" t="inlineStr">
        <is>
          <t xml:space="preserve"> </t>
        </is>
      </c>
    </row>
    <row r="219">
      <c r="A219" s="4" t="inlineStr">
        <is>
          <t>Baron Index: Russell Midcap Growth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ine Graph and Table Measure Name</t>
        </is>
      </c>
      <c r="B221" s="4" t="inlineStr">
        <is>
          <t>Russell Midcap Growth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Average Annual Return, Percent</t>
        </is>
      </c>
      <c r="B222" s="6" t="n">
        <v>0.221</v>
      </c>
      <c r="C222" s="4" t="inlineStr">
        <is>
          <t xml:space="preserve"> </t>
        </is>
      </c>
      <c r="D222" s="4" t="inlineStr">
        <is>
          <t xml:space="preserve"> </t>
        </is>
      </c>
      <c r="E222" s="6" t="n">
        <v>0.1147</v>
      </c>
      <c r="F222" s="4" t="inlineStr">
        <is>
          <t xml:space="preserve"> </t>
        </is>
      </c>
      <c r="G222" s="4" t="inlineStr">
        <is>
          <t xml:space="preserve"> </t>
        </is>
      </c>
      <c r="H222" s="4" t="inlineStr">
        <is>
          <t xml:space="preserve"> </t>
        </is>
      </c>
      <c r="I222" s="6" t="n">
        <v>0.1154</v>
      </c>
    </row>
    <row r="223">
      <c r="A223" s="4" t="inlineStr">
        <is>
          <t>Baron Index: Russell Midcap Growth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Line Graph and Table Measure Name</t>
        </is>
      </c>
      <c r="B225" s="4" t="inlineStr">
        <is>
          <t>Russell Midcap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Average Annual Return, Percent</t>
        </is>
      </c>
      <c r="B226" s="6" t="n">
        <v>0.221</v>
      </c>
      <c r="C226" s="4" t="inlineStr">
        <is>
          <t xml:space="preserve"> </t>
        </is>
      </c>
      <c r="D226" s="4" t="inlineStr">
        <is>
          <t xml:space="preserve"> </t>
        </is>
      </c>
      <c r="E226" s="6" t="n">
        <v>0.1147</v>
      </c>
      <c r="F226" s="4" t="inlineStr">
        <is>
          <t xml:space="preserve"> </t>
        </is>
      </c>
      <c r="G226" s="4" t="inlineStr">
        <is>
          <t xml:space="preserve"> </t>
        </is>
      </c>
      <c r="H226" s="4" t="inlineStr">
        <is>
          <t xml:space="preserve"> </t>
        </is>
      </c>
      <c r="I226" s="6" t="n">
        <v>0.1154</v>
      </c>
    </row>
    <row r="227">
      <c r="A227" s="4" t="inlineStr">
        <is>
          <t>Baron Index: Russell Midcap Growth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Line Graph and Table Measure Name</t>
        </is>
      </c>
      <c r="B229" s="4" t="inlineStr">
        <is>
          <t>Russell Midcap Growth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6" t="n">
        <v>0.221</v>
      </c>
      <c r="C230" s="4" t="inlineStr">
        <is>
          <t xml:space="preserve"> </t>
        </is>
      </c>
      <c r="D230" s="4" t="inlineStr">
        <is>
          <t xml:space="preserve"> </t>
        </is>
      </c>
      <c r="E230" s="6" t="n">
        <v>0.1147</v>
      </c>
      <c r="F230" s="4" t="inlineStr">
        <is>
          <t xml:space="preserve"> </t>
        </is>
      </c>
      <c r="G230" s="4" t="inlineStr">
        <is>
          <t xml:space="preserve"> </t>
        </is>
      </c>
      <c r="H230" s="4" t="inlineStr">
        <is>
          <t xml:space="preserve"> </t>
        </is>
      </c>
      <c r="I230" s="6" t="n">
        <v>0.1154</v>
      </c>
    </row>
    <row r="231">
      <c r="A231" s="4" t="inlineStr">
        <is>
          <t>Baron Index: Russell 2500 Growth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Line Graph and Table Measure Name</t>
        </is>
      </c>
      <c r="B233" s="4" t="inlineStr">
        <is>
          <t>Russell 2500 Growth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verage Annual Return, Percent</t>
        </is>
      </c>
      <c r="B234" s="6" t="n">
        <v>0.139</v>
      </c>
      <c r="C234" s="4" t="inlineStr">
        <is>
          <t xml:space="preserve"> </t>
        </is>
      </c>
      <c r="D234" s="4" t="inlineStr">
        <is>
          <t xml:space="preserve"> </t>
        </is>
      </c>
      <c r="E234" s="6" t="n">
        <v>0.0808</v>
      </c>
      <c r="F234" s="4" t="inlineStr">
        <is>
          <t xml:space="preserve"> </t>
        </is>
      </c>
      <c r="G234" s="4" t="inlineStr">
        <is>
          <t xml:space="preserve"> </t>
        </is>
      </c>
      <c r="H234" s="4" t="inlineStr">
        <is>
          <t xml:space="preserve"> </t>
        </is>
      </c>
      <c r="I234" s="6" t="n">
        <v>0.0945</v>
      </c>
    </row>
    <row r="235">
      <c r="A235" s="4" t="inlineStr">
        <is>
          <t>Baron Index: Russell 2500 Growth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Line Graph and Table Measure Name</t>
        </is>
      </c>
      <c r="B237" s="4" t="inlineStr">
        <is>
          <t>Russell 2500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Average Annual Return, Percent</t>
        </is>
      </c>
      <c r="B238" s="6" t="n">
        <v>0.139</v>
      </c>
      <c r="C238" s="4" t="inlineStr">
        <is>
          <t xml:space="preserve"> </t>
        </is>
      </c>
      <c r="D238" s="4" t="inlineStr">
        <is>
          <t xml:space="preserve"> </t>
        </is>
      </c>
      <c r="E238" s="6" t="n">
        <v>0.0808</v>
      </c>
      <c r="F238" s="4" t="inlineStr">
        <is>
          <t xml:space="preserve"> </t>
        </is>
      </c>
      <c r="G238" s="4" t="inlineStr">
        <is>
          <t xml:space="preserve"> </t>
        </is>
      </c>
      <c r="H238" s="4" t="inlineStr">
        <is>
          <t xml:space="preserve"> </t>
        </is>
      </c>
      <c r="I238" s="6" t="n">
        <v>0.0945</v>
      </c>
    </row>
    <row r="239">
      <c r="A239" s="4" t="inlineStr">
        <is>
          <t>Baron Index: Russell 2500 Growth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Line Graph and Table Measure Name</t>
        </is>
      </c>
      <c r="B241" s="4" t="inlineStr">
        <is>
          <t>Russell 2500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6" t="n">
        <v>0.139</v>
      </c>
      <c r="C242" s="4" t="inlineStr">
        <is>
          <t xml:space="preserve"> </t>
        </is>
      </c>
      <c r="D242" s="4" t="inlineStr">
        <is>
          <t xml:space="preserve"> </t>
        </is>
      </c>
      <c r="E242" s="6" t="n">
        <v>0.0808</v>
      </c>
      <c r="F242" s="4" t="inlineStr">
        <is>
          <t xml:space="preserve"> </t>
        </is>
      </c>
      <c r="G242" s="4" t="inlineStr">
        <is>
          <t xml:space="preserve"> </t>
        </is>
      </c>
      <c r="H242" s="4" t="inlineStr">
        <is>
          <t xml:space="preserve"> </t>
        </is>
      </c>
      <c r="I242" s="6" t="n">
        <v>0.0945</v>
      </c>
    </row>
    <row r="243">
      <c r="A243" s="4" t="inlineStr">
        <is>
          <t>Baron Index: MSCI ACWI ex USA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ine Graph and Table Measure Name</t>
        </is>
      </c>
      <c r="B245" s="4" t="inlineStr">
        <is>
          <t>MSCI ACWI ex USA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Average Annual Return, Percent</t>
        </is>
      </c>
      <c r="B246" s="6" t="n">
        <v>0.0553</v>
      </c>
      <c r="C246" s="4" t="inlineStr">
        <is>
          <t xml:space="preserve"> </t>
        </is>
      </c>
      <c r="D246" s="4" t="inlineStr">
        <is>
          <t xml:space="preserve"> </t>
        </is>
      </c>
      <c r="E246" s="6" t="n">
        <v>0.041</v>
      </c>
      <c r="F246" s="4" t="inlineStr">
        <is>
          <t xml:space="preserve"> </t>
        </is>
      </c>
      <c r="G246" s="4" t="inlineStr">
        <is>
          <t xml:space="preserve"> </t>
        </is>
      </c>
      <c r="H246" s="4" t="inlineStr">
        <is>
          <t xml:space="preserve"> </t>
        </is>
      </c>
      <c r="I246" s="6" t="n">
        <v>0.048</v>
      </c>
    </row>
    <row r="247">
      <c r="A247" s="4" t="inlineStr">
        <is>
          <t>Baron Index: MSCI ACWI ex USA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ine Graph and Table Measure Name</t>
        </is>
      </c>
      <c r="B249" s="4" t="inlineStr">
        <is>
          <t>MSCI ACWI ex USA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Average Annual Return, Percent</t>
        </is>
      </c>
      <c r="B250" s="6" t="n">
        <v>0.0553</v>
      </c>
      <c r="C250" s="4" t="inlineStr">
        <is>
          <t xml:space="preserve"> </t>
        </is>
      </c>
      <c r="D250" s="4" t="inlineStr">
        <is>
          <t xml:space="preserve"> </t>
        </is>
      </c>
      <c r="E250" s="6" t="n">
        <v>0.041</v>
      </c>
      <c r="F250" s="4" t="inlineStr">
        <is>
          <t xml:space="preserve"> </t>
        </is>
      </c>
      <c r="G250" s="4" t="inlineStr">
        <is>
          <t xml:space="preserve"> </t>
        </is>
      </c>
      <c r="H250" s="4" t="inlineStr">
        <is>
          <t xml:space="preserve"> </t>
        </is>
      </c>
      <c r="I250" s="6" t="n">
        <v>0.048</v>
      </c>
    </row>
    <row r="251">
      <c r="A251" s="4" t="inlineStr">
        <is>
          <t>Baron Index: MSCI ACWI ex USA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ine Graph and Table Measure Name</t>
        </is>
      </c>
      <c r="B253" s="4" t="inlineStr">
        <is>
          <t>MSCI ACWI ex USA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6" t="n">
        <v>0.0553</v>
      </c>
      <c r="C254" s="4" t="inlineStr">
        <is>
          <t xml:space="preserve"> </t>
        </is>
      </c>
      <c r="D254" s="4" t="inlineStr">
        <is>
          <t xml:space="preserve"> </t>
        </is>
      </c>
      <c r="E254" s="6" t="n">
        <v>0.041</v>
      </c>
      <c r="F254" s="4" t="inlineStr">
        <is>
          <t xml:space="preserve"> </t>
        </is>
      </c>
      <c r="G254" s="4" t="inlineStr">
        <is>
          <t xml:space="preserve"> </t>
        </is>
      </c>
      <c r="H254" s="4" t="inlineStr">
        <is>
          <t xml:space="preserve"> </t>
        </is>
      </c>
      <c r="I254" s="6" t="n">
        <v>0.048</v>
      </c>
    </row>
    <row r="255">
      <c r="A255" s="4" t="inlineStr">
        <is>
          <t>Baron Index: MSCI USA IMI Extended Real Estate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Line Graph and Table Measure Name</t>
        </is>
      </c>
      <c r="B257" s="4" t="inlineStr">
        <is>
          <t>MSCI USA IMI Extended Real Estat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Average Annual Return, Percent</t>
        </is>
      </c>
      <c r="B258" s="6" t="n">
        <v>0.127</v>
      </c>
      <c r="C258" s="4" t="inlineStr">
        <is>
          <t xml:space="preserve"> </t>
        </is>
      </c>
      <c r="D258" s="4" t="inlineStr">
        <is>
          <t xml:space="preserve"> </t>
        </is>
      </c>
      <c r="E258" s="6" t="n">
        <v>0.08500000000000001</v>
      </c>
      <c r="F258" s="4" t="inlineStr">
        <is>
          <t xml:space="preserve"> </t>
        </is>
      </c>
      <c r="G258" s="4" t="inlineStr">
        <is>
          <t xml:space="preserve"> </t>
        </is>
      </c>
      <c r="H258" s="4" t="inlineStr">
        <is>
          <t xml:space="preserve"> </t>
        </is>
      </c>
      <c r="I258" s="6" t="n">
        <v>0.0861</v>
      </c>
    </row>
    <row r="259">
      <c r="A259" s="4" t="inlineStr">
        <is>
          <t>Baron Index: MSCI USA IMI Extended Real Estate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ine Graph and Table Measure Name</t>
        </is>
      </c>
      <c r="B261" s="4" t="inlineStr">
        <is>
          <t>MSCI USA IMI Extended Real Estat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Average Annual Return, Percent</t>
        </is>
      </c>
      <c r="B262" s="6" t="n">
        <v>0.127</v>
      </c>
      <c r="C262" s="4" t="inlineStr">
        <is>
          <t xml:space="preserve"> </t>
        </is>
      </c>
      <c r="D262" s="4" t="inlineStr">
        <is>
          <t xml:space="preserve"> </t>
        </is>
      </c>
      <c r="E262" s="6" t="n">
        <v>0.08500000000000001</v>
      </c>
      <c r="F262" s="4" t="inlineStr">
        <is>
          <t xml:space="preserve"> </t>
        </is>
      </c>
      <c r="G262" s="4" t="inlineStr">
        <is>
          <t xml:space="preserve"> </t>
        </is>
      </c>
      <c r="H262" s="4" t="inlineStr">
        <is>
          <t xml:space="preserve"> </t>
        </is>
      </c>
      <c r="I262" s="6" t="n">
        <v>0.0861</v>
      </c>
    </row>
    <row r="263">
      <c r="A263" s="4" t="inlineStr">
        <is>
          <t>Baron Index: MSCI USA IMI Extended Real Estate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Line Graph and Table Measure Name</t>
        </is>
      </c>
      <c r="B265" s="4" t="inlineStr">
        <is>
          <t>MSCI USA IMI Extended Real Estat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6" t="n">
        <v>0.127</v>
      </c>
      <c r="C266" s="4" t="inlineStr">
        <is>
          <t xml:space="preserve"> </t>
        </is>
      </c>
      <c r="D266" s="4" t="inlineStr">
        <is>
          <t xml:space="preserve"> </t>
        </is>
      </c>
      <c r="E266" s="6" t="n">
        <v>0.08500000000000001</v>
      </c>
      <c r="F266" s="4" t="inlineStr">
        <is>
          <t xml:space="preserve"> </t>
        </is>
      </c>
      <c r="G266" s="4" t="inlineStr">
        <is>
          <t xml:space="preserve"> </t>
        </is>
      </c>
      <c r="H266" s="4" t="inlineStr">
        <is>
          <t xml:space="preserve"> </t>
        </is>
      </c>
      <c r="I266" s="6" t="n">
        <v>0.0861</v>
      </c>
    </row>
    <row r="267">
      <c r="A267" s="4" t="inlineStr">
        <is>
          <t>Baron Index: MSCI Emerging Market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e Graph and Table Measure Name</t>
        </is>
      </c>
      <c r="B269" s="4" t="inlineStr">
        <is>
          <t>MSCI Emerging Markets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Average Annual Return, Percent</t>
        </is>
      </c>
      <c r="B270" s="6" t="n">
        <v>0.075</v>
      </c>
      <c r="C270" s="4" t="inlineStr">
        <is>
          <t xml:space="preserve"> </t>
        </is>
      </c>
      <c r="D270" s="4" t="inlineStr">
        <is>
          <t xml:space="preserve"> </t>
        </is>
      </c>
      <c r="E270" s="6" t="n">
        <v>0.017</v>
      </c>
      <c r="F270" s="4" t="inlineStr">
        <is>
          <t xml:space="preserve"> </t>
        </is>
      </c>
      <c r="G270" s="4" t="inlineStr">
        <is>
          <t xml:space="preserve"> </t>
        </is>
      </c>
      <c r="H270" s="4" t="inlineStr">
        <is>
          <t xml:space="preserve"> </t>
        </is>
      </c>
      <c r="I270" s="6" t="n">
        <v>0.0364</v>
      </c>
    </row>
    <row r="271">
      <c r="A271" s="4" t="inlineStr">
        <is>
          <t>Baron Index: MSCI Emerging Markets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Line Graph and Table Measure Name</t>
        </is>
      </c>
      <c r="B273" s="4" t="inlineStr">
        <is>
          <t>MSCI Emerging Markets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Average Annual Return, Percent</t>
        </is>
      </c>
      <c r="B274" s="6" t="n">
        <v>0.075</v>
      </c>
      <c r="C274" s="4" t="inlineStr">
        <is>
          <t xml:space="preserve"> </t>
        </is>
      </c>
      <c r="D274" s="4" t="inlineStr">
        <is>
          <t xml:space="preserve"> </t>
        </is>
      </c>
      <c r="E274" s="6" t="n">
        <v>0.017</v>
      </c>
      <c r="F274" s="4" t="inlineStr">
        <is>
          <t xml:space="preserve"> </t>
        </is>
      </c>
      <c r="G274" s="4" t="inlineStr">
        <is>
          <t xml:space="preserve"> </t>
        </is>
      </c>
      <c r="H274" s="4" t="inlineStr">
        <is>
          <t xml:space="preserve"> </t>
        </is>
      </c>
      <c r="I274" s="6" t="n">
        <v>0.0364</v>
      </c>
    </row>
    <row r="275">
      <c r="A275" s="4" t="inlineStr">
        <is>
          <t>Baron Index: MSCI Emerging Market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Line Graph and Table Measure Name</t>
        </is>
      </c>
      <c r="B277" s="4" t="inlineStr">
        <is>
          <t>MSCI Emerging Markets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6" t="n">
        <v>0.075</v>
      </c>
      <c r="C278" s="4" t="inlineStr">
        <is>
          <t xml:space="preserve"> </t>
        </is>
      </c>
      <c r="D278" s="4" t="inlineStr">
        <is>
          <t xml:space="preserve"> </t>
        </is>
      </c>
      <c r="E278" s="6" t="n">
        <v>0.017</v>
      </c>
      <c r="F278" s="4" t="inlineStr">
        <is>
          <t xml:space="preserve"> </t>
        </is>
      </c>
      <c r="G278" s="4" t="inlineStr">
        <is>
          <t xml:space="preserve"> </t>
        </is>
      </c>
      <c r="H278" s="4" t="inlineStr">
        <is>
          <t xml:space="preserve"> </t>
        </is>
      </c>
      <c r="I278" s="6" t="n">
        <v>0.0364</v>
      </c>
    </row>
    <row r="279">
      <c r="A279" s="4" t="inlineStr">
        <is>
          <t>Baron Index: MSCI ACWI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Line Graph and Table Measure Name</t>
        </is>
      </c>
      <c r="B281" s="4" t="inlineStr">
        <is>
          <t>MSCI ACWI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Average Annual Return, Percent</t>
        </is>
      </c>
      <c r="B282" s="6" t="n">
        <v>0.1749</v>
      </c>
      <c r="C282" s="4" t="inlineStr">
        <is>
          <t xml:space="preserve"> </t>
        </is>
      </c>
      <c r="D282" s="4" t="inlineStr">
        <is>
          <t xml:space="preserve"> </t>
        </is>
      </c>
      <c r="E282" s="6" t="n">
        <v>0.1006</v>
      </c>
      <c r="F282" s="4" t="inlineStr">
        <is>
          <t xml:space="preserve"> </t>
        </is>
      </c>
      <c r="G282" s="4" t="inlineStr">
        <is>
          <t xml:space="preserve"> </t>
        </is>
      </c>
      <c r="H282" s="4" t="inlineStr">
        <is>
          <t xml:space="preserve"> </t>
        </is>
      </c>
      <c r="I282" s="6" t="n">
        <v>0.09229999999999999</v>
      </c>
    </row>
    <row r="283">
      <c r="A283" s="4" t="inlineStr">
        <is>
          <t>Baron Index: MSCI ACWI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ine Graph and Table Measure Name</t>
        </is>
      </c>
      <c r="B285" s="4" t="inlineStr">
        <is>
          <t>MSCI ACWI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Average Annual Return, Percent</t>
        </is>
      </c>
      <c r="B286" s="6" t="n">
        <v>0.1749</v>
      </c>
      <c r="C286" s="4" t="inlineStr">
        <is>
          <t xml:space="preserve"> </t>
        </is>
      </c>
      <c r="D286" s="4" t="inlineStr">
        <is>
          <t xml:space="preserve"> </t>
        </is>
      </c>
      <c r="E286" s="6" t="n">
        <v>0.1006</v>
      </c>
      <c r="F286" s="4" t="inlineStr">
        <is>
          <t xml:space="preserve"> </t>
        </is>
      </c>
      <c r="G286" s="4" t="inlineStr">
        <is>
          <t xml:space="preserve"> </t>
        </is>
      </c>
      <c r="H286" s="4" t="inlineStr">
        <is>
          <t xml:space="preserve"> </t>
        </is>
      </c>
      <c r="I286" s="6" t="n">
        <v>0.09229999999999999</v>
      </c>
    </row>
    <row r="287">
      <c r="A287" s="4" t="inlineStr">
        <is>
          <t>Baron Index: MSCI ACWI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Line Graph and Table Measure Name</t>
        </is>
      </c>
      <c r="B289" s="4" t="inlineStr">
        <is>
          <t>MSCI ACWI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6" t="n">
        <v>0.1749</v>
      </c>
      <c r="C290" s="4" t="inlineStr">
        <is>
          <t xml:space="preserve"> </t>
        </is>
      </c>
      <c r="D290" s="4" t="inlineStr">
        <is>
          <t xml:space="preserve"> </t>
        </is>
      </c>
      <c r="E290" s="6" t="n">
        <v>0.1006</v>
      </c>
      <c r="F290" s="4" t="inlineStr">
        <is>
          <t xml:space="preserve"> </t>
        </is>
      </c>
      <c r="G290" s="4" t="inlineStr">
        <is>
          <t xml:space="preserve"> </t>
        </is>
      </c>
      <c r="H290" s="4" t="inlineStr">
        <is>
          <t xml:space="preserve"> </t>
        </is>
      </c>
      <c r="I290" s="6" t="n">
        <v>0.09229999999999999</v>
      </c>
    </row>
    <row r="291">
      <c r="A291" s="4" t="inlineStr">
        <is>
          <t>Baron Index: MSCI US REIT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Line Graph and Table Measure Name</t>
        </is>
      </c>
      <c r="B293" s="4" t="inlineStr">
        <is>
          <t>MSCI US REIT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Average Annual Return, Percent</t>
        </is>
      </c>
      <c r="B294" s="6" t="n">
        <v>0.07489999999999999</v>
      </c>
      <c r="C294" s="4" t="inlineStr">
        <is>
          <t xml:space="preserve"> </t>
        </is>
      </c>
      <c r="D294" s="4" t="inlineStr">
        <is>
          <t xml:space="preserve"> </t>
        </is>
      </c>
      <c r="E294" s="6" t="n">
        <v>0.031</v>
      </c>
      <c r="F294" s="4" t="inlineStr">
        <is>
          <t xml:space="preserve"> </t>
        </is>
      </c>
      <c r="G294" s="6" t="n">
        <v>0.0454</v>
      </c>
      <c r="H294" s="4" t="inlineStr">
        <is>
          <t xml:space="preserve"> </t>
        </is>
      </c>
      <c r="I294" s="4" t="inlineStr">
        <is>
          <t xml:space="preserve"> </t>
        </is>
      </c>
    </row>
    <row r="295">
      <c r="A295" s="4" t="inlineStr">
        <is>
          <t>Baron Index: MSCI US REIT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ine Graph and Table Measure Name</t>
        </is>
      </c>
      <c r="B297" s="4" t="inlineStr">
        <is>
          <t>MSCI US REIT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Average Annual Return, Percent</t>
        </is>
      </c>
      <c r="B298" s="6" t="n">
        <v>0.07489999999999999</v>
      </c>
      <c r="C298" s="4" t="inlineStr">
        <is>
          <t xml:space="preserve"> </t>
        </is>
      </c>
      <c r="D298" s="4" t="inlineStr">
        <is>
          <t xml:space="preserve"> </t>
        </is>
      </c>
      <c r="E298" s="6" t="n">
        <v>0.031</v>
      </c>
      <c r="F298" s="4" t="inlineStr">
        <is>
          <t xml:space="preserve"> </t>
        </is>
      </c>
      <c r="G298" s="6" t="n">
        <v>0.0454</v>
      </c>
      <c r="H298" s="4" t="inlineStr">
        <is>
          <t xml:space="preserve"> </t>
        </is>
      </c>
      <c r="I298" s="4" t="inlineStr">
        <is>
          <t xml:space="preserve"> </t>
        </is>
      </c>
    </row>
    <row r="299">
      <c r="A299" s="4" t="inlineStr">
        <is>
          <t>Baron Index: MSCI US REIT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Line Graph and Table Measure Name</t>
        </is>
      </c>
      <c r="B301" s="4" t="inlineStr">
        <is>
          <t>MSCI US REIT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6" t="n">
        <v>0.07489999999999999</v>
      </c>
      <c r="C302" s="4" t="inlineStr">
        <is>
          <t xml:space="preserve"> </t>
        </is>
      </c>
      <c r="D302" s="4" t="inlineStr">
        <is>
          <t xml:space="preserve"> </t>
        </is>
      </c>
      <c r="E302" s="6" t="n">
        <v>0.031</v>
      </c>
      <c r="F302" s="4" t="inlineStr">
        <is>
          <t xml:space="preserve"> </t>
        </is>
      </c>
      <c r="G302" s="6" t="n">
        <v>0.0454</v>
      </c>
      <c r="H302" s="4" t="inlineStr">
        <is>
          <t xml:space="preserve"> </t>
        </is>
      </c>
      <c r="I302" s="4" t="inlineStr">
        <is>
          <t xml:space="preserve"> </t>
        </is>
      </c>
    </row>
    <row r="303">
      <c r="A303" s="4" t="inlineStr">
        <is>
          <t>Baron Index: Russell 3000 Health Care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ine Graph and Table Measure Name</t>
        </is>
      </c>
      <c r="B305" s="4" t="inlineStr">
        <is>
          <t>Russell 3000 Health Care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Average Annual Return, Percent</t>
        </is>
      </c>
      <c r="B306" s="6" t="n">
        <v>0.0348</v>
      </c>
      <c r="C306" s="4" t="inlineStr">
        <is>
          <t xml:space="preserve"> </t>
        </is>
      </c>
      <c r="D306" s="4" t="inlineStr">
        <is>
          <t xml:space="preserve"> </t>
        </is>
      </c>
      <c r="E306" s="6" t="n">
        <v>0.0718</v>
      </c>
      <c r="F306" s="6" t="n">
        <v>0.09320000000000001</v>
      </c>
      <c r="G306" s="4" t="inlineStr">
        <is>
          <t xml:space="preserve"> </t>
        </is>
      </c>
      <c r="H306" s="4" t="inlineStr">
        <is>
          <t xml:space="preserve"> </t>
        </is>
      </c>
      <c r="I306" s="4" t="inlineStr">
        <is>
          <t xml:space="preserve"> </t>
        </is>
      </c>
    </row>
    <row r="307">
      <c r="A307" s="4" t="inlineStr">
        <is>
          <t>Baron Index: Russell 3000 Health Care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Line Graph and Table Measure Name</t>
        </is>
      </c>
      <c r="B309" s="4" t="inlineStr">
        <is>
          <t>Russell 3000 Health Care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Average Annual Return, Percent</t>
        </is>
      </c>
      <c r="B310" s="6" t="n">
        <v>0.0348</v>
      </c>
      <c r="C310" s="4" t="inlineStr">
        <is>
          <t xml:space="preserve"> </t>
        </is>
      </c>
      <c r="D310" s="4" t="inlineStr">
        <is>
          <t xml:space="preserve"> </t>
        </is>
      </c>
      <c r="E310" s="6" t="n">
        <v>0.0718</v>
      </c>
      <c r="F310" s="6" t="n">
        <v>0.09320000000000001</v>
      </c>
      <c r="G310" s="4" t="inlineStr">
        <is>
          <t xml:space="preserve"> </t>
        </is>
      </c>
      <c r="H310" s="4" t="inlineStr">
        <is>
          <t xml:space="preserve"> </t>
        </is>
      </c>
      <c r="I310" s="4" t="inlineStr">
        <is>
          <t xml:space="preserve"> </t>
        </is>
      </c>
    </row>
    <row r="311">
      <c r="A311" s="4" t="inlineStr">
        <is>
          <t>Baron Index: Russell 3000 Health Care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ine Graph and Table Measure Name</t>
        </is>
      </c>
      <c r="B313" s="4" t="inlineStr">
        <is>
          <t>Russell 3000 Health Care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6" t="n">
        <v>0.0348</v>
      </c>
      <c r="C314" s="4" t="inlineStr">
        <is>
          <t xml:space="preserve"> </t>
        </is>
      </c>
      <c r="D314" s="4" t="inlineStr">
        <is>
          <t xml:space="preserve"> </t>
        </is>
      </c>
      <c r="E314" s="6" t="n">
        <v>0.0718</v>
      </c>
      <c r="F314" s="6" t="n">
        <v>0.09320000000000001</v>
      </c>
      <c r="G314" s="4" t="inlineStr">
        <is>
          <t xml:space="preserve"> </t>
        </is>
      </c>
      <c r="H314" s="4" t="inlineStr">
        <is>
          <t xml:space="preserve"> </t>
        </is>
      </c>
      <c r="I314" s="4" t="inlineStr">
        <is>
          <t xml:space="preserve"> </t>
        </is>
      </c>
    </row>
    <row r="315">
      <c r="A315" s="4" t="inlineStr">
        <is>
          <t>Baron Index: FactSet Global FinTech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Line Graph and Table Measure Name</t>
        </is>
      </c>
      <c r="B317" s="4" t="inlineStr">
        <is>
          <t>FactSet Global FinTech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Average Annual Return, Percent</t>
        </is>
      </c>
      <c r="B318" s="6" t="n">
        <v>0.1417</v>
      </c>
      <c r="C318" s="4" t="inlineStr">
        <is>
          <t xml:space="preserve"> </t>
        </is>
      </c>
      <c r="D318" s="4" t="inlineStr">
        <is>
          <t xml:space="preserve"> </t>
        </is>
      </c>
      <c r="E318" s="6" t="n">
        <v>0.0393</v>
      </c>
      <c r="F318" s="4" t="inlineStr">
        <is>
          <t xml:space="preserve"> </t>
        </is>
      </c>
      <c r="G318" s="4" t="inlineStr">
        <is>
          <t xml:space="preserve"> </t>
        </is>
      </c>
      <c r="H318" s="4" t="inlineStr">
        <is>
          <t xml:space="preserve"> </t>
        </is>
      </c>
      <c r="I318" s="4" t="inlineStr">
        <is>
          <t xml:space="preserve"> </t>
        </is>
      </c>
    </row>
    <row r="319">
      <c r="A319" s="4" t="inlineStr">
        <is>
          <t>Baron Index: FactSet Global FinTech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Line Graph and Table Measure Name</t>
        </is>
      </c>
      <c r="B321" s="4" t="inlineStr">
        <is>
          <t>FactSet Global FinTech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verage Annual Return, Percent</t>
        </is>
      </c>
      <c r="B322" s="6" t="n">
        <v>0.1417</v>
      </c>
      <c r="C322" s="4" t="inlineStr">
        <is>
          <t xml:space="preserve"> </t>
        </is>
      </c>
      <c r="D322" s="4" t="inlineStr">
        <is>
          <t xml:space="preserve"> </t>
        </is>
      </c>
      <c r="E322" s="6" t="n">
        <v>0.0393</v>
      </c>
      <c r="F322" s="4" t="inlineStr">
        <is>
          <t xml:space="preserve"> </t>
        </is>
      </c>
      <c r="G322" s="4" t="inlineStr">
        <is>
          <t xml:space="preserve"> </t>
        </is>
      </c>
      <c r="H322" s="4" t="inlineStr">
        <is>
          <t xml:space="preserve"> </t>
        </is>
      </c>
      <c r="I322" s="4" t="inlineStr">
        <is>
          <t xml:space="preserve"> </t>
        </is>
      </c>
    </row>
    <row r="323">
      <c r="A323" s="4" t="inlineStr">
        <is>
          <t>Baron Index: FactSet Global FinTech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Line Graph and Table Measure Name</t>
        </is>
      </c>
      <c r="B325" s="4" t="inlineStr">
        <is>
          <t>FactSet Global FinTech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6" t="n">
        <v>0.1417</v>
      </c>
      <c r="C326" s="4" t="inlineStr">
        <is>
          <t xml:space="preserve"> </t>
        </is>
      </c>
      <c r="D326" s="4" t="inlineStr">
        <is>
          <t xml:space="preserve"> </t>
        </is>
      </c>
      <c r="E326" s="6" t="n">
        <v>0.0393</v>
      </c>
      <c r="F326" s="4" t="inlineStr">
        <is>
          <t xml:space="preserve"> </t>
        </is>
      </c>
      <c r="G326" s="4" t="inlineStr">
        <is>
          <t xml:space="preserve"> </t>
        </is>
      </c>
      <c r="H326" s="4" t="inlineStr">
        <is>
          <t xml:space="preserve"> </t>
        </is>
      </c>
      <c r="I326" s="4" t="inlineStr">
        <is>
          <t xml:space="preserve"> </t>
        </is>
      </c>
    </row>
    <row r="327">
      <c r="A327" s="4" t="inlineStr">
        <is>
          <t>Baron Index: MSCI Emerging Markets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Line Graph and Table Measure Name</t>
        </is>
      </c>
      <c r="B329" s="4" t="inlineStr">
        <is>
          <t>MSCI Emerging Markets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Average Annual Return, Percent</t>
        </is>
      </c>
      <c r="B330" s="6" t="n">
        <v>0.075</v>
      </c>
      <c r="C330" s="4" t="inlineStr">
        <is>
          <t xml:space="preserve"> </t>
        </is>
      </c>
      <c r="D330" s="4" t="inlineStr">
        <is>
          <t>(2.49%)</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Baron Index: MSCI Emerging Markets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Line Graph and Table Measure Name</t>
        </is>
      </c>
      <c r="B333" s="4" t="inlineStr">
        <is>
          <t>MSCI Emerging Markets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verage Annual Return, Percent</t>
        </is>
      </c>
      <c r="B334" s="6" t="n">
        <v>0.075</v>
      </c>
      <c r="C334" s="4" t="inlineStr">
        <is>
          <t xml:space="preserve"> </t>
        </is>
      </c>
      <c r="D334" s="4" t="inlineStr">
        <is>
          <t>(2.49%)</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Baron Index: MSCI Emerging Markets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Line Graph and Table Measure Name</t>
        </is>
      </c>
      <c r="B337" s="4" t="inlineStr">
        <is>
          <t>MSCI Emerging Markets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6" t="n">
        <v>0.075</v>
      </c>
      <c r="C338" s="4" t="inlineStr">
        <is>
          <t xml:space="preserve"> </t>
        </is>
      </c>
      <c r="D338" s="4" t="inlineStr">
        <is>
          <t>(2.49%)</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Baron Index: MSCI ACWI Information Technology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ine Graph and Table Measure Name</t>
        </is>
      </c>
      <c r="B341" s="4" t="inlineStr">
        <is>
          <t>MSCI ACWI Information Technology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Average Annual Return, Percent</t>
        </is>
      </c>
      <c r="B342" s="6" t="n">
        <v>0.3159</v>
      </c>
      <c r="C342" s="6" t="n">
        <v>0.1106</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Baron Index: MSCI ACWI Information Technology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Line Graph and Table Measure Name</t>
        </is>
      </c>
      <c r="B345" s="4" t="inlineStr">
        <is>
          <t>MSCI ACWI Information Technology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verage Annual Return, Percent</t>
        </is>
      </c>
      <c r="B346" s="6" t="n">
        <v>0.3159</v>
      </c>
      <c r="C346" s="6" t="n">
        <v>0.1106</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Baron Index: MSCI ACWI Information Technology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Line Graph and Table Measure Name</t>
        </is>
      </c>
      <c r="B349" s="4" t="inlineStr">
        <is>
          <t>MSCI ACWI Information Technology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6" t="n">
        <v>0.3159</v>
      </c>
      <c r="C350" s="6" t="n">
        <v>0.1106</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Baron Index: 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Line Graph and Table Measure Name</t>
        </is>
      </c>
      <c r="B353" s="4" t="inlineStr">
        <is>
          <t>S&amp;amp;P 50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verage Annual Return, Percent</t>
        </is>
      </c>
      <c r="B354" s="6" t="n">
        <v>0.2502</v>
      </c>
      <c r="C354" s="4" t="inlineStr">
        <is>
          <t xml:space="preserve"> </t>
        </is>
      </c>
      <c r="D354" s="4" t="inlineStr">
        <is>
          <t xml:space="preserve"> </t>
        </is>
      </c>
      <c r="E354" s="6" t="n">
        <v>0.1453</v>
      </c>
      <c r="F354" s="4" t="inlineStr">
        <is>
          <t xml:space="preserve"> </t>
        </is>
      </c>
      <c r="G354" s="4" t="inlineStr">
        <is>
          <t xml:space="preserve"> </t>
        </is>
      </c>
      <c r="H354" s="6" t="n">
        <v>0.1383</v>
      </c>
      <c r="I354" s="4" t="inlineStr">
        <is>
          <t xml:space="preserve"> </t>
        </is>
      </c>
    </row>
    <row r="355">
      <c r="A355" s="4" t="inlineStr">
        <is>
          <t>Baron Index: S&amp;P 5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Line Graph and Table Measure Name</t>
        </is>
      </c>
      <c r="B357" s="4" t="inlineStr">
        <is>
          <t>S&amp;amp;P 5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Average Annual Return, Percent</t>
        </is>
      </c>
      <c r="B358" s="6" t="n">
        <v>0.2502</v>
      </c>
      <c r="C358" s="4" t="inlineStr">
        <is>
          <t xml:space="preserve"> </t>
        </is>
      </c>
      <c r="D358" s="4" t="inlineStr">
        <is>
          <t xml:space="preserve"> </t>
        </is>
      </c>
      <c r="E358" s="6" t="n">
        <v>0.1453</v>
      </c>
      <c r="F358" s="4" t="inlineStr">
        <is>
          <t xml:space="preserve"> </t>
        </is>
      </c>
      <c r="G358" s="4" t="inlineStr">
        <is>
          <t xml:space="preserve"> </t>
        </is>
      </c>
      <c r="H358" s="6" t="n">
        <v>0.1383</v>
      </c>
      <c r="I358" s="4" t="inlineStr">
        <is>
          <t xml:space="preserve"> </t>
        </is>
      </c>
    </row>
    <row r="359">
      <c r="A359" s="4" t="inlineStr">
        <is>
          <t>Baron Index: S&amp;P 5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Line Graph and Table Measure Name</t>
        </is>
      </c>
      <c r="B361" s="4" t="inlineStr">
        <is>
          <t>S&amp;amp;P 500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6" t="n">
        <v>0.2502</v>
      </c>
      <c r="C362" s="4" t="inlineStr">
        <is>
          <t xml:space="preserve"> </t>
        </is>
      </c>
      <c r="D362" s="4" t="inlineStr">
        <is>
          <t xml:space="preserve"> </t>
        </is>
      </c>
      <c r="E362" s="6" t="n">
        <v>0.1453</v>
      </c>
      <c r="F362" s="4" t="inlineStr">
        <is>
          <t xml:space="preserve"> </t>
        </is>
      </c>
      <c r="G362" s="4" t="inlineStr">
        <is>
          <t xml:space="preserve"> </t>
        </is>
      </c>
      <c r="H362" s="6" t="n">
        <v>0.1383</v>
      </c>
      <c r="I362" s="4" t="inlineStr">
        <is>
          <t xml:space="preserve"> </t>
        </is>
      </c>
    </row>
    <row r="363">
      <c r="A363" s="4" t="inlineStr">
        <is>
          <t>Baron Index: Russell 30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Line Graph and Table Measure Name</t>
        </is>
      </c>
      <c r="B365" s="4" t="inlineStr">
        <is>
          <t>Russell 30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Average Annual Return, Percent</t>
        </is>
      </c>
      <c r="B366" s="6" t="n">
        <v>0.2381</v>
      </c>
      <c r="C366" s="4" t="inlineStr">
        <is>
          <t xml:space="preserve"> </t>
        </is>
      </c>
      <c r="D366" s="4" t="inlineStr">
        <is>
          <t xml:space="preserve"> </t>
        </is>
      </c>
      <c r="E366" s="6" t="n">
        <v>0.1386</v>
      </c>
      <c r="F366" s="4" t="inlineStr">
        <is>
          <t xml:space="preserve"> </t>
        </is>
      </c>
      <c r="G366" s="4" t="inlineStr">
        <is>
          <t xml:space="preserve"> </t>
        </is>
      </c>
      <c r="H366" s="4" t="inlineStr">
        <is>
          <t xml:space="preserve"> </t>
        </is>
      </c>
      <c r="I366" s="6" t="n">
        <v>0.1255</v>
      </c>
    </row>
    <row r="367">
      <c r="A367" s="4" t="inlineStr">
        <is>
          <t>Baron Index: Russell 3000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Line Graph and Table Measure Name</t>
        </is>
      </c>
      <c r="B369" s="4" t="inlineStr">
        <is>
          <t>Russell 3000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Average Annual Return, Percent</t>
        </is>
      </c>
      <c r="B370" s="6" t="n">
        <v>0.2381</v>
      </c>
      <c r="C370" s="4" t="inlineStr">
        <is>
          <t xml:space="preserve"> </t>
        </is>
      </c>
      <c r="D370" s="4" t="inlineStr">
        <is>
          <t xml:space="preserve"> </t>
        </is>
      </c>
      <c r="E370" s="6" t="n">
        <v>0.1386</v>
      </c>
      <c r="F370" s="4" t="inlineStr">
        <is>
          <t xml:space="preserve"> </t>
        </is>
      </c>
      <c r="G370" s="4" t="inlineStr">
        <is>
          <t xml:space="preserve"> </t>
        </is>
      </c>
      <c r="H370" s="4" t="inlineStr">
        <is>
          <t xml:space="preserve"> </t>
        </is>
      </c>
      <c r="I370" s="6" t="n">
        <v>0.1255</v>
      </c>
    </row>
    <row r="371">
      <c r="A371" s="4" t="inlineStr">
        <is>
          <t>Baron Index: Russell 30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Line Graph and Table Measure Name</t>
        </is>
      </c>
      <c r="B373" s="4" t="inlineStr">
        <is>
          <t>Russell 30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6" t="n">
        <v>0.2381</v>
      </c>
      <c r="C374" s="4" t="inlineStr">
        <is>
          <t xml:space="preserve"> </t>
        </is>
      </c>
      <c r="D374" s="4" t="inlineStr">
        <is>
          <t xml:space="preserve"> </t>
        </is>
      </c>
      <c r="E374" s="6" t="n">
        <v>0.1386</v>
      </c>
      <c r="F374" s="4" t="inlineStr">
        <is>
          <t xml:space="preserve"> </t>
        </is>
      </c>
      <c r="G374" s="4" t="inlineStr">
        <is>
          <t xml:space="preserve"> </t>
        </is>
      </c>
      <c r="H374" s="4" t="inlineStr">
        <is>
          <t xml:space="preserve"> </t>
        </is>
      </c>
      <c r="I374" s="6" t="n">
        <v>0.1255</v>
      </c>
    </row>
    <row r="375">
      <c r="A375" s="4" t="inlineStr">
        <is>
          <t>Baron Index: Russell 30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Line Graph and Table Measure Name</t>
        </is>
      </c>
      <c r="B377" s="4" t="inlineStr">
        <is>
          <t>Russell 300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verage Annual Return, Percent</t>
        </is>
      </c>
      <c r="B378" s="6" t="n">
        <v>0.2381</v>
      </c>
      <c r="C378" s="4" t="inlineStr">
        <is>
          <t xml:space="preserve"> </t>
        </is>
      </c>
      <c r="D378" s="4" t="inlineStr">
        <is>
          <t xml:space="preserve"> </t>
        </is>
      </c>
      <c r="E378" s="6" t="n">
        <v>0.1386</v>
      </c>
      <c r="F378" s="4" t="inlineStr">
        <is>
          <t xml:space="preserve"> </t>
        </is>
      </c>
      <c r="G378" s="4" t="inlineStr">
        <is>
          <t xml:space="preserve"> </t>
        </is>
      </c>
      <c r="H378" s="4" t="inlineStr">
        <is>
          <t xml:space="preserve"> </t>
        </is>
      </c>
      <c r="I378" s="6" t="n">
        <v>0.1255</v>
      </c>
    </row>
    <row r="379">
      <c r="A379" s="4" t="inlineStr">
        <is>
          <t>Baron Index: Russell 3000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Line Graph and Table Measure Name</t>
        </is>
      </c>
      <c r="B381" s="4" t="inlineStr">
        <is>
          <t>Russell 30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Average Annual Return, Percent</t>
        </is>
      </c>
      <c r="B382" s="6" t="n">
        <v>0.2381</v>
      </c>
      <c r="C382" s="4" t="inlineStr">
        <is>
          <t xml:space="preserve"> </t>
        </is>
      </c>
      <c r="D382" s="4" t="inlineStr">
        <is>
          <t xml:space="preserve"> </t>
        </is>
      </c>
      <c r="E382" s="6" t="n">
        <v>0.1386</v>
      </c>
      <c r="F382" s="4" t="inlineStr">
        <is>
          <t xml:space="preserve"> </t>
        </is>
      </c>
      <c r="G382" s="4" t="inlineStr">
        <is>
          <t xml:space="preserve"> </t>
        </is>
      </c>
      <c r="H382" s="4" t="inlineStr">
        <is>
          <t xml:space="preserve"> </t>
        </is>
      </c>
      <c r="I382" s="6" t="n">
        <v>0.1255</v>
      </c>
    </row>
    <row r="383">
      <c r="A383" s="4" t="inlineStr">
        <is>
          <t>Baron Index: Russell 30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Line Graph and Table Measure Name</t>
        </is>
      </c>
      <c r="B385" s="4" t="inlineStr">
        <is>
          <t>Russell 3000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6" t="n">
        <v>0.2381</v>
      </c>
      <c r="C386" s="4" t="inlineStr">
        <is>
          <t xml:space="preserve"> </t>
        </is>
      </c>
      <c r="D386" s="4" t="inlineStr">
        <is>
          <t xml:space="preserve"> </t>
        </is>
      </c>
      <c r="E386" s="6" t="n">
        <v>0.1386</v>
      </c>
      <c r="F386" s="4" t="inlineStr">
        <is>
          <t xml:space="preserve"> </t>
        </is>
      </c>
      <c r="G386" s="4" t="inlineStr">
        <is>
          <t xml:space="preserve"> </t>
        </is>
      </c>
      <c r="H386" s="4" t="inlineStr">
        <is>
          <t xml:space="preserve"> </t>
        </is>
      </c>
      <c r="I386" s="6" t="n">
        <v>0.1255</v>
      </c>
    </row>
    <row r="387">
      <c r="A387" s="4" t="inlineStr">
        <is>
          <t>Baron Index: MSCI ACWI ex USA IMI Growth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Line Graph and Table Measure Name</t>
        </is>
      </c>
      <c r="B389" s="4" t="inlineStr">
        <is>
          <t>MSCI ACWI ex USA IMI Growth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Average Annual Return, Percent</t>
        </is>
      </c>
      <c r="B390" s="6" t="n">
        <v>0.0481</v>
      </c>
      <c r="C390" s="4" t="inlineStr">
        <is>
          <t xml:space="preserve"> </t>
        </is>
      </c>
      <c r="D390" s="4" t="inlineStr">
        <is>
          <t xml:space="preserve"> </t>
        </is>
      </c>
      <c r="E390" s="6" t="n">
        <v>0.0347</v>
      </c>
      <c r="F390" s="4" t="inlineStr">
        <is>
          <t xml:space="preserve"> </t>
        </is>
      </c>
      <c r="G390" s="4" t="inlineStr">
        <is>
          <t xml:space="preserve"> </t>
        </is>
      </c>
      <c r="H390" s="4" t="inlineStr">
        <is>
          <t xml:space="preserve"> </t>
        </is>
      </c>
      <c r="I390" s="6" t="n">
        <v>0.0539</v>
      </c>
    </row>
    <row r="391">
      <c r="A391" s="4" t="inlineStr">
        <is>
          <t>Baron Index: MSCI ACWI ex USA IMI Growth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Line Graph and Table Measure Name</t>
        </is>
      </c>
      <c r="B393" s="4" t="inlineStr">
        <is>
          <t>MSCI ACWI ex USA IMI Growth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Average Annual Return, Percent</t>
        </is>
      </c>
      <c r="B394" s="6" t="n">
        <v>0.0481</v>
      </c>
      <c r="C394" s="4" t="inlineStr">
        <is>
          <t xml:space="preserve"> </t>
        </is>
      </c>
      <c r="D394" s="4" t="inlineStr">
        <is>
          <t xml:space="preserve"> </t>
        </is>
      </c>
      <c r="E394" s="6" t="n">
        <v>0.0347</v>
      </c>
      <c r="F394" s="4" t="inlineStr">
        <is>
          <t xml:space="preserve"> </t>
        </is>
      </c>
      <c r="G394" s="4" t="inlineStr">
        <is>
          <t xml:space="preserve"> </t>
        </is>
      </c>
      <c r="H394" s="4" t="inlineStr">
        <is>
          <t xml:space="preserve"> </t>
        </is>
      </c>
      <c r="I394" s="6" t="n">
        <v>0.0539</v>
      </c>
    </row>
    <row r="395">
      <c r="A395" s="4" t="inlineStr">
        <is>
          <t>Baron Index: MSCI ACWI ex USA IMI Growth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Line Graph and Table Measure Name</t>
        </is>
      </c>
      <c r="B397" s="4" t="inlineStr">
        <is>
          <t>MSCI ACWI ex USA IMI Growth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Average Annual Return, Percent</t>
        </is>
      </c>
      <c r="B398" s="6" t="n">
        <v>0.0481</v>
      </c>
      <c r="C398" s="4" t="inlineStr">
        <is>
          <t xml:space="preserve"> </t>
        </is>
      </c>
      <c r="D398" s="4" t="inlineStr">
        <is>
          <t xml:space="preserve"> </t>
        </is>
      </c>
      <c r="E398" s="6" t="n">
        <v>0.0347</v>
      </c>
      <c r="F398" s="4" t="inlineStr">
        <is>
          <t xml:space="preserve"> </t>
        </is>
      </c>
      <c r="G398" s="4" t="inlineStr">
        <is>
          <t xml:space="preserve"> </t>
        </is>
      </c>
      <c r="H398" s="4" t="inlineStr">
        <is>
          <t xml:space="preserve"> </t>
        </is>
      </c>
      <c r="I398" s="6" t="n">
        <v>0.0539</v>
      </c>
    </row>
    <row r="399">
      <c r="A399" s="4" t="inlineStr">
        <is>
          <t>Baron Index: MSCI US REIT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Line Graph and Table Measure Name</t>
        </is>
      </c>
      <c r="B401" s="4" t="inlineStr">
        <is>
          <t>MSCI US REIT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Average Annual Return, Percent</t>
        </is>
      </c>
      <c r="B402" s="6" t="n">
        <v>0.07489999999999999</v>
      </c>
      <c r="C402" s="4" t="inlineStr">
        <is>
          <t xml:space="preserve"> </t>
        </is>
      </c>
      <c r="D402" s="4" t="inlineStr">
        <is>
          <t xml:space="preserve"> </t>
        </is>
      </c>
      <c r="E402" s="6" t="n">
        <v>0.031</v>
      </c>
      <c r="F402" s="4" t="inlineStr">
        <is>
          <t xml:space="preserve"> </t>
        </is>
      </c>
      <c r="G402" s="4" t="inlineStr">
        <is>
          <t xml:space="preserve"> </t>
        </is>
      </c>
      <c r="H402" s="4" t="inlineStr">
        <is>
          <t xml:space="preserve"> </t>
        </is>
      </c>
      <c r="I402" s="6" t="n">
        <v>0.0438</v>
      </c>
    </row>
    <row r="403">
      <c r="A403" s="4" t="inlineStr">
        <is>
          <t>Baron Index: S&amp;P 5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Line Graph and Table Measure Name</t>
        </is>
      </c>
      <c r="B405" s="4" t="inlineStr">
        <is>
          <t>S&amp;amp;P 500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4" t="inlineStr">
        <is>
          <t>Average Annual Return, Percent</t>
        </is>
      </c>
      <c r="B406" s="6" t="n">
        <v>0.2502</v>
      </c>
      <c r="C406" s="4" t="inlineStr">
        <is>
          <t xml:space="preserve"> </t>
        </is>
      </c>
      <c r="D406" s="4" t="inlineStr">
        <is>
          <t xml:space="preserve"> </t>
        </is>
      </c>
      <c r="E406" s="6" t="n">
        <v>0.1453</v>
      </c>
      <c r="F406" s="4" t="inlineStr">
        <is>
          <t xml:space="preserve"> </t>
        </is>
      </c>
      <c r="G406" s="4" t="inlineStr">
        <is>
          <t xml:space="preserve"> </t>
        </is>
      </c>
      <c r="H406" s="4" t="inlineStr">
        <is>
          <t xml:space="preserve"> </t>
        </is>
      </c>
      <c r="I406" s="6" t="n">
        <v>0.131</v>
      </c>
    </row>
    <row r="407">
      <c r="A407" s="4" t="inlineStr">
        <is>
          <t>Baron Index: MSCI US REIT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4" t="inlineStr">
        <is>
          <t>Line Graph and Table Measure Name</t>
        </is>
      </c>
      <c r="B409" s="4" t="inlineStr">
        <is>
          <t>MSCI US REIT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verage Annual Return, Percent</t>
        </is>
      </c>
      <c r="B410" s="6" t="n">
        <v>0.07489999999999999</v>
      </c>
      <c r="C410" s="4" t="inlineStr">
        <is>
          <t xml:space="preserve"> </t>
        </is>
      </c>
      <c r="D410" s="4" t="inlineStr">
        <is>
          <t xml:space="preserve"> </t>
        </is>
      </c>
      <c r="E410" s="6" t="n">
        <v>0.031</v>
      </c>
      <c r="F410" s="4" t="inlineStr">
        <is>
          <t xml:space="preserve"> </t>
        </is>
      </c>
      <c r="G410" s="4" t="inlineStr">
        <is>
          <t xml:space="preserve"> </t>
        </is>
      </c>
      <c r="H410" s="4" t="inlineStr">
        <is>
          <t xml:space="preserve"> </t>
        </is>
      </c>
      <c r="I410" s="6" t="n">
        <v>0.0438</v>
      </c>
    </row>
    <row r="411">
      <c r="A411" s="4" t="inlineStr">
        <is>
          <t>Baron Index: S&amp;P 5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Line Graph and Table Measure Name</t>
        </is>
      </c>
      <c r="B413" s="4" t="inlineStr">
        <is>
          <t>S&amp;amp;P 500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Average Annual Return, Percent</t>
        </is>
      </c>
      <c r="B414" s="6" t="n">
        <v>0.2502</v>
      </c>
      <c r="C414" s="4" t="inlineStr">
        <is>
          <t xml:space="preserve"> </t>
        </is>
      </c>
      <c r="D414" s="4" t="inlineStr">
        <is>
          <t xml:space="preserve"> </t>
        </is>
      </c>
      <c r="E414" s="6" t="n">
        <v>0.1453</v>
      </c>
      <c r="F414" s="4" t="inlineStr">
        <is>
          <t xml:space="preserve"> </t>
        </is>
      </c>
      <c r="G414" s="4" t="inlineStr">
        <is>
          <t xml:space="preserve"> </t>
        </is>
      </c>
      <c r="H414" s="4" t="inlineStr">
        <is>
          <t xml:space="preserve"> </t>
        </is>
      </c>
      <c r="I414" s="6" t="n">
        <v>0.131</v>
      </c>
    </row>
    <row r="415">
      <c r="A415" s="4" t="inlineStr">
        <is>
          <t>Baron Index: MSCI US REIT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row>
    <row r="417">
      <c r="A417" s="4" t="inlineStr">
        <is>
          <t>Line Graph and Table Measure Name</t>
        </is>
      </c>
      <c r="B417" s="4" t="inlineStr">
        <is>
          <t>MSCI US REIT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4" t="inlineStr">
        <is>
          <t>Average Annual Return, Percent</t>
        </is>
      </c>
      <c r="B418" s="6" t="n">
        <v>0.07489999999999999</v>
      </c>
      <c r="C418" s="4" t="inlineStr">
        <is>
          <t xml:space="preserve"> </t>
        </is>
      </c>
      <c r="D418" s="4" t="inlineStr">
        <is>
          <t xml:space="preserve"> </t>
        </is>
      </c>
      <c r="E418" s="6" t="n">
        <v>0.031</v>
      </c>
      <c r="F418" s="4" t="inlineStr">
        <is>
          <t xml:space="preserve"> </t>
        </is>
      </c>
      <c r="G418" s="4" t="inlineStr">
        <is>
          <t xml:space="preserve"> </t>
        </is>
      </c>
      <c r="H418" s="4" t="inlineStr">
        <is>
          <t xml:space="preserve"> </t>
        </is>
      </c>
      <c r="I418" s="6" t="n">
        <v>0.0438</v>
      </c>
    </row>
    <row r="419">
      <c r="A419" s="4" t="inlineStr">
        <is>
          <t>Baron Index: S&amp;P 5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4" t="inlineStr">
        <is>
          <t>Line Graph and Table Measure Name</t>
        </is>
      </c>
      <c r="B421" s="4" t="inlineStr">
        <is>
          <t>S&amp;amp;P 500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4" t="inlineStr">
        <is>
          <t>Average Annual Return, Percent</t>
        </is>
      </c>
      <c r="B422" s="6" t="n">
        <v>0.2502</v>
      </c>
      <c r="C422" s="4" t="inlineStr">
        <is>
          <t xml:space="preserve"> </t>
        </is>
      </c>
      <c r="D422" s="4" t="inlineStr">
        <is>
          <t xml:space="preserve"> </t>
        </is>
      </c>
      <c r="E422" s="6" t="n">
        <v>0.1453</v>
      </c>
      <c r="F422" s="4" t="inlineStr">
        <is>
          <t xml:space="preserve"> </t>
        </is>
      </c>
      <c r="G422" s="4" t="inlineStr">
        <is>
          <t xml:space="preserve"> </t>
        </is>
      </c>
      <c r="H422" s="4" t="inlineStr">
        <is>
          <t xml:space="preserve"> </t>
        </is>
      </c>
      <c r="I422" s="6" t="n">
        <v>0.131</v>
      </c>
    </row>
    <row r="423">
      <c r="A423" s="4" t="inlineStr">
        <is>
          <t>Baron Index: MSCI Emerging Markets IMI Growth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4" t="inlineStr">
        <is>
          <t>Line Graph and Table Measure Name</t>
        </is>
      </c>
      <c r="B425" s="4" t="inlineStr">
        <is>
          <t>MSCI Emerging Markets IMI Growth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4" t="inlineStr">
        <is>
          <t>Average Annual Return, Percent</t>
        </is>
      </c>
      <c r="B426" s="6" t="n">
        <v>0.0944</v>
      </c>
      <c r="C426" s="4" t="inlineStr">
        <is>
          <t xml:space="preserve"> </t>
        </is>
      </c>
      <c r="D426" s="4" t="inlineStr">
        <is>
          <t xml:space="preserve"> </t>
        </is>
      </c>
      <c r="E426" s="6" t="n">
        <v>0.0216</v>
      </c>
      <c r="F426" s="4" t="inlineStr">
        <is>
          <t xml:space="preserve"> </t>
        </is>
      </c>
      <c r="G426" s="4" t="inlineStr">
        <is>
          <t xml:space="preserve"> </t>
        </is>
      </c>
      <c r="H426" s="4" t="inlineStr">
        <is>
          <t xml:space="preserve"> </t>
        </is>
      </c>
      <c r="I426" s="6" t="n">
        <v>0.0439</v>
      </c>
    </row>
    <row r="427">
      <c r="A427" s="4" t="inlineStr">
        <is>
          <t>Baron Index: MSCI Emerging Markets IMI Growth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4" t="inlineStr">
        <is>
          <t>Line Graph and Table Measure Name</t>
        </is>
      </c>
      <c r="B429" s="4" t="inlineStr">
        <is>
          <t>MSCI Emerging Markets IMI Growth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4" t="inlineStr">
        <is>
          <t>Average Annual Return, Percent</t>
        </is>
      </c>
      <c r="B430" s="6" t="n">
        <v>0.0944</v>
      </c>
      <c r="C430" s="4" t="inlineStr">
        <is>
          <t xml:space="preserve"> </t>
        </is>
      </c>
      <c r="D430" s="4" t="inlineStr">
        <is>
          <t xml:space="preserve"> </t>
        </is>
      </c>
      <c r="E430" s="6" t="n">
        <v>0.0216</v>
      </c>
      <c r="F430" s="4" t="inlineStr">
        <is>
          <t xml:space="preserve"> </t>
        </is>
      </c>
      <c r="G430" s="4" t="inlineStr">
        <is>
          <t xml:space="preserve"> </t>
        </is>
      </c>
      <c r="H430" s="4" t="inlineStr">
        <is>
          <t xml:space="preserve"> </t>
        </is>
      </c>
      <c r="I430" s="6" t="n">
        <v>0.0439</v>
      </c>
    </row>
    <row r="431">
      <c r="A431" s="4" t="inlineStr">
        <is>
          <t>Baron Index: MSCI Emerging Markets IMI Growth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4" t="inlineStr">
        <is>
          <t>Line Graph and Table Measure Name</t>
        </is>
      </c>
      <c r="B433" s="4" t="inlineStr">
        <is>
          <t>MSCI Emerging Markets IMI Growth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4" t="inlineStr">
        <is>
          <t>Average Annual Return, Percent</t>
        </is>
      </c>
      <c r="B434" s="6" t="n">
        <v>0.0944</v>
      </c>
      <c r="C434" s="4" t="inlineStr">
        <is>
          <t xml:space="preserve"> </t>
        </is>
      </c>
      <c r="D434" s="4" t="inlineStr">
        <is>
          <t xml:space="preserve"> </t>
        </is>
      </c>
      <c r="E434" s="6" t="n">
        <v>0.0216</v>
      </c>
      <c r="F434" s="4" t="inlineStr">
        <is>
          <t xml:space="preserve"> </t>
        </is>
      </c>
      <c r="G434" s="4" t="inlineStr">
        <is>
          <t xml:space="preserve"> </t>
        </is>
      </c>
      <c r="H434" s="4" t="inlineStr">
        <is>
          <t xml:space="preserve"> </t>
        </is>
      </c>
      <c r="I434" s="6" t="n">
        <v>0.0439</v>
      </c>
    </row>
    <row r="435">
      <c r="A435" s="4" t="inlineStr">
        <is>
          <t>Baron Index: MSCI ACWI Growth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Line Graph and Table Measure Name</t>
        </is>
      </c>
      <c r="B437" s="4" t="inlineStr">
        <is>
          <t>MSCI ACWI Growth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row>
    <row r="438">
      <c r="A438" s="4" t="inlineStr">
        <is>
          <t>Average Annual Return, Percent</t>
        </is>
      </c>
      <c r="B438" s="6" t="n">
        <v>0.2423</v>
      </c>
      <c r="C438" s="4" t="inlineStr">
        <is>
          <t xml:space="preserve"> </t>
        </is>
      </c>
      <c r="D438" s="4" t="inlineStr">
        <is>
          <t xml:space="preserve"> </t>
        </is>
      </c>
      <c r="E438" s="6" t="n">
        <v>0.1307</v>
      </c>
      <c r="F438" s="4" t="inlineStr">
        <is>
          <t xml:space="preserve"> </t>
        </is>
      </c>
      <c r="G438" s="4" t="inlineStr">
        <is>
          <t xml:space="preserve"> </t>
        </is>
      </c>
      <c r="H438" s="4" t="inlineStr">
        <is>
          <t xml:space="preserve"> </t>
        </is>
      </c>
      <c r="I438" s="6" t="n">
        <v>0.1188</v>
      </c>
    </row>
    <row r="439">
      <c r="A439" s="4" t="inlineStr">
        <is>
          <t>Baron Index: MSCI ACWI Growth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Line Graph and Table Measure Name</t>
        </is>
      </c>
      <c r="B441" s="4" t="inlineStr">
        <is>
          <t>MSCI ACWI Growth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4" t="inlineStr">
        <is>
          <t>Average Annual Return, Percent</t>
        </is>
      </c>
      <c r="B442" s="6" t="n">
        <v>0.2423</v>
      </c>
      <c r="C442" s="4" t="inlineStr">
        <is>
          <t xml:space="preserve"> </t>
        </is>
      </c>
      <c r="D442" s="4" t="inlineStr">
        <is>
          <t xml:space="preserve"> </t>
        </is>
      </c>
      <c r="E442" s="6" t="n">
        <v>0.1307</v>
      </c>
      <c r="F442" s="4" t="inlineStr">
        <is>
          <t xml:space="preserve"> </t>
        </is>
      </c>
      <c r="G442" s="4" t="inlineStr">
        <is>
          <t xml:space="preserve"> </t>
        </is>
      </c>
      <c r="H442" s="4" t="inlineStr">
        <is>
          <t xml:space="preserve"> </t>
        </is>
      </c>
      <c r="I442" s="6" t="n">
        <v>0.1188</v>
      </c>
    </row>
    <row r="443">
      <c r="A443" s="4" t="inlineStr">
        <is>
          <t>Baron Index: MSCI ACWI Growth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4" t="inlineStr">
        <is>
          <t>Line Graph and Table Measure Name</t>
        </is>
      </c>
      <c r="B445" s="4" t="inlineStr">
        <is>
          <t>MSCI ACWI Growth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4" t="inlineStr">
        <is>
          <t>Average Annual Return, Percent</t>
        </is>
      </c>
      <c r="B446" s="6" t="n">
        <v>0.2423</v>
      </c>
      <c r="C446" s="4" t="inlineStr">
        <is>
          <t xml:space="preserve"> </t>
        </is>
      </c>
      <c r="D446" s="4" t="inlineStr">
        <is>
          <t xml:space="preserve"> </t>
        </is>
      </c>
      <c r="E446" s="6" t="n">
        <v>0.1307</v>
      </c>
      <c r="F446" s="4" t="inlineStr">
        <is>
          <t xml:space="preserve"> </t>
        </is>
      </c>
      <c r="G446" s="4" t="inlineStr">
        <is>
          <t xml:space="preserve"> </t>
        </is>
      </c>
      <c r="H446" s="4" t="inlineStr">
        <is>
          <t xml:space="preserve"> </t>
        </is>
      </c>
      <c r="I446" s="6" t="n">
        <v>0.1188</v>
      </c>
    </row>
    <row r="447">
      <c r="A447" s="4" t="inlineStr">
        <is>
          <t>Baron Index: S&amp;P 500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Line Graph and Table Measure Name</t>
        </is>
      </c>
      <c r="B449" s="4" t="inlineStr">
        <is>
          <t>S&amp;amp;P 500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row>
    <row r="450">
      <c r="A450" s="4" t="inlineStr">
        <is>
          <t>Average Annual Return, Percent</t>
        </is>
      </c>
      <c r="B450" s="6" t="n">
        <v>0.2502</v>
      </c>
      <c r="C450" s="4" t="inlineStr">
        <is>
          <t xml:space="preserve"> </t>
        </is>
      </c>
      <c r="D450" s="4" t="inlineStr">
        <is>
          <t xml:space="preserve"> </t>
        </is>
      </c>
      <c r="E450" s="6" t="n">
        <v>0.1453</v>
      </c>
      <c r="F450" s="4" t="inlineStr">
        <is>
          <t xml:space="preserve"> </t>
        </is>
      </c>
      <c r="G450" s="6" t="n">
        <v>0.1383</v>
      </c>
      <c r="H450" s="4" t="inlineStr">
        <is>
          <t xml:space="preserve"> </t>
        </is>
      </c>
      <c r="I450" s="4" t="inlineStr">
        <is>
          <t xml:space="preserve"> </t>
        </is>
      </c>
    </row>
    <row r="451">
      <c r="A451" s="4" t="inlineStr">
        <is>
          <t>Baron Index: S&amp;P 500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Line Graph and Table Measure Name</t>
        </is>
      </c>
      <c r="B453" s="4" t="inlineStr">
        <is>
          <t>S&amp;amp;P 50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4" t="inlineStr">
        <is>
          <t>Average Annual Return, Percent</t>
        </is>
      </c>
      <c r="B454" s="6" t="n">
        <v>0.2502</v>
      </c>
      <c r="C454" s="4" t="inlineStr">
        <is>
          <t xml:space="preserve"> </t>
        </is>
      </c>
      <c r="D454" s="4" t="inlineStr">
        <is>
          <t xml:space="preserve"> </t>
        </is>
      </c>
      <c r="E454" s="6" t="n">
        <v>0.1453</v>
      </c>
      <c r="F454" s="4" t="inlineStr">
        <is>
          <t xml:space="preserve"> </t>
        </is>
      </c>
      <c r="G454" s="6" t="n">
        <v>0.1383</v>
      </c>
      <c r="H454" s="4" t="inlineStr">
        <is>
          <t xml:space="preserve"> </t>
        </is>
      </c>
      <c r="I454" s="4" t="inlineStr">
        <is>
          <t xml:space="preserve"> </t>
        </is>
      </c>
    </row>
    <row r="455">
      <c r="A455" s="4" t="inlineStr">
        <is>
          <t>Baron Index: S&amp;P 5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4" t="inlineStr">
        <is>
          <t>Line Graph and Table Measure Name</t>
        </is>
      </c>
      <c r="B457" s="4" t="inlineStr">
        <is>
          <t>S&amp;amp;P 500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4" t="inlineStr">
        <is>
          <t>Average Annual Return, Percent</t>
        </is>
      </c>
      <c r="B458" s="6" t="n">
        <v>0.2502</v>
      </c>
      <c r="C458" s="4" t="inlineStr">
        <is>
          <t xml:space="preserve"> </t>
        </is>
      </c>
      <c r="D458" s="4" t="inlineStr">
        <is>
          <t xml:space="preserve"> </t>
        </is>
      </c>
      <c r="E458" s="6" t="n">
        <v>0.1453</v>
      </c>
      <c r="F458" s="4" t="inlineStr">
        <is>
          <t xml:space="preserve"> </t>
        </is>
      </c>
      <c r="G458" s="6" t="n">
        <v>0.1383</v>
      </c>
      <c r="H458" s="4" t="inlineStr">
        <is>
          <t xml:space="preserve"> </t>
        </is>
      </c>
      <c r="I458" s="4" t="inlineStr">
        <is>
          <t xml:space="preserve"> </t>
        </is>
      </c>
    </row>
    <row r="459">
      <c r="A459" s="4" t="inlineStr">
        <is>
          <t>Baron Index: Russell 3000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4" t="inlineStr">
        <is>
          <t>Line Graph and Table Measure Name</t>
        </is>
      </c>
      <c r="B461" s="4" t="inlineStr">
        <is>
          <t>Russell 3000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row>
    <row r="462">
      <c r="A462" s="4" t="inlineStr">
        <is>
          <t>Average Annual Return, Percent</t>
        </is>
      </c>
      <c r="B462" s="6" t="n">
        <v>0.2381</v>
      </c>
      <c r="C462" s="4" t="inlineStr">
        <is>
          <t xml:space="preserve"> </t>
        </is>
      </c>
      <c r="D462" s="4" t="inlineStr">
        <is>
          <t xml:space="preserve"> </t>
        </is>
      </c>
      <c r="E462" s="6" t="n">
        <v>0.1386</v>
      </c>
      <c r="F462" s="6" t="n">
        <v>0.1391</v>
      </c>
      <c r="G462" s="4" t="inlineStr">
        <is>
          <t xml:space="preserve"> </t>
        </is>
      </c>
      <c r="H462" s="4" t="inlineStr">
        <is>
          <t xml:space="preserve"> </t>
        </is>
      </c>
      <c r="I462" s="4" t="inlineStr">
        <is>
          <t xml:space="preserve"> </t>
        </is>
      </c>
    </row>
    <row r="463">
      <c r="A463" s="4" t="inlineStr">
        <is>
          <t>Baron Index: Russell 3000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4" t="inlineStr">
        <is>
          <t>Line Graph and Table Measure Name</t>
        </is>
      </c>
      <c r="B465" s="4" t="inlineStr">
        <is>
          <t>Russell 3000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4" t="inlineStr">
        <is>
          <t>Average Annual Return, Percent</t>
        </is>
      </c>
      <c r="B466" s="6" t="n">
        <v>0.2381</v>
      </c>
      <c r="C466" s="4" t="inlineStr">
        <is>
          <t xml:space="preserve"> </t>
        </is>
      </c>
      <c r="D466" s="4" t="inlineStr">
        <is>
          <t xml:space="preserve"> </t>
        </is>
      </c>
      <c r="E466" s="6" t="n">
        <v>0.1386</v>
      </c>
      <c r="F466" s="6" t="n">
        <v>0.1391</v>
      </c>
      <c r="G466" s="4" t="inlineStr">
        <is>
          <t xml:space="preserve"> </t>
        </is>
      </c>
      <c r="H466" s="4" t="inlineStr">
        <is>
          <t xml:space="preserve"> </t>
        </is>
      </c>
      <c r="I466" s="4" t="inlineStr">
        <is>
          <t xml:space="preserve"> </t>
        </is>
      </c>
    </row>
    <row r="467">
      <c r="A467" s="4" t="inlineStr">
        <is>
          <t>Baron Index: Russell 3000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4" t="inlineStr">
        <is>
          <t>Line Graph and Table Measure Name</t>
        </is>
      </c>
      <c r="B469" s="4" t="inlineStr">
        <is>
          <t>Russell 3000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4" t="inlineStr">
        <is>
          <t>Average Annual Return, Percent</t>
        </is>
      </c>
      <c r="B470" s="6" t="n">
        <v>0.2381</v>
      </c>
      <c r="C470" s="4" t="inlineStr">
        <is>
          <t xml:space="preserve"> </t>
        </is>
      </c>
      <c r="D470" s="4" t="inlineStr">
        <is>
          <t xml:space="preserve"> </t>
        </is>
      </c>
      <c r="E470" s="6" t="n">
        <v>0.1386</v>
      </c>
      <c r="F470" s="6" t="n">
        <v>0.1391</v>
      </c>
      <c r="G470" s="4" t="inlineStr">
        <is>
          <t xml:space="preserve"> </t>
        </is>
      </c>
      <c r="H470" s="4" t="inlineStr">
        <is>
          <t xml:space="preserve"> </t>
        </is>
      </c>
      <c r="I470" s="4" t="inlineStr">
        <is>
          <t xml:space="preserve"> </t>
        </is>
      </c>
    </row>
    <row r="471">
      <c r="A471" s="4" t="inlineStr">
        <is>
          <t>Baron Index: MSCI ACWI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4" t="inlineStr">
        <is>
          <t>Line Graph and Table Measure Name</t>
        </is>
      </c>
      <c r="B473" s="4" t="inlineStr">
        <is>
          <t>MSCI ACWI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row>
    <row r="474">
      <c r="A474" s="4" t="inlineStr">
        <is>
          <t>Average Annual Return, Percent</t>
        </is>
      </c>
      <c r="B474" s="6" t="n">
        <v>0.1749</v>
      </c>
      <c r="C474" s="4" t="inlineStr">
        <is>
          <t xml:space="preserve"> </t>
        </is>
      </c>
      <c r="D474" s="4" t="inlineStr">
        <is>
          <t xml:space="preserve"> </t>
        </is>
      </c>
      <c r="E474" s="6" t="n">
        <v>0.1006</v>
      </c>
      <c r="F474" s="4" t="inlineStr">
        <is>
          <t xml:space="preserve"> </t>
        </is>
      </c>
      <c r="G474" s="4" t="inlineStr">
        <is>
          <t xml:space="preserve"> </t>
        </is>
      </c>
      <c r="H474" s="4" t="inlineStr">
        <is>
          <t xml:space="preserve"> </t>
        </is>
      </c>
      <c r="I474" s="4" t="inlineStr">
        <is>
          <t xml:space="preserve"> </t>
        </is>
      </c>
    </row>
    <row r="475">
      <c r="A475" s="4" t="inlineStr">
        <is>
          <t>Baron Index: S&amp;P 500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4" t="inlineStr">
        <is>
          <t>Line Graph and Table Measure Name</t>
        </is>
      </c>
      <c r="B477" s="4" t="inlineStr">
        <is>
          <t>S&amp;amp;P 500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row>
    <row r="478">
      <c r="A478" s="4" t="inlineStr">
        <is>
          <t>Average Annual Return, Percent</t>
        </is>
      </c>
      <c r="B478" s="6" t="n">
        <v>0.2502</v>
      </c>
      <c r="C478" s="4" t="inlineStr">
        <is>
          <t xml:space="preserve"> </t>
        </is>
      </c>
      <c r="D478" s="4" t="inlineStr">
        <is>
          <t xml:space="preserve"> </t>
        </is>
      </c>
      <c r="E478" s="6" t="n">
        <v>0.1453</v>
      </c>
      <c r="F478" s="4" t="inlineStr">
        <is>
          <t xml:space="preserve"> </t>
        </is>
      </c>
      <c r="G478" s="4" t="inlineStr">
        <is>
          <t xml:space="preserve"> </t>
        </is>
      </c>
      <c r="H478" s="4" t="inlineStr">
        <is>
          <t xml:space="preserve"> </t>
        </is>
      </c>
      <c r="I478" s="4" t="inlineStr">
        <is>
          <t xml:space="preserve"> </t>
        </is>
      </c>
    </row>
    <row r="479">
      <c r="A479" s="4" t="inlineStr">
        <is>
          <t>Baron Index: MSCI ACWI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4" t="inlineStr">
        <is>
          <t>Line Graph and Table Measure Name</t>
        </is>
      </c>
      <c r="B481" s="4" t="inlineStr">
        <is>
          <t>MSCI ACWI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4" t="inlineStr">
        <is>
          <t>Average Annual Return, Percent</t>
        </is>
      </c>
      <c r="B482" s="6" t="n">
        <v>0.1749</v>
      </c>
      <c r="C482" s="4" t="inlineStr">
        <is>
          <t xml:space="preserve"> </t>
        </is>
      </c>
      <c r="D482" s="4" t="inlineStr">
        <is>
          <t xml:space="preserve"> </t>
        </is>
      </c>
      <c r="E482" s="6" t="n">
        <v>0.1006</v>
      </c>
      <c r="F482" s="4" t="inlineStr">
        <is>
          <t xml:space="preserve"> </t>
        </is>
      </c>
      <c r="G482" s="4" t="inlineStr">
        <is>
          <t xml:space="preserve"> </t>
        </is>
      </c>
      <c r="H482" s="4" t="inlineStr">
        <is>
          <t xml:space="preserve"> </t>
        </is>
      </c>
      <c r="I482" s="4" t="inlineStr">
        <is>
          <t xml:space="preserve"> </t>
        </is>
      </c>
    </row>
    <row r="483">
      <c r="A483" s="4" t="inlineStr">
        <is>
          <t>Baron Index: S&amp;P 500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4" t="inlineStr">
        <is>
          <t>Line Graph and Table Measure Name</t>
        </is>
      </c>
      <c r="B485" s="4" t="inlineStr">
        <is>
          <t>S&amp;amp;P 500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Average Annual Return, Percent</t>
        </is>
      </c>
      <c r="B486" s="6" t="n">
        <v>0.2502</v>
      </c>
      <c r="C486" s="4" t="inlineStr">
        <is>
          <t xml:space="preserve"> </t>
        </is>
      </c>
      <c r="D486" s="4" t="inlineStr">
        <is>
          <t xml:space="preserve"> </t>
        </is>
      </c>
      <c r="E486" s="6" t="n">
        <v>0.1453</v>
      </c>
      <c r="F486" s="4" t="inlineStr">
        <is>
          <t xml:space="preserve"> </t>
        </is>
      </c>
      <c r="G486" s="4" t="inlineStr">
        <is>
          <t xml:space="preserve"> </t>
        </is>
      </c>
      <c r="H486" s="4" t="inlineStr">
        <is>
          <t xml:space="preserve"> </t>
        </is>
      </c>
      <c r="I486" s="4" t="inlineStr">
        <is>
          <t xml:space="preserve"> </t>
        </is>
      </c>
    </row>
    <row r="487">
      <c r="A487" s="4" t="inlineStr">
        <is>
          <t>Baron Index: MSCI ACWI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4" t="inlineStr">
        <is>
          <t>Line Graph and Table Measure Name</t>
        </is>
      </c>
      <c r="B489" s="4" t="inlineStr">
        <is>
          <t>MSCI ACWI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4" t="inlineStr">
        <is>
          <t>Average Annual Return, Percent</t>
        </is>
      </c>
      <c r="B490" s="6" t="n">
        <v>0.1749</v>
      </c>
      <c r="C490" s="4" t="inlineStr">
        <is>
          <t xml:space="preserve"> </t>
        </is>
      </c>
      <c r="D490" s="4" t="inlineStr">
        <is>
          <t xml:space="preserve"> </t>
        </is>
      </c>
      <c r="E490" s="6" t="n">
        <v>0.1006</v>
      </c>
      <c r="F490" s="4" t="inlineStr">
        <is>
          <t xml:space="preserve"> </t>
        </is>
      </c>
      <c r="G490" s="4" t="inlineStr">
        <is>
          <t xml:space="preserve"> </t>
        </is>
      </c>
      <c r="H490" s="4" t="inlineStr">
        <is>
          <t xml:space="preserve"> </t>
        </is>
      </c>
      <c r="I490" s="4" t="inlineStr">
        <is>
          <t xml:space="preserve"> </t>
        </is>
      </c>
    </row>
    <row r="491">
      <c r="A491" s="4" t="inlineStr">
        <is>
          <t>Baron Index: S&amp;P 500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4" t="inlineStr">
        <is>
          <t>Line Graph and Table Measure Name</t>
        </is>
      </c>
      <c r="B493" s="4" t="inlineStr">
        <is>
          <t>S&amp;amp;P 500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row>
    <row r="494">
      <c r="A494" s="4" t="inlineStr">
        <is>
          <t>Average Annual Return, Percent</t>
        </is>
      </c>
      <c r="B494" s="6" t="n">
        <v>0.2502</v>
      </c>
      <c r="C494" s="4" t="inlineStr">
        <is>
          <t xml:space="preserve"> </t>
        </is>
      </c>
      <c r="D494" s="4" t="inlineStr">
        <is>
          <t xml:space="preserve"> </t>
        </is>
      </c>
      <c r="E494" s="6" t="n">
        <v>0.1453</v>
      </c>
      <c r="F494" s="4" t="inlineStr">
        <is>
          <t xml:space="preserve"> </t>
        </is>
      </c>
      <c r="G494" s="4" t="inlineStr">
        <is>
          <t xml:space="preserve"> </t>
        </is>
      </c>
      <c r="H494" s="4" t="inlineStr">
        <is>
          <t xml:space="preserve"> </t>
        </is>
      </c>
      <c r="I494" s="4" t="inlineStr">
        <is>
          <t xml:space="preserve"> </t>
        </is>
      </c>
    </row>
    <row r="495">
      <c r="A495" s="4" t="inlineStr">
        <is>
          <t>Baron Index: MSCI AC Asia ex Japan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Line Graph and Table Measure Name</t>
        </is>
      </c>
      <c r="B497" s="4" t="inlineStr">
        <is>
          <t>MSCI AC Asia ex Japan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4" t="inlineStr">
        <is>
          <t>Average Annual Return, Percent</t>
        </is>
      </c>
      <c r="B498" s="6" t="n">
        <v>0.1196</v>
      </c>
      <c r="C498" s="4" t="inlineStr">
        <is>
          <t xml:space="preserve"> </t>
        </is>
      </c>
      <c r="D498" s="4" t="inlineStr">
        <is>
          <t>(2.33%)</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4" t="inlineStr">
        <is>
          <t>Baron Index: MSCI India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row>
    <row r="501">
      <c r="A501" s="4" t="inlineStr">
        <is>
          <t>Line Graph and Table Measure Name</t>
        </is>
      </c>
      <c r="B501" s="4" t="inlineStr">
        <is>
          <t>MSCI India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4" t="inlineStr">
        <is>
          <t>Average Annual Return, Percent</t>
        </is>
      </c>
      <c r="B502" s="6" t="n">
        <v>0.1122</v>
      </c>
      <c r="C502" s="4" t="inlineStr">
        <is>
          <t xml:space="preserve"> </t>
        </is>
      </c>
      <c r="D502" s="6" t="n">
        <v>0.0982</v>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Baron Index: MSCI AC Asia ex Japan/India Linked Index</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row>
    <row r="505">
      <c r="A505" s="4" t="inlineStr">
        <is>
          <t>Line Graph and Table Measure Name</t>
        </is>
      </c>
      <c r="B505" s="4" t="inlineStr">
        <is>
          <t>MSCI AC Asia ex Japan/India Linked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4" t="inlineStr">
        <is>
          <t>Average Annual Return, Percent</t>
        </is>
      </c>
      <c r="B506" s="6" t="n">
        <v>0.0118</v>
      </c>
      <c r="C506" s="4" t="inlineStr">
        <is>
          <t xml:space="preserve"> </t>
        </is>
      </c>
      <c r="D506" s="4" t="inlineStr">
        <is>
          <t>(5.18%)</t>
        </is>
      </c>
      <c r="E506" s="4" t="inlineStr">
        <is>
          <t xml:space="preserve"> </t>
        </is>
      </c>
      <c r="F506" s="4" t="inlineStr">
        <is>
          <t xml:space="preserve"> </t>
        </is>
      </c>
      <c r="G506" s="4" t="inlineStr">
        <is>
          <t xml:space="preserve"> </t>
        </is>
      </c>
      <c r="H506" s="4" t="inlineStr">
        <is>
          <t xml:space="preserve"> </t>
        </is>
      </c>
      <c r="I506" s="4" t="inlineStr">
        <is>
          <t xml:space="preserve"> </t>
        </is>
      </c>
    </row>
    <row r="507">
      <c r="A507" s="4" t="inlineStr">
        <is>
          <t>Baron Index: MSCI AC Asia ex Japan Index</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row>
    <row r="509">
      <c r="A509" s="4" t="inlineStr">
        <is>
          <t>Line Graph and Table Measure Name</t>
        </is>
      </c>
      <c r="B509" s="4" t="inlineStr">
        <is>
          <t>MSCI AC Asia ex Japan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row>
    <row r="510">
      <c r="A510" s="4" t="inlineStr">
        <is>
          <t>Average Annual Return, Percent</t>
        </is>
      </c>
      <c r="B510" s="6" t="n">
        <v>0.1196</v>
      </c>
      <c r="C510" s="4" t="inlineStr">
        <is>
          <t xml:space="preserve"> </t>
        </is>
      </c>
      <c r="D510" s="4" t="inlineStr">
        <is>
          <t>(2.33%)</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4" t="inlineStr">
        <is>
          <t>Baron Index: MSCI India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row>
    <row r="513">
      <c r="A513" s="4" t="inlineStr">
        <is>
          <t>Line Graph and Table Measure Name</t>
        </is>
      </c>
      <c r="B513" s="4" t="inlineStr">
        <is>
          <t>MSCI India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row>
    <row r="514">
      <c r="A514" s="4" t="inlineStr">
        <is>
          <t>Average Annual Return, Percent</t>
        </is>
      </c>
      <c r="B514" s="6" t="n">
        <v>0.1122</v>
      </c>
      <c r="C514" s="4" t="inlineStr">
        <is>
          <t xml:space="preserve"> </t>
        </is>
      </c>
      <c r="D514" s="6" t="n">
        <v>0.0982</v>
      </c>
      <c r="E514" s="4" t="inlineStr">
        <is>
          <t xml:space="preserve"> </t>
        </is>
      </c>
      <c r="F514" s="4" t="inlineStr">
        <is>
          <t xml:space="preserve"> </t>
        </is>
      </c>
      <c r="G514" s="4" t="inlineStr">
        <is>
          <t xml:space="preserve"> </t>
        </is>
      </c>
      <c r="H514" s="4" t="inlineStr">
        <is>
          <t xml:space="preserve"> </t>
        </is>
      </c>
      <c r="I514" s="4" t="inlineStr">
        <is>
          <t xml:space="preserve"> </t>
        </is>
      </c>
    </row>
    <row r="515">
      <c r="A515" s="4" t="inlineStr">
        <is>
          <t>Baron Index: MSCI AC Asia ex Japan/India Linked Index</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row>
    <row r="517">
      <c r="A517" s="4" t="inlineStr">
        <is>
          <t>Line Graph and Table Measure Name</t>
        </is>
      </c>
      <c r="B517" s="4" t="inlineStr">
        <is>
          <t>MSCI AC Asia ex Japan/India Linked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row>
    <row r="518">
      <c r="A518" s="4" t="inlineStr">
        <is>
          <t>Average Annual Return, Percent</t>
        </is>
      </c>
      <c r="B518" s="6" t="n">
        <v>0.0118</v>
      </c>
      <c r="C518" s="4" t="inlineStr">
        <is>
          <t xml:space="preserve"> </t>
        </is>
      </c>
      <c r="D518" s="4" t="inlineStr">
        <is>
          <t>(5.18%)</t>
        </is>
      </c>
      <c r="E518" s="4" t="inlineStr">
        <is>
          <t xml:space="preserve"> </t>
        </is>
      </c>
      <c r="F518" s="4" t="inlineStr">
        <is>
          <t xml:space="preserve"> </t>
        </is>
      </c>
      <c r="G518" s="4" t="inlineStr">
        <is>
          <t xml:space="preserve"> </t>
        </is>
      </c>
      <c r="H518" s="4" t="inlineStr">
        <is>
          <t xml:space="preserve"> </t>
        </is>
      </c>
      <c r="I518" s="4" t="inlineStr">
        <is>
          <t xml:space="preserve"> </t>
        </is>
      </c>
    </row>
    <row r="519">
      <c r="A519" s="4" t="inlineStr">
        <is>
          <t>Baron Index: MSCI AC Asia ex Japan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row>
    <row r="521">
      <c r="A521" s="4" t="inlineStr">
        <is>
          <t>Line Graph and Table Measure Name</t>
        </is>
      </c>
      <c r="B521" s="4" t="inlineStr">
        <is>
          <t>MSCI AC Asia ex Japan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row>
    <row r="522">
      <c r="A522" s="4" t="inlineStr">
        <is>
          <t>Average Annual Return, Percent</t>
        </is>
      </c>
      <c r="B522" s="6" t="n">
        <v>0.1196</v>
      </c>
      <c r="C522" s="4" t="inlineStr">
        <is>
          <t xml:space="preserve"> </t>
        </is>
      </c>
      <c r="D522" s="4" t="inlineStr">
        <is>
          <t>(2.33%)</t>
        </is>
      </c>
      <c r="E522" s="4" t="inlineStr">
        <is>
          <t xml:space="preserve"> </t>
        </is>
      </c>
      <c r="F522" s="4" t="inlineStr">
        <is>
          <t xml:space="preserve"> </t>
        </is>
      </c>
      <c r="G522" s="4" t="inlineStr">
        <is>
          <t xml:space="preserve"> </t>
        </is>
      </c>
      <c r="H522" s="4" t="inlineStr">
        <is>
          <t xml:space="preserve"> </t>
        </is>
      </c>
      <c r="I522" s="4" t="inlineStr">
        <is>
          <t xml:space="preserve"> </t>
        </is>
      </c>
    </row>
    <row r="523">
      <c r="A523" s="4" t="inlineStr">
        <is>
          <t>Baron Index: MSCI India Index</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row>
    <row r="525">
      <c r="A525" s="4" t="inlineStr">
        <is>
          <t>Line Graph and Table Measure Name</t>
        </is>
      </c>
      <c r="B525" s="4" t="inlineStr">
        <is>
          <t>MSCI India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row>
    <row r="526">
      <c r="A526" s="4" t="inlineStr">
        <is>
          <t>Average Annual Return, Percent</t>
        </is>
      </c>
      <c r="B526" s="6" t="n">
        <v>0.1122</v>
      </c>
      <c r="C526" s="4" t="inlineStr">
        <is>
          <t xml:space="preserve"> </t>
        </is>
      </c>
      <c r="D526" s="6" t="n">
        <v>0.0982</v>
      </c>
      <c r="E526" s="4" t="inlineStr">
        <is>
          <t xml:space="preserve"> </t>
        </is>
      </c>
      <c r="F526" s="4" t="inlineStr">
        <is>
          <t xml:space="preserve"> </t>
        </is>
      </c>
      <c r="G526" s="4" t="inlineStr">
        <is>
          <t xml:space="preserve"> </t>
        </is>
      </c>
      <c r="H526" s="4" t="inlineStr">
        <is>
          <t xml:space="preserve"> </t>
        </is>
      </c>
      <c r="I526" s="4" t="inlineStr">
        <is>
          <t xml:space="preserve"> </t>
        </is>
      </c>
    </row>
    <row r="527">
      <c r="A527" s="4" t="inlineStr">
        <is>
          <t>Baron Index: MSCI AC Asia ex Japan/India Linked Index</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row>
    <row r="529">
      <c r="A529" s="4" t="inlineStr">
        <is>
          <t>Line Graph and Table Measure Name</t>
        </is>
      </c>
      <c r="B529" s="4" t="inlineStr">
        <is>
          <t>MSCI AC Asia ex Japan/India Linked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row>
    <row r="530">
      <c r="A530" s="4" t="inlineStr">
        <is>
          <t>Average Annual Return, Percent</t>
        </is>
      </c>
      <c r="B530" s="6" t="n">
        <v>0.0118</v>
      </c>
      <c r="C530" s="4" t="inlineStr">
        <is>
          <t xml:space="preserve"> </t>
        </is>
      </c>
      <c r="D530" s="4" t="inlineStr">
        <is>
          <t>(5.18%)</t>
        </is>
      </c>
      <c r="E530" s="4" t="inlineStr">
        <is>
          <t xml:space="preserve"> </t>
        </is>
      </c>
      <c r="F530" s="4" t="inlineStr">
        <is>
          <t xml:space="preserve"> </t>
        </is>
      </c>
      <c r="G530" s="4" t="inlineStr">
        <is>
          <t xml:space="preserve"> </t>
        </is>
      </c>
      <c r="H530" s="4" t="inlineStr">
        <is>
          <t xml:space="preserve"> </t>
        </is>
      </c>
      <c r="I530" s="4" t="inlineStr">
        <is>
          <t xml:space="preserve"> </t>
        </is>
      </c>
    </row>
    <row r="531">
      <c r="A531" s="4" t="inlineStr">
        <is>
          <t>Baron Index: MSCI ACWI Index</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row>
    <row r="533">
      <c r="A533" s="4" t="inlineStr">
        <is>
          <t>Line Graph and Table Measure Name</t>
        </is>
      </c>
      <c r="B533" s="4" t="inlineStr">
        <is>
          <t>MSCI ACWI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row>
    <row r="534">
      <c r="A534" s="4" t="inlineStr">
        <is>
          <t>Average Annual Return, Percent</t>
        </is>
      </c>
      <c r="B534" s="6" t="n">
        <v>0.1749</v>
      </c>
      <c r="C534" s="6" t="n">
        <v>0.0544</v>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row>
    <row r="535">
      <c r="A535" s="4" t="inlineStr">
        <is>
          <t>Baron Index: S&amp;P 500 Index</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row>
    <row r="537">
      <c r="A537" s="4" t="inlineStr">
        <is>
          <t>Line Graph and Table Measure Name</t>
        </is>
      </c>
      <c r="B537" s="4" t="inlineStr">
        <is>
          <t>S&amp;amp;P 500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row>
    <row r="538">
      <c r="A538" s="4" t="inlineStr">
        <is>
          <t>Average Annual Return, Percent</t>
        </is>
      </c>
      <c r="B538" s="6" t="n">
        <v>0.2502</v>
      </c>
      <c r="C538" s="6" t="n">
        <v>0.08939999999999999</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row>
    <row r="539">
      <c r="A539" s="4" t="inlineStr">
        <is>
          <t>Baron Index: MSCI ACWI Index</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row>
    <row r="541">
      <c r="A541" s="4" t="inlineStr">
        <is>
          <t>Line Graph and Table Measure Name</t>
        </is>
      </c>
      <c r="B541" s="4" t="inlineStr">
        <is>
          <t>MSCI ACWI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row>
    <row r="542">
      <c r="A542" s="4" t="inlineStr">
        <is>
          <t>Average Annual Return, Percent</t>
        </is>
      </c>
      <c r="B542" s="6" t="n">
        <v>0.1749</v>
      </c>
      <c r="C542" s="6" t="n">
        <v>0.0544</v>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row>
    <row r="543">
      <c r="A543" s="4" t="inlineStr">
        <is>
          <t>Baron Index: S&amp;P 500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row>
    <row r="545">
      <c r="A545" s="4" t="inlineStr">
        <is>
          <t>Line Graph and Table Measure Name</t>
        </is>
      </c>
      <c r="B545" s="4" t="inlineStr">
        <is>
          <t>S&amp;amp;P 500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row>
    <row r="546">
      <c r="A546" s="4" t="inlineStr">
        <is>
          <t>Average Annual Return, Percent</t>
        </is>
      </c>
      <c r="B546" s="6" t="n">
        <v>0.2502</v>
      </c>
      <c r="C546" s="6" t="n">
        <v>0.08939999999999999</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row>
    <row r="547">
      <c r="A547" s="4" t="inlineStr">
        <is>
          <t>Baron Index: MSCI ACWI Index</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row>
    <row r="549">
      <c r="A549" s="4" t="inlineStr">
        <is>
          <t>Line Graph and Table Measure Name</t>
        </is>
      </c>
      <c r="B549" s="4" t="inlineStr">
        <is>
          <t>MSCI ACWI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row>
    <row r="550">
      <c r="A550" s="4" t="inlineStr">
        <is>
          <t>Average Annual Return, Percent</t>
        </is>
      </c>
      <c r="B550" s="6" t="n">
        <v>0.1749</v>
      </c>
      <c r="C550" s="6" t="n">
        <v>0.0544</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row>
    <row r="551">
      <c r="A551" s="4" t="inlineStr">
        <is>
          <t>Baron Index: S&amp;P 500 Index</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row>
    <row r="553">
      <c r="A553" s="4" t="inlineStr">
        <is>
          <t>Line Graph and Table Measure Name</t>
        </is>
      </c>
      <c r="B553" s="4" t="inlineStr">
        <is>
          <t>S&amp;amp;P 500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row>
    <row r="554">
      <c r="A554" s="4" t="inlineStr">
        <is>
          <t>Average Annual Return, Percent</t>
        </is>
      </c>
      <c r="B554" s="6" t="n">
        <v>0.2502</v>
      </c>
      <c r="C554" s="6" t="n">
        <v>0.08939999999999999</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row>
    <row r="555">
      <c r="A555" s="4" t="inlineStr">
        <is>
          <t>Baron Index: MSCI ACWI Index</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row>
    <row r="557">
      <c r="A557" s="4" t="inlineStr">
        <is>
          <t>Line Graph and Table Measure Name</t>
        </is>
      </c>
      <c r="B557" s="4" t="inlineStr">
        <is>
          <t>MSCI ACWI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row>
    <row r="558">
      <c r="A558" s="4" t="inlineStr">
        <is>
          <t>Average Annual Return, Percent</t>
        </is>
      </c>
      <c r="B558" s="6" t="n">
        <v>0.1749</v>
      </c>
      <c r="C558" s="4" t="inlineStr">
        <is>
          <t xml:space="preserve"> </t>
        </is>
      </c>
      <c r="D558" s="4" t="inlineStr">
        <is>
          <t xml:space="preserve"> </t>
        </is>
      </c>
      <c r="E558" s="6" t="n">
        <v>0.1006</v>
      </c>
      <c r="F558" s="4" t="inlineStr">
        <is>
          <t xml:space="preserve"> </t>
        </is>
      </c>
      <c r="G558" s="4" t="inlineStr">
        <is>
          <t xml:space="preserve"> </t>
        </is>
      </c>
      <c r="H558" s="6" t="n">
        <v>0.0921</v>
      </c>
      <c r="I558" s="4" t="inlineStr">
        <is>
          <t xml:space="preserve"> </t>
        </is>
      </c>
    </row>
    <row r="559">
      <c r="A559" s="4" t="inlineStr">
        <is>
          <t>Baron Index: MSCI ACWI Index</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row>
    <row r="561">
      <c r="A561" s="4" t="inlineStr">
        <is>
          <t>Line Graph and Table Measure Name</t>
        </is>
      </c>
      <c r="B561" s="4" t="inlineStr">
        <is>
          <t>MSCI ACWI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row>
    <row r="562">
      <c r="A562" s="4" t="inlineStr">
        <is>
          <t>Average Annual Return, Percent</t>
        </is>
      </c>
      <c r="B562" s="6" t="n">
        <v>0.1749</v>
      </c>
      <c r="C562" s="4" t="inlineStr">
        <is>
          <t xml:space="preserve"> </t>
        </is>
      </c>
      <c r="D562" s="4" t="inlineStr">
        <is>
          <t xml:space="preserve"> </t>
        </is>
      </c>
      <c r="E562" s="6" t="n">
        <v>0.1006</v>
      </c>
      <c r="F562" s="4" t="inlineStr">
        <is>
          <t xml:space="preserve"> </t>
        </is>
      </c>
      <c r="G562" s="4" t="inlineStr">
        <is>
          <t xml:space="preserve"> </t>
        </is>
      </c>
      <c r="H562" s="6" t="n">
        <v>0.0921</v>
      </c>
      <c r="I562" s="4" t="inlineStr">
        <is>
          <t xml:space="preserve"> </t>
        </is>
      </c>
    </row>
    <row r="563">
      <c r="A563" s="4" t="inlineStr">
        <is>
          <t>Baron Index: MSCI ACWI Index</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row>
    <row r="565">
      <c r="A565" s="4" t="inlineStr">
        <is>
          <t>Line Graph and Table Measure Name</t>
        </is>
      </c>
      <c r="B565" s="4" t="inlineStr">
        <is>
          <t>MSCI ACWI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row>
    <row r="566">
      <c r="A566" s="4" t="inlineStr">
        <is>
          <t>Average Annual Return, Percent</t>
        </is>
      </c>
      <c r="B566" s="6" t="n">
        <v>0.1749</v>
      </c>
      <c r="C566" s="4" t="inlineStr">
        <is>
          <t xml:space="preserve"> </t>
        </is>
      </c>
      <c r="D566" s="4" t="inlineStr">
        <is>
          <t xml:space="preserve"> </t>
        </is>
      </c>
      <c r="E566" s="6" t="n">
        <v>0.1006</v>
      </c>
      <c r="F566" s="4" t="inlineStr">
        <is>
          <t xml:space="preserve"> </t>
        </is>
      </c>
      <c r="G566" s="4" t="inlineStr">
        <is>
          <t xml:space="preserve"> </t>
        </is>
      </c>
      <c r="H566" s="6" t="n">
        <v>0.0921</v>
      </c>
      <c r="I566"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323"/>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Dec. 31, 2024</t>
        </is>
      </c>
    </row>
    <row r="2">
      <c r="A2" s="4" t="inlineStr">
        <is>
          <t>C000001642 | Tesla, Inc.</t>
        </is>
      </c>
      <c r="B2" s="4" t="inlineStr">
        <is>
          <t xml:space="preserve"> </t>
        </is>
      </c>
    </row>
    <row r="3">
      <c r="A3" s="3" t="inlineStr">
        <is>
          <t>Holdings [Line Items]</t>
        </is>
      </c>
      <c r="B3" s="4" t="inlineStr">
        <is>
          <t xml:space="preserve"> </t>
        </is>
      </c>
    </row>
    <row r="4">
      <c r="A4" s="4" t="inlineStr">
        <is>
          <t>Percent of Total Investments</t>
        </is>
      </c>
      <c r="B4" s="6" t="n">
        <v>0.413</v>
      </c>
    </row>
    <row r="5">
      <c r="A5" s="4" t="inlineStr">
        <is>
          <t>C000001642 | Space Exploration Technologies Corp.</t>
        </is>
      </c>
      <c r="B5" s="4" t="inlineStr">
        <is>
          <t xml:space="preserve"> </t>
        </is>
      </c>
    </row>
    <row r="6">
      <c r="A6" s="3" t="inlineStr">
        <is>
          <t>Holdings [Line Items]</t>
        </is>
      </c>
      <c r="B6" s="4" t="inlineStr">
        <is>
          <t xml:space="preserve"> </t>
        </is>
      </c>
    </row>
    <row r="7">
      <c r="A7" s="4" t="inlineStr">
        <is>
          <t>Percent of Total Investments</t>
        </is>
      </c>
      <c r="B7" s="6" t="n">
        <v>0.151</v>
      </c>
    </row>
    <row r="8">
      <c r="A8" s="4" t="inlineStr">
        <is>
          <t>C000001642 | Arch Capital Group Ltd.</t>
        </is>
      </c>
      <c r="B8" s="4" t="inlineStr">
        <is>
          <t xml:space="preserve"> </t>
        </is>
      </c>
    </row>
    <row r="9">
      <c r="A9" s="3" t="inlineStr">
        <is>
          <t>Holdings [Line Items]</t>
        </is>
      </c>
      <c r="B9" s="4" t="inlineStr">
        <is>
          <t xml:space="preserve"> </t>
        </is>
      </c>
    </row>
    <row r="10">
      <c r="A10" s="4" t="inlineStr">
        <is>
          <t>Percent of Total Investments</t>
        </is>
      </c>
      <c r="B10" s="6" t="n">
        <v>0.064</v>
      </c>
    </row>
    <row r="11">
      <c r="A11" s="4" t="inlineStr">
        <is>
          <t>C000001642 | Hyatt Hotels Corporation</t>
        </is>
      </c>
      <c r="B11" s="4" t="inlineStr">
        <is>
          <t xml:space="preserve"> </t>
        </is>
      </c>
    </row>
    <row r="12">
      <c r="A12" s="3" t="inlineStr">
        <is>
          <t>Holdings [Line Items]</t>
        </is>
      </c>
      <c r="B12" s="4" t="inlineStr">
        <is>
          <t xml:space="preserve"> </t>
        </is>
      </c>
    </row>
    <row r="13">
      <c r="A13" s="4" t="inlineStr">
        <is>
          <t>Percent of Total Investments</t>
        </is>
      </c>
      <c r="B13" s="6" t="n">
        <v>0.057</v>
      </c>
    </row>
    <row r="14">
      <c r="A14" s="4" t="inlineStr">
        <is>
          <t>C000001642 | CoStar Group, Inc.</t>
        </is>
      </c>
      <c r="B14" s="4" t="inlineStr">
        <is>
          <t xml:space="preserve"> </t>
        </is>
      </c>
    </row>
    <row r="15">
      <c r="A15" s="3" t="inlineStr">
        <is>
          <t>Holdings [Line Items]</t>
        </is>
      </c>
      <c r="B15" s="4" t="inlineStr">
        <is>
          <t xml:space="preserve"> </t>
        </is>
      </c>
    </row>
    <row r="16">
      <c r="A16" s="4" t="inlineStr">
        <is>
          <t>Percent of Total Investments</t>
        </is>
      </c>
      <c r="B16" s="6" t="n">
        <v>0.056</v>
      </c>
    </row>
    <row r="17">
      <c r="A17" s="4" t="inlineStr">
        <is>
          <t>C000001642 | Gartner, Inc.</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000001642 | The Charles Schwab Corporation</t>
        </is>
      </c>
      <c r="B20" s="4" t="inlineStr">
        <is>
          <t xml:space="preserve"> </t>
        </is>
      </c>
    </row>
    <row r="21">
      <c r="A21" s="3" t="inlineStr">
        <is>
          <t>Holdings [Line Items]</t>
        </is>
      </c>
      <c r="B21" s="4" t="inlineStr">
        <is>
          <t xml:space="preserve"> </t>
        </is>
      </c>
    </row>
    <row r="22">
      <c r="A22" s="4" t="inlineStr">
        <is>
          <t>Percent of Total Investments</t>
        </is>
      </c>
      <c r="B22" s="6" t="n">
        <v>0.036</v>
      </c>
    </row>
    <row r="23">
      <c r="A23" s="4" t="inlineStr">
        <is>
          <t>C000001642 | FactSet Research Systems Inc.</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C000001642 | Vail Resorts, Inc.</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001642 | IDEXX Laboratories, Inc.</t>
        </is>
      </c>
      <c r="B29" s="4" t="inlineStr">
        <is>
          <t xml:space="preserve"> </t>
        </is>
      </c>
    </row>
    <row r="30">
      <c r="A30" s="3" t="inlineStr">
        <is>
          <t>Holdings [Line Items]</t>
        </is>
      </c>
      <c r="B30" s="4" t="inlineStr">
        <is>
          <t xml:space="preserve"> </t>
        </is>
      </c>
    </row>
    <row r="31">
      <c r="A31" s="4" t="inlineStr">
        <is>
          <t>Percent of Total Investments</t>
        </is>
      </c>
      <c r="B31" s="6" t="n">
        <v>0.029</v>
      </c>
    </row>
    <row r="32">
      <c r="A32" s="4" t="inlineStr">
        <is>
          <t>C000001642 | Top 10 Total</t>
        </is>
      </c>
      <c r="B32" s="4" t="inlineStr">
        <is>
          <t xml:space="preserve"> </t>
        </is>
      </c>
    </row>
    <row r="33">
      <c r="A33" s="3" t="inlineStr">
        <is>
          <t>Holdings [Line Items]</t>
        </is>
      </c>
      <c r="B33" s="4" t="inlineStr">
        <is>
          <t xml:space="preserve"> </t>
        </is>
      </c>
    </row>
    <row r="34">
      <c r="A34" s="4" t="inlineStr">
        <is>
          <t>Percent of Total Investments</t>
        </is>
      </c>
      <c r="B34" s="6" t="n">
        <v>0.907</v>
      </c>
    </row>
    <row r="35">
      <c r="A35" s="4" t="inlineStr">
        <is>
          <t>C000001642 | Consumer Discretionary</t>
        </is>
      </c>
      <c r="B35" s="4" t="inlineStr">
        <is>
          <t xml:space="preserve"> </t>
        </is>
      </c>
    </row>
    <row r="36">
      <c r="A36" s="3" t="inlineStr">
        <is>
          <t>Holdings [Line Items]</t>
        </is>
      </c>
      <c r="B36" s="4" t="inlineStr">
        <is>
          <t xml:space="preserve"> </t>
        </is>
      </c>
    </row>
    <row r="37">
      <c r="A37" s="4" t="inlineStr">
        <is>
          <t>Percent of Total Investments</t>
        </is>
      </c>
      <c r="B37" s="6" t="n">
        <v>0.521</v>
      </c>
    </row>
    <row r="38">
      <c r="A38" s="4" t="inlineStr">
        <is>
          <t>C000001642 | Industrials</t>
        </is>
      </c>
      <c r="B38" s="4" t="inlineStr">
        <is>
          <t xml:space="preserve"> </t>
        </is>
      </c>
    </row>
    <row r="39">
      <c r="A39" s="3" t="inlineStr">
        <is>
          <t>Holdings [Line Items]</t>
        </is>
      </c>
      <c r="B39" s="4" t="inlineStr">
        <is>
          <t xml:space="preserve"> </t>
        </is>
      </c>
    </row>
    <row r="40">
      <c r="A40" s="4" t="inlineStr">
        <is>
          <t>Percent of Total Investments</t>
        </is>
      </c>
      <c r="B40" s="6" t="n">
        <v>0.156</v>
      </c>
    </row>
    <row r="41">
      <c r="A41" s="4" t="inlineStr">
        <is>
          <t>C000001642 | Financials</t>
        </is>
      </c>
      <c r="B41" s="4" t="inlineStr">
        <is>
          <t xml:space="preserve"> </t>
        </is>
      </c>
    </row>
    <row r="42">
      <c r="A42" s="3" t="inlineStr">
        <is>
          <t>Holdings [Line Items]</t>
        </is>
      </c>
      <c r="B42" s="4" t="inlineStr">
        <is>
          <t xml:space="preserve"> </t>
        </is>
      </c>
    </row>
    <row r="43">
      <c r="A43" s="4" t="inlineStr">
        <is>
          <t>Percent of Total Investments</t>
        </is>
      </c>
      <c r="B43" s="6" t="n">
        <v>0.151</v>
      </c>
    </row>
    <row r="44">
      <c r="A44" s="4" t="inlineStr">
        <is>
          <t>C000001642 | Real Estate</t>
        </is>
      </c>
      <c r="B44" s="4" t="inlineStr">
        <is>
          <t xml:space="preserve"> </t>
        </is>
      </c>
    </row>
    <row r="45">
      <c r="A45" s="3" t="inlineStr">
        <is>
          <t>Holdings [Line Items]</t>
        </is>
      </c>
      <c r="B45" s="4" t="inlineStr">
        <is>
          <t xml:space="preserve"> </t>
        </is>
      </c>
    </row>
    <row r="46">
      <c r="A46" s="4" t="inlineStr">
        <is>
          <t>Percent of Total Investments</t>
        </is>
      </c>
      <c r="B46" s="6" t="n">
        <v>0.066</v>
      </c>
    </row>
    <row r="47">
      <c r="A47" s="4" t="inlineStr">
        <is>
          <t>C000001642 | Information Technology</t>
        </is>
      </c>
      <c r="B47" s="4" t="inlineStr">
        <is>
          <t xml:space="preserve"> </t>
        </is>
      </c>
    </row>
    <row r="48">
      <c r="A48" s="3" t="inlineStr">
        <is>
          <t>Holdings [Line Items]</t>
        </is>
      </c>
      <c r="B48" s="4" t="inlineStr">
        <is>
          <t xml:space="preserve"> </t>
        </is>
      </c>
    </row>
    <row r="49">
      <c r="A49" s="4" t="inlineStr">
        <is>
          <t>Percent of Total Investments</t>
        </is>
      </c>
      <c r="B49" s="6" t="n">
        <v>0.052</v>
      </c>
    </row>
    <row r="50">
      <c r="A50" s="4" t="inlineStr">
        <is>
          <t>C000001642 | Health Care</t>
        </is>
      </c>
      <c r="B50" s="4" t="inlineStr">
        <is>
          <t xml:space="preserve"> </t>
        </is>
      </c>
    </row>
    <row r="51">
      <c r="A51" s="3" t="inlineStr">
        <is>
          <t>Holdings [Line Items]</t>
        </is>
      </c>
      <c r="B51" s="4" t="inlineStr">
        <is>
          <t xml:space="preserve"> </t>
        </is>
      </c>
    </row>
    <row r="52">
      <c r="A52" s="4" t="inlineStr">
        <is>
          <t>Percent of Total Investments</t>
        </is>
      </c>
      <c r="B52" s="6" t="n">
        <v>0.029</v>
      </c>
    </row>
    <row r="53">
      <c r="A53" s="4" t="inlineStr">
        <is>
          <t>C000001642 | Communication Services</t>
        </is>
      </c>
      <c r="B53" s="4" t="inlineStr">
        <is>
          <t xml:space="preserve"> </t>
        </is>
      </c>
    </row>
    <row r="54">
      <c r="A54" s="3" t="inlineStr">
        <is>
          <t>Holdings [Line Items]</t>
        </is>
      </c>
      <c r="B54" s="4" t="inlineStr">
        <is>
          <t xml:space="preserve"> </t>
        </is>
      </c>
    </row>
    <row r="55">
      <c r="A55" s="4" t="inlineStr">
        <is>
          <t>Percent of Total Investments</t>
        </is>
      </c>
      <c r="B55" s="6" t="n">
        <v>0.024</v>
      </c>
    </row>
    <row r="56">
      <c r="A56" s="4" t="inlineStr">
        <is>
          <t>C000077805 | Tesla, Inc.</t>
        </is>
      </c>
      <c r="B56" s="4" t="inlineStr">
        <is>
          <t xml:space="preserve"> </t>
        </is>
      </c>
    </row>
    <row r="57">
      <c r="A57" s="3" t="inlineStr">
        <is>
          <t>Holdings [Line Items]</t>
        </is>
      </c>
      <c r="B57" s="4" t="inlineStr">
        <is>
          <t xml:space="preserve"> </t>
        </is>
      </c>
    </row>
    <row r="58">
      <c r="A58" s="4" t="inlineStr">
        <is>
          <t>Percent of Total Investments</t>
        </is>
      </c>
      <c r="B58" s="6" t="n">
        <v>0.413</v>
      </c>
    </row>
    <row r="59">
      <c r="A59" s="4" t="inlineStr">
        <is>
          <t>C000077805 | Space Exploration Technologies Corp.</t>
        </is>
      </c>
      <c r="B59" s="4" t="inlineStr">
        <is>
          <t xml:space="preserve"> </t>
        </is>
      </c>
    </row>
    <row r="60">
      <c r="A60" s="3" t="inlineStr">
        <is>
          <t>Holdings [Line Items]</t>
        </is>
      </c>
      <c r="B60" s="4" t="inlineStr">
        <is>
          <t xml:space="preserve"> </t>
        </is>
      </c>
    </row>
    <row r="61">
      <c r="A61" s="4" t="inlineStr">
        <is>
          <t>Percent of Total Investments</t>
        </is>
      </c>
      <c r="B61" s="6" t="n">
        <v>0.151</v>
      </c>
    </row>
    <row r="62">
      <c r="A62" s="4" t="inlineStr">
        <is>
          <t>C000077805 | Arch Capital Group Ltd.</t>
        </is>
      </c>
      <c r="B62" s="4" t="inlineStr">
        <is>
          <t xml:space="preserve"> </t>
        </is>
      </c>
    </row>
    <row r="63">
      <c r="A63" s="3" t="inlineStr">
        <is>
          <t>Holdings [Line Items]</t>
        </is>
      </c>
      <c r="B63" s="4" t="inlineStr">
        <is>
          <t xml:space="preserve"> </t>
        </is>
      </c>
    </row>
    <row r="64">
      <c r="A64" s="4" t="inlineStr">
        <is>
          <t>Percent of Total Investments</t>
        </is>
      </c>
      <c r="B64" s="6" t="n">
        <v>0.064</v>
      </c>
    </row>
    <row r="65">
      <c r="A65" s="4" t="inlineStr">
        <is>
          <t>C000077805 | Hyatt Hotels Corporation</t>
        </is>
      </c>
      <c r="B65" s="4" t="inlineStr">
        <is>
          <t xml:space="preserve"> </t>
        </is>
      </c>
    </row>
    <row r="66">
      <c r="A66" s="3" t="inlineStr">
        <is>
          <t>Holdings [Line Items]</t>
        </is>
      </c>
      <c r="B66" s="4" t="inlineStr">
        <is>
          <t xml:space="preserve"> </t>
        </is>
      </c>
    </row>
    <row r="67">
      <c r="A67" s="4" t="inlineStr">
        <is>
          <t>Percent of Total Investments</t>
        </is>
      </c>
      <c r="B67" s="6" t="n">
        <v>0.057</v>
      </c>
    </row>
    <row r="68">
      <c r="A68" s="4" t="inlineStr">
        <is>
          <t>C000077805 | CoStar Group, Inc.</t>
        </is>
      </c>
      <c r="B68" s="4" t="inlineStr">
        <is>
          <t xml:space="preserve"> </t>
        </is>
      </c>
    </row>
    <row r="69">
      <c r="A69" s="3" t="inlineStr">
        <is>
          <t>Holdings [Line Items]</t>
        </is>
      </c>
      <c r="B69" s="4" t="inlineStr">
        <is>
          <t xml:space="preserve"> </t>
        </is>
      </c>
    </row>
    <row r="70">
      <c r="A70" s="4" t="inlineStr">
        <is>
          <t>Percent of Total Investments</t>
        </is>
      </c>
      <c r="B70" s="6" t="n">
        <v>0.056</v>
      </c>
    </row>
    <row r="71">
      <c r="A71" s="4" t="inlineStr">
        <is>
          <t>C000077805 | Gartner, Inc.</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C000077805 | The Charles Schwab Corporation</t>
        </is>
      </c>
      <c r="B74" s="4" t="inlineStr">
        <is>
          <t xml:space="preserve"> </t>
        </is>
      </c>
    </row>
    <row r="75">
      <c r="A75" s="3" t="inlineStr">
        <is>
          <t>Holdings [Line Items]</t>
        </is>
      </c>
      <c r="B75" s="4" t="inlineStr">
        <is>
          <t xml:space="preserve"> </t>
        </is>
      </c>
    </row>
    <row r="76">
      <c r="A76" s="4" t="inlineStr">
        <is>
          <t>Percent of Total Investments</t>
        </is>
      </c>
      <c r="B76" s="6" t="n">
        <v>0.036</v>
      </c>
    </row>
    <row r="77">
      <c r="A77" s="4" t="inlineStr">
        <is>
          <t>C000077805 | FactSet Research Systems Inc.</t>
        </is>
      </c>
      <c r="B77" s="4" t="inlineStr">
        <is>
          <t xml:space="preserve"> </t>
        </is>
      </c>
    </row>
    <row r="78">
      <c r="A78" s="3" t="inlineStr">
        <is>
          <t>Holdings [Line Items]</t>
        </is>
      </c>
      <c r="B78" s="4" t="inlineStr">
        <is>
          <t xml:space="preserve"> </t>
        </is>
      </c>
    </row>
    <row r="79">
      <c r="A79" s="4" t="inlineStr">
        <is>
          <t>Percent of Total Investments</t>
        </is>
      </c>
      <c r="B79" s="6" t="n">
        <v>0.035</v>
      </c>
    </row>
    <row r="80">
      <c r="A80" s="4" t="inlineStr">
        <is>
          <t>C000077805 | Vail Resorts, Inc.</t>
        </is>
      </c>
      <c r="B80" s="4" t="inlineStr">
        <is>
          <t xml:space="preserve"> </t>
        </is>
      </c>
    </row>
    <row r="81">
      <c r="A81" s="3" t="inlineStr">
        <is>
          <t>Holdings [Line Items]</t>
        </is>
      </c>
      <c r="B81" s="4" t="inlineStr">
        <is>
          <t xml:space="preserve"> </t>
        </is>
      </c>
    </row>
    <row r="82">
      <c r="A82" s="4" t="inlineStr">
        <is>
          <t>Percent of Total Investments</t>
        </is>
      </c>
      <c r="B82" s="8" t="n">
        <v>0.03</v>
      </c>
    </row>
    <row r="83">
      <c r="A83" s="4" t="inlineStr">
        <is>
          <t>C000077805 | IDEXX Laboratories, Inc.</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77805 | Top 10 Total</t>
        </is>
      </c>
      <c r="B86" s="4" t="inlineStr">
        <is>
          <t xml:space="preserve"> </t>
        </is>
      </c>
    </row>
    <row r="87">
      <c r="A87" s="3" t="inlineStr">
        <is>
          <t>Holdings [Line Items]</t>
        </is>
      </c>
      <c r="B87" s="4" t="inlineStr">
        <is>
          <t xml:space="preserve"> </t>
        </is>
      </c>
    </row>
    <row r="88">
      <c r="A88" s="4" t="inlineStr">
        <is>
          <t>Percent of Total Investments</t>
        </is>
      </c>
      <c r="B88" s="6" t="n">
        <v>0.907</v>
      </c>
    </row>
    <row r="89">
      <c r="A89" s="4" t="inlineStr">
        <is>
          <t>C000077805 | Consumer Discretionary</t>
        </is>
      </c>
      <c r="B89" s="4" t="inlineStr">
        <is>
          <t xml:space="preserve"> </t>
        </is>
      </c>
    </row>
    <row r="90">
      <c r="A90" s="3" t="inlineStr">
        <is>
          <t>Holdings [Line Items]</t>
        </is>
      </c>
      <c r="B90" s="4" t="inlineStr">
        <is>
          <t xml:space="preserve"> </t>
        </is>
      </c>
    </row>
    <row r="91">
      <c r="A91" s="4" t="inlineStr">
        <is>
          <t>Percent of Total Investments</t>
        </is>
      </c>
      <c r="B91" s="6" t="n">
        <v>0.521</v>
      </c>
    </row>
    <row r="92">
      <c r="A92" s="4" t="inlineStr">
        <is>
          <t>C000077805 | Industrials</t>
        </is>
      </c>
      <c r="B92" s="4" t="inlineStr">
        <is>
          <t xml:space="preserve"> </t>
        </is>
      </c>
    </row>
    <row r="93">
      <c r="A93" s="3" t="inlineStr">
        <is>
          <t>Holdings [Line Items]</t>
        </is>
      </c>
      <c r="B93" s="4" t="inlineStr">
        <is>
          <t xml:space="preserve"> </t>
        </is>
      </c>
    </row>
    <row r="94">
      <c r="A94" s="4" t="inlineStr">
        <is>
          <t>Percent of Total Investments</t>
        </is>
      </c>
      <c r="B94" s="6" t="n">
        <v>0.156</v>
      </c>
    </row>
    <row r="95">
      <c r="A95" s="4" t="inlineStr">
        <is>
          <t>C000077805 | Financials</t>
        </is>
      </c>
      <c r="B95" s="4" t="inlineStr">
        <is>
          <t xml:space="preserve"> </t>
        </is>
      </c>
    </row>
    <row r="96">
      <c r="A96" s="3" t="inlineStr">
        <is>
          <t>Holdings [Line Items]</t>
        </is>
      </c>
      <c r="B96" s="4" t="inlineStr">
        <is>
          <t xml:space="preserve"> </t>
        </is>
      </c>
    </row>
    <row r="97">
      <c r="A97" s="4" t="inlineStr">
        <is>
          <t>Percent of Total Investments</t>
        </is>
      </c>
      <c r="B97" s="6" t="n">
        <v>0.151</v>
      </c>
    </row>
    <row r="98">
      <c r="A98" s="4" t="inlineStr">
        <is>
          <t>C000077805 | Real Estate</t>
        </is>
      </c>
      <c r="B98" s="4" t="inlineStr">
        <is>
          <t xml:space="preserve"> </t>
        </is>
      </c>
    </row>
    <row r="99">
      <c r="A99" s="3" t="inlineStr">
        <is>
          <t>Holdings [Line Items]</t>
        </is>
      </c>
      <c r="B99" s="4" t="inlineStr">
        <is>
          <t xml:space="preserve"> </t>
        </is>
      </c>
    </row>
    <row r="100">
      <c r="A100" s="4" t="inlineStr">
        <is>
          <t>Percent of Total Investments</t>
        </is>
      </c>
      <c r="B100" s="6" t="n">
        <v>0.066</v>
      </c>
    </row>
    <row r="101">
      <c r="A101" s="4" t="inlineStr">
        <is>
          <t>C000077805 | Information Technology</t>
        </is>
      </c>
      <c r="B101" s="4" t="inlineStr">
        <is>
          <t xml:space="preserve"> </t>
        </is>
      </c>
    </row>
    <row r="102">
      <c r="A102" s="3" t="inlineStr">
        <is>
          <t>Holdings [Line Items]</t>
        </is>
      </c>
      <c r="B102" s="4" t="inlineStr">
        <is>
          <t xml:space="preserve"> </t>
        </is>
      </c>
    </row>
    <row r="103">
      <c r="A103" s="4" t="inlineStr">
        <is>
          <t>Percent of Total Investments</t>
        </is>
      </c>
      <c r="B103" s="6" t="n">
        <v>0.052</v>
      </c>
    </row>
    <row r="104">
      <c r="A104" s="4" t="inlineStr">
        <is>
          <t>C000077805 | Health Care</t>
        </is>
      </c>
      <c r="B104" s="4" t="inlineStr">
        <is>
          <t xml:space="preserve"> </t>
        </is>
      </c>
    </row>
    <row r="105">
      <c r="A105" s="3" t="inlineStr">
        <is>
          <t>Holdings [Line Items]</t>
        </is>
      </c>
      <c r="B105" s="4" t="inlineStr">
        <is>
          <t xml:space="preserve"> </t>
        </is>
      </c>
    </row>
    <row r="106">
      <c r="A106" s="4" t="inlineStr">
        <is>
          <t>Percent of Total Investments</t>
        </is>
      </c>
      <c r="B106" s="6" t="n">
        <v>0.029</v>
      </c>
    </row>
    <row r="107">
      <c r="A107" s="4" t="inlineStr">
        <is>
          <t>C000077805 | Communication Services</t>
        </is>
      </c>
      <c r="B107" s="4" t="inlineStr">
        <is>
          <t xml:space="preserve"> </t>
        </is>
      </c>
    </row>
    <row r="108">
      <c r="A108" s="3" t="inlineStr">
        <is>
          <t>Holdings [Line Items]</t>
        </is>
      </c>
      <c r="B108" s="4" t="inlineStr">
        <is>
          <t xml:space="preserve"> </t>
        </is>
      </c>
    </row>
    <row r="109">
      <c r="A109" s="4" t="inlineStr">
        <is>
          <t>Percent of Total Investments</t>
        </is>
      </c>
      <c r="B109" s="6" t="n">
        <v>0.024</v>
      </c>
    </row>
    <row r="110">
      <c r="A110" s="4" t="inlineStr">
        <is>
          <t>C000174760 | Tesla, Inc.</t>
        </is>
      </c>
      <c r="B110" s="4" t="inlineStr">
        <is>
          <t xml:space="preserve"> </t>
        </is>
      </c>
    </row>
    <row r="111">
      <c r="A111" s="3" t="inlineStr">
        <is>
          <t>Holdings [Line Items]</t>
        </is>
      </c>
      <c r="B111" s="4" t="inlineStr">
        <is>
          <t xml:space="preserve"> </t>
        </is>
      </c>
    </row>
    <row r="112">
      <c r="A112" s="4" t="inlineStr">
        <is>
          <t>Percent of Total Investments</t>
        </is>
      </c>
      <c r="B112" s="6" t="n">
        <v>0.413</v>
      </c>
    </row>
    <row r="113">
      <c r="A113" s="4" t="inlineStr">
        <is>
          <t>C000174760 | Space Exploration Technologies Corp.</t>
        </is>
      </c>
      <c r="B113" s="4" t="inlineStr">
        <is>
          <t xml:space="preserve"> </t>
        </is>
      </c>
    </row>
    <row r="114">
      <c r="A114" s="3" t="inlineStr">
        <is>
          <t>Holdings [Line Items]</t>
        </is>
      </c>
      <c r="B114" s="4" t="inlineStr">
        <is>
          <t xml:space="preserve"> </t>
        </is>
      </c>
    </row>
    <row r="115">
      <c r="A115" s="4" t="inlineStr">
        <is>
          <t>Percent of Total Investments</t>
        </is>
      </c>
      <c r="B115" s="6" t="n">
        <v>0.151</v>
      </c>
    </row>
    <row r="116">
      <c r="A116" s="4" t="inlineStr">
        <is>
          <t>C000174760 | Arch Capital Group Ltd.</t>
        </is>
      </c>
      <c r="B116" s="4" t="inlineStr">
        <is>
          <t xml:space="preserve"> </t>
        </is>
      </c>
    </row>
    <row r="117">
      <c r="A117" s="3" t="inlineStr">
        <is>
          <t>Holdings [Line Items]</t>
        </is>
      </c>
      <c r="B117" s="4" t="inlineStr">
        <is>
          <t xml:space="preserve"> </t>
        </is>
      </c>
    </row>
    <row r="118">
      <c r="A118" s="4" t="inlineStr">
        <is>
          <t>Percent of Total Investments</t>
        </is>
      </c>
      <c r="B118" s="6" t="n">
        <v>0.064</v>
      </c>
    </row>
    <row r="119">
      <c r="A119" s="4" t="inlineStr">
        <is>
          <t>C000174760 | Hyatt Hotels Corporation</t>
        </is>
      </c>
      <c r="B119" s="4" t="inlineStr">
        <is>
          <t xml:space="preserve"> </t>
        </is>
      </c>
    </row>
    <row r="120">
      <c r="A120" s="3" t="inlineStr">
        <is>
          <t>Holdings [Line Items]</t>
        </is>
      </c>
      <c r="B120" s="4" t="inlineStr">
        <is>
          <t xml:space="preserve"> </t>
        </is>
      </c>
    </row>
    <row r="121">
      <c r="A121" s="4" t="inlineStr">
        <is>
          <t>Percent of Total Investments</t>
        </is>
      </c>
      <c r="B121" s="6" t="n">
        <v>0.057</v>
      </c>
    </row>
    <row r="122">
      <c r="A122" s="4" t="inlineStr">
        <is>
          <t>C000174760 | CoStar Group, Inc.</t>
        </is>
      </c>
      <c r="B122" s="4" t="inlineStr">
        <is>
          <t xml:space="preserve"> </t>
        </is>
      </c>
    </row>
    <row r="123">
      <c r="A123" s="3" t="inlineStr">
        <is>
          <t>Holdings [Line Items]</t>
        </is>
      </c>
      <c r="B123" s="4" t="inlineStr">
        <is>
          <t xml:space="preserve"> </t>
        </is>
      </c>
    </row>
    <row r="124">
      <c r="A124" s="4" t="inlineStr">
        <is>
          <t>Percent of Total Investments</t>
        </is>
      </c>
      <c r="B124" s="6" t="n">
        <v>0.056</v>
      </c>
    </row>
    <row r="125">
      <c r="A125" s="4" t="inlineStr">
        <is>
          <t>C000174760 | Gartner, Inc.</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C000174760 | The Charles Schwab Corporation</t>
        </is>
      </c>
      <c r="B128" s="4" t="inlineStr">
        <is>
          <t xml:space="preserve"> </t>
        </is>
      </c>
    </row>
    <row r="129">
      <c r="A129" s="3" t="inlineStr">
        <is>
          <t>Holdings [Line Items]</t>
        </is>
      </c>
      <c r="B129" s="4" t="inlineStr">
        <is>
          <t xml:space="preserve"> </t>
        </is>
      </c>
    </row>
    <row r="130">
      <c r="A130" s="4" t="inlineStr">
        <is>
          <t>Percent of Total Investments</t>
        </is>
      </c>
      <c r="B130" s="6" t="n">
        <v>0.036</v>
      </c>
    </row>
    <row r="131">
      <c r="A131" s="4" t="inlineStr">
        <is>
          <t>C000174760 | FactSet Research Systems Inc.</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174760 | Vail Resorts, Inc.</t>
        </is>
      </c>
      <c r="B134" s="4" t="inlineStr">
        <is>
          <t xml:space="preserve"> </t>
        </is>
      </c>
    </row>
    <row r="135">
      <c r="A135" s="3" t="inlineStr">
        <is>
          <t>Holdings [Line Items]</t>
        </is>
      </c>
      <c r="B135" s="4" t="inlineStr">
        <is>
          <t xml:space="preserve"> </t>
        </is>
      </c>
    </row>
    <row r="136">
      <c r="A136" s="4" t="inlineStr">
        <is>
          <t>Percent of Total Investments</t>
        </is>
      </c>
      <c r="B136" s="8" t="n">
        <v>0.03</v>
      </c>
    </row>
    <row r="137">
      <c r="A137" s="4" t="inlineStr">
        <is>
          <t>C000174760 | IDEXX Laboratories, Inc.</t>
        </is>
      </c>
      <c r="B137" s="4" t="inlineStr">
        <is>
          <t xml:space="preserve"> </t>
        </is>
      </c>
    </row>
    <row r="138">
      <c r="A138" s="3" t="inlineStr">
        <is>
          <t>Holdings [Line Items]</t>
        </is>
      </c>
      <c r="B138" s="4" t="inlineStr">
        <is>
          <t xml:space="preserve"> </t>
        </is>
      </c>
    </row>
    <row r="139">
      <c r="A139" s="4" t="inlineStr">
        <is>
          <t>Percent of Total Investments</t>
        </is>
      </c>
      <c r="B139" s="6" t="n">
        <v>0.029</v>
      </c>
    </row>
    <row r="140">
      <c r="A140" s="4" t="inlineStr">
        <is>
          <t>C000174760 | Top 10 Total</t>
        </is>
      </c>
      <c r="B140" s="4" t="inlineStr">
        <is>
          <t xml:space="preserve"> </t>
        </is>
      </c>
    </row>
    <row r="141">
      <c r="A141" s="3" t="inlineStr">
        <is>
          <t>Holdings [Line Items]</t>
        </is>
      </c>
      <c r="B141" s="4" t="inlineStr">
        <is>
          <t xml:space="preserve"> </t>
        </is>
      </c>
    </row>
    <row r="142">
      <c r="A142" s="4" t="inlineStr">
        <is>
          <t>Percent of Total Investments</t>
        </is>
      </c>
      <c r="B142" s="6" t="n">
        <v>0.907</v>
      </c>
    </row>
    <row r="143">
      <c r="A143" s="4" t="inlineStr">
        <is>
          <t>C000174760 | Consumer Discretionary</t>
        </is>
      </c>
      <c r="B143" s="4" t="inlineStr">
        <is>
          <t xml:space="preserve"> </t>
        </is>
      </c>
    </row>
    <row r="144">
      <c r="A144" s="3" t="inlineStr">
        <is>
          <t>Holdings [Line Items]</t>
        </is>
      </c>
      <c r="B144" s="4" t="inlineStr">
        <is>
          <t xml:space="preserve"> </t>
        </is>
      </c>
    </row>
    <row r="145">
      <c r="A145" s="4" t="inlineStr">
        <is>
          <t>Percent of Total Investments</t>
        </is>
      </c>
      <c r="B145" s="6" t="n">
        <v>0.521</v>
      </c>
    </row>
    <row r="146">
      <c r="A146" s="4" t="inlineStr">
        <is>
          <t>C000174760 | Industrials</t>
        </is>
      </c>
      <c r="B146" s="4" t="inlineStr">
        <is>
          <t xml:space="preserve"> </t>
        </is>
      </c>
    </row>
    <row r="147">
      <c r="A147" s="3" t="inlineStr">
        <is>
          <t>Holdings [Line Items]</t>
        </is>
      </c>
      <c r="B147" s="4" t="inlineStr">
        <is>
          <t xml:space="preserve"> </t>
        </is>
      </c>
    </row>
    <row r="148">
      <c r="A148" s="4" t="inlineStr">
        <is>
          <t>Percent of Total Investments</t>
        </is>
      </c>
      <c r="B148" s="6" t="n">
        <v>0.156</v>
      </c>
    </row>
    <row r="149">
      <c r="A149" s="4" t="inlineStr">
        <is>
          <t>C000174760 | Financials</t>
        </is>
      </c>
      <c r="B149" s="4" t="inlineStr">
        <is>
          <t xml:space="preserve"> </t>
        </is>
      </c>
    </row>
    <row r="150">
      <c r="A150" s="3" t="inlineStr">
        <is>
          <t>Holdings [Line Items]</t>
        </is>
      </c>
      <c r="B150" s="4" t="inlineStr">
        <is>
          <t xml:space="preserve"> </t>
        </is>
      </c>
    </row>
    <row r="151">
      <c r="A151" s="4" t="inlineStr">
        <is>
          <t>Percent of Total Investments</t>
        </is>
      </c>
      <c r="B151" s="6" t="n">
        <v>0.151</v>
      </c>
    </row>
    <row r="152">
      <c r="A152" s="4" t="inlineStr">
        <is>
          <t>C000174760 | Real Estate</t>
        </is>
      </c>
      <c r="B152" s="4" t="inlineStr">
        <is>
          <t xml:space="preserve"> </t>
        </is>
      </c>
    </row>
    <row r="153">
      <c r="A153" s="3" t="inlineStr">
        <is>
          <t>Holdings [Line Items]</t>
        </is>
      </c>
      <c r="B153" s="4" t="inlineStr">
        <is>
          <t xml:space="preserve"> </t>
        </is>
      </c>
    </row>
    <row r="154">
      <c r="A154" s="4" t="inlineStr">
        <is>
          <t>Percent of Total Investments</t>
        </is>
      </c>
      <c r="B154" s="6" t="n">
        <v>0.066</v>
      </c>
    </row>
    <row r="155">
      <c r="A155" s="4" t="inlineStr">
        <is>
          <t>C000174760 | 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052</v>
      </c>
    </row>
    <row r="158">
      <c r="A158" s="4" t="inlineStr">
        <is>
          <t>C000174760 | Health Care</t>
        </is>
      </c>
      <c r="B158" s="4" t="inlineStr">
        <is>
          <t xml:space="preserve"> </t>
        </is>
      </c>
    </row>
    <row r="159">
      <c r="A159" s="3" t="inlineStr">
        <is>
          <t>Holdings [Line Items]</t>
        </is>
      </c>
      <c r="B159" s="4" t="inlineStr">
        <is>
          <t xml:space="preserve"> </t>
        </is>
      </c>
    </row>
    <row r="160">
      <c r="A160" s="4" t="inlineStr">
        <is>
          <t>Percent of Total Investments</t>
        </is>
      </c>
      <c r="B160" s="6" t="n">
        <v>0.029</v>
      </c>
    </row>
    <row r="161">
      <c r="A161" s="4" t="inlineStr">
        <is>
          <t>C000174760 | Communication Services</t>
        </is>
      </c>
      <c r="B161" s="4" t="inlineStr">
        <is>
          <t xml:space="preserve"> </t>
        </is>
      </c>
    </row>
    <row r="162">
      <c r="A162" s="3" t="inlineStr">
        <is>
          <t>Holdings [Line Items]</t>
        </is>
      </c>
      <c r="B162" s="4" t="inlineStr">
        <is>
          <t xml:space="preserve"> </t>
        </is>
      </c>
    </row>
    <row r="163">
      <c r="A163" s="4" t="inlineStr">
        <is>
          <t>Percent of Total Investments</t>
        </is>
      </c>
      <c r="B163" s="6" t="n">
        <v>0.024</v>
      </c>
    </row>
    <row r="164">
      <c r="A164" s="4" t="inlineStr">
        <is>
          <t>C000065146 | Tesla, Inc.</t>
        </is>
      </c>
      <c r="B164" s="4" t="inlineStr">
        <is>
          <t xml:space="preserve"> </t>
        </is>
      </c>
    </row>
    <row r="165">
      <c r="A165" s="3" t="inlineStr">
        <is>
          <t>Holdings [Line Items]</t>
        </is>
      </c>
      <c r="B165" s="4" t="inlineStr">
        <is>
          <t xml:space="preserve"> </t>
        </is>
      </c>
    </row>
    <row r="166">
      <c r="A166" s="4" t="inlineStr">
        <is>
          <t>Percent of Net Asset Value</t>
        </is>
      </c>
      <c r="B166" s="6" t="n">
        <v>0.117</v>
      </c>
    </row>
    <row r="167">
      <c r="A167" s="4" t="inlineStr">
        <is>
          <t>C000065146 | Space Exploration Technologies Corp.</t>
        </is>
      </c>
      <c r="B167" s="4" t="inlineStr">
        <is>
          <t xml:space="preserve"> </t>
        </is>
      </c>
    </row>
    <row r="168">
      <c r="A168" s="3" t="inlineStr">
        <is>
          <t>Holdings [Line Items]</t>
        </is>
      </c>
      <c r="B168" s="4" t="inlineStr">
        <is>
          <t xml:space="preserve"> </t>
        </is>
      </c>
    </row>
    <row r="169">
      <c r="A169" s="4" t="inlineStr">
        <is>
          <t>Percent of Net Asset Value</t>
        </is>
      </c>
      <c r="B169" s="6" t="n">
        <v>0.114</v>
      </c>
    </row>
    <row r="170">
      <c r="A170" s="4" t="inlineStr">
        <is>
          <t>C000065146 | Arch Capital Group Ltd.</t>
        </is>
      </c>
      <c r="B170" s="4" t="inlineStr">
        <is>
          <t xml:space="preserve"> </t>
        </is>
      </c>
    </row>
    <row r="171">
      <c r="A171" s="3" t="inlineStr">
        <is>
          <t>Holdings [Line Items]</t>
        </is>
      </c>
      <c r="B171" s="4" t="inlineStr">
        <is>
          <t xml:space="preserve"> </t>
        </is>
      </c>
    </row>
    <row r="172">
      <c r="A172" s="4" t="inlineStr">
        <is>
          <t>Percent of Net Asset Value</t>
        </is>
      </c>
      <c r="B172" s="6" t="n">
        <v>0.039</v>
      </c>
    </row>
    <row r="173">
      <c r="A173" s="4" t="inlineStr">
        <is>
          <t>C000065146 | Hyatt Hotels Corporation</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065146 | CoStar Group, Inc.</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000065146 | Vail Resorts, Inc.</t>
        </is>
      </c>
      <c r="B179" s="4" t="inlineStr">
        <is>
          <t xml:space="preserve"> </t>
        </is>
      </c>
    </row>
    <row r="180">
      <c r="A180" s="3" t="inlineStr">
        <is>
          <t>Holdings [Line Items]</t>
        </is>
      </c>
      <c r="B180" s="4" t="inlineStr">
        <is>
          <t xml:space="preserve"> </t>
        </is>
      </c>
    </row>
    <row r="181">
      <c r="A181" s="4" t="inlineStr">
        <is>
          <t>Percent of Net Asset Value</t>
        </is>
      </c>
      <c r="B181" s="6" t="n">
        <v>0.046</v>
      </c>
    </row>
    <row r="182">
      <c r="A182" s="4" t="inlineStr">
        <is>
          <t>C000065146 | Top 10 Total</t>
        </is>
      </c>
      <c r="B182" s="4" t="inlineStr">
        <is>
          <t xml:space="preserve"> </t>
        </is>
      </c>
    </row>
    <row r="183">
      <c r="A183" s="3" t="inlineStr">
        <is>
          <t>Holdings [Line Items]</t>
        </is>
      </c>
      <c r="B183" s="4" t="inlineStr">
        <is>
          <t xml:space="preserve"> </t>
        </is>
      </c>
    </row>
    <row r="184">
      <c r="A184" s="4" t="inlineStr">
        <is>
          <t>Percent of Net Asset Value</t>
        </is>
      </c>
      <c r="B184" s="6" t="n">
        <v>0.574</v>
      </c>
    </row>
    <row r="185">
      <c r="A185" s="4" t="inlineStr">
        <is>
          <t>C000065146 | Spotify Technology S.A.</t>
        </is>
      </c>
      <c r="B185" s="4" t="inlineStr">
        <is>
          <t xml:space="preserve"> </t>
        </is>
      </c>
    </row>
    <row r="186">
      <c r="A186" s="3" t="inlineStr">
        <is>
          <t>Holdings [Line Items]</t>
        </is>
      </c>
      <c r="B186" s="4" t="inlineStr">
        <is>
          <t xml:space="preserve"> </t>
        </is>
      </c>
    </row>
    <row r="187">
      <c r="A187" s="4" t="inlineStr">
        <is>
          <t>Percent of Net Asset Value</t>
        </is>
      </c>
      <c r="B187" s="6" t="n">
        <v>0.055</v>
      </c>
    </row>
    <row r="188">
      <c r="A188" s="4" t="inlineStr">
        <is>
          <t>C000065146 | Interactive Brokers Group, Inc.</t>
        </is>
      </c>
      <c r="B188" s="4" t="inlineStr">
        <is>
          <t xml:space="preserve"> </t>
        </is>
      </c>
    </row>
    <row r="189">
      <c r="A189" s="3" t="inlineStr">
        <is>
          <t>Holdings [Line Items]</t>
        </is>
      </c>
      <c r="B189" s="4" t="inlineStr">
        <is>
          <t xml:space="preserve"> </t>
        </is>
      </c>
    </row>
    <row r="190">
      <c r="A190" s="4" t="inlineStr">
        <is>
          <t>Percent of Net Asset Value</t>
        </is>
      </c>
      <c r="B190" s="6" t="n">
        <v>0.045</v>
      </c>
    </row>
    <row r="191">
      <c r="A191" s="4" t="inlineStr">
        <is>
          <t>C000065146 | Guidewire Software, Inc.</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065146 | On Holding AG</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065146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065146 | SectorConsumer Discretionary</t>
        </is>
      </c>
      <c r="B200" s="4" t="inlineStr">
        <is>
          <t xml:space="preserve"> </t>
        </is>
      </c>
    </row>
    <row r="201">
      <c r="A201" s="3" t="inlineStr">
        <is>
          <t>Holdings [Line Items]</t>
        </is>
      </c>
      <c r="B201" s="4" t="inlineStr">
        <is>
          <t xml:space="preserve"> </t>
        </is>
      </c>
    </row>
    <row r="202">
      <c r="A202" s="4" t="inlineStr">
        <is>
          <t>Percent of Net Asset Value</t>
        </is>
      </c>
      <c r="B202" s="6" t="n">
        <v>0.396</v>
      </c>
    </row>
    <row r="203">
      <c r="A203" s="4" t="inlineStr">
        <is>
          <t>C000065146 | SectorFinancials</t>
        </is>
      </c>
      <c r="B203" s="4" t="inlineStr">
        <is>
          <t xml:space="preserve"> </t>
        </is>
      </c>
    </row>
    <row r="204">
      <c r="A204" s="3" t="inlineStr">
        <is>
          <t>Holdings [Line Items]</t>
        </is>
      </c>
      <c r="B204" s="4" t="inlineStr">
        <is>
          <t xml:space="preserve"> </t>
        </is>
      </c>
    </row>
    <row r="205">
      <c r="A205" s="4" t="inlineStr">
        <is>
          <t>Percent of Net Asset Value</t>
        </is>
      </c>
      <c r="B205" s="6" t="n">
        <v>0.156</v>
      </c>
    </row>
    <row r="206">
      <c r="A206" s="4" t="inlineStr">
        <is>
          <t>C000065146 | SectorIndustrials</t>
        </is>
      </c>
      <c r="B206" s="4" t="inlineStr">
        <is>
          <t xml:space="preserve"> </t>
        </is>
      </c>
    </row>
    <row r="207">
      <c r="A207" s="3" t="inlineStr">
        <is>
          <t>Holdings [Line Items]</t>
        </is>
      </c>
      <c r="B207" s="4" t="inlineStr">
        <is>
          <t xml:space="preserve"> </t>
        </is>
      </c>
    </row>
    <row r="208">
      <c r="A208" s="4" t="inlineStr">
        <is>
          <t>Percent of Net Asset Value</t>
        </is>
      </c>
      <c r="B208" s="6" t="n">
        <v>0.135</v>
      </c>
    </row>
    <row r="209">
      <c r="A209" s="4" t="inlineStr">
        <is>
          <t>C000065146 | SectorInformation Technology</t>
        </is>
      </c>
      <c r="B209" s="4" t="inlineStr">
        <is>
          <t xml:space="preserve"> </t>
        </is>
      </c>
    </row>
    <row r="210">
      <c r="A210" s="3" t="inlineStr">
        <is>
          <t>Holdings [Line Items]</t>
        </is>
      </c>
      <c r="B210" s="4" t="inlineStr">
        <is>
          <t xml:space="preserve"> </t>
        </is>
      </c>
    </row>
    <row r="211">
      <c r="A211" s="4" t="inlineStr">
        <is>
          <t>Percent of Net Asset Value</t>
        </is>
      </c>
      <c r="B211" s="6" t="n">
        <v>0.109</v>
      </c>
    </row>
    <row r="212">
      <c r="A212" s="4" t="inlineStr">
        <is>
          <t>C000065146 | SectorCommunication Services</t>
        </is>
      </c>
      <c r="B212" s="4" t="inlineStr">
        <is>
          <t xml:space="preserve"> </t>
        </is>
      </c>
    </row>
    <row r="213">
      <c r="A213" s="3" t="inlineStr">
        <is>
          <t>Holdings [Line Items]</t>
        </is>
      </c>
      <c r="B213" s="4" t="inlineStr">
        <is>
          <t xml:space="preserve"> </t>
        </is>
      </c>
    </row>
    <row r="214">
      <c r="A214" s="4" t="inlineStr">
        <is>
          <t>Percent of Net Asset Value</t>
        </is>
      </c>
      <c r="B214" s="6" t="n">
        <v>0.078</v>
      </c>
    </row>
    <row r="215">
      <c r="A215" s="4" t="inlineStr">
        <is>
          <t>C000065146 | SectorReal Estate</t>
        </is>
      </c>
      <c r="B215" s="4" t="inlineStr">
        <is>
          <t xml:space="preserve"> </t>
        </is>
      </c>
    </row>
    <row r="216">
      <c r="A216" s="3" t="inlineStr">
        <is>
          <t>Holdings [Line Items]</t>
        </is>
      </c>
      <c r="B216" s="4" t="inlineStr">
        <is>
          <t xml:space="preserve"> </t>
        </is>
      </c>
    </row>
    <row r="217">
      <c r="A217" s="4" t="inlineStr">
        <is>
          <t>Percent of Net Asset Value</t>
        </is>
      </c>
      <c r="B217" s="6" t="n">
        <v>0.052</v>
      </c>
    </row>
    <row r="218">
      <c r="A218" s="4" t="inlineStr">
        <is>
          <t>C000065146 | SectorHealth Care</t>
        </is>
      </c>
      <c r="B218" s="4" t="inlineStr">
        <is>
          <t xml:space="preserve"> </t>
        </is>
      </c>
    </row>
    <row r="219">
      <c r="A219" s="3" t="inlineStr">
        <is>
          <t>Holdings [Line Items]</t>
        </is>
      </c>
      <c r="B219" s="4" t="inlineStr">
        <is>
          <t xml:space="preserve"> </t>
        </is>
      </c>
    </row>
    <row r="220">
      <c r="A220" s="4" t="inlineStr">
        <is>
          <t>Percent of Net Asset Value</t>
        </is>
      </c>
      <c r="B220" s="6" t="n">
        <v>0.051</v>
      </c>
    </row>
    <row r="221">
      <c r="A221" s="4" t="inlineStr">
        <is>
          <t>C000077806 | Tesla, Inc.</t>
        </is>
      </c>
      <c r="B221" s="4" t="inlineStr">
        <is>
          <t xml:space="preserve"> </t>
        </is>
      </c>
    </row>
    <row r="222">
      <c r="A222" s="3" t="inlineStr">
        <is>
          <t>Holdings [Line Items]</t>
        </is>
      </c>
      <c r="B222" s="4" t="inlineStr">
        <is>
          <t xml:space="preserve"> </t>
        </is>
      </c>
    </row>
    <row r="223">
      <c r="A223" s="4" t="inlineStr">
        <is>
          <t>Percent of Net Asset Value</t>
        </is>
      </c>
      <c r="B223" s="6" t="n">
        <v>0.117</v>
      </c>
    </row>
    <row r="224">
      <c r="A224" s="4" t="inlineStr">
        <is>
          <t>C000077806 | Space Exploration Technologies Corp.</t>
        </is>
      </c>
      <c r="B224" s="4" t="inlineStr">
        <is>
          <t xml:space="preserve"> </t>
        </is>
      </c>
    </row>
    <row r="225">
      <c r="A225" s="3" t="inlineStr">
        <is>
          <t>Holdings [Line Items]</t>
        </is>
      </c>
      <c r="B225" s="4" t="inlineStr">
        <is>
          <t xml:space="preserve"> </t>
        </is>
      </c>
    </row>
    <row r="226">
      <c r="A226" s="4" t="inlineStr">
        <is>
          <t>Percent of Net Asset Value</t>
        </is>
      </c>
      <c r="B226" s="6" t="n">
        <v>0.114</v>
      </c>
    </row>
    <row r="227">
      <c r="A227" s="4" t="inlineStr">
        <is>
          <t>C000077806 | Arch Capital Group Ltd.</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077806 | Hyatt Hotels Corporation</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C000077806 | CoStar Group, Inc.</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077806 | Vail Resorts, Inc.</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000077806 | Top 10 Total</t>
        </is>
      </c>
      <c r="B239" s="4" t="inlineStr">
        <is>
          <t xml:space="preserve"> </t>
        </is>
      </c>
    </row>
    <row r="240">
      <c r="A240" s="3" t="inlineStr">
        <is>
          <t>Holdings [Line Items]</t>
        </is>
      </c>
      <c r="B240" s="4" t="inlineStr">
        <is>
          <t xml:space="preserve"> </t>
        </is>
      </c>
    </row>
    <row r="241">
      <c r="A241" s="4" t="inlineStr">
        <is>
          <t>Percent of Net Asset Value</t>
        </is>
      </c>
      <c r="B241" s="6" t="n">
        <v>0.574</v>
      </c>
    </row>
    <row r="242">
      <c r="A242" s="4" t="inlineStr">
        <is>
          <t>C000077806 | Spotify Technology S.A.</t>
        </is>
      </c>
      <c r="B242" s="4" t="inlineStr">
        <is>
          <t xml:space="preserve"> </t>
        </is>
      </c>
    </row>
    <row r="243">
      <c r="A243" s="3" t="inlineStr">
        <is>
          <t>Holdings [Line Items]</t>
        </is>
      </c>
      <c r="B243" s="4" t="inlineStr">
        <is>
          <t xml:space="preserve"> </t>
        </is>
      </c>
    </row>
    <row r="244">
      <c r="A244" s="4" t="inlineStr">
        <is>
          <t>Percent of Net Asset Value</t>
        </is>
      </c>
      <c r="B244" s="6" t="n">
        <v>0.055</v>
      </c>
    </row>
    <row r="245">
      <c r="A245" s="4" t="inlineStr">
        <is>
          <t>C000077806 | Interactive Brokers Group, Inc.</t>
        </is>
      </c>
      <c r="B245" s="4" t="inlineStr">
        <is>
          <t xml:space="preserve"> </t>
        </is>
      </c>
    </row>
    <row r="246">
      <c r="A246" s="3" t="inlineStr">
        <is>
          <t>Holdings [Line Items]</t>
        </is>
      </c>
      <c r="B246" s="4" t="inlineStr">
        <is>
          <t xml:space="preserve"> </t>
        </is>
      </c>
    </row>
    <row r="247">
      <c r="A247" s="4" t="inlineStr">
        <is>
          <t>Percent of Net Asset Value</t>
        </is>
      </c>
      <c r="B247" s="6" t="n">
        <v>0.045</v>
      </c>
    </row>
    <row r="248">
      <c r="A248" s="4" t="inlineStr">
        <is>
          <t>C000077806 | Guidewire Software, Inc.</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C000077806 | On Holding AG</t>
        </is>
      </c>
      <c r="B251" s="4" t="inlineStr">
        <is>
          <t xml:space="preserve"> </t>
        </is>
      </c>
    </row>
    <row r="252">
      <c r="A252" s="3" t="inlineStr">
        <is>
          <t>Holdings [Line Items]</t>
        </is>
      </c>
      <c r="B252" s="4" t="inlineStr">
        <is>
          <t xml:space="preserve"> </t>
        </is>
      </c>
    </row>
    <row r="253">
      <c r="A253" s="4" t="inlineStr">
        <is>
          <t>Percent of Net Asset Value</t>
        </is>
      </c>
      <c r="B253" s="8" t="n">
        <v>0.04</v>
      </c>
    </row>
    <row r="254">
      <c r="A254" s="4" t="inlineStr">
        <is>
          <t>C000077806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023</v>
      </c>
    </row>
    <row r="257">
      <c r="A257" s="4" t="inlineStr">
        <is>
          <t>C000077806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396</v>
      </c>
    </row>
    <row r="260">
      <c r="A260" s="4" t="inlineStr">
        <is>
          <t>C000077806 | SectorFinancials</t>
        </is>
      </c>
      <c r="B260" s="4" t="inlineStr">
        <is>
          <t xml:space="preserve"> </t>
        </is>
      </c>
    </row>
    <row r="261">
      <c r="A261" s="3" t="inlineStr">
        <is>
          <t>Holdings [Line Items]</t>
        </is>
      </c>
      <c r="B261" s="4" t="inlineStr">
        <is>
          <t xml:space="preserve"> </t>
        </is>
      </c>
    </row>
    <row r="262">
      <c r="A262" s="4" t="inlineStr">
        <is>
          <t>Percent of Net Asset Value</t>
        </is>
      </c>
      <c r="B262" s="6" t="n">
        <v>0.156</v>
      </c>
    </row>
    <row r="263">
      <c r="A263" s="4" t="inlineStr">
        <is>
          <t>C000077806 | SectorIndustrials</t>
        </is>
      </c>
      <c r="B263" s="4" t="inlineStr">
        <is>
          <t xml:space="preserve"> </t>
        </is>
      </c>
    </row>
    <row r="264">
      <c r="A264" s="3" t="inlineStr">
        <is>
          <t>Holdings [Line Items]</t>
        </is>
      </c>
      <c r="B264" s="4" t="inlineStr">
        <is>
          <t xml:space="preserve"> </t>
        </is>
      </c>
    </row>
    <row r="265">
      <c r="A265" s="4" t="inlineStr">
        <is>
          <t>Percent of Net Asset Value</t>
        </is>
      </c>
      <c r="B265" s="6" t="n">
        <v>0.135</v>
      </c>
    </row>
    <row r="266">
      <c r="A266" s="4" t="inlineStr">
        <is>
          <t>C000077806 | SectorInformation Technology</t>
        </is>
      </c>
      <c r="B266" s="4" t="inlineStr">
        <is>
          <t xml:space="preserve"> </t>
        </is>
      </c>
    </row>
    <row r="267">
      <c r="A267" s="3" t="inlineStr">
        <is>
          <t>Holdings [Line Items]</t>
        </is>
      </c>
      <c r="B267" s="4" t="inlineStr">
        <is>
          <t xml:space="preserve"> </t>
        </is>
      </c>
    </row>
    <row r="268">
      <c r="A268" s="4" t="inlineStr">
        <is>
          <t>Percent of Net Asset Value</t>
        </is>
      </c>
      <c r="B268" s="6" t="n">
        <v>0.109</v>
      </c>
    </row>
    <row r="269">
      <c r="A269" s="4" t="inlineStr">
        <is>
          <t>C000077806 | Sector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78</v>
      </c>
    </row>
    <row r="272">
      <c r="A272" s="4" t="inlineStr">
        <is>
          <t>C000077806 | SectorReal Estate</t>
        </is>
      </c>
      <c r="B272" s="4" t="inlineStr">
        <is>
          <t xml:space="preserve"> </t>
        </is>
      </c>
    </row>
    <row r="273">
      <c r="A273" s="3" t="inlineStr">
        <is>
          <t>Holdings [Line Items]</t>
        </is>
      </c>
      <c r="B273" s="4" t="inlineStr">
        <is>
          <t xml:space="preserve"> </t>
        </is>
      </c>
    </row>
    <row r="274">
      <c r="A274" s="4" t="inlineStr">
        <is>
          <t>Percent of Net Asset Value</t>
        </is>
      </c>
      <c r="B274" s="6" t="n">
        <v>0.052</v>
      </c>
    </row>
    <row r="275">
      <c r="A275" s="4" t="inlineStr">
        <is>
          <t>C000077806 | SectorHealth Care</t>
        </is>
      </c>
      <c r="B275" s="4" t="inlineStr">
        <is>
          <t xml:space="preserve"> </t>
        </is>
      </c>
    </row>
    <row r="276">
      <c r="A276" s="3" t="inlineStr">
        <is>
          <t>Holdings [Line Items]</t>
        </is>
      </c>
      <c r="B276" s="4" t="inlineStr">
        <is>
          <t xml:space="preserve"> </t>
        </is>
      </c>
    </row>
    <row r="277">
      <c r="A277" s="4" t="inlineStr">
        <is>
          <t>Percent of Net Asset Value</t>
        </is>
      </c>
      <c r="B277" s="6" t="n">
        <v>0.051</v>
      </c>
    </row>
    <row r="278">
      <c r="A278" s="4" t="inlineStr">
        <is>
          <t>C000174761 | Tesla, Inc.</t>
        </is>
      </c>
      <c r="B278" s="4" t="inlineStr">
        <is>
          <t xml:space="preserve"> </t>
        </is>
      </c>
    </row>
    <row r="279">
      <c r="A279" s="3" t="inlineStr">
        <is>
          <t>Holdings [Line Items]</t>
        </is>
      </c>
      <c r="B279" s="4" t="inlineStr">
        <is>
          <t xml:space="preserve"> </t>
        </is>
      </c>
    </row>
    <row r="280">
      <c r="A280" s="4" t="inlineStr">
        <is>
          <t>Percent of Net Asset Value</t>
        </is>
      </c>
      <c r="B280" s="6" t="n">
        <v>0.117</v>
      </c>
    </row>
    <row r="281">
      <c r="A281" s="4" t="inlineStr">
        <is>
          <t>C000174761 | Space Exploration Technologies Corp.</t>
        </is>
      </c>
      <c r="B281" s="4" t="inlineStr">
        <is>
          <t xml:space="preserve"> </t>
        </is>
      </c>
    </row>
    <row r="282">
      <c r="A282" s="3" t="inlineStr">
        <is>
          <t>Holdings [Line Items]</t>
        </is>
      </c>
      <c r="B282" s="4" t="inlineStr">
        <is>
          <t xml:space="preserve"> </t>
        </is>
      </c>
    </row>
    <row r="283">
      <c r="A283" s="4" t="inlineStr">
        <is>
          <t>Percent of Net Asset Value</t>
        </is>
      </c>
      <c r="B283" s="6" t="n">
        <v>0.114</v>
      </c>
    </row>
    <row r="284">
      <c r="A284" s="4" t="inlineStr">
        <is>
          <t>C000174761 | Arch Capital Group Ltd.</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000174761 | Hyatt Hotels Corporation</t>
        </is>
      </c>
      <c r="B287" s="4" t="inlineStr">
        <is>
          <t xml:space="preserve"> </t>
        </is>
      </c>
    </row>
    <row r="288">
      <c r="A288" s="3" t="inlineStr">
        <is>
          <t>Holdings [Line Items]</t>
        </is>
      </c>
      <c r="B288" s="4" t="inlineStr">
        <is>
          <t xml:space="preserve"> </t>
        </is>
      </c>
    </row>
    <row r="289">
      <c r="A289" s="4" t="inlineStr">
        <is>
          <t>Percent of Net Asset Value</t>
        </is>
      </c>
      <c r="B289" s="6" t="n">
        <v>0.041</v>
      </c>
    </row>
    <row r="290">
      <c r="A290" s="4" t="inlineStr">
        <is>
          <t>C000174761 | CoStar Group, Inc.</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C000174761 | Vail Resorts, Inc.</t>
        </is>
      </c>
      <c r="B293" s="4" t="inlineStr">
        <is>
          <t xml:space="preserve"> </t>
        </is>
      </c>
    </row>
    <row r="294">
      <c r="A294" s="3" t="inlineStr">
        <is>
          <t>Holdings [Line Items]</t>
        </is>
      </c>
      <c r="B294" s="4" t="inlineStr">
        <is>
          <t xml:space="preserve"> </t>
        </is>
      </c>
    </row>
    <row r="295">
      <c r="A295" s="4" t="inlineStr">
        <is>
          <t>Percent of Net Asset Value</t>
        </is>
      </c>
      <c r="B295" s="6" t="n">
        <v>0.046</v>
      </c>
    </row>
    <row r="296">
      <c r="A296" s="4" t="inlineStr">
        <is>
          <t>C000174761 | Top 10 Total</t>
        </is>
      </c>
      <c r="B296" s="4" t="inlineStr">
        <is>
          <t xml:space="preserve"> </t>
        </is>
      </c>
    </row>
    <row r="297">
      <c r="A297" s="3" t="inlineStr">
        <is>
          <t>Holdings [Line Items]</t>
        </is>
      </c>
      <c r="B297" s="4" t="inlineStr">
        <is>
          <t xml:space="preserve"> </t>
        </is>
      </c>
    </row>
    <row r="298">
      <c r="A298" s="4" t="inlineStr">
        <is>
          <t>Percent of Net Asset Value</t>
        </is>
      </c>
      <c r="B298" s="6" t="n">
        <v>0.574</v>
      </c>
    </row>
    <row r="299">
      <c r="A299" s="4" t="inlineStr">
        <is>
          <t>C000174761 | Spotify Technology S.A.</t>
        </is>
      </c>
      <c r="B299" s="4" t="inlineStr">
        <is>
          <t xml:space="preserve"> </t>
        </is>
      </c>
    </row>
    <row r="300">
      <c r="A300" s="3" t="inlineStr">
        <is>
          <t>Holdings [Line Items]</t>
        </is>
      </c>
      <c r="B300" s="4" t="inlineStr">
        <is>
          <t xml:space="preserve"> </t>
        </is>
      </c>
    </row>
    <row r="301">
      <c r="A301" s="4" t="inlineStr">
        <is>
          <t>Percent of Net Asset Value</t>
        </is>
      </c>
      <c r="B301" s="6" t="n">
        <v>0.055</v>
      </c>
    </row>
    <row r="302">
      <c r="A302" s="4" t="inlineStr">
        <is>
          <t>C000174761 | Interactive Brokers Group, Inc.</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174761 | Guidewire Software, Inc.</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000174761 | On Holding AG</t>
        </is>
      </c>
      <c r="B308" s="4" t="inlineStr">
        <is>
          <t xml:space="preserve"> </t>
        </is>
      </c>
    </row>
    <row r="309">
      <c r="A309" s="3" t="inlineStr">
        <is>
          <t>Holdings [Line Items]</t>
        </is>
      </c>
      <c r="B309" s="4" t="inlineStr">
        <is>
          <t xml:space="preserve"> </t>
        </is>
      </c>
    </row>
    <row r="310">
      <c r="A310" s="4" t="inlineStr">
        <is>
          <t>Percent of Net Asset Value</t>
        </is>
      </c>
      <c r="B310" s="8" t="n">
        <v>0.04</v>
      </c>
    </row>
    <row r="311">
      <c r="A311" s="4" t="inlineStr">
        <is>
          <t>C000174761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23</v>
      </c>
    </row>
    <row r="314">
      <c r="A314" s="4" t="inlineStr">
        <is>
          <t>C000174761 | SectorConsumer Discretionary</t>
        </is>
      </c>
      <c r="B314" s="4" t="inlineStr">
        <is>
          <t xml:space="preserve"> </t>
        </is>
      </c>
    </row>
    <row r="315">
      <c r="A315" s="3" t="inlineStr">
        <is>
          <t>Holdings [Line Items]</t>
        </is>
      </c>
      <c r="B315" s="4" t="inlineStr">
        <is>
          <t xml:space="preserve"> </t>
        </is>
      </c>
    </row>
    <row r="316">
      <c r="A316" s="4" t="inlineStr">
        <is>
          <t>Percent of Net Asset Value</t>
        </is>
      </c>
      <c r="B316" s="6" t="n">
        <v>0.396</v>
      </c>
    </row>
    <row r="317">
      <c r="A317" s="4" t="inlineStr">
        <is>
          <t>C000174761 | SectorFinancials</t>
        </is>
      </c>
      <c r="B317" s="4" t="inlineStr">
        <is>
          <t xml:space="preserve"> </t>
        </is>
      </c>
    </row>
    <row r="318">
      <c r="A318" s="3" t="inlineStr">
        <is>
          <t>Holdings [Line Items]</t>
        </is>
      </c>
      <c r="B318" s="4" t="inlineStr">
        <is>
          <t xml:space="preserve"> </t>
        </is>
      </c>
    </row>
    <row r="319">
      <c r="A319" s="4" t="inlineStr">
        <is>
          <t>Percent of Net Asset Value</t>
        </is>
      </c>
      <c r="B319" s="6" t="n">
        <v>0.156</v>
      </c>
    </row>
    <row r="320">
      <c r="A320" s="4" t="inlineStr">
        <is>
          <t>C000174761 | SectorIndustrials</t>
        </is>
      </c>
      <c r="B320" s="4" t="inlineStr">
        <is>
          <t xml:space="preserve"> </t>
        </is>
      </c>
    </row>
    <row r="321">
      <c r="A321" s="3" t="inlineStr">
        <is>
          <t>Holdings [Line Items]</t>
        </is>
      </c>
      <c r="B321" s="4" t="inlineStr">
        <is>
          <t xml:space="preserve"> </t>
        </is>
      </c>
    </row>
    <row r="322">
      <c r="A322" s="4" t="inlineStr">
        <is>
          <t>Percent of Net Asset Value</t>
        </is>
      </c>
      <c r="B322" s="6" t="n">
        <v>0.135</v>
      </c>
    </row>
    <row r="323">
      <c r="A323" s="4" t="inlineStr">
        <is>
          <t>C000174761 | SectorInformation Technology</t>
        </is>
      </c>
      <c r="B323" s="4" t="inlineStr">
        <is>
          <t xml:space="preserve"> </t>
        </is>
      </c>
    </row>
    <row r="324">
      <c r="A324" s="3" t="inlineStr">
        <is>
          <t>Holdings [Line Items]</t>
        </is>
      </c>
      <c r="B324" s="4" t="inlineStr">
        <is>
          <t xml:space="preserve"> </t>
        </is>
      </c>
    </row>
    <row r="325">
      <c r="A325" s="4" t="inlineStr">
        <is>
          <t>Percent of Net Asset Value</t>
        </is>
      </c>
      <c r="B325" s="6" t="n">
        <v>0.109</v>
      </c>
    </row>
    <row r="326">
      <c r="A326" s="4" t="inlineStr">
        <is>
          <t>C000174761 | SectorCommunication Services</t>
        </is>
      </c>
      <c r="B326" s="4" t="inlineStr">
        <is>
          <t xml:space="preserve"> </t>
        </is>
      </c>
    </row>
    <row r="327">
      <c r="A327" s="3" t="inlineStr">
        <is>
          <t>Holdings [Line Items]</t>
        </is>
      </c>
      <c r="B327" s="4" t="inlineStr">
        <is>
          <t xml:space="preserve"> </t>
        </is>
      </c>
    </row>
    <row r="328">
      <c r="A328" s="4" t="inlineStr">
        <is>
          <t>Percent of Net Asset Value</t>
        </is>
      </c>
      <c r="B328" s="6" t="n">
        <v>0.078</v>
      </c>
    </row>
    <row r="329">
      <c r="A329" s="4" t="inlineStr">
        <is>
          <t>C000174761 | SectorReal Estate</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174761 | SectorHealth Care</t>
        </is>
      </c>
      <c r="B332" s="4" t="inlineStr">
        <is>
          <t xml:space="preserve"> </t>
        </is>
      </c>
    </row>
    <row r="333">
      <c r="A333" s="3" t="inlineStr">
        <is>
          <t>Holdings [Line Items]</t>
        </is>
      </c>
      <c r="B333" s="4" t="inlineStr">
        <is>
          <t xml:space="preserve"> </t>
        </is>
      </c>
    </row>
    <row r="334">
      <c r="A334" s="4" t="inlineStr">
        <is>
          <t>Percent of Net Asset Value</t>
        </is>
      </c>
      <c r="B334" s="6" t="n">
        <v>0.051</v>
      </c>
    </row>
    <row r="335">
      <c r="A335" s="4" t="inlineStr">
        <is>
          <t>C000073358 | Arch Capital Group Ltd.</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C000073358 | Top 10 Total</t>
        </is>
      </c>
      <c r="B338" s="4" t="inlineStr">
        <is>
          <t xml:space="preserve"> </t>
        </is>
      </c>
    </row>
    <row r="339">
      <c r="A339" s="3" t="inlineStr">
        <is>
          <t>Holdings [Line Items]</t>
        </is>
      </c>
      <c r="B339" s="4" t="inlineStr">
        <is>
          <t xml:space="preserve"> </t>
        </is>
      </c>
    </row>
    <row r="340">
      <c r="A340" s="4" t="inlineStr">
        <is>
          <t>Percent of Net Asset Value</t>
        </is>
      </c>
      <c r="B340" s="6" t="n">
        <v>0.263</v>
      </c>
    </row>
    <row r="341">
      <c r="A341" s="4" t="inlineStr">
        <is>
          <t>C000073358 | Taiwan Semiconductor Manufacturing Company Limited</t>
        </is>
      </c>
      <c r="B341" s="4" t="inlineStr">
        <is>
          <t xml:space="preserve"> </t>
        </is>
      </c>
    </row>
    <row r="342">
      <c r="A342" s="3" t="inlineStr">
        <is>
          <t>Holdings [Line Items]</t>
        </is>
      </c>
      <c r="B342" s="4" t="inlineStr">
        <is>
          <t xml:space="preserve"> </t>
        </is>
      </c>
    </row>
    <row r="343">
      <c r="A343" s="4" t="inlineStr">
        <is>
          <t>Percent of Net Asset Value</t>
        </is>
      </c>
      <c r="B343" s="6" t="n">
        <v>0.036</v>
      </c>
    </row>
    <row r="344">
      <c r="A344" s="4" t="inlineStr">
        <is>
          <t>C000073358 | argenx SE</t>
        </is>
      </c>
      <c r="B344" s="4" t="inlineStr">
        <is>
          <t xml:space="preserve"> </t>
        </is>
      </c>
    </row>
    <row r="345">
      <c r="A345" s="3" t="inlineStr">
        <is>
          <t>Holdings [Line Items]</t>
        </is>
      </c>
      <c r="B345" s="4" t="inlineStr">
        <is>
          <t xml:space="preserve"> </t>
        </is>
      </c>
    </row>
    <row r="346">
      <c r="A346" s="4" t="inlineStr">
        <is>
          <t>Percent of Net Asset Value</t>
        </is>
      </c>
      <c r="B346" s="6" t="n">
        <v>0.032</v>
      </c>
    </row>
    <row r="347">
      <c r="A347" s="4" t="inlineStr">
        <is>
          <t>C000073358 | Linde plc</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073358 | eDreams ODIGEO SA</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C000073358 | Constellation Software Inc.</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C000073358 | InPost S.A.</t>
        </is>
      </c>
      <c r="B356" s="4" t="inlineStr">
        <is>
          <t xml:space="preserve"> </t>
        </is>
      </c>
    </row>
    <row r="357">
      <c r="A357" s="3" t="inlineStr">
        <is>
          <t>Holdings [Line Items]</t>
        </is>
      </c>
      <c r="B357" s="4" t="inlineStr">
        <is>
          <t xml:space="preserve"> </t>
        </is>
      </c>
    </row>
    <row r="358">
      <c r="A358" s="4" t="inlineStr">
        <is>
          <t>Percent of Net Asset Value</t>
        </is>
      </c>
      <c r="B358" s="6" t="n">
        <v>0.024</v>
      </c>
    </row>
    <row r="359">
      <c r="A359" s="4" t="inlineStr">
        <is>
          <t>C000073358 | HD Korea Shipbuilding &amp; Offshore Engineering Co.,Ltd.</t>
        </is>
      </c>
      <c r="B359" s="4" t="inlineStr">
        <is>
          <t xml:space="preserve"> </t>
        </is>
      </c>
    </row>
    <row r="360">
      <c r="A360" s="3" t="inlineStr">
        <is>
          <t>Holdings [Line Items]</t>
        </is>
      </c>
      <c r="B360" s="4" t="inlineStr">
        <is>
          <t xml:space="preserve"> </t>
        </is>
      </c>
    </row>
    <row r="361">
      <c r="A361" s="4" t="inlineStr">
        <is>
          <t>Percent of Net Asset Value</t>
        </is>
      </c>
      <c r="B361" s="6" t="n">
        <v>0.023</v>
      </c>
    </row>
    <row r="362">
      <c r="A362" s="4" t="inlineStr">
        <is>
          <t>C000073358 | Trent Limited</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073358 | Wix.com Ltd.</t>
        </is>
      </c>
      <c r="B365" s="4" t="inlineStr">
        <is>
          <t xml:space="preserve"> </t>
        </is>
      </c>
    </row>
    <row r="366">
      <c r="A366" s="3" t="inlineStr">
        <is>
          <t>Holdings [Line Items]</t>
        </is>
      </c>
      <c r="B366" s="4" t="inlineStr">
        <is>
          <t xml:space="preserve"> </t>
        </is>
      </c>
    </row>
    <row r="367">
      <c r="A367" s="4" t="inlineStr">
        <is>
          <t>Percent of Net Asset Value</t>
        </is>
      </c>
      <c r="B367" s="8" t="n">
        <v>0.02</v>
      </c>
    </row>
    <row r="368">
      <c r="A368" s="4" t="inlineStr">
        <is>
          <t>C000073358 | Industrials</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C000073358 | Sector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127</v>
      </c>
    </row>
    <row r="374">
      <c r="A374" s="4" t="inlineStr">
        <is>
          <t>C000073358 | SectorFinancials</t>
        </is>
      </c>
      <c r="B374" s="4" t="inlineStr">
        <is>
          <t xml:space="preserve"> </t>
        </is>
      </c>
    </row>
    <row r="375">
      <c r="A375" s="3" t="inlineStr">
        <is>
          <t>Holdings [Line Items]</t>
        </is>
      </c>
      <c r="B375" s="4" t="inlineStr">
        <is>
          <t xml:space="preserve"> </t>
        </is>
      </c>
    </row>
    <row r="376">
      <c r="A376" s="4" t="inlineStr">
        <is>
          <t>Percent of Net Asset Value</t>
        </is>
      </c>
      <c r="B376" s="8" t="n">
        <v>0.12</v>
      </c>
    </row>
    <row r="377">
      <c r="A377" s="4" t="inlineStr">
        <is>
          <t>C000073358 | SectorIndustrials</t>
        </is>
      </c>
      <c r="B377" s="4" t="inlineStr">
        <is>
          <t xml:space="preserve"> </t>
        </is>
      </c>
    </row>
    <row r="378">
      <c r="A378" s="3" t="inlineStr">
        <is>
          <t>Holdings [Line Items]</t>
        </is>
      </c>
      <c r="B378" s="4" t="inlineStr">
        <is>
          <t xml:space="preserve"> </t>
        </is>
      </c>
    </row>
    <row r="379">
      <c r="A379" s="4" t="inlineStr">
        <is>
          <t>Percent of Net Asset Value</t>
        </is>
      </c>
      <c r="B379" s="6" t="n">
        <v>0.175</v>
      </c>
    </row>
    <row r="380">
      <c r="A380" s="4" t="inlineStr">
        <is>
          <t>C000073358 | SectorInformation Technology</t>
        </is>
      </c>
      <c r="B380" s="4" t="inlineStr">
        <is>
          <t xml:space="preserve"> </t>
        </is>
      </c>
    </row>
    <row r="381">
      <c r="A381" s="3" t="inlineStr">
        <is>
          <t>Holdings [Line Items]</t>
        </is>
      </c>
      <c r="B381" s="4" t="inlineStr">
        <is>
          <t xml:space="preserve"> </t>
        </is>
      </c>
    </row>
    <row r="382">
      <c r="A382" s="4" t="inlineStr">
        <is>
          <t>Percent of Net Asset Value</t>
        </is>
      </c>
      <c r="B382" s="8" t="n">
        <v>0.17</v>
      </c>
    </row>
    <row r="383">
      <c r="A383" s="4" t="inlineStr">
        <is>
          <t>C000073358 | SectorCommunication Services</t>
        </is>
      </c>
      <c r="B383" s="4" t="inlineStr">
        <is>
          <t xml:space="preserve"> </t>
        </is>
      </c>
    </row>
    <row r="384">
      <c r="A384" s="3" t="inlineStr">
        <is>
          <t>Holdings [Line Items]</t>
        </is>
      </c>
      <c r="B384" s="4" t="inlineStr">
        <is>
          <t xml:space="preserve"> </t>
        </is>
      </c>
    </row>
    <row r="385">
      <c r="A385" s="4" t="inlineStr">
        <is>
          <t>Percent of Net Asset Value</t>
        </is>
      </c>
      <c r="B385" s="6" t="n">
        <v>0.055</v>
      </c>
    </row>
    <row r="386">
      <c r="A386" s="4" t="inlineStr">
        <is>
          <t>C000073358 | SectorReal Estate</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C000073358 | SectorHealth Care</t>
        </is>
      </c>
      <c r="B389" s="4" t="inlineStr">
        <is>
          <t xml:space="preserve"> </t>
        </is>
      </c>
    </row>
    <row r="390">
      <c r="A390" s="3" t="inlineStr">
        <is>
          <t>Holdings [Line Items]</t>
        </is>
      </c>
      <c r="B390" s="4" t="inlineStr">
        <is>
          <t xml:space="preserve"> </t>
        </is>
      </c>
    </row>
    <row r="391">
      <c r="A391" s="4" t="inlineStr">
        <is>
          <t>Percent of Net Asset Value</t>
        </is>
      </c>
      <c r="B391" s="6" t="n">
        <v>0.113</v>
      </c>
    </row>
    <row r="392">
      <c r="A392" s="4" t="inlineStr">
        <is>
          <t>C000073358 | SectorMaterials</t>
        </is>
      </c>
      <c r="B392" s="4" t="inlineStr">
        <is>
          <t xml:space="preserve"> </t>
        </is>
      </c>
    </row>
    <row r="393">
      <c r="A393" s="3" t="inlineStr">
        <is>
          <t>Holdings [Line Items]</t>
        </is>
      </c>
      <c r="B393" s="4" t="inlineStr">
        <is>
          <t xml:space="preserve"> </t>
        </is>
      </c>
    </row>
    <row r="394">
      <c r="A394" s="4" t="inlineStr">
        <is>
          <t>Percent of Net Asset Value</t>
        </is>
      </c>
      <c r="B394" s="6" t="n">
        <v>0.098</v>
      </c>
    </row>
    <row r="395">
      <c r="A395" s="4" t="inlineStr">
        <is>
          <t>C000073358 | SectorConsumer Staples</t>
        </is>
      </c>
      <c r="B395" s="4" t="inlineStr">
        <is>
          <t xml:space="preserve"> </t>
        </is>
      </c>
    </row>
    <row r="396">
      <c r="A396" s="3" t="inlineStr">
        <is>
          <t>Holdings [Line Items]</t>
        </is>
      </c>
      <c r="B396" s="4" t="inlineStr">
        <is>
          <t xml:space="preserve"> </t>
        </is>
      </c>
    </row>
    <row r="397">
      <c r="A397" s="4" t="inlineStr">
        <is>
          <t>Percent of Net Asset Value</t>
        </is>
      </c>
      <c r="B397" s="6" t="n">
        <v>0.06900000000000001</v>
      </c>
    </row>
    <row r="398">
      <c r="A398" s="4" t="inlineStr">
        <is>
          <t>C000073358 | SectorEnergy</t>
        </is>
      </c>
      <c r="B398" s="4" t="inlineStr">
        <is>
          <t xml:space="preserve"> </t>
        </is>
      </c>
    </row>
    <row r="399">
      <c r="A399" s="3" t="inlineStr">
        <is>
          <t>Holdings [Line Items]</t>
        </is>
      </c>
      <c r="B399" s="4" t="inlineStr">
        <is>
          <t xml:space="preserve"> </t>
        </is>
      </c>
    </row>
    <row r="400">
      <c r="A400" s="4" t="inlineStr">
        <is>
          <t>Percent of Net Asset Value</t>
        </is>
      </c>
      <c r="B400" s="6" t="n">
        <v>0.033</v>
      </c>
    </row>
    <row r="401">
      <c r="A401" s="4" t="inlineStr">
        <is>
          <t>C000073358 | Japan</t>
        </is>
      </c>
      <c r="B401" s="4" t="inlineStr">
        <is>
          <t xml:space="preserve"> </t>
        </is>
      </c>
    </row>
    <row r="402">
      <c r="A402" s="3" t="inlineStr">
        <is>
          <t>Holdings [Line Items]</t>
        </is>
      </c>
      <c r="B402" s="4" t="inlineStr">
        <is>
          <t xml:space="preserve"> </t>
        </is>
      </c>
    </row>
    <row r="403">
      <c r="A403" s="4" t="inlineStr">
        <is>
          <t>Percent of Net Asset Value</t>
        </is>
      </c>
      <c r="B403" s="6" t="n">
        <v>0.106</v>
      </c>
    </row>
    <row r="404">
      <c r="A404" s="4" t="inlineStr">
        <is>
          <t>C000073358 | India</t>
        </is>
      </c>
      <c r="B404" s="4" t="inlineStr">
        <is>
          <t xml:space="preserve"> </t>
        </is>
      </c>
    </row>
    <row r="405">
      <c r="A405" s="3" t="inlineStr">
        <is>
          <t>Holdings [Line Items]</t>
        </is>
      </c>
      <c r="B405" s="4" t="inlineStr">
        <is>
          <t xml:space="preserve"> </t>
        </is>
      </c>
    </row>
    <row r="406">
      <c r="A406" s="4" t="inlineStr">
        <is>
          <t>Percent of Net Asset Value</t>
        </is>
      </c>
      <c r="B406" s="6" t="n">
        <v>0.098</v>
      </c>
    </row>
    <row r="407">
      <c r="A407" s="4" t="inlineStr">
        <is>
          <t>C000073358 | China</t>
        </is>
      </c>
      <c r="B407" s="4" t="inlineStr">
        <is>
          <t xml:space="preserve"> </t>
        </is>
      </c>
    </row>
    <row r="408">
      <c r="A408" s="3" t="inlineStr">
        <is>
          <t>Holdings [Line Items]</t>
        </is>
      </c>
      <c r="B408" s="4" t="inlineStr">
        <is>
          <t xml:space="preserve"> </t>
        </is>
      </c>
    </row>
    <row r="409">
      <c r="A409" s="4" t="inlineStr">
        <is>
          <t>Percent of Net Asset Value</t>
        </is>
      </c>
      <c r="B409" s="6" t="n">
        <v>0.08500000000000001</v>
      </c>
    </row>
    <row r="410">
      <c r="A410" s="4" t="inlineStr">
        <is>
          <t>C000073358 | Netherlands</t>
        </is>
      </c>
      <c r="B410" s="4" t="inlineStr">
        <is>
          <t xml:space="preserve"> </t>
        </is>
      </c>
    </row>
    <row r="411">
      <c r="A411" s="3" t="inlineStr">
        <is>
          <t>Holdings [Line Items]</t>
        </is>
      </c>
      <c r="B411" s="4" t="inlineStr">
        <is>
          <t xml:space="preserve"> </t>
        </is>
      </c>
    </row>
    <row r="412">
      <c r="A412" s="4" t="inlineStr">
        <is>
          <t>Percent of Net Asset Value</t>
        </is>
      </c>
      <c r="B412" s="6" t="n">
        <v>0.077</v>
      </c>
    </row>
    <row r="413">
      <c r="A413" s="4" t="inlineStr">
        <is>
          <t>C000073358 | United Kingdom</t>
        </is>
      </c>
      <c r="B413" s="4" t="inlineStr">
        <is>
          <t xml:space="preserve"> </t>
        </is>
      </c>
    </row>
    <row r="414">
      <c r="A414" s="3" t="inlineStr">
        <is>
          <t>Holdings [Line Items]</t>
        </is>
      </c>
      <c r="B414" s="4" t="inlineStr">
        <is>
          <t xml:space="preserve"> </t>
        </is>
      </c>
    </row>
    <row r="415">
      <c r="A415" s="4" t="inlineStr">
        <is>
          <t>Percent of Net Asset Value</t>
        </is>
      </c>
      <c r="B415" s="6" t="n">
        <v>0.077</v>
      </c>
    </row>
    <row r="416">
      <c r="A416" s="4" t="inlineStr">
        <is>
          <t>C000073358 | France</t>
        </is>
      </c>
      <c r="B416" s="4" t="inlineStr">
        <is>
          <t xml:space="preserve"> </t>
        </is>
      </c>
    </row>
    <row r="417">
      <c r="A417" s="3" t="inlineStr">
        <is>
          <t>Holdings [Line Items]</t>
        </is>
      </c>
      <c r="B417" s="4" t="inlineStr">
        <is>
          <t xml:space="preserve"> </t>
        </is>
      </c>
    </row>
    <row r="418">
      <c r="A418" s="4" t="inlineStr">
        <is>
          <t>Percent of Net Asset Value</t>
        </is>
      </c>
      <c r="B418" s="6" t="n">
        <v>0.074</v>
      </c>
    </row>
    <row r="419">
      <c r="A419" s="4" t="inlineStr">
        <is>
          <t>C000073358 | Korea, Republic Of</t>
        </is>
      </c>
      <c r="B419" s="4" t="inlineStr">
        <is>
          <t xml:space="preserve"> </t>
        </is>
      </c>
    </row>
    <row r="420">
      <c r="A420" s="3" t="inlineStr">
        <is>
          <t>Holdings [Line Items]</t>
        </is>
      </c>
      <c r="B420" s="4" t="inlineStr">
        <is>
          <t xml:space="preserve"> </t>
        </is>
      </c>
    </row>
    <row r="421">
      <c r="A421" s="4" t="inlineStr">
        <is>
          <t>Percent of Net Asset Value</t>
        </is>
      </c>
      <c r="B421" s="8" t="n">
        <v>0.06</v>
      </c>
    </row>
    <row r="422">
      <c r="A422" s="4" t="inlineStr">
        <is>
          <t>C000073358 | Israel</t>
        </is>
      </c>
      <c r="B422" s="4" t="inlineStr">
        <is>
          <t xml:space="preserve"> </t>
        </is>
      </c>
    </row>
    <row r="423">
      <c r="A423" s="3" t="inlineStr">
        <is>
          <t>Holdings [Line Items]</t>
        </is>
      </c>
      <c r="B423" s="4" t="inlineStr">
        <is>
          <t xml:space="preserve"> </t>
        </is>
      </c>
    </row>
    <row r="424">
      <c r="A424" s="4" t="inlineStr">
        <is>
          <t>Percent of Net Asset Value</t>
        </is>
      </c>
      <c r="B424" s="6" t="n">
        <v>0.051</v>
      </c>
    </row>
    <row r="425">
      <c r="A425" s="4" t="inlineStr">
        <is>
          <t>C000073358 | Canada</t>
        </is>
      </c>
      <c r="B425" s="4" t="inlineStr">
        <is>
          <t xml:space="preserve"> </t>
        </is>
      </c>
    </row>
    <row r="426">
      <c r="A426" s="3" t="inlineStr">
        <is>
          <t>Holdings [Line Items]</t>
        </is>
      </c>
      <c r="B426" s="4" t="inlineStr">
        <is>
          <t xml:space="preserve"> </t>
        </is>
      </c>
    </row>
    <row r="427">
      <c r="A427" s="4" t="inlineStr">
        <is>
          <t>Percent of Net Asset Value</t>
        </is>
      </c>
      <c r="B427" s="6" t="n">
        <v>0.046</v>
      </c>
    </row>
    <row r="428">
      <c r="A428" s="4" t="inlineStr">
        <is>
          <t>C000073358 | Spain</t>
        </is>
      </c>
      <c r="B428" s="4" t="inlineStr">
        <is>
          <t xml:space="preserve"> </t>
        </is>
      </c>
    </row>
    <row r="429">
      <c r="A429" s="3" t="inlineStr">
        <is>
          <t>Holdings [Line Items]</t>
        </is>
      </c>
      <c r="B429" s="4" t="inlineStr">
        <is>
          <t xml:space="preserve"> </t>
        </is>
      </c>
    </row>
    <row r="430">
      <c r="A430" s="4" t="inlineStr">
        <is>
          <t>Percent of Net Asset Value</t>
        </is>
      </c>
      <c r="B430" s="8" t="n">
        <v>0.29</v>
      </c>
    </row>
    <row r="431">
      <c r="A431" s="4" t="inlineStr">
        <is>
          <t>C000077807 | Arch Capital Group Ltd.</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C000077807 | Top 10 Total</t>
        </is>
      </c>
      <c r="B434" s="4" t="inlineStr">
        <is>
          <t xml:space="preserve"> </t>
        </is>
      </c>
    </row>
    <row r="435">
      <c r="A435" s="3" t="inlineStr">
        <is>
          <t>Holdings [Line Items]</t>
        </is>
      </c>
      <c r="B435" s="4" t="inlineStr">
        <is>
          <t xml:space="preserve"> </t>
        </is>
      </c>
    </row>
    <row r="436">
      <c r="A436" s="4" t="inlineStr">
        <is>
          <t>Percent of Net Asset Value</t>
        </is>
      </c>
      <c r="B436" s="6" t="n">
        <v>0.263</v>
      </c>
    </row>
    <row r="437">
      <c r="A437" s="4" t="inlineStr">
        <is>
          <t>C000077807 | Taiwan Semiconductor Manufacturing Company Limited</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C000077807 | argenx SE</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077807 | Linde plc</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000077807 | eDreams ODIGEO SA</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000077807 | Constellation Software Inc.</t>
        </is>
      </c>
      <c r="B449" s="4" t="inlineStr">
        <is>
          <t xml:space="preserve"> </t>
        </is>
      </c>
    </row>
    <row r="450">
      <c r="A450" s="3" t="inlineStr">
        <is>
          <t>Holdings [Line Items]</t>
        </is>
      </c>
      <c r="B450" s="4" t="inlineStr">
        <is>
          <t xml:space="preserve"> </t>
        </is>
      </c>
    </row>
    <row r="451">
      <c r="A451" s="4" t="inlineStr">
        <is>
          <t>Percent of Net Asset Value</t>
        </is>
      </c>
      <c r="B451" s="6" t="n">
        <v>0.027</v>
      </c>
    </row>
    <row r="452">
      <c r="A452" s="4" t="inlineStr">
        <is>
          <t>C000077807 | InPost S.A.</t>
        </is>
      </c>
      <c r="B452" s="4" t="inlineStr">
        <is>
          <t xml:space="preserve"> </t>
        </is>
      </c>
    </row>
    <row r="453">
      <c r="A453" s="3" t="inlineStr">
        <is>
          <t>Holdings [Line Items]</t>
        </is>
      </c>
      <c r="B453" s="4" t="inlineStr">
        <is>
          <t xml:space="preserve"> </t>
        </is>
      </c>
    </row>
    <row r="454">
      <c r="A454" s="4" t="inlineStr">
        <is>
          <t>Percent of Net Asset Value</t>
        </is>
      </c>
      <c r="B454" s="6" t="n">
        <v>0.024</v>
      </c>
    </row>
    <row r="455">
      <c r="A455" s="4" t="inlineStr">
        <is>
          <t>C000077807 | HD Korea Shipbuilding &amp; Offshore Engineering Co.,Ltd.</t>
        </is>
      </c>
      <c r="B455" s="4" t="inlineStr">
        <is>
          <t xml:space="preserve"> </t>
        </is>
      </c>
    </row>
    <row r="456">
      <c r="A456" s="3" t="inlineStr">
        <is>
          <t>Holdings [Line Items]</t>
        </is>
      </c>
      <c r="B456" s="4" t="inlineStr">
        <is>
          <t xml:space="preserve"> </t>
        </is>
      </c>
    </row>
    <row r="457">
      <c r="A457" s="4" t="inlineStr">
        <is>
          <t>Percent of Net Asset Value</t>
        </is>
      </c>
      <c r="B457" s="6" t="n">
        <v>0.023</v>
      </c>
    </row>
    <row r="458">
      <c r="A458" s="4" t="inlineStr">
        <is>
          <t>C000077807 | Trent Limited</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C000077807 | Wix.com Ltd.</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077807 | Industrials</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C000077807 | SectorConsumer Discretionary</t>
        </is>
      </c>
      <c r="B467" s="4" t="inlineStr">
        <is>
          <t xml:space="preserve"> </t>
        </is>
      </c>
    </row>
    <row r="468">
      <c r="A468" s="3" t="inlineStr">
        <is>
          <t>Holdings [Line Items]</t>
        </is>
      </c>
      <c r="B468" s="4" t="inlineStr">
        <is>
          <t xml:space="preserve"> </t>
        </is>
      </c>
    </row>
    <row r="469">
      <c r="A469" s="4" t="inlineStr">
        <is>
          <t>Percent of Net Asset Value</t>
        </is>
      </c>
      <c r="B469" s="6" t="n">
        <v>0.127</v>
      </c>
    </row>
    <row r="470">
      <c r="A470" s="4" t="inlineStr">
        <is>
          <t>C000077807 | SectorFinancials</t>
        </is>
      </c>
      <c r="B470" s="4" t="inlineStr">
        <is>
          <t xml:space="preserve"> </t>
        </is>
      </c>
    </row>
    <row r="471">
      <c r="A471" s="3" t="inlineStr">
        <is>
          <t>Holdings [Line Items]</t>
        </is>
      </c>
      <c r="B471" s="4" t="inlineStr">
        <is>
          <t xml:space="preserve"> </t>
        </is>
      </c>
    </row>
    <row r="472">
      <c r="A472" s="4" t="inlineStr">
        <is>
          <t>Percent of Net Asset Value</t>
        </is>
      </c>
      <c r="B472" s="8" t="n">
        <v>0.12</v>
      </c>
    </row>
    <row r="473">
      <c r="A473" s="4" t="inlineStr">
        <is>
          <t>C000077807 | SectorIndustrials</t>
        </is>
      </c>
      <c r="B473" s="4" t="inlineStr">
        <is>
          <t xml:space="preserve"> </t>
        </is>
      </c>
    </row>
    <row r="474">
      <c r="A474" s="3" t="inlineStr">
        <is>
          <t>Holdings [Line Items]</t>
        </is>
      </c>
      <c r="B474" s="4" t="inlineStr">
        <is>
          <t xml:space="preserve"> </t>
        </is>
      </c>
    </row>
    <row r="475">
      <c r="A475" s="4" t="inlineStr">
        <is>
          <t>Percent of Net Asset Value</t>
        </is>
      </c>
      <c r="B475" s="6" t="n">
        <v>0.175</v>
      </c>
    </row>
    <row r="476">
      <c r="A476" s="4" t="inlineStr">
        <is>
          <t>C000077807 | SectorInformation Technology</t>
        </is>
      </c>
      <c r="B476" s="4" t="inlineStr">
        <is>
          <t xml:space="preserve"> </t>
        </is>
      </c>
    </row>
    <row r="477">
      <c r="A477" s="3" t="inlineStr">
        <is>
          <t>Holdings [Line Items]</t>
        </is>
      </c>
      <c r="B477" s="4" t="inlineStr">
        <is>
          <t xml:space="preserve"> </t>
        </is>
      </c>
    </row>
    <row r="478">
      <c r="A478" s="4" t="inlineStr">
        <is>
          <t>Percent of Net Asset Value</t>
        </is>
      </c>
      <c r="B478" s="8" t="n">
        <v>0.17</v>
      </c>
    </row>
    <row r="479">
      <c r="A479" s="4" t="inlineStr">
        <is>
          <t>C000077807 | SectorCommunication Services</t>
        </is>
      </c>
      <c r="B479" s="4" t="inlineStr">
        <is>
          <t xml:space="preserve"> </t>
        </is>
      </c>
    </row>
    <row r="480">
      <c r="A480" s="3" t="inlineStr">
        <is>
          <t>Holdings [Line Items]</t>
        </is>
      </c>
      <c r="B480" s="4" t="inlineStr">
        <is>
          <t xml:space="preserve"> </t>
        </is>
      </c>
    </row>
    <row r="481">
      <c r="A481" s="4" t="inlineStr">
        <is>
          <t>Percent of Net Asset Value</t>
        </is>
      </c>
      <c r="B481" s="6" t="n">
        <v>0.055</v>
      </c>
    </row>
    <row r="482">
      <c r="A482" s="4" t="inlineStr">
        <is>
          <t>C000077807 | SectorReal Estate</t>
        </is>
      </c>
      <c r="B482" s="4" t="inlineStr">
        <is>
          <t xml:space="preserve"> </t>
        </is>
      </c>
    </row>
    <row r="483">
      <c r="A483" s="3" t="inlineStr">
        <is>
          <t>Holdings [Line Items]</t>
        </is>
      </c>
      <c r="B483" s="4" t="inlineStr">
        <is>
          <t xml:space="preserve"> </t>
        </is>
      </c>
    </row>
    <row r="484">
      <c r="A484" s="4" t="inlineStr">
        <is>
          <t>Percent of Net Asset Value</t>
        </is>
      </c>
      <c r="B484" s="6" t="n">
        <v>0.004</v>
      </c>
    </row>
    <row r="485">
      <c r="A485" s="4" t="inlineStr">
        <is>
          <t>C000077807 | SectorHealth Care</t>
        </is>
      </c>
      <c r="B485" s="4" t="inlineStr">
        <is>
          <t xml:space="preserve"> </t>
        </is>
      </c>
    </row>
    <row r="486">
      <c r="A486" s="3" t="inlineStr">
        <is>
          <t>Holdings [Line Items]</t>
        </is>
      </c>
      <c r="B486" s="4" t="inlineStr">
        <is>
          <t xml:space="preserve"> </t>
        </is>
      </c>
    </row>
    <row r="487">
      <c r="A487" s="4" t="inlineStr">
        <is>
          <t>Percent of Net Asset Value</t>
        </is>
      </c>
      <c r="B487" s="6" t="n">
        <v>0.113</v>
      </c>
    </row>
    <row r="488">
      <c r="A488" s="4" t="inlineStr">
        <is>
          <t>C000077807 | SectorMaterials</t>
        </is>
      </c>
      <c r="B488" s="4" t="inlineStr">
        <is>
          <t xml:space="preserve"> </t>
        </is>
      </c>
    </row>
    <row r="489">
      <c r="A489" s="3" t="inlineStr">
        <is>
          <t>Holdings [Line Items]</t>
        </is>
      </c>
      <c r="B489" s="4" t="inlineStr">
        <is>
          <t xml:space="preserve"> </t>
        </is>
      </c>
    </row>
    <row r="490">
      <c r="A490" s="4" t="inlineStr">
        <is>
          <t>Percent of Net Asset Value</t>
        </is>
      </c>
      <c r="B490" s="6" t="n">
        <v>0.098</v>
      </c>
    </row>
    <row r="491">
      <c r="A491" s="4" t="inlineStr">
        <is>
          <t>C000077807 | SectorConsumer Staples</t>
        </is>
      </c>
      <c r="B491" s="4" t="inlineStr">
        <is>
          <t xml:space="preserve"> </t>
        </is>
      </c>
    </row>
    <row r="492">
      <c r="A492" s="3" t="inlineStr">
        <is>
          <t>Holdings [Line Items]</t>
        </is>
      </c>
      <c r="B492" s="4" t="inlineStr">
        <is>
          <t xml:space="preserve"> </t>
        </is>
      </c>
    </row>
    <row r="493">
      <c r="A493" s="4" t="inlineStr">
        <is>
          <t>Percent of Net Asset Value</t>
        </is>
      </c>
      <c r="B493" s="6" t="n">
        <v>0.06900000000000001</v>
      </c>
    </row>
    <row r="494">
      <c r="A494" s="4" t="inlineStr">
        <is>
          <t>C000077807 | SectorEnergy</t>
        </is>
      </c>
      <c r="B494" s="4" t="inlineStr">
        <is>
          <t xml:space="preserve"> </t>
        </is>
      </c>
    </row>
    <row r="495">
      <c r="A495" s="3" t="inlineStr">
        <is>
          <t>Holdings [Line Items]</t>
        </is>
      </c>
      <c r="B495" s="4" t="inlineStr">
        <is>
          <t xml:space="preserve"> </t>
        </is>
      </c>
    </row>
    <row r="496">
      <c r="A496" s="4" t="inlineStr">
        <is>
          <t>Percent of Net Asset Value</t>
        </is>
      </c>
      <c r="B496" s="6" t="n">
        <v>0.033</v>
      </c>
    </row>
    <row r="497">
      <c r="A497" s="4" t="inlineStr">
        <is>
          <t>C000077807 | Japan</t>
        </is>
      </c>
      <c r="B497" s="4" t="inlineStr">
        <is>
          <t xml:space="preserve"> </t>
        </is>
      </c>
    </row>
    <row r="498">
      <c r="A498" s="3" t="inlineStr">
        <is>
          <t>Holdings [Line Items]</t>
        </is>
      </c>
      <c r="B498" s="4" t="inlineStr">
        <is>
          <t xml:space="preserve"> </t>
        </is>
      </c>
    </row>
    <row r="499">
      <c r="A499" s="4" t="inlineStr">
        <is>
          <t>Percent of Net Asset Value</t>
        </is>
      </c>
      <c r="B499" s="6" t="n">
        <v>0.106</v>
      </c>
    </row>
    <row r="500">
      <c r="A500" s="4" t="inlineStr">
        <is>
          <t>C000077807 | India</t>
        </is>
      </c>
      <c r="B500" s="4" t="inlineStr">
        <is>
          <t xml:space="preserve"> </t>
        </is>
      </c>
    </row>
    <row r="501">
      <c r="A501" s="3" t="inlineStr">
        <is>
          <t>Holdings [Line Items]</t>
        </is>
      </c>
      <c r="B501" s="4" t="inlineStr">
        <is>
          <t xml:space="preserve"> </t>
        </is>
      </c>
    </row>
    <row r="502">
      <c r="A502" s="4" t="inlineStr">
        <is>
          <t>Percent of Net Asset Value</t>
        </is>
      </c>
      <c r="B502" s="6" t="n">
        <v>0.098</v>
      </c>
    </row>
    <row r="503">
      <c r="A503" s="4" t="inlineStr">
        <is>
          <t>C000077807 | China</t>
        </is>
      </c>
      <c r="B503" s="4" t="inlineStr">
        <is>
          <t xml:space="preserve"> </t>
        </is>
      </c>
    </row>
    <row r="504">
      <c r="A504" s="3" t="inlineStr">
        <is>
          <t>Holdings [Line Items]</t>
        </is>
      </c>
      <c r="B504" s="4" t="inlineStr">
        <is>
          <t xml:space="preserve"> </t>
        </is>
      </c>
    </row>
    <row r="505">
      <c r="A505" s="4" t="inlineStr">
        <is>
          <t>Percent of Net Asset Value</t>
        </is>
      </c>
      <c r="B505" s="6" t="n">
        <v>0.08500000000000001</v>
      </c>
    </row>
    <row r="506">
      <c r="A506" s="4" t="inlineStr">
        <is>
          <t>C000077807 | Netherlands</t>
        </is>
      </c>
      <c r="B506" s="4" t="inlineStr">
        <is>
          <t xml:space="preserve"> </t>
        </is>
      </c>
    </row>
    <row r="507">
      <c r="A507" s="3" t="inlineStr">
        <is>
          <t>Holdings [Line Items]</t>
        </is>
      </c>
      <c r="B507" s="4" t="inlineStr">
        <is>
          <t xml:space="preserve"> </t>
        </is>
      </c>
    </row>
    <row r="508">
      <c r="A508" s="4" t="inlineStr">
        <is>
          <t>Percent of Net Asset Value</t>
        </is>
      </c>
      <c r="B508" s="6" t="n">
        <v>0.077</v>
      </c>
    </row>
    <row r="509">
      <c r="A509" s="4" t="inlineStr">
        <is>
          <t>C000077807 | United Kingdom</t>
        </is>
      </c>
      <c r="B509" s="4" t="inlineStr">
        <is>
          <t xml:space="preserve"> </t>
        </is>
      </c>
    </row>
    <row r="510">
      <c r="A510" s="3" t="inlineStr">
        <is>
          <t>Holdings [Line Items]</t>
        </is>
      </c>
      <c r="B510" s="4" t="inlineStr">
        <is>
          <t xml:space="preserve"> </t>
        </is>
      </c>
    </row>
    <row r="511">
      <c r="A511" s="4" t="inlineStr">
        <is>
          <t>Percent of Net Asset Value</t>
        </is>
      </c>
      <c r="B511" s="6" t="n">
        <v>0.077</v>
      </c>
    </row>
    <row r="512">
      <c r="A512" s="4" t="inlineStr">
        <is>
          <t>C000077807 | France</t>
        </is>
      </c>
      <c r="B512" s="4" t="inlineStr">
        <is>
          <t xml:space="preserve"> </t>
        </is>
      </c>
    </row>
    <row r="513">
      <c r="A513" s="3" t="inlineStr">
        <is>
          <t>Holdings [Line Items]</t>
        </is>
      </c>
      <c r="B513" s="4" t="inlineStr">
        <is>
          <t xml:space="preserve"> </t>
        </is>
      </c>
    </row>
    <row r="514">
      <c r="A514" s="4" t="inlineStr">
        <is>
          <t>Percent of Net Asset Value</t>
        </is>
      </c>
      <c r="B514" s="6" t="n">
        <v>0.074</v>
      </c>
    </row>
    <row r="515">
      <c r="A515" s="4" t="inlineStr">
        <is>
          <t>C000077807 | Korea, Republic Of</t>
        </is>
      </c>
      <c r="B515" s="4" t="inlineStr">
        <is>
          <t xml:space="preserve"> </t>
        </is>
      </c>
    </row>
    <row r="516">
      <c r="A516" s="3" t="inlineStr">
        <is>
          <t>Holdings [Line Items]</t>
        </is>
      </c>
      <c r="B516" s="4" t="inlineStr">
        <is>
          <t xml:space="preserve"> </t>
        </is>
      </c>
    </row>
    <row r="517">
      <c r="A517" s="4" t="inlineStr">
        <is>
          <t>Percent of Net Asset Value</t>
        </is>
      </c>
      <c r="B517" s="8" t="n">
        <v>0.06</v>
      </c>
    </row>
    <row r="518">
      <c r="A518" s="4" t="inlineStr">
        <is>
          <t>C000077807 | Israel</t>
        </is>
      </c>
      <c r="B518" s="4" t="inlineStr">
        <is>
          <t xml:space="preserve"> </t>
        </is>
      </c>
    </row>
    <row r="519">
      <c r="A519" s="3" t="inlineStr">
        <is>
          <t>Holdings [Line Items]</t>
        </is>
      </c>
      <c r="B519" s="4" t="inlineStr">
        <is>
          <t xml:space="preserve"> </t>
        </is>
      </c>
    </row>
    <row r="520">
      <c r="A520" s="4" t="inlineStr">
        <is>
          <t>Percent of Net Asset Value</t>
        </is>
      </c>
      <c r="B520" s="6" t="n">
        <v>0.051</v>
      </c>
    </row>
    <row r="521">
      <c r="A521" s="4" t="inlineStr">
        <is>
          <t>C000077807 | Canada</t>
        </is>
      </c>
      <c r="B521" s="4" t="inlineStr">
        <is>
          <t xml:space="preserve"> </t>
        </is>
      </c>
    </row>
    <row r="522">
      <c r="A522" s="3" t="inlineStr">
        <is>
          <t>Holdings [Line Items]</t>
        </is>
      </c>
      <c r="B522" s="4" t="inlineStr">
        <is>
          <t xml:space="preserve"> </t>
        </is>
      </c>
    </row>
    <row r="523">
      <c r="A523" s="4" t="inlineStr">
        <is>
          <t>Percent of Net Asset Value</t>
        </is>
      </c>
      <c r="B523" s="6" t="n">
        <v>0.046</v>
      </c>
    </row>
    <row r="524">
      <c r="A524" s="4" t="inlineStr">
        <is>
          <t>C000077807 | Spain</t>
        </is>
      </c>
      <c r="B524" s="4" t="inlineStr">
        <is>
          <t xml:space="preserve"> </t>
        </is>
      </c>
    </row>
    <row r="525">
      <c r="A525" s="3" t="inlineStr">
        <is>
          <t>Holdings [Line Items]</t>
        </is>
      </c>
      <c r="B525" s="4" t="inlineStr">
        <is>
          <t xml:space="preserve"> </t>
        </is>
      </c>
    </row>
    <row r="526">
      <c r="A526" s="4" t="inlineStr">
        <is>
          <t>Percent of Net Asset Value</t>
        </is>
      </c>
      <c r="B526" s="8" t="n">
        <v>0.29</v>
      </c>
    </row>
    <row r="527">
      <c r="A527" s="4" t="inlineStr">
        <is>
          <t>C000174762 | Arch Capital Group Ltd.</t>
        </is>
      </c>
      <c r="B527" s="4" t="inlineStr">
        <is>
          <t xml:space="preserve"> </t>
        </is>
      </c>
    </row>
    <row r="528">
      <c r="A528" s="3" t="inlineStr">
        <is>
          <t>Holdings [Line Items]</t>
        </is>
      </c>
      <c r="B528" s="4" t="inlineStr">
        <is>
          <t xml:space="preserve"> </t>
        </is>
      </c>
    </row>
    <row r="529">
      <c r="A529" s="4" t="inlineStr">
        <is>
          <t>Percent of Net Asset Value</t>
        </is>
      </c>
      <c r="B529" s="6" t="n">
        <v>0.024</v>
      </c>
    </row>
    <row r="530">
      <c r="A530" s="4" t="inlineStr">
        <is>
          <t>C000174762 | Top 10 Total</t>
        </is>
      </c>
      <c r="B530" s="4" t="inlineStr">
        <is>
          <t xml:space="preserve"> </t>
        </is>
      </c>
    </row>
    <row r="531">
      <c r="A531" s="3" t="inlineStr">
        <is>
          <t>Holdings [Line Items]</t>
        </is>
      </c>
      <c r="B531" s="4" t="inlineStr">
        <is>
          <t xml:space="preserve"> </t>
        </is>
      </c>
    </row>
    <row r="532">
      <c r="A532" s="4" t="inlineStr">
        <is>
          <t>Percent of Net Asset Value</t>
        </is>
      </c>
      <c r="B532" s="6" t="n">
        <v>0.263</v>
      </c>
    </row>
    <row r="533">
      <c r="A533" s="4" t="inlineStr">
        <is>
          <t>C000174762 | Taiwan Semiconductor Manufacturing Company Limited</t>
        </is>
      </c>
      <c r="B533" s="4" t="inlineStr">
        <is>
          <t xml:space="preserve"> </t>
        </is>
      </c>
    </row>
    <row r="534">
      <c r="A534" s="3" t="inlineStr">
        <is>
          <t>Holdings [Line Items]</t>
        </is>
      </c>
      <c r="B534" s="4" t="inlineStr">
        <is>
          <t xml:space="preserve"> </t>
        </is>
      </c>
    </row>
    <row r="535">
      <c r="A535" s="4" t="inlineStr">
        <is>
          <t>Percent of Net Asset Value</t>
        </is>
      </c>
      <c r="B535" s="6" t="n">
        <v>0.036</v>
      </c>
    </row>
    <row r="536">
      <c r="A536" s="4" t="inlineStr">
        <is>
          <t>C000174762 | argenx SE</t>
        </is>
      </c>
      <c r="B536" s="4" t="inlineStr">
        <is>
          <t xml:space="preserve"> </t>
        </is>
      </c>
    </row>
    <row r="537">
      <c r="A537" s="3" t="inlineStr">
        <is>
          <t>Holdings [Line Items]</t>
        </is>
      </c>
      <c r="B537" s="4" t="inlineStr">
        <is>
          <t xml:space="preserve"> </t>
        </is>
      </c>
    </row>
    <row r="538">
      <c r="A538" s="4" t="inlineStr">
        <is>
          <t>Percent of Net Asset Value</t>
        </is>
      </c>
      <c r="B538" s="6" t="n">
        <v>0.032</v>
      </c>
    </row>
    <row r="539">
      <c r="A539" s="4" t="inlineStr">
        <is>
          <t>C000174762 | Linde plc</t>
        </is>
      </c>
      <c r="B539" s="4" t="inlineStr">
        <is>
          <t xml:space="preserve"> </t>
        </is>
      </c>
    </row>
    <row r="540">
      <c r="A540" s="3" t="inlineStr">
        <is>
          <t>Holdings [Line Items]</t>
        </is>
      </c>
      <c r="B540" s="4" t="inlineStr">
        <is>
          <t xml:space="preserve"> </t>
        </is>
      </c>
    </row>
    <row r="541">
      <c r="A541" s="4" t="inlineStr">
        <is>
          <t>Percent of Net Asset Value</t>
        </is>
      </c>
      <c r="B541" s="6" t="n">
        <v>0.029</v>
      </c>
    </row>
    <row r="542">
      <c r="A542" s="4" t="inlineStr">
        <is>
          <t>C000174762 | eDreams ODIGEO SA</t>
        </is>
      </c>
      <c r="B542" s="4" t="inlineStr">
        <is>
          <t xml:space="preserve"> </t>
        </is>
      </c>
    </row>
    <row r="543">
      <c r="A543" s="3" t="inlineStr">
        <is>
          <t>Holdings [Line Items]</t>
        </is>
      </c>
      <c r="B543" s="4" t="inlineStr">
        <is>
          <t xml:space="preserve"> </t>
        </is>
      </c>
    </row>
    <row r="544">
      <c r="A544" s="4" t="inlineStr">
        <is>
          <t>Percent of Net Asset Value</t>
        </is>
      </c>
      <c r="B544" s="6" t="n">
        <v>0.029</v>
      </c>
    </row>
    <row r="545">
      <c r="A545" s="4" t="inlineStr">
        <is>
          <t>C000174762 | Constellation Software Inc.</t>
        </is>
      </c>
      <c r="B545" s="4" t="inlineStr">
        <is>
          <t xml:space="preserve"> </t>
        </is>
      </c>
    </row>
    <row r="546">
      <c r="A546" s="3" t="inlineStr">
        <is>
          <t>Holdings [Line Items]</t>
        </is>
      </c>
      <c r="B546" s="4" t="inlineStr">
        <is>
          <t xml:space="preserve"> </t>
        </is>
      </c>
    </row>
    <row r="547">
      <c r="A547" s="4" t="inlineStr">
        <is>
          <t>Percent of Net Asset Value</t>
        </is>
      </c>
      <c r="B547" s="6" t="n">
        <v>0.027</v>
      </c>
    </row>
    <row r="548">
      <c r="A548" s="4" t="inlineStr">
        <is>
          <t>C000174762 | InPost S.A.</t>
        </is>
      </c>
      <c r="B548" s="4" t="inlineStr">
        <is>
          <t xml:space="preserve"> </t>
        </is>
      </c>
    </row>
    <row r="549">
      <c r="A549" s="3" t="inlineStr">
        <is>
          <t>Holdings [Line Items]</t>
        </is>
      </c>
      <c r="B549" s="4" t="inlineStr">
        <is>
          <t xml:space="preserve"> </t>
        </is>
      </c>
    </row>
    <row r="550">
      <c r="A550" s="4" t="inlineStr">
        <is>
          <t>Percent of Net Asset Value</t>
        </is>
      </c>
      <c r="B550" s="6" t="n">
        <v>0.024</v>
      </c>
    </row>
    <row r="551">
      <c r="A551" s="4" t="inlineStr">
        <is>
          <t>C000174762 | HD Korea Shipbuilding &amp; Offshore Engineering Co.,Ltd.</t>
        </is>
      </c>
      <c r="B551" s="4" t="inlineStr">
        <is>
          <t xml:space="preserve"> </t>
        </is>
      </c>
    </row>
    <row r="552">
      <c r="A552" s="3" t="inlineStr">
        <is>
          <t>Holdings [Line Items]</t>
        </is>
      </c>
      <c r="B552" s="4" t="inlineStr">
        <is>
          <t xml:space="preserve"> </t>
        </is>
      </c>
    </row>
    <row r="553">
      <c r="A553" s="4" t="inlineStr">
        <is>
          <t>Percent of Net Asset Value</t>
        </is>
      </c>
      <c r="B553" s="6" t="n">
        <v>0.023</v>
      </c>
    </row>
    <row r="554">
      <c r="A554" s="4" t="inlineStr">
        <is>
          <t>C000174762 | Trent Limited</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C000174762 | Wix.com Ltd.</t>
        </is>
      </c>
      <c r="B557" s="4" t="inlineStr">
        <is>
          <t xml:space="preserve"> </t>
        </is>
      </c>
    </row>
    <row r="558">
      <c r="A558" s="3" t="inlineStr">
        <is>
          <t>Holdings [Line Items]</t>
        </is>
      </c>
      <c r="B558" s="4" t="inlineStr">
        <is>
          <t xml:space="preserve"> </t>
        </is>
      </c>
    </row>
    <row r="559">
      <c r="A559" s="4" t="inlineStr">
        <is>
          <t>Percent of Net Asset Value</t>
        </is>
      </c>
      <c r="B559" s="8" t="n">
        <v>0.02</v>
      </c>
    </row>
    <row r="560">
      <c r="A560" s="4" t="inlineStr">
        <is>
          <t>C000174762 | Industrials</t>
        </is>
      </c>
      <c r="B560" s="4" t="inlineStr">
        <is>
          <t xml:space="preserve"> </t>
        </is>
      </c>
    </row>
    <row r="561">
      <c r="A561" s="3" t="inlineStr">
        <is>
          <t>Holdings [Line Items]</t>
        </is>
      </c>
      <c r="B561" s="4" t="inlineStr">
        <is>
          <t xml:space="preserve"> </t>
        </is>
      </c>
    </row>
    <row r="562">
      <c r="A562" s="4" t="inlineStr">
        <is>
          <t>Percent of Net Asset Value</t>
        </is>
      </c>
      <c r="B562" s="6" t="n">
        <v>0.036</v>
      </c>
    </row>
    <row r="563">
      <c r="A563" s="4" t="inlineStr">
        <is>
          <t>C000174762 | SectorConsumer Discretionary</t>
        </is>
      </c>
      <c r="B563" s="4" t="inlineStr">
        <is>
          <t xml:space="preserve"> </t>
        </is>
      </c>
    </row>
    <row r="564">
      <c r="A564" s="3" t="inlineStr">
        <is>
          <t>Holdings [Line Items]</t>
        </is>
      </c>
      <c r="B564" s="4" t="inlineStr">
        <is>
          <t xml:space="preserve"> </t>
        </is>
      </c>
    </row>
    <row r="565">
      <c r="A565" s="4" t="inlineStr">
        <is>
          <t>Percent of Net Asset Value</t>
        </is>
      </c>
      <c r="B565" s="6" t="n">
        <v>0.127</v>
      </c>
    </row>
    <row r="566">
      <c r="A566" s="4" t="inlineStr">
        <is>
          <t>C000174762 | SectorFinancials</t>
        </is>
      </c>
      <c r="B566" s="4" t="inlineStr">
        <is>
          <t xml:space="preserve"> </t>
        </is>
      </c>
    </row>
    <row r="567">
      <c r="A567" s="3" t="inlineStr">
        <is>
          <t>Holdings [Line Items]</t>
        </is>
      </c>
      <c r="B567" s="4" t="inlineStr">
        <is>
          <t xml:space="preserve"> </t>
        </is>
      </c>
    </row>
    <row r="568">
      <c r="A568" s="4" t="inlineStr">
        <is>
          <t>Percent of Net Asset Value</t>
        </is>
      </c>
      <c r="B568" s="8" t="n">
        <v>0.12</v>
      </c>
    </row>
    <row r="569">
      <c r="A569" s="4" t="inlineStr">
        <is>
          <t>C000174762 | SectorIndustrials</t>
        </is>
      </c>
      <c r="B569" s="4" t="inlineStr">
        <is>
          <t xml:space="preserve"> </t>
        </is>
      </c>
    </row>
    <row r="570">
      <c r="A570" s="3" t="inlineStr">
        <is>
          <t>Holdings [Line Items]</t>
        </is>
      </c>
      <c r="B570" s="4" t="inlineStr">
        <is>
          <t xml:space="preserve"> </t>
        </is>
      </c>
    </row>
    <row r="571">
      <c r="A571" s="4" t="inlineStr">
        <is>
          <t>Percent of Net Asset Value</t>
        </is>
      </c>
      <c r="B571" s="6" t="n">
        <v>0.175</v>
      </c>
    </row>
    <row r="572">
      <c r="A572" s="4" t="inlineStr">
        <is>
          <t>C000174762 | SectorInformation Technology</t>
        </is>
      </c>
      <c r="B572" s="4" t="inlineStr">
        <is>
          <t xml:space="preserve"> </t>
        </is>
      </c>
    </row>
    <row r="573">
      <c r="A573" s="3" t="inlineStr">
        <is>
          <t>Holdings [Line Items]</t>
        </is>
      </c>
      <c r="B573" s="4" t="inlineStr">
        <is>
          <t xml:space="preserve"> </t>
        </is>
      </c>
    </row>
    <row r="574">
      <c r="A574" s="4" t="inlineStr">
        <is>
          <t>Percent of Net Asset Value</t>
        </is>
      </c>
      <c r="B574" s="8" t="n">
        <v>0.17</v>
      </c>
    </row>
    <row r="575">
      <c r="A575" s="4" t="inlineStr">
        <is>
          <t>C000174762 | Sector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55</v>
      </c>
    </row>
    <row r="578">
      <c r="A578" s="4" t="inlineStr">
        <is>
          <t>C000174762 | SectorReal Estate</t>
        </is>
      </c>
      <c r="B578" s="4" t="inlineStr">
        <is>
          <t xml:space="preserve"> </t>
        </is>
      </c>
    </row>
    <row r="579">
      <c r="A579" s="3" t="inlineStr">
        <is>
          <t>Holdings [Line Items]</t>
        </is>
      </c>
      <c r="B579" s="4" t="inlineStr">
        <is>
          <t xml:space="preserve"> </t>
        </is>
      </c>
    </row>
    <row r="580">
      <c r="A580" s="4" t="inlineStr">
        <is>
          <t>Percent of Net Asset Value</t>
        </is>
      </c>
      <c r="B580" s="6" t="n">
        <v>0.004</v>
      </c>
    </row>
    <row r="581">
      <c r="A581" s="4" t="inlineStr">
        <is>
          <t>C000174762 | SectorHealth Care</t>
        </is>
      </c>
      <c r="B581" s="4" t="inlineStr">
        <is>
          <t xml:space="preserve"> </t>
        </is>
      </c>
    </row>
    <row r="582">
      <c r="A582" s="3" t="inlineStr">
        <is>
          <t>Holdings [Line Items]</t>
        </is>
      </c>
      <c r="B582" s="4" t="inlineStr">
        <is>
          <t xml:space="preserve"> </t>
        </is>
      </c>
    </row>
    <row r="583">
      <c r="A583" s="4" t="inlineStr">
        <is>
          <t>Percent of Net Asset Value</t>
        </is>
      </c>
      <c r="B583" s="6" t="n">
        <v>0.113</v>
      </c>
    </row>
    <row r="584">
      <c r="A584" s="4" t="inlineStr">
        <is>
          <t>C000174762 | SectorMaterials</t>
        </is>
      </c>
      <c r="B584" s="4" t="inlineStr">
        <is>
          <t xml:space="preserve"> </t>
        </is>
      </c>
    </row>
    <row r="585">
      <c r="A585" s="3" t="inlineStr">
        <is>
          <t>Holdings [Line Items]</t>
        </is>
      </c>
      <c r="B585" s="4" t="inlineStr">
        <is>
          <t xml:space="preserve"> </t>
        </is>
      </c>
    </row>
    <row r="586">
      <c r="A586" s="4" t="inlineStr">
        <is>
          <t>Percent of Net Asset Value</t>
        </is>
      </c>
      <c r="B586" s="6" t="n">
        <v>0.098</v>
      </c>
    </row>
    <row r="587">
      <c r="A587" s="4" t="inlineStr">
        <is>
          <t>C000174762 | SectorConsumer Staples</t>
        </is>
      </c>
      <c r="B587" s="4" t="inlineStr">
        <is>
          <t xml:space="preserve"> </t>
        </is>
      </c>
    </row>
    <row r="588">
      <c r="A588" s="3" t="inlineStr">
        <is>
          <t>Holdings [Line Items]</t>
        </is>
      </c>
      <c r="B588" s="4" t="inlineStr">
        <is>
          <t xml:space="preserve"> </t>
        </is>
      </c>
    </row>
    <row r="589">
      <c r="A589" s="4" t="inlineStr">
        <is>
          <t>Percent of Net Asset Value</t>
        </is>
      </c>
      <c r="B589" s="6" t="n">
        <v>0.06900000000000001</v>
      </c>
    </row>
    <row r="590">
      <c r="A590" s="4" t="inlineStr">
        <is>
          <t>C000174762 | SectorEnergy</t>
        </is>
      </c>
      <c r="B590" s="4" t="inlineStr">
        <is>
          <t xml:space="preserve"> </t>
        </is>
      </c>
    </row>
    <row r="591">
      <c r="A591" s="3" t="inlineStr">
        <is>
          <t>Holdings [Line Items]</t>
        </is>
      </c>
      <c r="B591" s="4" t="inlineStr">
        <is>
          <t xml:space="preserve"> </t>
        </is>
      </c>
    </row>
    <row r="592">
      <c r="A592" s="4" t="inlineStr">
        <is>
          <t>Percent of Net Asset Value</t>
        </is>
      </c>
      <c r="B592" s="6" t="n">
        <v>0.033</v>
      </c>
    </row>
    <row r="593">
      <c r="A593" s="4" t="inlineStr">
        <is>
          <t>C000174762 | Japan</t>
        </is>
      </c>
      <c r="B593" s="4" t="inlineStr">
        <is>
          <t xml:space="preserve"> </t>
        </is>
      </c>
    </row>
    <row r="594">
      <c r="A594" s="3" t="inlineStr">
        <is>
          <t>Holdings [Line Items]</t>
        </is>
      </c>
      <c r="B594" s="4" t="inlineStr">
        <is>
          <t xml:space="preserve"> </t>
        </is>
      </c>
    </row>
    <row r="595">
      <c r="A595" s="4" t="inlineStr">
        <is>
          <t>Percent of Net Asset Value</t>
        </is>
      </c>
      <c r="B595" s="6" t="n">
        <v>0.106</v>
      </c>
    </row>
    <row r="596">
      <c r="A596" s="4" t="inlineStr">
        <is>
          <t>C000174762 | India</t>
        </is>
      </c>
      <c r="B596" s="4" t="inlineStr">
        <is>
          <t xml:space="preserve"> </t>
        </is>
      </c>
    </row>
    <row r="597">
      <c r="A597" s="3" t="inlineStr">
        <is>
          <t>Holdings [Line Items]</t>
        </is>
      </c>
      <c r="B597" s="4" t="inlineStr">
        <is>
          <t xml:space="preserve"> </t>
        </is>
      </c>
    </row>
    <row r="598">
      <c r="A598" s="4" t="inlineStr">
        <is>
          <t>Percent of Net Asset Value</t>
        </is>
      </c>
      <c r="B598" s="6" t="n">
        <v>0.098</v>
      </c>
    </row>
    <row r="599">
      <c r="A599" s="4" t="inlineStr">
        <is>
          <t>C000174762 | China</t>
        </is>
      </c>
      <c r="B599" s="4" t="inlineStr">
        <is>
          <t xml:space="preserve"> </t>
        </is>
      </c>
    </row>
    <row r="600">
      <c r="A600" s="3" t="inlineStr">
        <is>
          <t>Holdings [Line Items]</t>
        </is>
      </c>
      <c r="B600" s="4" t="inlineStr">
        <is>
          <t xml:space="preserve"> </t>
        </is>
      </c>
    </row>
    <row r="601">
      <c r="A601" s="4" t="inlineStr">
        <is>
          <t>Percent of Net Asset Value</t>
        </is>
      </c>
      <c r="B601" s="6" t="n">
        <v>0.08500000000000001</v>
      </c>
    </row>
    <row r="602">
      <c r="A602" s="4" t="inlineStr">
        <is>
          <t>C000174762 | Netherlands</t>
        </is>
      </c>
      <c r="B602" s="4" t="inlineStr">
        <is>
          <t xml:space="preserve"> </t>
        </is>
      </c>
    </row>
    <row r="603">
      <c r="A603" s="3" t="inlineStr">
        <is>
          <t>Holdings [Line Items]</t>
        </is>
      </c>
      <c r="B603" s="4" t="inlineStr">
        <is>
          <t xml:space="preserve"> </t>
        </is>
      </c>
    </row>
    <row r="604">
      <c r="A604" s="4" t="inlineStr">
        <is>
          <t>Percent of Net Asset Value</t>
        </is>
      </c>
      <c r="B604" s="6" t="n">
        <v>0.077</v>
      </c>
    </row>
    <row r="605">
      <c r="A605" s="4" t="inlineStr">
        <is>
          <t>C000174762 | United Kingdom</t>
        </is>
      </c>
      <c r="B605" s="4" t="inlineStr">
        <is>
          <t xml:space="preserve"> </t>
        </is>
      </c>
    </row>
    <row r="606">
      <c r="A606" s="3" t="inlineStr">
        <is>
          <t>Holdings [Line Items]</t>
        </is>
      </c>
      <c r="B606" s="4" t="inlineStr">
        <is>
          <t xml:space="preserve"> </t>
        </is>
      </c>
    </row>
    <row r="607">
      <c r="A607" s="4" t="inlineStr">
        <is>
          <t>Percent of Net Asset Value</t>
        </is>
      </c>
      <c r="B607" s="6" t="n">
        <v>0.077</v>
      </c>
    </row>
    <row r="608">
      <c r="A608" s="4" t="inlineStr">
        <is>
          <t>C000174762 | France</t>
        </is>
      </c>
      <c r="B608" s="4" t="inlineStr">
        <is>
          <t xml:space="preserve"> </t>
        </is>
      </c>
    </row>
    <row r="609">
      <c r="A609" s="3" t="inlineStr">
        <is>
          <t>Holdings [Line Items]</t>
        </is>
      </c>
      <c r="B609" s="4" t="inlineStr">
        <is>
          <t xml:space="preserve"> </t>
        </is>
      </c>
    </row>
    <row r="610">
      <c r="A610" s="4" t="inlineStr">
        <is>
          <t>Percent of Net Asset Value</t>
        </is>
      </c>
      <c r="B610" s="6" t="n">
        <v>0.074</v>
      </c>
    </row>
    <row r="611">
      <c r="A611" s="4" t="inlineStr">
        <is>
          <t>C000174762 | Korea, Republic Of</t>
        </is>
      </c>
      <c r="B611" s="4" t="inlineStr">
        <is>
          <t xml:space="preserve"> </t>
        </is>
      </c>
    </row>
    <row r="612">
      <c r="A612" s="3" t="inlineStr">
        <is>
          <t>Holdings [Line Items]</t>
        </is>
      </c>
      <c r="B612" s="4" t="inlineStr">
        <is>
          <t xml:space="preserve"> </t>
        </is>
      </c>
    </row>
    <row r="613">
      <c r="A613" s="4" t="inlineStr">
        <is>
          <t>Percent of Net Asset Value</t>
        </is>
      </c>
      <c r="B613" s="8" t="n">
        <v>0.06</v>
      </c>
    </row>
    <row r="614">
      <c r="A614" s="4" t="inlineStr">
        <is>
          <t>C000174762 | Israel</t>
        </is>
      </c>
      <c r="B614" s="4" t="inlineStr">
        <is>
          <t xml:space="preserve"> </t>
        </is>
      </c>
    </row>
    <row r="615">
      <c r="A615" s="3" t="inlineStr">
        <is>
          <t>Holdings [Line Items]</t>
        </is>
      </c>
      <c r="B615" s="4" t="inlineStr">
        <is>
          <t xml:space="preserve"> </t>
        </is>
      </c>
    </row>
    <row r="616">
      <c r="A616" s="4" t="inlineStr">
        <is>
          <t>Percent of Net Asset Value</t>
        </is>
      </c>
      <c r="B616" s="6" t="n">
        <v>0.051</v>
      </c>
    </row>
    <row r="617">
      <c r="A617" s="4" t="inlineStr">
        <is>
          <t>C000174762 | Canada</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C000174762 | Spain</t>
        </is>
      </c>
      <c r="B620" s="4" t="inlineStr">
        <is>
          <t xml:space="preserve"> </t>
        </is>
      </c>
    </row>
    <row r="621">
      <c r="A621" s="3" t="inlineStr">
        <is>
          <t>Holdings [Line Items]</t>
        </is>
      </c>
      <c r="B621" s="4" t="inlineStr">
        <is>
          <t xml:space="preserve"> </t>
        </is>
      </c>
    </row>
    <row r="622">
      <c r="A622" s="4" t="inlineStr">
        <is>
          <t>Percent of Net Asset Value</t>
        </is>
      </c>
      <c r="B622" s="8" t="n">
        <v>0.29</v>
      </c>
    </row>
    <row r="623">
      <c r="A623" s="4" t="inlineStr">
        <is>
          <t>C000082256 | Top 10 Total</t>
        </is>
      </c>
      <c r="B623" s="4" t="inlineStr">
        <is>
          <t xml:space="preserve"> </t>
        </is>
      </c>
    </row>
    <row r="624">
      <c r="A624" s="3" t="inlineStr">
        <is>
          <t>Holdings [Line Items]</t>
        </is>
      </c>
      <c r="B624" s="4" t="inlineStr">
        <is>
          <t xml:space="preserve"> </t>
        </is>
      </c>
    </row>
    <row r="625">
      <c r="A625" s="4" t="inlineStr">
        <is>
          <t>Percent of Net Asset Value</t>
        </is>
      </c>
      <c r="B625" s="6" t="n">
        <v>0.495</v>
      </c>
    </row>
    <row r="626">
      <c r="A626" s="4" t="inlineStr">
        <is>
          <t>C000082256 | Equinix, Inc.</t>
        </is>
      </c>
      <c r="B626" s="4" t="inlineStr">
        <is>
          <t xml:space="preserve"> </t>
        </is>
      </c>
    </row>
    <row r="627">
      <c r="A627" s="3" t="inlineStr">
        <is>
          <t>Holdings [Line Items]</t>
        </is>
      </c>
      <c r="B627" s="4" t="inlineStr">
        <is>
          <t xml:space="preserve"> </t>
        </is>
      </c>
    </row>
    <row r="628">
      <c r="A628" s="4" t="inlineStr">
        <is>
          <t>Percent of Net Asset Value</t>
        </is>
      </c>
      <c r="B628" s="6" t="n">
        <v>0.08699999999999999</v>
      </c>
    </row>
    <row r="629">
      <c r="A629" s="4" t="inlineStr">
        <is>
          <t>C000082256 | Blackstone Inc.</t>
        </is>
      </c>
      <c r="B629" s="4" t="inlineStr">
        <is>
          <t xml:space="preserve"> </t>
        </is>
      </c>
    </row>
    <row r="630">
      <c r="A630" s="3" t="inlineStr">
        <is>
          <t>Holdings [Line Items]</t>
        </is>
      </c>
      <c r="B630" s="4" t="inlineStr">
        <is>
          <t xml:space="preserve"> </t>
        </is>
      </c>
    </row>
    <row r="631">
      <c r="A631" s="4" t="inlineStr">
        <is>
          <t>Percent of Net Asset Value</t>
        </is>
      </c>
      <c r="B631" s="8" t="n">
        <v>0.05</v>
      </c>
    </row>
    <row r="632">
      <c r="A632" s="4" t="inlineStr">
        <is>
          <t>C000082256 | CBRE Group, Inc.</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C000082256 | GDS Holdings Limited</t>
        </is>
      </c>
      <c r="B635" s="4" t="inlineStr">
        <is>
          <t xml:space="preserve"> </t>
        </is>
      </c>
    </row>
    <row r="636">
      <c r="A636" s="3" t="inlineStr">
        <is>
          <t>Holdings [Line Items]</t>
        </is>
      </c>
      <c r="B636" s="4" t="inlineStr">
        <is>
          <t xml:space="preserve"> </t>
        </is>
      </c>
    </row>
    <row r="637">
      <c r="A637" s="4" t="inlineStr">
        <is>
          <t>Percent of Net Asset Value</t>
        </is>
      </c>
      <c r="B637" s="6" t="n">
        <v>0.049</v>
      </c>
    </row>
    <row r="638">
      <c r="A638" s="4" t="inlineStr">
        <is>
          <t>C000082256 | Brookfield Corporation</t>
        </is>
      </c>
      <c r="B638" s="4" t="inlineStr">
        <is>
          <t xml:space="preserve"> </t>
        </is>
      </c>
    </row>
    <row r="639">
      <c r="A639" s="3" t="inlineStr">
        <is>
          <t>Holdings [Line Items]</t>
        </is>
      </c>
      <c r="B639" s="4" t="inlineStr">
        <is>
          <t xml:space="preserve"> </t>
        </is>
      </c>
    </row>
    <row r="640">
      <c r="A640" s="4" t="inlineStr">
        <is>
          <t>Percent of Net Asset Value</t>
        </is>
      </c>
      <c r="B640" s="6" t="n">
        <v>0.049</v>
      </c>
    </row>
    <row r="641">
      <c r="A641" s="4" t="inlineStr">
        <is>
          <t>C000082256 | Jones Lang LaSalle Incorporated</t>
        </is>
      </c>
      <c r="B641" s="4" t="inlineStr">
        <is>
          <t xml:space="preserve"> </t>
        </is>
      </c>
    </row>
    <row r="642">
      <c r="A642" s="3" t="inlineStr">
        <is>
          <t>Holdings [Line Items]</t>
        </is>
      </c>
      <c r="B642" s="4" t="inlineStr">
        <is>
          <t xml:space="preserve"> </t>
        </is>
      </c>
    </row>
    <row r="643">
      <c r="A643" s="4" t="inlineStr">
        <is>
          <t>Percent of Net Asset Value</t>
        </is>
      </c>
      <c r="B643" s="6" t="n">
        <v>0.049</v>
      </c>
    </row>
    <row r="644">
      <c r="A644" s="4" t="inlineStr">
        <is>
          <t>C000082256 | Welltower Inc.</t>
        </is>
      </c>
      <c r="B644" s="4" t="inlineStr">
        <is>
          <t xml:space="preserve"> </t>
        </is>
      </c>
    </row>
    <row r="645">
      <c r="A645" s="3" t="inlineStr">
        <is>
          <t>Holdings [Line Items]</t>
        </is>
      </c>
      <c r="B645" s="4" t="inlineStr">
        <is>
          <t xml:space="preserve"> </t>
        </is>
      </c>
    </row>
    <row r="646">
      <c r="A646" s="4" t="inlineStr">
        <is>
          <t>Percent of Net Asset Value</t>
        </is>
      </c>
      <c r="B646" s="6" t="n">
        <v>0.044</v>
      </c>
    </row>
    <row r="647">
      <c r="A647" s="4" t="inlineStr">
        <is>
          <t>C000082256 | Digital Realty Trust, Inc.</t>
        </is>
      </c>
      <c r="B647" s="4" t="inlineStr">
        <is>
          <t xml:space="preserve"> </t>
        </is>
      </c>
    </row>
    <row r="648">
      <c r="A648" s="3" t="inlineStr">
        <is>
          <t>Holdings [Line Items]</t>
        </is>
      </c>
      <c r="B648" s="4" t="inlineStr">
        <is>
          <t xml:space="preserve"> </t>
        </is>
      </c>
    </row>
    <row r="649">
      <c r="A649" s="4" t="inlineStr">
        <is>
          <t>Percent of Net Asset Value</t>
        </is>
      </c>
      <c r="B649" s="6" t="n">
        <v>0.042</v>
      </c>
    </row>
    <row r="650">
      <c r="A650" s="4" t="inlineStr">
        <is>
          <t>C000082256 | Vornado Realty Trust</t>
        </is>
      </c>
      <c r="B650" s="4" t="inlineStr">
        <is>
          <t xml:space="preserve"> </t>
        </is>
      </c>
    </row>
    <row r="651">
      <c r="A651" s="3" t="inlineStr">
        <is>
          <t>Holdings [Line Items]</t>
        </is>
      </c>
      <c r="B651" s="4" t="inlineStr">
        <is>
          <t xml:space="preserve"> </t>
        </is>
      </c>
    </row>
    <row r="652">
      <c r="A652" s="4" t="inlineStr">
        <is>
          <t>Percent of Net Asset Value</t>
        </is>
      </c>
      <c r="B652" s="6" t="n">
        <v>0.039</v>
      </c>
    </row>
    <row r="653">
      <c r="A653" s="4" t="inlineStr">
        <is>
          <t>C000082256 | Expedia Group, Inc.</t>
        </is>
      </c>
      <c r="B653" s="4" t="inlineStr">
        <is>
          <t xml:space="preserve"> </t>
        </is>
      </c>
    </row>
    <row r="654">
      <c r="A654" s="3" t="inlineStr">
        <is>
          <t>Holdings [Line Items]</t>
        </is>
      </c>
      <c r="B654" s="4" t="inlineStr">
        <is>
          <t xml:space="preserve"> </t>
        </is>
      </c>
    </row>
    <row r="655">
      <c r="A655" s="4" t="inlineStr">
        <is>
          <t>Percent of Net Asset Value</t>
        </is>
      </c>
      <c r="B655" s="6" t="n">
        <v>0.037</v>
      </c>
    </row>
    <row r="656">
      <c r="A656" s="4" t="inlineStr">
        <is>
          <t>C000082256 | Real Estate</t>
        </is>
      </c>
      <c r="B656" s="4" t="inlineStr">
        <is>
          <t xml:space="preserve"> </t>
        </is>
      </c>
    </row>
    <row r="657">
      <c r="A657" s="3" t="inlineStr">
        <is>
          <t>Holdings [Line Items]</t>
        </is>
      </c>
      <c r="B657" s="4" t="inlineStr">
        <is>
          <t xml:space="preserve"> </t>
        </is>
      </c>
    </row>
    <row r="658">
      <c r="A658" s="4" t="inlineStr">
        <is>
          <t>Percent of Net Asset Value</t>
        </is>
      </c>
      <c r="B658" s="6" t="n">
        <v>0.07199999999999999</v>
      </c>
    </row>
    <row r="659">
      <c r="A659" s="4" t="inlineStr">
        <is>
          <t>C000082256 | SectorConsumer Discretionary</t>
        </is>
      </c>
      <c r="B659" s="4" t="inlineStr">
        <is>
          <t xml:space="preserve"> </t>
        </is>
      </c>
    </row>
    <row r="660">
      <c r="A660" s="3" t="inlineStr">
        <is>
          <t>Holdings [Line Items]</t>
        </is>
      </c>
      <c r="B660" s="4" t="inlineStr">
        <is>
          <t xml:space="preserve"> </t>
        </is>
      </c>
    </row>
    <row r="661">
      <c r="A661" s="4" t="inlineStr">
        <is>
          <t>Percent of Net Asset Value</t>
        </is>
      </c>
      <c r="B661" s="6" t="n">
        <v>0.236</v>
      </c>
    </row>
    <row r="662">
      <c r="A662" s="4" t="inlineStr">
        <is>
          <t>C000082256 | SectorFinancials</t>
        </is>
      </c>
      <c r="B662" s="4" t="inlineStr">
        <is>
          <t xml:space="preserve"> </t>
        </is>
      </c>
    </row>
    <row r="663">
      <c r="A663" s="3" t="inlineStr">
        <is>
          <t>Holdings [Line Items]</t>
        </is>
      </c>
      <c r="B663" s="4" t="inlineStr">
        <is>
          <t xml:space="preserve"> </t>
        </is>
      </c>
    </row>
    <row r="664">
      <c r="A664" s="4" t="inlineStr">
        <is>
          <t>Percent of Net Asset Value</t>
        </is>
      </c>
      <c r="B664" s="6" t="n">
        <v>0.128</v>
      </c>
    </row>
    <row r="665">
      <c r="A665" s="4" t="inlineStr">
        <is>
          <t>C000082256 | SectorIndustrials</t>
        </is>
      </c>
      <c r="B665" s="4" t="inlineStr">
        <is>
          <t xml:space="preserve"> </t>
        </is>
      </c>
    </row>
    <row r="666">
      <c r="A666" s="3" t="inlineStr">
        <is>
          <t>Holdings [Line Items]</t>
        </is>
      </c>
      <c r="B666" s="4" t="inlineStr">
        <is>
          <t xml:space="preserve"> </t>
        </is>
      </c>
    </row>
    <row r="667">
      <c r="A667" s="4" t="inlineStr">
        <is>
          <t>Percent of Net Asset Value</t>
        </is>
      </c>
      <c r="B667" s="8" t="n">
        <v>0.04</v>
      </c>
    </row>
    <row r="668">
      <c r="A668" s="4" t="inlineStr">
        <is>
          <t>C000082256 | SectorInformation Technology</t>
        </is>
      </c>
      <c r="B668" s="4" t="inlineStr">
        <is>
          <t xml:space="preserve"> </t>
        </is>
      </c>
    </row>
    <row r="669">
      <c r="A669" s="3" t="inlineStr">
        <is>
          <t>Holdings [Line Items]</t>
        </is>
      </c>
      <c r="B669" s="4" t="inlineStr">
        <is>
          <t xml:space="preserve"> </t>
        </is>
      </c>
    </row>
    <row r="670">
      <c r="A670" s="4" t="inlineStr">
        <is>
          <t>Percent of Net Asset Value</t>
        </is>
      </c>
      <c r="B670" s="6" t="n">
        <v>0.049</v>
      </c>
    </row>
    <row r="671">
      <c r="A671" s="4" t="inlineStr">
        <is>
          <t>C000082256 | SectorReal Estate</t>
        </is>
      </c>
      <c r="B671" s="4" t="inlineStr">
        <is>
          <t xml:space="preserve"> </t>
        </is>
      </c>
    </row>
    <row r="672">
      <c r="A672" s="3" t="inlineStr">
        <is>
          <t>Holdings [Line Items]</t>
        </is>
      </c>
      <c r="B672" s="4" t="inlineStr">
        <is>
          <t xml:space="preserve"> </t>
        </is>
      </c>
    </row>
    <row r="673">
      <c r="A673" s="4" t="inlineStr">
        <is>
          <t>Percent of Net Asset Value</t>
        </is>
      </c>
      <c r="B673" s="6" t="n">
        <v>0.431</v>
      </c>
    </row>
    <row r="674">
      <c r="A674" s="4" t="inlineStr">
        <is>
          <t>C000082256 | SectorMaterials</t>
        </is>
      </c>
      <c r="B674" s="4" t="inlineStr">
        <is>
          <t xml:space="preserve"> </t>
        </is>
      </c>
    </row>
    <row r="675">
      <c r="A675" s="3" t="inlineStr">
        <is>
          <t>Holdings [Line Items]</t>
        </is>
      </c>
      <c r="B675" s="4" t="inlineStr">
        <is>
          <t xml:space="preserve"> </t>
        </is>
      </c>
    </row>
    <row r="676">
      <c r="A676" s="4" t="inlineStr">
        <is>
          <t>Percent of Net Asset Value</t>
        </is>
      </c>
      <c r="B676" s="6" t="n">
        <v>0.043</v>
      </c>
    </row>
    <row r="677">
      <c r="A677" s="4" t="inlineStr">
        <is>
          <t>C000082257 | Top 10 Total</t>
        </is>
      </c>
      <c r="B677" s="4" t="inlineStr">
        <is>
          <t xml:space="preserve"> </t>
        </is>
      </c>
    </row>
    <row r="678">
      <c r="A678" s="3" t="inlineStr">
        <is>
          <t>Holdings [Line Items]</t>
        </is>
      </c>
      <c r="B678" s="4" t="inlineStr">
        <is>
          <t xml:space="preserve"> </t>
        </is>
      </c>
    </row>
    <row r="679">
      <c r="A679" s="4" t="inlineStr">
        <is>
          <t>Percent of Net Asset Value</t>
        </is>
      </c>
      <c r="B679" s="6" t="n">
        <v>0.495</v>
      </c>
    </row>
    <row r="680">
      <c r="A680" s="4" t="inlineStr">
        <is>
          <t>C000082257 | Equinix, Inc.</t>
        </is>
      </c>
      <c r="B680" s="4" t="inlineStr">
        <is>
          <t xml:space="preserve"> </t>
        </is>
      </c>
    </row>
    <row r="681">
      <c r="A681" s="3" t="inlineStr">
        <is>
          <t>Holdings [Line Items]</t>
        </is>
      </c>
      <c r="B681" s="4" t="inlineStr">
        <is>
          <t xml:space="preserve"> </t>
        </is>
      </c>
    </row>
    <row r="682">
      <c r="A682" s="4" t="inlineStr">
        <is>
          <t>Percent of Net Asset Value</t>
        </is>
      </c>
      <c r="B682" s="6" t="n">
        <v>0.08699999999999999</v>
      </c>
    </row>
    <row r="683">
      <c r="A683" s="4" t="inlineStr">
        <is>
          <t>C000082257 | Blackstone Inc.</t>
        </is>
      </c>
      <c r="B683" s="4" t="inlineStr">
        <is>
          <t xml:space="preserve"> </t>
        </is>
      </c>
    </row>
    <row r="684">
      <c r="A684" s="3" t="inlineStr">
        <is>
          <t>Holdings [Line Items]</t>
        </is>
      </c>
      <c r="B684" s="4" t="inlineStr">
        <is>
          <t xml:space="preserve"> </t>
        </is>
      </c>
    </row>
    <row r="685">
      <c r="A685" s="4" t="inlineStr">
        <is>
          <t>Percent of Net Asset Value</t>
        </is>
      </c>
      <c r="B685" s="8" t="n">
        <v>0.05</v>
      </c>
    </row>
    <row r="686">
      <c r="A686" s="4" t="inlineStr">
        <is>
          <t>C000082257 | CBRE Group, Inc.</t>
        </is>
      </c>
      <c r="B686" s="4" t="inlineStr">
        <is>
          <t xml:space="preserve"> </t>
        </is>
      </c>
    </row>
    <row r="687">
      <c r="A687" s="3" t="inlineStr">
        <is>
          <t>Holdings [Line Items]</t>
        </is>
      </c>
      <c r="B687" s="4" t="inlineStr">
        <is>
          <t xml:space="preserve"> </t>
        </is>
      </c>
    </row>
    <row r="688">
      <c r="A688" s="4" t="inlineStr">
        <is>
          <t>Percent of Net Asset Value</t>
        </is>
      </c>
      <c r="B688" s="6" t="n">
        <v>0.049</v>
      </c>
    </row>
    <row r="689">
      <c r="A689" s="4" t="inlineStr">
        <is>
          <t>C000082257 | GDS Holdings Limited</t>
        </is>
      </c>
      <c r="B689" s="4" t="inlineStr">
        <is>
          <t xml:space="preserve"> </t>
        </is>
      </c>
    </row>
    <row r="690">
      <c r="A690" s="3" t="inlineStr">
        <is>
          <t>Holdings [Line Items]</t>
        </is>
      </c>
      <c r="B690" s="4" t="inlineStr">
        <is>
          <t xml:space="preserve"> </t>
        </is>
      </c>
    </row>
    <row r="691">
      <c r="A691" s="4" t="inlineStr">
        <is>
          <t>Percent of Net Asset Value</t>
        </is>
      </c>
      <c r="B691" s="6" t="n">
        <v>0.049</v>
      </c>
    </row>
    <row r="692">
      <c r="A692" s="4" t="inlineStr">
        <is>
          <t>C000082257 | Brookfield Corporation</t>
        </is>
      </c>
      <c r="B692" s="4" t="inlineStr">
        <is>
          <t xml:space="preserve"> </t>
        </is>
      </c>
    </row>
    <row r="693">
      <c r="A693" s="3" t="inlineStr">
        <is>
          <t>Holdings [Line Items]</t>
        </is>
      </c>
      <c r="B693" s="4" t="inlineStr">
        <is>
          <t xml:space="preserve"> </t>
        </is>
      </c>
    </row>
    <row r="694">
      <c r="A694" s="4" t="inlineStr">
        <is>
          <t>Percent of Net Asset Value</t>
        </is>
      </c>
      <c r="B694" s="6" t="n">
        <v>0.049</v>
      </c>
    </row>
    <row r="695">
      <c r="A695" s="4" t="inlineStr">
        <is>
          <t>C000082257 | Jones Lang LaSalle Incorporated</t>
        </is>
      </c>
      <c r="B695" s="4" t="inlineStr">
        <is>
          <t xml:space="preserve"> </t>
        </is>
      </c>
    </row>
    <row r="696">
      <c r="A696" s="3" t="inlineStr">
        <is>
          <t>Holdings [Line Items]</t>
        </is>
      </c>
      <c r="B696" s="4" t="inlineStr">
        <is>
          <t xml:space="preserve"> </t>
        </is>
      </c>
    </row>
    <row r="697">
      <c r="A697" s="4" t="inlineStr">
        <is>
          <t>Percent of Net Asset Value</t>
        </is>
      </c>
      <c r="B697" s="6" t="n">
        <v>0.049</v>
      </c>
    </row>
    <row r="698">
      <c r="A698" s="4" t="inlineStr">
        <is>
          <t>C000082257 | Welltower Inc.</t>
        </is>
      </c>
      <c r="B698" s="4" t="inlineStr">
        <is>
          <t xml:space="preserve"> </t>
        </is>
      </c>
    </row>
    <row r="699">
      <c r="A699" s="3" t="inlineStr">
        <is>
          <t>Holdings [Line Items]</t>
        </is>
      </c>
      <c r="B699" s="4" t="inlineStr">
        <is>
          <t xml:space="preserve"> </t>
        </is>
      </c>
    </row>
    <row r="700">
      <c r="A700" s="4" t="inlineStr">
        <is>
          <t>Percent of Net Asset Value</t>
        </is>
      </c>
      <c r="B700" s="6" t="n">
        <v>0.044</v>
      </c>
    </row>
    <row r="701">
      <c r="A701" s="4" t="inlineStr">
        <is>
          <t>C000082257 | Digital Realty Trust, Inc.</t>
        </is>
      </c>
      <c r="B701" s="4" t="inlineStr">
        <is>
          <t xml:space="preserve"> </t>
        </is>
      </c>
    </row>
    <row r="702">
      <c r="A702" s="3" t="inlineStr">
        <is>
          <t>Holdings [Line Items]</t>
        </is>
      </c>
      <c r="B702" s="4" t="inlineStr">
        <is>
          <t xml:space="preserve"> </t>
        </is>
      </c>
    </row>
    <row r="703">
      <c r="A703" s="4" t="inlineStr">
        <is>
          <t>Percent of Net Asset Value</t>
        </is>
      </c>
      <c r="B703" s="6" t="n">
        <v>0.042</v>
      </c>
    </row>
    <row r="704">
      <c r="A704" s="4" t="inlineStr">
        <is>
          <t>C000082257 | Vornado Realty Trust</t>
        </is>
      </c>
      <c r="B704" s="4" t="inlineStr">
        <is>
          <t xml:space="preserve"> </t>
        </is>
      </c>
    </row>
    <row r="705">
      <c r="A705" s="3" t="inlineStr">
        <is>
          <t>Holdings [Line Items]</t>
        </is>
      </c>
      <c r="B705" s="4" t="inlineStr">
        <is>
          <t xml:space="preserve"> </t>
        </is>
      </c>
    </row>
    <row r="706">
      <c r="A706" s="4" t="inlineStr">
        <is>
          <t>Percent of Net Asset Value</t>
        </is>
      </c>
      <c r="B706" s="6" t="n">
        <v>0.039</v>
      </c>
    </row>
    <row r="707">
      <c r="A707" s="4" t="inlineStr">
        <is>
          <t>C000082257 | Expedia Group, Inc.</t>
        </is>
      </c>
      <c r="B707" s="4" t="inlineStr">
        <is>
          <t xml:space="preserve"> </t>
        </is>
      </c>
    </row>
    <row r="708">
      <c r="A708" s="3" t="inlineStr">
        <is>
          <t>Holdings [Line Items]</t>
        </is>
      </c>
      <c r="B708" s="4" t="inlineStr">
        <is>
          <t xml:space="preserve"> </t>
        </is>
      </c>
    </row>
    <row r="709">
      <c r="A709" s="4" t="inlineStr">
        <is>
          <t>Percent of Net Asset Value</t>
        </is>
      </c>
      <c r="B709" s="6" t="n">
        <v>0.037</v>
      </c>
    </row>
    <row r="710">
      <c r="A710" s="4" t="inlineStr">
        <is>
          <t>C000082257 | Real Estate</t>
        </is>
      </c>
      <c r="B710" s="4" t="inlineStr">
        <is>
          <t xml:space="preserve"> </t>
        </is>
      </c>
    </row>
    <row r="711">
      <c r="A711" s="3" t="inlineStr">
        <is>
          <t>Holdings [Line Items]</t>
        </is>
      </c>
      <c r="B711" s="4" t="inlineStr">
        <is>
          <t xml:space="preserve"> </t>
        </is>
      </c>
    </row>
    <row r="712">
      <c r="A712" s="4" t="inlineStr">
        <is>
          <t>Percent of Net Asset Value</t>
        </is>
      </c>
      <c r="B712" s="6" t="n">
        <v>0.07199999999999999</v>
      </c>
    </row>
    <row r="713">
      <c r="A713" s="4" t="inlineStr">
        <is>
          <t>C000082257 | SectorConsumer Discretionary</t>
        </is>
      </c>
      <c r="B713" s="4" t="inlineStr">
        <is>
          <t xml:space="preserve"> </t>
        </is>
      </c>
    </row>
    <row r="714">
      <c r="A714" s="3" t="inlineStr">
        <is>
          <t>Holdings [Line Items]</t>
        </is>
      </c>
      <c r="B714" s="4" t="inlineStr">
        <is>
          <t xml:space="preserve"> </t>
        </is>
      </c>
    </row>
    <row r="715">
      <c r="A715" s="4" t="inlineStr">
        <is>
          <t>Percent of Net Asset Value</t>
        </is>
      </c>
      <c r="B715" s="6" t="n">
        <v>0.236</v>
      </c>
    </row>
    <row r="716">
      <c r="A716" s="4" t="inlineStr">
        <is>
          <t>C000082257 | SectorFinancials</t>
        </is>
      </c>
      <c r="B716" s="4" t="inlineStr">
        <is>
          <t xml:space="preserve"> </t>
        </is>
      </c>
    </row>
    <row r="717">
      <c r="A717" s="3" t="inlineStr">
        <is>
          <t>Holdings [Line Items]</t>
        </is>
      </c>
      <c r="B717" s="4" t="inlineStr">
        <is>
          <t xml:space="preserve"> </t>
        </is>
      </c>
    </row>
    <row r="718">
      <c r="A718" s="4" t="inlineStr">
        <is>
          <t>Percent of Net Asset Value</t>
        </is>
      </c>
      <c r="B718" s="6" t="n">
        <v>0.128</v>
      </c>
    </row>
    <row r="719">
      <c r="A719" s="4" t="inlineStr">
        <is>
          <t>C000082257 | SectorIndustrials</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C000082257 | SectorInformation Technology</t>
        </is>
      </c>
      <c r="B722" s="4" t="inlineStr">
        <is>
          <t xml:space="preserve"> </t>
        </is>
      </c>
    </row>
    <row r="723">
      <c r="A723" s="3" t="inlineStr">
        <is>
          <t>Holdings [Line Items]</t>
        </is>
      </c>
      <c r="B723" s="4" t="inlineStr">
        <is>
          <t xml:space="preserve"> </t>
        </is>
      </c>
    </row>
    <row r="724">
      <c r="A724" s="4" t="inlineStr">
        <is>
          <t>Percent of Net Asset Value</t>
        </is>
      </c>
      <c r="B724" s="6" t="n">
        <v>0.049</v>
      </c>
    </row>
    <row r="725">
      <c r="A725" s="4" t="inlineStr">
        <is>
          <t>C000082257 | SectorReal Estate</t>
        </is>
      </c>
      <c r="B725" s="4" t="inlineStr">
        <is>
          <t xml:space="preserve"> </t>
        </is>
      </c>
    </row>
    <row r="726">
      <c r="A726" s="3" t="inlineStr">
        <is>
          <t>Holdings [Line Items]</t>
        </is>
      </c>
      <c r="B726" s="4" t="inlineStr">
        <is>
          <t xml:space="preserve"> </t>
        </is>
      </c>
    </row>
    <row r="727">
      <c r="A727" s="4" t="inlineStr">
        <is>
          <t>Percent of Net Asset Value</t>
        </is>
      </c>
      <c r="B727" s="6" t="n">
        <v>0.431</v>
      </c>
    </row>
    <row r="728">
      <c r="A728" s="4" t="inlineStr">
        <is>
          <t>C000082257 | SectorMaterials</t>
        </is>
      </c>
      <c r="B728" s="4" t="inlineStr">
        <is>
          <t xml:space="preserve"> </t>
        </is>
      </c>
    </row>
    <row r="729">
      <c r="A729" s="3" t="inlineStr">
        <is>
          <t>Holdings [Line Items]</t>
        </is>
      </c>
      <c r="B729" s="4" t="inlineStr">
        <is>
          <t xml:space="preserve"> </t>
        </is>
      </c>
    </row>
    <row r="730">
      <c r="A730" s="4" t="inlineStr">
        <is>
          <t>Percent of Net Asset Value</t>
        </is>
      </c>
      <c r="B730" s="6" t="n">
        <v>0.043</v>
      </c>
    </row>
    <row r="731">
      <c r="A731" s="4" t="inlineStr">
        <is>
          <t>C000165214 | Top 10 Total</t>
        </is>
      </c>
      <c r="B731" s="4" t="inlineStr">
        <is>
          <t xml:space="preserve"> </t>
        </is>
      </c>
    </row>
    <row r="732">
      <c r="A732" s="3" t="inlineStr">
        <is>
          <t>Holdings [Line Items]</t>
        </is>
      </c>
      <c r="B732" s="4" t="inlineStr">
        <is>
          <t xml:space="preserve"> </t>
        </is>
      </c>
    </row>
    <row r="733">
      <c r="A733" s="4" t="inlineStr">
        <is>
          <t>Percent of Net Asset Value</t>
        </is>
      </c>
      <c r="B733" s="6" t="n">
        <v>0.495</v>
      </c>
    </row>
    <row r="734">
      <c r="A734" s="4" t="inlineStr">
        <is>
          <t>C000165214 | Equinix, Inc.</t>
        </is>
      </c>
      <c r="B734" s="4" t="inlineStr">
        <is>
          <t xml:space="preserve"> </t>
        </is>
      </c>
    </row>
    <row r="735">
      <c r="A735" s="3" t="inlineStr">
        <is>
          <t>Holdings [Line Items]</t>
        </is>
      </c>
      <c r="B735" s="4" t="inlineStr">
        <is>
          <t xml:space="preserve"> </t>
        </is>
      </c>
    </row>
    <row r="736">
      <c r="A736" s="4" t="inlineStr">
        <is>
          <t>Percent of Net Asset Value</t>
        </is>
      </c>
      <c r="B736" s="6" t="n">
        <v>0.08699999999999999</v>
      </c>
    </row>
    <row r="737">
      <c r="A737" s="4" t="inlineStr">
        <is>
          <t>C000165214 | Blackstone Inc.</t>
        </is>
      </c>
      <c r="B737" s="4" t="inlineStr">
        <is>
          <t xml:space="preserve"> </t>
        </is>
      </c>
    </row>
    <row r="738">
      <c r="A738" s="3" t="inlineStr">
        <is>
          <t>Holdings [Line Items]</t>
        </is>
      </c>
      <c r="B738" s="4" t="inlineStr">
        <is>
          <t xml:space="preserve"> </t>
        </is>
      </c>
    </row>
    <row r="739">
      <c r="A739" s="4" t="inlineStr">
        <is>
          <t>Percent of Net Asset Value</t>
        </is>
      </c>
      <c r="B739" s="8" t="n">
        <v>0.05</v>
      </c>
    </row>
    <row r="740">
      <c r="A740" s="4" t="inlineStr">
        <is>
          <t>C000165214 | CBRE Group, Inc.</t>
        </is>
      </c>
      <c r="B740" s="4" t="inlineStr">
        <is>
          <t xml:space="preserve"> </t>
        </is>
      </c>
    </row>
    <row r="741">
      <c r="A741" s="3" t="inlineStr">
        <is>
          <t>Holdings [Line Items]</t>
        </is>
      </c>
      <c r="B741" s="4" t="inlineStr">
        <is>
          <t xml:space="preserve"> </t>
        </is>
      </c>
    </row>
    <row r="742">
      <c r="A742" s="4" t="inlineStr">
        <is>
          <t>Percent of Net Asset Value</t>
        </is>
      </c>
      <c r="B742" s="6" t="n">
        <v>0.049</v>
      </c>
    </row>
    <row r="743">
      <c r="A743" s="4" t="inlineStr">
        <is>
          <t>C000165214 | GDS Holdings Limited</t>
        </is>
      </c>
      <c r="B743" s="4" t="inlineStr">
        <is>
          <t xml:space="preserve"> </t>
        </is>
      </c>
    </row>
    <row r="744">
      <c r="A744" s="3" t="inlineStr">
        <is>
          <t>Holdings [Line Items]</t>
        </is>
      </c>
      <c r="B744" s="4" t="inlineStr">
        <is>
          <t xml:space="preserve"> </t>
        </is>
      </c>
    </row>
    <row r="745">
      <c r="A745" s="4" t="inlineStr">
        <is>
          <t>Percent of Net Asset Value</t>
        </is>
      </c>
      <c r="B745" s="6" t="n">
        <v>0.049</v>
      </c>
    </row>
    <row r="746">
      <c r="A746" s="4" t="inlineStr">
        <is>
          <t>C000165214 | Brookfield Corporation</t>
        </is>
      </c>
      <c r="B746" s="4" t="inlineStr">
        <is>
          <t xml:space="preserve"> </t>
        </is>
      </c>
    </row>
    <row r="747">
      <c r="A747" s="3" t="inlineStr">
        <is>
          <t>Holdings [Line Items]</t>
        </is>
      </c>
      <c r="B747" s="4" t="inlineStr">
        <is>
          <t xml:space="preserve"> </t>
        </is>
      </c>
    </row>
    <row r="748">
      <c r="A748" s="4" t="inlineStr">
        <is>
          <t>Percent of Net Asset Value</t>
        </is>
      </c>
      <c r="B748" s="6" t="n">
        <v>0.049</v>
      </c>
    </row>
    <row r="749">
      <c r="A749" s="4" t="inlineStr">
        <is>
          <t>C000165214 | Jones Lang LaSalle Incorporated</t>
        </is>
      </c>
      <c r="B749" s="4" t="inlineStr">
        <is>
          <t xml:space="preserve"> </t>
        </is>
      </c>
    </row>
    <row r="750">
      <c r="A750" s="3" t="inlineStr">
        <is>
          <t>Holdings [Line Items]</t>
        </is>
      </c>
      <c r="B750" s="4" t="inlineStr">
        <is>
          <t xml:space="preserve"> </t>
        </is>
      </c>
    </row>
    <row r="751">
      <c r="A751" s="4" t="inlineStr">
        <is>
          <t>Percent of Net Asset Value</t>
        </is>
      </c>
      <c r="B751" s="6" t="n">
        <v>0.049</v>
      </c>
    </row>
    <row r="752">
      <c r="A752" s="4" t="inlineStr">
        <is>
          <t>C000165214 | Welltower Inc.</t>
        </is>
      </c>
      <c r="B752" s="4" t="inlineStr">
        <is>
          <t xml:space="preserve"> </t>
        </is>
      </c>
    </row>
    <row r="753">
      <c r="A753" s="3" t="inlineStr">
        <is>
          <t>Holdings [Line Items]</t>
        </is>
      </c>
      <c r="B753" s="4" t="inlineStr">
        <is>
          <t xml:space="preserve"> </t>
        </is>
      </c>
    </row>
    <row r="754">
      <c r="A754" s="4" t="inlineStr">
        <is>
          <t>Percent of Net Asset Value</t>
        </is>
      </c>
      <c r="B754" s="6" t="n">
        <v>0.044</v>
      </c>
    </row>
    <row r="755">
      <c r="A755" s="4" t="inlineStr">
        <is>
          <t>C000165214 | Digital Realty Trust, Inc.</t>
        </is>
      </c>
      <c r="B755" s="4" t="inlineStr">
        <is>
          <t xml:space="preserve"> </t>
        </is>
      </c>
    </row>
    <row r="756">
      <c r="A756" s="3" t="inlineStr">
        <is>
          <t>Holdings [Line Items]</t>
        </is>
      </c>
      <c r="B756" s="4" t="inlineStr">
        <is>
          <t xml:space="preserve"> </t>
        </is>
      </c>
    </row>
    <row r="757">
      <c r="A757" s="4" t="inlineStr">
        <is>
          <t>Percent of Net Asset Value</t>
        </is>
      </c>
      <c r="B757" s="6" t="n">
        <v>0.042</v>
      </c>
    </row>
    <row r="758">
      <c r="A758" s="4" t="inlineStr">
        <is>
          <t>C000165214 | Vornado Realty Trust</t>
        </is>
      </c>
      <c r="B758" s="4" t="inlineStr">
        <is>
          <t xml:space="preserve"> </t>
        </is>
      </c>
    </row>
    <row r="759">
      <c r="A759" s="3" t="inlineStr">
        <is>
          <t>Holdings [Line Items]</t>
        </is>
      </c>
      <c r="B759" s="4" t="inlineStr">
        <is>
          <t xml:space="preserve"> </t>
        </is>
      </c>
    </row>
    <row r="760">
      <c r="A760" s="4" t="inlineStr">
        <is>
          <t>Percent of Net Asset Value</t>
        </is>
      </c>
      <c r="B760" s="6" t="n">
        <v>0.039</v>
      </c>
    </row>
    <row r="761">
      <c r="A761" s="4" t="inlineStr">
        <is>
          <t>C000165214 | Expedia Group, Inc.</t>
        </is>
      </c>
      <c r="B761" s="4" t="inlineStr">
        <is>
          <t xml:space="preserve"> </t>
        </is>
      </c>
    </row>
    <row r="762">
      <c r="A762" s="3" t="inlineStr">
        <is>
          <t>Holdings [Line Items]</t>
        </is>
      </c>
      <c r="B762" s="4" t="inlineStr">
        <is>
          <t xml:space="preserve"> </t>
        </is>
      </c>
    </row>
    <row r="763">
      <c r="A763" s="4" t="inlineStr">
        <is>
          <t>Percent of Net Asset Value</t>
        </is>
      </c>
      <c r="B763" s="6" t="n">
        <v>0.037</v>
      </c>
    </row>
    <row r="764">
      <c r="A764" s="4" t="inlineStr">
        <is>
          <t>C000165214 | Real Estate</t>
        </is>
      </c>
      <c r="B764" s="4" t="inlineStr">
        <is>
          <t xml:space="preserve"> </t>
        </is>
      </c>
    </row>
    <row r="765">
      <c r="A765" s="3" t="inlineStr">
        <is>
          <t>Holdings [Line Items]</t>
        </is>
      </c>
      <c r="B765" s="4" t="inlineStr">
        <is>
          <t xml:space="preserve"> </t>
        </is>
      </c>
    </row>
    <row r="766">
      <c r="A766" s="4" t="inlineStr">
        <is>
          <t>Percent of Net Asset Value</t>
        </is>
      </c>
      <c r="B766" s="6" t="n">
        <v>0.07199999999999999</v>
      </c>
    </row>
    <row r="767">
      <c r="A767" s="4" t="inlineStr">
        <is>
          <t>C000165214 | Sector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236</v>
      </c>
    </row>
    <row r="770">
      <c r="A770" s="4" t="inlineStr">
        <is>
          <t>C000165214 | SectorFinancials</t>
        </is>
      </c>
      <c r="B770" s="4" t="inlineStr">
        <is>
          <t xml:space="preserve"> </t>
        </is>
      </c>
    </row>
    <row r="771">
      <c r="A771" s="3" t="inlineStr">
        <is>
          <t>Holdings [Line Items]</t>
        </is>
      </c>
      <c r="B771" s="4" t="inlineStr">
        <is>
          <t xml:space="preserve"> </t>
        </is>
      </c>
    </row>
    <row r="772">
      <c r="A772" s="4" t="inlineStr">
        <is>
          <t>Percent of Net Asset Value</t>
        </is>
      </c>
      <c r="B772" s="6" t="n">
        <v>0.128</v>
      </c>
    </row>
    <row r="773">
      <c r="A773" s="4" t="inlineStr">
        <is>
          <t>C000165214 | SectorIndustrials</t>
        </is>
      </c>
      <c r="B773" s="4" t="inlineStr">
        <is>
          <t xml:space="preserve"> </t>
        </is>
      </c>
    </row>
    <row r="774">
      <c r="A774" s="3" t="inlineStr">
        <is>
          <t>Holdings [Line Items]</t>
        </is>
      </c>
      <c r="B774" s="4" t="inlineStr">
        <is>
          <t xml:space="preserve"> </t>
        </is>
      </c>
    </row>
    <row r="775">
      <c r="A775" s="4" t="inlineStr">
        <is>
          <t>Percent of Net Asset Value</t>
        </is>
      </c>
      <c r="B775" s="8" t="n">
        <v>0.04</v>
      </c>
    </row>
    <row r="776">
      <c r="A776" s="4" t="inlineStr">
        <is>
          <t>C000165214 | SectorInformation Technology</t>
        </is>
      </c>
      <c r="B776" s="4" t="inlineStr">
        <is>
          <t xml:space="preserve"> </t>
        </is>
      </c>
    </row>
    <row r="777">
      <c r="A777" s="3" t="inlineStr">
        <is>
          <t>Holdings [Line Items]</t>
        </is>
      </c>
      <c r="B777" s="4" t="inlineStr">
        <is>
          <t xml:space="preserve"> </t>
        </is>
      </c>
    </row>
    <row r="778">
      <c r="A778" s="4" t="inlineStr">
        <is>
          <t>Percent of Net Asset Value</t>
        </is>
      </c>
      <c r="B778" s="6" t="n">
        <v>0.049</v>
      </c>
    </row>
    <row r="779">
      <c r="A779" s="4" t="inlineStr">
        <is>
          <t>C000165214 | SectorReal Estate</t>
        </is>
      </c>
      <c r="B779" s="4" t="inlineStr">
        <is>
          <t xml:space="preserve"> </t>
        </is>
      </c>
    </row>
    <row r="780">
      <c r="A780" s="3" t="inlineStr">
        <is>
          <t>Holdings [Line Items]</t>
        </is>
      </c>
      <c r="B780" s="4" t="inlineStr">
        <is>
          <t xml:space="preserve"> </t>
        </is>
      </c>
    </row>
    <row r="781">
      <c r="A781" s="4" t="inlineStr">
        <is>
          <t>Percent of Net Asset Value</t>
        </is>
      </c>
      <c r="B781" s="6" t="n">
        <v>0.431</v>
      </c>
    </row>
    <row r="782">
      <c r="A782" s="4" t="inlineStr">
        <is>
          <t>C000165214 | SectorMaterials</t>
        </is>
      </c>
      <c r="B782" s="4" t="inlineStr">
        <is>
          <t xml:space="preserve"> </t>
        </is>
      </c>
    </row>
    <row r="783">
      <c r="A783" s="3" t="inlineStr">
        <is>
          <t>Holdings [Line Items]</t>
        </is>
      </c>
      <c r="B783" s="4" t="inlineStr">
        <is>
          <t xml:space="preserve"> </t>
        </is>
      </c>
    </row>
    <row r="784">
      <c r="A784" s="4" t="inlineStr">
        <is>
          <t>Percent of Net Asset Value</t>
        </is>
      </c>
      <c r="B784" s="6" t="n">
        <v>0.043</v>
      </c>
    </row>
    <row r="785">
      <c r="A785" s="4" t="inlineStr">
        <is>
          <t>C000095861 | Top 10 Total</t>
        </is>
      </c>
      <c r="B785" s="4" t="inlineStr">
        <is>
          <t xml:space="preserve"> </t>
        </is>
      </c>
    </row>
    <row r="786">
      <c r="A786" s="3" t="inlineStr">
        <is>
          <t>Holdings [Line Items]</t>
        </is>
      </c>
      <c r="B786" s="4" t="inlineStr">
        <is>
          <t xml:space="preserve"> </t>
        </is>
      </c>
    </row>
    <row r="787">
      <c r="A787" s="4" t="inlineStr">
        <is>
          <t>Percent of Net Asset Value</t>
        </is>
      </c>
      <c r="B787" s="6" t="n">
        <v>0.345</v>
      </c>
    </row>
    <row r="788">
      <c r="A788" s="4" t="inlineStr">
        <is>
          <t>C000095861 | Taiwan Semiconductor Manufacturing Company Limited</t>
        </is>
      </c>
      <c r="B788" s="4" t="inlineStr">
        <is>
          <t xml:space="preserve"> </t>
        </is>
      </c>
    </row>
    <row r="789">
      <c r="A789" s="3" t="inlineStr">
        <is>
          <t>Holdings [Line Items]</t>
        </is>
      </c>
      <c r="B789" s="4" t="inlineStr">
        <is>
          <t xml:space="preserve"> </t>
        </is>
      </c>
    </row>
    <row r="790">
      <c r="A790" s="4" t="inlineStr">
        <is>
          <t>Percent of Net Asset Value</t>
        </is>
      </c>
      <c r="B790" s="6" t="n">
        <v>0.105</v>
      </c>
    </row>
    <row r="791">
      <c r="A791" s="4" t="inlineStr">
        <is>
          <t>C000095861 | InPost S.A.</t>
        </is>
      </c>
      <c r="B791" s="4" t="inlineStr">
        <is>
          <t xml:space="preserve"> </t>
        </is>
      </c>
    </row>
    <row r="792">
      <c r="A792" s="3" t="inlineStr">
        <is>
          <t>Holdings [Line Items]</t>
        </is>
      </c>
      <c r="B792" s="4" t="inlineStr">
        <is>
          <t xml:space="preserve"> </t>
        </is>
      </c>
    </row>
    <row r="793">
      <c r="A793" s="4" t="inlineStr">
        <is>
          <t>Percent of Net Asset Value</t>
        </is>
      </c>
      <c r="B793" s="6" t="n">
        <v>0.021</v>
      </c>
    </row>
    <row r="794">
      <c r="A794" s="4" t="inlineStr">
        <is>
          <t>C000095861 | HD Korea Shipbuilding &amp; Offshore Engineering Co.,Ltd.</t>
        </is>
      </c>
      <c r="B794" s="4" t="inlineStr">
        <is>
          <t xml:space="preserve"> </t>
        </is>
      </c>
    </row>
    <row r="795">
      <c r="A795" s="3" t="inlineStr">
        <is>
          <t>Holdings [Line Items]</t>
        </is>
      </c>
      <c r="B795" s="4" t="inlineStr">
        <is>
          <t xml:space="preserve"> </t>
        </is>
      </c>
    </row>
    <row r="796">
      <c r="A796" s="4" t="inlineStr">
        <is>
          <t>Percent of Net Asset Value</t>
        </is>
      </c>
      <c r="B796" s="8" t="n">
        <v>0.03</v>
      </c>
    </row>
    <row r="797">
      <c r="A797" s="4" t="inlineStr">
        <is>
          <t>C000095861 | Trent Limited</t>
        </is>
      </c>
      <c r="B797" s="4" t="inlineStr">
        <is>
          <t xml:space="preserve"> </t>
        </is>
      </c>
    </row>
    <row r="798">
      <c r="A798" s="3" t="inlineStr">
        <is>
          <t>Holdings [Line Items]</t>
        </is>
      </c>
      <c r="B798" s="4" t="inlineStr">
        <is>
          <t xml:space="preserve"> </t>
        </is>
      </c>
    </row>
    <row r="799">
      <c r="A799" s="4" t="inlineStr">
        <is>
          <t>Percent of Net Asset Value</t>
        </is>
      </c>
      <c r="B799" s="6" t="n">
        <v>0.023</v>
      </c>
    </row>
    <row r="800">
      <c r="A800" s="4" t="inlineStr">
        <is>
          <t>C000095861 | Tencent Holdings Limited</t>
        </is>
      </c>
      <c r="B800" s="4" t="inlineStr">
        <is>
          <t xml:space="preserve"> </t>
        </is>
      </c>
    </row>
    <row r="801">
      <c r="A801" s="3" t="inlineStr">
        <is>
          <t>Holdings [Line Items]</t>
        </is>
      </c>
      <c r="B801" s="4" t="inlineStr">
        <is>
          <t xml:space="preserve"> </t>
        </is>
      </c>
    </row>
    <row r="802">
      <c r="A802" s="4" t="inlineStr">
        <is>
          <t>Percent of Net Asset Value</t>
        </is>
      </c>
      <c r="B802" s="6" t="n">
        <v>0.048</v>
      </c>
    </row>
    <row r="803">
      <c r="A803" s="4" t="inlineStr">
        <is>
          <t>C000095861 | Swiggy Limited</t>
        </is>
      </c>
      <c r="B803" s="4" t="inlineStr">
        <is>
          <t xml:space="preserve"> </t>
        </is>
      </c>
    </row>
    <row r="804">
      <c r="A804" s="3" t="inlineStr">
        <is>
          <t>Holdings [Line Items]</t>
        </is>
      </c>
      <c r="B804" s="4" t="inlineStr">
        <is>
          <t xml:space="preserve"> </t>
        </is>
      </c>
    </row>
    <row r="805">
      <c r="A805" s="4" t="inlineStr">
        <is>
          <t>Percent of Net Asset Value</t>
        </is>
      </c>
      <c r="B805" s="6" t="n">
        <v>0.026</v>
      </c>
    </row>
    <row r="806">
      <c r="A806" s="4" t="inlineStr">
        <is>
          <t>C000095861 | Alibaba Group Holding Limited</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C000095861 | Bharti Airtel Limited</t>
        </is>
      </c>
      <c r="B809" s="4" t="inlineStr">
        <is>
          <t xml:space="preserve"> </t>
        </is>
      </c>
    </row>
    <row r="810">
      <c r="A810" s="3" t="inlineStr">
        <is>
          <t>Holdings [Line Items]</t>
        </is>
      </c>
      <c r="B810" s="4" t="inlineStr">
        <is>
          <t xml:space="preserve"> </t>
        </is>
      </c>
    </row>
    <row r="811">
      <c r="A811" s="4" t="inlineStr">
        <is>
          <t>Percent of Net Asset Value</t>
        </is>
      </c>
      <c r="B811" s="6" t="n">
        <v>0.025</v>
      </c>
    </row>
    <row r="812">
      <c r="A812" s="4" t="inlineStr">
        <is>
          <t>C000095861 | Full Truck Alliance Co. Ltd.</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C000095861 | Contemporary Amperex Technology Co., Limited</t>
        </is>
      </c>
      <c r="B815" s="4" t="inlineStr">
        <is>
          <t xml:space="preserve"> </t>
        </is>
      </c>
    </row>
    <row r="816">
      <c r="A816" s="3" t="inlineStr">
        <is>
          <t>Holdings [Line Items]</t>
        </is>
      </c>
      <c r="B816" s="4" t="inlineStr">
        <is>
          <t xml:space="preserve"> </t>
        </is>
      </c>
    </row>
    <row r="817">
      <c r="A817" s="4" t="inlineStr">
        <is>
          <t>Percent of Net Asset Value</t>
        </is>
      </c>
      <c r="B817" s="6" t="n">
        <v>0.021</v>
      </c>
    </row>
    <row r="818">
      <c r="A818" s="4" t="inlineStr">
        <is>
          <t>C000095861 | Information Technology</t>
        </is>
      </c>
      <c r="B818" s="4" t="inlineStr">
        <is>
          <t xml:space="preserve"> </t>
        </is>
      </c>
    </row>
    <row r="819">
      <c r="A819" s="3" t="inlineStr">
        <is>
          <t>Holdings [Line Items]</t>
        </is>
      </c>
      <c r="B819" s="4" t="inlineStr">
        <is>
          <t xml:space="preserve"> </t>
        </is>
      </c>
    </row>
    <row r="820">
      <c r="A820" s="4" t="inlineStr">
        <is>
          <t>Percent of Net Asset Value</t>
        </is>
      </c>
      <c r="B820" s="6" t="n">
        <v>0.002</v>
      </c>
    </row>
    <row r="821">
      <c r="A821" s="4" t="inlineStr">
        <is>
          <t>C000095861 | SectorConsumer Discretionary</t>
        </is>
      </c>
      <c r="B821" s="4" t="inlineStr">
        <is>
          <t xml:space="preserve"> </t>
        </is>
      </c>
    </row>
    <row r="822">
      <c r="A822" s="3" t="inlineStr">
        <is>
          <t>Holdings [Line Items]</t>
        </is>
      </c>
      <c r="B822" s="4" t="inlineStr">
        <is>
          <t xml:space="preserve"> </t>
        </is>
      </c>
    </row>
    <row r="823">
      <c r="A823" s="4" t="inlineStr">
        <is>
          <t>Percent of Net Asset Value</t>
        </is>
      </c>
      <c r="B823" s="6" t="n">
        <v>0.197</v>
      </c>
    </row>
    <row r="824">
      <c r="A824" s="4" t="inlineStr">
        <is>
          <t>C000095861 | SectorFinancials</t>
        </is>
      </c>
      <c r="B824" s="4" t="inlineStr">
        <is>
          <t xml:space="preserve"> </t>
        </is>
      </c>
    </row>
    <row r="825">
      <c r="A825" s="3" t="inlineStr">
        <is>
          <t>Holdings [Line Items]</t>
        </is>
      </c>
      <c r="B825" s="4" t="inlineStr">
        <is>
          <t xml:space="preserve"> </t>
        </is>
      </c>
    </row>
    <row r="826">
      <c r="A826" s="4" t="inlineStr">
        <is>
          <t>Percent of Net Asset Value</t>
        </is>
      </c>
      <c r="B826" s="6" t="n">
        <v>0.137</v>
      </c>
    </row>
    <row r="827">
      <c r="A827" s="4" t="inlineStr">
        <is>
          <t>C000095861 | SectorIndustrials</t>
        </is>
      </c>
      <c r="B827" s="4" t="inlineStr">
        <is>
          <t xml:space="preserve"> </t>
        </is>
      </c>
    </row>
    <row r="828">
      <c r="A828" s="3" t="inlineStr">
        <is>
          <t>Holdings [Line Items]</t>
        </is>
      </c>
      <c r="B828" s="4" t="inlineStr">
        <is>
          <t xml:space="preserve"> </t>
        </is>
      </c>
    </row>
    <row r="829">
      <c r="A829" s="4" t="inlineStr">
        <is>
          <t>Percent of Net Asset Value</t>
        </is>
      </c>
      <c r="B829" s="6" t="n">
        <v>0.192</v>
      </c>
    </row>
    <row r="830">
      <c r="A830" s="4" t="inlineStr">
        <is>
          <t>C000095861 | SectorInformation Technology</t>
        </is>
      </c>
      <c r="B830" s="4" t="inlineStr">
        <is>
          <t xml:space="preserve"> </t>
        </is>
      </c>
    </row>
    <row r="831">
      <c r="A831" s="3" t="inlineStr">
        <is>
          <t>Holdings [Line Items]</t>
        </is>
      </c>
      <c r="B831" s="4" t="inlineStr">
        <is>
          <t xml:space="preserve"> </t>
        </is>
      </c>
    </row>
    <row r="832">
      <c r="A832" s="4" t="inlineStr">
        <is>
          <t>Percent of Net Asset Value</t>
        </is>
      </c>
      <c r="B832" s="6" t="n">
        <v>0.215</v>
      </c>
    </row>
    <row r="833">
      <c r="A833" s="4" t="inlineStr">
        <is>
          <t>C000095861 | SectorCommunication Services</t>
        </is>
      </c>
      <c r="B833" s="4" t="inlineStr">
        <is>
          <t xml:space="preserve"> </t>
        </is>
      </c>
    </row>
    <row r="834">
      <c r="A834" s="3" t="inlineStr">
        <is>
          <t>Holdings [Line Items]</t>
        </is>
      </c>
      <c r="B834" s="4" t="inlineStr">
        <is>
          <t xml:space="preserve"> </t>
        </is>
      </c>
    </row>
    <row r="835">
      <c r="A835" s="4" t="inlineStr">
        <is>
          <t>Percent of Net Asset Value</t>
        </is>
      </c>
      <c r="B835" s="6" t="n">
        <v>0.105</v>
      </c>
    </row>
    <row r="836">
      <c r="A836" s="4" t="inlineStr">
        <is>
          <t>C000095861 | SectorReal Estate</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C000095861 | SectorHealth Care</t>
        </is>
      </c>
      <c r="B839" s="4" t="inlineStr">
        <is>
          <t xml:space="preserve"> </t>
        </is>
      </c>
    </row>
    <row r="840">
      <c r="A840" s="3" t="inlineStr">
        <is>
          <t>Holdings [Line Items]</t>
        </is>
      </c>
      <c r="B840" s="4" t="inlineStr">
        <is>
          <t xml:space="preserve"> </t>
        </is>
      </c>
    </row>
    <row r="841">
      <c r="A841" s="4" t="inlineStr">
        <is>
          <t>Percent of Net Asset Value</t>
        </is>
      </c>
      <c r="B841" s="6" t="n">
        <v>0.027</v>
      </c>
    </row>
    <row r="842">
      <c r="A842" s="4" t="inlineStr">
        <is>
          <t>C000095861 | SectorMaterials</t>
        </is>
      </c>
      <c r="B842" s="4" t="inlineStr">
        <is>
          <t xml:space="preserve"> </t>
        </is>
      </c>
    </row>
    <row r="843">
      <c r="A843" s="3" t="inlineStr">
        <is>
          <t>Holdings [Line Items]</t>
        </is>
      </c>
      <c r="B843" s="4" t="inlineStr">
        <is>
          <t xml:space="preserve"> </t>
        </is>
      </c>
    </row>
    <row r="844">
      <c r="A844" s="4" t="inlineStr">
        <is>
          <t>Percent of Net Asset Value</t>
        </is>
      </c>
      <c r="B844" s="6" t="n">
        <v>0.041</v>
      </c>
    </row>
    <row r="845">
      <c r="A845" s="4" t="inlineStr">
        <is>
          <t>C000095861 | SectorConsumer Staples</t>
        </is>
      </c>
      <c r="B845" s="4" t="inlineStr">
        <is>
          <t xml:space="preserve"> </t>
        </is>
      </c>
    </row>
    <row r="846">
      <c r="A846" s="3" t="inlineStr">
        <is>
          <t>Holdings [Line Items]</t>
        </is>
      </c>
      <c r="B846" s="4" t="inlineStr">
        <is>
          <t xml:space="preserve"> </t>
        </is>
      </c>
    </row>
    <row r="847">
      <c r="A847" s="4" t="inlineStr">
        <is>
          <t>Percent of Net Asset Value</t>
        </is>
      </c>
      <c r="B847" s="6" t="n">
        <v>0.047</v>
      </c>
    </row>
    <row r="848">
      <c r="A848" s="4" t="inlineStr">
        <is>
          <t>C000095861 | SectorEnergy</t>
        </is>
      </c>
      <c r="B848" s="4" t="inlineStr">
        <is>
          <t xml:space="preserve"> </t>
        </is>
      </c>
    </row>
    <row r="849">
      <c r="A849" s="3" t="inlineStr">
        <is>
          <t>Holdings [Line Items]</t>
        </is>
      </c>
      <c r="B849" s="4" t="inlineStr">
        <is>
          <t xml:space="preserve"> </t>
        </is>
      </c>
    </row>
    <row r="850">
      <c r="A850" s="4" t="inlineStr">
        <is>
          <t>Percent of Net Asset Value</t>
        </is>
      </c>
      <c r="B850" s="6" t="n">
        <v>0.013</v>
      </c>
    </row>
    <row r="851">
      <c r="A851" s="4" t="inlineStr">
        <is>
          <t>C000095861 | SectorUtilities</t>
        </is>
      </c>
      <c r="B851" s="4" t="inlineStr">
        <is>
          <t xml:space="preserve"> </t>
        </is>
      </c>
    </row>
    <row r="852">
      <c r="A852" s="3" t="inlineStr">
        <is>
          <t>Holdings [Line Items]</t>
        </is>
      </c>
      <c r="B852" s="4" t="inlineStr">
        <is>
          <t xml:space="preserve"> </t>
        </is>
      </c>
    </row>
    <row r="853">
      <c r="A853" s="4" t="inlineStr">
        <is>
          <t>Percent of Net Asset Value</t>
        </is>
      </c>
      <c r="B853" s="6" t="n">
        <v>0.012</v>
      </c>
    </row>
    <row r="854">
      <c r="A854" s="4" t="inlineStr">
        <is>
          <t>C000095861 | India</t>
        </is>
      </c>
      <c r="B854" s="4" t="inlineStr">
        <is>
          <t xml:space="preserve"> </t>
        </is>
      </c>
    </row>
    <row r="855">
      <c r="A855" s="3" t="inlineStr">
        <is>
          <t>Holdings [Line Items]</t>
        </is>
      </c>
      <c r="B855" s="4" t="inlineStr">
        <is>
          <t xml:space="preserve"> </t>
        </is>
      </c>
    </row>
    <row r="856">
      <c r="A856" s="4" t="inlineStr">
        <is>
          <t>Percent of Net Asset Value</t>
        </is>
      </c>
      <c r="B856" s="6" t="n">
        <v>0.287</v>
      </c>
    </row>
    <row r="857">
      <c r="A857" s="4" t="inlineStr">
        <is>
          <t>C000095861 | China</t>
        </is>
      </c>
      <c r="B857" s="4" t="inlineStr">
        <is>
          <t xml:space="preserve"> </t>
        </is>
      </c>
    </row>
    <row r="858">
      <c r="A858" s="3" t="inlineStr">
        <is>
          <t>Holdings [Line Items]</t>
        </is>
      </c>
      <c r="B858" s="4" t="inlineStr">
        <is>
          <t xml:space="preserve"> </t>
        </is>
      </c>
    </row>
    <row r="859">
      <c r="A859" s="4" t="inlineStr">
        <is>
          <t>Percent of Net Asset Value</t>
        </is>
      </c>
      <c r="B859" s="6" t="n">
        <v>0.266</v>
      </c>
    </row>
    <row r="860">
      <c r="A860" s="4" t="inlineStr">
        <is>
          <t>C000095861 | Korea, Republic Of</t>
        </is>
      </c>
      <c r="B860" s="4" t="inlineStr">
        <is>
          <t xml:space="preserve"> </t>
        </is>
      </c>
    </row>
    <row r="861">
      <c r="A861" s="3" t="inlineStr">
        <is>
          <t>Holdings [Line Items]</t>
        </is>
      </c>
      <c r="B861" s="4" t="inlineStr">
        <is>
          <t xml:space="preserve"> </t>
        </is>
      </c>
    </row>
    <row r="862">
      <c r="A862" s="4" t="inlineStr">
        <is>
          <t>Percent of Net Asset Value</t>
        </is>
      </c>
      <c r="B862" s="6" t="n">
        <v>0.127</v>
      </c>
    </row>
    <row r="863">
      <c r="A863" s="4" t="inlineStr">
        <is>
          <t>C000095861 | Taiwan</t>
        </is>
      </c>
      <c r="B863" s="4" t="inlineStr">
        <is>
          <t xml:space="preserve"> </t>
        </is>
      </c>
    </row>
    <row r="864">
      <c r="A864" s="3" t="inlineStr">
        <is>
          <t>Holdings [Line Items]</t>
        </is>
      </c>
      <c r="B864" s="4" t="inlineStr">
        <is>
          <t xml:space="preserve"> </t>
        </is>
      </c>
    </row>
    <row r="865">
      <c r="A865" s="4" t="inlineStr">
        <is>
          <t>Percent of Net Asset Value</t>
        </is>
      </c>
      <c r="B865" s="6" t="n">
        <v>0.145</v>
      </c>
    </row>
    <row r="866">
      <c r="A866" s="4" t="inlineStr">
        <is>
          <t>C000095861 | Brazil</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C000095861 | Poland</t>
        </is>
      </c>
      <c r="B869" s="4" t="inlineStr">
        <is>
          <t xml:space="preserve"> </t>
        </is>
      </c>
    </row>
    <row r="870">
      <c r="A870" s="3" t="inlineStr">
        <is>
          <t>Holdings [Line Items]</t>
        </is>
      </c>
      <c r="B870" s="4" t="inlineStr">
        <is>
          <t xml:space="preserve"> </t>
        </is>
      </c>
    </row>
    <row r="871">
      <c r="A871" s="4" t="inlineStr">
        <is>
          <t>Percent of Net Asset Value</t>
        </is>
      </c>
      <c r="B871" s="6" t="n">
        <v>0.029</v>
      </c>
    </row>
    <row r="872">
      <c r="A872" s="4" t="inlineStr">
        <is>
          <t>C000095861 | Philippines</t>
        </is>
      </c>
      <c r="B872" s="4" t="inlineStr">
        <is>
          <t xml:space="preserve"> </t>
        </is>
      </c>
    </row>
    <row r="873">
      <c r="A873" s="3" t="inlineStr">
        <is>
          <t>Holdings [Line Items]</t>
        </is>
      </c>
      <c r="B873" s="4" t="inlineStr">
        <is>
          <t xml:space="preserve"> </t>
        </is>
      </c>
    </row>
    <row r="874">
      <c r="A874" s="4" t="inlineStr">
        <is>
          <t>Percent of Net Asset Value</t>
        </is>
      </c>
      <c r="B874" s="6" t="n">
        <v>0.016</v>
      </c>
    </row>
    <row r="875">
      <c r="A875" s="4" t="inlineStr">
        <is>
          <t>C000095861 | Peru</t>
        </is>
      </c>
      <c r="B875" s="4" t="inlineStr">
        <is>
          <t xml:space="preserve"> </t>
        </is>
      </c>
    </row>
    <row r="876">
      <c r="A876" s="3" t="inlineStr">
        <is>
          <t>Holdings [Line Items]</t>
        </is>
      </c>
      <c r="B876" s="4" t="inlineStr">
        <is>
          <t xml:space="preserve"> </t>
        </is>
      </c>
    </row>
    <row r="877">
      <c r="A877" s="4" t="inlineStr">
        <is>
          <t>Percent of Net Asset Value</t>
        </is>
      </c>
      <c r="B877" s="6" t="n">
        <v>0.015</v>
      </c>
    </row>
    <row r="878">
      <c r="A878" s="4" t="inlineStr">
        <is>
          <t>C000095861 | South Africa</t>
        </is>
      </c>
      <c r="B878" s="4" t="inlineStr">
        <is>
          <t xml:space="preserve"> </t>
        </is>
      </c>
    </row>
    <row r="879">
      <c r="A879" s="3" t="inlineStr">
        <is>
          <t>Holdings [Line Items]</t>
        </is>
      </c>
      <c r="B879" s="4" t="inlineStr">
        <is>
          <t xml:space="preserve"> </t>
        </is>
      </c>
    </row>
    <row r="880">
      <c r="A880" s="4" t="inlineStr">
        <is>
          <t>Percent of Net Asset Value</t>
        </is>
      </c>
      <c r="B880" s="6" t="n">
        <v>0.013</v>
      </c>
    </row>
    <row r="881">
      <c r="A881" s="4" t="inlineStr">
        <is>
          <t>C000095861 | Mexico</t>
        </is>
      </c>
      <c r="B881" s="4" t="inlineStr">
        <is>
          <t xml:space="preserve"> </t>
        </is>
      </c>
    </row>
    <row r="882">
      <c r="A882" s="3" t="inlineStr">
        <is>
          <t>Holdings [Line Items]</t>
        </is>
      </c>
      <c r="B882" s="4" t="inlineStr">
        <is>
          <t xml:space="preserve"> </t>
        </is>
      </c>
    </row>
    <row r="883">
      <c r="A883" s="4" t="inlineStr">
        <is>
          <t>Percent of Net Asset Value</t>
        </is>
      </c>
      <c r="B883" s="6" t="n">
        <v>0.049</v>
      </c>
    </row>
    <row r="884">
      <c r="A884" s="4" t="inlineStr">
        <is>
          <t>C000095862 | Top 10 Total</t>
        </is>
      </c>
      <c r="B884" s="4" t="inlineStr">
        <is>
          <t xml:space="preserve"> </t>
        </is>
      </c>
    </row>
    <row r="885">
      <c r="A885" s="3" t="inlineStr">
        <is>
          <t>Holdings [Line Items]</t>
        </is>
      </c>
      <c r="B885" s="4" t="inlineStr">
        <is>
          <t xml:space="preserve"> </t>
        </is>
      </c>
    </row>
    <row r="886">
      <c r="A886" s="4" t="inlineStr">
        <is>
          <t>Percent of Net Asset Value</t>
        </is>
      </c>
      <c r="B886" s="6" t="n">
        <v>0.345</v>
      </c>
    </row>
    <row r="887">
      <c r="A887" s="4" t="inlineStr">
        <is>
          <t>C000095862 | Taiwan Semiconductor Manufacturing Company Limited</t>
        </is>
      </c>
      <c r="B887" s="4" t="inlineStr">
        <is>
          <t xml:space="preserve"> </t>
        </is>
      </c>
    </row>
    <row r="888">
      <c r="A888" s="3" t="inlineStr">
        <is>
          <t>Holdings [Line Items]</t>
        </is>
      </c>
      <c r="B888" s="4" t="inlineStr">
        <is>
          <t xml:space="preserve"> </t>
        </is>
      </c>
    </row>
    <row r="889">
      <c r="A889" s="4" t="inlineStr">
        <is>
          <t>Percent of Net Asset Value</t>
        </is>
      </c>
      <c r="B889" s="6" t="n">
        <v>0.105</v>
      </c>
    </row>
    <row r="890">
      <c r="A890" s="4" t="inlineStr">
        <is>
          <t>C000095862 | InPost S.A.</t>
        </is>
      </c>
      <c r="B890" s="4" t="inlineStr">
        <is>
          <t xml:space="preserve"> </t>
        </is>
      </c>
    </row>
    <row r="891">
      <c r="A891" s="3" t="inlineStr">
        <is>
          <t>Holdings [Line Items]</t>
        </is>
      </c>
      <c r="B891" s="4" t="inlineStr">
        <is>
          <t xml:space="preserve"> </t>
        </is>
      </c>
    </row>
    <row r="892">
      <c r="A892" s="4" t="inlineStr">
        <is>
          <t>Percent of Net Asset Value</t>
        </is>
      </c>
      <c r="B892" s="6" t="n">
        <v>0.021</v>
      </c>
    </row>
    <row r="893">
      <c r="A893" s="4" t="inlineStr">
        <is>
          <t>C000095862 | HD Korea Shipbuilding &amp; Offshore Engineering Co.,Ltd.</t>
        </is>
      </c>
      <c r="B893" s="4" t="inlineStr">
        <is>
          <t xml:space="preserve"> </t>
        </is>
      </c>
    </row>
    <row r="894">
      <c r="A894" s="3" t="inlineStr">
        <is>
          <t>Holdings [Line Items]</t>
        </is>
      </c>
      <c r="B894" s="4" t="inlineStr">
        <is>
          <t xml:space="preserve"> </t>
        </is>
      </c>
    </row>
    <row r="895">
      <c r="A895" s="4" t="inlineStr">
        <is>
          <t>Percent of Net Asset Value</t>
        </is>
      </c>
      <c r="B895" s="8" t="n">
        <v>0.03</v>
      </c>
    </row>
    <row r="896">
      <c r="A896" s="4" t="inlineStr">
        <is>
          <t>C000095862 | Trent Limited</t>
        </is>
      </c>
      <c r="B896" s="4" t="inlineStr">
        <is>
          <t xml:space="preserve"> </t>
        </is>
      </c>
    </row>
    <row r="897">
      <c r="A897" s="3" t="inlineStr">
        <is>
          <t>Holdings [Line Items]</t>
        </is>
      </c>
      <c r="B897" s="4" t="inlineStr">
        <is>
          <t xml:space="preserve"> </t>
        </is>
      </c>
    </row>
    <row r="898">
      <c r="A898" s="4" t="inlineStr">
        <is>
          <t>Percent of Net Asset Value</t>
        </is>
      </c>
      <c r="B898" s="6" t="n">
        <v>0.023</v>
      </c>
    </row>
    <row r="899">
      <c r="A899" s="4" t="inlineStr">
        <is>
          <t>C000095862 | Tencent Holdings Limited</t>
        </is>
      </c>
      <c r="B899" s="4" t="inlineStr">
        <is>
          <t xml:space="preserve"> </t>
        </is>
      </c>
    </row>
    <row r="900">
      <c r="A900" s="3" t="inlineStr">
        <is>
          <t>Holdings [Line Items]</t>
        </is>
      </c>
      <c r="B900" s="4" t="inlineStr">
        <is>
          <t xml:space="preserve"> </t>
        </is>
      </c>
    </row>
    <row r="901">
      <c r="A901" s="4" t="inlineStr">
        <is>
          <t>Percent of Net Asset Value</t>
        </is>
      </c>
      <c r="B901" s="6" t="n">
        <v>0.048</v>
      </c>
    </row>
    <row r="902">
      <c r="A902" s="4" t="inlineStr">
        <is>
          <t>C000095862 | Swiggy Limited</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C000095862 | Alibaba Group Holding Limited</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C000095862 | Bharti Airtel Limited</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C000095862 | Full Truck Alliance Co. Ltd.</t>
        </is>
      </c>
      <c r="B911" s="4" t="inlineStr">
        <is>
          <t xml:space="preserve"> </t>
        </is>
      </c>
    </row>
    <row r="912">
      <c r="A912" s="3" t="inlineStr">
        <is>
          <t>Holdings [Line Items]</t>
        </is>
      </c>
      <c r="B912" s="4" t="inlineStr">
        <is>
          <t xml:space="preserve"> </t>
        </is>
      </c>
    </row>
    <row r="913">
      <c r="A913" s="4" t="inlineStr">
        <is>
          <t>Percent of Net Asset Value</t>
        </is>
      </c>
      <c r="B913" s="6" t="n">
        <v>0.022</v>
      </c>
    </row>
    <row r="914">
      <c r="A914" s="4" t="inlineStr">
        <is>
          <t>C000095862 | Contemporary Amperex Technology Co., Limited</t>
        </is>
      </c>
      <c r="B914" s="4" t="inlineStr">
        <is>
          <t xml:space="preserve"> </t>
        </is>
      </c>
    </row>
    <row r="915">
      <c r="A915" s="3" t="inlineStr">
        <is>
          <t>Holdings [Line Items]</t>
        </is>
      </c>
      <c r="B915" s="4" t="inlineStr">
        <is>
          <t xml:space="preserve"> </t>
        </is>
      </c>
    </row>
    <row r="916">
      <c r="A916" s="4" t="inlineStr">
        <is>
          <t>Percent of Net Asset Value</t>
        </is>
      </c>
      <c r="B916" s="6" t="n">
        <v>0.021</v>
      </c>
    </row>
    <row r="917">
      <c r="A917" s="4" t="inlineStr">
        <is>
          <t>C000095862 | Information Technology</t>
        </is>
      </c>
      <c r="B917" s="4" t="inlineStr">
        <is>
          <t xml:space="preserve"> </t>
        </is>
      </c>
    </row>
    <row r="918">
      <c r="A918" s="3" t="inlineStr">
        <is>
          <t>Holdings [Line Items]</t>
        </is>
      </c>
      <c r="B918" s="4" t="inlineStr">
        <is>
          <t xml:space="preserve"> </t>
        </is>
      </c>
    </row>
    <row r="919">
      <c r="A919" s="4" t="inlineStr">
        <is>
          <t>Percent of Net Asset Value</t>
        </is>
      </c>
      <c r="B919" s="6" t="n">
        <v>0.002</v>
      </c>
    </row>
    <row r="920">
      <c r="A920" s="4" t="inlineStr">
        <is>
          <t>C000095862 | SectorConsumer Discretionary</t>
        </is>
      </c>
      <c r="B920" s="4" t="inlineStr">
        <is>
          <t xml:space="preserve"> </t>
        </is>
      </c>
    </row>
    <row r="921">
      <c r="A921" s="3" t="inlineStr">
        <is>
          <t>Holdings [Line Items]</t>
        </is>
      </c>
      <c r="B921" s="4" t="inlineStr">
        <is>
          <t xml:space="preserve"> </t>
        </is>
      </c>
    </row>
    <row r="922">
      <c r="A922" s="4" t="inlineStr">
        <is>
          <t>Percent of Net Asset Value</t>
        </is>
      </c>
      <c r="B922" s="6" t="n">
        <v>0.197</v>
      </c>
    </row>
    <row r="923">
      <c r="A923" s="4" t="inlineStr">
        <is>
          <t>C000095862 | SectorFinancials</t>
        </is>
      </c>
      <c r="B923" s="4" t="inlineStr">
        <is>
          <t xml:space="preserve"> </t>
        </is>
      </c>
    </row>
    <row r="924">
      <c r="A924" s="3" t="inlineStr">
        <is>
          <t>Holdings [Line Items]</t>
        </is>
      </c>
      <c r="B924" s="4" t="inlineStr">
        <is>
          <t xml:space="preserve"> </t>
        </is>
      </c>
    </row>
    <row r="925">
      <c r="A925" s="4" t="inlineStr">
        <is>
          <t>Percent of Net Asset Value</t>
        </is>
      </c>
      <c r="B925" s="6" t="n">
        <v>0.137</v>
      </c>
    </row>
    <row r="926">
      <c r="A926" s="4" t="inlineStr">
        <is>
          <t>C000095862 | SectorIndustrials</t>
        </is>
      </c>
      <c r="B926" s="4" t="inlineStr">
        <is>
          <t xml:space="preserve"> </t>
        </is>
      </c>
    </row>
    <row r="927">
      <c r="A927" s="3" t="inlineStr">
        <is>
          <t>Holdings [Line Items]</t>
        </is>
      </c>
      <c r="B927" s="4" t="inlineStr">
        <is>
          <t xml:space="preserve"> </t>
        </is>
      </c>
    </row>
    <row r="928">
      <c r="A928" s="4" t="inlineStr">
        <is>
          <t>Percent of Net Asset Value</t>
        </is>
      </c>
      <c r="B928" s="6" t="n">
        <v>0.192</v>
      </c>
    </row>
    <row r="929">
      <c r="A929" s="4" t="inlineStr">
        <is>
          <t>C000095862 | SectorInformation Technology</t>
        </is>
      </c>
      <c r="B929" s="4" t="inlineStr">
        <is>
          <t xml:space="preserve"> </t>
        </is>
      </c>
    </row>
    <row r="930">
      <c r="A930" s="3" t="inlineStr">
        <is>
          <t>Holdings [Line Items]</t>
        </is>
      </c>
      <c r="B930" s="4" t="inlineStr">
        <is>
          <t xml:space="preserve"> </t>
        </is>
      </c>
    </row>
    <row r="931">
      <c r="A931" s="4" t="inlineStr">
        <is>
          <t>Percent of Net Asset Value</t>
        </is>
      </c>
      <c r="B931" s="6" t="n">
        <v>0.215</v>
      </c>
    </row>
    <row r="932">
      <c r="A932" s="4" t="inlineStr">
        <is>
          <t>C000095862 | SectorCommunication Services</t>
        </is>
      </c>
      <c r="B932" s="4" t="inlineStr">
        <is>
          <t xml:space="preserve"> </t>
        </is>
      </c>
    </row>
    <row r="933">
      <c r="A933" s="3" t="inlineStr">
        <is>
          <t>Holdings [Line Items]</t>
        </is>
      </c>
      <c r="B933" s="4" t="inlineStr">
        <is>
          <t xml:space="preserve"> </t>
        </is>
      </c>
    </row>
    <row r="934">
      <c r="A934" s="4" t="inlineStr">
        <is>
          <t>Percent of Net Asset Value</t>
        </is>
      </c>
      <c r="B934" s="6" t="n">
        <v>0.105</v>
      </c>
    </row>
    <row r="935">
      <c r="A935" s="4" t="inlineStr">
        <is>
          <t>C000095862 | SectorReal Estate</t>
        </is>
      </c>
      <c r="B935" s="4" t="inlineStr">
        <is>
          <t xml:space="preserve"> </t>
        </is>
      </c>
    </row>
    <row r="936">
      <c r="A936" s="3" t="inlineStr">
        <is>
          <t>Holdings [Line Items]</t>
        </is>
      </c>
      <c r="B936" s="4" t="inlineStr">
        <is>
          <t xml:space="preserve"> </t>
        </is>
      </c>
    </row>
    <row r="937">
      <c r="A937" s="4" t="inlineStr">
        <is>
          <t>Percent of Net Asset Value</t>
        </is>
      </c>
      <c r="B937" s="6" t="n">
        <v>0.013</v>
      </c>
    </row>
    <row r="938">
      <c r="A938" s="4" t="inlineStr">
        <is>
          <t>C000095862 | SectorHealth Care</t>
        </is>
      </c>
      <c r="B938" s="4" t="inlineStr">
        <is>
          <t xml:space="preserve"> </t>
        </is>
      </c>
    </row>
    <row r="939">
      <c r="A939" s="3" t="inlineStr">
        <is>
          <t>Holdings [Line Items]</t>
        </is>
      </c>
      <c r="B939" s="4" t="inlineStr">
        <is>
          <t xml:space="preserve"> </t>
        </is>
      </c>
    </row>
    <row r="940">
      <c r="A940" s="4" t="inlineStr">
        <is>
          <t>Percent of Net Asset Value</t>
        </is>
      </c>
      <c r="B940" s="6" t="n">
        <v>0.027</v>
      </c>
    </row>
    <row r="941">
      <c r="A941" s="4" t="inlineStr">
        <is>
          <t>C000095862 | SectorMaterials</t>
        </is>
      </c>
      <c r="B941" s="4" t="inlineStr">
        <is>
          <t xml:space="preserve"> </t>
        </is>
      </c>
    </row>
    <row r="942">
      <c r="A942" s="3" t="inlineStr">
        <is>
          <t>Holdings [Line Items]</t>
        </is>
      </c>
      <c r="B942" s="4" t="inlineStr">
        <is>
          <t xml:space="preserve"> </t>
        </is>
      </c>
    </row>
    <row r="943">
      <c r="A943" s="4" t="inlineStr">
        <is>
          <t>Percent of Net Asset Value</t>
        </is>
      </c>
      <c r="B943" s="6" t="n">
        <v>0.041</v>
      </c>
    </row>
    <row r="944">
      <c r="A944" s="4" t="inlineStr">
        <is>
          <t>C000095862 | SectorConsumer Staples</t>
        </is>
      </c>
      <c r="B944" s="4" t="inlineStr">
        <is>
          <t xml:space="preserve"> </t>
        </is>
      </c>
    </row>
    <row r="945">
      <c r="A945" s="3" t="inlineStr">
        <is>
          <t>Holdings [Line Items]</t>
        </is>
      </c>
      <c r="B945" s="4" t="inlineStr">
        <is>
          <t xml:space="preserve"> </t>
        </is>
      </c>
    </row>
    <row r="946">
      <c r="A946" s="4" t="inlineStr">
        <is>
          <t>Percent of Net Asset Value</t>
        </is>
      </c>
      <c r="B946" s="6" t="n">
        <v>0.047</v>
      </c>
    </row>
    <row r="947">
      <c r="A947" s="4" t="inlineStr">
        <is>
          <t>C000095862 | SectorEnergy</t>
        </is>
      </c>
      <c r="B947" s="4" t="inlineStr">
        <is>
          <t xml:space="preserve"> </t>
        </is>
      </c>
    </row>
    <row r="948">
      <c r="A948" s="3" t="inlineStr">
        <is>
          <t>Holdings [Line Items]</t>
        </is>
      </c>
      <c r="B948" s="4" t="inlineStr">
        <is>
          <t xml:space="preserve"> </t>
        </is>
      </c>
    </row>
    <row r="949">
      <c r="A949" s="4" t="inlineStr">
        <is>
          <t>Percent of Net Asset Value</t>
        </is>
      </c>
      <c r="B949" s="6" t="n">
        <v>0.013</v>
      </c>
    </row>
    <row r="950">
      <c r="A950" s="4" t="inlineStr">
        <is>
          <t>C000095862 | SectorUtilities</t>
        </is>
      </c>
      <c r="B950" s="4" t="inlineStr">
        <is>
          <t xml:space="preserve"> </t>
        </is>
      </c>
    </row>
    <row r="951">
      <c r="A951" s="3" t="inlineStr">
        <is>
          <t>Holdings [Line Items]</t>
        </is>
      </c>
      <c r="B951" s="4" t="inlineStr">
        <is>
          <t xml:space="preserve"> </t>
        </is>
      </c>
    </row>
    <row r="952">
      <c r="A952" s="4" t="inlineStr">
        <is>
          <t>Percent of Net Asset Value</t>
        </is>
      </c>
      <c r="B952" s="6" t="n">
        <v>0.012</v>
      </c>
    </row>
    <row r="953">
      <c r="A953" s="4" t="inlineStr">
        <is>
          <t>C000095862 | India</t>
        </is>
      </c>
      <c r="B953" s="4" t="inlineStr">
        <is>
          <t xml:space="preserve"> </t>
        </is>
      </c>
    </row>
    <row r="954">
      <c r="A954" s="3" t="inlineStr">
        <is>
          <t>Holdings [Line Items]</t>
        </is>
      </c>
      <c r="B954" s="4" t="inlineStr">
        <is>
          <t xml:space="preserve"> </t>
        </is>
      </c>
    </row>
    <row r="955">
      <c r="A955" s="4" t="inlineStr">
        <is>
          <t>Percent of Net Asset Value</t>
        </is>
      </c>
      <c r="B955" s="6" t="n">
        <v>0.287</v>
      </c>
    </row>
    <row r="956">
      <c r="A956" s="4" t="inlineStr">
        <is>
          <t>C000095862 | China</t>
        </is>
      </c>
      <c r="B956" s="4" t="inlineStr">
        <is>
          <t xml:space="preserve"> </t>
        </is>
      </c>
    </row>
    <row r="957">
      <c r="A957" s="3" t="inlineStr">
        <is>
          <t>Holdings [Line Items]</t>
        </is>
      </c>
      <c r="B957" s="4" t="inlineStr">
        <is>
          <t xml:space="preserve"> </t>
        </is>
      </c>
    </row>
    <row r="958">
      <c r="A958" s="4" t="inlineStr">
        <is>
          <t>Percent of Net Asset Value</t>
        </is>
      </c>
      <c r="B958" s="6" t="n">
        <v>0.266</v>
      </c>
    </row>
    <row r="959">
      <c r="A959" s="4" t="inlineStr">
        <is>
          <t>C000095862 | Korea, Republic Of</t>
        </is>
      </c>
      <c r="B959" s="4" t="inlineStr">
        <is>
          <t xml:space="preserve"> </t>
        </is>
      </c>
    </row>
    <row r="960">
      <c r="A960" s="3" t="inlineStr">
        <is>
          <t>Holdings [Line Items]</t>
        </is>
      </c>
      <c r="B960" s="4" t="inlineStr">
        <is>
          <t xml:space="preserve"> </t>
        </is>
      </c>
    </row>
    <row r="961">
      <c r="A961" s="4" t="inlineStr">
        <is>
          <t>Percent of Net Asset Value</t>
        </is>
      </c>
      <c r="B961" s="6" t="n">
        <v>0.127</v>
      </c>
    </row>
    <row r="962">
      <c r="A962" s="4" t="inlineStr">
        <is>
          <t>C000095862 | Taiwan</t>
        </is>
      </c>
      <c r="B962" s="4" t="inlineStr">
        <is>
          <t xml:space="preserve"> </t>
        </is>
      </c>
    </row>
    <row r="963">
      <c r="A963" s="3" t="inlineStr">
        <is>
          <t>Holdings [Line Items]</t>
        </is>
      </c>
      <c r="B963" s="4" t="inlineStr">
        <is>
          <t xml:space="preserve"> </t>
        </is>
      </c>
    </row>
    <row r="964">
      <c r="A964" s="4" t="inlineStr">
        <is>
          <t>Percent of Net Asset Value</t>
        </is>
      </c>
      <c r="B964" s="6" t="n">
        <v>0.145</v>
      </c>
    </row>
    <row r="965">
      <c r="A965" s="4" t="inlineStr">
        <is>
          <t>C000095862 | Brazil</t>
        </is>
      </c>
      <c r="B965" s="4" t="inlineStr">
        <is>
          <t xml:space="preserve"> </t>
        </is>
      </c>
    </row>
    <row r="966">
      <c r="A966" s="3" t="inlineStr">
        <is>
          <t>Holdings [Line Items]</t>
        </is>
      </c>
      <c r="B966" s="4" t="inlineStr">
        <is>
          <t xml:space="preserve"> </t>
        </is>
      </c>
    </row>
    <row r="967">
      <c r="A967" s="4" t="inlineStr">
        <is>
          <t>Percent of Net Asset Value</t>
        </is>
      </c>
      <c r="B967" s="8" t="n">
        <v>0.05</v>
      </c>
    </row>
    <row r="968">
      <c r="A968" s="4" t="inlineStr">
        <is>
          <t>C000095862 | Poland</t>
        </is>
      </c>
      <c r="B968" s="4" t="inlineStr">
        <is>
          <t xml:space="preserve"> </t>
        </is>
      </c>
    </row>
    <row r="969">
      <c r="A969" s="3" t="inlineStr">
        <is>
          <t>Holdings [Line Items]</t>
        </is>
      </c>
      <c r="B969" s="4" t="inlineStr">
        <is>
          <t xml:space="preserve"> </t>
        </is>
      </c>
    </row>
    <row r="970">
      <c r="A970" s="4" t="inlineStr">
        <is>
          <t>Percent of Net Asset Value</t>
        </is>
      </c>
      <c r="B970" s="6" t="n">
        <v>0.029</v>
      </c>
    </row>
    <row r="971">
      <c r="A971" s="4" t="inlineStr">
        <is>
          <t>C000095862 | Philippines</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C000095862 | Peru</t>
        </is>
      </c>
      <c r="B974" s="4" t="inlineStr">
        <is>
          <t xml:space="preserve"> </t>
        </is>
      </c>
    </row>
    <row r="975">
      <c r="A975" s="3" t="inlineStr">
        <is>
          <t>Holdings [Line Items]</t>
        </is>
      </c>
      <c r="B975" s="4" t="inlineStr">
        <is>
          <t xml:space="preserve"> </t>
        </is>
      </c>
    </row>
    <row r="976">
      <c r="A976" s="4" t="inlineStr">
        <is>
          <t>Percent of Net Asset Value</t>
        </is>
      </c>
      <c r="B976" s="6" t="n">
        <v>0.015</v>
      </c>
    </row>
    <row r="977">
      <c r="A977" s="4" t="inlineStr">
        <is>
          <t>C000095862 | South Africa</t>
        </is>
      </c>
      <c r="B977" s="4" t="inlineStr">
        <is>
          <t xml:space="preserve"> </t>
        </is>
      </c>
    </row>
    <row r="978">
      <c r="A978" s="3" t="inlineStr">
        <is>
          <t>Holdings [Line Items]</t>
        </is>
      </c>
      <c r="B978" s="4" t="inlineStr">
        <is>
          <t xml:space="preserve"> </t>
        </is>
      </c>
    </row>
    <row r="979">
      <c r="A979" s="4" t="inlineStr">
        <is>
          <t>Percent of Net Asset Value</t>
        </is>
      </c>
      <c r="B979" s="6" t="n">
        <v>0.013</v>
      </c>
    </row>
    <row r="980">
      <c r="A980" s="4" t="inlineStr">
        <is>
          <t>C000095862 | Mexico</t>
        </is>
      </c>
      <c r="B980" s="4" t="inlineStr">
        <is>
          <t xml:space="preserve"> </t>
        </is>
      </c>
    </row>
    <row r="981">
      <c r="A981" s="3" t="inlineStr">
        <is>
          <t>Holdings [Line Items]</t>
        </is>
      </c>
      <c r="B981" s="4" t="inlineStr">
        <is>
          <t xml:space="preserve"> </t>
        </is>
      </c>
    </row>
    <row r="982">
      <c r="A982" s="4" t="inlineStr">
        <is>
          <t>Percent of Net Asset Value</t>
        </is>
      </c>
      <c r="B982" s="6" t="n">
        <v>0.049</v>
      </c>
    </row>
    <row r="983">
      <c r="A983" s="4" t="inlineStr">
        <is>
          <t>C000165215 | Top 10 Total</t>
        </is>
      </c>
      <c r="B983" s="4" t="inlineStr">
        <is>
          <t xml:space="preserve"> </t>
        </is>
      </c>
    </row>
    <row r="984">
      <c r="A984" s="3" t="inlineStr">
        <is>
          <t>Holdings [Line Items]</t>
        </is>
      </c>
      <c r="B984" s="4" t="inlineStr">
        <is>
          <t xml:space="preserve"> </t>
        </is>
      </c>
    </row>
    <row r="985">
      <c r="A985" s="4" t="inlineStr">
        <is>
          <t>Percent of Net Asset Value</t>
        </is>
      </c>
      <c r="B985" s="6" t="n">
        <v>0.345</v>
      </c>
    </row>
    <row r="986">
      <c r="A986" s="4" t="inlineStr">
        <is>
          <t>C000165215 | Taiwan Semiconductor Manufacturing Company Limited</t>
        </is>
      </c>
      <c r="B986" s="4" t="inlineStr">
        <is>
          <t xml:space="preserve"> </t>
        </is>
      </c>
    </row>
    <row r="987">
      <c r="A987" s="3" t="inlineStr">
        <is>
          <t>Holdings [Line Items]</t>
        </is>
      </c>
      <c r="B987" s="4" t="inlineStr">
        <is>
          <t xml:space="preserve"> </t>
        </is>
      </c>
    </row>
    <row r="988">
      <c r="A988" s="4" t="inlineStr">
        <is>
          <t>Percent of Net Asset Value</t>
        </is>
      </c>
      <c r="B988" s="6" t="n">
        <v>0.105</v>
      </c>
    </row>
    <row r="989">
      <c r="A989" s="4" t="inlineStr">
        <is>
          <t>C000165215 | InPost S.A.</t>
        </is>
      </c>
      <c r="B989" s="4" t="inlineStr">
        <is>
          <t xml:space="preserve"> </t>
        </is>
      </c>
    </row>
    <row r="990">
      <c r="A990" s="3" t="inlineStr">
        <is>
          <t>Holdings [Line Items]</t>
        </is>
      </c>
      <c r="B990" s="4" t="inlineStr">
        <is>
          <t xml:space="preserve"> </t>
        </is>
      </c>
    </row>
    <row r="991">
      <c r="A991" s="4" t="inlineStr">
        <is>
          <t>Percent of Net Asset Value</t>
        </is>
      </c>
      <c r="B991" s="6" t="n">
        <v>0.021</v>
      </c>
    </row>
    <row r="992">
      <c r="A992" s="4" t="inlineStr">
        <is>
          <t>C000165215 | HD Korea Shipbuilding &amp; Offshore Engineering Co.,Ltd.</t>
        </is>
      </c>
      <c r="B992" s="4" t="inlineStr">
        <is>
          <t xml:space="preserve"> </t>
        </is>
      </c>
    </row>
    <row r="993">
      <c r="A993" s="3" t="inlineStr">
        <is>
          <t>Holdings [Line Items]</t>
        </is>
      </c>
      <c r="B993" s="4" t="inlineStr">
        <is>
          <t xml:space="preserve"> </t>
        </is>
      </c>
    </row>
    <row r="994">
      <c r="A994" s="4" t="inlineStr">
        <is>
          <t>Percent of Net Asset Value</t>
        </is>
      </c>
      <c r="B994" s="8" t="n">
        <v>0.03</v>
      </c>
    </row>
    <row r="995">
      <c r="A995" s="4" t="inlineStr">
        <is>
          <t>C000165215 | Trent Limited</t>
        </is>
      </c>
      <c r="B995" s="4" t="inlineStr">
        <is>
          <t xml:space="preserve"> </t>
        </is>
      </c>
    </row>
    <row r="996">
      <c r="A996" s="3" t="inlineStr">
        <is>
          <t>Holdings [Line Items]</t>
        </is>
      </c>
      <c r="B996" s="4" t="inlineStr">
        <is>
          <t xml:space="preserve"> </t>
        </is>
      </c>
    </row>
    <row r="997">
      <c r="A997" s="4" t="inlineStr">
        <is>
          <t>Percent of Net Asset Value</t>
        </is>
      </c>
      <c r="B997" s="6" t="n">
        <v>0.023</v>
      </c>
    </row>
    <row r="998">
      <c r="A998" s="4" t="inlineStr">
        <is>
          <t>C000165215 | Tencent Holdings Limited</t>
        </is>
      </c>
      <c r="B998" s="4" t="inlineStr">
        <is>
          <t xml:space="preserve"> </t>
        </is>
      </c>
    </row>
    <row r="999">
      <c r="A999" s="3" t="inlineStr">
        <is>
          <t>Holdings [Line Items]</t>
        </is>
      </c>
      <c r="B999" s="4" t="inlineStr">
        <is>
          <t xml:space="preserve"> </t>
        </is>
      </c>
    </row>
    <row r="1000">
      <c r="A1000" s="4" t="inlineStr">
        <is>
          <t>Percent of Net Asset Value</t>
        </is>
      </c>
      <c r="B1000" s="6" t="n">
        <v>0.048</v>
      </c>
    </row>
    <row r="1001">
      <c r="A1001" s="4" t="inlineStr">
        <is>
          <t>C000165215 | Swiggy Limited</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C000165215 | Alibaba Group Holding Limited</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C000165215 | Bharti Airtel Limited</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C000165215 | Full Truck Alliance Co. Ltd.</t>
        </is>
      </c>
      <c r="B1010" s="4" t="inlineStr">
        <is>
          <t xml:space="preserve"> </t>
        </is>
      </c>
    </row>
    <row r="1011">
      <c r="A1011" s="3" t="inlineStr">
        <is>
          <t>Holdings [Line Items]</t>
        </is>
      </c>
      <c r="B1011" s="4" t="inlineStr">
        <is>
          <t xml:space="preserve"> </t>
        </is>
      </c>
    </row>
    <row r="1012">
      <c r="A1012" s="4" t="inlineStr">
        <is>
          <t>Percent of Net Asset Value</t>
        </is>
      </c>
      <c r="B1012" s="6" t="n">
        <v>0.022</v>
      </c>
    </row>
    <row r="1013">
      <c r="A1013" s="4" t="inlineStr">
        <is>
          <t>C000165215 | Contemporary Amperex Technology Co., Limited</t>
        </is>
      </c>
      <c r="B1013" s="4" t="inlineStr">
        <is>
          <t xml:space="preserve"> </t>
        </is>
      </c>
    </row>
    <row r="1014">
      <c r="A1014" s="3" t="inlineStr">
        <is>
          <t>Holdings [Line Items]</t>
        </is>
      </c>
      <c r="B1014" s="4" t="inlineStr">
        <is>
          <t xml:space="preserve"> </t>
        </is>
      </c>
    </row>
    <row r="1015">
      <c r="A1015" s="4" t="inlineStr">
        <is>
          <t>Percent of Net Asset Value</t>
        </is>
      </c>
      <c r="B1015" s="6" t="n">
        <v>0.021</v>
      </c>
    </row>
    <row r="1016">
      <c r="A1016" s="4" t="inlineStr">
        <is>
          <t>C000165215 | Information Technology</t>
        </is>
      </c>
      <c r="B1016" s="4" t="inlineStr">
        <is>
          <t xml:space="preserve"> </t>
        </is>
      </c>
    </row>
    <row r="1017">
      <c r="A1017" s="3" t="inlineStr">
        <is>
          <t>Holdings [Line Items]</t>
        </is>
      </c>
      <c r="B1017" s="4" t="inlineStr">
        <is>
          <t xml:space="preserve"> </t>
        </is>
      </c>
    </row>
    <row r="1018">
      <c r="A1018" s="4" t="inlineStr">
        <is>
          <t>Percent of Net Asset Value</t>
        </is>
      </c>
      <c r="B1018" s="6" t="n">
        <v>0.002</v>
      </c>
    </row>
    <row r="1019">
      <c r="A1019" s="4" t="inlineStr">
        <is>
          <t>C000165215 | SectorConsumer Discretionary</t>
        </is>
      </c>
      <c r="B1019" s="4" t="inlineStr">
        <is>
          <t xml:space="preserve"> </t>
        </is>
      </c>
    </row>
    <row r="1020">
      <c r="A1020" s="3" t="inlineStr">
        <is>
          <t>Holdings [Line Items]</t>
        </is>
      </c>
      <c r="B1020" s="4" t="inlineStr">
        <is>
          <t xml:space="preserve"> </t>
        </is>
      </c>
    </row>
    <row r="1021">
      <c r="A1021" s="4" t="inlineStr">
        <is>
          <t>Percent of Net Asset Value</t>
        </is>
      </c>
      <c r="B1021" s="6" t="n">
        <v>0.197</v>
      </c>
    </row>
    <row r="1022">
      <c r="A1022" s="4" t="inlineStr">
        <is>
          <t>C000165215 | SectorFinancials</t>
        </is>
      </c>
      <c r="B1022" s="4" t="inlineStr">
        <is>
          <t xml:space="preserve"> </t>
        </is>
      </c>
    </row>
    <row r="1023">
      <c r="A1023" s="3" t="inlineStr">
        <is>
          <t>Holdings [Line Items]</t>
        </is>
      </c>
      <c r="B1023" s="4" t="inlineStr">
        <is>
          <t xml:space="preserve"> </t>
        </is>
      </c>
    </row>
    <row r="1024">
      <c r="A1024" s="4" t="inlineStr">
        <is>
          <t>Percent of Net Asset Value</t>
        </is>
      </c>
      <c r="B1024" s="6" t="n">
        <v>0.137</v>
      </c>
    </row>
    <row r="1025">
      <c r="A1025" s="4" t="inlineStr">
        <is>
          <t>C000165215 | SectorIndustrials</t>
        </is>
      </c>
      <c r="B1025" s="4" t="inlineStr">
        <is>
          <t xml:space="preserve"> </t>
        </is>
      </c>
    </row>
    <row r="1026">
      <c r="A1026" s="3" t="inlineStr">
        <is>
          <t>Holdings [Line Items]</t>
        </is>
      </c>
      <c r="B1026" s="4" t="inlineStr">
        <is>
          <t xml:space="preserve"> </t>
        </is>
      </c>
    </row>
    <row r="1027">
      <c r="A1027" s="4" t="inlineStr">
        <is>
          <t>Percent of Net Asset Value</t>
        </is>
      </c>
      <c r="B1027" s="6" t="n">
        <v>0.192</v>
      </c>
    </row>
    <row r="1028">
      <c r="A1028" s="4" t="inlineStr">
        <is>
          <t>C000165215 | SectorInformation Technology</t>
        </is>
      </c>
      <c r="B1028" s="4" t="inlineStr">
        <is>
          <t xml:space="preserve"> </t>
        </is>
      </c>
    </row>
    <row r="1029">
      <c r="A1029" s="3" t="inlineStr">
        <is>
          <t>Holdings [Line Items]</t>
        </is>
      </c>
      <c r="B1029" s="4" t="inlineStr">
        <is>
          <t xml:space="preserve"> </t>
        </is>
      </c>
    </row>
    <row r="1030">
      <c r="A1030" s="4" t="inlineStr">
        <is>
          <t>Percent of Net Asset Value</t>
        </is>
      </c>
      <c r="B1030" s="6" t="n">
        <v>0.215</v>
      </c>
    </row>
    <row r="1031">
      <c r="A1031" s="4" t="inlineStr">
        <is>
          <t>C000165215 | SectorCommunication Services</t>
        </is>
      </c>
      <c r="B1031" s="4" t="inlineStr">
        <is>
          <t xml:space="preserve"> </t>
        </is>
      </c>
    </row>
    <row r="1032">
      <c r="A1032" s="3" t="inlineStr">
        <is>
          <t>Holdings [Line Items]</t>
        </is>
      </c>
      <c r="B1032" s="4" t="inlineStr">
        <is>
          <t xml:space="preserve"> </t>
        </is>
      </c>
    </row>
    <row r="1033">
      <c r="A1033" s="4" t="inlineStr">
        <is>
          <t>Percent of Net Asset Value</t>
        </is>
      </c>
      <c r="B1033" s="6" t="n">
        <v>0.105</v>
      </c>
    </row>
    <row r="1034">
      <c r="A1034" s="4" t="inlineStr">
        <is>
          <t>C000165215 | SectorReal Estate</t>
        </is>
      </c>
      <c r="B1034" s="4" t="inlineStr">
        <is>
          <t xml:space="preserve"> </t>
        </is>
      </c>
    </row>
    <row r="1035">
      <c r="A1035" s="3" t="inlineStr">
        <is>
          <t>Holdings [Line Items]</t>
        </is>
      </c>
      <c r="B1035" s="4" t="inlineStr">
        <is>
          <t xml:space="preserve"> </t>
        </is>
      </c>
    </row>
    <row r="1036">
      <c r="A1036" s="4" t="inlineStr">
        <is>
          <t>Percent of Net Asset Value</t>
        </is>
      </c>
      <c r="B1036" s="6" t="n">
        <v>0.013</v>
      </c>
    </row>
    <row r="1037">
      <c r="A1037" s="4" t="inlineStr">
        <is>
          <t>C000165215 | SectorHealth Care</t>
        </is>
      </c>
      <c r="B1037" s="4" t="inlineStr">
        <is>
          <t xml:space="preserve"> </t>
        </is>
      </c>
    </row>
    <row r="1038">
      <c r="A1038" s="3" t="inlineStr">
        <is>
          <t>Holdings [Line Items]</t>
        </is>
      </c>
      <c r="B1038" s="4" t="inlineStr">
        <is>
          <t xml:space="preserve"> </t>
        </is>
      </c>
    </row>
    <row r="1039">
      <c r="A1039" s="4" t="inlineStr">
        <is>
          <t>Percent of Net Asset Value</t>
        </is>
      </c>
      <c r="B1039" s="6" t="n">
        <v>0.027</v>
      </c>
    </row>
    <row r="1040">
      <c r="A1040" s="4" t="inlineStr">
        <is>
          <t>C000165215 | SectorMaterials</t>
        </is>
      </c>
      <c r="B1040" s="4" t="inlineStr">
        <is>
          <t xml:space="preserve"> </t>
        </is>
      </c>
    </row>
    <row r="1041">
      <c r="A1041" s="3" t="inlineStr">
        <is>
          <t>Holdings [Line Items]</t>
        </is>
      </c>
      <c r="B1041" s="4" t="inlineStr">
        <is>
          <t xml:space="preserve"> </t>
        </is>
      </c>
    </row>
    <row r="1042">
      <c r="A1042" s="4" t="inlineStr">
        <is>
          <t>Percent of Net Asset Value</t>
        </is>
      </c>
      <c r="B1042" s="6" t="n">
        <v>0.041</v>
      </c>
    </row>
    <row r="1043">
      <c r="A1043" s="4" t="inlineStr">
        <is>
          <t>C000165215 | SectorConsumer Staples</t>
        </is>
      </c>
      <c r="B1043" s="4" t="inlineStr">
        <is>
          <t xml:space="preserve"> </t>
        </is>
      </c>
    </row>
    <row r="1044">
      <c r="A1044" s="3" t="inlineStr">
        <is>
          <t>Holdings [Line Items]</t>
        </is>
      </c>
      <c r="B1044" s="4" t="inlineStr">
        <is>
          <t xml:space="preserve"> </t>
        </is>
      </c>
    </row>
    <row r="1045">
      <c r="A1045" s="4" t="inlineStr">
        <is>
          <t>Percent of Net Asset Value</t>
        </is>
      </c>
      <c r="B1045" s="6" t="n">
        <v>0.047</v>
      </c>
    </row>
    <row r="1046">
      <c r="A1046" s="4" t="inlineStr">
        <is>
          <t>C000165215 | SectorEnergy</t>
        </is>
      </c>
      <c r="B1046" s="4" t="inlineStr">
        <is>
          <t xml:space="preserve"> </t>
        </is>
      </c>
    </row>
    <row r="1047">
      <c r="A1047" s="3" t="inlineStr">
        <is>
          <t>Holdings [Line Items]</t>
        </is>
      </c>
      <c r="B1047" s="4" t="inlineStr">
        <is>
          <t xml:space="preserve"> </t>
        </is>
      </c>
    </row>
    <row r="1048">
      <c r="A1048" s="4" t="inlineStr">
        <is>
          <t>Percent of Net Asset Value</t>
        </is>
      </c>
      <c r="B1048" s="6" t="n">
        <v>0.013</v>
      </c>
    </row>
    <row r="1049">
      <c r="A1049" s="4" t="inlineStr">
        <is>
          <t>C000165215 | SectorUtilities</t>
        </is>
      </c>
      <c r="B1049" s="4" t="inlineStr">
        <is>
          <t xml:space="preserve"> </t>
        </is>
      </c>
    </row>
    <row r="1050">
      <c r="A1050" s="3" t="inlineStr">
        <is>
          <t>Holdings [Line Items]</t>
        </is>
      </c>
      <c r="B1050" s="4" t="inlineStr">
        <is>
          <t xml:space="preserve"> </t>
        </is>
      </c>
    </row>
    <row r="1051">
      <c r="A1051" s="4" t="inlineStr">
        <is>
          <t>Percent of Net Asset Value</t>
        </is>
      </c>
      <c r="B1051" s="6" t="n">
        <v>0.012</v>
      </c>
    </row>
    <row r="1052">
      <c r="A1052" s="4" t="inlineStr">
        <is>
          <t>C000165215 | India</t>
        </is>
      </c>
      <c r="B1052" s="4" t="inlineStr">
        <is>
          <t xml:space="preserve"> </t>
        </is>
      </c>
    </row>
    <row r="1053">
      <c r="A1053" s="3" t="inlineStr">
        <is>
          <t>Holdings [Line Items]</t>
        </is>
      </c>
      <c r="B1053" s="4" t="inlineStr">
        <is>
          <t xml:space="preserve"> </t>
        </is>
      </c>
    </row>
    <row r="1054">
      <c r="A1054" s="4" t="inlineStr">
        <is>
          <t>Percent of Net Asset Value</t>
        </is>
      </c>
      <c r="B1054" s="6" t="n">
        <v>0.287</v>
      </c>
    </row>
    <row r="1055">
      <c r="A1055" s="4" t="inlineStr">
        <is>
          <t>C000165215 | China</t>
        </is>
      </c>
      <c r="B1055" s="4" t="inlineStr">
        <is>
          <t xml:space="preserve"> </t>
        </is>
      </c>
    </row>
    <row r="1056">
      <c r="A1056" s="3" t="inlineStr">
        <is>
          <t>Holdings [Line Items]</t>
        </is>
      </c>
      <c r="B1056" s="4" t="inlineStr">
        <is>
          <t xml:space="preserve"> </t>
        </is>
      </c>
    </row>
    <row r="1057">
      <c r="A1057" s="4" t="inlineStr">
        <is>
          <t>Percent of Net Asset Value</t>
        </is>
      </c>
      <c r="B1057" s="6" t="n">
        <v>0.266</v>
      </c>
    </row>
    <row r="1058">
      <c r="A1058" s="4" t="inlineStr">
        <is>
          <t>C000165215 | Korea, Republic Of</t>
        </is>
      </c>
      <c r="B1058" s="4" t="inlineStr">
        <is>
          <t xml:space="preserve"> </t>
        </is>
      </c>
    </row>
    <row r="1059">
      <c r="A1059" s="3" t="inlineStr">
        <is>
          <t>Holdings [Line Items]</t>
        </is>
      </c>
      <c r="B1059" s="4" t="inlineStr">
        <is>
          <t xml:space="preserve"> </t>
        </is>
      </c>
    </row>
    <row r="1060">
      <c r="A1060" s="4" t="inlineStr">
        <is>
          <t>Percent of Net Asset Value</t>
        </is>
      </c>
      <c r="B1060" s="6" t="n">
        <v>0.127</v>
      </c>
    </row>
    <row r="1061">
      <c r="A1061" s="4" t="inlineStr">
        <is>
          <t>C000165215 | Taiwan</t>
        </is>
      </c>
      <c r="B1061" s="4" t="inlineStr">
        <is>
          <t xml:space="preserve"> </t>
        </is>
      </c>
    </row>
    <row r="1062">
      <c r="A1062" s="3" t="inlineStr">
        <is>
          <t>Holdings [Line Items]</t>
        </is>
      </c>
      <c r="B1062" s="4" t="inlineStr">
        <is>
          <t xml:space="preserve"> </t>
        </is>
      </c>
    </row>
    <row r="1063">
      <c r="A1063" s="4" t="inlineStr">
        <is>
          <t>Percent of Net Asset Value</t>
        </is>
      </c>
      <c r="B1063" s="6" t="n">
        <v>0.145</v>
      </c>
    </row>
    <row r="1064">
      <c r="A1064" s="4" t="inlineStr">
        <is>
          <t>C000165215 | Brazil</t>
        </is>
      </c>
      <c r="B1064" s="4" t="inlineStr">
        <is>
          <t xml:space="preserve"> </t>
        </is>
      </c>
    </row>
    <row r="1065">
      <c r="A1065" s="3" t="inlineStr">
        <is>
          <t>Holdings [Line Items]</t>
        </is>
      </c>
      <c r="B1065" s="4" t="inlineStr">
        <is>
          <t xml:space="preserve"> </t>
        </is>
      </c>
    </row>
    <row r="1066">
      <c r="A1066" s="4" t="inlineStr">
        <is>
          <t>Percent of Net Asset Value</t>
        </is>
      </c>
      <c r="B1066" s="8" t="n">
        <v>0.05</v>
      </c>
    </row>
    <row r="1067">
      <c r="A1067" s="4" t="inlineStr">
        <is>
          <t>C000165215 | Poland</t>
        </is>
      </c>
      <c r="B1067" s="4" t="inlineStr">
        <is>
          <t xml:space="preserve"> </t>
        </is>
      </c>
    </row>
    <row r="1068">
      <c r="A1068" s="3" t="inlineStr">
        <is>
          <t>Holdings [Line Items]</t>
        </is>
      </c>
      <c r="B1068" s="4" t="inlineStr">
        <is>
          <t xml:space="preserve"> </t>
        </is>
      </c>
    </row>
    <row r="1069">
      <c r="A1069" s="4" t="inlineStr">
        <is>
          <t>Percent of Net Asset Value</t>
        </is>
      </c>
      <c r="B1069" s="6" t="n">
        <v>0.029</v>
      </c>
    </row>
    <row r="1070">
      <c r="A1070" s="4" t="inlineStr">
        <is>
          <t>C000165215 | Philippines</t>
        </is>
      </c>
      <c r="B1070" s="4" t="inlineStr">
        <is>
          <t xml:space="preserve"> </t>
        </is>
      </c>
    </row>
    <row r="1071">
      <c r="A1071" s="3" t="inlineStr">
        <is>
          <t>Holdings [Line Items]</t>
        </is>
      </c>
      <c r="B1071" s="4" t="inlineStr">
        <is>
          <t xml:space="preserve"> </t>
        </is>
      </c>
    </row>
    <row r="1072">
      <c r="A1072" s="4" t="inlineStr">
        <is>
          <t>Percent of Net Asset Value</t>
        </is>
      </c>
      <c r="B1072" s="6" t="n">
        <v>0.016</v>
      </c>
    </row>
    <row r="1073">
      <c r="A1073" s="4" t="inlineStr">
        <is>
          <t>C000165215 | Peru</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C000165215 | South Africa</t>
        </is>
      </c>
      <c r="B1076" s="4" t="inlineStr">
        <is>
          <t xml:space="preserve"> </t>
        </is>
      </c>
    </row>
    <row r="1077">
      <c r="A1077" s="3" t="inlineStr">
        <is>
          <t>Holdings [Line Items]</t>
        </is>
      </c>
      <c r="B1077" s="4" t="inlineStr">
        <is>
          <t xml:space="preserve"> </t>
        </is>
      </c>
    </row>
    <row r="1078">
      <c r="A1078" s="4" t="inlineStr">
        <is>
          <t>Percent of Net Asset Value</t>
        </is>
      </c>
      <c r="B1078" s="6" t="n">
        <v>0.013</v>
      </c>
    </row>
    <row r="1079">
      <c r="A1079" s="4" t="inlineStr">
        <is>
          <t>C000165215 | Mexico</t>
        </is>
      </c>
      <c r="B1079" s="4" t="inlineStr">
        <is>
          <t xml:space="preserve"> </t>
        </is>
      </c>
    </row>
    <row r="1080">
      <c r="A1080" s="3" t="inlineStr">
        <is>
          <t>Holdings [Line Items]</t>
        </is>
      </c>
      <c r="B1080" s="4" t="inlineStr">
        <is>
          <t xml:space="preserve"> </t>
        </is>
      </c>
    </row>
    <row r="1081">
      <c r="A1081" s="4" t="inlineStr">
        <is>
          <t>Percent of Net Asset Value</t>
        </is>
      </c>
      <c r="B1081" s="6" t="n">
        <v>0.049</v>
      </c>
    </row>
    <row r="1082">
      <c r="A1082" s="4" t="inlineStr">
        <is>
          <t>C000112440 | Space Exploration Technologies Corp.</t>
        </is>
      </c>
      <c r="B1082" s="4" t="inlineStr">
        <is>
          <t xml:space="preserve"> </t>
        </is>
      </c>
    </row>
    <row r="1083">
      <c r="A1083" s="3" t="inlineStr">
        <is>
          <t>Holdings [Line Items]</t>
        </is>
      </c>
      <c r="B1083" s="4" t="inlineStr">
        <is>
          <t xml:space="preserve"> </t>
        </is>
      </c>
    </row>
    <row r="1084">
      <c r="A1084" s="4" t="inlineStr">
        <is>
          <t>Percent of Net Asset Value</t>
        </is>
      </c>
      <c r="B1084" s="6" t="n">
        <v>0.103</v>
      </c>
    </row>
    <row r="1085">
      <c r="A1085" s="4" t="inlineStr">
        <is>
          <t>C000112440 | Top 10 Total</t>
        </is>
      </c>
      <c r="B1085" s="4" t="inlineStr">
        <is>
          <t xml:space="preserve"> </t>
        </is>
      </c>
    </row>
    <row r="1086">
      <c r="A1086" s="3" t="inlineStr">
        <is>
          <t>Holdings [Line Items]</t>
        </is>
      </c>
      <c r="B1086" s="4" t="inlineStr">
        <is>
          <t xml:space="preserve"> </t>
        </is>
      </c>
    </row>
    <row r="1087">
      <c r="A1087" s="4" t="inlineStr">
        <is>
          <t>Percent of Net Asset Value</t>
        </is>
      </c>
      <c r="B1087" s="6" t="n">
        <v>0.612</v>
      </c>
    </row>
    <row r="1088">
      <c r="A1088" s="4" t="inlineStr">
        <is>
          <t>C000112440 | argenx SE</t>
        </is>
      </c>
      <c r="B1088" s="4" t="inlineStr">
        <is>
          <t xml:space="preserve"> </t>
        </is>
      </c>
    </row>
    <row r="1089">
      <c r="A1089" s="3" t="inlineStr">
        <is>
          <t>Holdings [Line Items]</t>
        </is>
      </c>
      <c r="B1089" s="4" t="inlineStr">
        <is>
          <t xml:space="preserve"> </t>
        </is>
      </c>
    </row>
    <row r="1090">
      <c r="A1090" s="4" t="inlineStr">
        <is>
          <t>Percent of Net Asset Value</t>
        </is>
      </c>
      <c r="B1090" s="6" t="n">
        <v>0.047</v>
      </c>
    </row>
    <row r="1091">
      <c r="A1091" s="4" t="inlineStr">
        <is>
          <t>C000112440 | Wix.com Ltd.</t>
        </is>
      </c>
      <c r="B1091" s="4" t="inlineStr">
        <is>
          <t xml:space="preserve"> </t>
        </is>
      </c>
    </row>
    <row r="1092">
      <c r="A1092" s="3" t="inlineStr">
        <is>
          <t>Holdings [Line Items]</t>
        </is>
      </c>
      <c r="B1092" s="4" t="inlineStr">
        <is>
          <t xml:space="preserve"> </t>
        </is>
      </c>
    </row>
    <row r="1093">
      <c r="A1093" s="4" t="inlineStr">
        <is>
          <t>Percent of Net Asset Value</t>
        </is>
      </c>
      <c r="B1093" s="6" t="n">
        <v>0.032</v>
      </c>
    </row>
    <row r="1094">
      <c r="A1094" s="4" t="inlineStr">
        <is>
          <t>C000112440 | Shopify Inc.</t>
        </is>
      </c>
      <c r="B1094" s="4" t="inlineStr">
        <is>
          <t xml:space="preserve"> </t>
        </is>
      </c>
    </row>
    <row r="1095">
      <c r="A1095" s="3" t="inlineStr">
        <is>
          <t>Holdings [Line Items]</t>
        </is>
      </c>
      <c r="B1095" s="4" t="inlineStr">
        <is>
          <t xml:space="preserve"> </t>
        </is>
      </c>
    </row>
    <row r="1096">
      <c r="A1096" s="4" t="inlineStr">
        <is>
          <t>Percent of Net Asset Value</t>
        </is>
      </c>
      <c r="B1096" s="6" t="n">
        <v>0.095</v>
      </c>
    </row>
    <row r="1097">
      <c r="A1097" s="4" t="inlineStr">
        <is>
          <t>C000112440 | NVIDIA Corporation</t>
        </is>
      </c>
      <c r="B1097" s="4" t="inlineStr">
        <is>
          <t xml:space="preserve"> </t>
        </is>
      </c>
    </row>
    <row r="1098">
      <c r="A1098" s="3" t="inlineStr">
        <is>
          <t>Holdings [Line Items]</t>
        </is>
      </c>
      <c r="B1098" s="4" t="inlineStr">
        <is>
          <t xml:space="preserve"> </t>
        </is>
      </c>
    </row>
    <row r="1099">
      <c r="A1099" s="4" t="inlineStr">
        <is>
          <t>Percent of Net Asset Value</t>
        </is>
      </c>
      <c r="B1099" s="6" t="n">
        <v>0.082</v>
      </c>
    </row>
    <row r="1100">
      <c r="A1100" s="4" t="inlineStr">
        <is>
          <t>C000112440 | MercadoLibre, Inc.</t>
        </is>
      </c>
      <c r="B1100" s="4" t="inlineStr">
        <is>
          <t xml:space="preserve"> </t>
        </is>
      </c>
    </row>
    <row r="1101">
      <c r="A1101" s="3" t="inlineStr">
        <is>
          <t>Holdings [Line Items]</t>
        </is>
      </c>
      <c r="B1101" s="4" t="inlineStr">
        <is>
          <t xml:space="preserve"> </t>
        </is>
      </c>
    </row>
    <row r="1102">
      <c r="A1102" s="4" t="inlineStr">
        <is>
          <t>Percent of Net Asset Value</t>
        </is>
      </c>
      <c r="B1102" s="6" t="n">
        <v>0.068</v>
      </c>
    </row>
    <row r="1103">
      <c r="A1103" s="4" t="inlineStr">
        <is>
          <t>C000112440 | Cloudflare, Inc.</t>
        </is>
      </c>
      <c r="B1103" s="4" t="inlineStr">
        <is>
          <t xml:space="preserve"> </t>
        </is>
      </c>
    </row>
    <row r="1104">
      <c r="A1104" s="3" t="inlineStr">
        <is>
          <t>Holdings [Line Items]</t>
        </is>
      </c>
      <c r="B1104" s="4" t="inlineStr">
        <is>
          <t xml:space="preserve"> </t>
        </is>
      </c>
    </row>
    <row r="1105">
      <c r="A1105" s="4" t="inlineStr">
        <is>
          <t>Percent of Net Asset Value</t>
        </is>
      </c>
      <c r="B1105" s="6" t="n">
        <v>0.063</v>
      </c>
    </row>
    <row r="1106">
      <c r="A1106" s="4" t="inlineStr">
        <is>
          <t>C000112440 | Coupang, Inc.</t>
        </is>
      </c>
      <c r="B1106" s="4" t="inlineStr">
        <is>
          <t xml:space="preserve"> </t>
        </is>
      </c>
    </row>
    <row r="1107">
      <c r="A1107" s="3" t="inlineStr">
        <is>
          <t>Holdings [Line Items]</t>
        </is>
      </c>
      <c r="B1107" s="4" t="inlineStr">
        <is>
          <t xml:space="preserve"> </t>
        </is>
      </c>
    </row>
    <row r="1108">
      <c r="A1108" s="4" t="inlineStr">
        <is>
          <t>Percent of Net Asset Value</t>
        </is>
      </c>
      <c r="B1108" s="6" t="n">
        <v>0.047</v>
      </c>
    </row>
    <row r="1109">
      <c r="A1109" s="4" t="inlineStr">
        <is>
          <t>C000112440 | Datadog, Inc.</t>
        </is>
      </c>
      <c r="B1109" s="4" t="inlineStr">
        <is>
          <t xml:space="preserve"> </t>
        </is>
      </c>
    </row>
    <row r="1110">
      <c r="A1110" s="3" t="inlineStr">
        <is>
          <t>Holdings [Line Items]</t>
        </is>
      </c>
      <c r="B1110" s="4" t="inlineStr">
        <is>
          <t xml:space="preserve"> </t>
        </is>
      </c>
    </row>
    <row r="1111">
      <c r="A1111" s="4" t="inlineStr">
        <is>
          <t>Percent of Net Asset Value</t>
        </is>
      </c>
      <c r="B1111" s="6" t="n">
        <v>0.039</v>
      </c>
    </row>
    <row r="1112">
      <c r="A1112" s="4" t="inlineStr">
        <is>
          <t>C000112440 | Zomato Limited</t>
        </is>
      </c>
      <c r="B1112" s="4" t="inlineStr">
        <is>
          <t xml:space="preserve"> </t>
        </is>
      </c>
    </row>
    <row r="1113">
      <c r="A1113" s="3" t="inlineStr">
        <is>
          <t>Holdings [Line Items]</t>
        </is>
      </c>
      <c r="B1113" s="4" t="inlineStr">
        <is>
          <t xml:space="preserve"> </t>
        </is>
      </c>
    </row>
    <row r="1114">
      <c r="A1114" s="4" t="inlineStr">
        <is>
          <t>Percent of Net Asset Value</t>
        </is>
      </c>
      <c r="B1114" s="6" t="n">
        <v>0.036</v>
      </c>
    </row>
    <row r="1115">
      <c r="A1115" s="4" t="inlineStr">
        <is>
          <t>C000112440 | Information Technology</t>
        </is>
      </c>
      <c r="B1115" s="4" t="inlineStr">
        <is>
          <t xml:space="preserve"> </t>
        </is>
      </c>
    </row>
    <row r="1116">
      <c r="A1116" s="3" t="inlineStr">
        <is>
          <t>Holdings [Line Items]</t>
        </is>
      </c>
      <c r="B1116" s="4" t="inlineStr">
        <is>
          <t xml:space="preserve"> </t>
        </is>
      </c>
    </row>
    <row r="1117">
      <c r="A1117" s="4" t="inlineStr">
        <is>
          <t>Percent of Net Asset Value</t>
        </is>
      </c>
      <c r="B1117" s="6" t="n">
        <v>0.005</v>
      </c>
    </row>
    <row r="1118">
      <c r="A1118" s="4" t="inlineStr">
        <is>
          <t>C000112440 | SectorConsumer Discretionary</t>
        </is>
      </c>
      <c r="B1118" s="4" t="inlineStr">
        <is>
          <t xml:space="preserve"> </t>
        </is>
      </c>
    </row>
    <row r="1119">
      <c r="A1119" s="3" t="inlineStr">
        <is>
          <t>Holdings [Line Items]</t>
        </is>
      </c>
      <c r="B1119" s="4" t="inlineStr">
        <is>
          <t xml:space="preserve"> </t>
        </is>
      </c>
    </row>
    <row r="1120">
      <c r="A1120" s="4" t="inlineStr">
        <is>
          <t>Percent of Net Asset Value</t>
        </is>
      </c>
      <c r="B1120" s="6" t="n">
        <v>0.201</v>
      </c>
    </row>
    <row r="1121">
      <c r="A1121" s="4" t="inlineStr">
        <is>
          <t>C000112440 | SectorFinancials</t>
        </is>
      </c>
      <c r="B1121" s="4" t="inlineStr">
        <is>
          <t xml:space="preserve"> </t>
        </is>
      </c>
    </row>
    <row r="1122">
      <c r="A1122" s="3" t="inlineStr">
        <is>
          <t>Holdings [Line Items]</t>
        </is>
      </c>
      <c r="B1122" s="4" t="inlineStr">
        <is>
          <t xml:space="preserve"> </t>
        </is>
      </c>
    </row>
    <row r="1123">
      <c r="A1123" s="4" t="inlineStr">
        <is>
          <t>Percent of Net Asset Value</t>
        </is>
      </c>
      <c r="B1123" s="6" t="n">
        <v>0.074</v>
      </c>
    </row>
    <row r="1124">
      <c r="A1124" s="4" t="inlineStr">
        <is>
          <t>C000112440 | SectorIndustrials</t>
        </is>
      </c>
      <c r="B1124" s="4" t="inlineStr">
        <is>
          <t xml:space="preserve"> </t>
        </is>
      </c>
    </row>
    <row r="1125">
      <c r="A1125" s="3" t="inlineStr">
        <is>
          <t>Holdings [Line Items]</t>
        </is>
      </c>
      <c r="B1125" s="4" t="inlineStr">
        <is>
          <t xml:space="preserve"> </t>
        </is>
      </c>
    </row>
    <row r="1126">
      <c r="A1126" s="4" t="inlineStr">
        <is>
          <t>Percent of Net Asset Value</t>
        </is>
      </c>
      <c r="B1126" s="6" t="n">
        <v>0.143</v>
      </c>
    </row>
    <row r="1127">
      <c r="A1127" s="4" t="inlineStr">
        <is>
          <t>C000112440 | SectorInformation Technology</t>
        </is>
      </c>
      <c r="B1127" s="4" t="inlineStr">
        <is>
          <t xml:space="preserve"> </t>
        </is>
      </c>
    </row>
    <row r="1128">
      <c r="A1128" s="3" t="inlineStr">
        <is>
          <t>Holdings [Line Items]</t>
        </is>
      </c>
      <c r="B1128" s="4" t="inlineStr">
        <is>
          <t xml:space="preserve"> </t>
        </is>
      </c>
    </row>
    <row r="1129">
      <c r="A1129" s="4" t="inlineStr">
        <is>
          <t>Percent of Net Asset Value</t>
        </is>
      </c>
      <c r="B1129" s="6" t="n">
        <v>0.513</v>
      </c>
    </row>
    <row r="1130">
      <c r="A1130" s="4" t="inlineStr">
        <is>
          <t>C000112440 | SectorCommunication Services</t>
        </is>
      </c>
      <c r="B1130" s="4" t="inlineStr">
        <is>
          <t xml:space="preserve"> </t>
        </is>
      </c>
    </row>
    <row r="1131">
      <c r="A1131" s="3" t="inlineStr">
        <is>
          <t>Holdings [Line Items]</t>
        </is>
      </c>
      <c r="B1131" s="4" t="inlineStr">
        <is>
          <t xml:space="preserve"> </t>
        </is>
      </c>
    </row>
    <row r="1132">
      <c r="A1132" s="4" t="inlineStr">
        <is>
          <t>Percent of Net Asset Value</t>
        </is>
      </c>
      <c r="B1132" s="8" t="n">
        <v>0</v>
      </c>
    </row>
    <row r="1133">
      <c r="A1133" s="4" t="inlineStr">
        <is>
          <t>C000112440 | SectorHealth Care</t>
        </is>
      </c>
      <c r="B1133" s="4" t="inlineStr">
        <is>
          <t xml:space="preserve"> </t>
        </is>
      </c>
    </row>
    <row r="1134">
      <c r="A1134" s="3" t="inlineStr">
        <is>
          <t>Holdings [Line Items]</t>
        </is>
      </c>
      <c r="B1134" s="4" t="inlineStr">
        <is>
          <t xml:space="preserve"> </t>
        </is>
      </c>
    </row>
    <row r="1135">
      <c r="A1135" s="4" t="inlineStr">
        <is>
          <t>Percent of Net Asset Value</t>
        </is>
      </c>
      <c r="B1135" s="6" t="n">
        <v>0.063</v>
      </c>
    </row>
    <row r="1136">
      <c r="A1136" s="4" t="inlineStr">
        <is>
          <t>C000112440 | SectorMaterials</t>
        </is>
      </c>
      <c r="B1136" s="4" t="inlineStr">
        <is>
          <t xml:space="preserve"> </t>
        </is>
      </c>
    </row>
    <row r="1137">
      <c r="A1137" s="3" t="inlineStr">
        <is>
          <t>Holdings [Line Items]</t>
        </is>
      </c>
      <c r="B1137" s="4" t="inlineStr">
        <is>
          <t xml:space="preserve"> </t>
        </is>
      </c>
    </row>
    <row r="1138">
      <c r="A1138" s="4" t="inlineStr">
        <is>
          <t>Percent of Net Asset Value</t>
        </is>
      </c>
      <c r="B1138" s="6" t="n">
        <v>0.001</v>
      </c>
    </row>
    <row r="1139">
      <c r="A1139" s="4" t="inlineStr">
        <is>
          <t>C000112440 | India</t>
        </is>
      </c>
      <c r="B1139" s="4" t="inlineStr">
        <is>
          <t xml:space="preserve"> </t>
        </is>
      </c>
    </row>
    <row r="1140">
      <c r="A1140" s="3" t="inlineStr">
        <is>
          <t>Holdings [Line Items]</t>
        </is>
      </c>
      <c r="B1140" s="4" t="inlineStr">
        <is>
          <t xml:space="preserve"> </t>
        </is>
      </c>
    </row>
    <row r="1141">
      <c r="A1141" s="4" t="inlineStr">
        <is>
          <t>Percent of Net Asset Value</t>
        </is>
      </c>
      <c r="B1141" s="6" t="n">
        <v>0.064</v>
      </c>
    </row>
    <row r="1142">
      <c r="A1142" s="4" t="inlineStr">
        <is>
          <t>C000112440 | Netherlands</t>
        </is>
      </c>
      <c r="B1142" s="4" t="inlineStr">
        <is>
          <t xml:space="preserve"> </t>
        </is>
      </c>
    </row>
    <row r="1143">
      <c r="A1143" s="3" t="inlineStr">
        <is>
          <t>Holdings [Line Items]</t>
        </is>
      </c>
      <c r="B1143" s="4" t="inlineStr">
        <is>
          <t xml:space="preserve"> </t>
        </is>
      </c>
    </row>
    <row r="1144">
      <c r="A1144" s="4" t="inlineStr">
        <is>
          <t>Percent of Net Asset Value</t>
        </is>
      </c>
      <c r="B1144" s="6" t="n">
        <v>0.097</v>
      </c>
    </row>
    <row r="1145">
      <c r="A1145" s="4" t="inlineStr">
        <is>
          <t>C000112440 | United Kingdom</t>
        </is>
      </c>
      <c r="B1145" s="4" t="inlineStr">
        <is>
          <t xml:space="preserve"> </t>
        </is>
      </c>
    </row>
    <row r="1146">
      <c r="A1146" s="3" t="inlineStr">
        <is>
          <t>Holdings [Line Items]</t>
        </is>
      </c>
      <c r="B1146" s="4" t="inlineStr">
        <is>
          <t xml:space="preserve"> </t>
        </is>
      </c>
    </row>
    <row r="1147">
      <c r="A1147" s="4" t="inlineStr">
        <is>
          <t>Percent of Net Asset Value</t>
        </is>
      </c>
      <c r="B1147" s="6" t="n">
        <v>0.026</v>
      </c>
    </row>
    <row r="1148">
      <c r="A1148" s="4" t="inlineStr">
        <is>
          <t>C000112440 | Korea, Republic Of</t>
        </is>
      </c>
      <c r="B1148" s="4" t="inlineStr">
        <is>
          <t xml:space="preserve"> </t>
        </is>
      </c>
    </row>
    <row r="1149">
      <c r="A1149" s="3" t="inlineStr">
        <is>
          <t>Holdings [Line Items]</t>
        </is>
      </c>
      <c r="B1149" s="4" t="inlineStr">
        <is>
          <t xml:space="preserve"> </t>
        </is>
      </c>
    </row>
    <row r="1150">
      <c r="A1150" s="4" t="inlineStr">
        <is>
          <t>Percent of Net Asset Value</t>
        </is>
      </c>
      <c r="B1150" s="6" t="n">
        <v>0.047</v>
      </c>
    </row>
    <row r="1151">
      <c r="A1151" s="4" t="inlineStr">
        <is>
          <t>C000112440 | Israel</t>
        </is>
      </c>
      <c r="B1151" s="4" t="inlineStr">
        <is>
          <t xml:space="preserve"> </t>
        </is>
      </c>
    </row>
    <row r="1152">
      <c r="A1152" s="3" t="inlineStr">
        <is>
          <t>Holdings [Line Items]</t>
        </is>
      </c>
      <c r="B1152" s="4" t="inlineStr">
        <is>
          <t xml:space="preserve"> </t>
        </is>
      </c>
    </row>
    <row r="1153">
      <c r="A1153" s="4" t="inlineStr">
        <is>
          <t>Percent of Net Asset Value</t>
        </is>
      </c>
      <c r="B1153" s="8" t="n">
        <v>0.05</v>
      </c>
    </row>
    <row r="1154">
      <c r="A1154" s="4" t="inlineStr">
        <is>
          <t>C000112440 | Canada</t>
        </is>
      </c>
      <c r="B1154" s="4" t="inlineStr">
        <is>
          <t xml:space="preserve"> </t>
        </is>
      </c>
    </row>
    <row r="1155">
      <c r="A1155" s="3" t="inlineStr">
        <is>
          <t>Holdings [Line Items]</t>
        </is>
      </c>
      <c r="B1155" s="4" t="inlineStr">
        <is>
          <t xml:space="preserve"> </t>
        </is>
      </c>
    </row>
    <row r="1156">
      <c r="A1156" s="4" t="inlineStr">
        <is>
          <t>Percent of Net Asset Value</t>
        </is>
      </c>
      <c r="B1156" s="6" t="n">
        <v>0.095</v>
      </c>
    </row>
    <row r="1157">
      <c r="A1157" s="4" t="inlineStr">
        <is>
          <t>C000112440 | Spain</t>
        </is>
      </c>
      <c r="B1157" s="4" t="inlineStr">
        <is>
          <t xml:space="preserve"> </t>
        </is>
      </c>
    </row>
    <row r="1158">
      <c r="A1158" s="3" t="inlineStr">
        <is>
          <t>Holdings [Line Items]</t>
        </is>
      </c>
      <c r="B1158" s="4" t="inlineStr">
        <is>
          <t xml:space="preserve"> </t>
        </is>
      </c>
    </row>
    <row r="1159">
      <c r="A1159" s="4" t="inlineStr">
        <is>
          <t>Percent of Net Asset Value</t>
        </is>
      </c>
      <c r="B1159" s="6" t="n">
        <v>0.045</v>
      </c>
    </row>
    <row r="1160">
      <c r="A1160" s="4" t="inlineStr">
        <is>
          <t>C000112440 | Poland</t>
        </is>
      </c>
      <c r="B1160" s="4" t="inlineStr">
        <is>
          <t xml:space="preserve"> </t>
        </is>
      </c>
    </row>
    <row r="1161">
      <c r="A1161" s="3" t="inlineStr">
        <is>
          <t>Holdings [Line Items]</t>
        </is>
      </c>
      <c r="B1161" s="4" t="inlineStr">
        <is>
          <t xml:space="preserve"> </t>
        </is>
      </c>
    </row>
    <row r="1162">
      <c r="A1162" s="4" t="inlineStr">
        <is>
          <t>Percent of Net Asset Value</t>
        </is>
      </c>
      <c r="B1162" s="6" t="n">
        <v>0.021</v>
      </c>
    </row>
    <row r="1163">
      <c r="A1163" s="4" t="inlineStr">
        <is>
          <t>C000112440 | United States</t>
        </is>
      </c>
      <c r="B1163" s="4" t="inlineStr">
        <is>
          <t xml:space="preserve"> </t>
        </is>
      </c>
    </row>
    <row r="1164">
      <c r="A1164" s="3" t="inlineStr">
        <is>
          <t>Holdings [Line Items]</t>
        </is>
      </c>
      <c r="B1164" s="4" t="inlineStr">
        <is>
          <t xml:space="preserve"> </t>
        </is>
      </c>
    </row>
    <row r="1165">
      <c r="A1165" s="4" t="inlineStr">
        <is>
          <t>Percent of Net Asset Value</t>
        </is>
      </c>
      <c r="B1165" s="6" t="n">
        <v>0.461</v>
      </c>
    </row>
    <row r="1166">
      <c r="A1166" s="4" t="inlineStr">
        <is>
          <t>C000112440 | Argentina</t>
        </is>
      </c>
      <c r="B1166" s="4" t="inlineStr">
        <is>
          <t xml:space="preserve"> </t>
        </is>
      </c>
    </row>
    <row r="1167">
      <c r="A1167" s="3" t="inlineStr">
        <is>
          <t>Holdings [Line Items]</t>
        </is>
      </c>
      <c r="B1167" s="4" t="inlineStr">
        <is>
          <t xml:space="preserve"> </t>
        </is>
      </c>
    </row>
    <row r="1168">
      <c r="A1168" s="4" t="inlineStr">
        <is>
          <t>Percent of Net Asset Value</t>
        </is>
      </c>
      <c r="B1168" s="8" t="n">
        <v>0.09</v>
      </c>
    </row>
    <row r="1169">
      <c r="A1169" s="4" t="inlineStr">
        <is>
          <t>C000112441 | Space Exploration Technologies Corp.</t>
        </is>
      </c>
      <c r="B1169" s="4" t="inlineStr">
        <is>
          <t xml:space="preserve"> </t>
        </is>
      </c>
    </row>
    <row r="1170">
      <c r="A1170" s="3" t="inlineStr">
        <is>
          <t>Holdings [Line Items]</t>
        </is>
      </c>
      <c r="B1170" s="4" t="inlineStr">
        <is>
          <t xml:space="preserve"> </t>
        </is>
      </c>
    </row>
    <row r="1171">
      <c r="A1171" s="4" t="inlineStr">
        <is>
          <t>Percent of Net Asset Value</t>
        </is>
      </c>
      <c r="B1171" s="6" t="n">
        <v>0.103</v>
      </c>
    </row>
    <row r="1172">
      <c r="A1172" s="4" t="inlineStr">
        <is>
          <t>C000112441 | Top 10 Total</t>
        </is>
      </c>
      <c r="B1172" s="4" t="inlineStr">
        <is>
          <t xml:space="preserve"> </t>
        </is>
      </c>
    </row>
    <row r="1173">
      <c r="A1173" s="3" t="inlineStr">
        <is>
          <t>Holdings [Line Items]</t>
        </is>
      </c>
      <c r="B1173" s="4" t="inlineStr">
        <is>
          <t xml:space="preserve"> </t>
        </is>
      </c>
    </row>
    <row r="1174">
      <c r="A1174" s="4" t="inlineStr">
        <is>
          <t>Percent of Net Asset Value</t>
        </is>
      </c>
      <c r="B1174" s="6" t="n">
        <v>0.612</v>
      </c>
    </row>
    <row r="1175">
      <c r="A1175" s="4" t="inlineStr">
        <is>
          <t>C000112441 | argenx SE</t>
        </is>
      </c>
      <c r="B1175" s="4" t="inlineStr">
        <is>
          <t xml:space="preserve"> </t>
        </is>
      </c>
    </row>
    <row r="1176">
      <c r="A1176" s="3" t="inlineStr">
        <is>
          <t>Holdings [Line Items]</t>
        </is>
      </c>
      <c r="B1176" s="4" t="inlineStr">
        <is>
          <t xml:space="preserve"> </t>
        </is>
      </c>
    </row>
    <row r="1177">
      <c r="A1177" s="4" t="inlineStr">
        <is>
          <t>Percent of Net Asset Value</t>
        </is>
      </c>
      <c r="B1177" s="6" t="n">
        <v>0.047</v>
      </c>
    </row>
    <row r="1178">
      <c r="A1178" s="4" t="inlineStr">
        <is>
          <t>C000112441 | Wix.com Ltd.</t>
        </is>
      </c>
      <c r="B1178" s="4" t="inlineStr">
        <is>
          <t xml:space="preserve"> </t>
        </is>
      </c>
    </row>
    <row r="1179">
      <c r="A1179" s="3" t="inlineStr">
        <is>
          <t>Holdings [Line Items]</t>
        </is>
      </c>
      <c r="B1179" s="4" t="inlineStr">
        <is>
          <t xml:space="preserve"> </t>
        </is>
      </c>
    </row>
    <row r="1180">
      <c r="A1180" s="4" t="inlineStr">
        <is>
          <t>Percent of Net Asset Value</t>
        </is>
      </c>
      <c r="B1180" s="6" t="n">
        <v>0.032</v>
      </c>
    </row>
    <row r="1181">
      <c r="A1181" s="4" t="inlineStr">
        <is>
          <t>C000112441 | Shopify Inc.</t>
        </is>
      </c>
      <c r="B1181" s="4" t="inlineStr">
        <is>
          <t xml:space="preserve"> </t>
        </is>
      </c>
    </row>
    <row r="1182">
      <c r="A1182" s="3" t="inlineStr">
        <is>
          <t>Holdings [Line Items]</t>
        </is>
      </c>
      <c r="B1182" s="4" t="inlineStr">
        <is>
          <t xml:space="preserve"> </t>
        </is>
      </c>
    </row>
    <row r="1183">
      <c r="A1183" s="4" t="inlineStr">
        <is>
          <t>Percent of Net Asset Value</t>
        </is>
      </c>
      <c r="B1183" s="6" t="n">
        <v>0.095</v>
      </c>
    </row>
    <row r="1184">
      <c r="A1184" s="4" t="inlineStr">
        <is>
          <t>C000112441 | NVIDIA Corporation</t>
        </is>
      </c>
      <c r="B1184" s="4" t="inlineStr">
        <is>
          <t xml:space="preserve"> </t>
        </is>
      </c>
    </row>
    <row r="1185">
      <c r="A1185" s="3" t="inlineStr">
        <is>
          <t>Holdings [Line Items]</t>
        </is>
      </c>
      <c r="B1185" s="4" t="inlineStr">
        <is>
          <t xml:space="preserve"> </t>
        </is>
      </c>
    </row>
    <row r="1186">
      <c r="A1186" s="4" t="inlineStr">
        <is>
          <t>Percent of Net Asset Value</t>
        </is>
      </c>
      <c r="B1186" s="6" t="n">
        <v>0.082</v>
      </c>
    </row>
    <row r="1187">
      <c r="A1187" s="4" t="inlineStr">
        <is>
          <t>C000112441 | MercadoLibre, Inc.</t>
        </is>
      </c>
      <c r="B1187" s="4" t="inlineStr">
        <is>
          <t xml:space="preserve"> </t>
        </is>
      </c>
    </row>
    <row r="1188">
      <c r="A1188" s="3" t="inlineStr">
        <is>
          <t>Holdings [Line Items]</t>
        </is>
      </c>
      <c r="B1188" s="4" t="inlineStr">
        <is>
          <t xml:space="preserve"> </t>
        </is>
      </c>
    </row>
    <row r="1189">
      <c r="A1189" s="4" t="inlineStr">
        <is>
          <t>Percent of Net Asset Value</t>
        </is>
      </c>
      <c r="B1189" s="6" t="n">
        <v>0.068</v>
      </c>
    </row>
    <row r="1190">
      <c r="A1190" s="4" t="inlineStr">
        <is>
          <t>C000112441 | Cloudflare, Inc.</t>
        </is>
      </c>
      <c r="B1190" s="4" t="inlineStr">
        <is>
          <t xml:space="preserve"> </t>
        </is>
      </c>
    </row>
    <row r="1191">
      <c r="A1191" s="3" t="inlineStr">
        <is>
          <t>Holdings [Line Items]</t>
        </is>
      </c>
      <c r="B1191" s="4" t="inlineStr">
        <is>
          <t xml:space="preserve"> </t>
        </is>
      </c>
    </row>
    <row r="1192">
      <c r="A1192" s="4" t="inlineStr">
        <is>
          <t>Percent of Net Asset Value</t>
        </is>
      </c>
      <c r="B1192" s="6" t="n">
        <v>0.063</v>
      </c>
    </row>
    <row r="1193">
      <c r="A1193" s="4" t="inlineStr">
        <is>
          <t>C000112441 | Coupang, Inc.</t>
        </is>
      </c>
      <c r="B1193" s="4" t="inlineStr">
        <is>
          <t xml:space="preserve"> </t>
        </is>
      </c>
    </row>
    <row r="1194">
      <c r="A1194" s="3" t="inlineStr">
        <is>
          <t>Holdings [Line Items]</t>
        </is>
      </c>
      <c r="B1194" s="4" t="inlineStr">
        <is>
          <t xml:space="preserve"> </t>
        </is>
      </c>
    </row>
    <row r="1195">
      <c r="A1195" s="4" t="inlineStr">
        <is>
          <t>Percent of Net Asset Value</t>
        </is>
      </c>
      <c r="B1195" s="6" t="n">
        <v>0.047</v>
      </c>
    </row>
    <row r="1196">
      <c r="A1196" s="4" t="inlineStr">
        <is>
          <t>C000112441 | Datadog, Inc.</t>
        </is>
      </c>
      <c r="B1196" s="4" t="inlineStr">
        <is>
          <t xml:space="preserve"> </t>
        </is>
      </c>
    </row>
    <row r="1197">
      <c r="A1197" s="3" t="inlineStr">
        <is>
          <t>Holdings [Line Items]</t>
        </is>
      </c>
      <c r="B1197" s="4" t="inlineStr">
        <is>
          <t xml:space="preserve"> </t>
        </is>
      </c>
    </row>
    <row r="1198">
      <c r="A1198" s="4" t="inlineStr">
        <is>
          <t>Percent of Net Asset Value</t>
        </is>
      </c>
      <c r="B1198" s="6" t="n">
        <v>0.039</v>
      </c>
    </row>
    <row r="1199">
      <c r="A1199" s="4" t="inlineStr">
        <is>
          <t>C000112441 | Zomato Limited</t>
        </is>
      </c>
      <c r="B1199" s="4" t="inlineStr">
        <is>
          <t xml:space="preserve"> </t>
        </is>
      </c>
    </row>
    <row r="1200">
      <c r="A1200" s="3" t="inlineStr">
        <is>
          <t>Holdings [Line Items]</t>
        </is>
      </c>
      <c r="B1200" s="4" t="inlineStr">
        <is>
          <t xml:space="preserve"> </t>
        </is>
      </c>
    </row>
    <row r="1201">
      <c r="A1201" s="4" t="inlineStr">
        <is>
          <t>Percent of Net Asset Value</t>
        </is>
      </c>
      <c r="B1201" s="6" t="n">
        <v>0.036</v>
      </c>
    </row>
    <row r="1202">
      <c r="A1202" s="4" t="inlineStr">
        <is>
          <t>C000112441 | Information Technology</t>
        </is>
      </c>
      <c r="B1202" s="4" t="inlineStr">
        <is>
          <t xml:space="preserve"> </t>
        </is>
      </c>
    </row>
    <row r="1203">
      <c r="A1203" s="3" t="inlineStr">
        <is>
          <t>Holdings [Line Items]</t>
        </is>
      </c>
      <c r="B1203" s="4" t="inlineStr">
        <is>
          <t xml:space="preserve"> </t>
        </is>
      </c>
    </row>
    <row r="1204">
      <c r="A1204" s="4" t="inlineStr">
        <is>
          <t>Percent of Net Asset Value</t>
        </is>
      </c>
      <c r="B1204" s="6" t="n">
        <v>0.005</v>
      </c>
    </row>
    <row r="1205">
      <c r="A1205" s="4" t="inlineStr">
        <is>
          <t>C000112441 | SectorConsumer Discretionary</t>
        </is>
      </c>
      <c r="B1205" s="4" t="inlineStr">
        <is>
          <t xml:space="preserve"> </t>
        </is>
      </c>
    </row>
    <row r="1206">
      <c r="A1206" s="3" t="inlineStr">
        <is>
          <t>Holdings [Line Items]</t>
        </is>
      </c>
      <c r="B1206" s="4" t="inlineStr">
        <is>
          <t xml:space="preserve"> </t>
        </is>
      </c>
    </row>
    <row r="1207">
      <c r="A1207" s="4" t="inlineStr">
        <is>
          <t>Percent of Net Asset Value</t>
        </is>
      </c>
      <c r="B1207" s="6" t="n">
        <v>0.201</v>
      </c>
    </row>
    <row r="1208">
      <c r="A1208" s="4" t="inlineStr">
        <is>
          <t>C000112441 | SectorFinancials</t>
        </is>
      </c>
      <c r="B1208" s="4" t="inlineStr">
        <is>
          <t xml:space="preserve"> </t>
        </is>
      </c>
    </row>
    <row r="1209">
      <c r="A1209" s="3" t="inlineStr">
        <is>
          <t>Holdings [Line Items]</t>
        </is>
      </c>
      <c r="B1209" s="4" t="inlineStr">
        <is>
          <t xml:space="preserve"> </t>
        </is>
      </c>
    </row>
    <row r="1210">
      <c r="A1210" s="4" t="inlineStr">
        <is>
          <t>Percent of Net Asset Value</t>
        </is>
      </c>
      <c r="B1210" s="6" t="n">
        <v>0.074</v>
      </c>
    </row>
    <row r="1211">
      <c r="A1211" s="4" t="inlineStr">
        <is>
          <t>C000112441 | SectorIndustrials</t>
        </is>
      </c>
      <c r="B1211" s="4" t="inlineStr">
        <is>
          <t xml:space="preserve"> </t>
        </is>
      </c>
    </row>
    <row r="1212">
      <c r="A1212" s="3" t="inlineStr">
        <is>
          <t>Holdings [Line Items]</t>
        </is>
      </c>
      <c r="B1212" s="4" t="inlineStr">
        <is>
          <t xml:space="preserve"> </t>
        </is>
      </c>
    </row>
    <row r="1213">
      <c r="A1213" s="4" t="inlineStr">
        <is>
          <t>Percent of Net Asset Value</t>
        </is>
      </c>
      <c r="B1213" s="6" t="n">
        <v>0.143</v>
      </c>
    </row>
    <row r="1214">
      <c r="A1214" s="4" t="inlineStr">
        <is>
          <t>C000112441 | SectorInformation Technology</t>
        </is>
      </c>
      <c r="B1214" s="4" t="inlineStr">
        <is>
          <t xml:space="preserve"> </t>
        </is>
      </c>
    </row>
    <row r="1215">
      <c r="A1215" s="3" t="inlineStr">
        <is>
          <t>Holdings [Line Items]</t>
        </is>
      </c>
      <c r="B1215" s="4" t="inlineStr">
        <is>
          <t xml:space="preserve"> </t>
        </is>
      </c>
    </row>
    <row r="1216">
      <c r="A1216" s="4" t="inlineStr">
        <is>
          <t>Percent of Net Asset Value</t>
        </is>
      </c>
      <c r="B1216" s="6" t="n">
        <v>0.513</v>
      </c>
    </row>
    <row r="1217">
      <c r="A1217" s="4" t="inlineStr">
        <is>
          <t>C000112441 | SectorCommunication Services</t>
        </is>
      </c>
      <c r="B1217" s="4" t="inlineStr">
        <is>
          <t xml:space="preserve"> </t>
        </is>
      </c>
    </row>
    <row r="1218">
      <c r="A1218" s="3" t="inlineStr">
        <is>
          <t>Holdings [Line Items]</t>
        </is>
      </c>
      <c r="B1218" s="4" t="inlineStr">
        <is>
          <t xml:space="preserve"> </t>
        </is>
      </c>
    </row>
    <row r="1219">
      <c r="A1219" s="4" t="inlineStr">
        <is>
          <t>Percent of Net Asset Value</t>
        </is>
      </c>
      <c r="B1219" s="8" t="n">
        <v>0</v>
      </c>
    </row>
    <row r="1220">
      <c r="A1220" s="4" t="inlineStr">
        <is>
          <t>C000112441 | SectorHealth Care</t>
        </is>
      </c>
      <c r="B1220" s="4" t="inlineStr">
        <is>
          <t xml:space="preserve"> </t>
        </is>
      </c>
    </row>
    <row r="1221">
      <c r="A1221" s="3" t="inlineStr">
        <is>
          <t>Holdings [Line Items]</t>
        </is>
      </c>
      <c r="B1221" s="4" t="inlineStr">
        <is>
          <t xml:space="preserve"> </t>
        </is>
      </c>
    </row>
    <row r="1222">
      <c r="A1222" s="4" t="inlineStr">
        <is>
          <t>Percent of Net Asset Value</t>
        </is>
      </c>
      <c r="B1222" s="6" t="n">
        <v>0.063</v>
      </c>
    </row>
    <row r="1223">
      <c r="A1223" s="4" t="inlineStr">
        <is>
          <t>C000112441 | SectorMaterials</t>
        </is>
      </c>
      <c r="B1223" s="4" t="inlineStr">
        <is>
          <t xml:space="preserve"> </t>
        </is>
      </c>
    </row>
    <row r="1224">
      <c r="A1224" s="3" t="inlineStr">
        <is>
          <t>Holdings [Line Items]</t>
        </is>
      </c>
      <c r="B1224" s="4" t="inlineStr">
        <is>
          <t xml:space="preserve"> </t>
        </is>
      </c>
    </row>
    <row r="1225">
      <c r="A1225" s="4" t="inlineStr">
        <is>
          <t>Percent of Net Asset Value</t>
        </is>
      </c>
      <c r="B1225" s="6" t="n">
        <v>0.001</v>
      </c>
    </row>
    <row r="1226">
      <c r="A1226" s="4" t="inlineStr">
        <is>
          <t>C000112441 | India</t>
        </is>
      </c>
      <c r="B1226" s="4" t="inlineStr">
        <is>
          <t xml:space="preserve"> </t>
        </is>
      </c>
    </row>
    <row r="1227">
      <c r="A1227" s="3" t="inlineStr">
        <is>
          <t>Holdings [Line Items]</t>
        </is>
      </c>
      <c r="B1227" s="4" t="inlineStr">
        <is>
          <t xml:space="preserve"> </t>
        </is>
      </c>
    </row>
    <row r="1228">
      <c r="A1228" s="4" t="inlineStr">
        <is>
          <t>Percent of Net Asset Value</t>
        </is>
      </c>
      <c r="B1228" s="6" t="n">
        <v>0.064</v>
      </c>
    </row>
    <row r="1229">
      <c r="A1229" s="4" t="inlineStr">
        <is>
          <t>C000112441 | Netherlands</t>
        </is>
      </c>
      <c r="B1229" s="4" t="inlineStr">
        <is>
          <t xml:space="preserve"> </t>
        </is>
      </c>
    </row>
    <row r="1230">
      <c r="A1230" s="3" t="inlineStr">
        <is>
          <t>Holdings [Line Items]</t>
        </is>
      </c>
      <c r="B1230" s="4" t="inlineStr">
        <is>
          <t xml:space="preserve"> </t>
        </is>
      </c>
    </row>
    <row r="1231">
      <c r="A1231" s="4" t="inlineStr">
        <is>
          <t>Percent of Net Asset Value</t>
        </is>
      </c>
      <c r="B1231" s="6" t="n">
        <v>0.097</v>
      </c>
    </row>
    <row r="1232">
      <c r="A1232" s="4" t="inlineStr">
        <is>
          <t>C000112441 | United Kingdom</t>
        </is>
      </c>
      <c r="B1232" s="4" t="inlineStr">
        <is>
          <t xml:space="preserve"> </t>
        </is>
      </c>
    </row>
    <row r="1233">
      <c r="A1233" s="3" t="inlineStr">
        <is>
          <t>Holdings [Line Items]</t>
        </is>
      </c>
      <c r="B1233" s="4" t="inlineStr">
        <is>
          <t xml:space="preserve"> </t>
        </is>
      </c>
    </row>
    <row r="1234">
      <c r="A1234" s="4" t="inlineStr">
        <is>
          <t>Percent of Net Asset Value</t>
        </is>
      </c>
      <c r="B1234" s="6" t="n">
        <v>0.026</v>
      </c>
    </row>
    <row r="1235">
      <c r="A1235" s="4" t="inlineStr">
        <is>
          <t>C000112441 | Korea, Republic Of</t>
        </is>
      </c>
      <c r="B1235" s="4" t="inlineStr">
        <is>
          <t xml:space="preserve"> </t>
        </is>
      </c>
    </row>
    <row r="1236">
      <c r="A1236" s="3" t="inlineStr">
        <is>
          <t>Holdings [Line Items]</t>
        </is>
      </c>
      <c r="B1236" s="4" t="inlineStr">
        <is>
          <t xml:space="preserve"> </t>
        </is>
      </c>
    </row>
    <row r="1237">
      <c r="A1237" s="4" t="inlineStr">
        <is>
          <t>Percent of Net Asset Value</t>
        </is>
      </c>
      <c r="B1237" s="6" t="n">
        <v>0.047</v>
      </c>
    </row>
    <row r="1238">
      <c r="A1238" s="4" t="inlineStr">
        <is>
          <t>C000112441 | Israel</t>
        </is>
      </c>
      <c r="B1238" s="4" t="inlineStr">
        <is>
          <t xml:space="preserve"> </t>
        </is>
      </c>
    </row>
    <row r="1239">
      <c r="A1239" s="3" t="inlineStr">
        <is>
          <t>Holdings [Line Items]</t>
        </is>
      </c>
      <c r="B1239" s="4" t="inlineStr">
        <is>
          <t xml:space="preserve"> </t>
        </is>
      </c>
    </row>
    <row r="1240">
      <c r="A1240" s="4" t="inlineStr">
        <is>
          <t>Percent of Net Asset Value</t>
        </is>
      </c>
      <c r="B1240" s="8" t="n">
        <v>0.05</v>
      </c>
    </row>
    <row r="1241">
      <c r="A1241" s="4" t="inlineStr">
        <is>
          <t>C000112441 | Canada</t>
        </is>
      </c>
      <c r="B1241" s="4" t="inlineStr">
        <is>
          <t xml:space="preserve"> </t>
        </is>
      </c>
    </row>
    <row r="1242">
      <c r="A1242" s="3" t="inlineStr">
        <is>
          <t>Holdings [Line Items]</t>
        </is>
      </c>
      <c r="B1242" s="4" t="inlineStr">
        <is>
          <t xml:space="preserve"> </t>
        </is>
      </c>
    </row>
    <row r="1243">
      <c r="A1243" s="4" t="inlineStr">
        <is>
          <t>Percent of Net Asset Value</t>
        </is>
      </c>
      <c r="B1243" s="6" t="n">
        <v>0.095</v>
      </c>
    </row>
    <row r="1244">
      <c r="A1244" s="4" t="inlineStr">
        <is>
          <t>C000112441 | Spain</t>
        </is>
      </c>
      <c r="B1244" s="4" t="inlineStr">
        <is>
          <t xml:space="preserve"> </t>
        </is>
      </c>
    </row>
    <row r="1245">
      <c r="A1245" s="3" t="inlineStr">
        <is>
          <t>Holdings [Line Items]</t>
        </is>
      </c>
      <c r="B1245" s="4" t="inlineStr">
        <is>
          <t xml:space="preserve"> </t>
        </is>
      </c>
    </row>
    <row r="1246">
      <c r="A1246" s="4" t="inlineStr">
        <is>
          <t>Percent of Net Asset Value</t>
        </is>
      </c>
      <c r="B1246" s="6" t="n">
        <v>0.045</v>
      </c>
    </row>
    <row r="1247">
      <c r="A1247" s="4" t="inlineStr">
        <is>
          <t>C000112441 | Poland</t>
        </is>
      </c>
      <c r="B1247" s="4" t="inlineStr">
        <is>
          <t xml:space="preserve"> </t>
        </is>
      </c>
    </row>
    <row r="1248">
      <c r="A1248" s="3" t="inlineStr">
        <is>
          <t>Holdings [Line Items]</t>
        </is>
      </c>
      <c r="B1248" s="4" t="inlineStr">
        <is>
          <t xml:space="preserve"> </t>
        </is>
      </c>
    </row>
    <row r="1249">
      <c r="A1249" s="4" t="inlineStr">
        <is>
          <t>Percent of Net Asset Value</t>
        </is>
      </c>
      <c r="B1249" s="6" t="n">
        <v>0.021</v>
      </c>
    </row>
    <row r="1250">
      <c r="A1250" s="4" t="inlineStr">
        <is>
          <t>C000112441 | United States</t>
        </is>
      </c>
      <c r="B1250" s="4" t="inlineStr">
        <is>
          <t xml:space="preserve"> </t>
        </is>
      </c>
    </row>
    <row r="1251">
      <c r="A1251" s="3" t="inlineStr">
        <is>
          <t>Holdings [Line Items]</t>
        </is>
      </c>
      <c r="B1251" s="4" t="inlineStr">
        <is>
          <t xml:space="preserve"> </t>
        </is>
      </c>
    </row>
    <row r="1252">
      <c r="A1252" s="4" t="inlineStr">
        <is>
          <t>Percent of Net Asset Value</t>
        </is>
      </c>
      <c r="B1252" s="6" t="n">
        <v>0.461</v>
      </c>
    </row>
    <row r="1253">
      <c r="A1253" s="4" t="inlineStr">
        <is>
          <t>C000112441 | Argentina</t>
        </is>
      </c>
      <c r="B1253" s="4" t="inlineStr">
        <is>
          <t xml:space="preserve"> </t>
        </is>
      </c>
    </row>
    <row r="1254">
      <c r="A1254" s="3" t="inlineStr">
        <is>
          <t>Holdings [Line Items]</t>
        </is>
      </c>
      <c r="B1254" s="4" t="inlineStr">
        <is>
          <t xml:space="preserve"> </t>
        </is>
      </c>
    </row>
    <row r="1255">
      <c r="A1255" s="4" t="inlineStr">
        <is>
          <t>Percent of Net Asset Value</t>
        </is>
      </c>
      <c r="B1255" s="8" t="n">
        <v>0.09</v>
      </c>
    </row>
    <row r="1256">
      <c r="A1256" s="4" t="inlineStr">
        <is>
          <t>C000174764 | Space Exploration Technologies Corp.</t>
        </is>
      </c>
      <c r="B1256" s="4" t="inlineStr">
        <is>
          <t xml:space="preserve"> </t>
        </is>
      </c>
    </row>
    <row r="1257">
      <c r="A1257" s="3" t="inlineStr">
        <is>
          <t>Holdings [Line Items]</t>
        </is>
      </c>
      <c r="B1257" s="4" t="inlineStr">
        <is>
          <t xml:space="preserve"> </t>
        </is>
      </c>
    </row>
    <row r="1258">
      <c r="A1258" s="4" t="inlineStr">
        <is>
          <t>Percent of Net Asset Value</t>
        </is>
      </c>
      <c r="B1258" s="6" t="n">
        <v>0.103</v>
      </c>
    </row>
    <row r="1259">
      <c r="A1259" s="4" t="inlineStr">
        <is>
          <t>C000174764 | Top 10 Total</t>
        </is>
      </c>
      <c r="B1259" s="4" t="inlineStr">
        <is>
          <t xml:space="preserve"> </t>
        </is>
      </c>
    </row>
    <row r="1260">
      <c r="A1260" s="3" t="inlineStr">
        <is>
          <t>Holdings [Line Items]</t>
        </is>
      </c>
      <c r="B1260" s="4" t="inlineStr">
        <is>
          <t xml:space="preserve"> </t>
        </is>
      </c>
    </row>
    <row r="1261">
      <c r="A1261" s="4" t="inlineStr">
        <is>
          <t>Percent of Net Asset Value</t>
        </is>
      </c>
      <c r="B1261" s="6" t="n">
        <v>0.612</v>
      </c>
    </row>
    <row r="1262">
      <c r="A1262" s="4" t="inlineStr">
        <is>
          <t>C000174764 | argenx SE</t>
        </is>
      </c>
      <c r="B1262" s="4" t="inlineStr">
        <is>
          <t xml:space="preserve"> </t>
        </is>
      </c>
    </row>
    <row r="1263">
      <c r="A1263" s="3" t="inlineStr">
        <is>
          <t>Holdings [Line Items]</t>
        </is>
      </c>
      <c r="B1263" s="4" t="inlineStr">
        <is>
          <t xml:space="preserve"> </t>
        </is>
      </c>
    </row>
    <row r="1264">
      <c r="A1264" s="4" t="inlineStr">
        <is>
          <t>Percent of Net Asset Value</t>
        </is>
      </c>
      <c r="B1264" s="6" t="n">
        <v>0.047</v>
      </c>
    </row>
    <row r="1265">
      <c r="A1265" s="4" t="inlineStr">
        <is>
          <t>C000174764 | Wix.com Ltd.</t>
        </is>
      </c>
      <c r="B1265" s="4" t="inlineStr">
        <is>
          <t xml:space="preserve"> </t>
        </is>
      </c>
    </row>
    <row r="1266">
      <c r="A1266" s="3" t="inlineStr">
        <is>
          <t>Holdings [Line Items]</t>
        </is>
      </c>
      <c r="B1266" s="4" t="inlineStr">
        <is>
          <t xml:space="preserve"> </t>
        </is>
      </c>
    </row>
    <row r="1267">
      <c r="A1267" s="4" t="inlineStr">
        <is>
          <t>Percent of Net Asset Value</t>
        </is>
      </c>
      <c r="B1267" s="6" t="n">
        <v>0.032</v>
      </c>
    </row>
    <row r="1268">
      <c r="A1268" s="4" t="inlineStr">
        <is>
          <t>C000174764 | Shopify Inc.</t>
        </is>
      </c>
      <c r="B1268" s="4" t="inlineStr">
        <is>
          <t xml:space="preserve"> </t>
        </is>
      </c>
    </row>
    <row r="1269">
      <c r="A1269" s="3" t="inlineStr">
        <is>
          <t>Holdings [Line Items]</t>
        </is>
      </c>
      <c r="B1269" s="4" t="inlineStr">
        <is>
          <t xml:space="preserve"> </t>
        </is>
      </c>
    </row>
    <row r="1270">
      <c r="A1270" s="4" t="inlineStr">
        <is>
          <t>Percent of Net Asset Value</t>
        </is>
      </c>
      <c r="B1270" s="6" t="n">
        <v>0.095</v>
      </c>
    </row>
    <row r="1271">
      <c r="A1271" s="4" t="inlineStr">
        <is>
          <t>C000174764 | NVIDIA Corporation</t>
        </is>
      </c>
      <c r="B1271" s="4" t="inlineStr">
        <is>
          <t xml:space="preserve"> </t>
        </is>
      </c>
    </row>
    <row r="1272">
      <c r="A1272" s="3" t="inlineStr">
        <is>
          <t>Holdings [Line Items]</t>
        </is>
      </c>
      <c r="B1272" s="4" t="inlineStr">
        <is>
          <t xml:space="preserve"> </t>
        </is>
      </c>
    </row>
    <row r="1273">
      <c r="A1273" s="4" t="inlineStr">
        <is>
          <t>Percent of Net Asset Value</t>
        </is>
      </c>
      <c r="B1273" s="6" t="n">
        <v>0.082</v>
      </c>
    </row>
    <row r="1274">
      <c r="A1274" s="4" t="inlineStr">
        <is>
          <t>C000174764 | MercadoLibre, Inc.</t>
        </is>
      </c>
      <c r="B1274" s="4" t="inlineStr">
        <is>
          <t xml:space="preserve"> </t>
        </is>
      </c>
    </row>
    <row r="1275">
      <c r="A1275" s="3" t="inlineStr">
        <is>
          <t>Holdings [Line Items]</t>
        </is>
      </c>
      <c r="B1275" s="4" t="inlineStr">
        <is>
          <t xml:space="preserve"> </t>
        </is>
      </c>
    </row>
    <row r="1276">
      <c r="A1276" s="4" t="inlineStr">
        <is>
          <t>Percent of Net Asset Value</t>
        </is>
      </c>
      <c r="B1276" s="6" t="n">
        <v>0.068</v>
      </c>
    </row>
    <row r="1277">
      <c r="A1277" s="4" t="inlineStr">
        <is>
          <t>C000174764 | Cloudflare, Inc.</t>
        </is>
      </c>
      <c r="B1277" s="4" t="inlineStr">
        <is>
          <t xml:space="preserve"> </t>
        </is>
      </c>
    </row>
    <row r="1278">
      <c r="A1278" s="3" t="inlineStr">
        <is>
          <t>Holdings [Line Items]</t>
        </is>
      </c>
      <c r="B1278" s="4" t="inlineStr">
        <is>
          <t xml:space="preserve"> </t>
        </is>
      </c>
    </row>
    <row r="1279">
      <c r="A1279" s="4" t="inlineStr">
        <is>
          <t>Percent of Net Asset Value</t>
        </is>
      </c>
      <c r="B1279" s="6" t="n">
        <v>0.063</v>
      </c>
    </row>
    <row r="1280">
      <c r="A1280" s="4" t="inlineStr">
        <is>
          <t>C000174764 | Coupang, Inc.</t>
        </is>
      </c>
      <c r="B1280" s="4" t="inlineStr">
        <is>
          <t xml:space="preserve"> </t>
        </is>
      </c>
    </row>
    <row r="1281">
      <c r="A1281" s="3" t="inlineStr">
        <is>
          <t>Holdings [Line Items]</t>
        </is>
      </c>
      <c r="B1281" s="4" t="inlineStr">
        <is>
          <t xml:space="preserve"> </t>
        </is>
      </c>
    </row>
    <row r="1282">
      <c r="A1282" s="4" t="inlineStr">
        <is>
          <t>Percent of Net Asset Value</t>
        </is>
      </c>
      <c r="B1282" s="6" t="n">
        <v>0.047</v>
      </c>
    </row>
    <row r="1283">
      <c r="A1283" s="4" t="inlineStr">
        <is>
          <t>C000174764 | Datadog, Inc.</t>
        </is>
      </c>
      <c r="B1283" s="4" t="inlineStr">
        <is>
          <t xml:space="preserve"> </t>
        </is>
      </c>
    </row>
    <row r="1284">
      <c r="A1284" s="3" t="inlineStr">
        <is>
          <t>Holdings [Line Items]</t>
        </is>
      </c>
      <c r="B1284" s="4" t="inlineStr">
        <is>
          <t xml:space="preserve"> </t>
        </is>
      </c>
    </row>
    <row r="1285">
      <c r="A1285" s="4" t="inlineStr">
        <is>
          <t>Percent of Net Asset Value</t>
        </is>
      </c>
      <c r="B1285" s="6" t="n">
        <v>0.039</v>
      </c>
    </row>
    <row r="1286">
      <c r="A1286" s="4" t="inlineStr">
        <is>
          <t>C000174764 | Zomato Limited</t>
        </is>
      </c>
      <c r="B1286" s="4" t="inlineStr">
        <is>
          <t xml:space="preserve"> </t>
        </is>
      </c>
    </row>
    <row r="1287">
      <c r="A1287" s="3" t="inlineStr">
        <is>
          <t>Holdings [Line Items]</t>
        </is>
      </c>
      <c r="B1287" s="4" t="inlineStr">
        <is>
          <t xml:space="preserve"> </t>
        </is>
      </c>
    </row>
    <row r="1288">
      <c r="A1288" s="4" t="inlineStr">
        <is>
          <t>Percent of Net Asset Value</t>
        </is>
      </c>
      <c r="B1288" s="6" t="n">
        <v>0.036</v>
      </c>
    </row>
    <row r="1289">
      <c r="A1289" s="4" t="inlineStr">
        <is>
          <t>C000174764 | Information Technology</t>
        </is>
      </c>
      <c r="B1289" s="4" t="inlineStr">
        <is>
          <t xml:space="preserve"> </t>
        </is>
      </c>
    </row>
    <row r="1290">
      <c r="A1290" s="3" t="inlineStr">
        <is>
          <t>Holdings [Line Items]</t>
        </is>
      </c>
      <c r="B1290" s="4" t="inlineStr">
        <is>
          <t xml:space="preserve"> </t>
        </is>
      </c>
    </row>
    <row r="1291">
      <c r="A1291" s="4" t="inlineStr">
        <is>
          <t>Percent of Net Asset Value</t>
        </is>
      </c>
      <c r="B1291" s="6" t="n">
        <v>0.005</v>
      </c>
    </row>
    <row r="1292">
      <c r="A1292" s="4" t="inlineStr">
        <is>
          <t>C000174764 | SectorConsumer Discretionary</t>
        </is>
      </c>
      <c r="B1292" s="4" t="inlineStr">
        <is>
          <t xml:space="preserve"> </t>
        </is>
      </c>
    </row>
    <row r="1293">
      <c r="A1293" s="3" t="inlineStr">
        <is>
          <t>Holdings [Line Items]</t>
        </is>
      </c>
      <c r="B1293" s="4" t="inlineStr">
        <is>
          <t xml:space="preserve"> </t>
        </is>
      </c>
    </row>
    <row r="1294">
      <c r="A1294" s="4" t="inlineStr">
        <is>
          <t>Percent of Net Asset Value</t>
        </is>
      </c>
      <c r="B1294" s="6" t="n">
        <v>0.201</v>
      </c>
    </row>
    <row r="1295">
      <c r="A1295" s="4" t="inlineStr">
        <is>
          <t>C000174764 | SectorFinancials</t>
        </is>
      </c>
      <c r="B1295" s="4" t="inlineStr">
        <is>
          <t xml:space="preserve"> </t>
        </is>
      </c>
    </row>
    <row r="1296">
      <c r="A1296" s="3" t="inlineStr">
        <is>
          <t>Holdings [Line Items]</t>
        </is>
      </c>
      <c r="B1296" s="4" t="inlineStr">
        <is>
          <t xml:space="preserve"> </t>
        </is>
      </c>
    </row>
    <row r="1297">
      <c r="A1297" s="4" t="inlineStr">
        <is>
          <t>Percent of Net Asset Value</t>
        </is>
      </c>
      <c r="B1297" s="6" t="n">
        <v>0.074</v>
      </c>
    </row>
    <row r="1298">
      <c r="A1298" s="4" t="inlineStr">
        <is>
          <t>C000174764 | SectorIndustrials</t>
        </is>
      </c>
      <c r="B1298" s="4" t="inlineStr">
        <is>
          <t xml:space="preserve"> </t>
        </is>
      </c>
    </row>
    <row r="1299">
      <c r="A1299" s="3" t="inlineStr">
        <is>
          <t>Holdings [Line Items]</t>
        </is>
      </c>
      <c r="B1299" s="4" t="inlineStr">
        <is>
          <t xml:space="preserve"> </t>
        </is>
      </c>
    </row>
    <row r="1300">
      <c r="A1300" s="4" t="inlineStr">
        <is>
          <t>Percent of Net Asset Value</t>
        </is>
      </c>
      <c r="B1300" s="6" t="n">
        <v>0.143</v>
      </c>
    </row>
    <row r="1301">
      <c r="A1301" s="4" t="inlineStr">
        <is>
          <t>C000174764 | SectorInformation Technology</t>
        </is>
      </c>
      <c r="B1301" s="4" t="inlineStr">
        <is>
          <t xml:space="preserve"> </t>
        </is>
      </c>
    </row>
    <row r="1302">
      <c r="A1302" s="3" t="inlineStr">
        <is>
          <t>Holdings [Line Items]</t>
        </is>
      </c>
      <c r="B1302" s="4" t="inlineStr">
        <is>
          <t xml:space="preserve"> </t>
        </is>
      </c>
    </row>
    <row r="1303">
      <c r="A1303" s="4" t="inlineStr">
        <is>
          <t>Percent of Net Asset Value</t>
        </is>
      </c>
      <c r="B1303" s="6" t="n">
        <v>0.513</v>
      </c>
    </row>
    <row r="1304">
      <c r="A1304" s="4" t="inlineStr">
        <is>
          <t>C000174764 | SectorCommunication Services</t>
        </is>
      </c>
      <c r="B1304" s="4" t="inlineStr">
        <is>
          <t xml:space="preserve"> </t>
        </is>
      </c>
    </row>
    <row r="1305">
      <c r="A1305" s="3" t="inlineStr">
        <is>
          <t>Holdings [Line Items]</t>
        </is>
      </c>
      <c r="B1305" s="4" t="inlineStr">
        <is>
          <t xml:space="preserve"> </t>
        </is>
      </c>
    </row>
    <row r="1306">
      <c r="A1306" s="4" t="inlineStr">
        <is>
          <t>Percent of Net Asset Value</t>
        </is>
      </c>
      <c r="B1306" s="8" t="n">
        <v>0</v>
      </c>
    </row>
    <row r="1307">
      <c r="A1307" s="4" t="inlineStr">
        <is>
          <t>C000174764 | SectorHealth Care</t>
        </is>
      </c>
      <c r="B1307" s="4" t="inlineStr">
        <is>
          <t xml:space="preserve"> </t>
        </is>
      </c>
    </row>
    <row r="1308">
      <c r="A1308" s="3" t="inlineStr">
        <is>
          <t>Holdings [Line Items]</t>
        </is>
      </c>
      <c r="B1308" s="4" t="inlineStr">
        <is>
          <t xml:space="preserve"> </t>
        </is>
      </c>
    </row>
    <row r="1309">
      <c r="A1309" s="4" t="inlineStr">
        <is>
          <t>Percent of Net Asset Value</t>
        </is>
      </c>
      <c r="B1309" s="6" t="n">
        <v>0.063</v>
      </c>
    </row>
    <row r="1310">
      <c r="A1310" s="4" t="inlineStr">
        <is>
          <t>C000174764 | SectorMaterials</t>
        </is>
      </c>
      <c r="B1310" s="4" t="inlineStr">
        <is>
          <t xml:space="preserve"> </t>
        </is>
      </c>
    </row>
    <row r="1311">
      <c r="A1311" s="3" t="inlineStr">
        <is>
          <t>Holdings [Line Items]</t>
        </is>
      </c>
      <c r="B1311" s="4" t="inlineStr">
        <is>
          <t xml:space="preserve"> </t>
        </is>
      </c>
    </row>
    <row r="1312">
      <c r="A1312" s="4" t="inlineStr">
        <is>
          <t>Percent of Net Asset Value</t>
        </is>
      </c>
      <c r="B1312" s="6" t="n">
        <v>0.001</v>
      </c>
    </row>
    <row r="1313">
      <c r="A1313" s="4" t="inlineStr">
        <is>
          <t>C000174764 | India</t>
        </is>
      </c>
      <c r="B1313" s="4" t="inlineStr">
        <is>
          <t xml:space="preserve"> </t>
        </is>
      </c>
    </row>
    <row r="1314">
      <c r="A1314" s="3" t="inlineStr">
        <is>
          <t>Holdings [Line Items]</t>
        </is>
      </c>
      <c r="B1314" s="4" t="inlineStr">
        <is>
          <t xml:space="preserve"> </t>
        </is>
      </c>
    </row>
    <row r="1315">
      <c r="A1315" s="4" t="inlineStr">
        <is>
          <t>Percent of Net Asset Value</t>
        </is>
      </c>
      <c r="B1315" s="6" t="n">
        <v>0.064</v>
      </c>
    </row>
    <row r="1316">
      <c r="A1316" s="4" t="inlineStr">
        <is>
          <t>C000174764 | Netherlands</t>
        </is>
      </c>
      <c r="B1316" s="4" t="inlineStr">
        <is>
          <t xml:space="preserve"> </t>
        </is>
      </c>
    </row>
    <row r="1317">
      <c r="A1317" s="3" t="inlineStr">
        <is>
          <t>Holdings [Line Items]</t>
        </is>
      </c>
      <c r="B1317" s="4" t="inlineStr">
        <is>
          <t xml:space="preserve"> </t>
        </is>
      </c>
    </row>
    <row r="1318">
      <c r="A1318" s="4" t="inlineStr">
        <is>
          <t>Percent of Net Asset Value</t>
        </is>
      </c>
      <c r="B1318" s="6" t="n">
        <v>0.097</v>
      </c>
    </row>
    <row r="1319">
      <c r="A1319" s="4" t="inlineStr">
        <is>
          <t>C000174764 | United Kingdom</t>
        </is>
      </c>
      <c r="B1319" s="4" t="inlineStr">
        <is>
          <t xml:space="preserve"> </t>
        </is>
      </c>
    </row>
    <row r="1320">
      <c r="A1320" s="3" t="inlineStr">
        <is>
          <t>Holdings [Line Items]</t>
        </is>
      </c>
      <c r="B1320" s="4" t="inlineStr">
        <is>
          <t xml:space="preserve"> </t>
        </is>
      </c>
    </row>
    <row r="1321">
      <c r="A1321" s="4" t="inlineStr">
        <is>
          <t>Percent of Net Asset Value</t>
        </is>
      </c>
      <c r="B1321" s="6" t="n">
        <v>0.026</v>
      </c>
    </row>
    <row r="1322">
      <c r="A1322" s="4" t="inlineStr">
        <is>
          <t>C000174764 | Korea, Republic Of</t>
        </is>
      </c>
      <c r="B1322" s="4" t="inlineStr">
        <is>
          <t xml:space="preserve"> </t>
        </is>
      </c>
    </row>
    <row r="1323">
      <c r="A1323" s="3" t="inlineStr">
        <is>
          <t>Holdings [Line Items]</t>
        </is>
      </c>
      <c r="B1323" s="4" t="inlineStr">
        <is>
          <t xml:space="preserve"> </t>
        </is>
      </c>
    </row>
    <row r="1324">
      <c r="A1324" s="4" t="inlineStr">
        <is>
          <t>Percent of Net Asset Value</t>
        </is>
      </c>
      <c r="B1324" s="6" t="n">
        <v>0.047</v>
      </c>
    </row>
    <row r="1325">
      <c r="A1325" s="4" t="inlineStr">
        <is>
          <t>C000174764 | Israel</t>
        </is>
      </c>
      <c r="B1325" s="4" t="inlineStr">
        <is>
          <t xml:space="preserve"> </t>
        </is>
      </c>
    </row>
    <row r="1326">
      <c r="A1326" s="3" t="inlineStr">
        <is>
          <t>Holdings [Line Items]</t>
        </is>
      </c>
      <c r="B1326" s="4" t="inlineStr">
        <is>
          <t xml:space="preserve"> </t>
        </is>
      </c>
    </row>
    <row r="1327">
      <c r="A1327" s="4" t="inlineStr">
        <is>
          <t>Percent of Net Asset Value</t>
        </is>
      </c>
      <c r="B1327" s="8" t="n">
        <v>0.05</v>
      </c>
    </row>
    <row r="1328">
      <c r="A1328" s="4" t="inlineStr">
        <is>
          <t>C000174764 | Canada</t>
        </is>
      </c>
      <c r="B1328" s="4" t="inlineStr">
        <is>
          <t xml:space="preserve"> </t>
        </is>
      </c>
    </row>
    <row r="1329">
      <c r="A1329" s="3" t="inlineStr">
        <is>
          <t>Holdings [Line Items]</t>
        </is>
      </c>
      <c r="B1329" s="4" t="inlineStr">
        <is>
          <t xml:space="preserve"> </t>
        </is>
      </c>
    </row>
    <row r="1330">
      <c r="A1330" s="4" t="inlineStr">
        <is>
          <t>Percent of Net Asset Value</t>
        </is>
      </c>
      <c r="B1330" s="6" t="n">
        <v>0.095</v>
      </c>
    </row>
    <row r="1331">
      <c r="A1331" s="4" t="inlineStr">
        <is>
          <t>C000174764 | Spain</t>
        </is>
      </c>
      <c r="B1331" s="4" t="inlineStr">
        <is>
          <t xml:space="preserve"> </t>
        </is>
      </c>
    </row>
    <row r="1332">
      <c r="A1332" s="3" t="inlineStr">
        <is>
          <t>Holdings [Line Items]</t>
        </is>
      </c>
      <c r="B1332" s="4" t="inlineStr">
        <is>
          <t xml:space="preserve"> </t>
        </is>
      </c>
    </row>
    <row r="1333">
      <c r="A1333" s="4" t="inlineStr">
        <is>
          <t>Percent of Net Asset Value</t>
        </is>
      </c>
      <c r="B1333" s="6" t="n">
        <v>0.045</v>
      </c>
    </row>
    <row r="1334">
      <c r="A1334" s="4" t="inlineStr">
        <is>
          <t>C000174764 | Poland</t>
        </is>
      </c>
      <c r="B1334" s="4" t="inlineStr">
        <is>
          <t xml:space="preserve"> </t>
        </is>
      </c>
    </row>
    <row r="1335">
      <c r="A1335" s="3" t="inlineStr">
        <is>
          <t>Holdings [Line Items]</t>
        </is>
      </c>
      <c r="B1335" s="4" t="inlineStr">
        <is>
          <t xml:space="preserve"> </t>
        </is>
      </c>
    </row>
    <row r="1336">
      <c r="A1336" s="4" t="inlineStr">
        <is>
          <t>Percent of Net Asset Value</t>
        </is>
      </c>
      <c r="B1336" s="6" t="n">
        <v>0.021</v>
      </c>
    </row>
    <row r="1337">
      <c r="A1337" s="4" t="inlineStr">
        <is>
          <t>C000174764 | United States</t>
        </is>
      </c>
      <c r="B1337" s="4" t="inlineStr">
        <is>
          <t xml:space="preserve"> </t>
        </is>
      </c>
    </row>
    <row r="1338">
      <c r="A1338" s="3" t="inlineStr">
        <is>
          <t>Holdings [Line Items]</t>
        </is>
      </c>
      <c r="B1338" s="4" t="inlineStr">
        <is>
          <t xml:space="preserve"> </t>
        </is>
      </c>
    </row>
    <row r="1339">
      <c r="A1339" s="4" t="inlineStr">
        <is>
          <t>Percent of Net Asset Value</t>
        </is>
      </c>
      <c r="B1339" s="6" t="n">
        <v>0.461</v>
      </c>
    </row>
    <row r="1340">
      <c r="A1340" s="4" t="inlineStr">
        <is>
          <t>C000174764 | Argentina</t>
        </is>
      </c>
      <c r="B1340" s="4" t="inlineStr">
        <is>
          <t xml:space="preserve"> </t>
        </is>
      </c>
    </row>
    <row r="1341">
      <c r="A1341" s="3" t="inlineStr">
        <is>
          <t>Holdings [Line Items]</t>
        </is>
      </c>
      <c r="B1341" s="4" t="inlineStr">
        <is>
          <t xml:space="preserve"> </t>
        </is>
      </c>
    </row>
    <row r="1342">
      <c r="A1342" s="4" t="inlineStr">
        <is>
          <t>Percent of Net Asset Value</t>
        </is>
      </c>
      <c r="B1342" s="8" t="n">
        <v>0.09</v>
      </c>
    </row>
    <row r="1343">
      <c r="A1343" s="4" t="inlineStr">
        <is>
          <t>C000196927 | Top 10 Total</t>
        </is>
      </c>
      <c r="B1343" s="4" t="inlineStr">
        <is>
          <t xml:space="preserve"> </t>
        </is>
      </c>
    </row>
    <row r="1344">
      <c r="A1344" s="3" t="inlineStr">
        <is>
          <t>Holdings [Line Items]</t>
        </is>
      </c>
      <c r="B1344" s="4" t="inlineStr">
        <is>
          <t xml:space="preserve"> </t>
        </is>
      </c>
    </row>
    <row r="1345">
      <c r="A1345" s="4" t="inlineStr">
        <is>
          <t>Percent of Net Asset Value</t>
        </is>
      </c>
      <c r="B1345" s="6" t="n">
        <v>0.611</v>
      </c>
    </row>
    <row r="1346">
      <c r="A1346" s="4" t="inlineStr">
        <is>
          <t>C000196927 | Equinix, Inc.</t>
        </is>
      </c>
      <c r="B1346" s="4" t="inlineStr">
        <is>
          <t xml:space="preserve"> </t>
        </is>
      </c>
    </row>
    <row r="1347">
      <c r="A1347" s="3" t="inlineStr">
        <is>
          <t>Holdings [Line Items]</t>
        </is>
      </c>
      <c r="B1347" s="4" t="inlineStr">
        <is>
          <t xml:space="preserve"> </t>
        </is>
      </c>
    </row>
    <row r="1348">
      <c r="A1348" s="4" t="inlineStr">
        <is>
          <t>Percent of Net Asset Value</t>
        </is>
      </c>
      <c r="B1348" s="6" t="n">
        <v>0.102</v>
      </c>
    </row>
    <row r="1349">
      <c r="A1349" s="4" t="inlineStr">
        <is>
          <t>C000196927 | GDS Holdings Limited</t>
        </is>
      </c>
      <c r="B1349" s="4" t="inlineStr">
        <is>
          <t xml:space="preserve"> </t>
        </is>
      </c>
    </row>
    <row r="1350">
      <c r="A1350" s="3" t="inlineStr">
        <is>
          <t>Holdings [Line Items]</t>
        </is>
      </c>
      <c r="B1350" s="4" t="inlineStr">
        <is>
          <t xml:space="preserve"> </t>
        </is>
      </c>
    </row>
    <row r="1351">
      <c r="A1351" s="4" t="inlineStr">
        <is>
          <t>Percent of Net Asset Value</t>
        </is>
      </c>
      <c r="B1351" s="6" t="n">
        <v>0.057</v>
      </c>
    </row>
    <row r="1352">
      <c r="A1352" s="4" t="inlineStr">
        <is>
          <t>C000196927 | Brookfield Corporation</t>
        </is>
      </c>
      <c r="B1352" s="4" t="inlineStr">
        <is>
          <t xml:space="preserve"> </t>
        </is>
      </c>
    </row>
    <row r="1353">
      <c r="A1353" s="3" t="inlineStr">
        <is>
          <t>Holdings [Line Items]</t>
        </is>
      </c>
      <c r="B1353" s="4" t="inlineStr">
        <is>
          <t xml:space="preserve"> </t>
        </is>
      </c>
    </row>
    <row r="1354">
      <c r="A1354" s="4" t="inlineStr">
        <is>
          <t>Percent of Net Asset Value</t>
        </is>
      </c>
      <c r="B1354" s="6" t="n">
        <v>0.045</v>
      </c>
    </row>
    <row r="1355">
      <c r="A1355" s="4" t="inlineStr">
        <is>
          <t>C000196927 | Welltower Inc.</t>
        </is>
      </c>
      <c r="B1355" s="4" t="inlineStr">
        <is>
          <t xml:space="preserve"> </t>
        </is>
      </c>
    </row>
    <row r="1356">
      <c r="A1356" s="3" t="inlineStr">
        <is>
          <t>Holdings [Line Items]</t>
        </is>
      </c>
      <c r="B1356" s="4" t="inlineStr">
        <is>
          <t xml:space="preserve"> </t>
        </is>
      </c>
    </row>
    <row r="1357">
      <c r="A1357" s="4" t="inlineStr">
        <is>
          <t>Percent of Net Asset Value</t>
        </is>
      </c>
      <c r="B1357" s="6" t="n">
        <v>0.083</v>
      </c>
    </row>
    <row r="1358">
      <c r="A1358" s="4" t="inlineStr">
        <is>
          <t>C000196927 | Digital Realty Trust, Inc.</t>
        </is>
      </c>
      <c r="B1358" s="4" t="inlineStr">
        <is>
          <t xml:space="preserve"> </t>
        </is>
      </c>
    </row>
    <row r="1359">
      <c r="A1359" s="3" t="inlineStr">
        <is>
          <t>Holdings [Line Items]</t>
        </is>
      </c>
      <c r="B1359" s="4" t="inlineStr">
        <is>
          <t xml:space="preserve"> </t>
        </is>
      </c>
    </row>
    <row r="1360">
      <c r="A1360" s="4" t="inlineStr">
        <is>
          <t>Percent of Net Asset Value</t>
        </is>
      </c>
      <c r="B1360" s="6" t="n">
        <v>0.059</v>
      </c>
    </row>
    <row r="1361">
      <c r="A1361" s="4" t="inlineStr">
        <is>
          <t>C000196927 | Vornado Realty Trust</t>
        </is>
      </c>
      <c r="B1361" s="4" t="inlineStr">
        <is>
          <t xml:space="preserve"> </t>
        </is>
      </c>
    </row>
    <row r="1362">
      <c r="A1362" s="3" t="inlineStr">
        <is>
          <t>Holdings [Line Items]</t>
        </is>
      </c>
      <c r="B1362" s="4" t="inlineStr">
        <is>
          <t xml:space="preserve"> </t>
        </is>
      </c>
    </row>
    <row r="1363">
      <c r="A1363" s="4" t="inlineStr">
        <is>
          <t>Percent of Net Asset Value</t>
        </is>
      </c>
      <c r="B1363" s="6" t="n">
        <v>0.058</v>
      </c>
    </row>
    <row r="1364">
      <c r="A1364" s="4" t="inlineStr">
        <is>
          <t>C000196927 | Equity Residential</t>
        </is>
      </c>
      <c r="B1364" s="4" t="inlineStr">
        <is>
          <t xml:space="preserve"> </t>
        </is>
      </c>
    </row>
    <row r="1365">
      <c r="A1365" s="3" t="inlineStr">
        <is>
          <t>Holdings [Line Items]</t>
        </is>
      </c>
      <c r="B1365" s="4" t="inlineStr">
        <is>
          <t xml:space="preserve"> </t>
        </is>
      </c>
    </row>
    <row r="1366">
      <c r="A1366" s="4" t="inlineStr">
        <is>
          <t>Percent of Net Asset Value</t>
        </is>
      </c>
      <c r="B1366" s="6" t="n">
        <v>0.064</v>
      </c>
    </row>
    <row r="1367">
      <c r="A1367" s="4" t="inlineStr">
        <is>
          <t>C000196927 | The Macerich Company</t>
        </is>
      </c>
      <c r="B1367" s="4" t="inlineStr">
        <is>
          <t xml:space="preserve"> </t>
        </is>
      </c>
    </row>
    <row r="1368">
      <c r="A1368" s="3" t="inlineStr">
        <is>
          <t>Holdings [Line Items]</t>
        </is>
      </c>
      <c r="B1368" s="4" t="inlineStr">
        <is>
          <t xml:space="preserve"> </t>
        </is>
      </c>
    </row>
    <row r="1369">
      <c r="A1369" s="4" t="inlineStr">
        <is>
          <t>Percent of Net Asset Value</t>
        </is>
      </c>
      <c r="B1369" s="6" t="n">
        <v>0.054</v>
      </c>
    </row>
    <row r="1370">
      <c r="A1370" s="4" t="inlineStr">
        <is>
          <t>C000196927 | Ventas, Inc.</t>
        </is>
      </c>
      <c r="B1370" s="4" t="inlineStr">
        <is>
          <t xml:space="preserve"> </t>
        </is>
      </c>
    </row>
    <row r="1371">
      <c r="A1371" s="3" t="inlineStr">
        <is>
          <t>Holdings [Line Items]</t>
        </is>
      </c>
      <c r="B1371" s="4" t="inlineStr">
        <is>
          <t xml:space="preserve"> </t>
        </is>
      </c>
    </row>
    <row r="1372">
      <c r="A1372" s="4" t="inlineStr">
        <is>
          <t>Percent of Net Asset Value</t>
        </is>
      </c>
      <c r="B1372" s="6" t="n">
        <v>0.044</v>
      </c>
    </row>
    <row r="1373">
      <c r="A1373" s="4" t="inlineStr">
        <is>
          <t>C000196927 | Independence Realty Trust, Inc.</t>
        </is>
      </c>
      <c r="B1373" s="4" t="inlineStr">
        <is>
          <t xml:space="preserve"> </t>
        </is>
      </c>
    </row>
    <row r="1374">
      <c r="A1374" s="3" t="inlineStr">
        <is>
          <t>Holdings [Line Items]</t>
        </is>
      </c>
      <c r="B1374" s="4" t="inlineStr">
        <is>
          <t xml:space="preserve"> </t>
        </is>
      </c>
    </row>
    <row r="1375">
      <c r="A1375" s="4" t="inlineStr">
        <is>
          <t>Percent of Net Asset Value</t>
        </is>
      </c>
      <c r="B1375" s="6" t="n">
        <v>0.043</v>
      </c>
    </row>
    <row r="1376">
      <c r="A1376" s="4" t="inlineStr">
        <is>
          <t>C000196927 | Real Estate</t>
        </is>
      </c>
      <c r="B1376" s="4" t="inlineStr">
        <is>
          <t xml:space="preserve"> </t>
        </is>
      </c>
    </row>
    <row r="1377">
      <c r="A1377" s="3" t="inlineStr">
        <is>
          <t>Holdings [Line Items]</t>
        </is>
      </c>
      <c r="B1377" s="4" t="inlineStr">
        <is>
          <t xml:space="preserve"> </t>
        </is>
      </c>
    </row>
    <row r="1378">
      <c r="A1378" s="4" t="inlineStr">
        <is>
          <t>Percent of Net Asset Value</t>
        </is>
      </c>
      <c r="B1378" s="6" t="n">
        <v>0.062</v>
      </c>
    </row>
    <row r="1379">
      <c r="A1379" s="4" t="inlineStr">
        <is>
          <t>C000196927 | SectorConsumer Discretionary</t>
        </is>
      </c>
      <c r="B1379" s="4" t="inlineStr">
        <is>
          <t xml:space="preserve"> </t>
        </is>
      </c>
    </row>
    <row r="1380">
      <c r="A1380" s="3" t="inlineStr">
        <is>
          <t>Holdings [Line Items]</t>
        </is>
      </c>
      <c r="B1380" s="4" t="inlineStr">
        <is>
          <t xml:space="preserve"> </t>
        </is>
      </c>
    </row>
    <row r="1381">
      <c r="A1381" s="4" t="inlineStr">
        <is>
          <t>Percent of Net Asset Value</t>
        </is>
      </c>
      <c r="B1381" s="6" t="n">
        <v>0.014</v>
      </c>
    </row>
    <row r="1382">
      <c r="A1382" s="4" t="inlineStr">
        <is>
          <t>C000196927 | SectorFinancials</t>
        </is>
      </c>
      <c r="B1382" s="4" t="inlineStr">
        <is>
          <t xml:space="preserve"> </t>
        </is>
      </c>
    </row>
    <row r="1383">
      <c r="A1383" s="3" t="inlineStr">
        <is>
          <t>Holdings [Line Items]</t>
        </is>
      </c>
      <c r="B1383" s="4" t="inlineStr">
        <is>
          <t xml:space="preserve"> </t>
        </is>
      </c>
    </row>
    <row r="1384">
      <c r="A1384" s="4" t="inlineStr">
        <is>
          <t>Percent of Net Asset Value</t>
        </is>
      </c>
      <c r="B1384" s="6" t="n">
        <v>0.108</v>
      </c>
    </row>
    <row r="1385">
      <c r="A1385" s="4" t="inlineStr">
        <is>
          <t>C000196927 | SectorInformation Technology</t>
        </is>
      </c>
      <c r="B1385" s="4" t="inlineStr">
        <is>
          <t xml:space="preserve"> </t>
        </is>
      </c>
    </row>
    <row r="1386">
      <c r="A1386" s="3" t="inlineStr">
        <is>
          <t>Holdings [Line Items]</t>
        </is>
      </c>
      <c r="B1386" s="4" t="inlineStr">
        <is>
          <t xml:space="preserve"> </t>
        </is>
      </c>
    </row>
    <row r="1387">
      <c r="A1387" s="4" t="inlineStr">
        <is>
          <t>Percent of Net Asset Value</t>
        </is>
      </c>
      <c r="B1387" s="6" t="n">
        <v>0.057</v>
      </c>
    </row>
    <row r="1388">
      <c r="A1388" s="4" t="inlineStr">
        <is>
          <t>C000196927 | SectorReal Estate</t>
        </is>
      </c>
      <c r="B1388" s="4" t="inlineStr">
        <is>
          <t xml:space="preserve"> </t>
        </is>
      </c>
    </row>
    <row r="1389">
      <c r="A1389" s="3" t="inlineStr">
        <is>
          <t>Holdings [Line Items]</t>
        </is>
      </c>
      <c r="B1389" s="4" t="inlineStr">
        <is>
          <t xml:space="preserve"> </t>
        </is>
      </c>
    </row>
    <row r="1390">
      <c r="A1390" s="4" t="inlineStr">
        <is>
          <t>Percent of Net Asset Value</t>
        </is>
      </c>
      <c r="B1390" s="6" t="n">
        <v>0.759</v>
      </c>
    </row>
    <row r="1391">
      <c r="A1391" s="4" t="inlineStr">
        <is>
          <t>C000196928 | Top 10 Total</t>
        </is>
      </c>
      <c r="B1391" s="4" t="inlineStr">
        <is>
          <t xml:space="preserve"> </t>
        </is>
      </c>
    </row>
    <row r="1392">
      <c r="A1392" s="3" t="inlineStr">
        <is>
          <t>Holdings [Line Items]</t>
        </is>
      </c>
      <c r="B1392" s="4" t="inlineStr">
        <is>
          <t xml:space="preserve"> </t>
        </is>
      </c>
    </row>
    <row r="1393">
      <c r="A1393" s="4" t="inlineStr">
        <is>
          <t>Percent of Net Asset Value</t>
        </is>
      </c>
      <c r="B1393" s="6" t="n">
        <v>0.611</v>
      </c>
    </row>
    <row r="1394">
      <c r="A1394" s="4" t="inlineStr">
        <is>
          <t>C000196928 | Equinix, Inc.</t>
        </is>
      </c>
      <c r="B1394" s="4" t="inlineStr">
        <is>
          <t xml:space="preserve"> </t>
        </is>
      </c>
    </row>
    <row r="1395">
      <c r="A1395" s="3" t="inlineStr">
        <is>
          <t>Holdings [Line Items]</t>
        </is>
      </c>
      <c r="B1395" s="4" t="inlineStr">
        <is>
          <t xml:space="preserve"> </t>
        </is>
      </c>
    </row>
    <row r="1396">
      <c r="A1396" s="4" t="inlineStr">
        <is>
          <t>Percent of Net Asset Value</t>
        </is>
      </c>
      <c r="B1396" s="6" t="n">
        <v>0.102</v>
      </c>
    </row>
    <row r="1397">
      <c r="A1397" s="4" t="inlineStr">
        <is>
          <t>C000196928 | GDS Holdings Limited</t>
        </is>
      </c>
      <c r="B1397" s="4" t="inlineStr">
        <is>
          <t xml:space="preserve"> </t>
        </is>
      </c>
    </row>
    <row r="1398">
      <c r="A1398" s="3" t="inlineStr">
        <is>
          <t>Holdings [Line Items]</t>
        </is>
      </c>
      <c r="B1398" s="4" t="inlineStr">
        <is>
          <t xml:space="preserve"> </t>
        </is>
      </c>
    </row>
    <row r="1399">
      <c r="A1399" s="4" t="inlineStr">
        <is>
          <t>Percent of Net Asset Value</t>
        </is>
      </c>
      <c r="B1399" s="6" t="n">
        <v>0.057</v>
      </c>
    </row>
    <row r="1400">
      <c r="A1400" s="4" t="inlineStr">
        <is>
          <t>C000196928 | Brookfield Corporation</t>
        </is>
      </c>
      <c r="B1400" s="4" t="inlineStr">
        <is>
          <t xml:space="preserve"> </t>
        </is>
      </c>
    </row>
    <row r="1401">
      <c r="A1401" s="3" t="inlineStr">
        <is>
          <t>Holdings [Line Items]</t>
        </is>
      </c>
      <c r="B1401" s="4" t="inlineStr">
        <is>
          <t xml:space="preserve"> </t>
        </is>
      </c>
    </row>
    <row r="1402">
      <c r="A1402" s="4" t="inlineStr">
        <is>
          <t>Percent of Net Asset Value</t>
        </is>
      </c>
      <c r="B1402" s="6" t="n">
        <v>0.045</v>
      </c>
    </row>
    <row r="1403">
      <c r="A1403" s="4" t="inlineStr">
        <is>
          <t>C000196928 | Welltower Inc.</t>
        </is>
      </c>
      <c r="B1403" s="4" t="inlineStr">
        <is>
          <t xml:space="preserve"> </t>
        </is>
      </c>
    </row>
    <row r="1404">
      <c r="A1404" s="3" t="inlineStr">
        <is>
          <t>Holdings [Line Items]</t>
        </is>
      </c>
      <c r="B1404" s="4" t="inlineStr">
        <is>
          <t xml:space="preserve"> </t>
        </is>
      </c>
    </row>
    <row r="1405">
      <c r="A1405" s="4" t="inlineStr">
        <is>
          <t>Percent of Net Asset Value</t>
        </is>
      </c>
      <c r="B1405" s="6" t="n">
        <v>0.083</v>
      </c>
    </row>
    <row r="1406">
      <c r="A1406" s="4" t="inlineStr">
        <is>
          <t>C000196928 | Digital Realty Trust, Inc.</t>
        </is>
      </c>
      <c r="B1406" s="4" t="inlineStr">
        <is>
          <t xml:space="preserve"> </t>
        </is>
      </c>
    </row>
    <row r="1407">
      <c r="A1407" s="3" t="inlineStr">
        <is>
          <t>Holdings [Line Items]</t>
        </is>
      </c>
      <c r="B1407" s="4" t="inlineStr">
        <is>
          <t xml:space="preserve"> </t>
        </is>
      </c>
    </row>
    <row r="1408">
      <c r="A1408" s="4" t="inlineStr">
        <is>
          <t>Percent of Net Asset Value</t>
        </is>
      </c>
      <c r="B1408" s="6" t="n">
        <v>0.059</v>
      </c>
    </row>
    <row r="1409">
      <c r="A1409" s="4" t="inlineStr">
        <is>
          <t>C000196928 | Vornado Realty Trust</t>
        </is>
      </c>
      <c r="B1409" s="4" t="inlineStr">
        <is>
          <t xml:space="preserve"> </t>
        </is>
      </c>
    </row>
    <row r="1410">
      <c r="A1410" s="3" t="inlineStr">
        <is>
          <t>Holdings [Line Items]</t>
        </is>
      </c>
      <c r="B1410" s="4" t="inlineStr">
        <is>
          <t xml:space="preserve"> </t>
        </is>
      </c>
    </row>
    <row r="1411">
      <c r="A1411" s="4" t="inlineStr">
        <is>
          <t>Percent of Net Asset Value</t>
        </is>
      </c>
      <c r="B1411" s="6" t="n">
        <v>0.058</v>
      </c>
    </row>
    <row r="1412">
      <c r="A1412" s="4" t="inlineStr">
        <is>
          <t>C000196928 | Equity Residential</t>
        </is>
      </c>
      <c r="B1412" s="4" t="inlineStr">
        <is>
          <t xml:space="preserve"> </t>
        </is>
      </c>
    </row>
    <row r="1413">
      <c r="A1413" s="3" t="inlineStr">
        <is>
          <t>Holdings [Line Items]</t>
        </is>
      </c>
      <c r="B1413" s="4" t="inlineStr">
        <is>
          <t xml:space="preserve"> </t>
        </is>
      </c>
    </row>
    <row r="1414">
      <c r="A1414" s="4" t="inlineStr">
        <is>
          <t>Percent of Net Asset Value</t>
        </is>
      </c>
      <c r="B1414" s="6" t="n">
        <v>0.064</v>
      </c>
    </row>
    <row r="1415">
      <c r="A1415" s="4" t="inlineStr">
        <is>
          <t>C000196928 | The Macerich Company</t>
        </is>
      </c>
      <c r="B1415" s="4" t="inlineStr">
        <is>
          <t xml:space="preserve"> </t>
        </is>
      </c>
    </row>
    <row r="1416">
      <c r="A1416" s="3" t="inlineStr">
        <is>
          <t>Holdings [Line Items]</t>
        </is>
      </c>
      <c r="B1416" s="4" t="inlineStr">
        <is>
          <t xml:space="preserve"> </t>
        </is>
      </c>
    </row>
    <row r="1417">
      <c r="A1417" s="4" t="inlineStr">
        <is>
          <t>Percent of Net Asset Value</t>
        </is>
      </c>
      <c r="B1417" s="6" t="n">
        <v>0.054</v>
      </c>
    </row>
    <row r="1418">
      <c r="A1418" s="4" t="inlineStr">
        <is>
          <t>C000196928 | Ventas, Inc.</t>
        </is>
      </c>
      <c r="B1418" s="4" t="inlineStr">
        <is>
          <t xml:space="preserve"> </t>
        </is>
      </c>
    </row>
    <row r="1419">
      <c r="A1419" s="3" t="inlineStr">
        <is>
          <t>Holdings [Line Items]</t>
        </is>
      </c>
      <c r="B1419" s="4" t="inlineStr">
        <is>
          <t xml:space="preserve"> </t>
        </is>
      </c>
    </row>
    <row r="1420">
      <c r="A1420" s="4" t="inlineStr">
        <is>
          <t>Percent of Net Asset Value</t>
        </is>
      </c>
      <c r="B1420" s="6" t="n">
        <v>0.044</v>
      </c>
    </row>
    <row r="1421">
      <c r="A1421" s="4" t="inlineStr">
        <is>
          <t>C000196928 | Independence Realty Trust, Inc.</t>
        </is>
      </c>
      <c r="B1421" s="4" t="inlineStr">
        <is>
          <t xml:space="preserve"> </t>
        </is>
      </c>
    </row>
    <row r="1422">
      <c r="A1422" s="3" t="inlineStr">
        <is>
          <t>Holdings [Line Items]</t>
        </is>
      </c>
      <c r="B1422" s="4" t="inlineStr">
        <is>
          <t xml:space="preserve"> </t>
        </is>
      </c>
    </row>
    <row r="1423">
      <c r="A1423" s="4" t="inlineStr">
        <is>
          <t>Percent of Net Asset Value</t>
        </is>
      </c>
      <c r="B1423" s="6" t="n">
        <v>0.043</v>
      </c>
    </row>
    <row r="1424">
      <c r="A1424" s="4" t="inlineStr">
        <is>
          <t>C000196928 | Real Estate</t>
        </is>
      </c>
      <c r="B1424" s="4" t="inlineStr">
        <is>
          <t xml:space="preserve"> </t>
        </is>
      </c>
    </row>
    <row r="1425">
      <c r="A1425" s="3" t="inlineStr">
        <is>
          <t>Holdings [Line Items]</t>
        </is>
      </c>
      <c r="B1425" s="4" t="inlineStr">
        <is>
          <t xml:space="preserve"> </t>
        </is>
      </c>
    </row>
    <row r="1426">
      <c r="A1426" s="4" t="inlineStr">
        <is>
          <t>Percent of Net Asset Value</t>
        </is>
      </c>
      <c r="B1426" s="6" t="n">
        <v>0.062</v>
      </c>
    </row>
    <row r="1427">
      <c r="A1427" s="4" t="inlineStr">
        <is>
          <t>C000196928 | SectorConsumer Discretionary</t>
        </is>
      </c>
      <c r="B1427" s="4" t="inlineStr">
        <is>
          <t xml:space="preserve"> </t>
        </is>
      </c>
    </row>
    <row r="1428">
      <c r="A1428" s="3" t="inlineStr">
        <is>
          <t>Holdings [Line Items]</t>
        </is>
      </c>
      <c r="B1428" s="4" t="inlineStr">
        <is>
          <t xml:space="preserve"> </t>
        </is>
      </c>
    </row>
    <row r="1429">
      <c r="A1429" s="4" t="inlineStr">
        <is>
          <t>Percent of Net Asset Value</t>
        </is>
      </c>
      <c r="B1429" s="6" t="n">
        <v>0.014</v>
      </c>
    </row>
    <row r="1430">
      <c r="A1430" s="4" t="inlineStr">
        <is>
          <t>C000196928 | SectorFinancials</t>
        </is>
      </c>
      <c r="B1430" s="4" t="inlineStr">
        <is>
          <t xml:space="preserve"> </t>
        </is>
      </c>
    </row>
    <row r="1431">
      <c r="A1431" s="3" t="inlineStr">
        <is>
          <t>Holdings [Line Items]</t>
        </is>
      </c>
      <c r="B1431" s="4" t="inlineStr">
        <is>
          <t xml:space="preserve"> </t>
        </is>
      </c>
    </row>
    <row r="1432">
      <c r="A1432" s="4" t="inlineStr">
        <is>
          <t>Percent of Net Asset Value</t>
        </is>
      </c>
      <c r="B1432" s="6" t="n">
        <v>0.108</v>
      </c>
    </row>
    <row r="1433">
      <c r="A1433" s="4" t="inlineStr">
        <is>
          <t>C000196928 | SectorInformation Technology</t>
        </is>
      </c>
      <c r="B1433" s="4" t="inlineStr">
        <is>
          <t xml:space="preserve"> </t>
        </is>
      </c>
    </row>
    <row r="1434">
      <c r="A1434" s="3" t="inlineStr">
        <is>
          <t>Holdings [Line Items]</t>
        </is>
      </c>
      <c r="B1434" s="4" t="inlineStr">
        <is>
          <t xml:space="preserve"> </t>
        </is>
      </c>
    </row>
    <row r="1435">
      <c r="A1435" s="4" t="inlineStr">
        <is>
          <t>Percent of Net Asset Value</t>
        </is>
      </c>
      <c r="B1435" s="6" t="n">
        <v>0.057</v>
      </c>
    </row>
    <row r="1436">
      <c r="A1436" s="4" t="inlineStr">
        <is>
          <t>C000196928 | SectorReal Estate</t>
        </is>
      </c>
      <c r="B1436" s="4" t="inlineStr">
        <is>
          <t xml:space="preserve"> </t>
        </is>
      </c>
    </row>
    <row r="1437">
      <c r="A1437" s="3" t="inlineStr">
        <is>
          <t>Holdings [Line Items]</t>
        </is>
      </c>
      <c r="B1437" s="4" t="inlineStr">
        <is>
          <t xml:space="preserve"> </t>
        </is>
      </c>
    </row>
    <row r="1438">
      <c r="A1438" s="4" t="inlineStr">
        <is>
          <t>Percent of Net Asset Value</t>
        </is>
      </c>
      <c r="B1438" s="6" t="n">
        <v>0.759</v>
      </c>
    </row>
    <row r="1439">
      <c r="A1439" s="4" t="inlineStr">
        <is>
          <t>C000196929 | Top 10 Total</t>
        </is>
      </c>
      <c r="B1439" s="4" t="inlineStr">
        <is>
          <t xml:space="preserve"> </t>
        </is>
      </c>
    </row>
    <row r="1440">
      <c r="A1440" s="3" t="inlineStr">
        <is>
          <t>Holdings [Line Items]</t>
        </is>
      </c>
      <c r="B1440" s="4" t="inlineStr">
        <is>
          <t xml:space="preserve"> </t>
        </is>
      </c>
    </row>
    <row r="1441">
      <c r="A1441" s="4" t="inlineStr">
        <is>
          <t>Percent of Net Asset Value</t>
        </is>
      </c>
      <c r="B1441" s="6" t="n">
        <v>0.611</v>
      </c>
    </row>
    <row r="1442">
      <c r="A1442" s="4" t="inlineStr">
        <is>
          <t>C000196929 | Equinix, Inc.</t>
        </is>
      </c>
      <c r="B1442" s="4" t="inlineStr">
        <is>
          <t xml:space="preserve"> </t>
        </is>
      </c>
    </row>
    <row r="1443">
      <c r="A1443" s="3" t="inlineStr">
        <is>
          <t>Holdings [Line Items]</t>
        </is>
      </c>
      <c r="B1443" s="4" t="inlineStr">
        <is>
          <t xml:space="preserve"> </t>
        </is>
      </c>
    </row>
    <row r="1444">
      <c r="A1444" s="4" t="inlineStr">
        <is>
          <t>Percent of Net Asset Value</t>
        </is>
      </c>
      <c r="B1444" s="6" t="n">
        <v>0.102</v>
      </c>
    </row>
    <row r="1445">
      <c r="A1445" s="4" t="inlineStr">
        <is>
          <t>C000196929 | GDS Holdings Limited</t>
        </is>
      </c>
      <c r="B1445" s="4" t="inlineStr">
        <is>
          <t xml:space="preserve"> </t>
        </is>
      </c>
    </row>
    <row r="1446">
      <c r="A1446" s="3" t="inlineStr">
        <is>
          <t>Holdings [Line Items]</t>
        </is>
      </c>
      <c r="B1446" s="4" t="inlineStr">
        <is>
          <t xml:space="preserve"> </t>
        </is>
      </c>
    </row>
    <row r="1447">
      <c r="A1447" s="4" t="inlineStr">
        <is>
          <t>Percent of Net Asset Value</t>
        </is>
      </c>
      <c r="B1447" s="6" t="n">
        <v>0.057</v>
      </c>
    </row>
    <row r="1448">
      <c r="A1448" s="4" t="inlineStr">
        <is>
          <t>C000196929 | Brookfield Corporation</t>
        </is>
      </c>
      <c r="B1448" s="4" t="inlineStr">
        <is>
          <t xml:space="preserve"> </t>
        </is>
      </c>
    </row>
    <row r="1449">
      <c r="A1449" s="3" t="inlineStr">
        <is>
          <t>Holdings [Line Items]</t>
        </is>
      </c>
      <c r="B1449" s="4" t="inlineStr">
        <is>
          <t xml:space="preserve"> </t>
        </is>
      </c>
    </row>
    <row r="1450">
      <c r="A1450" s="4" t="inlineStr">
        <is>
          <t>Percent of Net Asset Value</t>
        </is>
      </c>
      <c r="B1450" s="6" t="n">
        <v>0.045</v>
      </c>
    </row>
    <row r="1451">
      <c r="A1451" s="4" t="inlineStr">
        <is>
          <t>C000196929 | Welltower Inc.</t>
        </is>
      </c>
      <c r="B1451" s="4" t="inlineStr">
        <is>
          <t xml:space="preserve"> </t>
        </is>
      </c>
    </row>
    <row r="1452">
      <c r="A1452" s="3" t="inlineStr">
        <is>
          <t>Holdings [Line Items]</t>
        </is>
      </c>
      <c r="B1452" s="4" t="inlineStr">
        <is>
          <t xml:space="preserve"> </t>
        </is>
      </c>
    </row>
    <row r="1453">
      <c r="A1453" s="4" t="inlineStr">
        <is>
          <t>Percent of Net Asset Value</t>
        </is>
      </c>
      <c r="B1453" s="6" t="n">
        <v>0.083</v>
      </c>
    </row>
    <row r="1454">
      <c r="A1454" s="4" t="inlineStr">
        <is>
          <t>C000196929 | Digital Realty Trust, Inc.</t>
        </is>
      </c>
      <c r="B1454" s="4" t="inlineStr">
        <is>
          <t xml:space="preserve"> </t>
        </is>
      </c>
    </row>
    <row r="1455">
      <c r="A1455" s="3" t="inlineStr">
        <is>
          <t>Holdings [Line Items]</t>
        </is>
      </c>
      <c r="B1455" s="4" t="inlineStr">
        <is>
          <t xml:space="preserve"> </t>
        </is>
      </c>
    </row>
    <row r="1456">
      <c r="A1456" s="4" t="inlineStr">
        <is>
          <t>Percent of Net Asset Value</t>
        </is>
      </c>
      <c r="B1456" s="6" t="n">
        <v>0.059</v>
      </c>
    </row>
    <row r="1457">
      <c r="A1457" s="4" t="inlineStr">
        <is>
          <t>C000196929 | Vornado Realty Trust</t>
        </is>
      </c>
      <c r="B1457" s="4" t="inlineStr">
        <is>
          <t xml:space="preserve"> </t>
        </is>
      </c>
    </row>
    <row r="1458">
      <c r="A1458" s="3" t="inlineStr">
        <is>
          <t>Holdings [Line Items]</t>
        </is>
      </c>
      <c r="B1458" s="4" t="inlineStr">
        <is>
          <t xml:space="preserve"> </t>
        </is>
      </c>
    </row>
    <row r="1459">
      <c r="A1459" s="4" t="inlineStr">
        <is>
          <t>Percent of Net Asset Value</t>
        </is>
      </c>
      <c r="B1459" s="6" t="n">
        <v>0.058</v>
      </c>
    </row>
    <row r="1460">
      <c r="A1460" s="4" t="inlineStr">
        <is>
          <t>C000196929 | Equity Residential</t>
        </is>
      </c>
      <c r="B1460" s="4" t="inlineStr">
        <is>
          <t xml:space="preserve"> </t>
        </is>
      </c>
    </row>
    <row r="1461">
      <c r="A1461" s="3" t="inlineStr">
        <is>
          <t>Holdings [Line Items]</t>
        </is>
      </c>
      <c r="B1461" s="4" t="inlineStr">
        <is>
          <t xml:space="preserve"> </t>
        </is>
      </c>
    </row>
    <row r="1462">
      <c r="A1462" s="4" t="inlineStr">
        <is>
          <t>Percent of Net Asset Value</t>
        </is>
      </c>
      <c r="B1462" s="6" t="n">
        <v>0.064</v>
      </c>
    </row>
    <row r="1463">
      <c r="A1463" s="4" t="inlineStr">
        <is>
          <t>C000196929 | The Macerich Company</t>
        </is>
      </c>
      <c r="B1463" s="4" t="inlineStr">
        <is>
          <t xml:space="preserve"> </t>
        </is>
      </c>
    </row>
    <row r="1464">
      <c r="A1464" s="3" t="inlineStr">
        <is>
          <t>Holdings [Line Items]</t>
        </is>
      </c>
      <c r="B1464" s="4" t="inlineStr">
        <is>
          <t xml:space="preserve"> </t>
        </is>
      </c>
    </row>
    <row r="1465">
      <c r="A1465" s="4" t="inlineStr">
        <is>
          <t>Percent of Net Asset Value</t>
        </is>
      </c>
      <c r="B1465" s="6" t="n">
        <v>0.054</v>
      </c>
    </row>
    <row r="1466">
      <c r="A1466" s="4" t="inlineStr">
        <is>
          <t>C000196929 | Ventas, Inc.</t>
        </is>
      </c>
      <c r="B1466" s="4" t="inlineStr">
        <is>
          <t xml:space="preserve"> </t>
        </is>
      </c>
    </row>
    <row r="1467">
      <c r="A1467" s="3" t="inlineStr">
        <is>
          <t>Holdings [Line Items]</t>
        </is>
      </c>
      <c r="B1467" s="4" t="inlineStr">
        <is>
          <t xml:space="preserve"> </t>
        </is>
      </c>
    </row>
    <row r="1468">
      <c r="A1468" s="4" t="inlineStr">
        <is>
          <t>Percent of Net Asset Value</t>
        </is>
      </c>
      <c r="B1468" s="6" t="n">
        <v>0.044</v>
      </c>
    </row>
    <row r="1469">
      <c r="A1469" s="4" t="inlineStr">
        <is>
          <t>C000196929 | Independence Realty Trust, Inc.</t>
        </is>
      </c>
      <c r="B1469" s="4" t="inlineStr">
        <is>
          <t xml:space="preserve"> </t>
        </is>
      </c>
    </row>
    <row r="1470">
      <c r="A1470" s="3" t="inlineStr">
        <is>
          <t>Holdings [Line Items]</t>
        </is>
      </c>
      <c r="B1470" s="4" t="inlineStr">
        <is>
          <t xml:space="preserve"> </t>
        </is>
      </c>
    </row>
    <row r="1471">
      <c r="A1471" s="4" t="inlineStr">
        <is>
          <t>Percent of Net Asset Value</t>
        </is>
      </c>
      <c r="B1471" s="6" t="n">
        <v>0.043</v>
      </c>
    </row>
    <row r="1472">
      <c r="A1472" s="4" t="inlineStr">
        <is>
          <t>C000196929 | Real Estate</t>
        </is>
      </c>
      <c r="B1472" s="4" t="inlineStr">
        <is>
          <t xml:space="preserve"> </t>
        </is>
      </c>
    </row>
    <row r="1473">
      <c r="A1473" s="3" t="inlineStr">
        <is>
          <t>Holdings [Line Items]</t>
        </is>
      </c>
      <c r="B1473" s="4" t="inlineStr">
        <is>
          <t xml:space="preserve"> </t>
        </is>
      </c>
    </row>
    <row r="1474">
      <c r="A1474" s="4" t="inlineStr">
        <is>
          <t>Percent of Net Asset Value</t>
        </is>
      </c>
      <c r="B1474" s="6" t="n">
        <v>0.062</v>
      </c>
    </row>
    <row r="1475">
      <c r="A1475" s="4" t="inlineStr">
        <is>
          <t>C000196929 | SectorConsumer Discretionary</t>
        </is>
      </c>
      <c r="B1475" s="4" t="inlineStr">
        <is>
          <t xml:space="preserve"> </t>
        </is>
      </c>
    </row>
    <row r="1476">
      <c r="A1476" s="3" t="inlineStr">
        <is>
          <t>Holdings [Line Items]</t>
        </is>
      </c>
      <c r="B1476" s="4" t="inlineStr">
        <is>
          <t xml:space="preserve"> </t>
        </is>
      </c>
    </row>
    <row r="1477">
      <c r="A1477" s="4" t="inlineStr">
        <is>
          <t>Percent of Net Asset Value</t>
        </is>
      </c>
      <c r="B1477" s="6" t="n">
        <v>0.014</v>
      </c>
    </row>
    <row r="1478">
      <c r="A1478" s="4" t="inlineStr">
        <is>
          <t>C000196929 | SectorFinancials</t>
        </is>
      </c>
      <c r="B1478" s="4" t="inlineStr">
        <is>
          <t xml:space="preserve"> </t>
        </is>
      </c>
    </row>
    <row r="1479">
      <c r="A1479" s="3" t="inlineStr">
        <is>
          <t>Holdings [Line Items]</t>
        </is>
      </c>
      <c r="B1479" s="4" t="inlineStr">
        <is>
          <t xml:space="preserve"> </t>
        </is>
      </c>
    </row>
    <row r="1480">
      <c r="A1480" s="4" t="inlineStr">
        <is>
          <t>Percent of Net Asset Value</t>
        </is>
      </c>
      <c r="B1480" s="6" t="n">
        <v>0.108</v>
      </c>
    </row>
    <row r="1481">
      <c r="A1481" s="4" t="inlineStr">
        <is>
          <t>C000196929 | SectorInformation Technology</t>
        </is>
      </c>
      <c r="B1481" s="4" t="inlineStr">
        <is>
          <t xml:space="preserve"> </t>
        </is>
      </c>
    </row>
    <row r="1482">
      <c r="A1482" s="3" t="inlineStr">
        <is>
          <t>Holdings [Line Items]</t>
        </is>
      </c>
      <c r="B1482" s="4" t="inlineStr">
        <is>
          <t xml:space="preserve"> </t>
        </is>
      </c>
    </row>
    <row r="1483">
      <c r="A1483" s="4" t="inlineStr">
        <is>
          <t>Percent of Net Asset Value</t>
        </is>
      </c>
      <c r="B1483" s="6" t="n">
        <v>0.057</v>
      </c>
    </row>
    <row r="1484">
      <c r="A1484" s="4" t="inlineStr">
        <is>
          <t>C000196929 | SectorReal Estate</t>
        </is>
      </c>
      <c r="B1484" s="4" t="inlineStr">
        <is>
          <t xml:space="preserve"> </t>
        </is>
      </c>
    </row>
    <row r="1485">
      <c r="A1485" s="3" t="inlineStr">
        <is>
          <t>Holdings [Line Items]</t>
        </is>
      </c>
      <c r="B1485" s="4" t="inlineStr">
        <is>
          <t xml:space="preserve"> </t>
        </is>
      </c>
    </row>
    <row r="1486">
      <c r="A1486" s="4" t="inlineStr">
        <is>
          <t>Percent of Net Asset Value</t>
        </is>
      </c>
      <c r="B1486" s="6" t="n">
        <v>0.759</v>
      </c>
    </row>
    <row r="1487">
      <c r="A1487" s="4" t="inlineStr">
        <is>
          <t>C000200241 | Top 10 Total</t>
        </is>
      </c>
      <c r="B1487" s="4" t="inlineStr">
        <is>
          <t xml:space="preserve"> </t>
        </is>
      </c>
    </row>
    <row r="1488">
      <c r="A1488" s="3" t="inlineStr">
        <is>
          <t>Holdings [Line Items]</t>
        </is>
      </c>
      <c r="B1488" s="4" t="inlineStr">
        <is>
          <t xml:space="preserve"> </t>
        </is>
      </c>
    </row>
    <row r="1489">
      <c r="A1489" s="4" t="inlineStr">
        <is>
          <t>Percent of Net Asset Value</t>
        </is>
      </c>
      <c r="B1489" s="6" t="n">
        <v>0.611</v>
      </c>
    </row>
    <row r="1490">
      <c r="A1490" s="4" t="inlineStr">
        <is>
          <t>C000200241 | argenx SE</t>
        </is>
      </c>
      <c r="B1490" s="4" t="inlineStr">
        <is>
          <t xml:space="preserve"> </t>
        </is>
      </c>
    </row>
    <row r="1491">
      <c r="A1491" s="3" t="inlineStr">
        <is>
          <t>Holdings [Line Items]</t>
        </is>
      </c>
      <c r="B1491" s="4" t="inlineStr">
        <is>
          <t xml:space="preserve"> </t>
        </is>
      </c>
    </row>
    <row r="1492">
      <c r="A1492" s="4" t="inlineStr">
        <is>
          <t>Percent of Net Asset Value</t>
        </is>
      </c>
      <c r="B1492" s="6" t="n">
        <v>0.075</v>
      </c>
    </row>
    <row r="1493">
      <c r="A1493" s="4" t="inlineStr">
        <is>
          <t>C000200241 | UnitedHealth Group Incorporated</t>
        </is>
      </c>
      <c r="B1493" s="4" t="inlineStr">
        <is>
          <t xml:space="preserve"> </t>
        </is>
      </c>
    </row>
    <row r="1494">
      <c r="A1494" s="3" t="inlineStr">
        <is>
          <t>Holdings [Line Items]</t>
        </is>
      </c>
      <c r="B1494" s="4" t="inlineStr">
        <is>
          <t xml:space="preserve"> </t>
        </is>
      </c>
    </row>
    <row r="1495">
      <c r="A1495" s="4" t="inlineStr">
        <is>
          <t>Percent of Net Asset Value</t>
        </is>
      </c>
      <c r="B1495" s="6" t="n">
        <v>0.08500000000000001</v>
      </c>
    </row>
    <row r="1496">
      <c r="A1496" s="4" t="inlineStr">
        <is>
          <t>C000200241 | Intuitive Surgical, Inc.</t>
        </is>
      </c>
      <c r="B1496" s="4" t="inlineStr">
        <is>
          <t xml:space="preserve"> </t>
        </is>
      </c>
    </row>
    <row r="1497">
      <c r="A1497" s="3" t="inlineStr">
        <is>
          <t>Holdings [Line Items]</t>
        </is>
      </c>
      <c r="B1497" s="4" t="inlineStr">
        <is>
          <t xml:space="preserve"> </t>
        </is>
      </c>
    </row>
    <row r="1498">
      <c r="A1498" s="4" t="inlineStr">
        <is>
          <t>Percent of Net Asset Value</t>
        </is>
      </c>
      <c r="B1498" s="6" t="n">
        <v>0.082</v>
      </c>
    </row>
    <row r="1499">
      <c r="A1499" s="4" t="inlineStr">
        <is>
          <t>C000200241 | Eli Lilly and Company</t>
        </is>
      </c>
      <c r="B1499" s="4" t="inlineStr">
        <is>
          <t xml:space="preserve"> </t>
        </is>
      </c>
    </row>
    <row r="1500">
      <c r="A1500" s="3" t="inlineStr">
        <is>
          <t>Holdings [Line Items]</t>
        </is>
      </c>
      <c r="B1500" s="4" t="inlineStr">
        <is>
          <t xml:space="preserve"> </t>
        </is>
      </c>
    </row>
    <row r="1501">
      <c r="A1501" s="4" t="inlineStr">
        <is>
          <t>Percent of Net Asset Value</t>
        </is>
      </c>
      <c r="B1501" s="8" t="n">
        <v>0.08</v>
      </c>
    </row>
    <row r="1502">
      <c r="A1502" s="4" t="inlineStr">
        <is>
          <t>C000200241 | Boston Scientific Corporation</t>
        </is>
      </c>
      <c r="B1502" s="4" t="inlineStr">
        <is>
          <t xml:space="preserve"> </t>
        </is>
      </c>
    </row>
    <row r="1503">
      <c r="A1503" s="3" t="inlineStr">
        <is>
          <t>Holdings [Line Items]</t>
        </is>
      </c>
      <c r="B1503" s="4" t="inlineStr">
        <is>
          <t xml:space="preserve"> </t>
        </is>
      </c>
    </row>
    <row r="1504">
      <c r="A1504" s="4" t="inlineStr">
        <is>
          <t>Percent of Net Asset Value</t>
        </is>
      </c>
      <c r="B1504" s="6" t="n">
        <v>0.073</v>
      </c>
    </row>
    <row r="1505">
      <c r="A1505" s="4" t="inlineStr">
        <is>
          <t>C000200241 | Thermo Fisher Scientific Inc.</t>
        </is>
      </c>
      <c r="B1505" s="4" t="inlineStr">
        <is>
          <t xml:space="preserve"> </t>
        </is>
      </c>
    </row>
    <row r="1506">
      <c r="A1506" s="3" t="inlineStr">
        <is>
          <t>Holdings [Line Items]</t>
        </is>
      </c>
      <c r="B1506" s="4" t="inlineStr">
        <is>
          <t xml:space="preserve"> </t>
        </is>
      </c>
    </row>
    <row r="1507">
      <c r="A1507" s="4" t="inlineStr">
        <is>
          <t>Percent of Net Asset Value</t>
        </is>
      </c>
      <c r="B1507" s="6" t="n">
        <v>0.054</v>
      </c>
    </row>
    <row r="1508">
      <c r="A1508" s="4" t="inlineStr">
        <is>
          <t>C000200241 | Arcellx, Inc.</t>
        </is>
      </c>
      <c r="B1508" s="4" t="inlineStr">
        <is>
          <t xml:space="preserve"> </t>
        </is>
      </c>
    </row>
    <row r="1509">
      <c r="A1509" s="3" t="inlineStr">
        <is>
          <t>Holdings [Line Items]</t>
        </is>
      </c>
      <c r="B1509" s="4" t="inlineStr">
        <is>
          <t xml:space="preserve"> </t>
        </is>
      </c>
    </row>
    <row r="1510">
      <c r="A1510" s="4" t="inlineStr">
        <is>
          <t>Percent of Net Asset Value</t>
        </is>
      </c>
      <c r="B1510" s="6" t="n">
        <v>0.049</v>
      </c>
    </row>
    <row r="1511">
      <c r="A1511" s="4" t="inlineStr">
        <is>
          <t>C000200241 | Stryker Corporation</t>
        </is>
      </c>
      <c r="B1511" s="4" t="inlineStr">
        <is>
          <t xml:space="preserve"> </t>
        </is>
      </c>
    </row>
    <row r="1512">
      <c r="A1512" s="3" t="inlineStr">
        <is>
          <t>Holdings [Line Items]</t>
        </is>
      </c>
      <c r="B1512" s="4" t="inlineStr">
        <is>
          <t xml:space="preserve"> </t>
        </is>
      </c>
    </row>
    <row r="1513">
      <c r="A1513" s="4" t="inlineStr">
        <is>
          <t>Percent of Net Asset Value</t>
        </is>
      </c>
      <c r="B1513" s="6" t="n">
        <v>0.041</v>
      </c>
    </row>
    <row r="1514">
      <c r="A1514" s="4" t="inlineStr">
        <is>
          <t>C000200241 | Vertex Pharmaceuticals Incorporated</t>
        </is>
      </c>
      <c r="B1514" s="4" t="inlineStr">
        <is>
          <t xml:space="preserve"> </t>
        </is>
      </c>
    </row>
    <row r="1515">
      <c r="A1515" s="3" t="inlineStr">
        <is>
          <t>Holdings [Line Items]</t>
        </is>
      </c>
      <c r="B1515" s="4" t="inlineStr">
        <is>
          <t xml:space="preserve"> </t>
        </is>
      </c>
    </row>
    <row r="1516">
      <c r="A1516" s="4" t="inlineStr">
        <is>
          <t>Percent of Net Asset Value</t>
        </is>
      </c>
      <c r="B1516" s="6" t="n">
        <v>0.037</v>
      </c>
    </row>
    <row r="1517">
      <c r="A1517" s="4" t="inlineStr">
        <is>
          <t>C000200241 | Danaher Corporation</t>
        </is>
      </c>
      <c r="B1517" s="4" t="inlineStr">
        <is>
          <t xml:space="preserve"> </t>
        </is>
      </c>
    </row>
    <row r="1518">
      <c r="A1518" s="3" t="inlineStr">
        <is>
          <t>Holdings [Line Items]</t>
        </is>
      </c>
      <c r="B1518" s="4" t="inlineStr">
        <is>
          <t xml:space="preserve"> </t>
        </is>
      </c>
    </row>
    <row r="1519">
      <c r="A1519" s="4" t="inlineStr">
        <is>
          <t>Percent of Net Asset Value</t>
        </is>
      </c>
      <c r="B1519" s="6" t="n">
        <v>0.036</v>
      </c>
    </row>
    <row r="1520">
      <c r="A1520" s="4" t="inlineStr">
        <is>
          <t>C000200241 | SectorHealth Care</t>
        </is>
      </c>
      <c r="B1520" s="4" t="inlineStr">
        <is>
          <t xml:space="preserve"> </t>
        </is>
      </c>
    </row>
    <row r="1521">
      <c r="A1521" s="3" t="inlineStr">
        <is>
          <t>Holdings [Line Items]</t>
        </is>
      </c>
      <c r="B1521" s="4" t="inlineStr">
        <is>
          <t xml:space="preserve"> </t>
        </is>
      </c>
    </row>
    <row r="1522">
      <c r="A1522" s="4" t="inlineStr">
        <is>
          <t>Percent of Net Asset Value</t>
        </is>
      </c>
      <c r="B1522" s="6" t="n">
        <v>0.911</v>
      </c>
    </row>
    <row r="1523">
      <c r="A1523" s="4" t="inlineStr">
        <is>
          <t>C000200241 | Cash and Cash Equivalents</t>
        </is>
      </c>
      <c r="B1523" s="4" t="inlineStr">
        <is>
          <t xml:space="preserve"> </t>
        </is>
      </c>
    </row>
    <row r="1524">
      <c r="A1524" s="3" t="inlineStr">
        <is>
          <t>Holdings [Line Items]</t>
        </is>
      </c>
      <c r="B1524" s="4" t="inlineStr">
        <is>
          <t xml:space="preserve"> </t>
        </is>
      </c>
    </row>
    <row r="1525">
      <c r="A1525" s="4" t="inlineStr">
        <is>
          <t>Percent of Net Asset Value</t>
        </is>
      </c>
      <c r="B1525" s="6" t="n">
        <v>0.091</v>
      </c>
    </row>
    <row r="1526">
      <c r="A1526" s="4" t="inlineStr">
        <is>
          <t>C000200239 | Top 10 Total</t>
        </is>
      </c>
      <c r="B1526" s="4" t="inlineStr">
        <is>
          <t xml:space="preserve"> </t>
        </is>
      </c>
    </row>
    <row r="1527">
      <c r="A1527" s="3" t="inlineStr">
        <is>
          <t>Holdings [Line Items]</t>
        </is>
      </c>
      <c r="B1527" s="4" t="inlineStr">
        <is>
          <t xml:space="preserve"> </t>
        </is>
      </c>
    </row>
    <row r="1528">
      <c r="A1528" s="4" t="inlineStr">
        <is>
          <t>Percent of Net Asset Value</t>
        </is>
      </c>
      <c r="B1528" s="6" t="n">
        <v>0.611</v>
      </c>
    </row>
    <row r="1529">
      <c r="A1529" s="4" t="inlineStr">
        <is>
          <t>C000200239 | argenx SE</t>
        </is>
      </c>
      <c r="B1529" s="4" t="inlineStr">
        <is>
          <t xml:space="preserve"> </t>
        </is>
      </c>
    </row>
    <row r="1530">
      <c r="A1530" s="3" t="inlineStr">
        <is>
          <t>Holdings [Line Items]</t>
        </is>
      </c>
      <c r="B1530" s="4" t="inlineStr">
        <is>
          <t xml:space="preserve"> </t>
        </is>
      </c>
    </row>
    <row r="1531">
      <c r="A1531" s="4" t="inlineStr">
        <is>
          <t>Percent of Net Asset Value</t>
        </is>
      </c>
      <c r="B1531" s="6" t="n">
        <v>0.075</v>
      </c>
    </row>
    <row r="1532">
      <c r="A1532" s="4" t="inlineStr">
        <is>
          <t>C000200239 | UnitedHealth Group Incorporated</t>
        </is>
      </c>
      <c r="B1532" s="4" t="inlineStr">
        <is>
          <t xml:space="preserve"> </t>
        </is>
      </c>
    </row>
    <row r="1533">
      <c r="A1533" s="3" t="inlineStr">
        <is>
          <t>Holdings [Line Items]</t>
        </is>
      </c>
      <c r="B1533" s="4" t="inlineStr">
        <is>
          <t xml:space="preserve"> </t>
        </is>
      </c>
    </row>
    <row r="1534">
      <c r="A1534" s="4" t="inlineStr">
        <is>
          <t>Percent of Net Asset Value</t>
        </is>
      </c>
      <c r="B1534" s="6" t="n">
        <v>0.08500000000000001</v>
      </c>
    </row>
    <row r="1535">
      <c r="A1535" s="4" t="inlineStr">
        <is>
          <t>C000200239 | Intuitive Surgical, Inc.</t>
        </is>
      </c>
      <c r="B1535" s="4" t="inlineStr">
        <is>
          <t xml:space="preserve"> </t>
        </is>
      </c>
    </row>
    <row r="1536">
      <c r="A1536" s="3" t="inlineStr">
        <is>
          <t>Holdings [Line Items]</t>
        </is>
      </c>
      <c r="B1536" s="4" t="inlineStr">
        <is>
          <t xml:space="preserve"> </t>
        </is>
      </c>
    </row>
    <row r="1537">
      <c r="A1537" s="4" t="inlineStr">
        <is>
          <t>Percent of Net Asset Value</t>
        </is>
      </c>
      <c r="B1537" s="6" t="n">
        <v>0.082</v>
      </c>
    </row>
    <row r="1538">
      <c r="A1538" s="4" t="inlineStr">
        <is>
          <t>C000200239 | Eli Lilly and Company</t>
        </is>
      </c>
      <c r="B1538" s="4" t="inlineStr">
        <is>
          <t xml:space="preserve"> </t>
        </is>
      </c>
    </row>
    <row r="1539">
      <c r="A1539" s="3" t="inlineStr">
        <is>
          <t>Holdings [Line Items]</t>
        </is>
      </c>
      <c r="B1539" s="4" t="inlineStr">
        <is>
          <t xml:space="preserve"> </t>
        </is>
      </c>
    </row>
    <row r="1540">
      <c r="A1540" s="4" t="inlineStr">
        <is>
          <t>Percent of Net Asset Value</t>
        </is>
      </c>
      <c r="B1540" s="8" t="n">
        <v>0.08</v>
      </c>
    </row>
    <row r="1541">
      <c r="A1541" s="4" t="inlineStr">
        <is>
          <t>C000200239 | Boston Scientific Corporation</t>
        </is>
      </c>
      <c r="B1541" s="4" t="inlineStr">
        <is>
          <t xml:space="preserve"> </t>
        </is>
      </c>
    </row>
    <row r="1542">
      <c r="A1542" s="3" t="inlineStr">
        <is>
          <t>Holdings [Line Items]</t>
        </is>
      </c>
      <c r="B1542" s="4" t="inlineStr">
        <is>
          <t xml:space="preserve"> </t>
        </is>
      </c>
    </row>
    <row r="1543">
      <c r="A1543" s="4" t="inlineStr">
        <is>
          <t>Percent of Net Asset Value</t>
        </is>
      </c>
      <c r="B1543" s="6" t="n">
        <v>0.073</v>
      </c>
    </row>
    <row r="1544">
      <c r="A1544" s="4" t="inlineStr">
        <is>
          <t>C000200239 | Thermo Fisher Scientific Inc.</t>
        </is>
      </c>
      <c r="B1544" s="4" t="inlineStr">
        <is>
          <t xml:space="preserve"> </t>
        </is>
      </c>
    </row>
    <row r="1545">
      <c r="A1545" s="3" t="inlineStr">
        <is>
          <t>Holdings [Line Items]</t>
        </is>
      </c>
      <c r="B1545" s="4" t="inlineStr">
        <is>
          <t xml:space="preserve"> </t>
        </is>
      </c>
    </row>
    <row r="1546">
      <c r="A1546" s="4" t="inlineStr">
        <is>
          <t>Percent of Net Asset Value</t>
        </is>
      </c>
      <c r="B1546" s="6" t="n">
        <v>0.054</v>
      </c>
    </row>
    <row r="1547">
      <c r="A1547" s="4" t="inlineStr">
        <is>
          <t>C000200239 | Arcellx, Inc.</t>
        </is>
      </c>
      <c r="B1547" s="4" t="inlineStr">
        <is>
          <t xml:space="preserve"> </t>
        </is>
      </c>
    </row>
    <row r="1548">
      <c r="A1548" s="3" t="inlineStr">
        <is>
          <t>Holdings [Line Items]</t>
        </is>
      </c>
      <c r="B1548" s="4" t="inlineStr">
        <is>
          <t xml:space="preserve"> </t>
        </is>
      </c>
    </row>
    <row r="1549">
      <c r="A1549" s="4" t="inlineStr">
        <is>
          <t>Percent of Net Asset Value</t>
        </is>
      </c>
      <c r="B1549" s="6" t="n">
        <v>0.049</v>
      </c>
    </row>
    <row r="1550">
      <c r="A1550" s="4" t="inlineStr">
        <is>
          <t>C000200239 | Stryker Corporation</t>
        </is>
      </c>
      <c r="B1550" s="4" t="inlineStr">
        <is>
          <t xml:space="preserve"> </t>
        </is>
      </c>
    </row>
    <row r="1551">
      <c r="A1551" s="3" t="inlineStr">
        <is>
          <t>Holdings [Line Items]</t>
        </is>
      </c>
      <c r="B1551" s="4" t="inlineStr">
        <is>
          <t xml:space="preserve"> </t>
        </is>
      </c>
    </row>
    <row r="1552">
      <c r="A1552" s="4" t="inlineStr">
        <is>
          <t>Percent of Net Asset Value</t>
        </is>
      </c>
      <c r="B1552" s="6" t="n">
        <v>0.041</v>
      </c>
    </row>
    <row r="1553">
      <c r="A1553" s="4" t="inlineStr">
        <is>
          <t>C000200239 | Vertex Pharmaceuticals Incorporated</t>
        </is>
      </c>
      <c r="B1553" s="4" t="inlineStr">
        <is>
          <t xml:space="preserve"> </t>
        </is>
      </c>
    </row>
    <row r="1554">
      <c r="A1554" s="3" t="inlineStr">
        <is>
          <t>Holdings [Line Items]</t>
        </is>
      </c>
      <c r="B1554" s="4" t="inlineStr">
        <is>
          <t xml:space="preserve"> </t>
        </is>
      </c>
    </row>
    <row r="1555">
      <c r="A1555" s="4" t="inlineStr">
        <is>
          <t>Percent of Net Asset Value</t>
        </is>
      </c>
      <c r="B1555" s="6" t="n">
        <v>0.037</v>
      </c>
    </row>
    <row r="1556">
      <c r="A1556" s="4" t="inlineStr">
        <is>
          <t>C000200239 | Danaher Corporation</t>
        </is>
      </c>
      <c r="B1556" s="4" t="inlineStr">
        <is>
          <t xml:space="preserve"> </t>
        </is>
      </c>
    </row>
    <row r="1557">
      <c r="A1557" s="3" t="inlineStr">
        <is>
          <t>Holdings [Line Items]</t>
        </is>
      </c>
      <c r="B1557" s="4" t="inlineStr">
        <is>
          <t xml:space="preserve"> </t>
        </is>
      </c>
    </row>
    <row r="1558">
      <c r="A1558" s="4" t="inlineStr">
        <is>
          <t>Percent of Net Asset Value</t>
        </is>
      </c>
      <c r="B1558" s="6" t="n">
        <v>0.036</v>
      </c>
    </row>
    <row r="1559">
      <c r="A1559" s="4" t="inlineStr">
        <is>
          <t>C000200239 | SectorHealth Care</t>
        </is>
      </c>
      <c r="B1559" s="4" t="inlineStr">
        <is>
          <t xml:space="preserve"> </t>
        </is>
      </c>
    </row>
    <row r="1560">
      <c r="A1560" s="3" t="inlineStr">
        <is>
          <t>Holdings [Line Items]</t>
        </is>
      </c>
      <c r="B1560" s="4" t="inlineStr">
        <is>
          <t xml:space="preserve"> </t>
        </is>
      </c>
    </row>
    <row r="1561">
      <c r="A1561" s="4" t="inlineStr">
        <is>
          <t>Percent of Net Asset Value</t>
        </is>
      </c>
      <c r="B1561" s="6" t="n">
        <v>0.911</v>
      </c>
    </row>
    <row r="1562">
      <c r="A1562" s="4" t="inlineStr">
        <is>
          <t>C000200239 | Cash and Cash Equivalents</t>
        </is>
      </c>
      <c r="B1562" s="4" t="inlineStr">
        <is>
          <t xml:space="preserve"> </t>
        </is>
      </c>
    </row>
    <row r="1563">
      <c r="A1563" s="3" t="inlineStr">
        <is>
          <t>Holdings [Line Items]</t>
        </is>
      </c>
      <c r="B1563" s="4" t="inlineStr">
        <is>
          <t xml:space="preserve"> </t>
        </is>
      </c>
    </row>
    <row r="1564">
      <c r="A1564" s="4" t="inlineStr">
        <is>
          <t>Percent of Net Asset Value</t>
        </is>
      </c>
      <c r="B1564" s="6" t="n">
        <v>0.091</v>
      </c>
    </row>
    <row r="1565">
      <c r="A1565" s="4" t="inlineStr">
        <is>
          <t>C000200240 | Top 10 Total</t>
        </is>
      </c>
      <c r="B1565" s="4" t="inlineStr">
        <is>
          <t xml:space="preserve"> </t>
        </is>
      </c>
    </row>
    <row r="1566">
      <c r="A1566" s="3" t="inlineStr">
        <is>
          <t>Holdings [Line Items]</t>
        </is>
      </c>
      <c r="B1566" s="4" t="inlineStr">
        <is>
          <t xml:space="preserve"> </t>
        </is>
      </c>
    </row>
    <row r="1567">
      <c r="A1567" s="4" t="inlineStr">
        <is>
          <t>Percent of Net Asset Value</t>
        </is>
      </c>
      <c r="B1567" s="6" t="n">
        <v>0.611</v>
      </c>
    </row>
    <row r="1568">
      <c r="A1568" s="4" t="inlineStr">
        <is>
          <t>C000200240 | argenx SE</t>
        </is>
      </c>
      <c r="B1568" s="4" t="inlineStr">
        <is>
          <t xml:space="preserve"> </t>
        </is>
      </c>
    </row>
    <row r="1569">
      <c r="A1569" s="3" t="inlineStr">
        <is>
          <t>Holdings [Line Items]</t>
        </is>
      </c>
      <c r="B1569" s="4" t="inlineStr">
        <is>
          <t xml:space="preserve"> </t>
        </is>
      </c>
    </row>
    <row r="1570">
      <c r="A1570" s="4" t="inlineStr">
        <is>
          <t>Percent of Net Asset Value</t>
        </is>
      </c>
      <c r="B1570" s="6" t="n">
        <v>0.075</v>
      </c>
    </row>
    <row r="1571">
      <c r="A1571" s="4" t="inlineStr">
        <is>
          <t>C000200240 | UnitedHealth Group Incorporated</t>
        </is>
      </c>
      <c r="B1571" s="4" t="inlineStr">
        <is>
          <t xml:space="preserve"> </t>
        </is>
      </c>
    </row>
    <row r="1572">
      <c r="A1572" s="3" t="inlineStr">
        <is>
          <t>Holdings [Line Items]</t>
        </is>
      </c>
      <c r="B1572" s="4" t="inlineStr">
        <is>
          <t xml:space="preserve"> </t>
        </is>
      </c>
    </row>
    <row r="1573">
      <c r="A1573" s="4" t="inlineStr">
        <is>
          <t>Percent of Net Asset Value</t>
        </is>
      </c>
      <c r="B1573" s="6" t="n">
        <v>0.08500000000000001</v>
      </c>
    </row>
    <row r="1574">
      <c r="A1574" s="4" t="inlineStr">
        <is>
          <t>C000200240 | Intuitive Surgical, Inc.</t>
        </is>
      </c>
      <c r="B1574" s="4" t="inlineStr">
        <is>
          <t xml:space="preserve"> </t>
        </is>
      </c>
    </row>
    <row r="1575">
      <c r="A1575" s="3" t="inlineStr">
        <is>
          <t>Holdings [Line Items]</t>
        </is>
      </c>
      <c r="B1575" s="4" t="inlineStr">
        <is>
          <t xml:space="preserve"> </t>
        </is>
      </c>
    </row>
    <row r="1576">
      <c r="A1576" s="4" t="inlineStr">
        <is>
          <t>Percent of Net Asset Value</t>
        </is>
      </c>
      <c r="B1576" s="6" t="n">
        <v>0.082</v>
      </c>
    </row>
    <row r="1577">
      <c r="A1577" s="4" t="inlineStr">
        <is>
          <t>C000200240 | Eli Lilly and Company</t>
        </is>
      </c>
      <c r="B1577" s="4" t="inlineStr">
        <is>
          <t xml:space="preserve"> </t>
        </is>
      </c>
    </row>
    <row r="1578">
      <c r="A1578" s="3" t="inlineStr">
        <is>
          <t>Holdings [Line Items]</t>
        </is>
      </c>
      <c r="B1578" s="4" t="inlineStr">
        <is>
          <t xml:space="preserve"> </t>
        </is>
      </c>
    </row>
    <row r="1579">
      <c r="A1579" s="4" t="inlineStr">
        <is>
          <t>Percent of Net Asset Value</t>
        </is>
      </c>
      <c r="B1579" s="8" t="n">
        <v>0.08</v>
      </c>
    </row>
    <row r="1580">
      <c r="A1580" s="4" t="inlineStr">
        <is>
          <t>C000200240 | Boston Scientific Corporation</t>
        </is>
      </c>
      <c r="B1580" s="4" t="inlineStr">
        <is>
          <t xml:space="preserve"> </t>
        </is>
      </c>
    </row>
    <row r="1581">
      <c r="A1581" s="3" t="inlineStr">
        <is>
          <t>Holdings [Line Items]</t>
        </is>
      </c>
      <c r="B1581" s="4" t="inlineStr">
        <is>
          <t xml:space="preserve"> </t>
        </is>
      </c>
    </row>
    <row r="1582">
      <c r="A1582" s="4" t="inlineStr">
        <is>
          <t>Percent of Net Asset Value</t>
        </is>
      </c>
      <c r="B1582" s="6" t="n">
        <v>0.073</v>
      </c>
    </row>
    <row r="1583">
      <c r="A1583" s="4" t="inlineStr">
        <is>
          <t>C000200240 | Thermo Fisher Scientific Inc.</t>
        </is>
      </c>
      <c r="B1583" s="4" t="inlineStr">
        <is>
          <t xml:space="preserve"> </t>
        </is>
      </c>
    </row>
    <row r="1584">
      <c r="A1584" s="3" t="inlineStr">
        <is>
          <t>Holdings [Line Items]</t>
        </is>
      </c>
      <c r="B1584" s="4" t="inlineStr">
        <is>
          <t xml:space="preserve"> </t>
        </is>
      </c>
    </row>
    <row r="1585">
      <c r="A1585" s="4" t="inlineStr">
        <is>
          <t>Percent of Net Asset Value</t>
        </is>
      </c>
      <c r="B1585" s="6" t="n">
        <v>0.054</v>
      </c>
    </row>
    <row r="1586">
      <c r="A1586" s="4" t="inlineStr">
        <is>
          <t>C000200240 | Arcellx, Inc.</t>
        </is>
      </c>
      <c r="B1586" s="4" t="inlineStr">
        <is>
          <t xml:space="preserve"> </t>
        </is>
      </c>
    </row>
    <row r="1587">
      <c r="A1587" s="3" t="inlineStr">
        <is>
          <t>Holdings [Line Items]</t>
        </is>
      </c>
      <c r="B1587" s="4" t="inlineStr">
        <is>
          <t xml:space="preserve"> </t>
        </is>
      </c>
    </row>
    <row r="1588">
      <c r="A1588" s="4" t="inlineStr">
        <is>
          <t>Percent of Net Asset Value</t>
        </is>
      </c>
      <c r="B1588" s="6" t="n">
        <v>0.049</v>
      </c>
    </row>
    <row r="1589">
      <c r="A1589" s="4" t="inlineStr">
        <is>
          <t>C000200240 | Stryker Corporation</t>
        </is>
      </c>
      <c r="B1589" s="4" t="inlineStr">
        <is>
          <t xml:space="preserve"> </t>
        </is>
      </c>
    </row>
    <row r="1590">
      <c r="A1590" s="3" t="inlineStr">
        <is>
          <t>Holdings [Line Items]</t>
        </is>
      </c>
      <c r="B1590" s="4" t="inlineStr">
        <is>
          <t xml:space="preserve"> </t>
        </is>
      </c>
    </row>
    <row r="1591">
      <c r="A1591" s="4" t="inlineStr">
        <is>
          <t>Percent of Net Asset Value</t>
        </is>
      </c>
      <c r="B1591" s="6" t="n">
        <v>0.041</v>
      </c>
    </row>
    <row r="1592">
      <c r="A1592" s="4" t="inlineStr">
        <is>
          <t>C000200240 | Vertex Pharmaceuticals Incorporated</t>
        </is>
      </c>
      <c r="B1592" s="4" t="inlineStr">
        <is>
          <t xml:space="preserve"> </t>
        </is>
      </c>
    </row>
    <row r="1593">
      <c r="A1593" s="3" t="inlineStr">
        <is>
          <t>Holdings [Line Items]</t>
        </is>
      </c>
      <c r="B1593" s="4" t="inlineStr">
        <is>
          <t xml:space="preserve"> </t>
        </is>
      </c>
    </row>
    <row r="1594">
      <c r="A1594" s="4" t="inlineStr">
        <is>
          <t>Percent of Net Asset Value</t>
        </is>
      </c>
      <c r="B1594" s="6" t="n">
        <v>0.037</v>
      </c>
    </row>
    <row r="1595">
      <c r="A1595" s="4" t="inlineStr">
        <is>
          <t>C000200240 | Danaher Corporation</t>
        </is>
      </c>
      <c r="B1595" s="4" t="inlineStr">
        <is>
          <t xml:space="preserve"> </t>
        </is>
      </c>
    </row>
    <row r="1596">
      <c r="A1596" s="3" t="inlineStr">
        <is>
          <t>Holdings [Line Items]</t>
        </is>
      </c>
      <c r="B1596" s="4" t="inlineStr">
        <is>
          <t xml:space="preserve"> </t>
        </is>
      </c>
    </row>
    <row r="1597">
      <c r="A1597" s="4" t="inlineStr">
        <is>
          <t>Percent of Net Asset Value</t>
        </is>
      </c>
      <c r="B1597" s="6" t="n">
        <v>0.036</v>
      </c>
    </row>
    <row r="1598">
      <c r="A1598" s="4" t="inlineStr">
        <is>
          <t>C000200240 | SectorHealth Care</t>
        </is>
      </c>
      <c r="B1598" s="4" t="inlineStr">
        <is>
          <t xml:space="preserve"> </t>
        </is>
      </c>
    </row>
    <row r="1599">
      <c r="A1599" s="3" t="inlineStr">
        <is>
          <t>Holdings [Line Items]</t>
        </is>
      </c>
      <c r="B1599" s="4" t="inlineStr">
        <is>
          <t xml:space="preserve"> </t>
        </is>
      </c>
    </row>
    <row r="1600">
      <c r="A1600" s="4" t="inlineStr">
        <is>
          <t>Percent of Net Asset Value</t>
        </is>
      </c>
      <c r="B1600" s="6" t="n">
        <v>0.911</v>
      </c>
    </row>
    <row r="1601">
      <c r="A1601" s="4" t="inlineStr">
        <is>
          <t>C000200240 | Cash and Cash Equivalents</t>
        </is>
      </c>
      <c r="B1601" s="4" t="inlineStr">
        <is>
          <t xml:space="preserve"> </t>
        </is>
      </c>
    </row>
    <row r="1602">
      <c r="A1602" s="3" t="inlineStr">
        <is>
          <t>Holdings [Line Items]</t>
        </is>
      </c>
      <c r="B1602" s="4" t="inlineStr">
        <is>
          <t xml:space="preserve"> </t>
        </is>
      </c>
    </row>
    <row r="1603">
      <c r="A1603" s="4" t="inlineStr">
        <is>
          <t>Percent of Net Asset Value</t>
        </is>
      </c>
      <c r="B1603" s="6" t="n">
        <v>0.091</v>
      </c>
    </row>
    <row r="1604">
      <c r="A1604" s="4" t="inlineStr">
        <is>
          <t>C000216733 | Top 10 Total</t>
        </is>
      </c>
      <c r="B1604" s="4" t="inlineStr">
        <is>
          <t xml:space="preserve"> </t>
        </is>
      </c>
    </row>
    <row r="1605">
      <c r="A1605" s="3" t="inlineStr">
        <is>
          <t>Holdings [Line Items]</t>
        </is>
      </c>
      <c r="B1605" s="4" t="inlineStr">
        <is>
          <t xml:space="preserve"> </t>
        </is>
      </c>
    </row>
    <row r="1606">
      <c r="A1606" s="4" t="inlineStr">
        <is>
          <t>Percent of Net Asset Value</t>
        </is>
      </c>
      <c r="B1606" s="6" t="n">
        <v>0.409</v>
      </c>
    </row>
    <row r="1607">
      <c r="A1607" s="4" t="inlineStr">
        <is>
          <t>C000216733 | Visa, Inc.</t>
        </is>
      </c>
      <c r="B1607" s="4" t="inlineStr">
        <is>
          <t xml:space="preserve"> </t>
        </is>
      </c>
    </row>
    <row r="1608">
      <c r="A1608" s="3" t="inlineStr">
        <is>
          <t>Holdings [Line Items]</t>
        </is>
      </c>
      <c r="B1608" s="4" t="inlineStr">
        <is>
          <t xml:space="preserve"> </t>
        </is>
      </c>
    </row>
    <row r="1609">
      <c r="A1609" s="4" t="inlineStr">
        <is>
          <t>Percent of Net Asset Value</t>
        </is>
      </c>
      <c r="B1609" s="6" t="n">
        <v>0.046</v>
      </c>
    </row>
    <row r="1610">
      <c r="A1610" s="4" t="inlineStr">
        <is>
          <t>C000216733 | Mastercard Incorporated</t>
        </is>
      </c>
      <c r="B1610" s="4" t="inlineStr">
        <is>
          <t xml:space="preserve"> </t>
        </is>
      </c>
    </row>
    <row r="1611">
      <c r="A1611" s="3" t="inlineStr">
        <is>
          <t>Holdings [Line Items]</t>
        </is>
      </c>
      <c r="B1611" s="4" t="inlineStr">
        <is>
          <t xml:space="preserve"> </t>
        </is>
      </c>
    </row>
    <row r="1612">
      <c r="A1612" s="4" t="inlineStr">
        <is>
          <t>Percent of Net Asset Value</t>
        </is>
      </c>
      <c r="B1612" s="6" t="n">
        <v>0.046</v>
      </c>
    </row>
    <row r="1613">
      <c r="A1613" s="4" t="inlineStr">
        <is>
          <t>C000216733 | S&amp;P Global Inc.</t>
        </is>
      </c>
      <c r="B1613" s="4" t="inlineStr">
        <is>
          <t xml:space="preserve"> </t>
        </is>
      </c>
    </row>
    <row r="1614">
      <c r="A1614" s="3" t="inlineStr">
        <is>
          <t>Holdings [Line Items]</t>
        </is>
      </c>
      <c r="B1614" s="4" t="inlineStr">
        <is>
          <t xml:space="preserve"> </t>
        </is>
      </c>
    </row>
    <row r="1615">
      <c r="A1615" s="4" t="inlineStr">
        <is>
          <t>Percent of Net Asset Value</t>
        </is>
      </c>
      <c r="B1615" s="6" t="n">
        <v>0.045</v>
      </c>
    </row>
    <row r="1616">
      <c r="A1616" s="4" t="inlineStr">
        <is>
          <t>C000216733 | Apollo Global Management, Inc.</t>
        </is>
      </c>
      <c r="B1616" s="4" t="inlineStr">
        <is>
          <t xml:space="preserve"> </t>
        </is>
      </c>
    </row>
    <row r="1617">
      <c r="A1617" s="3" t="inlineStr">
        <is>
          <t>Holdings [Line Items]</t>
        </is>
      </c>
      <c r="B1617" s="4" t="inlineStr">
        <is>
          <t xml:space="preserve"> </t>
        </is>
      </c>
    </row>
    <row r="1618">
      <c r="A1618" s="4" t="inlineStr">
        <is>
          <t>Percent of Net Asset Value</t>
        </is>
      </c>
      <c r="B1618" s="6" t="n">
        <v>0.043</v>
      </c>
    </row>
    <row r="1619">
      <c r="A1619" s="4" t="inlineStr">
        <is>
          <t>C000216733 | LPL Financial Holdings Inc.</t>
        </is>
      </c>
      <c r="B1619" s="4" t="inlineStr">
        <is>
          <t xml:space="preserve"> </t>
        </is>
      </c>
    </row>
    <row r="1620">
      <c r="A1620" s="3" t="inlineStr">
        <is>
          <t>Holdings [Line Items]</t>
        </is>
      </c>
      <c r="B1620" s="4" t="inlineStr">
        <is>
          <t xml:space="preserve"> </t>
        </is>
      </c>
    </row>
    <row r="1621">
      <c r="A1621" s="4" t="inlineStr">
        <is>
          <t>Percent of Net Asset Value</t>
        </is>
      </c>
      <c r="B1621" s="6" t="n">
        <v>0.041</v>
      </c>
    </row>
    <row r="1622">
      <c r="A1622" s="4" t="inlineStr">
        <is>
          <t>C000216733 | Fair Isaac Corporation</t>
        </is>
      </c>
      <c r="B1622" s="4" t="inlineStr">
        <is>
          <t xml:space="preserve"> </t>
        </is>
      </c>
    </row>
    <row r="1623">
      <c r="A1623" s="3" t="inlineStr">
        <is>
          <t>Holdings [Line Items]</t>
        </is>
      </c>
      <c r="B1623" s="4" t="inlineStr">
        <is>
          <t xml:space="preserve"> </t>
        </is>
      </c>
    </row>
    <row r="1624">
      <c r="A1624" s="4" t="inlineStr">
        <is>
          <t>Percent of Net Asset Value</t>
        </is>
      </c>
      <c r="B1624" s="6" t="n">
        <v>0.039</v>
      </c>
    </row>
    <row r="1625">
      <c r="A1625" s="4" t="inlineStr">
        <is>
          <t>C000216733 | Fiserv, Inc.</t>
        </is>
      </c>
      <c r="B1625" s="4" t="inlineStr">
        <is>
          <t xml:space="preserve"> </t>
        </is>
      </c>
    </row>
    <row r="1626">
      <c r="A1626" s="3" t="inlineStr">
        <is>
          <t>Holdings [Line Items]</t>
        </is>
      </c>
      <c r="B1626" s="4" t="inlineStr">
        <is>
          <t xml:space="preserve"> </t>
        </is>
      </c>
    </row>
    <row r="1627">
      <c r="A1627" s="4" t="inlineStr">
        <is>
          <t>Percent of Net Asset Value</t>
        </is>
      </c>
      <c r="B1627" s="6" t="n">
        <v>0.039</v>
      </c>
    </row>
    <row r="1628">
      <c r="A1628" s="4" t="inlineStr">
        <is>
          <t>C000216733 | KKR &amp; Co. Inc.</t>
        </is>
      </c>
      <c r="B1628" s="4" t="inlineStr">
        <is>
          <t xml:space="preserve"> </t>
        </is>
      </c>
    </row>
    <row r="1629">
      <c r="A1629" s="3" t="inlineStr">
        <is>
          <t>Holdings [Line Items]</t>
        </is>
      </c>
      <c r="B1629" s="4" t="inlineStr">
        <is>
          <t xml:space="preserve"> </t>
        </is>
      </c>
    </row>
    <row r="1630">
      <c r="A1630" s="4" t="inlineStr">
        <is>
          <t>Percent of Net Asset Value</t>
        </is>
      </c>
      <c r="B1630" s="6" t="n">
        <v>0.038</v>
      </c>
    </row>
    <row r="1631">
      <c r="A1631" s="4" t="inlineStr">
        <is>
          <t>C000216733 | Intuit Inc.</t>
        </is>
      </c>
      <c r="B1631" s="4" t="inlineStr">
        <is>
          <t xml:space="preserve"> </t>
        </is>
      </c>
    </row>
    <row r="1632">
      <c r="A1632" s="3" t="inlineStr">
        <is>
          <t>Holdings [Line Items]</t>
        </is>
      </c>
      <c r="B1632" s="4" t="inlineStr">
        <is>
          <t xml:space="preserve"> </t>
        </is>
      </c>
    </row>
    <row r="1633">
      <c r="A1633" s="4" t="inlineStr">
        <is>
          <t>Percent of Net Asset Value</t>
        </is>
      </c>
      <c r="B1633" s="6" t="n">
        <v>0.038</v>
      </c>
    </row>
    <row r="1634">
      <c r="A1634" s="4" t="inlineStr">
        <is>
          <t>C000216733 | Tradeweb Markets Inc.</t>
        </is>
      </c>
      <c r="B1634" s="4" t="inlineStr">
        <is>
          <t xml:space="preserve"> </t>
        </is>
      </c>
    </row>
    <row r="1635">
      <c r="A1635" s="3" t="inlineStr">
        <is>
          <t>Holdings [Line Items]</t>
        </is>
      </c>
      <c r="B1635" s="4" t="inlineStr">
        <is>
          <t xml:space="preserve"> </t>
        </is>
      </c>
    </row>
    <row r="1636">
      <c r="A1636" s="4" t="inlineStr">
        <is>
          <t>Percent of Net Asset Value</t>
        </is>
      </c>
      <c r="B1636" s="6" t="n">
        <v>0.036</v>
      </c>
    </row>
    <row r="1637">
      <c r="A1637" s="4" t="inlineStr">
        <is>
          <t>C000216733 | Financials</t>
        </is>
      </c>
      <c r="B1637" s="4" t="inlineStr">
        <is>
          <t xml:space="preserve"> </t>
        </is>
      </c>
    </row>
    <row r="1638">
      <c r="A1638" s="3" t="inlineStr">
        <is>
          <t>Holdings [Line Items]</t>
        </is>
      </c>
      <c r="B1638" s="4" t="inlineStr">
        <is>
          <t xml:space="preserve"> </t>
        </is>
      </c>
    </row>
    <row r="1639">
      <c r="A1639" s="4" t="inlineStr">
        <is>
          <t>Percent of Net Asset Value</t>
        </is>
      </c>
      <c r="B1639" s="6" t="n">
        <v>0.005</v>
      </c>
    </row>
    <row r="1640">
      <c r="A1640" s="4" t="inlineStr">
        <is>
          <t>C000216733 | SectorConsumer Discretionary</t>
        </is>
      </c>
      <c r="B1640" s="4" t="inlineStr">
        <is>
          <t xml:space="preserve"> </t>
        </is>
      </c>
    </row>
    <row r="1641">
      <c r="A1641" s="3" t="inlineStr">
        <is>
          <t>Holdings [Line Items]</t>
        </is>
      </c>
      <c r="B1641" s="4" t="inlineStr">
        <is>
          <t xml:space="preserve"> </t>
        </is>
      </c>
    </row>
    <row r="1642">
      <c r="A1642" s="4" t="inlineStr">
        <is>
          <t>Percent of Net Asset Value</t>
        </is>
      </c>
      <c r="B1642" s="6" t="n">
        <v>0.034</v>
      </c>
    </row>
    <row r="1643">
      <c r="A1643" s="4" t="inlineStr">
        <is>
          <t>C000216733 | SectorFinancials</t>
        </is>
      </c>
      <c r="B1643" s="4" t="inlineStr">
        <is>
          <t xml:space="preserve"> </t>
        </is>
      </c>
    </row>
    <row r="1644">
      <c r="A1644" s="3" t="inlineStr">
        <is>
          <t>Holdings [Line Items]</t>
        </is>
      </c>
      <c r="B1644" s="4" t="inlineStr">
        <is>
          <t xml:space="preserve"> </t>
        </is>
      </c>
    </row>
    <row r="1645">
      <c r="A1645" s="4" t="inlineStr">
        <is>
          <t>Percent of Net Asset Value</t>
        </is>
      </c>
      <c r="B1645" s="6" t="n">
        <v>0.716</v>
      </c>
    </row>
    <row r="1646">
      <c r="A1646" s="4" t="inlineStr">
        <is>
          <t>C000216733 | SectorIndustrials</t>
        </is>
      </c>
      <c r="B1646" s="4" t="inlineStr">
        <is>
          <t xml:space="preserve"> </t>
        </is>
      </c>
    </row>
    <row r="1647">
      <c r="A1647" s="3" t="inlineStr">
        <is>
          <t>Holdings [Line Items]</t>
        </is>
      </c>
      <c r="B1647" s="4" t="inlineStr">
        <is>
          <t xml:space="preserve"> </t>
        </is>
      </c>
    </row>
    <row r="1648">
      <c r="A1648" s="4" t="inlineStr">
        <is>
          <t>Percent of Net Asset Value</t>
        </is>
      </c>
      <c r="B1648" s="6" t="n">
        <v>0.049</v>
      </c>
    </row>
    <row r="1649">
      <c r="A1649" s="4" t="inlineStr">
        <is>
          <t>C000216733 | SectorInformation Technology</t>
        </is>
      </c>
      <c r="B1649" s="4" t="inlineStr">
        <is>
          <t xml:space="preserve"> </t>
        </is>
      </c>
    </row>
    <row r="1650">
      <c r="A1650" s="3" t="inlineStr">
        <is>
          <t>Holdings [Line Items]</t>
        </is>
      </c>
      <c r="B1650" s="4" t="inlineStr">
        <is>
          <t xml:space="preserve"> </t>
        </is>
      </c>
    </row>
    <row r="1651">
      <c r="A1651" s="4" t="inlineStr">
        <is>
          <t>Percent of Net Asset Value</t>
        </is>
      </c>
      <c r="B1651" s="6" t="n">
        <v>0.187</v>
      </c>
    </row>
    <row r="1652">
      <c r="A1652" s="4" t="inlineStr">
        <is>
          <t>C000216733 | SectorReal Estate</t>
        </is>
      </c>
      <c r="B1652" s="4" t="inlineStr">
        <is>
          <t xml:space="preserve"> </t>
        </is>
      </c>
    </row>
    <row r="1653">
      <c r="A1653" s="3" t="inlineStr">
        <is>
          <t>Holdings [Line Items]</t>
        </is>
      </c>
      <c r="B1653" s="4" t="inlineStr">
        <is>
          <t xml:space="preserve"> </t>
        </is>
      </c>
    </row>
    <row r="1654">
      <c r="A1654" s="4" t="inlineStr">
        <is>
          <t>Percent of Net Asset Value</t>
        </is>
      </c>
      <c r="B1654" s="6" t="n">
        <v>0.008999999999999999</v>
      </c>
    </row>
    <row r="1655">
      <c r="A1655" s="4" t="inlineStr">
        <is>
          <t>C000216734 | Top 10 Total</t>
        </is>
      </c>
      <c r="B1655" s="4" t="inlineStr">
        <is>
          <t xml:space="preserve"> </t>
        </is>
      </c>
    </row>
    <row r="1656">
      <c r="A1656" s="3" t="inlineStr">
        <is>
          <t>Holdings [Line Items]</t>
        </is>
      </c>
      <c r="B1656" s="4" t="inlineStr">
        <is>
          <t xml:space="preserve"> </t>
        </is>
      </c>
    </row>
    <row r="1657">
      <c r="A1657" s="4" t="inlineStr">
        <is>
          <t>Percent of Net Asset Value</t>
        </is>
      </c>
      <c r="B1657" s="6" t="n">
        <v>0.409</v>
      </c>
    </row>
    <row r="1658">
      <c r="A1658" s="4" t="inlineStr">
        <is>
          <t>C000216734 | Visa, Inc.</t>
        </is>
      </c>
      <c r="B1658" s="4" t="inlineStr">
        <is>
          <t xml:space="preserve"> </t>
        </is>
      </c>
    </row>
    <row r="1659">
      <c r="A1659" s="3" t="inlineStr">
        <is>
          <t>Holdings [Line Items]</t>
        </is>
      </c>
      <c r="B1659" s="4" t="inlineStr">
        <is>
          <t xml:space="preserve"> </t>
        </is>
      </c>
    </row>
    <row r="1660">
      <c r="A1660" s="4" t="inlineStr">
        <is>
          <t>Percent of Net Asset Value</t>
        </is>
      </c>
      <c r="B1660" s="6" t="n">
        <v>0.046</v>
      </c>
    </row>
    <row r="1661">
      <c r="A1661" s="4" t="inlineStr">
        <is>
          <t>C000216734 | Mastercard Incorporated</t>
        </is>
      </c>
      <c r="B1661" s="4" t="inlineStr">
        <is>
          <t xml:space="preserve"> </t>
        </is>
      </c>
    </row>
    <row r="1662">
      <c r="A1662" s="3" t="inlineStr">
        <is>
          <t>Holdings [Line Items]</t>
        </is>
      </c>
      <c r="B1662" s="4" t="inlineStr">
        <is>
          <t xml:space="preserve"> </t>
        </is>
      </c>
    </row>
    <row r="1663">
      <c r="A1663" s="4" t="inlineStr">
        <is>
          <t>Percent of Net Asset Value</t>
        </is>
      </c>
      <c r="B1663" s="6" t="n">
        <v>0.046</v>
      </c>
    </row>
    <row r="1664">
      <c r="A1664" s="4" t="inlineStr">
        <is>
          <t>C000216734 | S&amp;P Global Inc.</t>
        </is>
      </c>
      <c r="B1664" s="4" t="inlineStr">
        <is>
          <t xml:space="preserve"> </t>
        </is>
      </c>
    </row>
    <row r="1665">
      <c r="A1665" s="3" t="inlineStr">
        <is>
          <t>Holdings [Line Items]</t>
        </is>
      </c>
      <c r="B1665" s="4" t="inlineStr">
        <is>
          <t xml:space="preserve"> </t>
        </is>
      </c>
    </row>
    <row r="1666">
      <c r="A1666" s="4" t="inlineStr">
        <is>
          <t>Percent of Net Asset Value</t>
        </is>
      </c>
      <c r="B1666" s="6" t="n">
        <v>0.045</v>
      </c>
    </row>
    <row r="1667">
      <c r="A1667" s="4" t="inlineStr">
        <is>
          <t>C000216734 | Apollo Global Management, Inc.</t>
        </is>
      </c>
      <c r="B1667" s="4" t="inlineStr">
        <is>
          <t xml:space="preserve"> </t>
        </is>
      </c>
    </row>
    <row r="1668">
      <c r="A1668" s="3" t="inlineStr">
        <is>
          <t>Holdings [Line Items]</t>
        </is>
      </c>
      <c r="B1668" s="4" t="inlineStr">
        <is>
          <t xml:space="preserve"> </t>
        </is>
      </c>
    </row>
    <row r="1669">
      <c r="A1669" s="4" t="inlineStr">
        <is>
          <t>Percent of Net Asset Value</t>
        </is>
      </c>
      <c r="B1669" s="6" t="n">
        <v>0.043</v>
      </c>
    </row>
    <row r="1670">
      <c r="A1670" s="4" t="inlineStr">
        <is>
          <t>C000216734 | LPL Financial Holdings Inc.</t>
        </is>
      </c>
      <c r="B1670" s="4" t="inlineStr">
        <is>
          <t xml:space="preserve"> </t>
        </is>
      </c>
    </row>
    <row r="1671">
      <c r="A1671" s="3" t="inlineStr">
        <is>
          <t>Holdings [Line Items]</t>
        </is>
      </c>
      <c r="B1671" s="4" t="inlineStr">
        <is>
          <t xml:space="preserve"> </t>
        </is>
      </c>
    </row>
    <row r="1672">
      <c r="A1672" s="4" t="inlineStr">
        <is>
          <t>Percent of Net Asset Value</t>
        </is>
      </c>
      <c r="B1672" s="6" t="n">
        <v>0.041</v>
      </c>
    </row>
    <row r="1673">
      <c r="A1673" s="4" t="inlineStr">
        <is>
          <t>C000216734 | Fair Isaac Corporation</t>
        </is>
      </c>
      <c r="B1673" s="4" t="inlineStr">
        <is>
          <t xml:space="preserve"> </t>
        </is>
      </c>
    </row>
    <row r="1674">
      <c r="A1674" s="3" t="inlineStr">
        <is>
          <t>Holdings [Line Items]</t>
        </is>
      </c>
      <c r="B1674" s="4" t="inlineStr">
        <is>
          <t xml:space="preserve"> </t>
        </is>
      </c>
    </row>
    <row r="1675">
      <c r="A1675" s="4" t="inlineStr">
        <is>
          <t>Percent of Net Asset Value</t>
        </is>
      </c>
      <c r="B1675" s="6" t="n">
        <v>0.039</v>
      </c>
    </row>
    <row r="1676">
      <c r="A1676" s="4" t="inlineStr">
        <is>
          <t>C000216734 | Fiserv, Inc.</t>
        </is>
      </c>
      <c r="B1676" s="4" t="inlineStr">
        <is>
          <t xml:space="preserve"> </t>
        </is>
      </c>
    </row>
    <row r="1677">
      <c r="A1677" s="3" t="inlineStr">
        <is>
          <t>Holdings [Line Items]</t>
        </is>
      </c>
      <c r="B1677" s="4" t="inlineStr">
        <is>
          <t xml:space="preserve"> </t>
        </is>
      </c>
    </row>
    <row r="1678">
      <c r="A1678" s="4" t="inlineStr">
        <is>
          <t>Percent of Net Asset Value</t>
        </is>
      </c>
      <c r="B1678" s="6" t="n">
        <v>0.039</v>
      </c>
    </row>
    <row r="1679">
      <c r="A1679" s="4" t="inlineStr">
        <is>
          <t>C000216734 | KKR &amp; Co. Inc.</t>
        </is>
      </c>
      <c r="B1679" s="4" t="inlineStr">
        <is>
          <t xml:space="preserve"> </t>
        </is>
      </c>
    </row>
    <row r="1680">
      <c r="A1680" s="3" t="inlineStr">
        <is>
          <t>Holdings [Line Items]</t>
        </is>
      </c>
      <c r="B1680" s="4" t="inlineStr">
        <is>
          <t xml:space="preserve"> </t>
        </is>
      </c>
    </row>
    <row r="1681">
      <c r="A1681" s="4" t="inlineStr">
        <is>
          <t>Percent of Net Asset Value</t>
        </is>
      </c>
      <c r="B1681" s="6" t="n">
        <v>0.038</v>
      </c>
    </row>
    <row r="1682">
      <c r="A1682" s="4" t="inlineStr">
        <is>
          <t>C000216734 | Intuit Inc.</t>
        </is>
      </c>
      <c r="B1682" s="4" t="inlineStr">
        <is>
          <t xml:space="preserve"> </t>
        </is>
      </c>
    </row>
    <row r="1683">
      <c r="A1683" s="3" t="inlineStr">
        <is>
          <t>Holdings [Line Items]</t>
        </is>
      </c>
      <c r="B1683" s="4" t="inlineStr">
        <is>
          <t xml:space="preserve"> </t>
        </is>
      </c>
    </row>
    <row r="1684">
      <c r="A1684" s="4" t="inlineStr">
        <is>
          <t>Percent of Net Asset Value</t>
        </is>
      </c>
      <c r="B1684" s="6" t="n">
        <v>0.038</v>
      </c>
    </row>
    <row r="1685">
      <c r="A1685" s="4" t="inlineStr">
        <is>
          <t>C000216734 | Tradeweb Markets Inc.</t>
        </is>
      </c>
      <c r="B1685" s="4" t="inlineStr">
        <is>
          <t xml:space="preserve"> </t>
        </is>
      </c>
    </row>
    <row r="1686">
      <c r="A1686" s="3" t="inlineStr">
        <is>
          <t>Holdings [Line Items]</t>
        </is>
      </c>
      <c r="B1686" s="4" t="inlineStr">
        <is>
          <t xml:space="preserve"> </t>
        </is>
      </c>
    </row>
    <row r="1687">
      <c r="A1687" s="4" t="inlineStr">
        <is>
          <t>Percent of Net Asset Value</t>
        </is>
      </c>
      <c r="B1687" s="6" t="n">
        <v>0.036</v>
      </c>
    </row>
    <row r="1688">
      <c r="A1688" s="4" t="inlineStr">
        <is>
          <t>C000216734 | Financials</t>
        </is>
      </c>
      <c r="B1688" s="4" t="inlineStr">
        <is>
          <t xml:space="preserve"> </t>
        </is>
      </c>
    </row>
    <row r="1689">
      <c r="A1689" s="3" t="inlineStr">
        <is>
          <t>Holdings [Line Items]</t>
        </is>
      </c>
      <c r="B1689" s="4" t="inlineStr">
        <is>
          <t xml:space="preserve"> </t>
        </is>
      </c>
    </row>
    <row r="1690">
      <c r="A1690" s="4" t="inlineStr">
        <is>
          <t>Percent of Net Asset Value</t>
        </is>
      </c>
      <c r="B1690" s="6" t="n">
        <v>0.005</v>
      </c>
    </row>
    <row r="1691">
      <c r="A1691" s="4" t="inlineStr">
        <is>
          <t>C000216734 | SectorConsumer Discretionary</t>
        </is>
      </c>
      <c r="B1691" s="4" t="inlineStr">
        <is>
          <t xml:space="preserve"> </t>
        </is>
      </c>
    </row>
    <row r="1692">
      <c r="A1692" s="3" t="inlineStr">
        <is>
          <t>Holdings [Line Items]</t>
        </is>
      </c>
      <c r="B1692" s="4" t="inlineStr">
        <is>
          <t xml:space="preserve"> </t>
        </is>
      </c>
    </row>
    <row r="1693">
      <c r="A1693" s="4" t="inlineStr">
        <is>
          <t>Percent of Net Asset Value</t>
        </is>
      </c>
      <c r="B1693" s="6" t="n">
        <v>0.034</v>
      </c>
    </row>
    <row r="1694">
      <c r="A1694" s="4" t="inlineStr">
        <is>
          <t>C000216734 | SectorFinancials</t>
        </is>
      </c>
      <c r="B1694" s="4" t="inlineStr">
        <is>
          <t xml:space="preserve"> </t>
        </is>
      </c>
    </row>
    <row r="1695">
      <c r="A1695" s="3" t="inlineStr">
        <is>
          <t>Holdings [Line Items]</t>
        </is>
      </c>
      <c r="B1695" s="4" t="inlineStr">
        <is>
          <t xml:space="preserve"> </t>
        </is>
      </c>
    </row>
    <row r="1696">
      <c r="A1696" s="4" t="inlineStr">
        <is>
          <t>Percent of Net Asset Value</t>
        </is>
      </c>
      <c r="B1696" s="6" t="n">
        <v>0.716</v>
      </c>
    </row>
    <row r="1697">
      <c r="A1697" s="4" t="inlineStr">
        <is>
          <t>C000216734 | SectorIndustrials</t>
        </is>
      </c>
      <c r="B1697" s="4" t="inlineStr">
        <is>
          <t xml:space="preserve"> </t>
        </is>
      </c>
    </row>
    <row r="1698">
      <c r="A1698" s="3" t="inlineStr">
        <is>
          <t>Holdings [Line Items]</t>
        </is>
      </c>
      <c r="B1698" s="4" t="inlineStr">
        <is>
          <t xml:space="preserve"> </t>
        </is>
      </c>
    </row>
    <row r="1699">
      <c r="A1699" s="4" t="inlineStr">
        <is>
          <t>Percent of Net Asset Value</t>
        </is>
      </c>
      <c r="B1699" s="6" t="n">
        <v>0.049</v>
      </c>
    </row>
    <row r="1700">
      <c r="A1700" s="4" t="inlineStr">
        <is>
          <t>C000216734 | SectorInformation Technology</t>
        </is>
      </c>
      <c r="B1700" s="4" t="inlineStr">
        <is>
          <t xml:space="preserve"> </t>
        </is>
      </c>
    </row>
    <row r="1701">
      <c r="A1701" s="3" t="inlineStr">
        <is>
          <t>Holdings [Line Items]</t>
        </is>
      </c>
      <c r="B1701" s="4" t="inlineStr">
        <is>
          <t xml:space="preserve"> </t>
        </is>
      </c>
    </row>
    <row r="1702">
      <c r="A1702" s="4" t="inlineStr">
        <is>
          <t>Percent of Net Asset Value</t>
        </is>
      </c>
      <c r="B1702" s="6" t="n">
        <v>0.187</v>
      </c>
    </row>
    <row r="1703">
      <c r="A1703" s="4" t="inlineStr">
        <is>
          <t>C000216734 | SectorReal Estate</t>
        </is>
      </c>
      <c r="B1703" s="4" t="inlineStr">
        <is>
          <t xml:space="preserve"> </t>
        </is>
      </c>
    </row>
    <row r="1704">
      <c r="A1704" s="3" t="inlineStr">
        <is>
          <t>Holdings [Line Items]</t>
        </is>
      </c>
      <c r="B1704" s="4" t="inlineStr">
        <is>
          <t xml:space="preserve"> </t>
        </is>
      </c>
    </row>
    <row r="1705">
      <c r="A1705" s="4" t="inlineStr">
        <is>
          <t>Percent of Net Asset Value</t>
        </is>
      </c>
      <c r="B1705" s="6" t="n">
        <v>0.008999999999999999</v>
      </c>
    </row>
    <row r="1706">
      <c r="A1706" s="4" t="inlineStr">
        <is>
          <t>C000216732 | Top 10 Total</t>
        </is>
      </c>
      <c r="B1706" s="4" t="inlineStr">
        <is>
          <t xml:space="preserve"> </t>
        </is>
      </c>
    </row>
    <row r="1707">
      <c r="A1707" s="3" t="inlineStr">
        <is>
          <t>Holdings [Line Items]</t>
        </is>
      </c>
      <c r="B1707" s="4" t="inlineStr">
        <is>
          <t xml:space="preserve"> </t>
        </is>
      </c>
    </row>
    <row r="1708">
      <c r="A1708" s="4" t="inlineStr">
        <is>
          <t>Percent of Net Asset Value</t>
        </is>
      </c>
      <c r="B1708" s="6" t="n">
        <v>0.409</v>
      </c>
    </row>
    <row r="1709">
      <c r="A1709" s="4" t="inlineStr">
        <is>
          <t>C000216732 | Visa, Inc.</t>
        </is>
      </c>
      <c r="B1709" s="4" t="inlineStr">
        <is>
          <t xml:space="preserve"> </t>
        </is>
      </c>
    </row>
    <row r="1710">
      <c r="A1710" s="3" t="inlineStr">
        <is>
          <t>Holdings [Line Items]</t>
        </is>
      </c>
      <c r="B1710" s="4" t="inlineStr">
        <is>
          <t xml:space="preserve"> </t>
        </is>
      </c>
    </row>
    <row r="1711">
      <c r="A1711" s="4" t="inlineStr">
        <is>
          <t>Percent of Net Asset Value</t>
        </is>
      </c>
      <c r="B1711" s="6" t="n">
        <v>0.046</v>
      </c>
    </row>
    <row r="1712">
      <c r="A1712" s="4" t="inlineStr">
        <is>
          <t>C000216732 | Mastercard Incorporated</t>
        </is>
      </c>
      <c r="B1712" s="4" t="inlineStr">
        <is>
          <t xml:space="preserve"> </t>
        </is>
      </c>
    </row>
    <row r="1713">
      <c r="A1713" s="3" t="inlineStr">
        <is>
          <t>Holdings [Line Items]</t>
        </is>
      </c>
      <c r="B1713" s="4" t="inlineStr">
        <is>
          <t xml:space="preserve"> </t>
        </is>
      </c>
    </row>
    <row r="1714">
      <c r="A1714" s="4" t="inlineStr">
        <is>
          <t>Percent of Net Asset Value</t>
        </is>
      </c>
      <c r="B1714" s="6" t="n">
        <v>0.046</v>
      </c>
    </row>
    <row r="1715">
      <c r="A1715" s="4" t="inlineStr">
        <is>
          <t>C000216732 | S&amp;P Global Inc.</t>
        </is>
      </c>
      <c r="B1715" s="4" t="inlineStr">
        <is>
          <t xml:space="preserve"> </t>
        </is>
      </c>
    </row>
    <row r="1716">
      <c r="A1716" s="3" t="inlineStr">
        <is>
          <t>Holdings [Line Items]</t>
        </is>
      </c>
      <c r="B1716" s="4" t="inlineStr">
        <is>
          <t xml:space="preserve"> </t>
        </is>
      </c>
    </row>
    <row r="1717">
      <c r="A1717" s="4" t="inlineStr">
        <is>
          <t>Percent of Net Asset Value</t>
        </is>
      </c>
      <c r="B1717" s="6" t="n">
        <v>0.045</v>
      </c>
    </row>
    <row r="1718">
      <c r="A1718" s="4" t="inlineStr">
        <is>
          <t>C000216732 | Apollo Global Management, Inc.</t>
        </is>
      </c>
      <c r="B1718" s="4" t="inlineStr">
        <is>
          <t xml:space="preserve"> </t>
        </is>
      </c>
    </row>
    <row r="1719">
      <c r="A1719" s="3" t="inlineStr">
        <is>
          <t>Holdings [Line Items]</t>
        </is>
      </c>
      <c r="B1719" s="4" t="inlineStr">
        <is>
          <t xml:space="preserve"> </t>
        </is>
      </c>
    </row>
    <row r="1720">
      <c r="A1720" s="4" t="inlineStr">
        <is>
          <t>Percent of Net Asset Value</t>
        </is>
      </c>
      <c r="B1720" s="6" t="n">
        <v>0.043</v>
      </c>
    </row>
    <row r="1721">
      <c r="A1721" s="4" t="inlineStr">
        <is>
          <t>C000216732 | LPL Financial Holdings Inc.</t>
        </is>
      </c>
      <c r="B1721" s="4" t="inlineStr">
        <is>
          <t xml:space="preserve"> </t>
        </is>
      </c>
    </row>
    <row r="1722">
      <c r="A1722" s="3" t="inlineStr">
        <is>
          <t>Holdings [Line Items]</t>
        </is>
      </c>
      <c r="B1722" s="4" t="inlineStr">
        <is>
          <t xml:space="preserve"> </t>
        </is>
      </c>
    </row>
    <row r="1723">
      <c r="A1723" s="4" t="inlineStr">
        <is>
          <t>Percent of Net Asset Value</t>
        </is>
      </c>
      <c r="B1723" s="6" t="n">
        <v>0.041</v>
      </c>
    </row>
    <row r="1724">
      <c r="A1724" s="4" t="inlineStr">
        <is>
          <t>C000216732 | Fair Isaac Corporation</t>
        </is>
      </c>
      <c r="B1724" s="4" t="inlineStr">
        <is>
          <t xml:space="preserve"> </t>
        </is>
      </c>
    </row>
    <row r="1725">
      <c r="A1725" s="3" t="inlineStr">
        <is>
          <t>Holdings [Line Items]</t>
        </is>
      </c>
      <c r="B1725" s="4" t="inlineStr">
        <is>
          <t xml:space="preserve"> </t>
        </is>
      </c>
    </row>
    <row r="1726">
      <c r="A1726" s="4" t="inlineStr">
        <is>
          <t>Percent of Net Asset Value</t>
        </is>
      </c>
      <c r="B1726" s="6" t="n">
        <v>0.039</v>
      </c>
    </row>
    <row r="1727">
      <c r="A1727" s="4" t="inlineStr">
        <is>
          <t>C000216732 | Fiserv, Inc.</t>
        </is>
      </c>
      <c r="B1727" s="4" t="inlineStr">
        <is>
          <t xml:space="preserve"> </t>
        </is>
      </c>
    </row>
    <row r="1728">
      <c r="A1728" s="3" t="inlineStr">
        <is>
          <t>Holdings [Line Items]</t>
        </is>
      </c>
      <c r="B1728" s="4" t="inlineStr">
        <is>
          <t xml:space="preserve"> </t>
        </is>
      </c>
    </row>
    <row r="1729">
      <c r="A1729" s="4" t="inlineStr">
        <is>
          <t>Percent of Net Asset Value</t>
        </is>
      </c>
      <c r="B1729" s="6" t="n">
        <v>0.039</v>
      </c>
    </row>
    <row r="1730">
      <c r="A1730" s="4" t="inlineStr">
        <is>
          <t>C000216732 | KKR &amp; Co. Inc.</t>
        </is>
      </c>
      <c r="B1730" s="4" t="inlineStr">
        <is>
          <t xml:space="preserve"> </t>
        </is>
      </c>
    </row>
    <row r="1731">
      <c r="A1731" s="3" t="inlineStr">
        <is>
          <t>Holdings [Line Items]</t>
        </is>
      </c>
      <c r="B1731" s="4" t="inlineStr">
        <is>
          <t xml:space="preserve"> </t>
        </is>
      </c>
    </row>
    <row r="1732">
      <c r="A1732" s="4" t="inlineStr">
        <is>
          <t>Percent of Net Asset Value</t>
        </is>
      </c>
      <c r="B1732" s="6" t="n">
        <v>0.038</v>
      </c>
    </row>
    <row r="1733">
      <c r="A1733" s="4" t="inlineStr">
        <is>
          <t>C000216732 | Intuit Inc.</t>
        </is>
      </c>
      <c r="B1733" s="4" t="inlineStr">
        <is>
          <t xml:space="preserve"> </t>
        </is>
      </c>
    </row>
    <row r="1734">
      <c r="A1734" s="3" t="inlineStr">
        <is>
          <t>Holdings [Line Items]</t>
        </is>
      </c>
      <c r="B1734" s="4" t="inlineStr">
        <is>
          <t xml:space="preserve"> </t>
        </is>
      </c>
    </row>
    <row r="1735">
      <c r="A1735" s="4" t="inlineStr">
        <is>
          <t>Percent of Net Asset Value</t>
        </is>
      </c>
      <c r="B1735" s="6" t="n">
        <v>0.038</v>
      </c>
    </row>
    <row r="1736">
      <c r="A1736" s="4" t="inlineStr">
        <is>
          <t>C000216732 | Tradeweb Markets Inc.</t>
        </is>
      </c>
      <c r="B1736" s="4" t="inlineStr">
        <is>
          <t xml:space="preserve"> </t>
        </is>
      </c>
    </row>
    <row r="1737">
      <c r="A1737" s="3" t="inlineStr">
        <is>
          <t>Holdings [Line Items]</t>
        </is>
      </c>
      <c r="B1737" s="4" t="inlineStr">
        <is>
          <t xml:space="preserve"> </t>
        </is>
      </c>
    </row>
    <row r="1738">
      <c r="A1738" s="4" t="inlineStr">
        <is>
          <t>Percent of Net Asset Value</t>
        </is>
      </c>
      <c r="B1738" s="6" t="n">
        <v>0.036</v>
      </c>
    </row>
    <row r="1739">
      <c r="A1739" s="4" t="inlineStr">
        <is>
          <t>C000216732 | Financials</t>
        </is>
      </c>
      <c r="B1739" s="4" t="inlineStr">
        <is>
          <t xml:space="preserve"> </t>
        </is>
      </c>
    </row>
    <row r="1740">
      <c r="A1740" s="3" t="inlineStr">
        <is>
          <t>Holdings [Line Items]</t>
        </is>
      </c>
      <c r="B1740" s="4" t="inlineStr">
        <is>
          <t xml:space="preserve"> </t>
        </is>
      </c>
    </row>
    <row r="1741">
      <c r="A1741" s="4" t="inlineStr">
        <is>
          <t>Percent of Net Asset Value</t>
        </is>
      </c>
      <c r="B1741" s="6" t="n">
        <v>0.005</v>
      </c>
    </row>
    <row r="1742">
      <c r="A1742" s="4" t="inlineStr">
        <is>
          <t>C000216732 | SectorConsumer Discretionary</t>
        </is>
      </c>
      <c r="B1742" s="4" t="inlineStr">
        <is>
          <t xml:space="preserve"> </t>
        </is>
      </c>
    </row>
    <row r="1743">
      <c r="A1743" s="3" t="inlineStr">
        <is>
          <t>Holdings [Line Items]</t>
        </is>
      </c>
      <c r="B1743" s="4" t="inlineStr">
        <is>
          <t xml:space="preserve"> </t>
        </is>
      </c>
    </row>
    <row r="1744">
      <c r="A1744" s="4" t="inlineStr">
        <is>
          <t>Percent of Net Asset Value</t>
        </is>
      </c>
      <c r="B1744" s="6" t="n">
        <v>0.034</v>
      </c>
    </row>
    <row r="1745">
      <c r="A1745" s="4" t="inlineStr">
        <is>
          <t>C000216732 | SectorFinancials</t>
        </is>
      </c>
      <c r="B1745" s="4" t="inlineStr">
        <is>
          <t xml:space="preserve"> </t>
        </is>
      </c>
    </row>
    <row r="1746">
      <c r="A1746" s="3" t="inlineStr">
        <is>
          <t>Holdings [Line Items]</t>
        </is>
      </c>
      <c r="B1746" s="4" t="inlineStr">
        <is>
          <t xml:space="preserve"> </t>
        </is>
      </c>
    </row>
    <row r="1747">
      <c r="A1747" s="4" t="inlineStr">
        <is>
          <t>Percent of Net Asset Value</t>
        </is>
      </c>
      <c r="B1747" s="6" t="n">
        <v>0.716</v>
      </c>
    </row>
    <row r="1748">
      <c r="A1748" s="4" t="inlineStr">
        <is>
          <t>C000216732 | SectorIndustrials</t>
        </is>
      </c>
      <c r="B1748" s="4" t="inlineStr">
        <is>
          <t xml:space="preserve"> </t>
        </is>
      </c>
    </row>
    <row r="1749">
      <c r="A1749" s="3" t="inlineStr">
        <is>
          <t>Holdings [Line Items]</t>
        </is>
      </c>
      <c r="B1749" s="4" t="inlineStr">
        <is>
          <t xml:space="preserve"> </t>
        </is>
      </c>
    </row>
    <row r="1750">
      <c r="A1750" s="4" t="inlineStr">
        <is>
          <t>Percent of Net Asset Value</t>
        </is>
      </c>
      <c r="B1750" s="6" t="n">
        <v>0.049</v>
      </c>
    </row>
    <row r="1751">
      <c r="A1751" s="4" t="inlineStr">
        <is>
          <t>C000216732 | SectorInformation Technology</t>
        </is>
      </c>
      <c r="B1751" s="4" t="inlineStr">
        <is>
          <t xml:space="preserve"> </t>
        </is>
      </c>
    </row>
    <row r="1752">
      <c r="A1752" s="3" t="inlineStr">
        <is>
          <t>Holdings [Line Items]</t>
        </is>
      </c>
      <c r="B1752" s="4" t="inlineStr">
        <is>
          <t xml:space="preserve"> </t>
        </is>
      </c>
    </row>
    <row r="1753">
      <c r="A1753" s="4" t="inlineStr">
        <is>
          <t>Percent of Net Asset Value</t>
        </is>
      </c>
      <c r="B1753" s="6" t="n">
        <v>0.187</v>
      </c>
    </row>
    <row r="1754">
      <c r="A1754" s="4" t="inlineStr">
        <is>
          <t>C000216732 | SectorReal Estate</t>
        </is>
      </c>
      <c r="B1754" s="4" t="inlineStr">
        <is>
          <t xml:space="preserve"> </t>
        </is>
      </c>
    </row>
    <row r="1755">
      <c r="A1755" s="3" t="inlineStr">
        <is>
          <t>Holdings [Line Items]</t>
        </is>
      </c>
      <c r="B1755" s="4" t="inlineStr">
        <is>
          <t xml:space="preserve"> </t>
        </is>
      </c>
    </row>
    <row r="1756">
      <c r="A1756" s="4" t="inlineStr">
        <is>
          <t>Percent of Net Asset Value</t>
        </is>
      </c>
      <c r="B1756" s="6" t="n">
        <v>0.008999999999999999</v>
      </c>
    </row>
    <row r="1757">
      <c r="A1757" s="4" t="inlineStr">
        <is>
          <t>C000227029 | Top 10 Total</t>
        </is>
      </c>
      <c r="B1757" s="4" t="inlineStr">
        <is>
          <t xml:space="preserve"> </t>
        </is>
      </c>
    </row>
    <row r="1758">
      <c r="A1758" s="3" t="inlineStr">
        <is>
          <t>Holdings [Line Items]</t>
        </is>
      </c>
      <c r="B1758" s="4" t="inlineStr">
        <is>
          <t xml:space="preserve"> </t>
        </is>
      </c>
    </row>
    <row r="1759">
      <c r="A1759" s="4" t="inlineStr">
        <is>
          <t>Percent of Net Asset Value</t>
        </is>
      </c>
      <c r="B1759" s="6" t="n">
        <v>0.523</v>
      </c>
    </row>
    <row r="1760">
      <c r="A1760" s="4" t="inlineStr">
        <is>
          <t>C000227029 | Trent Limited</t>
        </is>
      </c>
      <c r="B1760" s="4" t="inlineStr">
        <is>
          <t xml:space="preserve"> </t>
        </is>
      </c>
    </row>
    <row r="1761">
      <c r="A1761" s="3" t="inlineStr">
        <is>
          <t>Holdings [Line Items]</t>
        </is>
      </c>
      <c r="B1761" s="4" t="inlineStr">
        <is>
          <t xml:space="preserve"> </t>
        </is>
      </c>
    </row>
    <row r="1762">
      <c r="A1762" s="4" t="inlineStr">
        <is>
          <t>Percent of Net Asset Value</t>
        </is>
      </c>
      <c r="B1762" s="6" t="n">
        <v>0.06900000000000001</v>
      </c>
    </row>
    <row r="1763">
      <c r="A1763" s="4" t="inlineStr">
        <is>
          <t>C000227029 | Bharti Airtel Limited</t>
        </is>
      </c>
      <c r="B1763" s="4" t="inlineStr">
        <is>
          <t xml:space="preserve"> </t>
        </is>
      </c>
    </row>
    <row r="1764">
      <c r="A1764" s="3" t="inlineStr">
        <is>
          <t>Holdings [Line Items]</t>
        </is>
      </c>
      <c r="B1764" s="4" t="inlineStr">
        <is>
          <t xml:space="preserve"> </t>
        </is>
      </c>
    </row>
    <row r="1765">
      <c r="A1765" s="4" t="inlineStr">
        <is>
          <t>Percent of Net Asset Value</t>
        </is>
      </c>
      <c r="B1765" s="6" t="n">
        <v>0.08599999999999999</v>
      </c>
    </row>
    <row r="1766">
      <c r="A1766" s="4" t="inlineStr">
        <is>
          <t>C000227029 | Zomato Limited</t>
        </is>
      </c>
      <c r="B1766" s="4" t="inlineStr">
        <is>
          <t xml:space="preserve"> </t>
        </is>
      </c>
    </row>
    <row r="1767">
      <c r="A1767" s="3" t="inlineStr">
        <is>
          <t>Holdings [Line Items]</t>
        </is>
      </c>
      <c r="B1767" s="4" t="inlineStr">
        <is>
          <t xml:space="preserve"> </t>
        </is>
      </c>
    </row>
    <row r="1768">
      <c r="A1768" s="4" t="inlineStr">
        <is>
          <t>Percent of Net Asset Value</t>
        </is>
      </c>
      <c r="B1768" s="6" t="n">
        <v>0.046</v>
      </c>
    </row>
    <row r="1769">
      <c r="A1769" s="4" t="inlineStr">
        <is>
          <t>C000227029 | ICICI Bank Limited</t>
        </is>
      </c>
      <c r="B1769" s="4" t="inlineStr">
        <is>
          <t xml:space="preserve"> </t>
        </is>
      </c>
    </row>
    <row r="1770">
      <c r="A1770" s="3" t="inlineStr">
        <is>
          <t>Holdings [Line Items]</t>
        </is>
      </c>
      <c r="B1770" s="4" t="inlineStr">
        <is>
          <t xml:space="preserve"> </t>
        </is>
      </c>
    </row>
    <row r="1771">
      <c r="A1771" s="4" t="inlineStr">
        <is>
          <t>Percent of Net Asset Value</t>
        </is>
      </c>
      <c r="B1771" s="6" t="n">
        <v>0.064</v>
      </c>
    </row>
    <row r="1772">
      <c r="A1772" s="4" t="inlineStr">
        <is>
          <t>C000227029 | Bajaj Finance Limited</t>
        </is>
      </c>
      <c r="B1772" s="4" t="inlineStr">
        <is>
          <t xml:space="preserve"> </t>
        </is>
      </c>
    </row>
    <row r="1773">
      <c r="A1773" s="3" t="inlineStr">
        <is>
          <t>Holdings [Line Items]</t>
        </is>
      </c>
      <c r="B1773" s="4" t="inlineStr">
        <is>
          <t xml:space="preserve"> </t>
        </is>
      </c>
    </row>
    <row r="1774">
      <c r="A1774" s="4" t="inlineStr">
        <is>
          <t>Percent of Net Asset Value</t>
        </is>
      </c>
      <c r="B1774" s="6" t="n">
        <v>0.047</v>
      </c>
    </row>
    <row r="1775">
      <c r="A1775" s="4" t="inlineStr">
        <is>
          <t>C000227029 | HDFC Bank Limited</t>
        </is>
      </c>
      <c r="B1775" s="4" t="inlineStr">
        <is>
          <t xml:space="preserve"> </t>
        </is>
      </c>
    </row>
    <row r="1776">
      <c r="A1776" s="3" t="inlineStr">
        <is>
          <t>Holdings [Line Items]</t>
        </is>
      </c>
      <c r="B1776" s="4" t="inlineStr">
        <is>
          <t xml:space="preserve"> </t>
        </is>
      </c>
    </row>
    <row r="1777">
      <c r="A1777" s="4" t="inlineStr">
        <is>
          <t>Percent of Net Asset Value</t>
        </is>
      </c>
      <c r="B1777" s="6" t="n">
        <v>0.047</v>
      </c>
    </row>
    <row r="1778">
      <c r="A1778" s="4" t="inlineStr">
        <is>
          <t>C000227029 | Reliance Industries Limited</t>
        </is>
      </c>
      <c r="B1778" s="4" t="inlineStr">
        <is>
          <t xml:space="preserve"> </t>
        </is>
      </c>
    </row>
    <row r="1779">
      <c r="A1779" s="3" t="inlineStr">
        <is>
          <t>Holdings [Line Items]</t>
        </is>
      </c>
      <c r="B1779" s="4" t="inlineStr">
        <is>
          <t xml:space="preserve"> </t>
        </is>
      </c>
    </row>
    <row r="1780">
      <c r="A1780" s="4" t="inlineStr">
        <is>
          <t>Percent of Net Asset Value</t>
        </is>
      </c>
      <c r="B1780" s="6" t="n">
        <v>0.043</v>
      </c>
    </row>
    <row r="1781">
      <c r="A1781" s="4" t="inlineStr">
        <is>
          <t>C000227029 | Tata Consultancy Services Limited</t>
        </is>
      </c>
      <c r="B1781" s="4" t="inlineStr">
        <is>
          <t xml:space="preserve"> </t>
        </is>
      </c>
    </row>
    <row r="1782">
      <c r="A1782" s="3" t="inlineStr">
        <is>
          <t>Holdings [Line Items]</t>
        </is>
      </c>
      <c r="B1782" s="4" t="inlineStr">
        <is>
          <t xml:space="preserve"> </t>
        </is>
      </c>
    </row>
    <row r="1783">
      <c r="A1783" s="4" t="inlineStr">
        <is>
          <t>Percent of Net Asset Value</t>
        </is>
      </c>
      <c r="B1783" s="6" t="n">
        <v>0.041</v>
      </c>
    </row>
    <row r="1784">
      <c r="A1784" s="4" t="inlineStr">
        <is>
          <t>C000227029 | Max Healthcare Institute Limited</t>
        </is>
      </c>
      <c r="B1784" s="4" t="inlineStr">
        <is>
          <t xml:space="preserve"> </t>
        </is>
      </c>
    </row>
    <row r="1785">
      <c r="A1785" s="3" t="inlineStr">
        <is>
          <t>Holdings [Line Items]</t>
        </is>
      </c>
      <c r="B1785" s="4" t="inlineStr">
        <is>
          <t xml:space="preserve"> </t>
        </is>
      </c>
    </row>
    <row r="1786">
      <c r="A1786" s="4" t="inlineStr">
        <is>
          <t>Percent of Net Asset Value</t>
        </is>
      </c>
      <c r="B1786" s="8" t="n">
        <v>0.04</v>
      </c>
    </row>
    <row r="1787">
      <c r="A1787" s="4" t="inlineStr">
        <is>
          <t>C000227029 | Aster DM Healthcare Limited</t>
        </is>
      </c>
      <c r="B1787" s="4" t="inlineStr">
        <is>
          <t xml:space="preserve"> </t>
        </is>
      </c>
    </row>
    <row r="1788">
      <c r="A1788" s="3" t="inlineStr">
        <is>
          <t>Holdings [Line Items]</t>
        </is>
      </c>
      <c r="B1788" s="4" t="inlineStr">
        <is>
          <t xml:space="preserve"> </t>
        </is>
      </c>
    </row>
    <row r="1789">
      <c r="A1789" s="4" t="inlineStr">
        <is>
          <t>Percent of Net Asset Value</t>
        </is>
      </c>
      <c r="B1789" s="8" t="n">
        <v>0.04</v>
      </c>
    </row>
    <row r="1790">
      <c r="A1790" s="4" t="inlineStr">
        <is>
          <t>C000227029 | Financials</t>
        </is>
      </c>
      <c r="B1790" s="4" t="inlineStr">
        <is>
          <t xml:space="preserve"> </t>
        </is>
      </c>
    </row>
    <row r="1791">
      <c r="A1791" s="3" t="inlineStr">
        <is>
          <t>Holdings [Line Items]</t>
        </is>
      </c>
      <c r="B1791" s="4" t="inlineStr">
        <is>
          <t xml:space="preserve"> </t>
        </is>
      </c>
    </row>
    <row r="1792">
      <c r="A1792" s="4" t="inlineStr">
        <is>
          <t>Percent of Net Asset Value</t>
        </is>
      </c>
      <c r="B1792" s="6" t="n">
        <v>0.033</v>
      </c>
    </row>
    <row r="1793">
      <c r="A1793" s="4" t="inlineStr">
        <is>
          <t>C000227029 | SectorConsumer Discretionary</t>
        </is>
      </c>
      <c r="B1793" s="4" t="inlineStr">
        <is>
          <t xml:space="preserve"> </t>
        </is>
      </c>
    </row>
    <row r="1794">
      <c r="A1794" s="3" t="inlineStr">
        <is>
          <t>Holdings [Line Items]</t>
        </is>
      </c>
      <c r="B1794" s="4" t="inlineStr">
        <is>
          <t xml:space="preserve"> </t>
        </is>
      </c>
    </row>
    <row r="1795">
      <c r="A1795" s="4" t="inlineStr">
        <is>
          <t>Percent of Net Asset Value</t>
        </is>
      </c>
      <c r="B1795" s="6" t="n">
        <v>0.159</v>
      </c>
    </row>
    <row r="1796">
      <c r="A1796" s="4" t="inlineStr">
        <is>
          <t>C000227029 | SectorFinancials</t>
        </is>
      </c>
      <c r="B1796" s="4" t="inlineStr">
        <is>
          <t xml:space="preserve"> </t>
        </is>
      </c>
    </row>
    <row r="1797">
      <c r="A1797" s="3" t="inlineStr">
        <is>
          <t>Holdings [Line Items]</t>
        </is>
      </c>
      <c r="B1797" s="4" t="inlineStr">
        <is>
          <t xml:space="preserve"> </t>
        </is>
      </c>
    </row>
    <row r="1798">
      <c r="A1798" s="4" t="inlineStr">
        <is>
          <t>Percent of Net Asset Value</t>
        </is>
      </c>
      <c r="B1798" s="6" t="n">
        <v>0.253</v>
      </c>
    </row>
    <row r="1799">
      <c r="A1799" s="4" t="inlineStr">
        <is>
          <t>C000227029 | SectorIndustrials</t>
        </is>
      </c>
      <c r="B1799" s="4" t="inlineStr">
        <is>
          <t xml:space="preserve"> </t>
        </is>
      </c>
    </row>
    <row r="1800">
      <c r="A1800" s="3" t="inlineStr">
        <is>
          <t>Holdings [Line Items]</t>
        </is>
      </c>
      <c r="B1800" s="4" t="inlineStr">
        <is>
          <t xml:space="preserve"> </t>
        </is>
      </c>
    </row>
    <row r="1801">
      <c r="A1801" s="4" t="inlineStr">
        <is>
          <t>Percent of Net Asset Value</t>
        </is>
      </c>
      <c r="B1801" s="6" t="n">
        <v>0.118</v>
      </c>
    </row>
    <row r="1802">
      <c r="A1802" s="4" t="inlineStr">
        <is>
          <t>C000227029 | SectorInformation Technology</t>
        </is>
      </c>
      <c r="B1802" s="4" t="inlineStr">
        <is>
          <t xml:space="preserve"> </t>
        </is>
      </c>
    </row>
    <row r="1803">
      <c r="A1803" s="3" t="inlineStr">
        <is>
          <t>Holdings [Line Items]</t>
        </is>
      </c>
      <c r="B1803" s="4" t="inlineStr">
        <is>
          <t xml:space="preserve"> </t>
        </is>
      </c>
    </row>
    <row r="1804">
      <c r="A1804" s="4" t="inlineStr">
        <is>
          <t>Percent of Net Asset Value</t>
        </is>
      </c>
      <c r="B1804" s="6" t="n">
        <v>0.098</v>
      </c>
    </row>
    <row r="1805">
      <c r="A1805" s="4" t="inlineStr">
        <is>
          <t>C000227029 | SectorCommunication Services</t>
        </is>
      </c>
      <c r="B1805" s="4" t="inlineStr">
        <is>
          <t xml:space="preserve"> </t>
        </is>
      </c>
    </row>
    <row r="1806">
      <c r="A1806" s="3" t="inlineStr">
        <is>
          <t>Holdings [Line Items]</t>
        </is>
      </c>
      <c r="B1806" s="4" t="inlineStr">
        <is>
          <t xml:space="preserve"> </t>
        </is>
      </c>
    </row>
    <row r="1807">
      <c r="A1807" s="4" t="inlineStr">
        <is>
          <t>Percent of Net Asset Value</t>
        </is>
      </c>
      <c r="B1807" s="6" t="n">
        <v>0.131</v>
      </c>
    </row>
    <row r="1808">
      <c r="A1808" s="4" t="inlineStr">
        <is>
          <t>C000227029 | SectorReal Estate</t>
        </is>
      </c>
      <c r="B1808" s="4" t="inlineStr">
        <is>
          <t xml:space="preserve"> </t>
        </is>
      </c>
    </row>
    <row r="1809">
      <c r="A1809" s="3" t="inlineStr">
        <is>
          <t>Holdings [Line Items]</t>
        </is>
      </c>
      <c r="B1809" s="4" t="inlineStr">
        <is>
          <t xml:space="preserve"> </t>
        </is>
      </c>
    </row>
    <row r="1810">
      <c r="A1810" s="4" t="inlineStr">
        <is>
          <t>Percent of Net Asset Value</t>
        </is>
      </c>
      <c r="B1810" s="8" t="n">
        <v>0.01</v>
      </c>
    </row>
    <row r="1811">
      <c r="A1811" s="4" t="inlineStr">
        <is>
          <t>C000227029 | SectorHealth Care</t>
        </is>
      </c>
      <c r="B1811" s="4" t="inlineStr">
        <is>
          <t xml:space="preserve"> </t>
        </is>
      </c>
    </row>
    <row r="1812">
      <c r="A1812" s="3" t="inlineStr">
        <is>
          <t>Holdings [Line Items]</t>
        </is>
      </c>
      <c r="B1812" s="4" t="inlineStr">
        <is>
          <t xml:space="preserve"> </t>
        </is>
      </c>
    </row>
    <row r="1813">
      <c r="A1813" s="4" t="inlineStr">
        <is>
          <t>Percent of Net Asset Value</t>
        </is>
      </c>
      <c r="B1813" s="8" t="n">
        <v>0.08</v>
      </c>
    </row>
    <row r="1814">
      <c r="A1814" s="4" t="inlineStr">
        <is>
          <t>C000227029 | SectorMaterials</t>
        </is>
      </c>
      <c r="B1814" s="4" t="inlineStr">
        <is>
          <t xml:space="preserve"> </t>
        </is>
      </c>
    </row>
    <row r="1815">
      <c r="A1815" s="3" t="inlineStr">
        <is>
          <t>Holdings [Line Items]</t>
        </is>
      </c>
      <c r="B1815" s="4" t="inlineStr">
        <is>
          <t xml:space="preserve"> </t>
        </is>
      </c>
    </row>
    <row r="1816">
      <c r="A1816" s="4" t="inlineStr">
        <is>
          <t>Percent of Net Asset Value</t>
        </is>
      </c>
      <c r="B1816" s="6" t="n">
        <v>0.026</v>
      </c>
    </row>
    <row r="1817">
      <c r="A1817" s="4" t="inlineStr">
        <is>
          <t>C000227029 | SectorConsumer Staples</t>
        </is>
      </c>
      <c r="B1817" s="4" t="inlineStr">
        <is>
          <t xml:space="preserve"> </t>
        </is>
      </c>
    </row>
    <row r="1818">
      <c r="A1818" s="3" t="inlineStr">
        <is>
          <t>Holdings [Line Items]</t>
        </is>
      </c>
      <c r="B1818" s="4" t="inlineStr">
        <is>
          <t xml:space="preserve"> </t>
        </is>
      </c>
    </row>
    <row r="1819">
      <c r="A1819" s="4" t="inlineStr">
        <is>
          <t>Percent of Net Asset Value</t>
        </is>
      </c>
      <c r="B1819" s="6" t="n">
        <v>0.027</v>
      </c>
    </row>
    <row r="1820">
      <c r="A1820" s="4" t="inlineStr">
        <is>
          <t>C000227029 | SectorEnergy</t>
        </is>
      </c>
      <c r="B1820" s="4" t="inlineStr">
        <is>
          <t xml:space="preserve"> </t>
        </is>
      </c>
    </row>
    <row r="1821">
      <c r="A1821" s="3" t="inlineStr">
        <is>
          <t>Holdings [Line Items]</t>
        </is>
      </c>
      <c r="B1821" s="4" t="inlineStr">
        <is>
          <t xml:space="preserve"> </t>
        </is>
      </c>
    </row>
    <row r="1822">
      <c r="A1822" s="4" t="inlineStr">
        <is>
          <t>Percent of Net Asset Value</t>
        </is>
      </c>
      <c r="B1822" s="6" t="n">
        <v>0.043</v>
      </c>
    </row>
    <row r="1823">
      <c r="A1823" s="4" t="inlineStr">
        <is>
          <t>C000227029 | SectorUtilities</t>
        </is>
      </c>
      <c r="B1823" s="4" t="inlineStr">
        <is>
          <t xml:space="preserve"> </t>
        </is>
      </c>
    </row>
    <row r="1824">
      <c r="A1824" s="3" t="inlineStr">
        <is>
          <t>Holdings [Line Items]</t>
        </is>
      </c>
      <c r="B1824" s="4" t="inlineStr">
        <is>
          <t xml:space="preserve"> </t>
        </is>
      </c>
    </row>
    <row r="1825">
      <c r="A1825" s="4" t="inlineStr">
        <is>
          <t>Percent of Net Asset Value</t>
        </is>
      </c>
      <c r="B1825" s="6" t="n">
        <v>0.023</v>
      </c>
    </row>
    <row r="1826">
      <c r="A1826" s="4" t="inlineStr">
        <is>
          <t>C000227030 | Top 10 Total</t>
        </is>
      </c>
      <c r="B1826" s="4" t="inlineStr">
        <is>
          <t xml:space="preserve"> </t>
        </is>
      </c>
    </row>
    <row r="1827">
      <c r="A1827" s="3" t="inlineStr">
        <is>
          <t>Holdings [Line Items]</t>
        </is>
      </c>
      <c r="B1827" s="4" t="inlineStr">
        <is>
          <t xml:space="preserve"> </t>
        </is>
      </c>
    </row>
    <row r="1828">
      <c r="A1828" s="4" t="inlineStr">
        <is>
          <t>Percent of Net Asset Value</t>
        </is>
      </c>
      <c r="B1828" s="6" t="n">
        <v>0.523</v>
      </c>
    </row>
    <row r="1829">
      <c r="A1829" s="4" t="inlineStr">
        <is>
          <t>C000227030 | Trent Limited</t>
        </is>
      </c>
      <c r="B1829" s="4" t="inlineStr">
        <is>
          <t xml:space="preserve"> </t>
        </is>
      </c>
    </row>
    <row r="1830">
      <c r="A1830" s="3" t="inlineStr">
        <is>
          <t>Holdings [Line Items]</t>
        </is>
      </c>
      <c r="B1830" s="4" t="inlineStr">
        <is>
          <t xml:space="preserve"> </t>
        </is>
      </c>
    </row>
    <row r="1831">
      <c r="A1831" s="4" t="inlineStr">
        <is>
          <t>Percent of Net Asset Value</t>
        </is>
      </c>
      <c r="B1831" s="6" t="n">
        <v>0.06900000000000001</v>
      </c>
    </row>
    <row r="1832">
      <c r="A1832" s="4" t="inlineStr">
        <is>
          <t>C000227030 | Bharti Airtel Limited</t>
        </is>
      </c>
      <c r="B1832" s="4" t="inlineStr">
        <is>
          <t xml:space="preserve"> </t>
        </is>
      </c>
    </row>
    <row r="1833">
      <c r="A1833" s="3" t="inlineStr">
        <is>
          <t>Holdings [Line Items]</t>
        </is>
      </c>
      <c r="B1833" s="4" t="inlineStr">
        <is>
          <t xml:space="preserve"> </t>
        </is>
      </c>
    </row>
    <row r="1834">
      <c r="A1834" s="4" t="inlineStr">
        <is>
          <t>Percent of Net Asset Value</t>
        </is>
      </c>
      <c r="B1834" s="6" t="n">
        <v>0.08599999999999999</v>
      </c>
    </row>
    <row r="1835">
      <c r="A1835" s="4" t="inlineStr">
        <is>
          <t>C000227030 | Zomato Limited</t>
        </is>
      </c>
      <c r="B1835" s="4" t="inlineStr">
        <is>
          <t xml:space="preserve"> </t>
        </is>
      </c>
    </row>
    <row r="1836">
      <c r="A1836" s="3" t="inlineStr">
        <is>
          <t>Holdings [Line Items]</t>
        </is>
      </c>
      <c r="B1836" s="4" t="inlineStr">
        <is>
          <t xml:space="preserve"> </t>
        </is>
      </c>
    </row>
    <row r="1837">
      <c r="A1837" s="4" t="inlineStr">
        <is>
          <t>Percent of Net Asset Value</t>
        </is>
      </c>
      <c r="B1837" s="6" t="n">
        <v>0.046</v>
      </c>
    </row>
    <row r="1838">
      <c r="A1838" s="4" t="inlineStr">
        <is>
          <t>C000227030 | ICICI Bank Limited</t>
        </is>
      </c>
      <c r="B1838" s="4" t="inlineStr">
        <is>
          <t xml:space="preserve"> </t>
        </is>
      </c>
    </row>
    <row r="1839">
      <c r="A1839" s="3" t="inlineStr">
        <is>
          <t>Holdings [Line Items]</t>
        </is>
      </c>
      <c r="B1839" s="4" t="inlineStr">
        <is>
          <t xml:space="preserve"> </t>
        </is>
      </c>
    </row>
    <row r="1840">
      <c r="A1840" s="4" t="inlineStr">
        <is>
          <t>Percent of Net Asset Value</t>
        </is>
      </c>
      <c r="B1840" s="6" t="n">
        <v>0.064</v>
      </c>
    </row>
    <row r="1841">
      <c r="A1841" s="4" t="inlineStr">
        <is>
          <t>C000227030 | Bajaj Finance Limited</t>
        </is>
      </c>
      <c r="B1841" s="4" t="inlineStr">
        <is>
          <t xml:space="preserve"> </t>
        </is>
      </c>
    </row>
    <row r="1842">
      <c r="A1842" s="3" t="inlineStr">
        <is>
          <t>Holdings [Line Items]</t>
        </is>
      </c>
      <c r="B1842" s="4" t="inlineStr">
        <is>
          <t xml:space="preserve"> </t>
        </is>
      </c>
    </row>
    <row r="1843">
      <c r="A1843" s="4" t="inlineStr">
        <is>
          <t>Percent of Net Asset Value</t>
        </is>
      </c>
      <c r="B1843" s="6" t="n">
        <v>0.047</v>
      </c>
    </row>
    <row r="1844">
      <c r="A1844" s="4" t="inlineStr">
        <is>
          <t>C000227030 | HDFC Bank Limited</t>
        </is>
      </c>
      <c r="B1844" s="4" t="inlineStr">
        <is>
          <t xml:space="preserve"> </t>
        </is>
      </c>
    </row>
    <row r="1845">
      <c r="A1845" s="3" t="inlineStr">
        <is>
          <t>Holdings [Line Items]</t>
        </is>
      </c>
      <c r="B1845" s="4" t="inlineStr">
        <is>
          <t xml:space="preserve"> </t>
        </is>
      </c>
    </row>
    <row r="1846">
      <c r="A1846" s="4" t="inlineStr">
        <is>
          <t>Percent of Net Asset Value</t>
        </is>
      </c>
      <c r="B1846" s="6" t="n">
        <v>0.047</v>
      </c>
    </row>
    <row r="1847">
      <c r="A1847" s="4" t="inlineStr">
        <is>
          <t>C000227030 | Reliance Industries Limited</t>
        </is>
      </c>
      <c r="B1847" s="4" t="inlineStr">
        <is>
          <t xml:space="preserve"> </t>
        </is>
      </c>
    </row>
    <row r="1848">
      <c r="A1848" s="3" t="inlineStr">
        <is>
          <t>Holdings [Line Items]</t>
        </is>
      </c>
      <c r="B1848" s="4" t="inlineStr">
        <is>
          <t xml:space="preserve"> </t>
        </is>
      </c>
    </row>
    <row r="1849">
      <c r="A1849" s="4" t="inlineStr">
        <is>
          <t>Percent of Net Asset Value</t>
        </is>
      </c>
      <c r="B1849" s="6" t="n">
        <v>0.043</v>
      </c>
    </row>
    <row r="1850">
      <c r="A1850" s="4" t="inlineStr">
        <is>
          <t>C000227030 | Tata Consultancy Services Limited</t>
        </is>
      </c>
      <c r="B1850" s="4" t="inlineStr">
        <is>
          <t xml:space="preserve"> </t>
        </is>
      </c>
    </row>
    <row r="1851">
      <c r="A1851" s="3" t="inlineStr">
        <is>
          <t>Holdings [Line Items]</t>
        </is>
      </c>
      <c r="B1851" s="4" t="inlineStr">
        <is>
          <t xml:space="preserve"> </t>
        </is>
      </c>
    </row>
    <row r="1852">
      <c r="A1852" s="4" t="inlineStr">
        <is>
          <t>Percent of Net Asset Value</t>
        </is>
      </c>
      <c r="B1852" s="6" t="n">
        <v>0.041</v>
      </c>
    </row>
    <row r="1853">
      <c r="A1853" s="4" t="inlineStr">
        <is>
          <t>C000227030 | Max Healthcare Institute Limited</t>
        </is>
      </c>
      <c r="B1853" s="4" t="inlineStr">
        <is>
          <t xml:space="preserve"> </t>
        </is>
      </c>
    </row>
    <row r="1854">
      <c r="A1854" s="3" t="inlineStr">
        <is>
          <t>Holdings [Line Items]</t>
        </is>
      </c>
      <c r="B1854" s="4" t="inlineStr">
        <is>
          <t xml:space="preserve"> </t>
        </is>
      </c>
    </row>
    <row r="1855">
      <c r="A1855" s="4" t="inlineStr">
        <is>
          <t>Percent of Net Asset Value</t>
        </is>
      </c>
      <c r="B1855" s="8" t="n">
        <v>0.04</v>
      </c>
    </row>
    <row r="1856">
      <c r="A1856" s="4" t="inlineStr">
        <is>
          <t>C000227030 | Aster DM Healthcare Limited</t>
        </is>
      </c>
      <c r="B1856" s="4" t="inlineStr">
        <is>
          <t xml:space="preserve"> </t>
        </is>
      </c>
    </row>
    <row r="1857">
      <c r="A1857" s="3" t="inlineStr">
        <is>
          <t>Holdings [Line Items]</t>
        </is>
      </c>
      <c r="B1857" s="4" t="inlineStr">
        <is>
          <t xml:space="preserve"> </t>
        </is>
      </c>
    </row>
    <row r="1858">
      <c r="A1858" s="4" t="inlineStr">
        <is>
          <t>Percent of Net Asset Value</t>
        </is>
      </c>
      <c r="B1858" s="8" t="n">
        <v>0.04</v>
      </c>
    </row>
    <row r="1859">
      <c r="A1859" s="4" t="inlineStr">
        <is>
          <t>C000227030 | Financials</t>
        </is>
      </c>
      <c r="B1859" s="4" t="inlineStr">
        <is>
          <t xml:space="preserve"> </t>
        </is>
      </c>
    </row>
    <row r="1860">
      <c r="A1860" s="3" t="inlineStr">
        <is>
          <t>Holdings [Line Items]</t>
        </is>
      </c>
      <c r="B1860" s="4" t="inlineStr">
        <is>
          <t xml:space="preserve"> </t>
        </is>
      </c>
    </row>
    <row r="1861">
      <c r="A1861" s="4" t="inlineStr">
        <is>
          <t>Percent of Net Asset Value</t>
        </is>
      </c>
      <c r="B1861" s="6" t="n">
        <v>0.033</v>
      </c>
    </row>
    <row r="1862">
      <c r="A1862" s="4" t="inlineStr">
        <is>
          <t>C000227030 | SectorConsumer Discretionary</t>
        </is>
      </c>
      <c r="B1862" s="4" t="inlineStr">
        <is>
          <t xml:space="preserve"> </t>
        </is>
      </c>
    </row>
    <row r="1863">
      <c r="A1863" s="3" t="inlineStr">
        <is>
          <t>Holdings [Line Items]</t>
        </is>
      </c>
      <c r="B1863" s="4" t="inlineStr">
        <is>
          <t xml:space="preserve"> </t>
        </is>
      </c>
    </row>
    <row r="1864">
      <c r="A1864" s="4" t="inlineStr">
        <is>
          <t>Percent of Net Asset Value</t>
        </is>
      </c>
      <c r="B1864" s="6" t="n">
        <v>0.159</v>
      </c>
    </row>
    <row r="1865">
      <c r="A1865" s="4" t="inlineStr">
        <is>
          <t>C000227030 | SectorFinancials</t>
        </is>
      </c>
      <c r="B1865" s="4" t="inlineStr">
        <is>
          <t xml:space="preserve"> </t>
        </is>
      </c>
    </row>
    <row r="1866">
      <c r="A1866" s="3" t="inlineStr">
        <is>
          <t>Holdings [Line Items]</t>
        </is>
      </c>
      <c r="B1866" s="4" t="inlineStr">
        <is>
          <t xml:space="preserve"> </t>
        </is>
      </c>
    </row>
    <row r="1867">
      <c r="A1867" s="4" t="inlineStr">
        <is>
          <t>Percent of Net Asset Value</t>
        </is>
      </c>
      <c r="B1867" s="6" t="n">
        <v>0.253</v>
      </c>
    </row>
    <row r="1868">
      <c r="A1868" s="4" t="inlineStr">
        <is>
          <t>C000227030 | SectorIndustrials</t>
        </is>
      </c>
      <c r="B1868" s="4" t="inlineStr">
        <is>
          <t xml:space="preserve"> </t>
        </is>
      </c>
    </row>
    <row r="1869">
      <c r="A1869" s="3" t="inlineStr">
        <is>
          <t>Holdings [Line Items]</t>
        </is>
      </c>
      <c r="B1869" s="4" t="inlineStr">
        <is>
          <t xml:space="preserve"> </t>
        </is>
      </c>
    </row>
    <row r="1870">
      <c r="A1870" s="4" t="inlineStr">
        <is>
          <t>Percent of Net Asset Value</t>
        </is>
      </c>
      <c r="B1870" s="6" t="n">
        <v>0.118</v>
      </c>
    </row>
    <row r="1871">
      <c r="A1871" s="4" t="inlineStr">
        <is>
          <t>C000227030 | SectorInformation Technology</t>
        </is>
      </c>
      <c r="B1871" s="4" t="inlineStr">
        <is>
          <t xml:space="preserve"> </t>
        </is>
      </c>
    </row>
    <row r="1872">
      <c r="A1872" s="3" t="inlineStr">
        <is>
          <t>Holdings [Line Items]</t>
        </is>
      </c>
      <c r="B1872" s="4" t="inlineStr">
        <is>
          <t xml:space="preserve"> </t>
        </is>
      </c>
    </row>
    <row r="1873">
      <c r="A1873" s="4" t="inlineStr">
        <is>
          <t>Percent of Net Asset Value</t>
        </is>
      </c>
      <c r="B1873" s="6" t="n">
        <v>0.098</v>
      </c>
    </row>
    <row r="1874">
      <c r="A1874" s="4" t="inlineStr">
        <is>
          <t>C000227030 | SectorCommunication Services</t>
        </is>
      </c>
      <c r="B1874" s="4" t="inlineStr">
        <is>
          <t xml:space="preserve"> </t>
        </is>
      </c>
    </row>
    <row r="1875">
      <c r="A1875" s="3" t="inlineStr">
        <is>
          <t>Holdings [Line Items]</t>
        </is>
      </c>
      <c r="B1875" s="4" t="inlineStr">
        <is>
          <t xml:space="preserve"> </t>
        </is>
      </c>
    </row>
    <row r="1876">
      <c r="A1876" s="4" t="inlineStr">
        <is>
          <t>Percent of Net Asset Value</t>
        </is>
      </c>
      <c r="B1876" s="6" t="n">
        <v>0.131</v>
      </c>
    </row>
    <row r="1877">
      <c r="A1877" s="4" t="inlineStr">
        <is>
          <t>C000227030 | SectorReal Estate</t>
        </is>
      </c>
      <c r="B1877" s="4" t="inlineStr">
        <is>
          <t xml:space="preserve"> </t>
        </is>
      </c>
    </row>
    <row r="1878">
      <c r="A1878" s="3" t="inlineStr">
        <is>
          <t>Holdings [Line Items]</t>
        </is>
      </c>
      <c r="B1878" s="4" t="inlineStr">
        <is>
          <t xml:space="preserve"> </t>
        </is>
      </c>
    </row>
    <row r="1879">
      <c r="A1879" s="4" t="inlineStr">
        <is>
          <t>Percent of Net Asset Value</t>
        </is>
      </c>
      <c r="B1879" s="8" t="n">
        <v>0.01</v>
      </c>
    </row>
    <row r="1880">
      <c r="A1880" s="4" t="inlineStr">
        <is>
          <t>C000227030 | SectorHealth Care</t>
        </is>
      </c>
      <c r="B1880" s="4" t="inlineStr">
        <is>
          <t xml:space="preserve"> </t>
        </is>
      </c>
    </row>
    <row r="1881">
      <c r="A1881" s="3" t="inlineStr">
        <is>
          <t>Holdings [Line Items]</t>
        </is>
      </c>
      <c r="B1881" s="4" t="inlineStr">
        <is>
          <t xml:space="preserve"> </t>
        </is>
      </c>
    </row>
    <row r="1882">
      <c r="A1882" s="4" t="inlineStr">
        <is>
          <t>Percent of Net Asset Value</t>
        </is>
      </c>
      <c r="B1882" s="8" t="n">
        <v>0.08</v>
      </c>
    </row>
    <row r="1883">
      <c r="A1883" s="4" t="inlineStr">
        <is>
          <t>C000227030 | SectorMaterials</t>
        </is>
      </c>
      <c r="B1883" s="4" t="inlineStr">
        <is>
          <t xml:space="preserve"> </t>
        </is>
      </c>
    </row>
    <row r="1884">
      <c r="A1884" s="3" t="inlineStr">
        <is>
          <t>Holdings [Line Items]</t>
        </is>
      </c>
      <c r="B1884" s="4" t="inlineStr">
        <is>
          <t xml:space="preserve"> </t>
        </is>
      </c>
    </row>
    <row r="1885">
      <c r="A1885" s="4" t="inlineStr">
        <is>
          <t>Percent of Net Asset Value</t>
        </is>
      </c>
      <c r="B1885" s="6" t="n">
        <v>0.026</v>
      </c>
    </row>
    <row r="1886">
      <c r="A1886" s="4" t="inlineStr">
        <is>
          <t>C000227030 | SectorConsumer Staples</t>
        </is>
      </c>
      <c r="B1886" s="4" t="inlineStr">
        <is>
          <t xml:space="preserve"> </t>
        </is>
      </c>
    </row>
    <row r="1887">
      <c r="A1887" s="3" t="inlineStr">
        <is>
          <t>Holdings [Line Items]</t>
        </is>
      </c>
      <c r="B1887" s="4" t="inlineStr">
        <is>
          <t xml:space="preserve"> </t>
        </is>
      </c>
    </row>
    <row r="1888">
      <c r="A1888" s="4" t="inlineStr">
        <is>
          <t>Percent of Net Asset Value</t>
        </is>
      </c>
      <c r="B1888" s="6" t="n">
        <v>0.027</v>
      </c>
    </row>
    <row r="1889">
      <c r="A1889" s="4" t="inlineStr">
        <is>
          <t>C000227030 | SectorEnergy</t>
        </is>
      </c>
      <c r="B1889" s="4" t="inlineStr">
        <is>
          <t xml:space="preserve"> </t>
        </is>
      </c>
    </row>
    <row r="1890">
      <c r="A1890" s="3" t="inlineStr">
        <is>
          <t>Holdings [Line Items]</t>
        </is>
      </c>
      <c r="B1890" s="4" t="inlineStr">
        <is>
          <t xml:space="preserve"> </t>
        </is>
      </c>
    </row>
    <row r="1891">
      <c r="A1891" s="4" t="inlineStr">
        <is>
          <t>Percent of Net Asset Value</t>
        </is>
      </c>
      <c r="B1891" s="6" t="n">
        <v>0.043</v>
      </c>
    </row>
    <row r="1892">
      <c r="A1892" s="4" t="inlineStr">
        <is>
          <t>C000227030 | SectorUtilities</t>
        </is>
      </c>
      <c r="B1892" s="4" t="inlineStr">
        <is>
          <t xml:space="preserve"> </t>
        </is>
      </c>
    </row>
    <row r="1893">
      <c r="A1893" s="3" t="inlineStr">
        <is>
          <t>Holdings [Line Items]</t>
        </is>
      </c>
      <c r="B1893" s="4" t="inlineStr">
        <is>
          <t xml:space="preserve"> </t>
        </is>
      </c>
    </row>
    <row r="1894">
      <c r="A1894" s="4" t="inlineStr">
        <is>
          <t>Percent of Net Asset Value</t>
        </is>
      </c>
      <c r="B1894" s="6" t="n">
        <v>0.023</v>
      </c>
    </row>
    <row r="1895">
      <c r="A1895" s="4" t="inlineStr">
        <is>
          <t>C000227028 | Top 10 Total</t>
        </is>
      </c>
      <c r="B1895" s="4" t="inlineStr">
        <is>
          <t xml:space="preserve"> </t>
        </is>
      </c>
    </row>
    <row r="1896">
      <c r="A1896" s="3" t="inlineStr">
        <is>
          <t>Holdings [Line Items]</t>
        </is>
      </c>
      <c r="B1896" s="4" t="inlineStr">
        <is>
          <t xml:space="preserve"> </t>
        </is>
      </c>
    </row>
    <row r="1897">
      <c r="A1897" s="4" t="inlineStr">
        <is>
          <t>Percent of Net Asset Value</t>
        </is>
      </c>
      <c r="B1897" s="6" t="n">
        <v>0.523</v>
      </c>
    </row>
    <row r="1898">
      <c r="A1898" s="4" t="inlineStr">
        <is>
          <t>C000227028 | Trent Limited</t>
        </is>
      </c>
      <c r="B1898" s="4" t="inlineStr">
        <is>
          <t xml:space="preserve"> </t>
        </is>
      </c>
    </row>
    <row r="1899">
      <c r="A1899" s="3" t="inlineStr">
        <is>
          <t>Holdings [Line Items]</t>
        </is>
      </c>
      <c r="B1899" s="4" t="inlineStr">
        <is>
          <t xml:space="preserve"> </t>
        </is>
      </c>
    </row>
    <row r="1900">
      <c r="A1900" s="4" t="inlineStr">
        <is>
          <t>Percent of Net Asset Value</t>
        </is>
      </c>
      <c r="B1900" s="6" t="n">
        <v>0.06900000000000001</v>
      </c>
    </row>
    <row r="1901">
      <c r="A1901" s="4" t="inlineStr">
        <is>
          <t>C000227028 | Bharti Airtel Limited</t>
        </is>
      </c>
      <c r="B1901" s="4" t="inlineStr">
        <is>
          <t xml:space="preserve"> </t>
        </is>
      </c>
    </row>
    <row r="1902">
      <c r="A1902" s="3" t="inlineStr">
        <is>
          <t>Holdings [Line Items]</t>
        </is>
      </c>
      <c r="B1902" s="4" t="inlineStr">
        <is>
          <t xml:space="preserve"> </t>
        </is>
      </c>
    </row>
    <row r="1903">
      <c r="A1903" s="4" t="inlineStr">
        <is>
          <t>Percent of Net Asset Value</t>
        </is>
      </c>
      <c r="B1903" s="6" t="n">
        <v>0.08599999999999999</v>
      </c>
    </row>
    <row r="1904">
      <c r="A1904" s="4" t="inlineStr">
        <is>
          <t>C000227028 | Zomato Limited</t>
        </is>
      </c>
      <c r="B1904" s="4" t="inlineStr">
        <is>
          <t xml:space="preserve"> </t>
        </is>
      </c>
    </row>
    <row r="1905">
      <c r="A1905" s="3" t="inlineStr">
        <is>
          <t>Holdings [Line Items]</t>
        </is>
      </c>
      <c r="B1905" s="4" t="inlineStr">
        <is>
          <t xml:space="preserve"> </t>
        </is>
      </c>
    </row>
    <row r="1906">
      <c r="A1906" s="4" t="inlineStr">
        <is>
          <t>Percent of Net Asset Value</t>
        </is>
      </c>
      <c r="B1906" s="6" t="n">
        <v>0.046</v>
      </c>
    </row>
    <row r="1907">
      <c r="A1907" s="4" t="inlineStr">
        <is>
          <t>C000227028 | ICICI Bank Limited</t>
        </is>
      </c>
      <c r="B1907" s="4" t="inlineStr">
        <is>
          <t xml:space="preserve"> </t>
        </is>
      </c>
    </row>
    <row r="1908">
      <c r="A1908" s="3" t="inlineStr">
        <is>
          <t>Holdings [Line Items]</t>
        </is>
      </c>
      <c r="B1908" s="4" t="inlineStr">
        <is>
          <t xml:space="preserve"> </t>
        </is>
      </c>
    </row>
    <row r="1909">
      <c r="A1909" s="4" t="inlineStr">
        <is>
          <t>Percent of Net Asset Value</t>
        </is>
      </c>
      <c r="B1909" s="6" t="n">
        <v>0.064</v>
      </c>
    </row>
    <row r="1910">
      <c r="A1910" s="4" t="inlineStr">
        <is>
          <t>C000227028 | Bajaj Finance Limited</t>
        </is>
      </c>
      <c r="B1910" s="4" t="inlineStr">
        <is>
          <t xml:space="preserve"> </t>
        </is>
      </c>
    </row>
    <row r="1911">
      <c r="A1911" s="3" t="inlineStr">
        <is>
          <t>Holdings [Line Items]</t>
        </is>
      </c>
      <c r="B1911" s="4" t="inlineStr">
        <is>
          <t xml:space="preserve"> </t>
        </is>
      </c>
    </row>
    <row r="1912">
      <c r="A1912" s="4" t="inlineStr">
        <is>
          <t>Percent of Net Asset Value</t>
        </is>
      </c>
      <c r="B1912" s="6" t="n">
        <v>0.047</v>
      </c>
    </row>
    <row r="1913">
      <c r="A1913" s="4" t="inlineStr">
        <is>
          <t>C000227028 | HDFC Bank Limited</t>
        </is>
      </c>
      <c r="B1913" s="4" t="inlineStr">
        <is>
          <t xml:space="preserve"> </t>
        </is>
      </c>
    </row>
    <row r="1914">
      <c r="A1914" s="3" t="inlineStr">
        <is>
          <t>Holdings [Line Items]</t>
        </is>
      </c>
      <c r="B1914" s="4" t="inlineStr">
        <is>
          <t xml:space="preserve"> </t>
        </is>
      </c>
    </row>
    <row r="1915">
      <c r="A1915" s="4" t="inlineStr">
        <is>
          <t>Percent of Net Asset Value</t>
        </is>
      </c>
      <c r="B1915" s="6" t="n">
        <v>0.047</v>
      </c>
    </row>
    <row r="1916">
      <c r="A1916" s="4" t="inlineStr">
        <is>
          <t>C000227028 | Reliance Industries Limited</t>
        </is>
      </c>
      <c r="B1916" s="4" t="inlineStr">
        <is>
          <t xml:space="preserve"> </t>
        </is>
      </c>
    </row>
    <row r="1917">
      <c r="A1917" s="3" t="inlineStr">
        <is>
          <t>Holdings [Line Items]</t>
        </is>
      </c>
      <c r="B1917" s="4" t="inlineStr">
        <is>
          <t xml:space="preserve"> </t>
        </is>
      </c>
    </row>
    <row r="1918">
      <c r="A1918" s="4" t="inlineStr">
        <is>
          <t>Percent of Net Asset Value</t>
        </is>
      </c>
      <c r="B1918" s="6" t="n">
        <v>0.043</v>
      </c>
    </row>
    <row r="1919">
      <c r="A1919" s="4" t="inlineStr">
        <is>
          <t>C000227028 | Tata Consultancy Services Limited</t>
        </is>
      </c>
      <c r="B1919" s="4" t="inlineStr">
        <is>
          <t xml:space="preserve"> </t>
        </is>
      </c>
    </row>
    <row r="1920">
      <c r="A1920" s="3" t="inlineStr">
        <is>
          <t>Holdings [Line Items]</t>
        </is>
      </c>
      <c r="B1920" s="4" t="inlineStr">
        <is>
          <t xml:space="preserve"> </t>
        </is>
      </c>
    </row>
    <row r="1921">
      <c r="A1921" s="4" t="inlineStr">
        <is>
          <t>Percent of Net Asset Value</t>
        </is>
      </c>
      <c r="B1921" s="6" t="n">
        <v>0.041</v>
      </c>
    </row>
    <row r="1922">
      <c r="A1922" s="4" t="inlineStr">
        <is>
          <t>C000227028 | Max Healthcare Institute Limited</t>
        </is>
      </c>
      <c r="B1922" s="4" t="inlineStr">
        <is>
          <t xml:space="preserve"> </t>
        </is>
      </c>
    </row>
    <row r="1923">
      <c r="A1923" s="3" t="inlineStr">
        <is>
          <t>Holdings [Line Items]</t>
        </is>
      </c>
      <c r="B1923" s="4" t="inlineStr">
        <is>
          <t xml:space="preserve"> </t>
        </is>
      </c>
    </row>
    <row r="1924">
      <c r="A1924" s="4" t="inlineStr">
        <is>
          <t>Percent of Net Asset Value</t>
        </is>
      </c>
      <c r="B1924" s="8" t="n">
        <v>0.04</v>
      </c>
    </row>
    <row r="1925">
      <c r="A1925" s="4" t="inlineStr">
        <is>
          <t>C000227028 | Aster DM Healthcare Limited</t>
        </is>
      </c>
      <c r="B1925" s="4" t="inlineStr">
        <is>
          <t xml:space="preserve"> </t>
        </is>
      </c>
    </row>
    <row r="1926">
      <c r="A1926" s="3" t="inlineStr">
        <is>
          <t>Holdings [Line Items]</t>
        </is>
      </c>
      <c r="B1926" s="4" t="inlineStr">
        <is>
          <t xml:space="preserve"> </t>
        </is>
      </c>
    </row>
    <row r="1927">
      <c r="A1927" s="4" t="inlineStr">
        <is>
          <t>Percent of Net Asset Value</t>
        </is>
      </c>
      <c r="B1927" s="8" t="n">
        <v>0.04</v>
      </c>
    </row>
    <row r="1928">
      <c r="A1928" s="4" t="inlineStr">
        <is>
          <t>C000227028 | Financials</t>
        </is>
      </c>
      <c r="B1928" s="4" t="inlineStr">
        <is>
          <t xml:space="preserve"> </t>
        </is>
      </c>
    </row>
    <row r="1929">
      <c r="A1929" s="3" t="inlineStr">
        <is>
          <t>Holdings [Line Items]</t>
        </is>
      </c>
      <c r="B1929" s="4" t="inlineStr">
        <is>
          <t xml:space="preserve"> </t>
        </is>
      </c>
    </row>
    <row r="1930">
      <c r="A1930" s="4" t="inlineStr">
        <is>
          <t>Percent of Net Asset Value</t>
        </is>
      </c>
      <c r="B1930" s="6" t="n">
        <v>0.033</v>
      </c>
    </row>
    <row r="1931">
      <c r="A1931" s="4" t="inlineStr">
        <is>
          <t>C000227028 | SectorConsumer Discretionary</t>
        </is>
      </c>
      <c r="B1931" s="4" t="inlineStr">
        <is>
          <t xml:space="preserve"> </t>
        </is>
      </c>
    </row>
    <row r="1932">
      <c r="A1932" s="3" t="inlineStr">
        <is>
          <t>Holdings [Line Items]</t>
        </is>
      </c>
      <c r="B1932" s="4" t="inlineStr">
        <is>
          <t xml:space="preserve"> </t>
        </is>
      </c>
    </row>
    <row r="1933">
      <c r="A1933" s="4" t="inlineStr">
        <is>
          <t>Percent of Net Asset Value</t>
        </is>
      </c>
      <c r="B1933" s="6" t="n">
        <v>0.159</v>
      </c>
    </row>
    <row r="1934">
      <c r="A1934" s="4" t="inlineStr">
        <is>
          <t>C000227028 | SectorFinancials</t>
        </is>
      </c>
      <c r="B1934" s="4" t="inlineStr">
        <is>
          <t xml:space="preserve"> </t>
        </is>
      </c>
    </row>
    <row r="1935">
      <c r="A1935" s="3" t="inlineStr">
        <is>
          <t>Holdings [Line Items]</t>
        </is>
      </c>
      <c r="B1935" s="4" t="inlineStr">
        <is>
          <t xml:space="preserve"> </t>
        </is>
      </c>
    </row>
    <row r="1936">
      <c r="A1936" s="4" t="inlineStr">
        <is>
          <t>Percent of Net Asset Value</t>
        </is>
      </c>
      <c r="B1936" s="6" t="n">
        <v>0.253</v>
      </c>
    </row>
    <row r="1937">
      <c r="A1937" s="4" t="inlineStr">
        <is>
          <t>C000227028 | SectorIndustrials</t>
        </is>
      </c>
      <c r="B1937" s="4" t="inlineStr">
        <is>
          <t xml:space="preserve"> </t>
        </is>
      </c>
    </row>
    <row r="1938">
      <c r="A1938" s="3" t="inlineStr">
        <is>
          <t>Holdings [Line Items]</t>
        </is>
      </c>
      <c r="B1938" s="4" t="inlineStr">
        <is>
          <t xml:space="preserve"> </t>
        </is>
      </c>
    </row>
    <row r="1939">
      <c r="A1939" s="4" t="inlineStr">
        <is>
          <t>Percent of Net Asset Value</t>
        </is>
      </c>
      <c r="B1939" s="6" t="n">
        <v>0.118</v>
      </c>
    </row>
    <row r="1940">
      <c r="A1940" s="4" t="inlineStr">
        <is>
          <t>C000227028 | SectorInformation Technology</t>
        </is>
      </c>
      <c r="B1940" s="4" t="inlineStr">
        <is>
          <t xml:space="preserve"> </t>
        </is>
      </c>
    </row>
    <row r="1941">
      <c r="A1941" s="3" t="inlineStr">
        <is>
          <t>Holdings [Line Items]</t>
        </is>
      </c>
      <c r="B1941" s="4" t="inlineStr">
        <is>
          <t xml:space="preserve"> </t>
        </is>
      </c>
    </row>
    <row r="1942">
      <c r="A1942" s="4" t="inlineStr">
        <is>
          <t>Percent of Net Asset Value</t>
        </is>
      </c>
      <c r="B1942" s="6" t="n">
        <v>0.098</v>
      </c>
    </row>
    <row r="1943">
      <c r="A1943" s="4" t="inlineStr">
        <is>
          <t>C000227028 | SectorCommunication Services</t>
        </is>
      </c>
      <c r="B1943" s="4" t="inlineStr">
        <is>
          <t xml:space="preserve"> </t>
        </is>
      </c>
    </row>
    <row r="1944">
      <c r="A1944" s="3" t="inlineStr">
        <is>
          <t>Holdings [Line Items]</t>
        </is>
      </c>
      <c r="B1944" s="4" t="inlineStr">
        <is>
          <t xml:space="preserve"> </t>
        </is>
      </c>
    </row>
    <row r="1945">
      <c r="A1945" s="4" t="inlineStr">
        <is>
          <t>Percent of Net Asset Value</t>
        </is>
      </c>
      <c r="B1945" s="6" t="n">
        <v>0.131</v>
      </c>
    </row>
    <row r="1946">
      <c r="A1946" s="4" t="inlineStr">
        <is>
          <t>C000227028 | SectorReal Estate</t>
        </is>
      </c>
      <c r="B1946" s="4" t="inlineStr">
        <is>
          <t xml:space="preserve"> </t>
        </is>
      </c>
    </row>
    <row r="1947">
      <c r="A1947" s="3" t="inlineStr">
        <is>
          <t>Holdings [Line Items]</t>
        </is>
      </c>
      <c r="B1947" s="4" t="inlineStr">
        <is>
          <t xml:space="preserve"> </t>
        </is>
      </c>
    </row>
    <row r="1948">
      <c r="A1948" s="4" t="inlineStr">
        <is>
          <t>Percent of Net Asset Value</t>
        </is>
      </c>
      <c r="B1948" s="8" t="n">
        <v>0.01</v>
      </c>
    </row>
    <row r="1949">
      <c r="A1949" s="4" t="inlineStr">
        <is>
          <t>C000227028 | SectorHealth Care</t>
        </is>
      </c>
      <c r="B1949" s="4" t="inlineStr">
        <is>
          <t xml:space="preserve"> </t>
        </is>
      </c>
    </row>
    <row r="1950">
      <c r="A1950" s="3" t="inlineStr">
        <is>
          <t>Holdings [Line Items]</t>
        </is>
      </c>
      <c r="B1950" s="4" t="inlineStr">
        <is>
          <t xml:space="preserve"> </t>
        </is>
      </c>
    </row>
    <row r="1951">
      <c r="A1951" s="4" t="inlineStr">
        <is>
          <t>Percent of Net Asset Value</t>
        </is>
      </c>
      <c r="B1951" s="8" t="n">
        <v>0.08</v>
      </c>
    </row>
    <row r="1952">
      <c r="A1952" s="4" t="inlineStr">
        <is>
          <t>C000227028 | SectorMaterials</t>
        </is>
      </c>
      <c r="B1952" s="4" t="inlineStr">
        <is>
          <t xml:space="preserve"> </t>
        </is>
      </c>
    </row>
    <row r="1953">
      <c r="A1953" s="3" t="inlineStr">
        <is>
          <t>Holdings [Line Items]</t>
        </is>
      </c>
      <c r="B1953" s="4" t="inlineStr">
        <is>
          <t xml:space="preserve"> </t>
        </is>
      </c>
    </row>
    <row r="1954">
      <c r="A1954" s="4" t="inlineStr">
        <is>
          <t>Percent of Net Asset Value</t>
        </is>
      </c>
      <c r="B1954" s="6" t="n">
        <v>0.026</v>
      </c>
    </row>
    <row r="1955">
      <c r="A1955" s="4" t="inlineStr">
        <is>
          <t>C000227028 | SectorConsumer Staples</t>
        </is>
      </c>
      <c r="B1955" s="4" t="inlineStr">
        <is>
          <t xml:space="preserve"> </t>
        </is>
      </c>
    </row>
    <row r="1956">
      <c r="A1956" s="3" t="inlineStr">
        <is>
          <t>Holdings [Line Items]</t>
        </is>
      </c>
      <c r="B1956" s="4" t="inlineStr">
        <is>
          <t xml:space="preserve"> </t>
        </is>
      </c>
    </row>
    <row r="1957">
      <c r="A1957" s="4" t="inlineStr">
        <is>
          <t>Percent of Net Asset Value</t>
        </is>
      </c>
      <c r="B1957" s="6" t="n">
        <v>0.027</v>
      </c>
    </row>
    <row r="1958">
      <c r="A1958" s="4" t="inlineStr">
        <is>
          <t>C000227028 | SectorEnergy</t>
        </is>
      </c>
      <c r="B1958" s="4" t="inlineStr">
        <is>
          <t xml:space="preserve"> </t>
        </is>
      </c>
    </row>
    <row r="1959">
      <c r="A1959" s="3" t="inlineStr">
        <is>
          <t>Holdings [Line Items]</t>
        </is>
      </c>
      <c r="B1959" s="4" t="inlineStr">
        <is>
          <t xml:space="preserve"> </t>
        </is>
      </c>
    </row>
    <row r="1960">
      <c r="A1960" s="4" t="inlineStr">
        <is>
          <t>Percent of Net Asset Value</t>
        </is>
      </c>
      <c r="B1960" s="6" t="n">
        <v>0.043</v>
      </c>
    </row>
    <row r="1961">
      <c r="A1961" s="4" t="inlineStr">
        <is>
          <t>C000227028 | SectorUtilities</t>
        </is>
      </c>
      <c r="B1961" s="4" t="inlineStr">
        <is>
          <t xml:space="preserve"> </t>
        </is>
      </c>
    </row>
    <row r="1962">
      <c r="A1962" s="3" t="inlineStr">
        <is>
          <t>Holdings [Line Items]</t>
        </is>
      </c>
      <c r="B1962" s="4" t="inlineStr">
        <is>
          <t xml:space="preserve"> </t>
        </is>
      </c>
    </row>
    <row r="1963">
      <c r="A1963" s="4" t="inlineStr">
        <is>
          <t>Percent of Net Asset Value</t>
        </is>
      </c>
      <c r="B1963" s="6" t="n">
        <v>0.023</v>
      </c>
    </row>
    <row r="1964">
      <c r="A1964" s="4" t="inlineStr">
        <is>
          <t>C000233227 | Tesla, Inc.</t>
        </is>
      </c>
      <c r="B1964" s="4" t="inlineStr">
        <is>
          <t xml:space="preserve"> </t>
        </is>
      </c>
    </row>
    <row r="1965">
      <c r="A1965" s="3" t="inlineStr">
        <is>
          <t>Holdings [Line Items]</t>
        </is>
      </c>
      <c r="B1965" s="4" t="inlineStr">
        <is>
          <t xml:space="preserve"> </t>
        </is>
      </c>
    </row>
    <row r="1966">
      <c r="A1966" s="4" t="inlineStr">
        <is>
          <t>Percent of Net Asset Value</t>
        </is>
      </c>
      <c r="B1966" s="6" t="n">
        <v>0.035</v>
      </c>
    </row>
    <row r="1967">
      <c r="A1967" s="4" t="inlineStr">
        <is>
          <t>C000233227 | Top 10 Total</t>
        </is>
      </c>
      <c r="B1967" s="4" t="inlineStr">
        <is>
          <t xml:space="preserve"> </t>
        </is>
      </c>
    </row>
    <row r="1968">
      <c r="A1968" s="3" t="inlineStr">
        <is>
          <t>Holdings [Line Items]</t>
        </is>
      </c>
      <c r="B1968" s="4" t="inlineStr">
        <is>
          <t xml:space="preserve"> </t>
        </is>
      </c>
    </row>
    <row r="1969">
      <c r="A1969" s="4" t="inlineStr">
        <is>
          <t>Percent of Net Asset Value</t>
        </is>
      </c>
      <c r="B1969" s="6" t="n">
        <v>0.572</v>
      </c>
    </row>
    <row r="1970">
      <c r="A1970" s="4" t="inlineStr">
        <is>
          <t>C000233227 | Spotify Technology S.A.</t>
        </is>
      </c>
      <c r="B1970" s="4" t="inlineStr">
        <is>
          <t xml:space="preserve"> </t>
        </is>
      </c>
    </row>
    <row r="1971">
      <c r="A1971" s="3" t="inlineStr">
        <is>
          <t>Holdings [Line Items]</t>
        </is>
      </c>
      <c r="B1971" s="4" t="inlineStr">
        <is>
          <t xml:space="preserve"> </t>
        </is>
      </c>
    </row>
    <row r="1972">
      <c r="A1972" s="4" t="inlineStr">
        <is>
          <t>Percent of Net Asset Value</t>
        </is>
      </c>
      <c r="B1972" s="6" t="n">
        <v>0.055</v>
      </c>
    </row>
    <row r="1973">
      <c r="A1973" s="4" t="inlineStr">
        <is>
          <t>C000233227 | Taiwan Semiconductor Manufacturing Company Limited</t>
        </is>
      </c>
      <c r="B1973" s="4" t="inlineStr">
        <is>
          <t xml:space="preserve"> </t>
        </is>
      </c>
    </row>
    <row r="1974">
      <c r="A1974" s="3" t="inlineStr">
        <is>
          <t>Holdings [Line Items]</t>
        </is>
      </c>
      <c r="B1974" s="4" t="inlineStr">
        <is>
          <t xml:space="preserve"> </t>
        </is>
      </c>
    </row>
    <row r="1975">
      <c r="A1975" s="4" t="inlineStr">
        <is>
          <t>Percent of Net Asset Value</t>
        </is>
      </c>
      <c r="B1975" s="6" t="n">
        <v>0.041</v>
      </c>
    </row>
    <row r="1976">
      <c r="A1976" s="4" t="inlineStr">
        <is>
          <t>C000233227 | NVIDIA Corporation</t>
        </is>
      </c>
      <c r="B1976" s="4" t="inlineStr">
        <is>
          <t xml:space="preserve"> </t>
        </is>
      </c>
    </row>
    <row r="1977">
      <c r="A1977" s="3" t="inlineStr">
        <is>
          <t>Holdings [Line Items]</t>
        </is>
      </c>
      <c r="B1977" s="4" t="inlineStr">
        <is>
          <t xml:space="preserve"> </t>
        </is>
      </c>
    </row>
    <row r="1978">
      <c r="A1978" s="4" t="inlineStr">
        <is>
          <t>Percent of Net Asset Value</t>
        </is>
      </c>
      <c r="B1978" s="6" t="n">
        <v>0.083</v>
      </c>
    </row>
    <row r="1979">
      <c r="A1979" s="4" t="inlineStr">
        <is>
          <t>C000233227 | Amazon.com, Inc.</t>
        </is>
      </c>
      <c r="B1979" s="4" t="inlineStr">
        <is>
          <t xml:space="preserve"> </t>
        </is>
      </c>
    </row>
    <row r="1980">
      <c r="A1980" s="3" t="inlineStr">
        <is>
          <t>Holdings [Line Items]</t>
        </is>
      </c>
      <c r="B1980" s="4" t="inlineStr">
        <is>
          <t xml:space="preserve"> </t>
        </is>
      </c>
    </row>
    <row r="1981">
      <c r="A1981" s="4" t="inlineStr">
        <is>
          <t>Percent of Net Asset Value</t>
        </is>
      </c>
      <c r="B1981" s="6" t="n">
        <v>0.097</v>
      </c>
    </row>
    <row r="1982">
      <c r="A1982" s="4" t="inlineStr">
        <is>
          <t>C000233227 | Microsoft Corporation</t>
        </is>
      </c>
      <c r="B1982" s="4" t="inlineStr">
        <is>
          <t xml:space="preserve"> </t>
        </is>
      </c>
    </row>
    <row r="1983">
      <c r="A1983" s="3" t="inlineStr">
        <is>
          <t>Holdings [Line Items]</t>
        </is>
      </c>
      <c r="B1983" s="4" t="inlineStr">
        <is>
          <t xml:space="preserve"> </t>
        </is>
      </c>
    </row>
    <row r="1984">
      <c r="A1984" s="4" t="inlineStr">
        <is>
          <t>Percent of Net Asset Value</t>
        </is>
      </c>
      <c r="B1984" s="6" t="n">
        <v>0.075</v>
      </c>
    </row>
    <row r="1985">
      <c r="A1985" s="4" t="inlineStr">
        <is>
          <t>C000233227 | Apple Inc.</t>
        </is>
      </c>
      <c r="B1985" s="4" t="inlineStr">
        <is>
          <t xml:space="preserve"> </t>
        </is>
      </c>
    </row>
    <row r="1986">
      <c r="A1986" s="3" t="inlineStr">
        <is>
          <t>Holdings [Line Items]</t>
        </is>
      </c>
      <c r="B1986" s="4" t="inlineStr">
        <is>
          <t xml:space="preserve"> </t>
        </is>
      </c>
    </row>
    <row r="1987">
      <c r="A1987" s="4" t="inlineStr">
        <is>
          <t>Percent of Net Asset Value</t>
        </is>
      </c>
      <c r="B1987" s="6" t="n">
        <v>0.06900000000000001</v>
      </c>
    </row>
    <row r="1988">
      <c r="A1988" s="4" t="inlineStr">
        <is>
          <t>C000233227 | Broadcom Inc.</t>
        </is>
      </c>
      <c r="B1988" s="4" t="inlineStr">
        <is>
          <t xml:space="preserve"> </t>
        </is>
      </c>
    </row>
    <row r="1989">
      <c r="A1989" s="3" t="inlineStr">
        <is>
          <t>Holdings [Line Items]</t>
        </is>
      </c>
      <c r="B1989" s="4" t="inlineStr">
        <is>
          <t xml:space="preserve"> </t>
        </is>
      </c>
    </row>
    <row r="1990">
      <c r="A1990" s="4" t="inlineStr">
        <is>
          <t>Percent of Net Asset Value</t>
        </is>
      </c>
      <c r="B1990" s="6" t="n">
        <v>0.061</v>
      </c>
    </row>
    <row r="1991">
      <c r="A1991" s="4" t="inlineStr">
        <is>
          <t>C000233227 | Arista Networks, Inc.</t>
        </is>
      </c>
      <c r="B1991" s="4" t="inlineStr">
        <is>
          <t xml:space="preserve"> </t>
        </is>
      </c>
    </row>
    <row r="1992">
      <c r="A1992" s="3" t="inlineStr">
        <is>
          <t>Holdings [Line Items]</t>
        </is>
      </c>
      <c r="B1992" s="4" t="inlineStr">
        <is>
          <t xml:space="preserve"> </t>
        </is>
      </c>
    </row>
    <row r="1993">
      <c r="A1993" s="4" t="inlineStr">
        <is>
          <t>Percent of Net Asset Value</t>
        </is>
      </c>
      <c r="B1993" s="8" t="n">
        <v>0.03</v>
      </c>
    </row>
    <row r="1994">
      <c r="A1994" s="4" t="inlineStr">
        <is>
          <t>C000233227 | Duolingo, Inc.</t>
        </is>
      </c>
      <c r="B1994" s="4" t="inlineStr">
        <is>
          <t xml:space="preserve"> </t>
        </is>
      </c>
    </row>
    <row r="1995">
      <c r="A1995" s="3" t="inlineStr">
        <is>
          <t>Holdings [Line Items]</t>
        </is>
      </c>
      <c r="B1995" s="4" t="inlineStr">
        <is>
          <t xml:space="preserve"> </t>
        </is>
      </c>
    </row>
    <row r="1996">
      <c r="A1996" s="4" t="inlineStr">
        <is>
          <t>Percent of Net Asset Value</t>
        </is>
      </c>
      <c r="B1996" s="6" t="n">
        <v>0.027</v>
      </c>
    </row>
    <row r="1997">
      <c r="A1997" s="4" t="inlineStr">
        <is>
          <t>C000233227 | Consumer Discretionary</t>
        </is>
      </c>
      <c r="B1997" s="4" t="inlineStr">
        <is>
          <t xml:space="preserve"> </t>
        </is>
      </c>
    </row>
    <row r="1998">
      <c r="A1998" s="3" t="inlineStr">
        <is>
          <t>Holdings [Line Items]</t>
        </is>
      </c>
      <c r="B1998" s="4" t="inlineStr">
        <is>
          <t xml:space="preserve"> </t>
        </is>
      </c>
    </row>
    <row r="1999">
      <c r="A1999" s="4" t="inlineStr">
        <is>
          <t>Percent of Net Asset Value</t>
        </is>
      </c>
      <c r="B1999" s="6" t="n">
        <v>0.025</v>
      </c>
    </row>
    <row r="2000">
      <c r="A2000" s="4" t="inlineStr">
        <is>
          <t>C000233227 | SectorConsumer Discretionary</t>
        </is>
      </c>
      <c r="B2000" s="4" t="inlineStr">
        <is>
          <t xml:space="preserve"> </t>
        </is>
      </c>
    </row>
    <row r="2001">
      <c r="A2001" s="3" t="inlineStr">
        <is>
          <t>Holdings [Line Items]</t>
        </is>
      </c>
      <c r="B2001" s="4" t="inlineStr">
        <is>
          <t xml:space="preserve"> </t>
        </is>
      </c>
    </row>
    <row r="2002">
      <c r="A2002" s="4" t="inlineStr">
        <is>
          <t>Percent of Net Asset Value</t>
        </is>
      </c>
      <c r="B2002" s="8" t="n">
        <v>0.19</v>
      </c>
    </row>
    <row r="2003">
      <c r="A2003" s="4" t="inlineStr">
        <is>
          <t>C000233227 | SectorFinancials</t>
        </is>
      </c>
      <c r="B2003" s="4" t="inlineStr">
        <is>
          <t xml:space="preserve"> </t>
        </is>
      </c>
    </row>
    <row r="2004">
      <c r="A2004" s="3" t="inlineStr">
        <is>
          <t>Holdings [Line Items]</t>
        </is>
      </c>
      <c r="B2004" s="4" t="inlineStr">
        <is>
          <t xml:space="preserve"> </t>
        </is>
      </c>
    </row>
    <row r="2005">
      <c r="A2005" s="4" t="inlineStr">
        <is>
          <t>Percent of Net Asset Value</t>
        </is>
      </c>
      <c r="B2005" s="8" t="n">
        <v>0.01</v>
      </c>
    </row>
    <row r="2006">
      <c r="A2006" s="4" t="inlineStr">
        <is>
          <t>C000233227 | SectorIndustrials</t>
        </is>
      </c>
      <c r="B2006" s="4" t="inlineStr">
        <is>
          <t xml:space="preserve"> </t>
        </is>
      </c>
    </row>
    <row r="2007">
      <c r="A2007" s="3" t="inlineStr">
        <is>
          <t>Holdings [Line Items]</t>
        </is>
      </c>
      <c r="B2007" s="4" t="inlineStr">
        <is>
          <t xml:space="preserve"> </t>
        </is>
      </c>
    </row>
    <row r="2008">
      <c r="A2008" s="4" t="inlineStr">
        <is>
          <t>Percent of Net Asset Value</t>
        </is>
      </c>
      <c r="B2008" s="6" t="n">
        <v>0.021</v>
      </c>
    </row>
    <row r="2009">
      <c r="A2009" s="4" t="inlineStr">
        <is>
          <t>C000233227 | SectorInformation Technology</t>
        </is>
      </c>
      <c r="B2009" s="4" t="inlineStr">
        <is>
          <t xml:space="preserve"> </t>
        </is>
      </c>
    </row>
    <row r="2010">
      <c r="A2010" s="3" t="inlineStr">
        <is>
          <t>Holdings [Line Items]</t>
        </is>
      </c>
      <c r="B2010" s="4" t="inlineStr">
        <is>
          <t xml:space="preserve"> </t>
        </is>
      </c>
    </row>
    <row r="2011">
      <c r="A2011" s="4" t="inlineStr">
        <is>
          <t>Percent of Net Asset Value</t>
        </is>
      </c>
      <c r="B2011" s="6" t="n">
        <v>0.637</v>
      </c>
    </row>
    <row r="2012">
      <c r="A2012" s="4" t="inlineStr">
        <is>
          <t>C000233227 | SectorCommunication Services</t>
        </is>
      </c>
      <c r="B2012" s="4" t="inlineStr">
        <is>
          <t xml:space="preserve"> </t>
        </is>
      </c>
    </row>
    <row r="2013">
      <c r="A2013" s="3" t="inlineStr">
        <is>
          <t>Holdings [Line Items]</t>
        </is>
      </c>
      <c r="B2013" s="4" t="inlineStr">
        <is>
          <t xml:space="preserve"> </t>
        </is>
      </c>
    </row>
    <row r="2014">
      <c r="A2014" s="4" t="inlineStr">
        <is>
          <t>Percent of Net Asset Value</t>
        </is>
      </c>
      <c r="B2014" s="6" t="n">
        <v>0.091</v>
      </c>
    </row>
    <row r="2015">
      <c r="A2015" s="4" t="inlineStr">
        <is>
          <t>C000233227 | SectorReal Estate</t>
        </is>
      </c>
      <c r="B2015" s="4" t="inlineStr">
        <is>
          <t xml:space="preserve"> </t>
        </is>
      </c>
    </row>
    <row r="2016">
      <c r="A2016" s="3" t="inlineStr">
        <is>
          <t>Holdings [Line Items]</t>
        </is>
      </c>
      <c r="B2016" s="4" t="inlineStr">
        <is>
          <t xml:space="preserve"> </t>
        </is>
      </c>
    </row>
    <row r="2017">
      <c r="A2017" s="4" t="inlineStr">
        <is>
          <t>Percent of Net Asset Value</t>
        </is>
      </c>
      <c r="B2017" s="6" t="n">
        <v>0.016</v>
      </c>
    </row>
    <row r="2018">
      <c r="A2018" s="4" t="inlineStr">
        <is>
          <t>C000233227 | SectorConsumer Staples</t>
        </is>
      </c>
      <c r="B2018" s="4" t="inlineStr">
        <is>
          <t xml:space="preserve"> </t>
        </is>
      </c>
    </row>
    <row r="2019">
      <c r="A2019" s="3" t="inlineStr">
        <is>
          <t>Holdings [Line Items]</t>
        </is>
      </c>
      <c r="B2019" s="4" t="inlineStr">
        <is>
          <t xml:space="preserve"> </t>
        </is>
      </c>
    </row>
    <row r="2020">
      <c r="A2020" s="4" t="inlineStr">
        <is>
          <t>Percent of Net Asset Value</t>
        </is>
      </c>
      <c r="B2020" s="8" t="n">
        <v>0.01</v>
      </c>
    </row>
    <row r="2021">
      <c r="A2021" s="4" t="inlineStr">
        <is>
          <t>C000233228 | Tesla, Inc.</t>
        </is>
      </c>
      <c r="B2021" s="4" t="inlineStr">
        <is>
          <t xml:space="preserve"> </t>
        </is>
      </c>
    </row>
    <row r="2022">
      <c r="A2022" s="3" t="inlineStr">
        <is>
          <t>Holdings [Line Items]</t>
        </is>
      </c>
      <c r="B2022" s="4" t="inlineStr">
        <is>
          <t xml:space="preserve"> </t>
        </is>
      </c>
    </row>
    <row r="2023">
      <c r="A2023" s="4" t="inlineStr">
        <is>
          <t>Percent of Net Asset Value</t>
        </is>
      </c>
      <c r="B2023" s="6" t="n">
        <v>0.035</v>
      </c>
    </row>
    <row r="2024">
      <c r="A2024" s="4" t="inlineStr">
        <is>
          <t>C000233228 | Top 10 Total</t>
        </is>
      </c>
      <c r="B2024" s="4" t="inlineStr">
        <is>
          <t xml:space="preserve"> </t>
        </is>
      </c>
    </row>
    <row r="2025">
      <c r="A2025" s="3" t="inlineStr">
        <is>
          <t>Holdings [Line Items]</t>
        </is>
      </c>
      <c r="B2025" s="4" t="inlineStr">
        <is>
          <t xml:space="preserve"> </t>
        </is>
      </c>
    </row>
    <row r="2026">
      <c r="A2026" s="4" t="inlineStr">
        <is>
          <t>Percent of Net Asset Value</t>
        </is>
      </c>
      <c r="B2026" s="6" t="n">
        <v>0.572</v>
      </c>
    </row>
    <row r="2027">
      <c r="A2027" s="4" t="inlineStr">
        <is>
          <t>C000233228 | Spotify Technology S.A.</t>
        </is>
      </c>
      <c r="B2027" s="4" t="inlineStr">
        <is>
          <t xml:space="preserve"> </t>
        </is>
      </c>
    </row>
    <row r="2028">
      <c r="A2028" s="3" t="inlineStr">
        <is>
          <t>Holdings [Line Items]</t>
        </is>
      </c>
      <c r="B2028" s="4" t="inlineStr">
        <is>
          <t xml:space="preserve"> </t>
        </is>
      </c>
    </row>
    <row r="2029">
      <c r="A2029" s="4" t="inlineStr">
        <is>
          <t>Percent of Net Asset Value</t>
        </is>
      </c>
      <c r="B2029" s="6" t="n">
        <v>0.055</v>
      </c>
    </row>
    <row r="2030">
      <c r="A2030" s="4" t="inlineStr">
        <is>
          <t>C000233228 | Taiwan Semiconductor Manufacturing Company Limited</t>
        </is>
      </c>
      <c r="B2030" s="4" t="inlineStr">
        <is>
          <t xml:space="preserve"> </t>
        </is>
      </c>
    </row>
    <row r="2031">
      <c r="A2031" s="3" t="inlineStr">
        <is>
          <t>Holdings [Line Items]</t>
        </is>
      </c>
      <c r="B2031" s="4" t="inlineStr">
        <is>
          <t xml:space="preserve"> </t>
        </is>
      </c>
    </row>
    <row r="2032">
      <c r="A2032" s="4" t="inlineStr">
        <is>
          <t>Percent of Net Asset Value</t>
        </is>
      </c>
      <c r="B2032" s="6" t="n">
        <v>0.041</v>
      </c>
    </row>
    <row r="2033">
      <c r="A2033" s="4" t="inlineStr">
        <is>
          <t>C000233228 | NVIDIA Corporation</t>
        </is>
      </c>
      <c r="B2033" s="4" t="inlineStr">
        <is>
          <t xml:space="preserve"> </t>
        </is>
      </c>
    </row>
    <row r="2034">
      <c r="A2034" s="3" t="inlineStr">
        <is>
          <t>Holdings [Line Items]</t>
        </is>
      </c>
      <c r="B2034" s="4" t="inlineStr">
        <is>
          <t xml:space="preserve"> </t>
        </is>
      </c>
    </row>
    <row r="2035">
      <c r="A2035" s="4" t="inlineStr">
        <is>
          <t>Percent of Net Asset Value</t>
        </is>
      </c>
      <c r="B2035" s="6" t="n">
        <v>0.083</v>
      </c>
    </row>
    <row r="2036">
      <c r="A2036" s="4" t="inlineStr">
        <is>
          <t>C000233228 | Amazon.com, Inc.</t>
        </is>
      </c>
      <c r="B2036" s="4" t="inlineStr">
        <is>
          <t xml:space="preserve"> </t>
        </is>
      </c>
    </row>
    <row r="2037">
      <c r="A2037" s="3" t="inlineStr">
        <is>
          <t>Holdings [Line Items]</t>
        </is>
      </c>
      <c r="B2037" s="4" t="inlineStr">
        <is>
          <t xml:space="preserve"> </t>
        </is>
      </c>
    </row>
    <row r="2038">
      <c r="A2038" s="4" t="inlineStr">
        <is>
          <t>Percent of Net Asset Value</t>
        </is>
      </c>
      <c r="B2038" s="6" t="n">
        <v>0.097</v>
      </c>
    </row>
    <row r="2039">
      <c r="A2039" s="4" t="inlineStr">
        <is>
          <t>C000233228 | Microsoft Corporation</t>
        </is>
      </c>
      <c r="B2039" s="4" t="inlineStr">
        <is>
          <t xml:space="preserve"> </t>
        </is>
      </c>
    </row>
    <row r="2040">
      <c r="A2040" s="3" t="inlineStr">
        <is>
          <t>Holdings [Line Items]</t>
        </is>
      </c>
      <c r="B2040" s="4" t="inlineStr">
        <is>
          <t xml:space="preserve"> </t>
        </is>
      </c>
    </row>
    <row r="2041">
      <c r="A2041" s="4" t="inlineStr">
        <is>
          <t>Percent of Net Asset Value</t>
        </is>
      </c>
      <c r="B2041" s="6" t="n">
        <v>0.075</v>
      </c>
    </row>
    <row r="2042">
      <c r="A2042" s="4" t="inlineStr">
        <is>
          <t>C000233228 | Apple Inc.</t>
        </is>
      </c>
      <c r="B2042" s="4" t="inlineStr">
        <is>
          <t xml:space="preserve"> </t>
        </is>
      </c>
    </row>
    <row r="2043">
      <c r="A2043" s="3" t="inlineStr">
        <is>
          <t>Holdings [Line Items]</t>
        </is>
      </c>
      <c r="B2043" s="4" t="inlineStr">
        <is>
          <t xml:space="preserve"> </t>
        </is>
      </c>
    </row>
    <row r="2044">
      <c r="A2044" s="4" t="inlineStr">
        <is>
          <t>Percent of Net Asset Value</t>
        </is>
      </c>
      <c r="B2044" s="6" t="n">
        <v>0.06900000000000001</v>
      </c>
    </row>
    <row r="2045">
      <c r="A2045" s="4" t="inlineStr">
        <is>
          <t>C000233228 | Broadcom Inc.</t>
        </is>
      </c>
      <c r="B2045" s="4" t="inlineStr">
        <is>
          <t xml:space="preserve"> </t>
        </is>
      </c>
    </row>
    <row r="2046">
      <c r="A2046" s="3" t="inlineStr">
        <is>
          <t>Holdings [Line Items]</t>
        </is>
      </c>
      <c r="B2046" s="4" t="inlineStr">
        <is>
          <t xml:space="preserve"> </t>
        </is>
      </c>
    </row>
    <row r="2047">
      <c r="A2047" s="4" t="inlineStr">
        <is>
          <t>Percent of Net Asset Value</t>
        </is>
      </c>
      <c r="B2047" s="6" t="n">
        <v>0.061</v>
      </c>
    </row>
    <row r="2048">
      <c r="A2048" s="4" t="inlineStr">
        <is>
          <t>C000233228 | Arista Networks, Inc.</t>
        </is>
      </c>
      <c r="B2048" s="4" t="inlineStr">
        <is>
          <t xml:space="preserve"> </t>
        </is>
      </c>
    </row>
    <row r="2049">
      <c r="A2049" s="3" t="inlineStr">
        <is>
          <t>Holdings [Line Items]</t>
        </is>
      </c>
      <c r="B2049" s="4" t="inlineStr">
        <is>
          <t xml:space="preserve"> </t>
        </is>
      </c>
    </row>
    <row r="2050">
      <c r="A2050" s="4" t="inlineStr">
        <is>
          <t>Percent of Net Asset Value</t>
        </is>
      </c>
      <c r="B2050" s="8" t="n">
        <v>0.03</v>
      </c>
    </row>
    <row r="2051">
      <c r="A2051" s="4" t="inlineStr">
        <is>
          <t>C000233228 | Duolingo, Inc.</t>
        </is>
      </c>
      <c r="B2051" s="4" t="inlineStr">
        <is>
          <t xml:space="preserve"> </t>
        </is>
      </c>
    </row>
    <row r="2052">
      <c r="A2052" s="3" t="inlineStr">
        <is>
          <t>Holdings [Line Items]</t>
        </is>
      </c>
      <c r="B2052" s="4" t="inlineStr">
        <is>
          <t xml:space="preserve"> </t>
        </is>
      </c>
    </row>
    <row r="2053">
      <c r="A2053" s="4" t="inlineStr">
        <is>
          <t>Percent of Net Asset Value</t>
        </is>
      </c>
      <c r="B2053" s="6" t="n">
        <v>0.027</v>
      </c>
    </row>
    <row r="2054">
      <c r="A2054" s="4" t="inlineStr">
        <is>
          <t>C000233228 | Consumer Discretionary</t>
        </is>
      </c>
      <c r="B2054" s="4" t="inlineStr">
        <is>
          <t xml:space="preserve"> </t>
        </is>
      </c>
    </row>
    <row r="2055">
      <c r="A2055" s="3" t="inlineStr">
        <is>
          <t>Holdings [Line Items]</t>
        </is>
      </c>
      <c r="B2055" s="4" t="inlineStr">
        <is>
          <t xml:space="preserve"> </t>
        </is>
      </c>
    </row>
    <row r="2056">
      <c r="A2056" s="4" t="inlineStr">
        <is>
          <t>Percent of Net Asset Value</t>
        </is>
      </c>
      <c r="B2056" s="6" t="n">
        <v>0.025</v>
      </c>
    </row>
    <row r="2057">
      <c r="A2057" s="4" t="inlineStr">
        <is>
          <t>C000233228 | SectorConsumer Discretionary</t>
        </is>
      </c>
      <c r="B2057" s="4" t="inlineStr">
        <is>
          <t xml:space="preserve"> </t>
        </is>
      </c>
    </row>
    <row r="2058">
      <c r="A2058" s="3" t="inlineStr">
        <is>
          <t>Holdings [Line Items]</t>
        </is>
      </c>
      <c r="B2058" s="4" t="inlineStr">
        <is>
          <t xml:space="preserve"> </t>
        </is>
      </c>
    </row>
    <row r="2059">
      <c r="A2059" s="4" t="inlineStr">
        <is>
          <t>Percent of Net Asset Value</t>
        </is>
      </c>
      <c r="B2059" s="8" t="n">
        <v>0.19</v>
      </c>
    </row>
    <row r="2060">
      <c r="A2060" s="4" t="inlineStr">
        <is>
          <t>C000233228 | SectorFinancials</t>
        </is>
      </c>
      <c r="B2060" s="4" t="inlineStr">
        <is>
          <t xml:space="preserve"> </t>
        </is>
      </c>
    </row>
    <row r="2061">
      <c r="A2061" s="3" t="inlineStr">
        <is>
          <t>Holdings [Line Items]</t>
        </is>
      </c>
      <c r="B2061" s="4" t="inlineStr">
        <is>
          <t xml:space="preserve"> </t>
        </is>
      </c>
    </row>
    <row r="2062">
      <c r="A2062" s="4" t="inlineStr">
        <is>
          <t>Percent of Net Asset Value</t>
        </is>
      </c>
      <c r="B2062" s="8" t="n">
        <v>0.01</v>
      </c>
    </row>
    <row r="2063">
      <c r="A2063" s="4" t="inlineStr">
        <is>
          <t>C000233228 | SectorIndustrials</t>
        </is>
      </c>
      <c r="B2063" s="4" t="inlineStr">
        <is>
          <t xml:space="preserve"> </t>
        </is>
      </c>
    </row>
    <row r="2064">
      <c r="A2064" s="3" t="inlineStr">
        <is>
          <t>Holdings [Line Items]</t>
        </is>
      </c>
      <c r="B2064" s="4" t="inlineStr">
        <is>
          <t xml:space="preserve"> </t>
        </is>
      </c>
    </row>
    <row r="2065">
      <c r="A2065" s="4" t="inlineStr">
        <is>
          <t>Percent of Net Asset Value</t>
        </is>
      </c>
      <c r="B2065" s="6" t="n">
        <v>0.021</v>
      </c>
    </row>
    <row r="2066">
      <c r="A2066" s="4" t="inlineStr">
        <is>
          <t>C000233228 | SectorInformation Technology</t>
        </is>
      </c>
      <c r="B2066" s="4" t="inlineStr">
        <is>
          <t xml:space="preserve"> </t>
        </is>
      </c>
    </row>
    <row r="2067">
      <c r="A2067" s="3" t="inlineStr">
        <is>
          <t>Holdings [Line Items]</t>
        </is>
      </c>
      <c r="B2067" s="4" t="inlineStr">
        <is>
          <t xml:space="preserve"> </t>
        </is>
      </c>
    </row>
    <row r="2068">
      <c r="A2068" s="4" t="inlineStr">
        <is>
          <t>Percent of Net Asset Value</t>
        </is>
      </c>
      <c r="B2068" s="6" t="n">
        <v>0.637</v>
      </c>
    </row>
    <row r="2069">
      <c r="A2069" s="4" t="inlineStr">
        <is>
          <t>C000233228 | SectorCommunication Services</t>
        </is>
      </c>
      <c r="B2069" s="4" t="inlineStr">
        <is>
          <t xml:space="preserve"> </t>
        </is>
      </c>
    </row>
    <row r="2070">
      <c r="A2070" s="3" t="inlineStr">
        <is>
          <t>Holdings [Line Items]</t>
        </is>
      </c>
      <c r="B2070" s="4" t="inlineStr">
        <is>
          <t xml:space="preserve"> </t>
        </is>
      </c>
    </row>
    <row r="2071">
      <c r="A2071" s="4" t="inlineStr">
        <is>
          <t>Percent of Net Asset Value</t>
        </is>
      </c>
      <c r="B2071" s="6" t="n">
        <v>0.091</v>
      </c>
    </row>
    <row r="2072">
      <c r="A2072" s="4" t="inlineStr">
        <is>
          <t>C000233228 | SectorReal Estate</t>
        </is>
      </c>
      <c r="B2072" s="4" t="inlineStr">
        <is>
          <t xml:space="preserve"> </t>
        </is>
      </c>
    </row>
    <row r="2073">
      <c r="A2073" s="3" t="inlineStr">
        <is>
          <t>Holdings [Line Items]</t>
        </is>
      </c>
      <c r="B2073" s="4" t="inlineStr">
        <is>
          <t xml:space="preserve"> </t>
        </is>
      </c>
    </row>
    <row r="2074">
      <c r="A2074" s="4" t="inlineStr">
        <is>
          <t>Percent of Net Asset Value</t>
        </is>
      </c>
      <c r="B2074" s="6" t="n">
        <v>0.016</v>
      </c>
    </row>
    <row r="2075">
      <c r="A2075" s="4" t="inlineStr">
        <is>
          <t>C000233228 | SectorConsumer Staples</t>
        </is>
      </c>
      <c r="B2075" s="4" t="inlineStr">
        <is>
          <t xml:space="preserve"> </t>
        </is>
      </c>
    </row>
    <row r="2076">
      <c r="A2076" s="3" t="inlineStr">
        <is>
          <t>Holdings [Line Items]</t>
        </is>
      </c>
      <c r="B2076" s="4" t="inlineStr">
        <is>
          <t xml:space="preserve"> </t>
        </is>
      </c>
    </row>
    <row r="2077">
      <c r="A2077" s="4" t="inlineStr">
        <is>
          <t>Percent of Net Asset Value</t>
        </is>
      </c>
      <c r="B2077" s="8" t="n">
        <v>0.01</v>
      </c>
    </row>
    <row r="2078">
      <c r="A2078" s="4" t="inlineStr">
        <is>
          <t>C000233226 | Tesla, Inc.</t>
        </is>
      </c>
      <c r="B2078" s="4" t="inlineStr">
        <is>
          <t xml:space="preserve"> </t>
        </is>
      </c>
    </row>
    <row r="2079">
      <c r="A2079" s="3" t="inlineStr">
        <is>
          <t>Holdings [Line Items]</t>
        </is>
      </c>
      <c r="B2079" s="4" t="inlineStr">
        <is>
          <t xml:space="preserve"> </t>
        </is>
      </c>
    </row>
    <row r="2080">
      <c r="A2080" s="4" t="inlineStr">
        <is>
          <t>Percent of Net Asset Value</t>
        </is>
      </c>
      <c r="B2080" s="6" t="n">
        <v>0.035</v>
      </c>
    </row>
    <row r="2081">
      <c r="A2081" s="4" t="inlineStr">
        <is>
          <t>C000233226 | Top 10 Total</t>
        </is>
      </c>
      <c r="B2081" s="4" t="inlineStr">
        <is>
          <t xml:space="preserve"> </t>
        </is>
      </c>
    </row>
    <row r="2082">
      <c r="A2082" s="3" t="inlineStr">
        <is>
          <t>Holdings [Line Items]</t>
        </is>
      </c>
      <c r="B2082" s="4" t="inlineStr">
        <is>
          <t xml:space="preserve"> </t>
        </is>
      </c>
    </row>
    <row r="2083">
      <c r="A2083" s="4" t="inlineStr">
        <is>
          <t>Percent of Net Asset Value</t>
        </is>
      </c>
      <c r="B2083" s="6" t="n">
        <v>0.572</v>
      </c>
    </row>
    <row r="2084">
      <c r="A2084" s="4" t="inlineStr">
        <is>
          <t>C000233226 | Spotify Technology S.A.</t>
        </is>
      </c>
      <c r="B2084" s="4" t="inlineStr">
        <is>
          <t xml:space="preserve"> </t>
        </is>
      </c>
    </row>
    <row r="2085">
      <c r="A2085" s="3" t="inlineStr">
        <is>
          <t>Holdings [Line Items]</t>
        </is>
      </c>
      <c r="B2085" s="4" t="inlineStr">
        <is>
          <t xml:space="preserve"> </t>
        </is>
      </c>
    </row>
    <row r="2086">
      <c r="A2086" s="4" t="inlineStr">
        <is>
          <t>Percent of Net Asset Value</t>
        </is>
      </c>
      <c r="B2086" s="6" t="n">
        <v>0.055</v>
      </c>
    </row>
    <row r="2087">
      <c r="A2087" s="4" t="inlineStr">
        <is>
          <t>C000233226 | Taiwan Semiconductor Manufacturing Company Limited</t>
        </is>
      </c>
      <c r="B2087" s="4" t="inlineStr">
        <is>
          <t xml:space="preserve"> </t>
        </is>
      </c>
    </row>
    <row r="2088">
      <c r="A2088" s="3" t="inlineStr">
        <is>
          <t>Holdings [Line Items]</t>
        </is>
      </c>
      <c r="B2088" s="4" t="inlineStr">
        <is>
          <t xml:space="preserve"> </t>
        </is>
      </c>
    </row>
    <row r="2089">
      <c r="A2089" s="4" t="inlineStr">
        <is>
          <t>Percent of Net Asset Value</t>
        </is>
      </c>
      <c r="B2089" s="6" t="n">
        <v>0.041</v>
      </c>
    </row>
    <row r="2090">
      <c r="A2090" s="4" t="inlineStr">
        <is>
          <t>C000233226 | NVIDIA Corporation</t>
        </is>
      </c>
      <c r="B2090" s="4" t="inlineStr">
        <is>
          <t xml:space="preserve"> </t>
        </is>
      </c>
    </row>
    <row r="2091">
      <c r="A2091" s="3" t="inlineStr">
        <is>
          <t>Holdings [Line Items]</t>
        </is>
      </c>
      <c r="B2091" s="4" t="inlineStr">
        <is>
          <t xml:space="preserve"> </t>
        </is>
      </c>
    </row>
    <row r="2092">
      <c r="A2092" s="4" t="inlineStr">
        <is>
          <t>Percent of Net Asset Value</t>
        </is>
      </c>
      <c r="B2092" s="6" t="n">
        <v>0.083</v>
      </c>
    </row>
    <row r="2093">
      <c r="A2093" s="4" t="inlineStr">
        <is>
          <t>C000233226 | Amazon.com, Inc.</t>
        </is>
      </c>
      <c r="B2093" s="4" t="inlineStr">
        <is>
          <t xml:space="preserve"> </t>
        </is>
      </c>
    </row>
    <row r="2094">
      <c r="A2094" s="3" t="inlineStr">
        <is>
          <t>Holdings [Line Items]</t>
        </is>
      </c>
      <c r="B2094" s="4" t="inlineStr">
        <is>
          <t xml:space="preserve"> </t>
        </is>
      </c>
    </row>
    <row r="2095">
      <c r="A2095" s="4" t="inlineStr">
        <is>
          <t>Percent of Net Asset Value</t>
        </is>
      </c>
      <c r="B2095" s="6" t="n">
        <v>0.097</v>
      </c>
    </row>
    <row r="2096">
      <c r="A2096" s="4" t="inlineStr">
        <is>
          <t>C000233226 | Microsoft Corporation</t>
        </is>
      </c>
      <c r="B2096" s="4" t="inlineStr">
        <is>
          <t xml:space="preserve"> </t>
        </is>
      </c>
    </row>
    <row r="2097">
      <c r="A2097" s="3" t="inlineStr">
        <is>
          <t>Holdings [Line Items]</t>
        </is>
      </c>
      <c r="B2097" s="4" t="inlineStr">
        <is>
          <t xml:space="preserve"> </t>
        </is>
      </c>
    </row>
    <row r="2098">
      <c r="A2098" s="4" t="inlineStr">
        <is>
          <t>Percent of Net Asset Value</t>
        </is>
      </c>
      <c r="B2098" s="6" t="n">
        <v>0.075</v>
      </c>
    </row>
    <row r="2099">
      <c r="A2099" s="4" t="inlineStr">
        <is>
          <t>C000233226 | Apple Inc.</t>
        </is>
      </c>
      <c r="B2099" s="4" t="inlineStr">
        <is>
          <t xml:space="preserve"> </t>
        </is>
      </c>
    </row>
    <row r="2100">
      <c r="A2100" s="3" t="inlineStr">
        <is>
          <t>Holdings [Line Items]</t>
        </is>
      </c>
      <c r="B2100" s="4" t="inlineStr">
        <is>
          <t xml:space="preserve"> </t>
        </is>
      </c>
    </row>
    <row r="2101">
      <c r="A2101" s="4" t="inlineStr">
        <is>
          <t>Percent of Net Asset Value</t>
        </is>
      </c>
      <c r="B2101" s="6" t="n">
        <v>0.06900000000000001</v>
      </c>
    </row>
    <row r="2102">
      <c r="A2102" s="4" t="inlineStr">
        <is>
          <t>C000233226 | Broadcom Inc.</t>
        </is>
      </c>
      <c r="B2102" s="4" t="inlineStr">
        <is>
          <t xml:space="preserve"> </t>
        </is>
      </c>
    </row>
    <row r="2103">
      <c r="A2103" s="3" t="inlineStr">
        <is>
          <t>Holdings [Line Items]</t>
        </is>
      </c>
      <c r="B2103" s="4" t="inlineStr">
        <is>
          <t xml:space="preserve"> </t>
        </is>
      </c>
    </row>
    <row r="2104">
      <c r="A2104" s="4" t="inlineStr">
        <is>
          <t>Percent of Net Asset Value</t>
        </is>
      </c>
      <c r="B2104" s="6" t="n">
        <v>0.061</v>
      </c>
    </row>
    <row r="2105">
      <c r="A2105" s="4" t="inlineStr">
        <is>
          <t>C000233226 | Arista Networks, Inc.</t>
        </is>
      </c>
      <c r="B2105" s="4" t="inlineStr">
        <is>
          <t xml:space="preserve"> </t>
        </is>
      </c>
    </row>
    <row r="2106">
      <c r="A2106" s="3" t="inlineStr">
        <is>
          <t>Holdings [Line Items]</t>
        </is>
      </c>
      <c r="B2106" s="4" t="inlineStr">
        <is>
          <t xml:space="preserve"> </t>
        </is>
      </c>
    </row>
    <row r="2107">
      <c r="A2107" s="4" t="inlineStr">
        <is>
          <t>Percent of Net Asset Value</t>
        </is>
      </c>
      <c r="B2107" s="8" t="n">
        <v>0.03</v>
      </c>
    </row>
    <row r="2108">
      <c r="A2108" s="4" t="inlineStr">
        <is>
          <t>C000233226 | Duolingo, Inc.</t>
        </is>
      </c>
      <c r="B2108" s="4" t="inlineStr">
        <is>
          <t xml:space="preserve"> </t>
        </is>
      </c>
    </row>
    <row r="2109">
      <c r="A2109" s="3" t="inlineStr">
        <is>
          <t>Holdings [Line Items]</t>
        </is>
      </c>
      <c r="B2109" s="4" t="inlineStr">
        <is>
          <t xml:space="preserve"> </t>
        </is>
      </c>
    </row>
    <row r="2110">
      <c r="A2110" s="4" t="inlineStr">
        <is>
          <t>Percent of Net Asset Value</t>
        </is>
      </c>
      <c r="B2110" s="6" t="n">
        <v>0.027</v>
      </c>
    </row>
    <row r="2111">
      <c r="A2111" s="4" t="inlineStr">
        <is>
          <t>C000233226 | Consumer Discretionary</t>
        </is>
      </c>
      <c r="B2111" s="4" t="inlineStr">
        <is>
          <t xml:space="preserve"> </t>
        </is>
      </c>
    </row>
    <row r="2112">
      <c r="A2112" s="3" t="inlineStr">
        <is>
          <t>Holdings [Line Items]</t>
        </is>
      </c>
      <c r="B2112" s="4" t="inlineStr">
        <is>
          <t xml:space="preserve"> </t>
        </is>
      </c>
    </row>
    <row r="2113">
      <c r="A2113" s="4" t="inlineStr">
        <is>
          <t>Percent of Net Asset Value</t>
        </is>
      </c>
      <c r="B2113" s="6" t="n">
        <v>0.025</v>
      </c>
    </row>
    <row r="2114">
      <c r="A2114" s="4" t="inlineStr">
        <is>
          <t>C000233226 | SectorConsumer Discretionary</t>
        </is>
      </c>
      <c r="B2114" s="4" t="inlineStr">
        <is>
          <t xml:space="preserve"> </t>
        </is>
      </c>
    </row>
    <row r="2115">
      <c r="A2115" s="3" t="inlineStr">
        <is>
          <t>Holdings [Line Items]</t>
        </is>
      </c>
      <c r="B2115" s="4" t="inlineStr">
        <is>
          <t xml:space="preserve"> </t>
        </is>
      </c>
    </row>
    <row r="2116">
      <c r="A2116" s="4" t="inlineStr">
        <is>
          <t>Percent of Net Asset Value</t>
        </is>
      </c>
      <c r="B2116" s="8" t="n">
        <v>0.19</v>
      </c>
    </row>
    <row r="2117">
      <c r="A2117" s="4" t="inlineStr">
        <is>
          <t>C000233226 | SectorFinancials</t>
        </is>
      </c>
      <c r="B2117" s="4" t="inlineStr">
        <is>
          <t xml:space="preserve"> </t>
        </is>
      </c>
    </row>
    <row r="2118">
      <c r="A2118" s="3" t="inlineStr">
        <is>
          <t>Holdings [Line Items]</t>
        </is>
      </c>
      <c r="B2118" s="4" t="inlineStr">
        <is>
          <t xml:space="preserve"> </t>
        </is>
      </c>
    </row>
    <row r="2119">
      <c r="A2119" s="4" t="inlineStr">
        <is>
          <t>Percent of Net Asset Value</t>
        </is>
      </c>
      <c r="B2119" s="8" t="n">
        <v>0.01</v>
      </c>
    </row>
    <row r="2120">
      <c r="A2120" s="4" t="inlineStr">
        <is>
          <t>C000233226 | SectorIndustrials</t>
        </is>
      </c>
      <c r="B2120" s="4" t="inlineStr">
        <is>
          <t xml:space="preserve"> </t>
        </is>
      </c>
    </row>
    <row r="2121">
      <c r="A2121" s="3" t="inlineStr">
        <is>
          <t>Holdings [Line Items]</t>
        </is>
      </c>
      <c r="B2121" s="4" t="inlineStr">
        <is>
          <t xml:space="preserve"> </t>
        </is>
      </c>
    </row>
    <row r="2122">
      <c r="A2122" s="4" t="inlineStr">
        <is>
          <t>Percent of Net Asset Value</t>
        </is>
      </c>
      <c r="B2122" s="6" t="n">
        <v>0.021</v>
      </c>
    </row>
    <row r="2123">
      <c r="A2123" s="4" t="inlineStr">
        <is>
          <t>C000233226 | SectorInformation Technology</t>
        </is>
      </c>
      <c r="B2123" s="4" t="inlineStr">
        <is>
          <t xml:space="preserve"> </t>
        </is>
      </c>
    </row>
    <row r="2124">
      <c r="A2124" s="3" t="inlineStr">
        <is>
          <t>Holdings [Line Items]</t>
        </is>
      </c>
      <c r="B2124" s="4" t="inlineStr">
        <is>
          <t xml:space="preserve"> </t>
        </is>
      </c>
    </row>
    <row r="2125">
      <c r="A2125" s="4" t="inlineStr">
        <is>
          <t>Percent of Net Asset Value</t>
        </is>
      </c>
      <c r="B2125" s="6" t="n">
        <v>0.637</v>
      </c>
    </row>
    <row r="2126">
      <c r="A2126" s="4" t="inlineStr">
        <is>
          <t>C000233226 | SectorCommunication Services</t>
        </is>
      </c>
      <c r="B2126" s="4" t="inlineStr">
        <is>
          <t xml:space="preserve"> </t>
        </is>
      </c>
    </row>
    <row r="2127">
      <c r="A2127" s="3" t="inlineStr">
        <is>
          <t>Holdings [Line Items]</t>
        </is>
      </c>
      <c r="B2127" s="4" t="inlineStr">
        <is>
          <t xml:space="preserve"> </t>
        </is>
      </c>
    </row>
    <row r="2128">
      <c r="A2128" s="4" t="inlineStr">
        <is>
          <t>Percent of Net Asset Value</t>
        </is>
      </c>
      <c r="B2128" s="6" t="n">
        <v>0.091</v>
      </c>
    </row>
    <row r="2129">
      <c r="A2129" s="4" t="inlineStr">
        <is>
          <t>C000233226 | SectorReal Estate</t>
        </is>
      </c>
      <c r="B2129" s="4" t="inlineStr">
        <is>
          <t xml:space="preserve"> </t>
        </is>
      </c>
    </row>
    <row r="2130">
      <c r="A2130" s="3" t="inlineStr">
        <is>
          <t>Holdings [Line Items]</t>
        </is>
      </c>
      <c r="B2130" s="4" t="inlineStr">
        <is>
          <t xml:space="preserve"> </t>
        </is>
      </c>
    </row>
    <row r="2131">
      <c r="A2131" s="4" t="inlineStr">
        <is>
          <t>Percent of Net Asset Value</t>
        </is>
      </c>
      <c r="B2131" s="6" t="n">
        <v>0.016</v>
      </c>
    </row>
    <row r="2132">
      <c r="A2132" s="4" t="inlineStr">
        <is>
          <t>C000233226 | SectorConsumer Staples</t>
        </is>
      </c>
      <c r="B2132" s="4" t="inlineStr">
        <is>
          <t xml:space="preserve"> </t>
        </is>
      </c>
    </row>
    <row r="2133">
      <c r="A2133" s="3" t="inlineStr">
        <is>
          <t>Holdings [Line Items]</t>
        </is>
      </c>
      <c r="B2133" s="4" t="inlineStr">
        <is>
          <t xml:space="preserve"> </t>
        </is>
      </c>
    </row>
    <row r="2134">
      <c r="A2134" s="4" t="inlineStr">
        <is>
          <t>Percent of Net Asset Value</t>
        </is>
      </c>
      <c r="B2134" s="8" t="n">
        <v>0.01</v>
      </c>
    </row>
    <row r="2135">
      <c r="A2135" s="4" t="inlineStr">
        <is>
          <t>C000196932 | Country Other Line</t>
        </is>
      </c>
      <c r="B2135" s="4" t="inlineStr">
        <is>
          <t xml:space="preserve"> </t>
        </is>
      </c>
    </row>
    <row r="2136">
      <c r="A2136" s="3" t="inlineStr">
        <is>
          <t>Holdings [Line Items]</t>
        </is>
      </c>
      <c r="B2136" s="4" t="inlineStr">
        <is>
          <t xml:space="preserve"> </t>
        </is>
      </c>
    </row>
    <row r="2137">
      <c r="A2137" s="4" t="inlineStr">
        <is>
          <t>Percent of Net Asset Value</t>
        </is>
      </c>
      <c r="B2137" s="6" t="n">
        <v>0.041</v>
      </c>
    </row>
    <row r="2138">
      <c r="A2138" s="4" t="inlineStr">
        <is>
          <t>C000196932 | SectorConsumer Discretionary</t>
        </is>
      </c>
      <c r="B2138" s="4" t="inlineStr">
        <is>
          <t xml:space="preserve"> </t>
        </is>
      </c>
    </row>
    <row r="2139">
      <c r="A2139" s="3" t="inlineStr">
        <is>
          <t>Holdings [Line Items]</t>
        </is>
      </c>
      <c r="B2139" s="4" t="inlineStr">
        <is>
          <t xml:space="preserve"> </t>
        </is>
      </c>
    </row>
    <row r="2140">
      <c r="A2140" s="4" t="inlineStr">
        <is>
          <t>Percent of Net Asset Value</t>
        </is>
      </c>
      <c r="B2140" s="6" t="n">
        <v>0.226</v>
      </c>
    </row>
    <row r="2141">
      <c r="A2141" s="4" t="inlineStr">
        <is>
          <t>C000196932 | SectorFinancials</t>
        </is>
      </c>
      <c r="B2141" s="4" t="inlineStr">
        <is>
          <t xml:space="preserve"> </t>
        </is>
      </c>
    </row>
    <row r="2142">
      <c r="A2142" s="3" t="inlineStr">
        <is>
          <t>Holdings [Line Items]</t>
        </is>
      </c>
      <c r="B2142" s="4" t="inlineStr">
        <is>
          <t xml:space="preserve"> </t>
        </is>
      </c>
    </row>
    <row r="2143">
      <c r="A2143" s="4" t="inlineStr">
        <is>
          <t>Percent of Net Asset Value</t>
        </is>
      </c>
      <c r="B2143" s="6" t="n">
        <v>0.193</v>
      </c>
    </row>
    <row r="2144">
      <c r="A2144" s="4" t="inlineStr">
        <is>
          <t>C000196932 | SectorIndustrials</t>
        </is>
      </c>
      <c r="B2144" s="4" t="inlineStr">
        <is>
          <t xml:space="preserve"> </t>
        </is>
      </c>
    </row>
    <row r="2145">
      <c r="A2145" s="3" t="inlineStr">
        <is>
          <t>Holdings [Line Items]</t>
        </is>
      </c>
      <c r="B2145" s="4" t="inlineStr">
        <is>
          <t xml:space="preserve"> </t>
        </is>
      </c>
    </row>
    <row r="2146">
      <c r="A2146" s="4" t="inlineStr">
        <is>
          <t>Percent of Net Asset Value</t>
        </is>
      </c>
      <c r="B2146" s="6" t="n">
        <v>0.131</v>
      </c>
    </row>
    <row r="2147">
      <c r="A2147" s="4" t="inlineStr">
        <is>
          <t>C000196932 | SectorInformation Technology</t>
        </is>
      </c>
      <c r="B2147" s="4" t="inlineStr">
        <is>
          <t xml:space="preserve"> </t>
        </is>
      </c>
    </row>
    <row r="2148">
      <c r="A2148" s="3" t="inlineStr">
        <is>
          <t>Holdings [Line Items]</t>
        </is>
      </c>
      <c r="B2148" s="4" t="inlineStr">
        <is>
          <t xml:space="preserve"> </t>
        </is>
      </c>
    </row>
    <row r="2149">
      <c r="A2149" s="4" t="inlineStr">
        <is>
          <t>Percent of Net Asset Value</t>
        </is>
      </c>
      <c r="B2149" s="8" t="n">
        <v>0.21</v>
      </c>
    </row>
    <row r="2150">
      <c r="A2150" s="4" t="inlineStr">
        <is>
          <t>C000196932 | SectorCommunication Services</t>
        </is>
      </c>
      <c r="B2150" s="4" t="inlineStr">
        <is>
          <t xml:space="preserve"> </t>
        </is>
      </c>
    </row>
    <row r="2151">
      <c r="A2151" s="3" t="inlineStr">
        <is>
          <t>Holdings [Line Items]</t>
        </is>
      </c>
      <c r="B2151" s="4" t="inlineStr">
        <is>
          <t xml:space="preserve"> </t>
        </is>
      </c>
    </row>
    <row r="2152">
      <c r="A2152" s="4" t="inlineStr">
        <is>
          <t>Percent of Net Asset Value</t>
        </is>
      </c>
      <c r="B2152" s="6" t="n">
        <v>0.047</v>
      </c>
    </row>
    <row r="2153">
      <c r="A2153" s="4" t="inlineStr">
        <is>
          <t>C000196932 | SectorReal Estate</t>
        </is>
      </c>
      <c r="B2153" s="4" t="inlineStr">
        <is>
          <t xml:space="preserve"> </t>
        </is>
      </c>
    </row>
    <row r="2154">
      <c r="A2154" s="3" t="inlineStr">
        <is>
          <t>Holdings [Line Items]</t>
        </is>
      </c>
      <c r="B2154" s="4" t="inlineStr">
        <is>
          <t xml:space="preserve"> </t>
        </is>
      </c>
    </row>
    <row r="2155">
      <c r="A2155" s="4" t="inlineStr">
        <is>
          <t>Percent of Net Asset Value</t>
        </is>
      </c>
      <c r="B2155" s="6" t="n">
        <v>0.083</v>
      </c>
    </row>
    <row r="2156">
      <c r="A2156" s="4" t="inlineStr">
        <is>
          <t>C000196932 | SectorHealth Care</t>
        </is>
      </c>
      <c r="B2156" s="4" t="inlineStr">
        <is>
          <t xml:space="preserve"> </t>
        </is>
      </c>
    </row>
    <row r="2157">
      <c r="A2157" s="3" t="inlineStr">
        <is>
          <t>Holdings [Line Items]</t>
        </is>
      </c>
      <c r="B2157" s="4" t="inlineStr">
        <is>
          <t xml:space="preserve"> </t>
        </is>
      </c>
    </row>
    <row r="2158">
      <c r="A2158" s="4" t="inlineStr">
        <is>
          <t>Percent of Net Asset Value</t>
        </is>
      </c>
      <c r="B2158" s="6" t="n">
        <v>0.093</v>
      </c>
    </row>
    <row r="2159">
      <c r="A2159" s="4" t="inlineStr">
        <is>
          <t>C000196932 | SectorMaterials</t>
        </is>
      </c>
      <c r="B2159" s="4" t="inlineStr">
        <is>
          <t xml:space="preserve"> </t>
        </is>
      </c>
    </row>
    <row r="2160">
      <c r="A2160" s="3" t="inlineStr">
        <is>
          <t>Holdings [Line Items]</t>
        </is>
      </c>
      <c r="B2160" s="4" t="inlineStr">
        <is>
          <t xml:space="preserve"> </t>
        </is>
      </c>
    </row>
    <row r="2161">
      <c r="A2161" s="4" t="inlineStr">
        <is>
          <t>Percent of Net Asset Value</t>
        </is>
      </c>
      <c r="B2161" s="6" t="n">
        <v>0.008</v>
      </c>
    </row>
    <row r="2162">
      <c r="A2162" s="4" t="inlineStr">
        <is>
          <t>C000196932 | SectorConsumer Staples</t>
        </is>
      </c>
      <c r="B2162" s="4" t="inlineStr">
        <is>
          <t xml:space="preserve"> </t>
        </is>
      </c>
    </row>
    <row r="2163">
      <c r="A2163" s="3" t="inlineStr">
        <is>
          <t>Holdings [Line Items]</t>
        </is>
      </c>
      <c r="B2163" s="4" t="inlineStr">
        <is>
          <t xml:space="preserve"> </t>
        </is>
      </c>
    </row>
    <row r="2164">
      <c r="A2164" s="4" t="inlineStr">
        <is>
          <t>Percent of Net Asset Value</t>
        </is>
      </c>
      <c r="B2164" s="6" t="n">
        <v>0.007</v>
      </c>
    </row>
    <row r="2165">
      <c r="A2165" s="4" t="inlineStr">
        <is>
          <t>C000196932 | SectorEnergy</t>
        </is>
      </c>
      <c r="B2165" s="4" t="inlineStr">
        <is>
          <t xml:space="preserve"> </t>
        </is>
      </c>
    </row>
    <row r="2166">
      <c r="A2166" s="3" t="inlineStr">
        <is>
          <t>Holdings [Line Items]</t>
        </is>
      </c>
      <c r="B2166" s="4" t="inlineStr">
        <is>
          <t xml:space="preserve"> </t>
        </is>
      </c>
    </row>
    <row r="2167">
      <c r="A2167" s="4" t="inlineStr">
        <is>
          <t>Percent of Net Asset Value</t>
        </is>
      </c>
      <c r="B2167" s="6" t="n">
        <v>0.001</v>
      </c>
    </row>
    <row r="2168">
      <c r="A2168" s="4" t="inlineStr">
        <is>
          <t>C000196932 | SectorUtilities</t>
        </is>
      </c>
      <c r="B2168" s="4" t="inlineStr">
        <is>
          <t xml:space="preserve"> </t>
        </is>
      </c>
    </row>
    <row r="2169">
      <c r="A2169" s="3" t="inlineStr">
        <is>
          <t>Holdings [Line Items]</t>
        </is>
      </c>
      <c r="B2169" s="4" t="inlineStr">
        <is>
          <t xml:space="preserve"> </t>
        </is>
      </c>
    </row>
    <row r="2170">
      <c r="A2170" s="4" t="inlineStr">
        <is>
          <t>Percent of Net Asset Value</t>
        </is>
      </c>
      <c r="B2170" s="8" t="n">
        <v>0</v>
      </c>
    </row>
    <row r="2171">
      <c r="A2171" s="4" t="inlineStr">
        <is>
          <t>C000196932 | India</t>
        </is>
      </c>
      <c r="B2171" s="4" t="inlineStr">
        <is>
          <t xml:space="preserve"> </t>
        </is>
      </c>
    </row>
    <row r="2172">
      <c r="A2172" s="3" t="inlineStr">
        <is>
          <t>Holdings [Line Items]</t>
        </is>
      </c>
      <c r="B2172" s="4" t="inlineStr">
        <is>
          <t xml:space="preserve"> </t>
        </is>
      </c>
    </row>
    <row r="2173">
      <c r="A2173" s="4" t="inlineStr">
        <is>
          <t>Percent of Net Asset Value</t>
        </is>
      </c>
      <c r="B2173" s="6" t="n">
        <v>0.013</v>
      </c>
    </row>
    <row r="2174">
      <c r="A2174" s="4" t="inlineStr">
        <is>
          <t>C000196932 | China</t>
        </is>
      </c>
      <c r="B2174" s="4" t="inlineStr">
        <is>
          <t xml:space="preserve"> </t>
        </is>
      </c>
    </row>
    <row r="2175">
      <c r="A2175" s="3" t="inlineStr">
        <is>
          <t>Holdings [Line Items]</t>
        </is>
      </c>
      <c r="B2175" s="4" t="inlineStr">
        <is>
          <t xml:space="preserve"> </t>
        </is>
      </c>
    </row>
    <row r="2176">
      <c r="A2176" s="4" t="inlineStr">
        <is>
          <t>Percent of Net Asset Value</t>
        </is>
      </c>
      <c r="B2176" s="6" t="n">
        <v>0.008999999999999999</v>
      </c>
    </row>
    <row r="2177">
      <c r="A2177" s="4" t="inlineStr">
        <is>
          <t>C000196932 | Netherlands</t>
        </is>
      </c>
      <c r="B2177" s="4" t="inlineStr">
        <is>
          <t xml:space="preserve"> </t>
        </is>
      </c>
    </row>
    <row r="2178">
      <c r="A2178" s="3" t="inlineStr">
        <is>
          <t>Holdings [Line Items]</t>
        </is>
      </c>
      <c r="B2178" s="4" t="inlineStr">
        <is>
          <t xml:space="preserve"> </t>
        </is>
      </c>
    </row>
    <row r="2179">
      <c r="A2179" s="4" t="inlineStr">
        <is>
          <t>Percent of Net Asset Value</t>
        </is>
      </c>
      <c r="B2179" s="6" t="n">
        <v>0.013</v>
      </c>
    </row>
    <row r="2180">
      <c r="A2180" s="4" t="inlineStr">
        <is>
          <t>C000196932 | Korea, Republic Of</t>
        </is>
      </c>
      <c r="B2180" s="4" t="inlineStr">
        <is>
          <t xml:space="preserve"> </t>
        </is>
      </c>
    </row>
    <row r="2181">
      <c r="A2181" s="3" t="inlineStr">
        <is>
          <t>Holdings [Line Items]</t>
        </is>
      </c>
      <c r="B2181" s="4" t="inlineStr">
        <is>
          <t xml:space="preserve"> </t>
        </is>
      </c>
    </row>
    <row r="2182">
      <c r="A2182" s="4" t="inlineStr">
        <is>
          <t>Percent of Net Asset Value</t>
        </is>
      </c>
      <c r="B2182" s="6" t="n">
        <v>0.008</v>
      </c>
    </row>
    <row r="2183">
      <c r="A2183" s="4" t="inlineStr">
        <is>
          <t>C000196932 | Israel</t>
        </is>
      </c>
      <c r="B2183" s="4" t="inlineStr">
        <is>
          <t xml:space="preserve"> </t>
        </is>
      </c>
    </row>
    <row r="2184">
      <c r="A2184" s="3" t="inlineStr">
        <is>
          <t>Holdings [Line Items]</t>
        </is>
      </c>
      <c r="B2184" s="4" t="inlineStr">
        <is>
          <t xml:space="preserve"> </t>
        </is>
      </c>
    </row>
    <row r="2185">
      <c r="A2185" s="4" t="inlineStr">
        <is>
          <t>Percent of Net Asset Value</t>
        </is>
      </c>
      <c r="B2185" s="6" t="n">
        <v>0.007</v>
      </c>
    </row>
    <row r="2186">
      <c r="A2186" s="4" t="inlineStr">
        <is>
          <t>C000196932 | Canada</t>
        </is>
      </c>
      <c r="B2186" s="4" t="inlineStr">
        <is>
          <t xml:space="preserve"> </t>
        </is>
      </c>
    </row>
    <row r="2187">
      <c r="A2187" s="3" t="inlineStr">
        <is>
          <t>Holdings [Line Items]</t>
        </is>
      </c>
      <c r="B2187" s="4" t="inlineStr">
        <is>
          <t xml:space="preserve"> </t>
        </is>
      </c>
    </row>
    <row r="2188">
      <c r="A2188" s="4" t="inlineStr">
        <is>
          <t>Percent of Net Asset Value</t>
        </is>
      </c>
      <c r="B2188" s="6" t="n">
        <v>0.019</v>
      </c>
    </row>
    <row r="2189">
      <c r="A2189" s="4" t="inlineStr">
        <is>
          <t>C000196932 | Taiwan</t>
        </is>
      </c>
      <c r="B2189" s="4" t="inlineStr">
        <is>
          <t xml:space="preserve"> </t>
        </is>
      </c>
    </row>
    <row r="2190">
      <c r="A2190" s="3" t="inlineStr">
        <is>
          <t>Holdings [Line Items]</t>
        </is>
      </c>
      <c r="B2190" s="4" t="inlineStr">
        <is>
          <t xml:space="preserve"> </t>
        </is>
      </c>
    </row>
    <row r="2191">
      <c r="A2191" s="4" t="inlineStr">
        <is>
          <t>Percent of Net Asset Value</t>
        </is>
      </c>
      <c r="B2191" s="6" t="n">
        <v>0.008999999999999999</v>
      </c>
    </row>
    <row r="2192">
      <c r="A2192" s="4" t="inlineStr">
        <is>
          <t>C000196932 | United States</t>
        </is>
      </c>
      <c r="B2192" s="4" t="inlineStr">
        <is>
          <t xml:space="preserve"> </t>
        </is>
      </c>
    </row>
    <row r="2193">
      <c r="A2193" s="3" t="inlineStr">
        <is>
          <t>Holdings [Line Items]</t>
        </is>
      </c>
      <c r="B2193" s="4" t="inlineStr">
        <is>
          <t xml:space="preserve"> </t>
        </is>
      </c>
    </row>
    <row r="2194">
      <c r="A2194" s="4" t="inlineStr">
        <is>
          <t>Percent of Net Asset Value</t>
        </is>
      </c>
      <c r="B2194" s="8" t="n">
        <v>0.87</v>
      </c>
    </row>
    <row r="2195">
      <c r="A2195" s="4" t="inlineStr">
        <is>
          <t>C000196932 | Sweden</t>
        </is>
      </c>
      <c r="B2195" s="4" t="inlineStr">
        <is>
          <t xml:space="preserve"> </t>
        </is>
      </c>
    </row>
    <row r="2196">
      <c r="A2196" s="3" t="inlineStr">
        <is>
          <t>Holdings [Line Items]</t>
        </is>
      </c>
      <c r="B2196" s="4" t="inlineStr">
        <is>
          <t xml:space="preserve"> </t>
        </is>
      </c>
    </row>
    <row r="2197">
      <c r="A2197" s="4" t="inlineStr">
        <is>
          <t>Percent of Net Asset Value</t>
        </is>
      </c>
      <c r="B2197" s="6" t="n">
        <v>0.008999999999999999</v>
      </c>
    </row>
    <row r="2198">
      <c r="A2198" s="4" t="inlineStr">
        <is>
          <t>C000198571 | Country Other Line</t>
        </is>
      </c>
      <c r="B2198" s="4" t="inlineStr">
        <is>
          <t xml:space="preserve"> </t>
        </is>
      </c>
    </row>
    <row r="2199">
      <c r="A2199" s="3" t="inlineStr">
        <is>
          <t>Holdings [Line Items]</t>
        </is>
      </c>
      <c r="B2199" s="4" t="inlineStr">
        <is>
          <t xml:space="preserve"> </t>
        </is>
      </c>
    </row>
    <row r="2200">
      <c r="A2200" s="4" t="inlineStr">
        <is>
          <t>Percent of Net Asset Value</t>
        </is>
      </c>
      <c r="B2200" s="6" t="n">
        <v>0.041</v>
      </c>
    </row>
    <row r="2201">
      <c r="A2201" s="4" t="inlineStr">
        <is>
          <t>C000198571 | SectorConsumer Discretionary</t>
        </is>
      </c>
      <c r="B2201" s="4" t="inlineStr">
        <is>
          <t xml:space="preserve"> </t>
        </is>
      </c>
    </row>
    <row r="2202">
      <c r="A2202" s="3" t="inlineStr">
        <is>
          <t>Holdings [Line Items]</t>
        </is>
      </c>
      <c r="B2202" s="4" t="inlineStr">
        <is>
          <t xml:space="preserve"> </t>
        </is>
      </c>
    </row>
    <row r="2203">
      <c r="A2203" s="4" t="inlineStr">
        <is>
          <t>Percent of Net Asset Value</t>
        </is>
      </c>
      <c r="B2203" s="6" t="n">
        <v>0.226</v>
      </c>
    </row>
    <row r="2204">
      <c r="A2204" s="4" t="inlineStr">
        <is>
          <t>C000198571 | SectorFinancials</t>
        </is>
      </c>
      <c r="B2204" s="4" t="inlineStr">
        <is>
          <t xml:space="preserve"> </t>
        </is>
      </c>
    </row>
    <row r="2205">
      <c r="A2205" s="3" t="inlineStr">
        <is>
          <t>Holdings [Line Items]</t>
        </is>
      </c>
      <c r="B2205" s="4" t="inlineStr">
        <is>
          <t xml:space="preserve"> </t>
        </is>
      </c>
    </row>
    <row r="2206">
      <c r="A2206" s="4" t="inlineStr">
        <is>
          <t>Percent of Net Asset Value</t>
        </is>
      </c>
      <c r="B2206" s="6" t="n">
        <v>0.193</v>
      </c>
    </row>
    <row r="2207">
      <c r="A2207" s="4" t="inlineStr">
        <is>
          <t>C000198571 | SectorIndustrials</t>
        </is>
      </c>
      <c r="B2207" s="4" t="inlineStr">
        <is>
          <t xml:space="preserve"> </t>
        </is>
      </c>
    </row>
    <row r="2208">
      <c r="A2208" s="3" t="inlineStr">
        <is>
          <t>Holdings [Line Items]</t>
        </is>
      </c>
      <c r="B2208" s="4" t="inlineStr">
        <is>
          <t xml:space="preserve"> </t>
        </is>
      </c>
    </row>
    <row r="2209">
      <c r="A2209" s="4" t="inlineStr">
        <is>
          <t>Percent of Net Asset Value</t>
        </is>
      </c>
      <c r="B2209" s="6" t="n">
        <v>0.131</v>
      </c>
    </row>
    <row r="2210">
      <c r="A2210" s="4" t="inlineStr">
        <is>
          <t>C000198571 | SectorInformation Technology</t>
        </is>
      </c>
      <c r="B2210" s="4" t="inlineStr">
        <is>
          <t xml:space="preserve"> </t>
        </is>
      </c>
    </row>
    <row r="2211">
      <c r="A2211" s="3" t="inlineStr">
        <is>
          <t>Holdings [Line Items]</t>
        </is>
      </c>
      <c r="B2211" s="4" t="inlineStr">
        <is>
          <t xml:space="preserve"> </t>
        </is>
      </c>
    </row>
    <row r="2212">
      <c r="A2212" s="4" t="inlineStr">
        <is>
          <t>Percent of Net Asset Value</t>
        </is>
      </c>
      <c r="B2212" s="8" t="n">
        <v>0.21</v>
      </c>
    </row>
    <row r="2213">
      <c r="A2213" s="4" t="inlineStr">
        <is>
          <t>C000198571 | SectorCommunication Services</t>
        </is>
      </c>
      <c r="B2213" s="4" t="inlineStr">
        <is>
          <t xml:space="preserve"> </t>
        </is>
      </c>
    </row>
    <row r="2214">
      <c r="A2214" s="3" t="inlineStr">
        <is>
          <t>Holdings [Line Items]</t>
        </is>
      </c>
      <c r="B2214" s="4" t="inlineStr">
        <is>
          <t xml:space="preserve"> </t>
        </is>
      </c>
    </row>
    <row r="2215">
      <c r="A2215" s="4" t="inlineStr">
        <is>
          <t>Percent of Net Asset Value</t>
        </is>
      </c>
      <c r="B2215" s="6" t="n">
        <v>0.047</v>
      </c>
    </row>
    <row r="2216">
      <c r="A2216" s="4" t="inlineStr">
        <is>
          <t>C000198571 | SectorReal Estate</t>
        </is>
      </c>
      <c r="B2216" s="4" t="inlineStr">
        <is>
          <t xml:space="preserve"> </t>
        </is>
      </c>
    </row>
    <row r="2217">
      <c r="A2217" s="3" t="inlineStr">
        <is>
          <t>Holdings [Line Items]</t>
        </is>
      </c>
      <c r="B2217" s="4" t="inlineStr">
        <is>
          <t xml:space="preserve"> </t>
        </is>
      </c>
    </row>
    <row r="2218">
      <c r="A2218" s="4" t="inlineStr">
        <is>
          <t>Percent of Net Asset Value</t>
        </is>
      </c>
      <c r="B2218" s="6" t="n">
        <v>0.083</v>
      </c>
    </row>
    <row r="2219">
      <c r="A2219" s="4" t="inlineStr">
        <is>
          <t>C000198571 | SectorHealth Care</t>
        </is>
      </c>
      <c r="B2219" s="4" t="inlineStr">
        <is>
          <t xml:space="preserve"> </t>
        </is>
      </c>
    </row>
    <row r="2220">
      <c r="A2220" s="3" t="inlineStr">
        <is>
          <t>Holdings [Line Items]</t>
        </is>
      </c>
      <c r="B2220" s="4" t="inlineStr">
        <is>
          <t xml:space="preserve"> </t>
        </is>
      </c>
    </row>
    <row r="2221">
      <c r="A2221" s="4" t="inlineStr">
        <is>
          <t>Percent of Net Asset Value</t>
        </is>
      </c>
      <c r="B2221" s="6" t="n">
        <v>0.093</v>
      </c>
    </row>
    <row r="2222">
      <c r="A2222" s="4" t="inlineStr">
        <is>
          <t>C000198571 | SectorMaterials</t>
        </is>
      </c>
      <c r="B2222" s="4" t="inlineStr">
        <is>
          <t xml:space="preserve"> </t>
        </is>
      </c>
    </row>
    <row r="2223">
      <c r="A2223" s="3" t="inlineStr">
        <is>
          <t>Holdings [Line Items]</t>
        </is>
      </c>
      <c r="B2223" s="4" t="inlineStr">
        <is>
          <t xml:space="preserve"> </t>
        </is>
      </c>
    </row>
    <row r="2224">
      <c r="A2224" s="4" t="inlineStr">
        <is>
          <t>Percent of Net Asset Value</t>
        </is>
      </c>
      <c r="B2224" s="6" t="n">
        <v>0.008</v>
      </c>
    </row>
    <row r="2225">
      <c r="A2225" s="4" t="inlineStr">
        <is>
          <t>C000198571 | SectorConsumer Staples</t>
        </is>
      </c>
      <c r="B2225" s="4" t="inlineStr">
        <is>
          <t xml:space="preserve"> </t>
        </is>
      </c>
    </row>
    <row r="2226">
      <c r="A2226" s="3" t="inlineStr">
        <is>
          <t>Holdings [Line Items]</t>
        </is>
      </c>
      <c r="B2226" s="4" t="inlineStr">
        <is>
          <t xml:space="preserve"> </t>
        </is>
      </c>
    </row>
    <row r="2227">
      <c r="A2227" s="4" t="inlineStr">
        <is>
          <t>Percent of Net Asset Value</t>
        </is>
      </c>
      <c r="B2227" s="6" t="n">
        <v>0.007</v>
      </c>
    </row>
    <row r="2228">
      <c r="A2228" s="4" t="inlineStr">
        <is>
          <t>C000198571 | SectorEnergy</t>
        </is>
      </c>
      <c r="B2228" s="4" t="inlineStr">
        <is>
          <t xml:space="preserve"> </t>
        </is>
      </c>
    </row>
    <row r="2229">
      <c r="A2229" s="3" t="inlineStr">
        <is>
          <t>Holdings [Line Items]</t>
        </is>
      </c>
      <c r="B2229" s="4" t="inlineStr">
        <is>
          <t xml:space="preserve"> </t>
        </is>
      </c>
    </row>
    <row r="2230">
      <c r="A2230" s="4" t="inlineStr">
        <is>
          <t>Percent of Net Asset Value</t>
        </is>
      </c>
      <c r="B2230" s="6" t="n">
        <v>0.001</v>
      </c>
    </row>
    <row r="2231">
      <c r="A2231" s="4" t="inlineStr">
        <is>
          <t>C000198571 | SectorUtilities</t>
        </is>
      </c>
      <c r="B2231" s="4" t="inlineStr">
        <is>
          <t xml:space="preserve"> </t>
        </is>
      </c>
    </row>
    <row r="2232">
      <c r="A2232" s="3" t="inlineStr">
        <is>
          <t>Holdings [Line Items]</t>
        </is>
      </c>
      <c r="B2232" s="4" t="inlineStr">
        <is>
          <t xml:space="preserve"> </t>
        </is>
      </c>
    </row>
    <row r="2233">
      <c r="A2233" s="4" t="inlineStr">
        <is>
          <t>Percent of Net Asset Value</t>
        </is>
      </c>
      <c r="B2233" s="8" t="n">
        <v>0</v>
      </c>
    </row>
    <row r="2234">
      <c r="A2234" s="4" t="inlineStr">
        <is>
          <t>C000198571 | India</t>
        </is>
      </c>
      <c r="B2234" s="4" t="inlineStr">
        <is>
          <t xml:space="preserve"> </t>
        </is>
      </c>
    </row>
    <row r="2235">
      <c r="A2235" s="3" t="inlineStr">
        <is>
          <t>Holdings [Line Items]</t>
        </is>
      </c>
      <c r="B2235" s="4" t="inlineStr">
        <is>
          <t xml:space="preserve"> </t>
        </is>
      </c>
    </row>
    <row r="2236">
      <c r="A2236" s="4" t="inlineStr">
        <is>
          <t>Percent of Net Asset Value</t>
        </is>
      </c>
      <c r="B2236" s="6" t="n">
        <v>0.013</v>
      </c>
    </row>
    <row r="2237">
      <c r="A2237" s="4" t="inlineStr">
        <is>
          <t>C000198571 | China</t>
        </is>
      </c>
      <c r="B2237" s="4" t="inlineStr">
        <is>
          <t xml:space="preserve"> </t>
        </is>
      </c>
    </row>
    <row r="2238">
      <c r="A2238" s="3" t="inlineStr">
        <is>
          <t>Holdings [Line Items]</t>
        </is>
      </c>
      <c r="B2238" s="4" t="inlineStr">
        <is>
          <t xml:space="preserve"> </t>
        </is>
      </c>
    </row>
    <row r="2239">
      <c r="A2239" s="4" t="inlineStr">
        <is>
          <t>Percent of Net Asset Value</t>
        </is>
      </c>
      <c r="B2239" s="6" t="n">
        <v>0.008999999999999999</v>
      </c>
    </row>
    <row r="2240">
      <c r="A2240" s="4" t="inlineStr">
        <is>
          <t>C000198571 | Netherlands</t>
        </is>
      </c>
      <c r="B2240" s="4" t="inlineStr">
        <is>
          <t xml:space="preserve"> </t>
        </is>
      </c>
    </row>
    <row r="2241">
      <c r="A2241" s="3" t="inlineStr">
        <is>
          <t>Holdings [Line Items]</t>
        </is>
      </c>
      <c r="B2241" s="4" t="inlineStr">
        <is>
          <t xml:space="preserve"> </t>
        </is>
      </c>
    </row>
    <row r="2242">
      <c r="A2242" s="4" t="inlineStr">
        <is>
          <t>Percent of Net Asset Value</t>
        </is>
      </c>
      <c r="B2242" s="6" t="n">
        <v>0.013</v>
      </c>
    </row>
    <row r="2243">
      <c r="A2243" s="4" t="inlineStr">
        <is>
          <t>C000198571 | Korea, Republic Of</t>
        </is>
      </c>
      <c r="B2243" s="4" t="inlineStr">
        <is>
          <t xml:space="preserve"> </t>
        </is>
      </c>
    </row>
    <row r="2244">
      <c r="A2244" s="3" t="inlineStr">
        <is>
          <t>Holdings [Line Items]</t>
        </is>
      </c>
      <c r="B2244" s="4" t="inlineStr">
        <is>
          <t xml:space="preserve"> </t>
        </is>
      </c>
    </row>
    <row r="2245">
      <c r="A2245" s="4" t="inlineStr">
        <is>
          <t>Percent of Net Asset Value</t>
        </is>
      </c>
      <c r="B2245" s="6" t="n">
        <v>0.008</v>
      </c>
    </row>
    <row r="2246">
      <c r="A2246" s="4" t="inlineStr">
        <is>
          <t>C000198571 | Israel</t>
        </is>
      </c>
      <c r="B2246" s="4" t="inlineStr">
        <is>
          <t xml:space="preserve"> </t>
        </is>
      </c>
    </row>
    <row r="2247">
      <c r="A2247" s="3" t="inlineStr">
        <is>
          <t>Holdings [Line Items]</t>
        </is>
      </c>
      <c r="B2247" s="4" t="inlineStr">
        <is>
          <t xml:space="preserve"> </t>
        </is>
      </c>
    </row>
    <row r="2248">
      <c r="A2248" s="4" t="inlineStr">
        <is>
          <t>Percent of Net Asset Value</t>
        </is>
      </c>
      <c r="B2248" s="6" t="n">
        <v>0.007</v>
      </c>
    </row>
    <row r="2249">
      <c r="A2249" s="4" t="inlineStr">
        <is>
          <t>C000198571 | Canada</t>
        </is>
      </c>
      <c r="B2249" s="4" t="inlineStr">
        <is>
          <t xml:space="preserve"> </t>
        </is>
      </c>
    </row>
    <row r="2250">
      <c r="A2250" s="3" t="inlineStr">
        <is>
          <t>Holdings [Line Items]</t>
        </is>
      </c>
      <c r="B2250" s="4" t="inlineStr">
        <is>
          <t xml:space="preserve"> </t>
        </is>
      </c>
    </row>
    <row r="2251">
      <c r="A2251" s="4" t="inlineStr">
        <is>
          <t>Percent of Net Asset Value</t>
        </is>
      </c>
      <c r="B2251" s="6" t="n">
        <v>0.019</v>
      </c>
    </row>
    <row r="2252">
      <c r="A2252" s="4" t="inlineStr">
        <is>
          <t>C000198571 | Taiwan</t>
        </is>
      </c>
      <c r="B2252" s="4" t="inlineStr">
        <is>
          <t xml:space="preserve"> </t>
        </is>
      </c>
    </row>
    <row r="2253">
      <c r="A2253" s="3" t="inlineStr">
        <is>
          <t>Holdings [Line Items]</t>
        </is>
      </c>
      <c r="B2253" s="4" t="inlineStr">
        <is>
          <t xml:space="preserve"> </t>
        </is>
      </c>
    </row>
    <row r="2254">
      <c r="A2254" s="4" t="inlineStr">
        <is>
          <t>Percent of Net Asset Value</t>
        </is>
      </c>
      <c r="B2254" s="6" t="n">
        <v>0.008999999999999999</v>
      </c>
    </row>
    <row r="2255">
      <c r="A2255" s="4" t="inlineStr">
        <is>
          <t>C000198571 | United States</t>
        </is>
      </c>
      <c r="B2255" s="4" t="inlineStr">
        <is>
          <t xml:space="preserve"> </t>
        </is>
      </c>
    </row>
    <row r="2256">
      <c r="A2256" s="3" t="inlineStr">
        <is>
          <t>Holdings [Line Items]</t>
        </is>
      </c>
      <c r="B2256" s="4" t="inlineStr">
        <is>
          <t xml:space="preserve"> </t>
        </is>
      </c>
    </row>
    <row r="2257">
      <c r="A2257" s="4" t="inlineStr">
        <is>
          <t>Percent of Net Asset Value</t>
        </is>
      </c>
      <c r="B2257" s="8" t="n">
        <v>0.87</v>
      </c>
    </row>
    <row r="2258">
      <c r="A2258" s="4" t="inlineStr">
        <is>
          <t>C000198571 | Sweden</t>
        </is>
      </c>
      <c r="B2258" s="4" t="inlineStr">
        <is>
          <t xml:space="preserve"> </t>
        </is>
      </c>
    </row>
    <row r="2259">
      <c r="A2259" s="3" t="inlineStr">
        <is>
          <t>Holdings [Line Items]</t>
        </is>
      </c>
      <c r="B2259" s="4" t="inlineStr">
        <is>
          <t xml:space="preserve"> </t>
        </is>
      </c>
    </row>
    <row r="2260">
      <c r="A2260" s="4" t="inlineStr">
        <is>
          <t>Percent of Net Asset Value</t>
        </is>
      </c>
      <c r="B2260" s="6" t="n">
        <v>0.008999999999999999</v>
      </c>
    </row>
    <row r="2261">
      <c r="A2261" s="4" t="inlineStr">
        <is>
          <t>C000196933 | Country Other Line</t>
        </is>
      </c>
      <c r="B2261" s="4" t="inlineStr">
        <is>
          <t xml:space="preserve"> </t>
        </is>
      </c>
    </row>
    <row r="2262">
      <c r="A2262" s="3" t="inlineStr">
        <is>
          <t>Holdings [Line Items]</t>
        </is>
      </c>
      <c r="B2262" s="4" t="inlineStr">
        <is>
          <t xml:space="preserve"> </t>
        </is>
      </c>
    </row>
    <row r="2263">
      <c r="A2263" s="4" t="inlineStr">
        <is>
          <t>Percent of Net Asset Value</t>
        </is>
      </c>
      <c r="B2263" s="6" t="n">
        <v>0.041</v>
      </c>
    </row>
    <row r="2264">
      <c r="A2264" s="4" t="inlineStr">
        <is>
          <t>C000196933 | SectorConsumer Discretionary</t>
        </is>
      </c>
      <c r="B2264" s="4" t="inlineStr">
        <is>
          <t xml:space="preserve"> </t>
        </is>
      </c>
    </row>
    <row r="2265">
      <c r="A2265" s="3" t="inlineStr">
        <is>
          <t>Holdings [Line Items]</t>
        </is>
      </c>
      <c r="B2265" s="4" t="inlineStr">
        <is>
          <t xml:space="preserve"> </t>
        </is>
      </c>
    </row>
    <row r="2266">
      <c r="A2266" s="4" t="inlineStr">
        <is>
          <t>Percent of Net Asset Value</t>
        </is>
      </c>
      <c r="B2266" s="6" t="n">
        <v>0.226</v>
      </c>
    </row>
    <row r="2267">
      <c r="A2267" s="4" t="inlineStr">
        <is>
          <t>C000196933 | SectorFinancials</t>
        </is>
      </c>
      <c r="B2267" s="4" t="inlineStr">
        <is>
          <t xml:space="preserve"> </t>
        </is>
      </c>
    </row>
    <row r="2268">
      <c r="A2268" s="3" t="inlineStr">
        <is>
          <t>Holdings [Line Items]</t>
        </is>
      </c>
      <c r="B2268" s="4" t="inlineStr">
        <is>
          <t xml:space="preserve"> </t>
        </is>
      </c>
    </row>
    <row r="2269">
      <c r="A2269" s="4" t="inlineStr">
        <is>
          <t>Percent of Net Asset Value</t>
        </is>
      </c>
      <c r="B2269" s="6" t="n">
        <v>0.193</v>
      </c>
    </row>
    <row r="2270">
      <c r="A2270" s="4" t="inlineStr">
        <is>
          <t>C000196933 | SectorIndustrials</t>
        </is>
      </c>
      <c r="B2270" s="4" t="inlineStr">
        <is>
          <t xml:space="preserve"> </t>
        </is>
      </c>
    </row>
    <row r="2271">
      <c r="A2271" s="3" t="inlineStr">
        <is>
          <t>Holdings [Line Items]</t>
        </is>
      </c>
      <c r="B2271" s="4" t="inlineStr">
        <is>
          <t xml:space="preserve"> </t>
        </is>
      </c>
    </row>
    <row r="2272">
      <c r="A2272" s="4" t="inlineStr">
        <is>
          <t>Percent of Net Asset Value</t>
        </is>
      </c>
      <c r="B2272" s="6" t="n">
        <v>0.131</v>
      </c>
    </row>
    <row r="2273">
      <c r="A2273" s="4" t="inlineStr">
        <is>
          <t>C000196933 | SectorInformation Technology</t>
        </is>
      </c>
      <c r="B2273" s="4" t="inlineStr">
        <is>
          <t xml:space="preserve"> </t>
        </is>
      </c>
    </row>
    <row r="2274">
      <c r="A2274" s="3" t="inlineStr">
        <is>
          <t>Holdings [Line Items]</t>
        </is>
      </c>
      <c r="B2274" s="4" t="inlineStr">
        <is>
          <t xml:space="preserve"> </t>
        </is>
      </c>
    </row>
    <row r="2275">
      <c r="A2275" s="4" t="inlineStr">
        <is>
          <t>Percent of Net Asset Value</t>
        </is>
      </c>
      <c r="B2275" s="8" t="n">
        <v>0.21</v>
      </c>
    </row>
    <row r="2276">
      <c r="A2276" s="4" t="inlineStr">
        <is>
          <t>C000196933 | SectorCommunication Services</t>
        </is>
      </c>
      <c r="B2276" s="4" t="inlineStr">
        <is>
          <t xml:space="preserve"> </t>
        </is>
      </c>
    </row>
    <row r="2277">
      <c r="A2277" s="3" t="inlineStr">
        <is>
          <t>Holdings [Line Items]</t>
        </is>
      </c>
      <c r="B2277" s="4" t="inlineStr">
        <is>
          <t xml:space="preserve"> </t>
        </is>
      </c>
    </row>
    <row r="2278">
      <c r="A2278" s="4" t="inlineStr">
        <is>
          <t>Percent of Net Asset Value</t>
        </is>
      </c>
      <c r="B2278" s="6" t="n">
        <v>0.047</v>
      </c>
    </row>
    <row r="2279">
      <c r="A2279" s="4" t="inlineStr">
        <is>
          <t>C000196933 | SectorReal Estate</t>
        </is>
      </c>
      <c r="B2279" s="4" t="inlineStr">
        <is>
          <t xml:space="preserve"> </t>
        </is>
      </c>
    </row>
    <row r="2280">
      <c r="A2280" s="3" t="inlineStr">
        <is>
          <t>Holdings [Line Items]</t>
        </is>
      </c>
      <c r="B2280" s="4" t="inlineStr">
        <is>
          <t xml:space="preserve"> </t>
        </is>
      </c>
    </row>
    <row r="2281">
      <c r="A2281" s="4" t="inlineStr">
        <is>
          <t>Percent of Net Asset Value</t>
        </is>
      </c>
      <c r="B2281" s="6" t="n">
        <v>0.083</v>
      </c>
    </row>
    <row r="2282">
      <c r="A2282" s="4" t="inlineStr">
        <is>
          <t>C000196933 | SectorHealth Care</t>
        </is>
      </c>
      <c r="B2282" s="4" t="inlineStr">
        <is>
          <t xml:space="preserve"> </t>
        </is>
      </c>
    </row>
    <row r="2283">
      <c r="A2283" s="3" t="inlineStr">
        <is>
          <t>Holdings [Line Items]</t>
        </is>
      </c>
      <c r="B2283" s="4" t="inlineStr">
        <is>
          <t xml:space="preserve"> </t>
        </is>
      </c>
    </row>
    <row r="2284">
      <c r="A2284" s="4" t="inlineStr">
        <is>
          <t>Percent of Net Asset Value</t>
        </is>
      </c>
      <c r="B2284" s="6" t="n">
        <v>0.093</v>
      </c>
    </row>
    <row r="2285">
      <c r="A2285" s="4" t="inlineStr">
        <is>
          <t>C000196933 | SectorMaterials</t>
        </is>
      </c>
      <c r="B2285" s="4" t="inlineStr">
        <is>
          <t xml:space="preserve"> </t>
        </is>
      </c>
    </row>
    <row r="2286">
      <c r="A2286" s="3" t="inlineStr">
        <is>
          <t>Holdings [Line Items]</t>
        </is>
      </c>
      <c r="B2286" s="4" t="inlineStr">
        <is>
          <t xml:space="preserve"> </t>
        </is>
      </c>
    </row>
    <row r="2287">
      <c r="A2287" s="4" t="inlineStr">
        <is>
          <t>Percent of Net Asset Value</t>
        </is>
      </c>
      <c r="B2287" s="6" t="n">
        <v>0.008</v>
      </c>
    </row>
    <row r="2288">
      <c r="A2288" s="4" t="inlineStr">
        <is>
          <t>C000196933 | SectorConsumer Staples</t>
        </is>
      </c>
      <c r="B2288" s="4" t="inlineStr">
        <is>
          <t xml:space="preserve"> </t>
        </is>
      </c>
    </row>
    <row r="2289">
      <c r="A2289" s="3" t="inlineStr">
        <is>
          <t>Holdings [Line Items]</t>
        </is>
      </c>
      <c r="B2289" s="4" t="inlineStr">
        <is>
          <t xml:space="preserve"> </t>
        </is>
      </c>
    </row>
    <row r="2290">
      <c r="A2290" s="4" t="inlineStr">
        <is>
          <t>Percent of Net Asset Value</t>
        </is>
      </c>
      <c r="B2290" s="6" t="n">
        <v>0.007</v>
      </c>
    </row>
    <row r="2291">
      <c r="A2291" s="4" t="inlineStr">
        <is>
          <t>C000196933 | SectorEnergy</t>
        </is>
      </c>
      <c r="B2291" s="4" t="inlineStr">
        <is>
          <t xml:space="preserve"> </t>
        </is>
      </c>
    </row>
    <row r="2292">
      <c r="A2292" s="3" t="inlineStr">
        <is>
          <t>Holdings [Line Items]</t>
        </is>
      </c>
      <c r="B2292" s="4" t="inlineStr">
        <is>
          <t xml:space="preserve"> </t>
        </is>
      </c>
    </row>
    <row r="2293">
      <c r="A2293" s="4" t="inlineStr">
        <is>
          <t>Percent of Net Asset Value</t>
        </is>
      </c>
      <c r="B2293" s="6" t="n">
        <v>0.001</v>
      </c>
    </row>
    <row r="2294">
      <c r="A2294" s="4" t="inlineStr">
        <is>
          <t>C000196933 | SectorUtilities</t>
        </is>
      </c>
      <c r="B2294" s="4" t="inlineStr">
        <is>
          <t xml:space="preserve"> </t>
        </is>
      </c>
    </row>
    <row r="2295">
      <c r="A2295" s="3" t="inlineStr">
        <is>
          <t>Holdings [Line Items]</t>
        </is>
      </c>
      <c r="B2295" s="4" t="inlineStr">
        <is>
          <t xml:space="preserve"> </t>
        </is>
      </c>
    </row>
    <row r="2296">
      <c r="A2296" s="4" t="inlineStr">
        <is>
          <t>Percent of Net Asset Value</t>
        </is>
      </c>
      <c r="B2296" s="8" t="n">
        <v>0</v>
      </c>
    </row>
    <row r="2297">
      <c r="A2297" s="4" t="inlineStr">
        <is>
          <t>C000196933 | India</t>
        </is>
      </c>
      <c r="B2297" s="4" t="inlineStr">
        <is>
          <t xml:space="preserve"> </t>
        </is>
      </c>
    </row>
    <row r="2298">
      <c r="A2298" s="3" t="inlineStr">
        <is>
          <t>Holdings [Line Items]</t>
        </is>
      </c>
      <c r="B2298" s="4" t="inlineStr">
        <is>
          <t xml:space="preserve"> </t>
        </is>
      </c>
    </row>
    <row r="2299">
      <c r="A2299" s="4" t="inlineStr">
        <is>
          <t>Percent of Net Asset Value</t>
        </is>
      </c>
      <c r="B2299" s="6" t="n">
        <v>0.013</v>
      </c>
    </row>
    <row r="2300">
      <c r="A2300" s="4" t="inlineStr">
        <is>
          <t>C000196933 | China</t>
        </is>
      </c>
      <c r="B2300" s="4" t="inlineStr">
        <is>
          <t xml:space="preserve"> </t>
        </is>
      </c>
    </row>
    <row r="2301">
      <c r="A2301" s="3" t="inlineStr">
        <is>
          <t>Holdings [Line Items]</t>
        </is>
      </c>
      <c r="B2301" s="4" t="inlineStr">
        <is>
          <t xml:space="preserve"> </t>
        </is>
      </c>
    </row>
    <row r="2302">
      <c r="A2302" s="4" t="inlineStr">
        <is>
          <t>Percent of Net Asset Value</t>
        </is>
      </c>
      <c r="B2302" s="6" t="n">
        <v>0.008999999999999999</v>
      </c>
    </row>
    <row r="2303">
      <c r="A2303" s="4" t="inlineStr">
        <is>
          <t>C000196933 | Netherlands</t>
        </is>
      </c>
      <c r="B2303" s="4" t="inlineStr">
        <is>
          <t xml:space="preserve"> </t>
        </is>
      </c>
    </row>
    <row r="2304">
      <c r="A2304" s="3" t="inlineStr">
        <is>
          <t>Holdings [Line Items]</t>
        </is>
      </c>
      <c r="B2304" s="4" t="inlineStr">
        <is>
          <t xml:space="preserve"> </t>
        </is>
      </c>
    </row>
    <row r="2305">
      <c r="A2305" s="4" t="inlineStr">
        <is>
          <t>Percent of Net Asset Value</t>
        </is>
      </c>
      <c r="B2305" s="6" t="n">
        <v>0.013</v>
      </c>
    </row>
    <row r="2306">
      <c r="A2306" s="4" t="inlineStr">
        <is>
          <t>C000196933 | Korea, Republic Of</t>
        </is>
      </c>
      <c r="B2306" s="4" t="inlineStr">
        <is>
          <t xml:space="preserve"> </t>
        </is>
      </c>
    </row>
    <row r="2307">
      <c r="A2307" s="3" t="inlineStr">
        <is>
          <t>Holdings [Line Items]</t>
        </is>
      </c>
      <c r="B2307" s="4" t="inlineStr">
        <is>
          <t xml:space="preserve"> </t>
        </is>
      </c>
    </row>
    <row r="2308">
      <c r="A2308" s="4" t="inlineStr">
        <is>
          <t>Percent of Net Asset Value</t>
        </is>
      </c>
      <c r="B2308" s="6" t="n">
        <v>0.008</v>
      </c>
    </row>
    <row r="2309">
      <c r="A2309" s="4" t="inlineStr">
        <is>
          <t>C000196933 | Israel</t>
        </is>
      </c>
      <c r="B2309" s="4" t="inlineStr">
        <is>
          <t xml:space="preserve"> </t>
        </is>
      </c>
    </row>
    <row r="2310">
      <c r="A2310" s="3" t="inlineStr">
        <is>
          <t>Holdings [Line Items]</t>
        </is>
      </c>
      <c r="B2310" s="4" t="inlineStr">
        <is>
          <t xml:space="preserve"> </t>
        </is>
      </c>
    </row>
    <row r="2311">
      <c r="A2311" s="4" t="inlineStr">
        <is>
          <t>Percent of Net Asset Value</t>
        </is>
      </c>
      <c r="B2311" s="6" t="n">
        <v>0.007</v>
      </c>
    </row>
    <row r="2312">
      <c r="A2312" s="4" t="inlineStr">
        <is>
          <t>C000196933 | Canada</t>
        </is>
      </c>
      <c r="B2312" s="4" t="inlineStr">
        <is>
          <t xml:space="preserve"> </t>
        </is>
      </c>
    </row>
    <row r="2313">
      <c r="A2313" s="3" t="inlineStr">
        <is>
          <t>Holdings [Line Items]</t>
        </is>
      </c>
      <c r="B2313" s="4" t="inlineStr">
        <is>
          <t xml:space="preserve"> </t>
        </is>
      </c>
    </row>
    <row r="2314">
      <c r="A2314" s="4" t="inlineStr">
        <is>
          <t>Percent of Net Asset Value</t>
        </is>
      </c>
      <c r="B2314" s="6" t="n">
        <v>0.019</v>
      </c>
    </row>
    <row r="2315">
      <c r="A2315" s="4" t="inlineStr">
        <is>
          <t>C000196933 | Taiwan</t>
        </is>
      </c>
      <c r="B2315" s="4" t="inlineStr">
        <is>
          <t xml:space="preserve"> </t>
        </is>
      </c>
    </row>
    <row r="2316">
      <c r="A2316" s="3" t="inlineStr">
        <is>
          <t>Holdings [Line Items]</t>
        </is>
      </c>
      <c r="B2316" s="4" t="inlineStr">
        <is>
          <t xml:space="preserve"> </t>
        </is>
      </c>
    </row>
    <row r="2317">
      <c r="A2317" s="4" t="inlineStr">
        <is>
          <t>Percent of Net Asset Value</t>
        </is>
      </c>
      <c r="B2317" s="6" t="n">
        <v>0.008999999999999999</v>
      </c>
    </row>
    <row r="2318">
      <c r="A2318" s="4" t="inlineStr">
        <is>
          <t>C000196933 | United States</t>
        </is>
      </c>
      <c r="B2318" s="4" t="inlineStr">
        <is>
          <t xml:space="preserve"> </t>
        </is>
      </c>
    </row>
    <row r="2319">
      <c r="A2319" s="3" t="inlineStr">
        <is>
          <t>Holdings [Line Items]</t>
        </is>
      </c>
      <c r="B2319" s="4" t="inlineStr">
        <is>
          <t xml:space="preserve"> </t>
        </is>
      </c>
    </row>
    <row r="2320">
      <c r="A2320" s="4" t="inlineStr">
        <is>
          <t>Percent of Net Asset Value</t>
        </is>
      </c>
      <c r="B2320" s="8" t="n">
        <v>0.87</v>
      </c>
    </row>
    <row r="2321">
      <c r="A2321" s="4" t="inlineStr">
        <is>
          <t>C000196933 | Sweden</t>
        </is>
      </c>
      <c r="B2321" s="4" t="inlineStr">
        <is>
          <t xml:space="preserve"> </t>
        </is>
      </c>
    </row>
    <row r="2322">
      <c r="A2322" s="3" t="inlineStr">
        <is>
          <t>Holdings [Line Items]</t>
        </is>
      </c>
      <c r="B2322" s="4" t="inlineStr">
        <is>
          <t xml:space="preserve"> </t>
        </is>
      </c>
    </row>
    <row r="2323">
      <c r="A2323" s="4" t="inlineStr">
        <is>
          <t>Percent of Net Asset Value</t>
        </is>
      </c>
      <c r="B2323"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6:20:32Z</dcterms:created>
  <dcterms:modified xmlns:dcterms="http://purl.org/dc/terms/" xmlns:xsi="http://www.w3.org/2001/XMLSchema-instance" xsi:type="dcterms:W3CDTF">2025-03-06T16:20:32Z</dcterms:modified>
</cp:coreProperties>
</file>